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Balance " sheetId="8" state="visible" r:id="rId8"/>
    <sheet xmlns:r="http://schemas.openxmlformats.org/officeDocument/2006/relationships" name="Condensed Consolidated Balance9" sheetId="9" state="visible" r:id="rId9"/>
    <sheet xmlns:r="http://schemas.openxmlformats.org/officeDocument/2006/relationships" name="Introduction" sheetId="10" state="visible" r:id="rId10"/>
    <sheet xmlns:r="http://schemas.openxmlformats.org/officeDocument/2006/relationships" name="Contingencies and Regulatory Ma" sheetId="11" state="visible" r:id="rId11"/>
    <sheet xmlns:r="http://schemas.openxmlformats.org/officeDocument/2006/relationships" name="Revenue from Contracts with Cu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Financing" sheetId="15" state="visible" r:id="rId15"/>
    <sheet xmlns:r="http://schemas.openxmlformats.org/officeDocument/2006/relationships" name="Retirement Benefits" sheetId="16" state="visible" r:id="rId16"/>
    <sheet xmlns:r="http://schemas.openxmlformats.org/officeDocument/2006/relationships" name="Income Taxes" sheetId="17" state="visible" r:id="rId17"/>
    <sheet xmlns:r="http://schemas.openxmlformats.org/officeDocument/2006/relationships" name="Derivatives" sheetId="18" state="visible" r:id="rId18"/>
    <sheet xmlns:r="http://schemas.openxmlformats.org/officeDocument/2006/relationships" name="Acquisitions and Dispositions" sheetId="19" state="visible" r:id="rId19"/>
    <sheet xmlns:r="http://schemas.openxmlformats.org/officeDocument/2006/relationships" name="Variable Interest Entity and Eq" sheetId="20" state="visible" r:id="rId20"/>
    <sheet xmlns:r="http://schemas.openxmlformats.org/officeDocument/2006/relationships" name="Segment and Related Information" sheetId="21" state="visible" r:id="rId21"/>
    <sheet xmlns:r="http://schemas.openxmlformats.org/officeDocument/2006/relationships" name="Introduction (Policies)" sheetId="22" state="visible" r:id="rId22"/>
    <sheet xmlns:r="http://schemas.openxmlformats.org/officeDocument/2006/relationships" name="Introduction (Tables)" sheetId="23" state="visible" r:id="rId23"/>
    <sheet xmlns:r="http://schemas.openxmlformats.org/officeDocument/2006/relationships" name="Contingencies and Regulatory 24" sheetId="24" state="visible" r:id="rId24"/>
    <sheet xmlns:r="http://schemas.openxmlformats.org/officeDocument/2006/relationships" name="Revenue from Contracts with C25" sheetId="25" state="visible" r:id="rId25"/>
    <sheet xmlns:r="http://schemas.openxmlformats.org/officeDocument/2006/relationships" name="Fair Value Measurements (Tables" sheetId="26" state="visible" r:id="rId26"/>
    <sheet xmlns:r="http://schemas.openxmlformats.org/officeDocument/2006/relationships" name="Stockholders' Equity (Tables)" sheetId="27" state="visible" r:id="rId27"/>
    <sheet xmlns:r="http://schemas.openxmlformats.org/officeDocument/2006/relationships" name="Financing (Tables)" sheetId="28" state="visible" r:id="rId28"/>
    <sheet xmlns:r="http://schemas.openxmlformats.org/officeDocument/2006/relationships" name="Retirement Benefits (Tables)" sheetId="29" state="visible" r:id="rId29"/>
    <sheet xmlns:r="http://schemas.openxmlformats.org/officeDocument/2006/relationships" name="Derivatives (Tables)" sheetId="30" state="visible" r:id="rId30"/>
    <sheet xmlns:r="http://schemas.openxmlformats.org/officeDocument/2006/relationships" name="Acquisitions and Dispositions (" sheetId="31" state="visible" r:id="rId31"/>
    <sheet xmlns:r="http://schemas.openxmlformats.org/officeDocument/2006/relationships" name="Variable Interest Entity and 32" sheetId="32" state="visible" r:id="rId32"/>
    <sheet xmlns:r="http://schemas.openxmlformats.org/officeDocument/2006/relationships" name="Segment and Related Informati33" sheetId="33" state="visible" r:id="rId33"/>
    <sheet xmlns:r="http://schemas.openxmlformats.org/officeDocument/2006/relationships" name="Introduction - Narrative (Detai" sheetId="34" state="visible" r:id="rId34"/>
    <sheet xmlns:r="http://schemas.openxmlformats.org/officeDocument/2006/relationships" name="Introduction - ASC 606 (Details" sheetId="35" state="visible" r:id="rId35"/>
    <sheet xmlns:r="http://schemas.openxmlformats.org/officeDocument/2006/relationships" name="Introduction - Asset Retirement" sheetId="36" state="visible" r:id="rId36"/>
    <sheet xmlns:r="http://schemas.openxmlformats.org/officeDocument/2006/relationships" name="Introduction - Nuclear Decommis" sheetId="37" state="visible" r:id="rId37"/>
    <sheet xmlns:r="http://schemas.openxmlformats.org/officeDocument/2006/relationships" name="Introduction - Goodwill (Detail" sheetId="38" state="visible" r:id="rId38"/>
    <sheet xmlns:r="http://schemas.openxmlformats.org/officeDocument/2006/relationships" name="Introduction - Other Intangible" sheetId="39" state="visible" r:id="rId39"/>
    <sheet xmlns:r="http://schemas.openxmlformats.org/officeDocument/2006/relationships" name="Introduction - Intangibles, Amo" sheetId="40" state="visible" r:id="rId40"/>
    <sheet xmlns:r="http://schemas.openxmlformats.org/officeDocument/2006/relationships" name="Introduction - Restricted Cash " sheetId="41" state="visible" r:id="rId41"/>
    <sheet xmlns:r="http://schemas.openxmlformats.org/officeDocument/2006/relationships" name="Contingencies and Regulatory 42" sheetId="42" state="visible" r:id="rId42"/>
    <sheet xmlns:r="http://schemas.openxmlformats.org/officeDocument/2006/relationships" name="Contingencies and Regulatory 43" sheetId="43" state="visible" r:id="rId43"/>
    <sheet xmlns:r="http://schemas.openxmlformats.org/officeDocument/2006/relationships" name="Contingencies and Regulatory 44" sheetId="44" state="visible" r:id="rId44"/>
    <sheet xmlns:r="http://schemas.openxmlformats.org/officeDocument/2006/relationships" name="Contingencies and Regulatory 45" sheetId="45" state="visible" r:id="rId45"/>
    <sheet xmlns:r="http://schemas.openxmlformats.org/officeDocument/2006/relationships" name="Contingencies and Regulatory 46" sheetId="46" state="visible" r:id="rId46"/>
    <sheet xmlns:r="http://schemas.openxmlformats.org/officeDocument/2006/relationships" name="Contingencies and Regulatory 47" sheetId="47" state="visible" r:id="rId47"/>
    <sheet xmlns:r="http://schemas.openxmlformats.org/officeDocument/2006/relationships" name="Contingencies and Regulatory 48" sheetId="48" state="visible" r:id="rId48"/>
    <sheet xmlns:r="http://schemas.openxmlformats.org/officeDocument/2006/relationships" name="Contingencies and Regulatory 49" sheetId="49" state="visible" r:id="rId49"/>
    <sheet xmlns:r="http://schemas.openxmlformats.org/officeDocument/2006/relationships" name="Contingencies and Regulatory 50" sheetId="50" state="visible" r:id="rId50"/>
    <sheet xmlns:r="http://schemas.openxmlformats.org/officeDocument/2006/relationships" name="Contingencies and Regulatory 51" sheetId="51" state="visible" r:id="rId51"/>
    <sheet xmlns:r="http://schemas.openxmlformats.org/officeDocument/2006/relationships" name="Contingencies and Regulatory 52" sheetId="52" state="visible" r:id="rId52"/>
    <sheet xmlns:r="http://schemas.openxmlformats.org/officeDocument/2006/relationships" name="Revenue from Contracts with C53" sheetId="53" state="visible" r:id="rId53"/>
    <sheet xmlns:r="http://schemas.openxmlformats.org/officeDocument/2006/relationships" name="Revenue from Contracts with C54" sheetId="54" state="visible" r:id="rId54"/>
    <sheet xmlns:r="http://schemas.openxmlformats.org/officeDocument/2006/relationships" name="Revenue from Contracts with C55" sheetId="55" state="visible" r:id="rId55"/>
    <sheet xmlns:r="http://schemas.openxmlformats.org/officeDocument/2006/relationships" name="Fair Value Measurements - Asset" sheetId="56" state="visible" r:id="rId56"/>
    <sheet xmlns:r="http://schemas.openxmlformats.org/officeDocument/2006/relationships" name="Fair Value Measurements - Narra" sheetId="57" state="visible" r:id="rId57"/>
    <sheet xmlns:r="http://schemas.openxmlformats.org/officeDocument/2006/relationships" name="Fair Value Measurements - Fair " sheetId="58" state="visible" r:id="rId58"/>
    <sheet xmlns:r="http://schemas.openxmlformats.org/officeDocument/2006/relationships" name="Fair Value Measurements - Finan" sheetId="59" state="visible" r:id="rId59"/>
    <sheet xmlns:r="http://schemas.openxmlformats.org/officeDocument/2006/relationships" name="Stockholders' Equity - Earnings" sheetId="60" state="visible" r:id="rId60"/>
    <sheet xmlns:r="http://schemas.openxmlformats.org/officeDocument/2006/relationships" name="Stockholders' Equity - Changes " sheetId="61" state="visible" r:id="rId61"/>
    <sheet xmlns:r="http://schemas.openxmlformats.org/officeDocument/2006/relationships" name="Financing - Narrative (Details)" sheetId="62" state="visible" r:id="rId62"/>
    <sheet xmlns:r="http://schemas.openxmlformats.org/officeDocument/2006/relationships" name="Financing - Schedule of Credit " sheetId="63" state="visible" r:id="rId63"/>
    <sheet xmlns:r="http://schemas.openxmlformats.org/officeDocument/2006/relationships" name="Financing - Schedule of Long-Te" sheetId="64" state="visible" r:id="rId64"/>
    <sheet xmlns:r="http://schemas.openxmlformats.org/officeDocument/2006/relationships" name="Retirement Benefits (Details)" sheetId="65" state="visible" r:id="rId65"/>
    <sheet xmlns:r="http://schemas.openxmlformats.org/officeDocument/2006/relationships" name="Income Taxes (Details)" sheetId="66" state="visible" r:id="rId66"/>
    <sheet xmlns:r="http://schemas.openxmlformats.org/officeDocument/2006/relationships" name="Derivatives - Energy-Related an" sheetId="67" state="visible" r:id="rId67"/>
    <sheet xmlns:r="http://schemas.openxmlformats.org/officeDocument/2006/relationships" name="Derivatives - Narrative (Detail" sheetId="68" state="visible" r:id="rId68"/>
    <sheet xmlns:r="http://schemas.openxmlformats.org/officeDocument/2006/relationships" name="Derivatives - Foreign Currency " sheetId="69" state="visible" r:id="rId69"/>
    <sheet xmlns:r="http://schemas.openxmlformats.org/officeDocument/2006/relationships" name="Derivatives - Derivative Financ" sheetId="70" state="visible" r:id="rId70"/>
    <sheet xmlns:r="http://schemas.openxmlformats.org/officeDocument/2006/relationships" name="Derivatives - Pre-tax Effects o" sheetId="71" state="visible" r:id="rId71"/>
    <sheet xmlns:r="http://schemas.openxmlformats.org/officeDocument/2006/relationships" name="Derivatives - Location and Amou" sheetId="72" state="visible" r:id="rId72"/>
    <sheet xmlns:r="http://schemas.openxmlformats.org/officeDocument/2006/relationships" name="Derivatives - Cumulative Basis " sheetId="73" state="visible" r:id="rId73"/>
    <sheet xmlns:r="http://schemas.openxmlformats.org/officeDocument/2006/relationships" name="Derivatives - Pre-tax Effects74" sheetId="74" state="visible" r:id="rId74"/>
    <sheet xmlns:r="http://schemas.openxmlformats.org/officeDocument/2006/relationships" name="Acquisitions and Dispositions -" sheetId="75" state="visible" r:id="rId75"/>
    <sheet xmlns:r="http://schemas.openxmlformats.org/officeDocument/2006/relationships" name="Acquisitions and Dispositions76" sheetId="76" state="visible" r:id="rId76"/>
    <sheet xmlns:r="http://schemas.openxmlformats.org/officeDocument/2006/relationships" name="Acquisitions and Dispositions77" sheetId="77" state="visible" r:id="rId77"/>
    <sheet xmlns:r="http://schemas.openxmlformats.org/officeDocument/2006/relationships" name="Acquisitions and Dispositions78" sheetId="78" state="visible" r:id="rId78"/>
    <sheet xmlns:r="http://schemas.openxmlformats.org/officeDocument/2006/relationships" name="Acquisitions and Dispositions79" sheetId="79" state="visible" r:id="rId79"/>
    <sheet xmlns:r="http://schemas.openxmlformats.org/officeDocument/2006/relationships" name="Acquisitions and Dispositions80" sheetId="80" state="visible" r:id="rId80"/>
    <sheet xmlns:r="http://schemas.openxmlformats.org/officeDocument/2006/relationships" name="Variable Interest Entity and 81" sheetId="81" state="visible" r:id="rId81"/>
    <sheet xmlns:r="http://schemas.openxmlformats.org/officeDocument/2006/relationships" name="Variable Interest Entity and 82" sheetId="82" state="visible" r:id="rId82"/>
    <sheet xmlns:r="http://schemas.openxmlformats.org/officeDocument/2006/relationships" name="Variable Interest Entity and 83" sheetId="83" state="visible" r:id="rId83"/>
    <sheet xmlns:r="http://schemas.openxmlformats.org/officeDocument/2006/relationships" name="Variable Interest Entity and 84" sheetId="84" state="visible" r:id="rId84"/>
    <sheet xmlns:r="http://schemas.openxmlformats.org/officeDocument/2006/relationships" name="Segment and Related Informati85" sheetId="85" state="visible" r:id="rId85"/>
    <sheet xmlns:r="http://schemas.openxmlformats.org/officeDocument/2006/relationships" name="Segment and Related Informati86" sheetId="86" state="visible" r:id="rId86"/>
    <sheet xmlns:r="http://schemas.openxmlformats.org/officeDocument/2006/relationships" name="Segment and Related Informati87" sheetId="87" state="visible" r:id="rId87"/>
  </sheets>
  <definedNames/>
  <calcPr calcId="124519" fullCalcOnLoad="1"/>
</workbook>
</file>

<file path=xl/sharedStrings.xml><?xml version="1.0" encoding="utf-8"?>
<sst xmlns="http://schemas.openxmlformats.org/spreadsheetml/2006/main" uniqueCount="1539">
  <si>
    <t>Document and Entity Information</t>
  </si>
  <si>
    <t>6 Months Ended</t>
  </si>
  <si>
    <t>Jun. 30, 2018shares</t>
  </si>
  <si>
    <t>Document Information [Line Items]</t>
  </si>
  <si>
    <t>Entity Registrant Name</t>
  </si>
  <si>
    <t>SOUTHERN CO</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 (in shares)</t>
  </si>
  <si>
    <t>ALABAMA POWER CO</t>
  </si>
  <si>
    <t>Non-accelerated Filer</t>
  </si>
  <si>
    <t>GEORGIA POWER CO</t>
  </si>
  <si>
    <t>GULF POWER CO</t>
  </si>
  <si>
    <t>MISSISSIPPI POWER CO</t>
  </si>
  <si>
    <t>SOUTHERN POWER CO</t>
  </si>
  <si>
    <t>SOUTHERN Co GAS</t>
  </si>
  <si>
    <t>Condensed Consolidated Statements of Income (Unaudited) - USD ($) shares in Millions, $ in Millions</t>
  </si>
  <si>
    <t>3 Months Ended</t>
  </si>
  <si>
    <t>Jun. 30, 2018</t>
  </si>
  <si>
    <t>Jun. 30, 2017</t>
  </si>
  <si>
    <t>Operating Revenues:</t>
  </si>
  <si>
    <t>Retail electric revenues</t>
  </si>
  <si>
    <t>Wholesale electric revenues</t>
  </si>
  <si>
    <t>Other electric revenues</t>
  </si>
  <si>
    <t>Natural gas revenues (includes alternative revenue programs of $(4), $-, $(27), and $9, respectively)</t>
  </si>
  <si>
    <t>Alternative revenue programs</t>
  </si>
  <si>
    <t>Other revenues</t>
  </si>
  <si>
    <t>Total operating revenues</t>
  </si>
  <si>
    <t>Operating Expenses:</t>
  </si>
  <si>
    <t>Fuel</t>
  </si>
  <si>
    <t>Purchased power</t>
  </si>
  <si>
    <t>Cost of natural gas</t>
  </si>
  <si>
    <t>Cost of other sales</t>
  </si>
  <si>
    <t>Other operations and maintenance</t>
  </si>
  <si>
    <t>Depreciation and amortization</t>
  </si>
  <si>
    <t>Taxes other than income taxes</t>
  </si>
  <si>
    <t>Estimated loss on plants under construction</t>
  </si>
  <si>
    <t>Asset impairment</t>
  </si>
  <si>
    <t>Goodwill impairment</t>
  </si>
  <si>
    <t>Total operating expenses</t>
  </si>
  <si>
    <t>Operating Income (Loss)</t>
  </si>
  <si>
    <t>Other Income and (Expense):</t>
  </si>
  <si>
    <t>Allowance for equity funds used during construction</t>
  </si>
  <si>
    <t>Earnings from equity method investments</t>
  </si>
  <si>
    <t>Interest expense, net of amounts capitalized</t>
  </si>
  <si>
    <t>Other income (expense), net</t>
  </si>
  <si>
    <t>Total other income and (expense)</t>
  </si>
  <si>
    <t>Earnings (Loss) Before Income Taxes</t>
  </si>
  <si>
    <t>Income taxes (benefit)</t>
  </si>
  <si>
    <t>Consolidated Net Income (Loss)</t>
  </si>
  <si>
    <t>Less:</t>
  </si>
  <si>
    <t>Dividends on preferred and preference stock of subsidiaries</t>
  </si>
  <si>
    <t>Net income attributable to noncontrolling interests</t>
  </si>
  <si>
    <t>Net Income (Loss)</t>
  </si>
  <si>
    <t>Earnings (loss) per share —</t>
  </si>
  <si>
    <t>Basic (in dollars per share)</t>
  </si>
  <si>
    <t>Diluted (in dollars per share)</t>
  </si>
  <si>
    <t>Average number of shares of common stock outstanding (in millions)</t>
  </si>
  <si>
    <t>Basic (in shares)</t>
  </si>
  <si>
    <t>Diluted (in shares)</t>
  </si>
  <si>
    <t>Cash dividends paid per share of common stock (in dollars per share)</t>
  </si>
  <si>
    <t>Wholesale revenues, non-affiliates</t>
  </si>
  <si>
    <t>Wholesale revenues, affiliates</t>
  </si>
  <si>
    <t>Purchased power, non-affiliates</t>
  </si>
  <si>
    <t>Purchased power, affiliates</t>
  </si>
  <si>
    <t>Loss on Plant Scherer Unit 3</t>
  </si>
  <si>
    <t>Loss on disposition</t>
  </si>
  <si>
    <t>Condensed Consolidated Statements of Income (Unaudited) (Parenthetical) - USD ($) $ in Millions</t>
  </si>
  <si>
    <t>Excise taxes collected</t>
  </si>
  <si>
    <t>Condensed Consolidated Statements of Comprehensive Income (Unaudited) - USD ($) $ in Millions</t>
  </si>
  <si>
    <t>Net income (loss)</t>
  </si>
  <si>
    <t>Qualifying hedges:</t>
  </si>
  <si>
    <t>Changes in fair value, net of tax</t>
  </si>
  <si>
    <t>Reclassification adjustment for amounts included in net income, net of tax</t>
  </si>
  <si>
    <t>Pension and other postretirement benefit plans:</t>
  </si>
  <si>
    <t>Total other comprehensive income (loss)</t>
  </si>
  <si>
    <t>Comprehensive Income (Loss)</t>
  </si>
  <si>
    <t>Comprehensive income attributable to noncontrolling interests</t>
  </si>
  <si>
    <t>Comprehensive Income (Loss) Attributable to Parent</t>
  </si>
  <si>
    <t>Condensed Consolidated Statements of Comprehensive Income (Unaudited) (Parenthetical) - USD ($) $ in Millions</t>
  </si>
  <si>
    <t>Changes in fair value, tax</t>
  </si>
  <si>
    <t>Reclassification adjustment for cash flow hedge, gain (loss), tax</t>
  </si>
  <si>
    <t>Reclassification adjustment for pension and other post retirement benefit plans, tax</t>
  </si>
  <si>
    <t>Condensed Consolidated Statements of Cash Flows (Unaudited) - USD ($) $ in Millions</t>
  </si>
  <si>
    <t>Operating Activities:</t>
  </si>
  <si>
    <t>Adjustments to reconcile consolidated net income (loss) to net cash provided from operating activities —</t>
  </si>
  <si>
    <t>Depreciation and amortization, total</t>
  </si>
  <si>
    <t>Deferred income taxes</t>
  </si>
  <si>
    <t>Pension, postretirement, and other employee benefits</t>
  </si>
  <si>
    <t>Settlement of asset retirement obligations</t>
  </si>
  <si>
    <t>Stock based compensation expense</t>
  </si>
  <si>
    <t>Other, net</t>
  </si>
  <si>
    <t>Changes in certain current assets and liabilities —</t>
  </si>
  <si>
    <t>-Receivables</t>
  </si>
  <si>
    <t>-Prepayments</t>
  </si>
  <si>
    <t>-Natural gas for sale, net of temporary LIFO liquidation</t>
  </si>
  <si>
    <t>-Other current assets</t>
  </si>
  <si>
    <t>-Accounts payable</t>
  </si>
  <si>
    <t>-Accrued taxes</t>
  </si>
  <si>
    <t>-Accrued compensation</t>
  </si>
  <si>
    <t>-Retail fuel cost over recovery</t>
  </si>
  <si>
    <t>-Other current liabilities</t>
  </si>
  <si>
    <t>Net cash provided from operating activities</t>
  </si>
  <si>
    <t>Investing Activities:</t>
  </si>
  <si>
    <t>Business acquisitions, net of cash acquired</t>
  </si>
  <si>
    <t>Property additions</t>
  </si>
  <si>
    <t>Nuclear decommissioning trust fund purchases</t>
  </si>
  <si>
    <t>Nuclear decommissioning trust fund sales</t>
  </si>
  <si>
    <t>Cost of removal, net of salvage</t>
  </si>
  <si>
    <t>Change in construction payables, net</t>
  </si>
  <si>
    <t>Investment in unconsolidated subsidiaries</t>
  </si>
  <si>
    <t>Payments pursuant to LTSAs</t>
  </si>
  <si>
    <t>Asset dispositions</t>
  </si>
  <si>
    <t>Other investing activities</t>
  </si>
  <si>
    <t>Net cash used for investing activities</t>
  </si>
  <si>
    <t>Financing Activities:</t>
  </si>
  <si>
    <t>Increase (decrease) in notes payable, net</t>
  </si>
  <si>
    <t>Proceeds —</t>
  </si>
  <si>
    <t>Long-term debt</t>
  </si>
  <si>
    <t>Short-term borrowings</t>
  </si>
  <si>
    <t>Common stock</t>
  </si>
  <si>
    <t>Redemptions and repurchases —</t>
  </si>
  <si>
    <t>Preferred and preference stock</t>
  </si>
  <si>
    <t>Distributions to noncontrolling interests</t>
  </si>
  <si>
    <t>Capital contributions from noncontrolling interests</t>
  </si>
  <si>
    <t>Payment of common stock dividends</t>
  </si>
  <si>
    <t>Other financing activities</t>
  </si>
  <si>
    <t>Net cash provided from financing activities</t>
  </si>
  <si>
    <t>Net Change in Cash, Cash Equivalents, and Restricted Cash</t>
  </si>
  <si>
    <t>Cash, Cash Equivalents, and Restricted Cash at Beginning of Period</t>
  </si>
  <si>
    <t>Cash, Cash Equivalents, and Restricted Cash at End of Period</t>
  </si>
  <si>
    <t>Cash paid (received) during the period for —</t>
  </si>
  <si>
    <t>Interest</t>
  </si>
  <si>
    <t>Income taxes, net</t>
  </si>
  <si>
    <t>Noncash transactions — Accrued property additions at end of period</t>
  </si>
  <si>
    <t>-Materials and supplies</t>
  </si>
  <si>
    <t>Senior notes</t>
  </si>
  <si>
    <t>Capital contributions from parent company</t>
  </si>
  <si>
    <t>Deferred expenses</t>
  </si>
  <si>
    <t>-Fossil fuel stock</t>
  </si>
  <si>
    <t>-Prepaid income taxes</t>
  </si>
  <si>
    <t>Change in construction payables, net of joint owner portion</t>
  </si>
  <si>
    <t>Pollution control revenue bonds</t>
  </si>
  <si>
    <t>Other long-term debt</t>
  </si>
  <si>
    <t>Premiums on redemption and repurchases of senior notes</t>
  </si>
  <si>
    <t>-Over recovered regulatory clause revenues</t>
  </si>
  <si>
    <t>Long-term debt to parent company</t>
  </si>
  <si>
    <t>Amortization of investment tax credits</t>
  </si>
  <si>
    <t>Deferred revenues</t>
  </si>
  <si>
    <t>Income taxes receivable, non-current</t>
  </si>
  <si>
    <t>Return of paid in capital</t>
  </si>
  <si>
    <t>Mark-to-market adjustments</t>
  </si>
  <si>
    <t>Condensed Consolidated Statements of Cash Flows (Unaudited) (Parenthetical) - USD ($) $ in Millions</t>
  </si>
  <si>
    <t>Net cash paid for capitalized interest</t>
  </si>
  <si>
    <t>Interest paid</t>
  </si>
  <si>
    <t>Condensed Consolidated Balance Sheets (Unaudited) - USD ($) $ in Millions</t>
  </si>
  <si>
    <t>Dec. 31, 2017</t>
  </si>
  <si>
    <t>Current Assets:</t>
  </si>
  <si>
    <t>Cash and cash equivalents</t>
  </si>
  <si>
    <t>Receivables —</t>
  </si>
  <si>
    <t>Customer accounts receivable</t>
  </si>
  <si>
    <t>Energy marketing receivables</t>
  </si>
  <si>
    <t>Unbilled revenues</t>
  </si>
  <si>
    <t>Under recovered fuel clause revenues</t>
  </si>
  <si>
    <t>Other accounts and notes receivable</t>
  </si>
  <si>
    <t>Accumulated provision for uncollectible accounts</t>
  </si>
  <si>
    <t>Materials and supplies</t>
  </si>
  <si>
    <t>Fossil fuel for generation</t>
  </si>
  <si>
    <t>Natural gas for sale</t>
  </si>
  <si>
    <t>Prepaid expenses</t>
  </si>
  <si>
    <t>Other regulatory assets, current</t>
  </si>
  <si>
    <t>Assets held for sale, current</t>
  </si>
  <si>
    <t>Other current assets</t>
  </si>
  <si>
    <t>Total current assets</t>
  </si>
  <si>
    <t>Property, Plant, and Equipment:</t>
  </si>
  <si>
    <t>In service</t>
  </si>
  <si>
    <t>Less: Accumulated depreciation</t>
  </si>
  <si>
    <t>Plant in service, net of depreciation</t>
  </si>
  <si>
    <t>Nuclear fuel, at amortized cost</t>
  </si>
  <si>
    <t>Construction work in progress</t>
  </si>
  <si>
    <t>Total property, plant, and equipment</t>
  </si>
  <si>
    <t>Other Property and Investments:</t>
  </si>
  <si>
    <t>Goodwill</t>
  </si>
  <si>
    <t>Equity investments in unconsolidated subsidiaries</t>
  </si>
  <si>
    <t>Other intangible assets, net of amortization</t>
  </si>
  <si>
    <t>Nuclear decommissioning trusts, at fair value</t>
  </si>
  <si>
    <t>Leveraged leases</t>
  </si>
  <si>
    <t>Miscellaneous property and investments</t>
  </si>
  <si>
    <t>Total other property and investments</t>
  </si>
  <si>
    <t>Deferred Charges and Other Assets:</t>
  </si>
  <si>
    <t>Deferred charges related to income taxes</t>
  </si>
  <si>
    <t>Unamortized loss on reacquired debt</t>
  </si>
  <si>
    <t>Other regulatory assets, deferred</t>
  </si>
  <si>
    <t>Assets held for sale</t>
  </si>
  <si>
    <t>Other deferred charges and assets</t>
  </si>
  <si>
    <t>Total deferred charges and other assets</t>
  </si>
  <si>
    <t>Total Assets</t>
  </si>
  <si>
    <t>Current Liabilities:</t>
  </si>
  <si>
    <t>Securities due within one year</t>
  </si>
  <si>
    <t>Notes payable</t>
  </si>
  <si>
    <t>Energy marketing trade payables</t>
  </si>
  <si>
    <t>Accounts payable —</t>
  </si>
  <si>
    <t>Accounts payable</t>
  </si>
  <si>
    <t>Customer deposits</t>
  </si>
  <si>
    <t>Accrued taxes —</t>
  </si>
  <si>
    <t>Accrued taxes</t>
  </si>
  <si>
    <t>Accrued interest</t>
  </si>
  <si>
    <t>Accrued compensation</t>
  </si>
  <si>
    <t>Asset retirement obligations, current</t>
  </si>
  <si>
    <t>Other regulatory liabilities, current</t>
  </si>
  <si>
    <t>Liabilities held for sale, current</t>
  </si>
  <si>
    <t>Other current liabilities</t>
  </si>
  <si>
    <t>Total current liabilities</t>
  </si>
  <si>
    <t>Long-term Debt</t>
  </si>
  <si>
    <t>Deferred Credits and Other Liabilities:</t>
  </si>
  <si>
    <t>Accumulated deferred income taxes</t>
  </si>
  <si>
    <t>Deferred credits related to income taxes</t>
  </si>
  <si>
    <t>Accumulated deferred ITCs</t>
  </si>
  <si>
    <t>Employee benefit obligations</t>
  </si>
  <si>
    <t>Asset retirement obligations, deferred</t>
  </si>
  <si>
    <t>Accrued environmental remediation</t>
  </si>
  <si>
    <t>Other cost of removal obligations</t>
  </si>
  <si>
    <t>Other regulatory liabilities, deferred</t>
  </si>
  <si>
    <t>Liabilities held for sale</t>
  </si>
  <si>
    <t>Other deferred credits and liabilities</t>
  </si>
  <si>
    <t>Total deferred credits and other liabilities</t>
  </si>
  <si>
    <t>Total Liabilities</t>
  </si>
  <si>
    <t>Redeemable Preferred Stock of Subsidiaries</t>
  </si>
  <si>
    <t>Common Stockholders' Equity:</t>
  </si>
  <si>
    <t>Paid-in capital</t>
  </si>
  <si>
    <t>Treasury, at cost</t>
  </si>
  <si>
    <t>Retained earnings (accumulated deficit)</t>
  </si>
  <si>
    <t>Accumulated other comprehensive income (loss)</t>
  </si>
  <si>
    <t>Total Common Stockholders' Equity</t>
  </si>
  <si>
    <t>Noncontrolling interests</t>
  </si>
  <si>
    <t>Total stockholders' equity</t>
  </si>
  <si>
    <t>Total Liabilities and Stockholders' Equity</t>
  </si>
  <si>
    <t>Affiliated</t>
  </si>
  <si>
    <t>Deferred under recovered regulatory clause revenues</t>
  </si>
  <si>
    <t>Other</t>
  </si>
  <si>
    <t>Redeemable Preferred Stock</t>
  </si>
  <si>
    <t>Joint owner accounts receivable</t>
  </si>
  <si>
    <t>Deferred capacity expense, current</t>
  </si>
  <si>
    <t>Deferred capacity expense</t>
  </si>
  <si>
    <t>Income taxes receivable, current</t>
  </si>
  <si>
    <t>Accrued income taxes</t>
  </si>
  <si>
    <t>Accrued plant closure costs</t>
  </si>
  <si>
    <t>Prepaid income taxes</t>
  </si>
  <si>
    <t>Intangible assets, net (including goodwill)</t>
  </si>
  <si>
    <t>Prepaid LTSAs</t>
  </si>
  <si>
    <t>Assets from risk management activities, net of collateral</t>
  </si>
  <si>
    <t>Liabilities from risk management activities, net of collateral</t>
  </si>
  <si>
    <t>Condensed Consolidated Balance Sheets (Unaudited) (Parenthetical) - USD ($) $ in Millions</t>
  </si>
  <si>
    <t>Other intangible assets, accumulated amortization</t>
  </si>
  <si>
    <t>Common stock, par value (in dollars per share)</t>
  </si>
  <si>
    <t>Common stock, shares authorized (in shares)</t>
  </si>
  <si>
    <t>Common stock, shares issued (in shares)</t>
  </si>
  <si>
    <t>Treasury shares at cost (in shares)</t>
  </si>
  <si>
    <t>Common stock, shares outstanding (in shares)</t>
  </si>
  <si>
    <t>Introduction</t>
  </si>
  <si>
    <t>Organization, Consolidation and Presentation of Financial Statements [Abstract]</t>
  </si>
  <si>
    <t>INTRODUCTION</t>
  </si>
  <si>
    <t>INTRODUCTION The condensed quarterly financial statements of each registrant included herein have been prepared by such registrant, without audit, pursuant to the rules and regulations of the SEC. The Condensed Balance Sheets as of December 31, 2017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June 30, 2018 and 2017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 Certain prior year data presented in the financial statements have been reclassified to conform to the current year presentation. These reclassifications had no impact on the results of operations, financial position, or cash flows of any registrant. Recently Adopted Accounting Standards See Note 1 to the financial statements of the registrants under "Recently Issued Accounting Standards" in Item 8 of the Form 10-K for additional information. Revenue In 2014, the FASB issued ASC 606, Revenue from Contracts with Customers (ASC 606), replacing the existing accounting standard and industry-specific guidance for revenue recognition with a five-step model for recognizing and measuring revenue from contracts with customers. The underlying principle of the standard is to recognize revenue to depict the transfer of goods or services to customers at the amount expected to be collected. ASC 606 became effective on January 1, 2018 and the registrants adopted it using the modified retrospective method applied to open contracts and only to the version of the contracts in effect as of January 1, 2018. In accordance with the modified retrospective method, the registrants' previously issued financial statements have not been restated to comply with ASC 606 and the registrants did not have a cumulative-effect adjustment to retained earnings. The adoption of ASC 606 had no significant impact on the timing of revenue recognition compared to previously reported results; however, it requires enhanced disclosures regarding the nature, amount, timing, and uncertainty of revenue and the related cash flows arising from contracts with customers, which are included in Note (C). ASC 606 provided additional clarity on financial statement presentation that resulted in reclassifications into other revenues and other operations and maintenance from other income/(expense), net at Alabama Power and Georgia Power related to certain unregulated sales of products and services. In addition, contract assets related to Southern Company's unregulated distributed generation business have been reclassified from unbilled revenue in accordance with the guidance in ASC 606. These reclassifications did not affect the timing or amount of revenues recognized or cash flows. ASC 606 also provided additional guidance on over-time revenue recognition, resulting in a change in the timing of revenue recognized from guaranteed and fixed billing arrangements at Southern Company Gas. The changes in natural gas revenues recognized in the second quarter and year-to-date 2018 relate primarily to the seasonal nature of natural gas usage. The net impact of accounting for revenue under ASC 606 decreased Southern Company's consolidated net income by $5 million for the three months ended June 30, 2018 and increased Southern Company's consolidated net income by $5 million for the six months ended June 30, 2018 . The specific impacts of applying ASC 606 to revenues from contracts with customers on the financial statements of Southern Company, Alabama Power, Georgia Power, and Southern Company Gas compared to previously recognized guidance is shown below. For the Three Months Ended For the Six Months Ended Condensed Statements of Income As Reported Balances Without Adoption of Effect of Change As Reported Balances Without Adoption of ASC 606 Effect of Change (in millions) (in millions) Southern Company Natural gas revenues $ 706 $ 713 $ (7 ) $ 2,314 $ 2,307 $ 7 Other revenues 395 393 2 808 805 3 Other operations and maintenance 1,559 1,546 13 3,008 2,985 23 Operating income 63 81 (18 ) 1,439 1,452 (13 ) Other income (expense), net 78 67 11 138 118 20 Earnings (loss) before income taxes (266 ) (259 ) (7 ) 784 777 7 Income taxes (benefit) (139 ) (137 ) (2 ) (25 ) (27 ) 2 Consolidated net income (loss) (127 ) (122 ) (5 ) 809 804 5 Consolidated net income (loss) attributable to Southern Company (154 ) (149 ) (5 ) 784 779 5 Alabama Power Other revenues $ 69 $ 60 $ 9 $ 131 $ 114 $ 17 Other operations and maintenance 402 391 11 788 767 21 Operating income 380 382 (2 ) 752 756 (4 ) Other income (expense), net 12 10 2 15 11 4 Georgia Power Other revenues $ 120 $ 97 $ 23 $ 227 $ 189 $ 38 Other operations and maintenance 457 437 20 863 828 35 Operating income (loss) (472 ) (475 ) 3 41 38 3 Other income (expense), net 35 38 (3 ) 73 76 (3 ) Southern Company Gas Natural gas revenues $ 710 $ 717 $ (7 ) $ 2,341 $ 2,334 $ 7 Operating income 49 56 (7 ) 436 429 7 Earnings before income taxes 24 31 (7 ) 407 400 7 Income taxes 55 57 (2 ) 159 157 2 Net income (loss) (31 ) (26 ) (5 ) 248 243 5 For the Six Months Ended Condensed Statements of Cash Flows As Reported Balances Without Adoption of ASC 606 Effect of Change (in millions) Southern Company Consolidated net income $ 809 $ 804 $ 5 Changes in certain current assets and liabilities: Receivables 94 99 (5 ) Other current assets (40 ) (45 ) 5 Accrued taxes 213 215 (2 ) Other current liabilities 125 118 7 Georgia Power Changes in certain current assets and liabilities: Receivables $ (103 ) $ (75 ) $ (28 ) Other current assets 25 (3 ) 28 Southern Company Gas Net income $ 248 $ 243 $ 5 Changes in certain current assets and liabilities: Accrued taxes 38 40 (2 ) Other current liabilities 24 17 7 At June 30, 2018 Condensed Balance Sheets As Reported Balances Without Adoption of ASC 606 Effect of Change (in millions) Southern Company Unbilled revenues $ 769 $ 824 $ (55 ) Other accounts and notes receivable 621 622 (1 ) Other current assets 172 116 56 Accrued taxes 544 542 2 Other current liabilities 808 815 (7 ) Retained earnings 8,494 8,489 5 Southern Company Gas Accrued income taxes $ 86 $ 84 $ 2 Other current liabilities 143 150 (7 ) Accumulated deficit (202 ) (207 ) 5 Other In 2016, the FASB issued ASU No. 2016-18, Statement of Cash Flows (Topic 230): Restricted Cash (ASU 2016-18). ASU 2016-18 eliminates the need to reflect transfers between cash and restricted cash in operating, investing, and financing activities in the statements of cash flows. In addition, the net change in cash and cash equivalents during the period includes amounts generally described as restricted cash or restricted cash equivalents. The registrants adopted ASU 2016-18 effective January 1, 2018 with no material impact on their financial statements. Southern Company, Southern Power, and Southern Company Gas retrospectively applied ASU 2016-18 effective January 1, 2018 and have restated prior periods in the statements of cash flows by immaterial amounts. The change in restricted cash in the statements of cash flows was previously disclosed in operating activities for Southern Company and Southern Company Gas and in investing activities for Southern Company and Southern Power. See " Restricted Cash " herein for additional information. In March 2017, the FASB issued ASU No. 2017-07, Compensation – Retirement Benefits (Topic 715): Improving the Presentation of Net Periodic Pension Cost and Net Periodic Postretirement Benefit Cost (ASU 2017-07). ASU 2017-07 requires that an employer report the service cost component in the same line item or items as other compensation costs and requires the other components of net periodic pension and postretirement benefit costs to be separately presented in the statements of income outside of income from operations. Additionally, only the service cost component is eligible for capitalization, when applicable. The registrants adopted ASU 2017-07 effective January 1, 2018 with no material impact on their financial statements. ASU 2017-07 has been applied retrospectively for the presentation of the service cost component and the other components of net periodic benefit costs in the statements of income for Southern Company, the traditional electric operating companies, and Southern Company Gas. Since Southern Power did not participate in the qualified pension and postretirement benefit plans until December 2017, no retrospective presentation of Southern Power's net periodic benefits costs is required. The requirement to limit capitalization to the service cost component of net periodic benefit costs has been applied on a prospective basis from the date of adoption for all registrants. The presentation changes resulted in a decrease in operating income and an increase in other income for the three and six months ended June 30, 2018 and 2017 for Southern Company, the traditional electric operating companies, and Southern Company Gas. In August 2017, the FASB issued ASU No. 2017-12, Derivatives and Hedging (Topic 815): Targeted Improvements to Accounting for Hedging Activities (ASU 2017-12). ASU 2017-12 makes more financial and non-financial hedging strategies eligible for hedge accounting, amends the related presentation and disclosure requirements, and simplifies hedge effectiveness assessment requirements. ASU 2017-12 is effective for fiscal years beginning after December 15, 2018, with early adoption permitted. The registrants adopted ASU 2017-12 effective January 1, 2018 with no material impact on their financial statements. See Note (I) for disclosures required by ASU 2017-12. On February 14, 2018, the FASB issued ASU No. 2018-02, Income Statement – Reporting Comprehensive Income (Topic 220): Reclassification of Certain Tax Effects from Accumulated Other Comprehensive Income (ASU 2018-02) to address the application of ASC 740, Income Taxes (ASC 740) to certain provisions of the Tax Reform Legislation. ASU 2018-02 specifically addresses the ASC 740 requirement that the effect of a change in tax laws or rates on deferred tax assets and liabilities be included in income from continuing operations, even when the tax effects were initially recognized directly in OCI at the previous rate, which strands the income tax rate differential in accumulated OCI. The amendments in ASU 2018-02 allow a reclassification from accumulated OCI to retained earnings for stranded tax effects resulting from the Tax Reform Legislation. The registrants adopted ASU 2018-02 effective January 1, 2018 with no material impact on their financial statements. Asset Retirement Obligations See Note 1 to the financial statements of Southern Company and the traditional electric operating companies under "Asset Retirement Obligations and Other Costs of Removal" in Item 8 of the Form 10-K for additional information regarding each company's AROs and the EPA's Disposal of Coal Combustion Residuals from Electric Utilities final rule (CCR Rule). As of June 30, 2018 , details of the AROs, including those related to the CCR Rule, included in the condensed balance sheets of Southern Company, Alabama Power, and Mississippi Power were as follows: Southern Company Alabama Power Mississippi Power (in millions) Balance at December 31, 2017 $ 4,824 $ 1,709 $ 174 Liabilities incurred 1 — — Liabilities settled (97 ) (19 ) (15 ) Accretion 95 41 2 Cash flow revisions 1,493 1,451 15 Reclassification to held for sale (148 ) — — Balance at June 30, 2018 $ 6,168 $ 3,182 $ 176 In June 2018, Alabama Power recorded an increase of approximately $1.2 billion to its AROs related to the CCR Rule. The revised cost estimates as of June 30, 2018 are based on information from feasibility studies performed on ash ponds in use at plants operated by Alabama Power, including a plant jointly-owned by Mississippi Power. During the second quarter 2018, Alabama Power's management completed its analysis of these studies which indicated that additional closure costs, primarily related to increases in estimated ash volume, water management requirements, and design revisions, will be required to close these ash ponds under the planned closure-in-place methodology. As a result of these revised cost estimates, in June 2018, Mississippi Power recorded an increase of approximately $11 million to its AROs related to an ash pond at the plant jointly-owned with Alabama Power. Georgia Power continues to perform engineering studies related to its plans to close the ash ponds at all of its generating plants, including one jointly owned with Gulf Power, in compliance with federal and state CCR rules. Georgia Power also continues to refine its closure strategy and cost estimates for each ash pond and is preparing permit applications as required by the State of Georgia CCR rule. While each of Georgia Power and Gulf Power believes its recorded liability for ash pond closures appropriately reflects its obligations under the current closure strategies it has elected, changes to such strategies and cost estimates would likely result in additional closure costs which would increase each of Georgia Power's and Gulf Power's ARO liability. It is not currently possible to determine the magnitude of an increase related to a change in closure strategies nor an increase related to ongoing engineering studies for the current closure strategies, and the timing of future cash outflows are indeterminable at this time. As permit applications advance, engineering studies continue, and the timing of ash pond closures develop further on a plant-by-plant basis during the second half of 2018 and in the future, Georgia Power will record any changes as necessary to its ARO liability, which could be material. Georgia Power expects to continue to periodically update these cost estimates as necessary, which could change further as additional information becomes available. Gulf Power will record any incremental AROs, which could be material, related to its share of Plant Scherer Unit 3, which is co-owned with Georgia Power, once Georgia Power further refines its cost estimate of the impact on its ARO liability. As further analysis is performed and closure details are developed with respect to ash pond closures, the traditional electric operating companies expect to periodically update their cost estimates as necessary. Absent continued recovery of ARO costs through regulated rates, Southern Company's and the traditional electric operating companies' results of operations, cash flows, and financial condition could be materially impacted. The ultimate outcome of this matter cannot be determined at this time. In June 2018, Alabama Power completed an updated decommissioning cost site study for Plant Farley. The estimated cost of decommissioning based on the study resulted in an increase in Southern Company's and Alabama Power's ARO liability of approximately $300 million . See " Nuclear Decommissioning " below for additional information. The reclassification of a portion of the ARO liability to liabilities held for sale by Southern Company represents the AROs related to Gulf Power. See Note (J) under " Southern Company's Sale of Gulf Power " and " Assets Held for Sale " for additional information. Nuclear Decommissioning See Note 1 to the financial statements of Southern Company and Alabama Power under "Nuclear Decommissioning" in Item 8 of the Form 10-K for additional information. In June 2018, Alabama Power completed an updated decommissioning cost site study for Plant Farley. The estimated costs of decommissioning based on the 2018 site study are as follows: Decommissioning periods: Beginning year 2037 Completion year 2076 (in millions) Site study costs: Radiated structures $ 1,621 Non-radiated structures 99 Total site study costs $ 1,720 The decommissioning cost estimates are based on prompt dismantlement and removal of the plant from service. The actual decommissioning costs may vary from the above estimates because of changes in the assumed date of decommissioning, changes in NRC requirements, or changes in the assumptions used in making these estimates. For ratemaking purposes, Alabama Power's decommissioning costs are based on the site study. Significant assumptions used to determine these costs for ratemaking were an inflation rate of 4.5% and a trust earnings rate of 7.0% . The next site study is expected to be completed in 2023 . Amounts previously contributed to the external trust funds are currently projected to be adequate to meet the updated decommissioning obligations. Alabama Power will continue to provide site specific estimates of the decommissioning costs and related projections of funds in the external trust to the Alabama PSC and, if necessary, would seek the Alabama PSC's approval to address any changes in a manner consistent with the NRC and other applicable requirements. Goodwill and Other Intangible Assets The following table presents year-to-date changes in goodwill balances for Southern Company and Southern Company Gas: Goodwill Southern Company Southern Company Gas Gas Distribution Operations Gas Marketing Services Total (in millions) Balance at December 31, 2017 $ 6,268 $ 4,702 $ 1,265 $ 5,967 Impairment (a) (42 ) — (42 ) (42 ) Sale of Pivotal Home Solutions (a) (242 ) — (242 ) (242 ) Reclassification to held for sale (b) (668 ) (668 ) — (668 ) Balance at June 30, 2018 $ 5,315 (c) $ 4,034 $ 981 $ 5,015 (a) On April 11, 2018, Southern Company Gas entered into a stock purchase agreement for the sale of Pivotal Home Solutions. In contemplation of the transaction, a goodwill impairment charge of $42 million was recorded in the first quarter 2018. On June 4, 2018, Southern Company Gas and Pivotal Home Solutions completed this transaction. See Note (J) under " Southern Company Gas " for additional information. (b) Reflects goodwill associated with Elizabethtown Gas, Elkton Gas, and Florida City Gas, which were sold subsequent to June 30, 2018. See Note (J) under " Southern Company Gas " and " Assets Held for Sale " for additional information. (c) Total does not add due to rounding. Goodwill is not amortized but is subject to an annual impairment test during the fourth quarter of each year or more frequently if impairment indicators arise. Other intangible assets were as follows: At June 30, 2018 At December 31, 2017 Gross Carrying Amount Accumulated Amortization Other Intangible Assets, Net Gross Carrying Amount Accumulated Amortization Other (in millions) (in millions) Southern Company Other intangible assets subject to amortization: Customer relationships (*) $ 223 $ (79 ) $ 144 $ 288 $ (83 ) $ 205 Trade names (*) 70 (17 ) 53 159 (17 ) 142 Storage and transportation contracts 64 (44 ) 20 64 (34 ) 30 PPA fair value adjustments 456 (60 ) 396 456 (47 ) 409 Other 19 (5 ) 14 17 (5 ) 12 Total other intangible assets subject to amortization $ 832 $ (205 ) $ 627 $ 984 $ (186 ) $ 798 Other intangible assets not subject to amortization: Federal Communications Commission licenses 75 — 75 75 — 75 Total other intangible assets $ 907 $ (205 ) $ 702 $ 1,059 $ (186 ) $ 873 Southern Power Other intangible assets subject to amortization: PPA fair value adjustments $ 456 $ (60 ) $ 396 $ 456 $ (47 ) $ 409 Southern Company Gas Other intangible assets subject to amortization: Gas marketing services (*) Customer relationships $ 156 $ (71 ) $ 85 $ 221 $ (77 ) $ 144 Trade names 26 (6 ) 20 115 (9 ) 106 Wholesale gas services Storage and transportation contracts 64 (44 ) 20 64 (34 ) 30 Total other intangible assets subject to amortization $ 246 $ (121 ) $ 125 $ 400 $ (120 ) $ 280 (*) Balances as of June 30, 2018 reflect Southern Company Gas' sale of Pivotal Home Solutions. See Note (J) under " Southern Company Gas – Sale of Pivotal Home Solutions " for additional information. Amortization associated with other intangible assets was as follows: Three Months Ended Six Months Ended June 30, 2018 (in millions) Southern Company $ 23 $ 50 Southern Power $ 6 $ 13 Southern Company Gas $ 14 $ 31 Restricted Cash The registrants adopted ASU 2016-18 as of January 1, 2018. See " Recently Adopted Accounting Standards – Other " herein for additional information. At December 31, 2017 , Southern Power had restricted cash primarily related to certain acquisitions and construction projects. At both June 30, 2018 and December 31, 2017 , Southern Company Gas had restricted cash held as collateral for worker's compensation, life insurance, and long-term disability insurance. The following tables provide a reconciliation of cash, cash equivalents, and restricted cash reported within the condensed balance sheets that total to the amounts shown in the condensed statements of cash flows for the registrants that had restricted cash at June 30, 2018 and/or December 31, 2017 : Southern Company Southern Company Gas (in millions) At June 30, 2018 Cash and cash equivalents $ 1,980 $ 69 Cash and cash equivalents classified as assets held for sale 31 — Restricted cash: Other accounts and notes receivable 6 6 Total cash, cash equivalents, and restricted cash $ 2,017 $ 75 Southern Company Southern Power Southern Company Gas (in millions) At December 31, 2017 Cash and cash equivalents $ 2,130 $ 129 $ 73 Restricted cash: Other accounts and notes receivable 5 — 5 Deferred charges and other assets 12 11 — Total cash, cash equivalents, and restricted cash $ 2,147 $ 140 $ 78 Natural Gas for Sale Southern Company Gas' natural gas distribution utilities, with the exception of Nicor Gas, carry natural gas inventory on a WACOG basis.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Southern Company Gas' inventory decrement at June 30, 2018 is expected to be restored prior to year end. The cost of natural gas, including inventory costs, is recovered from customers under a purchased gas recovery mechanism adjusted for differences between actual costs and amounts billed; therefore, LIFO liquidations have no impact on Southern Company's or Southern Company Gas' net income. Natural gas inventories for Southern Company Gas' non-utility businesses are carried at the lower of weighted average cost or current market price, with cost determined on a WACOG basis. For any declines in market prices below the WACOG considered to be other than temporary, an adjustment is recorded to reduce the value of natural gas inventories to market value. Southern Company Gas had no material LOCOM adjustment in any period presented. Hypothetical Liquidation at Book Value Southern Power has consolidated renewable generation projects that are partially funded by a third-party tax equity investor. The related contractual provisions represent profit-sharing arrangements because the allocations of cash distributions and tax benefits are not based on fixed ownership percentages. Therefore, the noncontrolling interest is accounted for under a balance sheet approach utilizing the hypothetical liquidation at book value (HLBV) method. The HLBV method calculates each partner's share of income based on the change in net equity the partner can legally claim in a hypothetical liquidation at the end of the period compared to the beginning of the period.</t>
  </si>
  <si>
    <t>Contingencies and Regulatory Matters</t>
  </si>
  <si>
    <t>Commitments and Contingencies Disclosure [Abstract]</t>
  </si>
  <si>
    <t>CONTINGENCIES AND REGULATORY MATTERS</t>
  </si>
  <si>
    <t>CONTINGENCIES AND REGULATORY MATTERS See Note 3 to the financial statements of the registrants in Item 8 of the Form 10-K for information relating to various lawsuits, other contingencies, and regulatory matters. General Litigation Matters Each registrant is subject to certain claims and legal actions arising in the ordinary course of business. In addition, the business activities of Southern Company's subsidiaries are subject to extensive governmental regulation related to public health and the environment, such as laws and regulations governing air, water, land, and protection of natural resources. Litigation over environmental issues and claims of various types, including property damage, personal injury, common law nuisance, and citizen enforcement of environmental laws and regulation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each registrant and any subsidiaries cannot be predicted at this time; however, for current proceedings not specifically reported herein, management does not anticipate that the ultimate liabilities, if any, arising from such current proceedings would have a material effect on such registrant's financial statements. Southern Company In January 2017, a putative securities class action complaint was filed against Southern Company, certain of its officers, and certain former Mississippi Power officers in the U.S. District Court for the Northern District of Georgia, Atlanta Division, by Monroe County Employees' Retirement System on behalf of all persons who purchased shares of Southern Company's common stock between April 25, 2012 and October 29, 2013. The complaint alleges that Southern Company, certain of its officers, and certain former Mississippi Power officers made materially false and misleading statements regarding the Kemper County energy facility in violation of certain provisions under the Securities Exchange Act of 1934, as amended. The complaint seeks, among other things, compensatory damages and litigation costs and attorneys' fees. In June 2017, the plaintiffs filed an amended complaint that provided additional detail about their claims, increased the purported class period by one day, and added certain other former Mississippi Power officers as defendants. In July 2017, the defendants filed a motion to dismiss the plaintiffs' amended complaint with prejudice, to which the plaintiffs filed an opposition in September 2017. On March 29, 2018, the U.S. District Court for the Northern District of Georgia, Atlanta Division, issued an order granting, in part, the defendants' motion to dismiss. The court dismissed certain claims against certain officers of Southern Company and Mississippi Power and dismissed the allegations related to a number of the statements that plaintiffs challenged as being false or misleading. On April 26, 2018, the defendants filed a motion for reconsideration of the court's order, seeking dismissal of the remaining claims in the lawsuit. In February 2017, Jean Vineyard filed a shareholder derivative lawsuit and, in May 2017, Judy Mesirov filed a shareholder derivative lawsuit, each in the U.S. District Court for the Northern District of Georgia. Each of these lawsuits names as defendants Southern Company, certain of its directors, certain of its officers, and certain former Mississippi Power officers. In August 2017, these two shareholder derivative lawsuits were consolidated in the U.S. District Court for the Northern District of Georgia. The complaints allege that the defendants caused Southern Company to make false or misleading statements regarding the Kemper County energy facility cost and schedule. Further, the complaints allege that the defendants were unjustly enriched and caused the waste of corporate assets and also allege that the individual defendants violated their fiduciary duties. Each plaintiff seeks to recover, on behalf of Southern Company, unspecified actual damages and, on each plaintiff's own behalf, attorneys' fees and costs in bringing the lawsuit. Each plaintiff also seeks certain changes to Southern Company's corporate governance and internal processes. On April 25, 2018, the court entered an order staying this lawsuit until 30 days after the resolution of any dispositive motions or any settlement, whichever is earlier, in the putative securities class action. In May 2017, Helen E. Piper Survivor's Trust filed a shareholder derivative lawsuit in the Superior Court of Gwinnett County, State of Georgia that names as defendants Southern Company, certain of its directors, certain of its officers, and certain former Mississippi Power officers. The complaint alleges that the individual defendants, among other things, breached their fiduciary duties in connection with schedule delays and cost overruns associated with the construction of the Kemper County energy facility. The complaint further alleges that the individual defendants authorized or failed to correct false and misleading statements regarding the Kemper County energy facility schedule and cost and failed to implement necessary internal controls to prevent harm to Southern Company. The plaintiff seeks to recover, on behalf of Southern Company, unspecified actual damages and disgorgement of profits and, on its behalf, attorneys' fees and costs in bringing the lawsuit. The plaintiff also seeks certain unspecified changes to Southern Company's corporate governance and internal processes. The court entered an order staying this lawsuit until 30 days after the resolution of any dispositive motions or any settlement, whichever is earlier, in the putative securities class action. Southern Company believes these legal challenges have no merit; however, an adverse outcome in any of these proceedings could have an impact on Southern Company's results of operations, financial condition, and liquidity. Southern Company will vigorously defend itself in these matters, the ultimate outcome of which cannot be determined at this time. Alabama Power On March 2, 2018, the Alabama Department of Environmental Management (ADEM) issued proposed administrative orders assessing a penalty of $1.25 million to Alabama Power for unpermitted discharge of fluids and/or pollutants to groundwater at five electric generating plants. The proposed orders also require the submission to the ADEM of a plan with a schedule for implementation of a comprehensive groundwater investigation, including an assessment of corrective measures, a report evaluating any deficiencies at the facilities that may have led to the unpermitted discharges, and quarterly progress reports. Alabama Power is awaiting finalization of the orders. The ultimate outcome of this matter cannot be determined at this time. Georgia Power In 2011, plaintiffs filed a putative class action against Georgia Power in the Superior Court of Fulton County, Georgia alleging that Georgia Power's collection in rates of municipal franchise fees (all of which are remitted to municipalities) exceeded the amounts allowed in orders of the Georgia PSC and alleging certain state tort law claims. In 2016, the Georgia Court of Appeals reversed the trial court's previous dismissal of the case and remanded the case to the trial court. Georgia Power filed a petition for writ of certiorari with the Georgia Supreme Court, which was granted in August 2017. On June 18, 2018, the Georgia Supreme Court affirmed the judgment of the Georgia Court of Appeals and the case has been remanded to the trial court for further proceedings. Georgia Power believes the plaintiffs' claims have no merit and intends to vigorously defend itself in this matter. The amount of any possible losses cannot be calculated at this time because, among other factors, it is unknown whether any class will ultimately be certified; the scope of such a class, if certified; and whether any losses would be subject to recovery from any municipalities. The ultimate outcome of this matter cannot be determined at this time. Mississippi Power In 2016, a complaint against Mississippi Power was filed in Harrison County Circuit Court (Circuit Court) by Biloxi Freezing &amp; Processing Inc., Gulfside Casino Partnership, and John Carlton Dean, which was amended and refiled to include, among other things, Southern Company as a defendant. The individual plaintiff alleged that Mississippi Power and Southern Company violated the Mississippi Unfair Trade Practices Act. All plaintiffs alleged that Mississippi Power and Southern Company concealed, falsely represented, and failed to fully disclose important facts concerning the cost and schedule of the Kemper County energy facility and that these alleged breaches unjustly enriched Mississippi Power and Southern Company. The plaintiffs sought unspecified actual damages and punitive damages; asked the Circuit Court to appoint a receiver to oversee, operate, manage, and otherwise control all affairs relating to the Kemper County energy facility; asked the Circuit Court to revoke any licenses or certificates authorizing Mississippi Power or Southern Company to engage in any business related to the Kemper County energy facility in Mississippi; and sought attorney's fees, costs, and interest. The plaintiffs also sought an injunction to prevent any Kemper County energy facility costs from being charged to customers through electric rates. In June 2017, the Circuit Court ruled in favor of motions by Southern Company and Mississippi Power and dismissed the case. In July 2017, the plaintiffs filed notice of an appeal. On July 13, 2018, Mississippi Power and Southern Company reached a settlement agreement with the plaintiffs and the plaintiffs' appeal was dismissed with prejudice. The settlement had no material impact on Southern Company's or Mississippi Power's financial statements. On May 18, 2018, Southern Company and Mississippi Power received a notice of dispute and arbitration demand filed by Martin Product Sales, LLC (Martin) based on two agreements, both related to Kemper IGCC byproducts for which Mississippi Power provided termination notices in September 2017. Martin alleges breach of contract, breach of good faith and fair dealing, fraud and misrepresentation, and civil conspiracy and makes a claim for damages in the amount of approximately $143 million , as well as additional unspecified damages, attorney's fees, costs, and interest. Southern Company and Mississippi Power believe this legal challenge has no merit; however, an adverse outcome in this proceeding could have a material impact on Southern Company's and Mississippi Power's results of operations, financial condition, and liquidity. Southern Company and Mississippi Power will vigorously defend themselves in this matter, the ultimate outcome of which cannot be determined at this time. On May 14, 2018, Mississippi Power's claim for lost revenue resulting from the Deepwater Horizon oil spill in the Gulf of Mexico in 2010 was settled. The settlement proceeds of $18 million , net of expenses and income tax, are included in Southern Company's and Mississippi Power's earnings for the second quarter 2018. Southern Power Southern Power indirectly owns a 51% membership interest in RE Roserock LLC (Roserock), the owner of the Roserock facility in Pecos County, Texas. Prior to the facility being placed in service in November 2016, certain solar panels were damaged during installation by the construction contractor, McCarthy Building Companies, Inc. (McCarthy), and certain solar panels were damaged by a hail event that also occurred during construction. In May 2017, Roserock filed a lawsuit in the state district court in Pecos County, Texas, (State Court lawsuit) against XL Insurance America, Inc. (XL) and North American Elite Insurance Company (North American Elite) seeking recovery from an insurance policy for damages resulting from the hail storm and McCarthy's installation practices. On June 1, 2018, the court in the State Court lawsuit granted Roserock's motion for partial summary judgment, finding that the insurers were in breach of contract and in violation of the Texas Insurance Code for failing to pay any monies owed for the hail claim. Roserock is working to distinguish its damages between those attributable to the hail event versus damages attributable to installation. In addition to the State Court lawsuit, lawsuits were filed between Roserock and McCarthy, as well as other parties, and that litigation has been consolidated in the U.S. District Court for the Western District of Texas. Southern Power intends to vigorously pursue and defend these matters, the ultimate outcome of which cannot be determined at this time. Southern Company Gas Nicor Energy Services Company, doing business as Pivotal Home Solutions, formerly a wholly-owned subsidiary of Southern Company Gas, was a defendant in a putative class action initially filed in 2017 in the state court in Indiana. The plaintiffs purported to represent a class of the customers who purchased products from Nicor Energy Services Company and alleged that the marketing, sale, and billing of the products violated the Indiana Consumer Fraud and Deceptive Business Practices Act, constituting common law fraud and resulting in unjust enrichment of these entities. In 2018, Nicor Energy Services Company was named in a second class action filed in the state court of Ohio asserting nearly identical allegations and legal claims. The plaintiffs sought, on behalf of the classes they purported to represent, actual and punitive damages, interest costs, attorney fees, and injunctive relief. To facilitate the sale of Pivotal Home Solutions, Southern Company Gas retained most of the financial responsibility for these lawsuits following the completion of the sale. On June 12, 2018, the parties settled these claims and Southern Company Gas recorded an $11 million charge, which is reflected in other operations and maintenance expenses on the statements of income. Environmental Matters Environmental Remediation The Southern Company system must comply with environmental laws and regulations governing the handling and disposal of waste and releases of hazardous substances. Under these various laws and regulations, the Southern Company system could incur substantial costs to clean up affected sites. The traditional electric operating companies and the natural gas distribution utilities in Illinois, New Jersey, Georgia, and Florida have all received authority from their respective state PSCs or other applicable state regulatory agencies to recover approved environmental compliance costs through regulatory mechanisms. These regulatory mechanisms are adjusted annually or as necessary within limits approved by the state PSCs or other applicable state regulatory agencies. Georgia Power's environmental remediation liability was $25 million and $22 million as of June 30, 2018 and December 31, 2017 , respectively. Georgia Power has been designated or identified as a potentially responsible party at sites governed by the Georgia Hazardous Site Response Act and/or by the federal Comprehensive Environmental Response, Compensation, and Liability Act, and assessment and potential cleanup of such sites is expected. Gulf Power's environmental remediation liability includes estimated costs of environmental remediation projects of approximately $48 million and $52 million as of June 30, 2018 and December 31, 2017 , respectively. These estimated costs primarily relate to site closure criteria by the Florida Department of Environmental Protection (FDEP) for potential impacts to soil and groundwater from herbicide applications at Gulf Power's substations. The schedule for completion of the remediation projects is subject to FDEP approval. At June 30, 2018 , Southern Company Gas' environmental remediation liability was $305 million based on the estimated cost of environmental investigation and remediation associated with known current and former manufactured gas plant operating sites, with an additional $77 million liability related to Elizabethtown Gas classified as held for sale. At December 31, 2017 , Southern Company Gas' total environmental remediation liability was $388 million , of which $85 million related to Elizabethtown Gas. These environmental remediation expenditures are recoverable from customers through rate mechanisms approved by the applicable state regulatory agencies of the natural gas distribution utilities, with the exception of one site representing $2 million of the total accrued remediation costs. See Note (J) under " Southern Company Gas " and " Assets Held for Sale " for additional information. The ultimate outcome of these matters cannot be determined at this time; however, as a result of the regulatory treatment for environmental remediation expenses described above, the final disposition of these matters is not expected to have a material impact on the financial statements of Southern Company, Georgia Power, Gulf Power, or Southern Company Gas. FERC Matters Market-Based Rate Authority See Note 3 to the financial statements of Southern Company, the traditional electric operating companies, and Southern Power under "FERC Matters" in Item 8 of the Form 10-K for additional information regarding proceedings related to the traditional electric operating companies' and Southern Power's 2014 and 2017 triennial market power analyses. On May 4, 2018, the FERC issued an order terminating both proceedings, finding that the traditional electric operating companies and Southern Power satisfy the FERC's standards for market-based rates. On May 9, 2018, the traditional electric operating companies and Southern Power made the compliance filing required by the order. These proceedings are essentially concluded. Open Access Transmission Tariff On May 10, 2018, the Alabama Municipal Electric Authority and Cooperative Energy filed with the FERC a complaint against SCS and the traditional electric operating companies claiming that the current 11.25% base ROE used in calculating the annual transmission revenue requirements of the traditional electric operating companies' open access transmission tariff is unjust and unreasonable as measured by the applicable FERC standards. The complaint requests that the base ROE be set no higher than 8.65% and that the FERC order refunds for the difference in revenue requirements that results from applying a just and reasonable ROE established in this proceeding upon determining the current ROE is unjust and unreasonable. On June 18, 2018, SCS and the traditional electric operating companies filed their response challenging the adequacy of the showing presented by the complainants and offering support for the current ROE. The ultimate outcome of this matter cannot be determined at this time. Cooperative Energy Power Supply Agreement See Note 3 to the financial statements of Mississippi Power under "FERC Matters – Cooperative Energy Power Supply Agreement" in Item 8 of the Form 10-K for additional information regarding Cooperative Energy's network integration transmission service agreement (NITSA) with SCS. On March 23, 2018, the FERC accepted the amendment to the NITSA between Cooperative Energy and SCS, effective April 1, 2018. Regulatory Matters Alabama Power See Note 3 to the financial statements of Southern Company and Alabama Power under "Regulatory Matters – Alabama Power" and "Retail Regulatory Matters," respectively, in Item 8 of the Form 10-K for additional information regarding Alabama Power's recovery of retail costs through various regulatory clauses and accounting orders. The balance of each regulatory clause recovery on the balance sheet follows: Regulatory Clause Balance Sheet Line Item June 30, December 31, (in millions) Rate CNP Compliance Deferred under recovered regulatory clause revenues $ 30 $ 17 Rate CNP PPA Deferred under recovered regulatory clause revenues 11 12 Retail Energy Cost Recovery Deferred under recovered regulatory clause revenues 80 25 Under recovered regulatory clause revenues 28 — Natural Disaster Reserve Other regulatory liabilities, deferred 30 38 On May 1, 2018, the Alabama PSC approved modifications to Rate RSE and other commitments designed to position Alabama Power to address the growing pressure on its credit quality resulting from the Tax Reform Legislation, without increasing retail rates under Rate RSE in the near term. Alabama Power plans to reduce growth in total debt by increasing equity, with corresponding reductions in debt issuances, thereby de-leveraging its capital structure. Alabama Power's goal is to achieve an equity ratio of approximately 55% by the end of 2025. At June 30, 2018, Alabama Power's equity ratio was approximately 46.6% . Rate RSE The approved modifications to Rate RSE became effective June 2018 and are applicable for January 2019 billings and thereafter. The modifications include reducing the top of the allowed weighted common equity return (WCER) range from 6.21% to 6.15% and modifications to the refund mechanism applicable to prior year actual results. The modifications to the refund mechanism allow Alabama Power to retain a portion of the revenue that causes the actual WCER for a given year to exceed the allowed range. Generally, if Alabama Power's actual WCER range is between 6.15% and 7.65% , customers will receive 25% of the amount between 6.15% and 6.65% , 40% of the amount between 6.65% and 7.15% , and 75% of the amount between 7.15% and 7.65% . Customers will receive all amounts in excess of an actual WCER of 7.65% . In conjunction with these modifications to Rate RSE, on May 8, 2018, Alabama Power consented to a moratorium on any upward adjustments under Rate RSE for 2019 and 2020. Additionally, Alabama Power will return $50 million to customers through bill credits in 2019. In accordance with an established retail tariff that provides for an interim adjustment to customer billings to recognize the impact of a change in the statutory income tax rate, Alabama Power is returning approximately $257 million to retail customers through bill credits in the second half of 2018 as a result of the change in the federal income tax rate under the Tax Reform Legislation. Rate ECR On May 1, 2018, the Alabama PSC approved an increase to Rate ECR from 2.015 cents per KWH to 2.353 cents per KWH effective July 2018 which is expected to result in additional collections of approximately $100 million through December 31, 2018. The approved increase in the Rate ECR factor will have no significant effect on Alabama Power's net income, but will increase operating cash flows related to fuel cost recovery in 2018. The rate will return to 5.910 cents per KWH in 2019, absent a further order from the Alabama PSC. Accounting Order On May 1, 2018, the Alabama PSC approved an accounting order that authorizes Alabama Power to defer the benefits of federal excess deferred income taxes associated with the Tax Reform Legislation for the year ending December 31, 2018 as a regulatory liability and to use up to $30 million of such deferrals to offset under recovered amounts under Rate ECR. Any remaining amounts will be used for the benefit of customers as determined by the Alabama PSC. As of June 30, 2018, Alabama Power had applied approximately $30 million of such deferrals to offset the under recovered balance under Rate ECR and expects the total deferrals for the year ending December 31, 2018 to be approximately $50 million . See Note 5 to the financial statements of Southern Company and Alabama Power under "Federal Tax Reform Legislation" and of Alabama Power under "Current and Deferred Income Taxes" in Item 8 of the Form 10-K for additional information. Plant Greene County Alabama Power jointly owns Plant Greene County with an affiliate, Mississippi Power. See Note 4 to the financial statements of Alabama Power in Item 8 of the Form 10-K for additional information regarding the joint ownership agreement. On August 6, 2018, Mississippi Power filed its proposed Reserve Margin Plan (RMP) with the Mississippi PSC, which proposes a 4 -year acceleration of the retirement of Plant Greene County Units 1 and 2 to the third quarter 2021 and the third quarter 2022, respectively. Mississippi Power's proposed Plant Greene County unit retirements would require the completion of proposed transmission and system reliability improvements, as well as agreement by Alabama Power. Alabama Power will monitor Mississippi Power's proposed RMP and associated regulatory process as well as the proposed transmission and system reliability improvements. Alabama Power will review all the facts and circumstances and will evaluate all its alternatives prior to reaching a final determination on the ongoing operations of Plant Greene County. The ultimate outcome of this matter cannot be determined at this time. Georgia Power Georgia Power's revenues from regulated retail operations are collected through various rate mechanisms subject to the oversight of the Georgia PSC. Georgia Power currently recovers its costs from the regulated retail business through the 2013 ARP, which includes traditional base tariff rates, Demand-Side Management tariffs, Environmental Compliance Cost Recovery tariffs, and Municipal Franchise Fee tariffs. In addition, financing costs related to certified construction costs of Plant Vogtle Units 3 and 4 are being collected through the NCCR tariff and fuel costs are collected through a separate fuel cost recovery tariff. See " Nuclear Construction " herein and Note 3 to the financial statements of Southern Company under "Nuclear Construction" and Georgia Power under "Retail Regulatory Matters – Nuclear Construction" in Item 8 of the Form 10-K for additional information regarding the NCCR tariff. Also see " Fuel Cost Recovery " herein and Note 3 to the financial statements of Southern Company under "Regulatory Matters – Georgia Power – Fuel Cost Recovery" and Georgia Power under "Retail Regulatory Matters – Fuel Cost Recovery" in Item 8 of the Form 10-K for additional information regarding fuel cost recovery. Rate Plans See Note 3 to the financial statements of Southern Company and Georgia Power under "Regulatory Matters – Georgia Power – Rate Plans" and "Retail Regulatory Matters – Rate Plans," respectively, in Item 8 of the Form 10-K for additional information regarding Georgia Power's 2013 ARP and the Georgia PSC's 2018 order related to the Tax Reform Legislation. On April 3, 2018, the Georgia PSC approved a settlement agreement between Georgia Power and the staff of the Georgia PSC regarding the retail rate impact of the Tax Reform Legislation (Georgia Power Tax Reform Settlement Agreement). Pursuant to the Georgia Power Tax Reform Settlement Agreement, to reflect the federal income tax rate reduction impact of the Tax Reform Legislation, Georgia Power will refund to customers a total of $330 million through bill credits of $131 million in October 2018, $96 million in June 2019, and $103 million in February 2020. In addition, Georgia Power is deferring as a regulatory liability (i) the revenue equivalent of the tax expense reduction resulting from legislation lowering the Georgia state income tax rate from 6.00% to 5.75% in 2019 and (ii) the entire benefit of approximately $700 million in federal and state excess accumulated deferred income taxes. The amortization of these regulatory liabilities is expected to be addressed in Georgia Power's next base rate case, which is scheduled to be filed by July 1, 2019. If there is not a base rate case in 2019, customers will receive $185 million in annual bill credits beginning in 2020, with any additional federal and state income tax savings deferred as a regulatory liability, until Georgia Power's next base rate case. To address the negative cash flow and credit metric impacts of the Tax Reform Legislation, the Georgia PSC also approved an increase in Georgia Power's retail equity ratio to the lower of (i) Georgia Power's actual common equity weight in its capital structure or (ii) 55% , until Georgia Power's next base rate case. Benefits from reduced federal income tax rates in excess of the amounts refunded to customers will be retained by Georgia Power to cover the carrying costs of the incremental equity in 2018 and 2019. Fuel Cost Recovery As of June 30, 2018 and December 31, 2017 , Georgia Power's under recovered fuel balance totaled $159 million and $165 million , respectively, and is included as under recovered fuel clause revenues on Southern Company's and Georgia Power's condensed balance sheets. The Georgia PSC will review Georgia Power's cumulative over or under recovered fuel balance no later than September 1, 2018 and evaluate the need to file a fuel case. Georgia Power continues to be allowed to adjust its fuel cost recovery rates under an interim fuel rider prior to the next fuel case if the under or over recovered fuel balance exceeds $200 million . Fuel cost recovery revenues are adjusted for differences in actual recoverable fuel costs and amounts billed in current regulated rates. Accordingly, changes in the billing factor will not have a significant effect on Southern Company's or Georgia Power's revenues or net income, but will affect cash flow. Gulf Power See Note 3 to the financial statements of Gulf Power under "Retail Regulatory Matters" in Item 8 of the Form 10-K for additional information regarding Gulf Power's rates and charges for service to retail customers. Retail Base Rate Case See Note 3 to the financial statements of Southern Company and Gulf Power under "Regulatory Matters – Gulf Power – Retail Base Rate Cases" and "Retail Regulatory Matters – Retail Base Rate Cases," respectively, in Item 8 of the Form 10-K for additional information. As a continuation of a settlement agreement approved by the Florida PSC in April 2017 (2017 Gulf Power Rate Case Settlement Agreement), on March 26, 2018, the Florida PSC approved a stipulation and settlement agreement among Gulf Power and three intervenors addressing the retail revenue requirement effects of the Tax Reform Legislation (Gulf Power Tax Reform Settlement Agreement). The Gulf Power Tax Reform Settlement Agreement results in annual reductions to Gulf Power's revenues of $18.2 million from base rates and $15.6 million from environmental cost recovery rates, implemented April 1, 2018, and also provides for a one-time refund of $69.4 million for the retail portion of unprotected (not subject to normalization) deferred tax liabilities through a reduced fuel cost recovery rate over the remainder of 2018. Through June 30, 2018 , approximately $28 million of this refund has been reflected in customer bills. As a result of the Gulf Power Tax Reform Settlement Agreement, the Florida PSC also approved an increase in Gulf Power's maximum equity ratio from 52.5% to 53.5% for all retail regulatory purposes. As part of the Gulf Power Tax Reform Settlement Agreement, a limited scope proceeding to address protected deferred tax liabilities consistent with IRS normalization principles was initiated on April 30, 2018. Pending resolution of this proceeding, Gulf Power is deferring the related amounts for 2018 as a regulatory liability. Through June 30, 2018 , amounts deferred totaled $5 million . Unless otherwise agreed to by the parties to the Gulf Power Tax Reform Settlement Agreement, amounts recorded in this regulatory liability will be refunded to retail customers in 2019 through Gulf Power's fuel cost recovery rates. The ultimate outcome of this matter cannot be determined at this time. Cost Recovery Clauses See Note 3 to the financial statements of Gulf Power under "Retail Regulatory Matters – Cost Recovery Clauses" in Item 8 of the Form 10-K for additional information regarding Gulf Power's recovery of retail costs through various regulatory clauses and accounting orders, as approved by the Florida PSC. Regulatory clause recovery balances included in the balance sheets are as follows: Regulatory Clause Balance Sheet Line Item June 30, December 31, (in millions) Fuel Cost Recovery Under recovered regulatory clause revenues $ — $ 22 Fuel Cost Recovery Other regulatory liabilities, current 5 — Purchased Power Capacity Recovery Under recovered regulatory clause revenues 2 2 Environmental Cost Recovery (*) Under recovered regulatory clause revenues 1 2 Energy Conservation Cost Recovery Other regulatory liabilities, current 1 — (*) At June 30, 2018 and December 31, 2017 , the unde</t>
  </si>
  <si>
    <t>Revenue from Contracts with Customers</t>
  </si>
  <si>
    <t>Revenue from Contract with Customer [Abstract]</t>
  </si>
  <si>
    <t>REVENUE FROM CONTRACTS WITH CUSTOMERS The registrants generate revenues from a variety of sources, some of which are excluded from the scope of ASC 606, such as leases, derivatives, and certain cost recovery mechanisms. See Note (A) under " Recently Adopted Accounting Standards – Revenue " for additional information on the adoption of ASC 606 for revenue from contracts with customers. The majority of the revenues of the traditional electric operating companies and Southern Company Gas are generated from contracts with retail electric and natural gas distribution customers. Revenues from this integrated service to deliver electricity or gas when and if called upon by the customer is recognized as a single performance obligation satisfied over time and is recognized at a tariff rate as electricity or gas is delivered to the customer during the month. The traditional electric operating companies and Southern Company Gas exclude taxes imposed on the customer and collected on behalf of governmental agencies to be remitted to these agencies from the transaction price in determining the revenue related to contracts with a customer. The traditional electric operating companies and Southern Power also have contracts with multiple performance obligations, such as capacity and energy in a wholesale PPA, where the contract's total transaction price is allocated to each performance obligation based on the standalone selling price. The standalone selling price is primarily determined by the price charged to customers for the specific goods or services transferred with the performance obligations. Generally, the registrants recognize revenue as the performance obligations are satisfied over time as electricity or natural gas is delivered to the customer or as generation capacity is available to the customer. At Southern Company Gas, the performance obligations related to wholesale gas services are satisfied, and revenue is recognized, at a point in time when natural gas is delivered to the customer. The registrants generally have a right to consideration in an amount that corresponds directly with the value to the customer of the entity's performance completed to date and may recognize revenue in the amount to which the entity has a right to invoice and has elected to recognize revenue for its sales of electricity, capacity, and natural gas using the invoice practical expedient. In addition, payment for goods and services rendered is typically due in the subsequent month following satisfaction of the registrants' performance obligation. The following tables disaggregate revenue sources for the three and six months ended June 30, 2018 : For the Three Months Ended June 30, 2018 For the Six Months Ended June 30, 2018 (in millions) Southern Company Operating revenues Retail electric revenues (a) Residential $ 1,579 $ 3,118 Commercial 1,315 2,557 Industrial 814 1,569 Other 32 64 Natural gas distribution revenues 642 1,865 Alternative revenue programs (b) (4 ) (27 ) Total retail electric and gas distribution revenues $ 4,378 $ 9,146 Wholesale energy revenues (c)(d) 459 928 Wholesale capacity revenues (d) 152 302 Other natural gas revenues (e) 68 476 Other revenues (f) 570 1,147 Total operating revenues $ 5,627 $ 11,999 (a) Retail electric revenues include $18 million and $36 million of leases for the three and six months ended June 30, 2018 , respectively, and a net increase of $68 million and $101 million for the three and six months ended June 30, 2018 , respectively, from certain cost recovery mechanisms that are not accounted for as revenue under ASC 606. See Note 3 to the financial statements of Southern Company under "Regulatory Matters" in Item 8 of the Form 10-K for additional information on cost recovery mechanisms. (b) See Note 1 to the financial statements of Southern Company under "Revenues" in Item 8 of the Form 10-K for additional information on alternative revenue programs at the natural gas distribution utilities. Alternative revenue program revenues are presented net of any previously recognized program amounts billed to customers during the same accounting period. (c) Wholesale energy revenues include $61 million and $155 million for the three and six months ended June 30, 2018 , respectively, of revenues accounted for as derivatives, primarily related to physical energy sales in the wholesale electricity market. See Note (I) for additional information on energy-related derivative contracts. (d) Wholesale energy and wholesale capacity revenues include $118 million and $31 million , respectively, for the three months ended June 30, 2018 and $187 million and $61 million , respectively, for the six months ended June 30, 2018 of PPA contracts accounted for as leases. (e) Other natural gas revenues related to Southern Company Gas' energy and risk management activities are presented net of the related costs of those activities and include gross third-party revenues of $1.3 billion and $3.3 billion for the three and six months ended June 30, 2018 , respectively, of which $0.7 billion and $1.8 billion , respectively, relates to contracts that are accounted for as derivatives. See Note (L) under " Southern Company Gas " for additional information on the components of wholesale gas services operating revenues. (f) Other revenues include $89 million and $183 million for the three and six months ended June 30, 2018 , respectively, of revenues not accounted for under ASC 606. Alabama Power Georgia Power Gulf Power Mississippi Power (in millions) For the Three Months Ended June 30, 2018 Operating revenues Retail revenues (a)(b) Residential $ 557 $ 785 $ 172 $ 65 Commercial 402 749 96 68 Industrial 372 335 31 76 Other 7 20 2 3 Total retail electric revenues $ 1,338 $ 1,889 $ 301 $ 212 Wholesale energy revenues (c) 71 26 21 73 Wholesale capacity revenues 25 13 6 1 Other revenues (b)(d) 69 120 16 11 Total operating revenues $ 1,503 $ 2,048 $ 344 $ 297 For the Six Months Ended June 30, 2018 Operating revenues Retail revenues (a)(b) Residential $ 1,127 $ 1,529 $ 337 $ 125 Commercial 774 1,466 188 130 Industrial 710 650 63 146 Other 13 43 3 5 Total retail electric revenues $ 2,624 $ 3,688 $ 591 $ 406 Wholesale energy revenues (c) 172 66 56 167 Wholesale capacity revenues 49 27 12 5 Other revenues (b)(d) 131 227 33 20 Total operating revenues $ 2,976 $ 4,008 $ 692 $ 598 (a) Retail revenues at Alabama Power, Georgia Power, Gulf Power, and Mississippi Power include a net increase or (net reduction) of $78 million , $3 million , $(12) million , and $(1) million , respectively, for the three months ended June 30, 2018 and $125 million , $12 million , $(28) million , and $(8) million , respectively, for the six months ended June 30, 2018 related to certain cost recovery mechanisms that are not accounted for as revenue under ASC 606. See Note 3 to the financial statements of Alabama Power, Georgia Power, Gulf Power, and Mississippi Power under "Retail Regulatory Matters" in Item 8 of the Form 10-K for additional information on cost recovery mechanisms. (b) Retail revenues and other revenues at Georgia Power include $18 million and $33 million , respectively, for the three months ended June 30, 2018 and $36 million and $66 million , respectively, for the six months ended June 30, 2018 of revenues accounted for as leases. (c) Wholesale energy revenues at Alabama Power and Georgia Power include $4 million and $5 million , respectively, for the three months ended June 30, 2018 and $9 million and $13 million , respectively, for the six months ended June 30, 2018 accounted for as derivatives primarily related to physical energy sales in the wholesale electricity market. See Note (I) for additional information on energy-related derivative contracts. (d) Other revenues at Alabama Power, Georgia Power, and Gulf Power include $26 million , $26 million , and $2 million , respectively, for the three months ended June 30, 2018 and $52 million , $53 million , and $4 million , respectively, for the six months ended June 30, 2018 of revenues not accounted for under ASC 606. For the Three Months Ended June 30, 2018 For the Six Months Ended June 30, 2018 (in millions) Southern Power PPA capacity revenues (a) $ 144 $ 282 PPA energy revenues (a) 302 556 Non-PPA revenues (b) 106 221 Other revenues 3 5 Total operating revenues $ 555 $ 1,064 (a) PPA capacity revenues and PPA energy revenues include $47 million and $127 million , respectively, for the three months ended June 30, 2018 and $94 million and $203 million , respectively, for the six months ended June 30, 2018 related to PPAs accounted for as leases. See Note 1 to the financial statements of Southern Power under "Revenues" in Item 8 of the Form 10-K for additional information on capacity revenues accounted for as leases. (b) Non-PPA revenues include $50 million and $129 million for the three and six months ended June 30, 2018 , respectively, of revenues from short-term sales related to physical energy sales from uncovered capacity in the wholesale electricity market. See Note 1 to the financial statements of Southern Power under "Revenues" in Item 8 of the Form 10-K and Note (I) for additional information on energy-related derivative contracts. For the Three Months Ended June 30, 2018 For the Six Months Ended June 30, 2018 (in millions) Southern Company Gas Operating revenues Natural gas distribution revenues Residential $ 273 $ 933 Commercial 76 268 Transportation 7 24 Industrial 228 505 Other 58 135 Alternative revenue programs (a) (4 ) (27 ) Total natural gas distribution revenues $ 638 $ 1,838 Gas marketing services (b) 89 359 Wholesale gas services (c) (15 ) 131 Gas midstream operations 18 40 Other revenues — 1 Total operating revenues $ 730 $ 2,369 (a) See Note 1 to the financial statements of Southern Company Gas under "Revenues" in Item 8 of the Form 10-K for additional information on alternative revenue programs at the natural gas distribution utilities. Alternative revenue program revenues are presented net of any previously recognized program amounts billed to customers during the same accounting period. (b) Gas marketing services includes $4 million for the six months ended June 30, 2018 of revenues not accounted for under ASC 606. (c) Wholesale gas services revenues are presented net of the related costs associated with its energy trading and risk management activities. Operating revenues, as presented, include gross third-party revenues of $1.3 billion and $3.3 billion for the three and six months ended June 30, 2018 , respectively, of which $0.7 billion and $1.8 billion , respectively, relates to contracts that are accounted for as derivatives. See Note (L) under " Southern Company Gas " for additional information on the components of wholesale gas services operating revenues and Note (I) for additional information on energy-related derivative contracts. Contract Balances The following table reflects the closing balances of receivables, contract assets, and contract liabilities related to revenues from contracts with customers as of June 30, 2018 : Receivables Contract Assets Contract Liabilities (in millions) Southern Company $ 2,785 $ 33 $ 36 Alabama Power 603 — 10 Georgia Power 840 9 9 Gulf Power 169 — 1 Mississippi Power 83 — — Southern Power 136 — 4 Southern Company Gas 570 — 1 As of June 30, 2018 , Alabama Power had contract liabilities for outstanding performance obligations primarily related to extended service agreements. Georgia Power had contract assets primarily related to unregulated service agreements where payment is contingent on project completion. Georgia Power had contract liabilities for outstanding performance obligations primarily related to fixed retail customer bill programs where the payment is contingent upon Georgia Power's continued performance and the customer's continued participation in the program over the one -year contract term. Southern Company's unregulated distributed generation business had $23 million and $16 million of contract assets and contract liabilities, respectively, remaining for outstanding performance obligations. Remaining Performance Obligations The traditional electric operating companies and Southern Power have long-term contracts with customers in which revenues are recognized as performance obligations are satisfied over the contract term. These contracts primarily relate to PPAs whereby the traditional electric operating companies and Southern Power provide electricity and generation capacity to a customer. The revenue recognized for the delivery of electricity is variable; however, certain PPAs include a fixed payment for fixed generation capacity over the term of the contract. Southern Company's unregulated distributed generation business also has partially satisfied performance obligations related to certain fixed price contracts. Revenues from contracts with customers related to these performance obligations remaining at June 30, 2018 are expected to be recognized as follows: 2018 2019 2020 2021 2022 2023 and Thereafter (in millions) Southern Company (*) $ 263 $ 352 $ 322 $ 322 $ 310 $ 1,960 Alabama Power 11 22 22 26 23 161 Georgia Power 20 41 38 40 30 113 Gulf Power 11 22 — — — — Mississippi Power 2 3 3 1 — — Southern Power (*) 211 310 283 277 276 1,809 (*) Excludes amounts related to held for sale assets. See Note (J) under " Southern Company's Sale of Gulf Power " and " Southern Power – Sale of Florida Plants " for additional information.</t>
  </si>
  <si>
    <t>Fair Value Measurements</t>
  </si>
  <si>
    <t>Fair Value Disclosures [Abstract]</t>
  </si>
  <si>
    <t>FAIR VALUE MEASUREMENTS</t>
  </si>
  <si>
    <t>FAIR VALUE MEASUREMENTS As of June 30, 2018 , assets and liabilities measured at fair value on a recurring basis during the period, together with their associated level of the fair value hierarchy, were as follows: Fair Value Measurements Using: As of June 30, 2018: Quoted Prices in Active Markets for Identical Assets (Level 1) Significant Other Observable Inputs (Level 2) Significant Unobservable Inputs (Level 3) Net Asset Value as a Practical Expedient (NAV) Total (in millions) Southern Company Assets: Energy-related derivatives (a)(b) $ 287 $ 166 $ — $ — $ 453 Foreign currency derivatives — 132 — — 132 Nuclear decommissioning trusts (c) 798 998 — 33 1,829 Cash equivalents 1,449 — — — 1,449 Other investments 9 — 1 — 10 Total $ 2,543 $ 1,296 $ 1 $ 33 $ 3,873 Liabilities: Energy-related derivatives (a)(b) $ 422 $ 151 $ — $ — $ 573 Interest rate derivatives — 68 — — 68 Foreign currency derivatives — 23 — — 23 Contingent consideration — — 22 — 22 Total $ 422 $ 242 $ 22 $ — $ 686 Alabama Power Assets: Energy-related derivatives $ — $ 8 $ — $ — $ 8 Nuclear decommissioning trusts: (d) Domestic equity 440 86 — — 526 Foreign equity 61 55 — — 116 U.S. Treasury and government agency securities — 18 — — 18 Corporate bonds 28 158 — — 186 Mortgage and asset backed securities — 18 — — 18 Private equity — — — 33 33 Other 7 — — — 7 Cash equivalents 495 — — — 495 Total $ 1,031 $ 343 $ — $ 33 $ 1,407 Liabilities: Energy-related derivatives $ — $ 9 $ — $ — $ 9 Fair Value Measurements Using: As of June 30, 2018: Quoted Prices in Active Markets for Identical Assets (Level 1) Significant Other Observable Inputs (Level 2) Significant Unobservable Inputs (Level 3) Net Asset Value as a Practical Expedient (NAV) Total (in millions) Georgia Power Assets: Energy-related derivatives $ — $ 7 $ — $ — $ 7 Nuclear decommissioning trusts: (d) (e) Domestic equity 242 1 — — 243 Foreign equity — 135 — — 135 U.S. Treasury and government agency securities — 239 — — 239 Municipal bonds — 78 — — 78 Corporate bonds — 164 — — 164 Mortgage and asset backed securities — 41 — — 41 Other 19 5 — — 24 Total $ 261 $ 670 $ — $ — $ 931 Liabilities: Energy-related derivatives $ — $ 19 $ — $ — $ 19 Interest rate derivatives — 6 — — 6 Total $ — $ 25 $ — $ — $ 25 Gulf Power Assets: Cash equivalents $ 27 $ — $ — $ — $ 27 Liabilities: Energy-related derivatives $ — $ 12 $ — $ — $ 12 Mississippi Power Assets: Energy-related derivatives $ — $ 3 $ — $ — $ 3 Cash equivalents 205 — — — 205 Total $ 205 $ 3 $ — $ — $ 208 Liabilities: Energy-related derivatives $ — $ 9 $ — $ — $ 9 Fair Value Measurements Using: As of June 30, 2018: Quoted Prices in Active Markets for Identical Assets (Level 1) Significant Other Observable Inputs (Level 2) Significant Unobservable Inputs (Level 3) Net Asset Value as a Practical Expedient (NAV) Total (in millions) Southern Power Assets: Energy-related derivatives $ — $ 3 $ — $ — $ 3 Foreign currency derivatives — 132 — — 132 Total $ — $ 135 $ — $ — $ 135 Liabilities: Energy-related derivatives $ — $ 3 $ — $ — $ 3 Foreign currency derivatives — 23 — — 23 Contingent consideration — — 22 — 22 Total $ — $ 26 $ 22 $ — $ 48 Southern Company Gas Assets: Energy-related derivatives (a)(b) $ 287 $ 144 $ — $ — $ 431 Cash equivalents 1 — — — 1 Total $ 288 $ 144 $ — $ — $ 432 Liabilities: Energy-related derivatives (a)(b) $ 422 $ 99 $ — $ — $ 521 (a) Excludes $3 million associated with premiums and certain weather derivatives accounted for based on intrinsic value rather than fair value. (b) Excludes cash collateral of $183 million . (c) For additional detail, see the nuclear decommissioning trusts sections for Alabama Power and Georgia Power in this table. (d) Excludes receivables related to investment income, pending investment sales, payables related to pending investment purchases, and currencies. (e) Includes the investment securities pledged to creditors and collateral received and excludes payables related to the securities lending program. As of June 30, 2018 , approximately $63 million of the fair market value of Georgia Power's nuclear decommissioning trust funds' securities were on loan to creditors under the funds' managers' securities lending program. Southern Company, Alabama Power, and Georgia Power continue to elect the option to fair value investment securities held in the nuclear decommissioning trust funds. The fair value of the funds at Southern Company, including reinvested interest and dividends and excluding the funds' expenses, increased by $14 million and $4 million , respectively, for the three and six months ended June 30, 2018 and increased by $55 million and $118 million , respectively, for the three and six months ended June 30, 2017 . Alabama Power recorded an increase in fair value of $15 million and $10 million , respectively, for the three and six months ended June 30, 2018 and an increase of $28 million and $62 million , respectively, for the three and six months ended June 30, 2017 as a change in regulatory liabilities related to its AROs. Georgia Power recorded a decrease in fair value of $1 million and $6 million , respectively, for the three and six months ended June 30, 2018 and an increase of $27 million and $56 million , respectively, for the three and six months ended June 30, 2017 as a change in its regulatory asset related to its AROs.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I) for additional information on how these derivatives are used. The NRC requires licensees of commissioned nuclear power reactors to establish a plan for providing reasonable assurance of funds for future decommissioning.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See Note 1 to the financial statements of Southern Company, Alabama Power, and Georgia Power under "Nuclear Decommissioning" in Item 8 of the Form 10-K for additional information. Southern Power has contingent payment obligations related to certain acquisitions whereby Southern Power is primarily obligated to make generation-based payments to the seller, which commenced at the commercial operation date of the respective facility and continue through 2026. The obligation is categorized as Level 3 under Fair Value Measurements as the fair value is determined using significant unobservable inputs for the forecasted facility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Other investments" include investments that are not traded in the open market. The fair value of these investments has been determined based on market factors including comparable multiples and the expectations regarding cash flows and business plan executions. As of June 30, 2018 , the fair value measurements of private equity investments held in the nuclear decommissioning trusts that are calculated at net asset value per share (or its equivalent) as a practical expedient, as well as the nature and risks of those investments, were as follows: As of June 30, 2018: Fair Value Unfunded Commitments Redemption Frequency Redemption Notice Period (in millions) Southern Company $ 33 $ 33 Not Applicable Not Applicable Alabama Power $ 33 $ 33 Not Applicable Not Applicable Private equity funds include a fund-of-funds that invests in high-quality private equity funds across several market sectors, funds that invest in real estate assets, and a fund that acquires companies to create resale value. Private equity funds do not have redemption rights. Distributions from these funds will be received as the underlying investments in the funds are liquidated. Liquidations are expected to occur at various times over the next 10 years . As of June 30, 2018 , other financial instruments for which the carrying amount did not equal fair value were as follows: Carrying Amount Fair Value (in millions) Long-term debt, including securities due within one year: Southern Company $ 45,806 $ 46,481 Alabama Power 8,119 8,435 Georgia Power 10,294 10,499 Gulf Power 1,285 1,311 Mississippi Power 1,779 1,760 Southern Power 5,037 5,094 Southern Company Gas 5,823 5,957 The fair values are determined using Level 2 measurements and are based on quoted market prices for the same or similar issues or on the current rates available to Southern Company, Alabama Power, Georgia Power, Gulf Power, Mississippi Power, Southern Power, and Southern Company Gas.</t>
  </si>
  <si>
    <t>Stockholders' Equity</t>
  </si>
  <si>
    <t>Equity [Abstract]</t>
  </si>
  <si>
    <t>STOCKHOLDERS' EQUITY</t>
  </si>
  <si>
    <t>STOCKHOLDERS' EQUITY Earnings per Share For Southern Company, the only difference in computing basic and diluted earnings per share is attributable to awards outstanding under stock-based compensation plans. See Note 8 to the financial statements of Southern Company in Item 8 of the Form 10-K for information on stock-based compensation plans. The effect of stock-based compensation plans was determined using the treasury stock method. Shares used to compute diluted earnings per share were as follows: Three Months Ended June 30, 2018 Three Months Ended June 30, 2017 Six Months Ended June 30, 2018 Six Months Ended June 30, 2017 (in millions) As reported shares 1,014 998 1,012 996 Effect of stock-based compensation — 7 5 7 Diluted shares 1,014 1,005 1,017 1,003 Stock-based compensation awards that were not included in the diluted earnings per share calculation because they were anti-dilutive totaled approximately 5.3 million shares for the three months ended June 30, 2018 and were immaterial for the three months ended June 30, 2017 and six months ended June 30, 2018 and 2017 . Changes in Stockholders' Equity The following table presents year-to-date changes in stockholders' equity of Southern Company: Number of Common Shares Common Preferred and Preference Stock of Subsidiaries Total Issued Treasury Noncontrolling Interests (a) (in thousands) (in millions) Balance at December 31, 2017 1,008,532 (929 ) $ 24,167 $ — $ 1,361 $ 25,528 Consolidated net income attributable to Southern Company — — 784 — — 784 Other comprehensive income — — 41 — — 41 Stock issued 6,590 — 222 — — 222 Stock-based compensation — — 48 — — 48 Cash dividends on common stock — — (1,194 ) — — (1,194 ) Contributions from noncontrolling interests — — — — 31 31 Distributions to noncontrolling interests — — — — (42 ) (42 ) Net income attributable to noncontrolling interests — — — — 17 17 Sale of SPSH noncontrolling interests (b) — — (407 ) — 1,690 1,283 Other — (57 ) (25 ) — (1 ) (26 ) Balance at June 30, 2018 1,015,122 (986 ) $ 23,636 $ — $ 3,056 $ 26,692 Balance at December 31, 2016 991,213 (819 ) $ 24,758 $ 609 $ 1,245 $ 26,612 Consolidated net income attributable to Southern Company — — (723 ) — — (723 ) Other comprehensive income (loss) — — (11 ) — — (11 ) Stock issued 9,129 — 417 — — 417 Stock-based compensation — — 72 — — 72 Cash dividends on common stock — — (1,134 ) — — (1,134 ) Preference stock redemption — — — (150 ) — (150 ) Contributions from noncontrolling interests — — — — 71 71 Distributions to noncontrolling interests — — — — (40 ) (40 ) Net income attributable to noncontrolling interests — — — — 16 16 Reclassification from redeemable noncontrolling interests — — — — 114 114 Other — (49 ) (7 ) 3 1 (3 ) Balance at June 30, 2017 1,000,342 (868 ) $ 23,372 $ 462 $ 1,407 $ 25,241 (a) Primarily related to Southern Power Company and excludes redeemable noncontrolling interests. See Note 10 to the financial statements of Southern Power in Item 8 of the Form 10-K for additional information. (b) See Note (J) under "Southern Power – Sale of Solar Facility Interests " for additional information.</t>
  </si>
  <si>
    <t>Financing</t>
  </si>
  <si>
    <t>Debt Disclosure [Abstract]</t>
  </si>
  <si>
    <t>FINANCING</t>
  </si>
  <si>
    <t>FINANCING Bank Credit Arrangements Bank credit arrangements provide liquidity support to the registrants' commercial paper borrowings and the traditional electric operating companies' revenue bonds. The amount of variable rate revenue bonds of the traditional electric operating companies outstanding requiring liquidity support as of June 30, 2018 was approximately $1.5 billion (comprised of approximately $854 million at Alabama Power, $550 million at Georgia Power, $82 million at Gulf Power, and $40 million at Mississippi Power). In addition, at June 30, 2018 , the traditional electric operating companies had approximately $482 million (comprised of approximately $120 million at Alabama Power, $232 million at Georgia Power, $37 million at Gulf Power, and $93 million at Mississippi Power) of revenue bonds outstanding that were required to be remarketed within the next 12 months. Subsequent to June 30, 2018, approximately $43 million of these pollution control revenue bonds of Mississippi Power were purchased and held by Mississippi Power. See Note 6 to the financial statements of each registrant under "Bank Credit Arrangements" in Item 8 of the Form 10-K and " Financing Activities " herein for additional information. The following table outlines the committed credit arrangements by company as of June 30, 2018 : Expires Executable Term Loans Expires Within One Year Company 2018 2019 2020 2022 Total Unused One Year Term Out No Term Out (in millions) Southern Company (a) $ — $ — $ — $ 2,000 $ 2,000 $ 1,999 $ — $ — $ — Alabama Power 2 31 500 800 1,333 1,333 — — 33 Georgia Power — — — 1,750 1,750 1,736 — — — Gulf Power 20 25 235 — 280 280 45 45 — Mississippi Power 100 — — — 100 100 — — 100 Southern Power Company (b) — — — 750 750 728 — — — Southern Company Gas (c) — — — 1,900 1,900 1,895 — — — Other — 30 — — 30 30 — — 30 Southern Company Consolidated $ 122 $ 86 $ 735 $ 7,200 $ 8,143 $ 8,101 $ 45 $ 45 $ 163 (a) Represents the Southern Company parent entity. (b) Does not include Southern Power's $120 million continuing letter of credit facility for standby letters of credit expiring in 2019, of which $23 million remains unused at June 30, 2018 . (c) Southern Company Gas, as the parent entity, guarantees the obligations of Southern Company Gas Capital, which is the borrower of $1.4 billion of these arrangements. Southern Company Gas' committed credit arrangements also include $500 million for which Nicor Gas is the borrower and which is restricted for working capital needs of Nicor Gas.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DOE Loan Guarantee Borrowings See Note 6 to the financial statements of Southern Company and Georgia Power under "DOE Loan Guarantee Borrowings" in Item 8 of the Form 10-K for additional information regarding Georgia Power's Loan Guarantee Agreement. On July 27, 2017, Georgia Power entered into an amendment to the Loan Guarantee Agreement (LGA Amendment) in connection with the DOE's consent to Georgia Power's entry into the Vogtle Services Agreement and the related intellectual property licenses (IP Licenses). Under the terms of the Loan Guarantee Agreement, upon termination of the Vogtle 3 and 4 Agreement, further advances are conditioned upon the DOE's approval of any agreements entered into in replacement of the Vogtle 3 and 4 Agreement. Under the terms of the LGA Amendment, Georgia Power will not request any advances unless and until certain conditions are satisfied, including (i) receipt of the DOE's approval of the Bechtel Agreement (together with the Vogtle Services Agreement and the IP Licenses, the Replacement EPC Arrangements) and (ii) Georgia Power's entry into a further amendment to the Loan Guarantee Agreement with the DOE to reflect the Replacement EPC Arrangements. In September 2017, the DOE issued a conditional commitment to Georgia Power for up to approximately $1.67 billion in additional guaranteed loans under the Loan Guarantee Agreement. In June 2018, the DOE approved a request by Georgia Power to extend the conditional commitment to September 30, 2018. Any further extension must be approved by the DOE. Final approval and issuance of these additional loan guarantees by the DOE cannot be assured and are subject to the negotiation of definitive agreements, completion of due diligence by the DOE, receipt of any necessary regulatory approvals, and satisfaction of other conditions, including the Vogtle Owners' votes to continue construction. As of June 30, 2018, Georgia Power had $2.6 billion of borrowings outstanding under the multi-advance term loan facility (FFB Credit Facility) among Georgia Power, the DOE, and the FFB. Under the Loan Guarantee Agreement, Georgia Power is subject to customary borrower affirmative and negative covenants and events of default. In addition, Georgia Power is subject to project-related reporting requirements and other project-specific covenants and events of default. In the event certain mandatory prepayment events (including any decision not to continue construction of Plant Vogtle Units 3 and 4) occur, the FFB's commitment to make further advances under the FFB Credit Facility will terminate and Georgia Power will be required to prepay the outstanding principal amount of all borrowings under the FFB Credit Facility over a period of five years (with level principal amortization). Among other things, these mandatory prepayment events include (i) the termination of the Vogtle Services Agreement or rejection of the Vogtle Services Agreement in bankruptcy if Georgia Power does not maintain access to intellectual property rights under the IP Licenses; (ii) a decision by Georgia Power not to continue construction of Plant Vogtle Units 3 and 4; (iii) cancellation of Plant Vogtle Units 3 and 4 by the Georgia PSC, or by Georgia Power if authorized by the Georgia PSC; and (iv) cost disallowances by the Georgia PSC that could have a material adverse effect on completion of Plant Vogtle Units 3 and 4 or Georgia Power's ability to repay the outstanding borrowings under the FFB Credit Facility. Under certain circumstances, insurance proceeds and any proceeds from an event of taking must be applied to immediately prepay outstanding borrowings under the FFB Credit Facility. In addition, if Georgia Power discontinues construction of Plant Vogtle Units 3 and 4, Georgia Power would be obligated to immediately repay a portion of the outstanding borrowings under the FFB Credit Facility to the extent such outstanding borrowings exceed 70% of Eligible Project Costs, net of the proceeds received by Georgia Power under the Guarantee Settlement Agreement. Georgia Power also may voluntarily prepay outstanding borrowings under the FFB Credit Facility. Under the FFB Credit Facility, any prepayment (whether mandatory or optional) will be made with a make-whole premium or discount, as applicable. Financing Activities The following table outlines the long-term debt financing activities for Southern Company and its subsidiaries for the first six months of 2018 : Company Senior Note Issuances Senior Note Maturities, Redemptions, and Repurchases Revenue Bond Other Long-Term Debt Redemptions and Maturities (*) (in millions) Alabama Power $ 500 $ — $ — $ — Georgia Power — 1,000 398 104 Mississippi Power 600 — — 900 Southern Power — 350 — 420 Southern Company Gas — — 200 — Other — — — 7 Southern Company Consolidated $ 1,100 $ 1,350 $ 598 $ 1,431 (*) Includes reductions in capital lease obligations resulting from cash payments under capital leases. Southern Company In March 2018, Southern Company entered into a $900 million short-term floating rate bank loan bearing interest based on one -month LIBOR. The proceeds were used for working capital and other general corporate purposes. In April 2018, Southern Company borrowed $250 million pursuant to a short-term uncommitted bank credit arrangement, which bears interest at a rate agreed upon by Southern Company and the bank from time to time and is payable on no less than 30 days' demand by the bank. In June 2018, Southern Company repaid at maturity two $100 million short-term floating rate bank term loans. Alabama Power In June 2018, Alabama Power issued $500 million aggregate principal amount of Series 2018A 4.30% Senior Notes due July 15, 2048. The proceeds were used to repay outstanding commercial paper and for general corporate purposes, including Alabama Power's continuous construction program. Georgia Power In January 2018, Georgia Power repaid its outstanding $150 million and $100 million floating rate bank loans due May 31, 2018 and October 26, 2018, respectively. In March 2018, Georgia Power purchased and held $104.6 million aggregate principal amount of Development Authority of Burke County (Georgia) Pollution Control Revenue Bonds (Georgia Power Company Plant Vogtle Project), First Series 2013 and $173 million aggregate principal amount of Development Authority of Bartow County (Georgia) Pollution Control Revenue Bonds (Georgia Power Company Plant Bowen Project), First Series 2009. Georgia Power may reoffer these bonds to the public at a later date. In April 2018, Georgia Power purchased and held $55 million aggregate principal amount of Development Authority of Burke County (Georgia) Pollution Control Revenue Bonds (Georgia Power Company Plant Vogtle Project), Fifth Series 1994. Georgia Power may reoffer these bonds to the public at a later date. Also in April 2018, Georgia Power redeemed all $250 million aggregate principal amount of its Series 2008B 5.40% Senior Notes due June 1, 2018. In May 2018, through cash tender offers, Georgia Power repurchased and retired $89 million of the $250 million aggregate principal amount outstanding of its Series 2007A 5.65% Senior Notes due March 1, 2037, $326 million of the $500 million aggregate principal amount outstanding of its Series 2009A 5.95% Senior Notes due February 1, 2039, and $335 million of the $600 million aggregate principal amount outstanding of its Series 2010B 5.40% Senior Notes due June 1, 2040, for an aggregate purchase price, excluding accrued and unpaid interest, of $902 million . In June 2018, Georgia Power purchased and held $65 million aggregate principal amount of Development Authority of Burke County (Georgia) Pollution Control Revenue Bonds (Georgia Power Company Plant Vogtle Project), Second Series 2008. Georgia Power may reoffer these bonds to the public at a later date. Mississippi Power In March 2018, Mississippi Power issued $300 million aggregate principal amount of Series 2018A Floating Rate Senior Notes due March 27, 2020 bearing interest based on three -month LIBOR and $300 million aggregate principal amount of Series 2018B 3.95% Senior Notes due March 30, 2028. In March 2018, Mississippi Power also entered into a $300 million short-term floating rate bank loan bearing interest based on one -month LIBOR, of which $200 million was repaid in the second quarter 2018 and $50 million was repaid subsequent to June 30, 2018. Mississippi Power used the proceeds from these financings to repay a $900 million unsecured term loan. Southern Power In May 2018, Southern Power entered into two short-term floating rate bank loans, each for an aggregate principal amount of $100 million , which bear interest based on one -month LIBOR. In the second quarter 2018, Southern Power used a portion of the proceeds from the sale of a 33% equity interest in SPSH to repay $420 million aggregate principal amount of long-term floating rate bank loans and $350 million aggregate principal amount of Series 2015A 1.50% Senior Notes due June 1, 2018. See Note (J) under "Southern Power – Sale of Solar Facility Interests " for additional information. Southern Company Gas On January 4, 2018, Southern Company Gas issued a floating rate promissory note to Southern Company in an aggregate principal amount of $100 million bearing interest based on one -month LIBOR. On March 28, 2018, Southern Company Gas repaid this promissory note. In the second quarter 2018, Pivotal Utility Holdings caused $200 million aggregate principal amount of gas facility revenue bonds to be redeemed. Also in the second quarter 2018, Pivotal Utility Holdings, as borrower, and Southern Company Gas, as guarantor, entered into a $181 million short-term delayed draw floating rate bank term loan bearing interest based on one -month LIBOR, which Pivotal Utility Holdings used to repay the gas facility revenue bonds. Subsequent to June 30, 2018, Pivotal Utility Holdings repaid this short-term loan. In May 2018, Southern Company Gas Capital borrowed $95 million pursuant to a short-term uncommitted bank credit arrangement, guaranteed by Southern Company Gas, bearing interest at a rate agreed upon by Southern Company Gas Capital and the bank from time to time and payable on no less than 30 days' demand by the bank. The proceeds of the loan were used to pay down short-term debt. Subsequent to June 30, 2018, Southern Company Gas Capital repaid this loan.</t>
  </si>
  <si>
    <t>Retirement Benefits</t>
  </si>
  <si>
    <t>Retirement Benefits [Abstract]</t>
  </si>
  <si>
    <t>RETIREMENT BENEFITS</t>
  </si>
  <si>
    <t>RETIREMENT BENEFITS On January 1, 2018, the qualified defined benefit pension plan of Southern Company Gas was merged into the qualified defined benefit pension plan of Southern Company. Following the plan merger, Southern Company has a qualified defined benefit, trusteed, pension plan covering substantially all employees, with the exception of employees at PowerSecure. The Southern Company qualified defined benefit pension plan is funded in accordance with requirements of the Employee Retirement Income Security Act of 1974, as amended (ERISA). No mandatory contributions to the Southern Company qualified defined benefit pension plan are anticipated for the year ending December 31, 2018 . In addition, the Southern Company Gas non-qualified retirement plans were merged into the Southern Company non-qualified retirement plan (defined benefit and defined contribution). Following the non-qualified retirement plan mergers, Southern Company continues to provide certain non-qualified defined benefits for a select group of management and highly compensated employees, which are funded on a cash basis. Furthermore, Southern Company provides certain medical care and life insurance benefits for retired employees through other postretirement benefit plans. The traditional electric operating companies fund related other postretirement trusts to the extent required by their respective regulatory commissions. Southern Company Gas also provides certain medical care and life insurance benefits for eligible retired employees through a postretirement benefit plan. Southern Company Gas has a separate unfunded supplemental retirement health care plan that provides medical care and life insurance benefits to employees of discontinued businesses. As indicated in Note (A), the registrants adopted ASU 2017-07 as of January 1, 2018. ASU 2017-07 requires that an employer report the service cost component of net periodic benefit costs in the same line item or items as other compensation costs and requires the other components of net periodic benefit costs to be separately presented in the statements of income outside of income from operations. The presentation requirements of ASU 2017-07 have been applied retrospectively with the service cost component of net periodic benefit costs included in operations and maintenance and all other components of net periodic benefit costs included in other income (expense), net in the statements of income for the three and six months ended June 30, 2017. With respect to the presentation requirements, the registrants have used the practical expedient provided by ASU 2017-07, which permits an employer to use the amounts disclosed in its retirement benefits footnote for prior comparative periods as the estimation basis for applying the retrospective presentation requirements to those periods. The amounts of the other components of net periodic benefit costs reclassified for the prior period are presented in the following tables. See Note 2 to the financial statements of each registrant in Item 8 of the Form 10-K for additional information. Components of the net periodic benefit costs for the three and six months ended June 30, 2018 and 2017 are presented in the following tables. Three Months Ended June 30, 2018 Southern Company Alabama Power Georgia Power Gulf Power Mississippi Power Southern Power Southern Company Gas (in millions) Pension Plans Service cost $ 89 $ 20 $ 21 $ 4 $ 4 $ 2 $ 8 Interest cost 116 25 35 5 5 2 9 Expected return on plan assets (235 ) (53 ) (74 ) (10 ) (10 ) (2 ) (17 ) Amortization: Prior service costs 1 1 1 — — — — Regulatory asset — — — — — — 4 Net (gain)/loss 54 13 17 3 2 — 3 Net periodic pension cost (income) $ 25 $ 6 $ — $ 2 $ 1 $ 2 $ 7 Postretirement Benefits Service cost $ 6 $ 2 $ 1 $ 1 $ 1 $ — $ — Interest cost 18 4 7 — 1 — 3 Expected return on plan assets (17 ) (7 ) (7 ) (1 ) (1 ) — (2 ) Amortization: Prior service costs 1 1 1 — — — — Regulatory asset — — — — — — 2 Net (gain)/loss 4 1 2 — — — — Net periodic postretirement benefit cost $ 12 $ 1 $ 4 $ — $ 1 $ — $ 3 Six Months Ended June 30, 2018 Southern Company Alabama Power Georgia Power Gulf Power Mississippi Power Southern Power Southern Company Gas (in millions) Pension Plans Service cost $ 179 $ 39 $ 43 $ 8 $ 8 $ 4 $ 16 Interest cost 232 50 70 10 10 3 19 Expected return on plan assets (471 ) (104 ) (148 ) (20 ) (20 ) (5 ) (35 ) Amortization: Prior service costs 2 1 1 — — — (1 ) Regulatory asset — — — — — — 7 Net (gain)/loss 107 27 34 5 5 1 6 Net periodic pension cost (income) $ 49 $ 13 $ — $ 3 $ 3 $ 3 $ 12 Postretirement Benefits Service cost $ 12 $ 3 $ 3 $ 1 $ 1 $ — $ 1 Interest cost 37 8 14 1 2 — 5 Expected return on plan assets (34 ) (13 ) (13 ) (1 ) (1 ) — (4 ) Amortization: Regulatory asset 3 2 1 — — — 3 Net (gain)/loss 7 1 4 — — — — Net periodic postretirement benefit cost $ 25 $ 1 $ 9 $ 1 $ 2 $ — $ 5 Three Months Ended June 30, 2017 (*) Southern Company Alabama Power Georgia Power Gulf Power Mississippi Power Southern Company Gas (in millions) Pension Plans Service cost $ 74 $ 16 $ 18 $ 4 $ 3 $ 5 Interest cost 113 24 35 5 5 10 Expected return on plan assets (225 ) (49 ) (70 ) (9 ) (10 ) (17 ) Amortization: Prior service costs 3 — 1 — 1 (1 ) Net (gain)/loss 41 11 14 1 2 5 Net periodic pension cost (income) $ 6 $ 2 $ (2 ) $ 1 $ 1 $ 2 Postretirement Benefits Service cost $ 6 $ 2 $ 1 $ 1 $ 1 $ — Interest cost 20 4 8 — 1 2 Expected return on plan assets (17 ) (8 ) (6 ) (1 ) (1 ) (1 ) Amortization: Prior service costs 1 1 1 — — — Net (gain)/loss 5 1 1 — — 1 Net periodic postretirement benefit cost $ 15 $ — $ 5 $ — $ 1 $ 2 (*) Excludes Southern Power since Southern Power did not participate in the qualified pension and postretirement benefit plans until December 2017. Six Months Ended June 30, 2017 (*) Southern Company Alabama Power Georgia Power Gulf Power Mississippi Power Southern Company Gas (in millions) Pension Plans Service cost $ 147 $ 32 $ 37 $ 7 $ 7 $ 11 Interest cost 227 48 69 10 10 20 Expected return on plan assets (449 ) (98 ) (141 ) (19 ) (20 ) (35 ) Amortization: Prior service costs 6 1 2 — 1 (1 ) Net (gain)/loss 81 21 28 3 4 10 Net periodic pension cost (income) $ 12 $ 4 $ (5 ) $ 1 $ 2 $ 5 Postretirement Benefits Service cost $ 12 $ 3 $ 3 $ 1 $ 1 $ 1 Interest cost 40 9 15 1 2 5 Expected return on plan assets (33 ) (14 ) (12 ) (1 ) (1 ) (3 ) Amortization: Prior service costs 3 2 1 — — (1 ) Net (gain)/loss 7 1 3 — — 2 Net periodic postretirement benefit cost $ 29 $ 1 $ 10 $ 1 $ 2 $ 4 (*) Excludes Southern Power since Southern Power did not participate in the qualified pension and postretirement benefit plans until December 2017.</t>
  </si>
  <si>
    <t>Income Taxes</t>
  </si>
  <si>
    <t>Income Tax Disclosure [Abstract]</t>
  </si>
  <si>
    <t>INCOME TAXES</t>
  </si>
  <si>
    <t>INCOME TAXES See Note 5 to the financial statements of each registrant in Item 8 of the Form 10-K for additional tax information. Federal Tax Reform Legislation Following the enactment of the Tax Reform Legislation, the SEC staff issued Staff Accounting Bulletin 118 – "Income Tax Accounting Implications of the Tax Cuts and Jobs Act" (SAB 118), which provides for a measurement period of up to one year from the enactment date to complete accounting under GAAP for the tax effects of the legislation. Due to the complex and comprehensive nature of the enacted tax law changes, and their application under GAAP, the registrants consider all amounts recorded in the financial statements as a result of the Tax Reform Legislation to be "provisional" as discussed in SAB 118 and subject to revision. Each of the registrants is awaiting additional guidance from industry and income tax authorities in order to finalize its accounting. The ultimate impact of the Tax Reform Legislation on deferred income tax assets and liabilities and the related regulatory assets and liabilities cannot be determined at this time. See Note (B) under " Regulatory Matters " for additional information. Current and Deferred Income Taxes Tax Credit Carryforwards Southern Company had federal ITC and PTC carryforwards (primarily related to Southern Power) totaling $2.3 billion as of June 30, 2018 compared to $2.1 billion as of December 31, 2017 . The federal ITC and PTC carryforwards begin expiring in 2034 and 2032, respectively, but are expected to be fully utilized by 2021. The estimated tax credit utilization reflects the 2018 abandonment loss related to certain Kemper County energy facility expenditures as well as the projected taxable gains on the various sale transactions described in Note (J) and " Legal Entity Reorganizations " herein. The expected utilization of tax credit carryforwards could be further delayed by numerous factors, including the acquisition of additional renewable projects and increased generation at existing wind facilities. The ultimate outcome of these matters cannot be determined at this time. Effective Tax Rate Each registrant's effective tax rate for the six months ended June 30, 2018 varied significantly as compared to the corresponding period in 2017 due to the 14% lower 2018 federal tax rate resulting from the Tax Reform Legislation. Southern Company Southern Company's effective tax rate is typically lower than the statutory rate due to employee stock plans' dividend deduction, non-taxable AFUDC equity, and federal income tax benefits from ITCs and PTCs. Southern Company's effective tax benefit rate was (3.2)% for the six months ended June 30, 2018 compared to a benefit rate of (28.6)% for the corresponding period in 2017 . The effective tax rate increase was primarily due to the $3.1 billion pre-tax loss on the Kemper IGCC, net of the non-deductible AFUDC equity portion, recorded in 2017, partially offset by the $1.1 billion pre-tax loss related to Plant Vogtle Units 3 and 4 in 2018, the reduction in the federal corporate income tax rate and the benefit from the flowback of excess deferred income taxes as a result of the Tax Reform Legislation, as well as net state income tax benefits related to changes in state apportionment rates arising from the reorganization of Southern Power's legal entities as discussed further herein. See Note 3 to the financial statements of Southern Company under "Kemper County Energy Facility" in Item 8 of the Form 10-K and Note (B) under " Kemper County Energy Facility " for additional information regarding the Kemper IGCC and Note (B) under " Nuclear Construction " for additional information regarding Plant Vogtle Units 3 and 4. See Note (B) under "Regulatory Matters" for additional information on the flowback of excess deferred income taxes. Southern Company recognizes PTCs when wind energy is generated and sold (using the prescribed KWH rate in applicable federal and state statutes), which may differ significantly from amounts computed on a quarterly basis using an overall estimated annual effective income tax rate. Southern Company uses this method of recognition since the amount of PTCs can be significantly impacted by wind generation. This method can significantly affect the effective income tax rate for the period depending on the amount of pretax income. Alabama Power Alabama Power's effective tax rate was 22.8% for the six months ended June 30, 2018 compared to 40.2% for the corresponding period in 2017 . The effective tax rate decrease was primarily due to the reduction in the federal corporate income tax rate and the benefit from the flowback of excess deferred income taxes as a result of the Tax Reform Legislation. See Note (B) under "Regulatory Matters – Alabama Power" for additional information. Georgia Power Georgia Power's effective tax benefit rate was (53.5)% for the six months ended June 30, 2018 compared to an effective tax rate of 36.6% for the corresponding period in 2017 . The effective tax rate decrease was primarily due to the $1.1 billion pre-tax loss related to the estimated probable loss on Plant Vogtle Units 3 and 4 recorded in 2018, partially offset by the reduction in the federal corporate income tax rate. See Note (B) under " Nuclear Construction " for additional information. Gulf Power Gulf Power's effective tax rate was 3.3% for the six months ended June 30, 2018 compared to 39.8% for the corresponding period in 2017 . The effective tax rate decrease was primarily due to the reduction in the federal corporate income tax rate and the benefit from the flowback of excess deferred income taxes as a result of the Tax Reform Legislation. See Note (B) under "Regulatory Matters – Gulf Power" for additional information. Mississippi Power Mississippi Power's effective tax rate was 18.7% for the six months ended June 30, 2018 compared to a benefit rate of (30.5)% for the corresponding period in 2017 . The effective tax rate increase was primarily due to the $3.1 billion pre-tax loss on the Kemper IGCC, net of the non-deductible AFUDC equity portion, recorded in 2017, partially offset by the reduction in the federal corporate income tax rate as a result of the Tax Reform Legislation. See Note (B) under "Regulatory Matters – Mississippi Power" for additional information. Southern Power Southern Power's effective tax benefit rate was (1,386.5)% for the six months ended June 30, 2018 compared to a benefit rate of (114.7)% for the corresponding period in 2017 . The effective tax rate decrease was primarily due to lower earnings before income taxes resulting from a $119 million asset impairment charge related to the sale of Southern Power's equity interests in two natural gas-fired operating facilities, Plant Oleander and Plant Stanton Unit A (together, the Florida Plants) described in Note (J) under "Southern Power – Sale of Florida Plants ," as well as the reduction in the federal corporate income tax rate and the net state income tax benefits related to certain changes in apportionment rates arising from the reorganization of Southern Power's legal entities as described below. Southern Power recognizes PTCs when wind energy is generated and sold (using the prescribed KWH rate in applicable federal and state statutes), which may differ significantly from amounts computed on a quarterly basis using an overall estimated annual effective income tax rate. Southern Power uses this method of recognition since the amount of PTCs can be significantly impacted by wind generation. This method can significantly affect the effective income tax rate for the period depending on the amount of pretax income. Southern Company Gas Southern Company Gas' effective tax rate was 39.1% for the six months ended June 30, 2018 compared to 38.5% for the corresponding period in 2017 . This increase was primarily related to income taxes recorded related to the sale of Pivotal Home Solutions, including the reduction in deferred tax expense as a result of treating the sale as an asset sale for tax purposes, partially offset by the reduction in the federal corporate income tax rate and the benefit from the flowback of excess deferred income taxes as a result of the Tax Reform Legislation. See Note (B) under "Regulatory Matters – Southern Company Gas" and Note (J) under "Southern Company Gas – Sale of Pivotal Home Solutions " for additional information. Legal Entity Reorganizations In March 2018, Southern Power substantially completed a legal entity reorganization of various direct and indirect subsidiaries that own and operate substantially all of its solar facilities, including certain subsidiaries owned in partnership with various third parties. The reorganization resulted in net state tax benefits related to certain changes in apportionment rates totaling approximately $50 million , which were recorded in the first quarter 2018. In April 2018, Southern Power completed the final stage of the reorganization resulting in additional net state tax benefits of approximately $4 million . Southern Power is pursuing the sale of a noncontrolling interest in a portfolio of eight operating wind facilities through the use of third-party tax equity, which, if successful, is expected to close in the fourth quarter 2018. In the third quarter 2018, various direct and indirect subsidiaries of Southern Power that own and operate these wind facilities are expected to be reorganized under a new holding company in which the tax equity partner would invest. The reorganization is expected to result in estimated net state tax benefits totaling approximately $10 million related to certain changes in apportionment rates. The ultimate outcome of this matter cannot be determined at this time. Unrecognized Tax Benefits See Note 5 to the financial statements of each registrant under "Unrecognized Tax Benefits" in Item 8 of the Form 10-K for additional information. The registrants had no unrecognized tax benefits as of June 30, 2018 . It is reasonably possible that the amount of the unrecognized tax benefits could change within 12 months . The settlement of federal and state audits could impact the balances significantly. At this time, an estimate of the range of reasonably possible outcomes cannot be determined. The IRS has finalized its audits of Southern Company's consolidated income tax returns through 2016, as well as the pre-Merger Southern Company Gas tax returns. Southern Company is a participant in the Compliance Assurance Process of the IRS. The audits for Southern Company's state income tax returns have either been concluded, or the statute of limitations has expired, for years prior to 2011.</t>
  </si>
  <si>
    <t>Derivatives</t>
  </si>
  <si>
    <t>Derivative Instruments and Hedging Activities Disclosure [Abstract]</t>
  </si>
  <si>
    <t>DERIVATIVES</t>
  </si>
  <si>
    <t>DERIVATIVES 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D) for additional information. In the statements of cash flows, the cash impacts of settled energy-related and interest rate derivatives are recorded as operating activities. The cash impacts of settled foreign currency derivatives are classified as operating or financing activities to correspond with classification of the hedged interest or principal, respectively. The registrants adopted ASU 2017-12 as of January 1, 2018. See Note (A) under " Recently Adopted Accounting Standards – Other " for additional information. Energy-Related Derivatives Southern Company,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is expected to continue to mitigate price volatility. The Florida PSC approved a moratorium on Gulf Power's fuel-hedging program until January 1, 2021. The moratorium does not have an impact on the recovery of existing hedges entered into under the previously-approved hedging program.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which are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June 30, 2018 , the net volume of energy-related derivative contracts for natural gas positions for the Southern Company system,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701 2022 2029 Alabama Power 82 2022 — Georgia Power 174 2022 — Gulf Power 13 2020 — Mississippi Power 66 2022 — Southern Power 14 2020 — Southern Company Gas (*) 352 2020 2029 (*) Southern Company's and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3.9 billion mmBtu and short natural gas positions of 3.6 billion mmBtu as of June 30, 2018 , which is also included in Southern Company's total volume. In addition to the volumes discussed above, the traditional electric operating companies and Southern Power enter into physical natural gas supply contracts that provide the option to sell back excess gas due to operational constraints. The maximum expected volume of natural gas subject to such a feature is 17 million mmBtu for Southern Company, 3 million mmBtu for Alabama Power, 6 million mmBtu for Georgia Power, 1 million mmBtu for Gulf Power, 2 million mmBtu for Mississippi Power, and 5 million mmBtu for Southern Power. For cash flow hedges of energy-related derivatives, the amounts expected to be reclassified from accumulated OCI to earnings for the next 12 -month period ending June 30, 2019 are immaterial for all registrants. Interest Rate Derivatives 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At June 30, 2018 , the following interest rate derivatives were outstanding: Notional Amount Interest Rate Received Weighted Average Interest Rate Paid Hedge Maturity Date Fair Value Gain (Loss) at June 30, 2018 (in millions) (in millions) Fair Value Hedges of Existing Debt Southern Company (*) $ 300 2.75% 3-month June 2020 $ (6 ) Southern Company (*) 1,500 2.35% 1-month July 2021 (57 ) Georgia Power 500 1.95% 3-month December 2018 (3 ) Georgia Power 200 4.25% 3-month December 2019 (3 ) Southern Company Consolidated $ 2,500 $ (69 ) (*) Represents the Southern Company parent entity. The estimated pre-tax gains (losses) related to interest rate derivatives expected to be reclassified from accumulated OCI to interest expense for the next 12 -month period ending June 30, 2019 are $(18) million for Southern Company and immaterial for all other registrants. Southern Company and certain subsidiaries have deferred gains and losses expected to be amortized into earnings through 2046 . Foreign Currency Derivatives Southern Company and certain subsidiaries may also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The derivatives employed as hedging instruments are structured to minimize ineffectiveness. At June 30, 2018 , the following foreign currency derivatives were outstanding: Pay Notional Pay Rate Receive Notional Receive Rate Hedge Fair Value Gain (Loss) at June 30, 2018 (in millions) (in millions) (in millions) Cash Flow Hedges of Existing Debt Southern Power $ 677 2.95% € 600 1.00% June 2022 $ 54 Southern Power 564 3.78% 500 1.85% June 2026 55 Total $ 1,241 € 1,100 $ 109 The estimated pre-tax gains (losses) related to foreign currency derivatives that will be reclassified from accumulated OCI to earnings for the next 12 -month period ending June 30, 2019 are $(23) million for Southern Company and Southern Power. Derivative Financial Statement Presentation and Amounts Southern Company, the traditional electric operating companies, Southern Power, and Southern Company Ga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 are presented net to the extent that there are netting arrangements or similar agreements with the counterparties. The fair value of energy-related derivatives, interest rate derivatives, and foreign currency derivatives was reflected in the balance sheets as follows: As of June 30, 2018 As of December 31, 2017 Derivative Category and Balance Sheet Location Assets Liabilities Assets Liabilities (in millions) (in millions) Southern Company Derivatives designated as hedging instruments for regulatory purposes Energy-related derivatives: Other current assets/Other current liabilities $ 16 $ 12 $ 10 $ 43 Other deferred charges and assets/Other deferred credits and liabilities 5 27 7 24 Assets held for sale, current/Liabilities held for sale, current — 8 — — Assets held for sale/Liabilities held for sale — 4 — — Total derivatives designated as hedging instruments for regulatory purposes $ 21 $ 51 $ 17 $ 67 Derivatives designated as hedging instruments in cash flow and fair value hedges Energy-related derivatives: Other current assets/Other current liabilities $ 2 $ 3 $ 3 $ 14 Other deferred charges and assets/Other deferred credits and liabilities 1 1 — — Interest rate derivatives: Other current assets/Other current liabilities — 15 1 4 Other deferred charges and assets/Other deferred credits and liabilities — 53 — 34 Foreign currency derivatives: Other current assets/Other current liabilities — 23 — 23 Other deferred charges and assets/Other deferred credits and liabilities 132 — 129 — Total derivatives designated as hedging instruments in cash flow and fair value hedges $ 135 $ 95 $ 133 $ 75 Derivatives not designated as hedging instruments Energy-related derivatives: Other current assets/Other current liabilities $ 239 $ 272 $ 380 $ 437 Other deferred charges and assets/Other deferred credits and liabilities 189 246 170 215 Total derivatives not designated as hedging instruments $ 428 $ 518 $ 550 $ 652 Gross amounts recognized $ 584 $ 664 $ 700 $ 794 Gross amounts offset (a) $ (306 ) $ (489 ) $ (405 ) $ (598 ) Net amounts recognized in the Balance Sheets (b) $ 278 $ 175 $ 295 $ 196 As of June 30, 2018 As of December 31, 2017 Derivative Category and Balance Sheet Location Assets Liabilities Assets Liabilities (in millions) (in millions) Alabama Power Derivatives designated as hedging instruments for regulatory purposes Energy-related derivatives: Other current assets/Other current liabilities $ 6 $ 3 $ 2 $ 6 Other deferred charges and assets/Other deferred credits and liabilities 2 6 2 4 Total derivatives designated as hedging instruments for regulatory purposes $ 8 $ 9 $ 4 $ 10 Gross amounts recognized $ 8 $ 9 $ 4 $ 10 Gross amounts offset $ (4 ) $ (4 ) $ (4 ) $ (4 ) Net amounts recognized in the Balance Sheets $ 4 $ 5 $ — $ 6 Georgia Power Derivatives designated as hedging instruments for regulatory purposes Energy-related derivatives: Other current assets/Other current liabilities $ 5 $ 5 $ 2 $ 9 Other deferred charges and assets/Other deferred credits and liabilities 2 14 4 10 Total derivatives designated as hedging instruments for regulatory purposes $ 7 $ 19 $ 6 $ 19 Derivatives designated as hedging instruments in cash flow and fair value hedges Interest rate derivatives: Other current assets/Other current liabilities $ — $ 5 $ — $ 4 Other deferred charges and assets/Other deferred credits and liabilities — 1 — 1 Total derivatives designated as hedging instruments in cash flow and fair value hedges $ — $ 6 $ — $ 5 Gross amounts recognized $ 7 $ 25 $ 6 $ 24 Gross amounts offset $ (7 ) $ (7 ) $ (6 ) $ (6 ) Net amounts recognized in the Balance Sheets $ — $ 18 $ — $ 18 Gulf Power Derivatives designated as hedging instruments for regulatory purposes Energy-related derivatives: Other current assets/Other current liabilities $ — $ 8 $ — $ 14 Other deferred charges and assets/Other deferred credits and liabilities — 4 — 7 Total derivatives designated as hedging instruments for regulatory purposes $ — $ 12 $ — $ 21 Gross amounts recognized $ — $ 12 $ — $ 21 Gross amounts offset $ — $ — $ — $ — Net amounts recognized in the Balance Sheets $ — $ 12 $ — $ 21 As of June 30, 2018 As of December 31, 2017 Derivative Category and Balance Sheet Location Assets Liabilities Assets Liabilities (in millions) (in millions) Mississippi Power Derivatives designated as hedging instruments for regulatory purposes Energy-related derivatives: Other current assets/Other current liabilities $ 2 $ 3 $ 1 $ 6 Other deferred charges and assets/Other deferred credits and liabilities 1 6 1 3 Total derivatives designated as hedging instruments for regulatory purposes $ 3 $ 9 $ 2 $ 9 Derivatives designated as hedging instruments in cash flow and fair value hedges Interest rate derivatives: Other current assets/Other current liabilities $ — $ — $ 1 $ — Total derivatives designated as hedging instruments in cash flow and fair value hedges $ — $ — $ 1 $ — Gross amounts recognized $ 3 $ 9 $ 3 $ 9 Gross amounts offset $ (2 ) $ (2 ) $ (2 ) $ (2 ) Net amounts recognized in the Balance Sheets $ 1 $ 7 $ 1 $ 7 Southern Power Derivatives designated as hedging instruments in cash flow and fair value hedges Energy-related derivatives: Other current assets/Other current liabilities $ 2 $ 2 $ 3 $ 11 Other deferred charges and assets/Other deferred credits and liabilities 1 1 — — Foreign currency derivatives: Other current assets/Other current liabilities — 23 — 23 Other deferred charges and assets/Other deferred credits and liabilities 132 — 129 — Total derivatives designated as hedging instruments in cash flow and fair value hedges $ 135 $ 26 $ 132 $ 34 Derivatives not designated as hedging instruments Energy-related derivatives: Other current assets/Other current liabilities $ — $ — $ — $ 2 Gross amounts recognized $ 135 $ 26 $ 132 $ 36 Gross amounts offset $ (2 ) $ (2 ) $ (3 ) $ (3 ) Net amounts recognized in the Balance Sheets $ 133 $ 24 $ 129 $ 33 As of June 30, 2018 As of December 31, 2017 Derivative Category and Balance Sheet Location Assets Liabilities Assets Liabilities (in millions) (in millions) Southern Company Gas Derivatives designated as hedging instruments for regulatory purposes Energy-related derivatives: Assets from risk management activities/Liabilities from risk management activities-current $ 3 $ 1 $ 5 $ 8 Other deferred charges and assets/Other deferred credits and liabilities — 1 — — Total derivatives designated as hedging instruments for regulatory purposes $ 3 $ 2 $ 5 $ 8 Derivatives designated as hedging instruments in cash flow and fair value hedges Energy-related derivatives: Assets from risk management activities/Liabilities from risk management activities-current $ — $ 1 $ — $ 3 Derivatives not designated as hedging instruments Energy-related derivatives: Assets from risk management activities/Liabilities from risk management activities-current $ 239 $ 272 $ 379 $ 434 Other deferred charges and assets/Other deferred credits and liabilities 189 246 170 215 Total derivatives not designated as hedging instruments $ 428 $ 518 $ 549 $ 649 Gross amounts of recognized $ 431 $ 521 $ 554 $ 660 Gross amounts offset (a) $ (291 ) $ (474 ) $ (390 ) $ (583 ) Net amounts recognized in the Balance Sheets (b) $ 140 $ 47 $ 164 $ 77 (a) Gross amounts offset include cash collateral held on deposit in broker margin accounts of $183 million and $193 million as of June 30, 2018 and December 31, 2017 , respectively. (b) Net amounts of derivative instruments outstanding exclude premium and intrinsic value associated with weather derivatives of $3 million and $11 million as of June 30, 2018 and December 31, 2017 , respectively. At June 30, 2018 and December 31, 2017 , the pre-tax effects of unrealized derivative gains (losses) arising from energy-related derivative instruments designated as regulatory hedging instruments and deferred were as follows: Regulatory Hedge Unrealized Gain (Loss) Recognized in the Balance Sheet at June 30, 2018 Derivative Category and Balance Sheet Location Southern Company (*) Alabama Power Georgia Power Gulf Power Mississippi Power Southern Company Gas (*) (in millions) Energy-related derivatives: Other regulatory assets, current $ (4 ) $ (1 ) $ (1 ) $ (8 ) $ (1 ) $ (1 ) Other regulatory assets, deferred (20 ) (4 ) (11 ) (4 ) (5 ) — Assets held for sale, current (8 ) — — — — — Assets held for sale (4 ) — — — — — Other regulatory liabilities, current 8 4 — — — 4 Total energy-related derivative gains (losses) $ (28 ) $ (1 ) $ (12 ) $ (12 ) $ (6 ) $ 3 (*) Fair value gains and losses recorded in regulatory assets and liabilities include cash collateral held on deposit in broker margin accounts of $2 million at June 30, 2018 . Regulatory Hedge Unrealized Gain (Loss) Recognized in the Balance Sheet at December 31, 2017 Derivative Category and Balance Sheet Location Southern Company (*) Alabama Power Georgia Power Gulf Power Mississippi Power Southern Company Gas (*) (in millions) Energy-related derivatives: Other regulatory assets, current $ (34 ) $ (4 ) $ (7 ) $ (14 ) $ (5 ) $ (4 ) Other regulatory assets, deferred (18 ) (3 ) (6 ) (7 ) (2 ) — Other regulatory liabilities, current 7 — — — — 7 Other regulatory liabilities, deferred 1 1 — — — — Total energy-related derivative gains (losses) $ (44 ) $ (6 ) $ (13 ) $ (21 ) $ (7 ) $ 3 (*) Fair value gains and losses recorded in regulatory assets and liabilities include cash collateral held on deposit in broker margin accounts of $6 million at December 31, 2017 . For the three and six months ended June 30, 2018 and 2017 , the pre-tax effects of cash flow hedge accounting on accumulated OCI were as follows: Gain (Loss) Recognized in OCI on Derivative For the Three Months For the Six Months 2018 2017 2018 2017 (in millions) (in millions) Southern Company Energy-related derivatives $ — $ (9 ) $ 12 $ (20 ) Interest rate derivatives — (1 ) (2 ) (1 ) Foreign currency derivatives (73 ) 71 (21 ) 67 Total $ (73 ) $ 61 $ (11 ) $ 46 Southern Power Energy-related derivatives $ (1 ) $ (7 ) $ 10 $ (15 ) Foreign currency derivatives (73 ) 71 (21 ) 67 Total $ (74 ) $ 64 $ (11 ) $ 52 Southern Company Gas Energy-related derivatives $ 1 $ (2 ) $ 2 $ (4 ) For the three and six months ended June 30, 2018 and 2017 , the pre-tax effects of energy-related derivatives and interest rate derivatives designated as cash flow hedging instruments on accumulated OCI were immaterial for the other registrants. For the three and six months ended June 30, 2017 , there was no material ineffectiveness recorded in earnings for any registrant. Upon the adoption of ASU 2017-12, beginning in 2018, ineffectiveness was no longer separately measured and recorded in earnings. See Note (A) for additional information. For the three and six months ended June 30, 2018 and 2017 , the pre-tax effects of cash flow and fair value hedge accounting on income were as follows: Location and Amount of Gain (Loss) Recognized in Income on Cash Flow and Fair Value Hedging Relationships For the Three Months For the Six Months 2018 2017 2018 2017 (in millions) (in millions) Southern Company Depreciation and amortization $ 783 $ 754 $ 1,552 $ 1,469 Gain (loss) on cash flow hedges (a) Energy-related derivatives 1 (2 ) 2 (6 ) Interest expense, net of amounts capitalized (470 ) (424 ) (928 ) (840 ) Gain (loss) on cash flow hedges (a) Interest rate derivatives (6 ) (5 ) (11 ) (10 ) Foreign currency derivatives (7 ) (5 ) (12 ) (12 ) Gain (loss) on fair value hedges (b) Interest rate derivatives (7 ) 7 (31 ) (1 ) Other income (expense), net 78 52 138 98 Gain (loss) on cash flow hedges (a)(c) Foreign currency derivatives (73 ) 79 (37 ) 96 Cost of natural gas 228 232 949 951 Gain (loss) on cash flow hedges (a) Energy-related derivatives — — (2 ) — Alabama Power Interest expense, net of amounts capitalized $ (80 ) $ (77 ) $ (158 ) $ (153 ) Gain (loss) on cash flow hedges (a) Interest rate derivatives (1 ) (2 ) (3 ) (3 ) Georgia Power Interest expense, net of amounts capitalized $ (102 ) $ (104 ) $ (208 ) $ (205 ) Gain (loss) on cash flow hedges (a) Interest rate derivatives (2 ) (1 ) (3 ) (3 ) Gain (loss) on fair value hedges (b) Interest rate derivatives 2 — (1 ) (1 ) Mississippi Power Interest expense, net of amounts capitalized $ (21 ) $ (17 ) $ (39 ) $ (37 ) Gain (loss) on cash flow hedges (a) Interest rate derivatives (1 ) — (1 ) (1 ) Location and Amount of Gain (Loss) Recognized in Income on Cash Flow and Fair Value Hedging Relationships For the Three Months For the Six Months 2018 2017 2018 2017 (in millions) (in millions) Southern Power Depreciation and amortization $ 125 $ 129 $ 240 $ 247 Gain (loss) on cash flow hedges (a) Energy-related derivatives 1 (2 ) 2 (6 ) Interest expense, net of amounts capitalized (46 ) (48 ) (93 ) (97 ) Gain (loss) on cash flow hedges (a) Foreign currency derivatives (7 ) (5 ) (12 ) (12 ) Other income (expense), net 2 2 5 (2 ) Gain (loss) on cash flow hedges (a)(c) Foreign currency derivatives (73 ) 79 (37 ) 96 Southern Company Gas Cost of natural gas $ 228 $ 232 $ 949 $ 951 Gain (loss) on cash flow hedges (a) Energy-related derivatives — — (2 ) — (a) Amounts reflect gains or losses on cash flow hedges that were reclassified from accumulated OCI into income. (b) For fair value hedges presented above, generally changes in the fair value of the derivative contracts are equal to changes in the fair value of the underlying debt and have no material impact on income. (c) The reclassification from accumulated OCI into other income (expense), net completely offsets currency gains and losses arising from changes in the U.S. currency exchange rates used to record the euro-denominated notes. For the three and six months ended June 30, 2018 and 2017 , the pre-tax effects of cash flow hedge accounting on income for interest rate derivatives were immaterial for Gulf Power and Southern Company Gas. As of June 30, 2018 and December 31, 2017,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s of June 30, 2018 As of December 31, 2017 As of June 30, 2018 As of December 31, 2017 (in millions) (in millions) Southern Company Securities due within one year $ (497 ) $ (746 ) $ 3 $ 3 Long-term Debt (2,528 ) (2,553 ) 63 35 Georgia Power Securities due within one year $ (497 ) $ (746 ) $ 3 $ 3 Long-term Debt (497 ) (498 ) 3 1 For the three and six months ended June 30, 2018 and 2017 , the pre-tax effects of energy-related derivatives not designated as hedging instruments on the statements of income were as follows: Gain (Loss) Three Months Ended June 30, Six Months Ended June 30, Derivatives in Non-Designated Hedging Relationships Statements of Income Location 2018 2017 2018 2017 (in millions) (in millions) Southern Company Energy-related derivatives: Natural gas revenues (*) $ (28 ) $ 16 $ (43 ) $ 65 Cost of natural gas 2 (2 ) 4 (4 ) Total derivatives in non-designated hedging relationships $ (26 ) $ 14 $ (39 ) $ 61 Southern Company Gas Energy-related derivatives: Natural gas revenues (*) $ (28 ) $ 16 $ (43 ) $ 65 Cost of natural gas 2 (2 ) 4 (4 ) Total derivatives in non-designated hedging relationships $ (26 ) $ 14 $ (39 ) $ 61 (*) Excludes gains (losses) recorded in natural gas revenues associated with weather derivatives of $15 million for the six months ended June 30, 2017 and immaterial amounts for all other periods presented. For the three and six months ended June 30, 2018 and 2017 , the pre-tax effects of energy-related derivatives and interest rate derivatives not designated as hedging instruments were immaterial f or the traditional electric operating companies and Southern Power. Contingent Features Southern Company, the traditional electric operating companies, Southern Power, and Southern Company Ga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June 30, 2018 , the registrants had no collateral posted with derivative counterparties to satisfy these arrangements. For the registrants with interest rate derivatives at June 30, 2018 , the fair value of interest rate derivative liabilities with contingent features and the maximum potential collateral requirements arising from the credit-risk-related contingent features, at a rating below BBB- and/or Baa3, was immaterial. At June 30, 2018 , the fair value of energy-related derivative liabilities with contingent features and the maximum potential collateral requirements arising from the credit-risk-related contingent features, at a rating below BBB- and/or Baa3, were immaterial for all registrants. The maximum potential collateral requirements arising from the credit-risk-related contingent features for the traditional electric operating companies and Southern Power include certain agreements that could require collateral in the event that one or more Southern Company power pool participants has a credit rating change to below investment grade.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Alabama Power and Southern Power maintain accounts with certain regional transmission organizations to facilitate financial derivative transactions. Based on the value of the positions in these accounts and the associated margin requirements, Alabama Power and Southern Power may be required to post collateral. At June 30, 2018 , cash collateral posted in these accounts was immaterial. Southern Company Gas maintains accounts with brokers or the clearing houses of certain exchanges to facilitate financial derivative transactions. Based on the value of the positions in these accounts and the associated margin requirements, Southern Company Gas may be required to deposit cash into these accounts. At June 30, 2018 , cash collateral held on deposit in broker margin accounts was $183 million . Southern Company, the traditional electric operating companies, Southern Power, and Southern Company Gas are exposed to losses related to financial instruments in the event of counterparties' nonperformance. Southern Company, the traditional electric operating companies, Southern Power, and Southern Company Gas only enter into agreements and material transactions with counterparties that have investment grade credit ratings by Moody's and S&amp;P or with counterparties who have posted collateral to cover potential credit exposure. Southern Company, the traditional electric operating companies, Southern Power, and Southern Company Gas have also established risk management policies and controls to determine and monitor the creditworthiness of counterparties in order to mitigate Southern Company's, the traditional electric operating companies', Southern Power's, and Southern Company Gas' exposure to counterparty credit risk. Southern Company Gas may require counterparties to pledge additional collateral when deemed necessary. In addition, Southern Company Gas conducts credit evaluations and obtains appropriate internal approvals for the counterparty's line of credit before any transaction with the counterparty is executed. In most cases, the counterparty must have an investment grade rating, which includes a minimum long-term debt rating of Baa3 from Moody's and BBB- from S&amp;P. Generally, Southern Company Gas requires credit enhancements by way of a guaranty, cash deposit, or letter of credit for transaction counterparties that do not have investment grade ratings. Southern Company Gas also utilizes master netting agreements whenever possible to mitigate exposure to counterparty credit risk. When Southern Company Gas is engaged in more than one outstanding derivative transaction with the same counterparty and it also has a legally enforceable netting agreement with that counterparty, the "net" mark-to-market exposure represents the netting of the positive and negative exposures with that counterparty and a reasonable measure of Southern Company Gas' credit risk. Southern Company Gas also uses other netting agreements with certain counterparties with whom it conducts significant transactions. Master netting agreements enable Southern Company Gas to net certain assets and liabilities by counterparty. Southern Company Gas also nets across product lines and against cash collateral provided the master netting and cash collateral agreements include such provisions. Southern Company Gas may require counterparties to pledge additional collateral when deemed necessary. Southern Company, the traditional electric operating companies, Southern Power, and Sout</t>
  </si>
  <si>
    <t>Acquisitions and Dispositions</t>
  </si>
  <si>
    <t>Business Combinations [Abstract]</t>
  </si>
  <si>
    <t>ACQUISITIONS AND DISPOSITIONS</t>
  </si>
  <si>
    <t>ACQUISITIONS AND DISPOSITIONS Southern Company's Sale of Gulf Power On May 20, 2018, Southern Company entered into a stock purchase agreement (Gulf Power SPA) with NextEra Energy and its wholly-owned subsidiary 700 Universe, LLC, which provides for the sale of all of the capital stock of Gulf Power for an aggregate cash purchase price of $5.75 billion (less the amount of indebtedness assumed at closing, which is currently estimated at approximately $1.4 billion ), subject to (i) customary adjustments for indebtedness and working capital and (ii) reduction by the amount (if any) by which Gulf Power fails to meet a specified capital expenditure target. The Gulf Power SPA contains customary representations, warranties, and covenants of Southern Company, 700 Universe, LLC, and NextEra Energy. These covenants include, among others, an obligation of Southern Company to cause Gulf Power to operate its business in the ordinary course until the sale is consummated and an obligation for each of the parties to use reasonable best efforts to obtain the governmental and regulatory approvals described below. The completion of the sale is subject to the satisfaction or waiver of certain closing conditions, including, among others, (i) the expiration or termination of the waiting period under the Hart-Scott-Rodino Antitrust Improvements Act (HSR Act), (ii) approval by the FERC and the Federal Communications Commission, (iii) the entry into certain ancillary agreements, including transmission-related agreements and a transition services agreement, among the parties and their affiliates, and (iv) other customary closing conditions. The Gulf Power SPA may be terminated by either Southern Company or 700 Universe, LLC under certain circumstances, including if the sale is not consummated by June 28, 2019 (subject to extension to December 31, 2019, if all of the conditions to closing, other than the conditions related to obtaining regulatory approvals, have been satisfied). The Gulf Power SPA further provides that, upon the termination thereof, (i) under certain specified circumstances, 700 Universe, LLC will be required to pay Southern Company a termination fee of $100 million or $200 million (such amount depending on the specific circumstances of such termination) and (ii) upon certain other specified circumstances Southern Company will be required to pay 700 Universe, LLC a termination fee of $100 million . The sale of Gulf Power is expected to occur in the first half of 2019. The assets and liabilities of Gulf Power are classified as assets held for sale and liabilities held for sale on Southern Company's balance sheet as of June 30, 2018 . See " Assets Held for Sale " below for additional information. The ultimate outcome of this matter cannot be determined at this time. Southern Power See Note 11 to the financial statements of Southern Power and Note 12 to the financial statements of Southern Company under "Southern Power" in Item 8 of the Form 10-K for additional information. Acquisitions During the Six Months Ended June 30, 2018 During the six months ended June 30, 2018, one of Southern Power's wholly-owned subsidiaries acquired and completed construction of the Gaskell West 1 solar facility . Acquisition-related costs were expensed as incurred and were not material. Project Facility Resource Seller; Acquisition Date Approximate Nameplate Capacity ( MW ) Location Southern Power Percentage Ownership Actual COD PPA Contract Period Gaskell West 1 Solar Recurrent Energy Development Holdings, LLC January 26, 2018 20 Kern County, CA 100% of Class B (*) March 2018 20 years (*) Southern Power owns 100% of the class B membership interests under a tax equity partnership agreement. The Gaskell West 1 facility did not have operating revenues or activities prior to completion of construction and the assets being placed in service during March 2018. Construction Projects Completed and in Progress During the six months ended June 30, 2018 , Southern Power started or continued construction of the projects set forth in the table below. Total aggregate construction costs, excluding the acquisition costs, are expected to be between $520 million and $590 million for the Cactus Flats, Mankato, and Wild Horse Mountain facilities. At June 30, 2018 , construction costs included in CWIP related to these projects totaled $353 million . The ultimate outcome of these matters cannot be determined at this time. Project Facility Resource Approximate Nameplate Capacity ( MW ) Location Actual/Expected COD PPA Contract Period Projects Under Construction as of June 30, 2018 Cactus Flats (a) Wind 148 Concho County, TX July 2018 12-15 years Mankato Natural Gas 345 Mankato, MN First half 2019 20 years Wild Horse Mountain (b) Wind 100 Pushmataha County, OK Fourth quarter 2019 20 years (a) In July 2017, Southern Power purchased 100% of the Cactus Flats facility and commenced construction. Subsequent to June 30, 2018, the facility was placed in service and Southern Power expects to close on a tax equity partnership agreement, which would result in Southern Power owning 100% of the class B membership interests. (b) In May 2018, Southern Power purchased 100% of the Wild Horse Mountain facility and commenced construction. Southern Power may enter into a tax equity partnership agreement, in which case it would then own 100% of the class B membership interests. Development Projects During 2017, as part of its renewable development strategy, Southern Power purchased wind turbine equipment from Siemens Gamesa Renewable Energy Inc. and Vestas-American Wind Technology, Inc. to be used for various development and construction projects. Any wind projects reaching commercial operation by 2021 are expected to qualify for 80% PTCs. During 2016, Southern Power entered into a joint development agreement with Renewable Energy Systems Americas, Inc. to develop and construct wind projects. In addition, in 2016, Southern Power purchased wind turbine equipment from Siemens Wind Power, Inc. and Vestas-American Wind Technology, Inc. to be used for construction of the facilities. Any wind projects reaching commercial operation by 2020 are expected to qualify for 100% PTCs. In response to the previously disclosed decrease of planned expenditures for plant acquisitions and placeholder growth, Southern Power continues to refine the deployment of wind turbine equipment to projects and the amount of MW capacity to be constructed. While the expectation is that the majority of the equipment will be deployed in a manner to qualify for the 100% and 80% PTCs, Southern Power may consider other strategies, such as selling equipment or interests in projects. The ultimate outcome of these matters cannot be determined at this time. Sale of Solar Facility Interests In May 2018, Southern Power sold a 33% equity interest in SPSH, a newly-formed limited partnership indirectly owning substantially all of Southern Power's solar facilities, to Global Atlantic Financial Group Limited (Global Atlantic) for approximately $1.2 billion , subject to customary working capital adjustments. The proceeds were used to repay $770 million of existing indebtedness, to return capital of $250 million to Southern Company, and for other general corporate purposes, including working capital. Since Southern Power retains control of the limited partnership through its wholly-owned general partner, the sale was recorded as an equity transaction and Southern Power will continue to consolidate the results of SPSH. On the date of the transaction, the noncontrolling interest was increased by $511 million to reflect 33% of the carrying value of the partnership. This difference, partially offset by the tax impact and other related transaction charges, also resulted in a $407 million decrease to Southern Power's common stockholder's equity. Sale of Florida Plants In May 2018, Southern Power entered into an equity interest purchase agreement with NextEra Energy to sell all of its equity interests in the Florida Plants, for an aggregate purchase price of $195 million , subject to customary working capital and timing adjustments. The sale is subject to certain closing and timing conditions and approvals, including, but not limited to, the expiration or termination of the waiting period under the HSR Act and approval by the FERC. The ultimate purchase price will decrease $110,000 per day for each day after December 31, 2018 through the closing of the transaction. Conversely, the ultimate purchase price will increase $110,000 per day for each day the closing occurs prior to December 31, 2018. The transaction is currently expected to occur in the first half of 2019. As a result of this pending transaction, Southern Power recorded an asset impairment charge of approximately $119 million ( $89 million after tax) in the second quarter 2018. The assets and liabilities of the Florida Plants are classified as assets held for sale and liabilities held for sale on Southern Company's and Southern Power's balance sheets as of June 30, 2018 . See " Assets Held for Sale " below for additional information. The ultimate outcome of this matter cannot be determined at this time. Assets Subject to Lien Under the terms of the PPA and the expansion PPA for the Mankato project, approximately $475 million of assets, primarily related to property, plant, and equipment, are subject to lien at June 30, 2018. Southern Company Gas Sale of Pivotal Home Solutions On June 4, 2018, Southern Company Gas completed the stock sale of Pivotal Home Solutions to American Water Enterprises LLC for a total cash purchase price of $358 million and an additional $6 million for working capital. This disposition resulted in a net loss of $76 million , which included $40 million of income tax expense. In contemplation of the transaction, a goodwill impairment charge of $42 million was recorded during the first quarter 2018. The after-tax loss included income tax expense on goodwill not deductible for tax purposes and for which a deferred tax liability had not been recorded previously. Additionally, this disposition is subject to a final working capital adjustment that may impact the cash proceeds from disposition, but not the loss recorded. Southern Company Gas and American Water Enterprises LLC entered into a transition services agreement whereby Southern Company Gas will provide certain administrative and operational services through no later than February 3, 2019. Sale of Elizabethtown Gas and Elkton Gas On July 1, 2018, a Southern Company Gas subsidiary, Pivotal Utility Holdings, completed the sales of the assets of two of its natural gas distribution utilities, Elizabethtown Gas and Elkton Gas, to South Jersey Industries, Inc. for a total cash purchase price of $1.7 billion and an additional $40 million for working capital. This disposition resulted in an estimated pre-tax gain of approximately $235 million and an after-tax gain of approximately $12 million , which will be recorded in the third quarter 2018. The after-tax gain included income tax expense on goodwill not deductible for tax purposes and for which a deferred tax liability had not been recorded previously. Additionally, this disposition is subject to a final working capital adjustment that may impact the cash proceeds from disposition, but not the gain that will be recorded in the third quarter 2018. Southern Company Gas and South Jersey Industries, Inc. entered into transition services agreements whereby Southern Company Gas will provide certain administrative and operational services through no later than January 31, 2020. The assets and liabilities of Elizabethtown Gas and Elkton Gas are classified as assets held for sale and liabilities held for sale on Southern Company's and Southern Company Gas' balance sheets at June 30, 2018 . See " Assets Held for Sale " below for additional information. Sale of Florida City Gas On July 29, 2018, Southern Company Gas and its wholly-owned direct subsidiary, NUI Corporation, completed the stock sale of Pivotal Utility Holdings, which primarily consisted of Florida City Gas, to NextEra Energy for a total cash purchase price of $530 million (less $3 million of indebtedness assumed at closing for customer deposits) and an additional $60 million for cash and other working capital. This disposition resulted in an estimated pre-tax gain of approximately $126 million and an after-tax gain of approximately $4 million , which will be recorded in the third quarter 2018. The after-tax gain included income tax expense on goodwill not deductible for tax purposes and for which a deferred tax liability had not been recorded previously. Additionally, this disposition is subject to a final working capital adjustment that may impact the cash proceeds from disposition, but not the gain that will be recorded in the third quarter 2018. Southern Company Gas and NextEra Energy entered into a transition services agreement whereby Southern Company Gas will provide certain administrative and operational services through no later than July 29, 2020. The assets and liabilities of Florida City Gas are classified as assets held for sale and liabilities held for sale on Southern Company's and Southern Company Gas' balance sheets at June 30, 2018 . See " Assets Held for Sale " below for additional information. Assets Held for Sale As discussed above, Southern Company, Southern Power, and Southern Company Gas each have assets and liabilities held for sale on their balance sheets at June 30, 2018 . Assets and liabilities held for sale have been classified separately on each company's balance sheet at the lower of carrying value or fair value less costs to sell at the time the criteria for held-for-sale classification were met. For assets and liabilities held for sale recorded at fair value on a nonrecurring basis, the fair value of assets held for sale is based primarily on unobservable inputs (Level 3), which includes the agreed upon sales prices in executed sales agreements. Upon classification as held for sale in May 2018, Southern Power ceased recognizing depreciation on the Florida Plants' property, plant, and equipment to be sold. Since the depreciation of the assets to be sold in the Gulf Power transaction continues to be reflected in customer rates and will be reflected in the carryover basis of the assets when sold, Southern Company will continue to record depreciation on those assets through the date the transaction closes. Likewise, since the depreciation of the assets sold in the Elizabethtown Gas, Elkton Gas, and Florida City Gas transactions continued to be reflected in customer rates and was reflected in the carryover basis of the assets when sold, Southern Company Gas continued to record depreciation on those assets through the respective date that each transaction closed. The following table provides each company's major classes of assets and liabilities classified as held for sale at June 30, 2018 : Southern Company Southern Power Southern Company Gas (in millions) Assets Held for Sale: Current assets $ 487 $ 17 $ 81 Total property, plant, and equipment 5,462 168 1,408 Goodwill and other intangible assets 668 — 668 Other non-current assets 705 15 141 Total Assets Held for Sale $ 7,322 $ 200 $ 2,298 Liabilities Held for Sale: Current liabilities $ 354 $ 2 $ 61 Long-term debt 1,285 — — Accumulated deferred income taxes 566 — 26 Other non-current liabilities 1,334 — 325 Total Liabilities Held for Sale $ 3,539 $ 2 $ 412 Southern Company, Southern Power, and Southern Company Gas each concluded that the sale of these assets, both individually and combined, did not represent a strategic shift in operations that has, or is expected to have, a major effect on its operations and financial results; therefore, none of these assets held for sale have been classified as discontinued operations for any of the periods presented. Gulf Power and the Florida Plants represent individually significant components of Southern Company and Southern Power, respectively; therefore, pre-tax profit for these components for the three and six months ended June 30, 2018 and 2017 is presented below: For the Three Months For the Six Months 2018 2017 2018 2017 (in millions) (in millions) Earnings before income taxes: Gulf Power $ 31 $ 61 $ 87 $ 95 Southern Power's Florida Plants (*) $ 14 $ 11 $ 24 $ 20 (*) Excludes any allocation of interest from Southern Power's corporate debt.</t>
  </si>
  <si>
    <t>Variable Interest Entity and Equity Method Investments</t>
  </si>
  <si>
    <t>Regulated Operations [Abstract]</t>
  </si>
  <si>
    <t>VARIABLE INTEREST ENTITY AND EQUITY METHOD INVESTMENTS</t>
  </si>
  <si>
    <t>VARIABLE INTEREST ENTITY AND EQUITY METHOD INVESTMENTS Southern Power In May 2018, Southern Power sold a 33% equity interest in SPSH to Global Atlantic. See Note (J) under "Southern Power" for additional information. A wholly-owned subsidiary of Southern Power is the general partner and holds a 1% ownership interest in SPSH and another wholly-owned subsidiary of Southern Power owns the remaining 66% ownership in SPSH. SPSH is a variable interest entity (VIE) because the arrangement is structured as a limited partnership and the 33% limited partner does not have substantive kick-out rights against the general partner. Southern Power previously consolidated SPSH and will continue to do so as the primary beneficiary of the VIE because it controls the most significant activities of the partnership, including operating and maintaining its assets. At June 30, 2018, SPSH had total assets of $6.5 billion , total liabilities of $0.1 billion , and noncontrolling interests related to other partners' interests of $1.2 billion . Cash distributions from SPSH are allocated 67% to Southern Power and 33% to Global Atlantic in accordance with their membership interests and the limited partnership agreement. Transfers and sales of the assets in the VIE are subject to limited partner consent and the liabilities do not have recourse to the general credit of Southern Power. Liabilities consist of customary working capital items and do not include any long-term debt. Southern Company Gas See Note 4 to the financial statements of Southern Company Gas in Item 8 of the Form 10-K for additional information. Equity Method Investments The carrying amounts of Southern Company Gas' equity method investments as of June 30, 2018 and December 31, 2017 and related income from those investments for the three and six -month periods ended June 30, 2018 and June 30, 2017 were as follows: Investment Balance June 30, 2018 December 31, 2017 (in millions) SNG $ 1,258 $ 1,262 Atlantic Coast Pipeline 56 41 PennEast Pipeline 67 57 Triton 42 42 Pivotal JAX LNG, LLC 52 44 Horizon Pipeline 31 30 Other 1 1 Total $ 1,507 $ 1,477 Earnings from Equity Method Investments Three Months Ended Three Months Ended Six Months Ended Six Months (in millions) SNG $ 27 $ 24 $ 66 $ 58 PennEast Pipeline 1 1 2 4 Atlantic Coast Pipeline 1 2 3 3 Triton 1 2 2 2 Horizon Pipeline 1 — 1 1 Total $ 31 $ 29 $ 74 $ 68 Southern Natural Gas Selected financial information of SNG for the three and six months ended June 30, 2018 and June 30, 2017 is as follows: Income Statement Information Three Months Ended June 30, 2018 Three Months Ended June 30, 2017 Six Months Ended June 30, 2018 Six Months Ended June 30, 2017 (in millions) Revenues $ 146 $ 143 $ 306 $ 298 Operating income $ 60 $ 63 $ 159 $ 147 Net income $ 54 $ 48 $ 132 $ 114</t>
  </si>
  <si>
    <t>Segment and Related Information</t>
  </si>
  <si>
    <t>Segment Reporting [Abstract]</t>
  </si>
  <si>
    <t>SEGMENT AND RELATED INFORMATION</t>
  </si>
  <si>
    <t>SEGMENT AND RELATED INFORMATION Southern Company The primary businesses of the Southern Company system are electricity sales by the traditional electric operating companies and Southern Power and the distribution of natural gas by Southern Company Gas. The four traditional electric operating companies – Alabama Power, Georgia Power, Gulf Power, and Mississippi Power – are vertically integrated utilities providing electric service in four Southeastern states. Southern Power develops, constructs, acquires, owns, and manages power generation assets, including renewable energy projects, and sells electricity at market-based rates in the wholesale market. Southern Company Gas distributes natural gas through its natural gas distribution utilities in four states and is involved in several other complementary businesses including gas marketing services, wholesale gas services, and gas midstream operations. Through June 30, 2018, Southern Company Gas had seven natural gas distribution utilities in seven states. Subsequent to June 30, 2018, Southern Company Gas completed sales of three of its natural gas distribution utilities. See Note (J) under "Southern Company Gas" for additional information. Southern Company's reportable business segments are the sale of electricity by the four traditional electric operating companies, the sale of electricity in the competitive wholesale market by Southern Power, and the sale of natural gas and other complementary products and services by Southern Company Gas. Revenues from sales by Southern Power to the traditional electric operating companies were $109 million and $192 million for the three and six months ended June 30, 2018 , respectively, and $90 million and $190 million for the three and six months ended June 30, 2017 , respectively. Revenues from sales of natural gas from Southern Company Gas to the traditional electric operating companies were $8 million for both the three and six months ended June 30, 2018 and $10 million for both the three and six months ended June 30, 2017 . Revenues from sales of natural gas from Southern Company Gas to Southern Power were $22 million and $58 million for the three and six months ended June 30, 2018 , respectively, and $33 million and $56 million for the three and six months ended June 30, 2017 , respectively. The "All Other" column includes the Southern Company parent entity, which does not allocate operating expenses to business segments. Also, this category includes segments below the quantitative threshold for separate disclosure. These segments include providing energy technologies and services to electric utilities and large industrial, commercial, institutional, and municipal customers; as well as investments in telecommunications and leveraged lease projects. All other inter-segment revenues are not material. Financial data for business segments and products and services for the three and six months ended June 30, 2018 and 2017 was as follows: Electric Utilities Traditional Electric Operating Companies Southern Power Eliminations Total Southern Company Gas All Other Eliminations Consolidated (in millions) Three Months Ended June 30, 2018: Operating revenues $ 4,124 $ 555 $ (114 ) $ 4,565 $ 730 $ 381 $ (49 ) $ 5,627 Segment net income (loss) (a)(b)(c) (48 ) 22 — (26 ) (31 ) (100 ) 3 (154 ) Six Months Ended June 30, 2018: Operating revenues $ 8,104 $ 1,064 $ (220 ) $ 8,948 $ 2,369 $ 782 $ (100 ) $ 11,999 Segment net income (loss) (a)(b)(c)(d) 563 143 — 706 248 (174 ) 4 784 At June 30, 2018: Goodwill $ — $ 2 $ — $ 2 $ 5,015 $ 298 $ — $ 5,315 Total assets 73,634 15,428 (313 ) 88,749 22,112 3,707 (1,791 ) 112,777 Three Months Ended June 30, 2017: Operating revenues $ 4,157 $ 529 $ (101 ) $ 4,585 $ 716 $ 166 $ (37 ) $ 5,430 Segment net income (loss) (a)(b) (1,442 ) 82 — (1,360 ) 49 (68 ) (2 ) (1,381 ) Six Months Ended June 30, 2017: Operating revenues $ 7,943 $ 979 $ (206 ) $ 8,716 $ 2,276 $ 289 $ (79 ) $ 11,202 Segment net income (loss) (a)(b)(e) (1,010 ) 151 — (859 ) 288 (152 ) — (723 ) At December 31, 2017: Goodwill $ — $ 2 $ — $ 2 $ 5,967 $ 299 $ — $ 6,268 Total assets 72,204 15,206 (325 ) 87,085 22,987 2,552 (1,619 ) 111,005 (a) Attributable to Southern Company. (b) Segment net income (loss) for the traditional electric operating companies includes pre-tax charges for estimated losses on plants under construction of $1.1 billion ( $0.8 billion after tax) and $3.0 billion ( $2.1 billion after tax) for the three months ended June 30, 2018 and 2017 , respectively, and $1.1 billion ( $0.8 billion after tax) and $3.1 billion ( $2.2 billion after tax) for the six months ended June 30, 2018 and 2017 , respectively. See Note 3 to the financial statements of Southern Company under "Kemper County Energy Facility" in Item 8 of the Form 10-K and Note (B) under " Nuclear Construction " and " Kemper County Energy Facility " for additional information. (c) Segment net income (loss) for Southern Power includes a pre-tax impairment charge of $119 million ( $89 million after tax) for the three and six months ended June 30, 2018 related to the pending sale of Southern Power's Florida Plants. See Note (J) under "Southern Power – Sale of Florida Plants " for additional information. (d) Segment net income (loss) for Southern Company Gas includes a goodwill impairment charge of $42 million for the six months ended June 30, 2018 related to the sale of Pivotal Home Solutions. See Note (J) under " Southern Company Gas – Sale of Pivotal Home Solutions " for additional information. (e) Segment net income (loss) for the traditional electric operating companies includes a pre-tax charge for the write-down of Gulf Power's ownership of Plant Scherer Unit 3 of $33 million ( $20 million after tax) for the six months ended June 30, 2017. See Note 3 to the financial statements of Southern Company under "Regulatory Matters – Gulf Power – Retail Base Rate Cases" in Item 8 of the Form 10-K for additional information. Products and Services Electric Utilities' Revenues Period Retail Wholesale Other Total (in millions) Three Months Ended June 30, 2018 $ 3,740 $ 611 $ 214 $ 4,565 Three Months Ended June 30, 2017 3,777 618 190 4,585 Six Months Ended June 30, 2018 $ 7,308 $ 1,230 $ 410 $ 8,948 Six Months Ended June 30, 2017 7,171 1,149 396 8,716 Southern Company Gas' Revenues Period Gas Gas Other Total (in millions) Three Months Ended June 30, 2018 $ 638 $ 89 $ 3 $ 730 Three Months Ended June 30, 2017 557 166 (7 ) 716 Six Months Ended June 30, 2018 $ 1,838 $ 359 $ 172 $ 2,369 Six Months Ended June 30, 2017 1,689 454 133 2,276 Southern Company Gas Southern Company Gas manages its business through four reportable segments – gas distribution operations, gas marketing services, wholesale gas services, and gas midstream operations. The non-reportable segments are combined and presented as all other. Gas distribution operations is the largest component of Southern Company Gas' business and includes natural gas local distribution utilities that construct, manage, and maintain intrastate natural gas pipelines and gas distribution facilities in seven states. Subsequent to June 30, 2018, Southern Company Gas sold three of its natural gas distribution utilities, Elizabethtown Gas, Elkton Gas, and Florida City Gas. See Note (J) under "Southern Company Gas" for additional information. Gas marketing services includes natural gas marketing to end-use customers primarily in Georgia and Illinois. On June 4, 2018, Southern Company Gas sold Pivotal Home Solutions. See Note (J) under "Southern Company Gas" for additional information. Wholesale gas services provides natural gas asset management and/or related logistics services for each of Southern Company Gas' utilities except Nicor Gas as well as for non-affiliated companies. Additionally, wholesale gas services engages in natural gas storage and gas pipeline arbitrage and related activities. Gas midstream operations primarily consists of Southern Company Gas' pipeline investments, with storage and fuel operations also aggregated into this segment. The all other column includes segments below the quantitative threshold for separate disclosure, including the subsidiaries that fall below the quantitative threshold for separate disclosure. Business segment financial data for the three and six months ended June 30, 2018 and 2017 was as follows: Gas Distribution Operations (a) Gas Marketing Services (b)(c) Wholesale Gas Services (d) Gas Midstream Operations Total All Other Eliminations Consolidated (in millions) Three Months Ended June 30, 2018: Operating revenues $ 643 $ 89 $ (16 ) $ 18 $ 734 $ 1 $ (5 ) $ 730 Segment net income 68 (76 ) (21 ) 14 (15 ) (16 ) — (31 ) Six Months Ended June 30, 2018: Operating revenues 1,856 359 150 40 2,405 2 (38 ) 2,369 Segment net income 216 (63 ) 83 38 274 (26 ) — 248 Total assets at June 30, 2018: 18,654 1,610 818 2,269 23,351 11,544 (12,783 ) 22,112 Three Months Ended June 30, 2017: Operating revenues $ 603 $ 166 $ (12 ) $ 12 $ 769 $ 3 $ (56 ) $ 716 Segment net income 54 4 (17 ) 9 50 (1 ) — 49 Six Months Ended June 30, 2017: Operating revenues 1,783 454 119 37 2,393 5 (122 ) 2,276 Segment net income 171 35 51 25 282 6 — 288 Total assets at December 31, 2017: 19,358 2,147 1,096 2,241 24,842 12,184 (14,039 ) 22,987 (a) Operating revenues for the three gas distribution operations dispositions were $70 million and $66 million for the three months ended June 30, 2018 and 2017 , respectively, and $237 million and $224 million for the six months ended June 30, 2018 and 2017 , respectively. See Note (J) under " Southern Company Gas " for additional information. (b) Operating revenues for the gas marketing services disposition were $24 million and $32 million for the three months ended June 30, 2018 and 2017 , respectively, and $55 million and $63 million for the six months ended June 30, 2018 and 2017 , respectively. See Note (J) under " Southern Company Gas " for additional information. (c) Segment net income for gas marketing services includes a loss on disposition of $36 million for the three and six months ended June 30, 2018 and a goodwill impairment charge of $42 million for the six months ended June 30, 2018 recorded in contemplation of the sale of Pivotal Home Solutions. See Note (J) under " Southern Company Gas " for additional information. (d)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Three Months Ended June 30, 2018 $ 1,336 $ 102 $ 1,438 $ 1,454 $ (16 ) Three Months Ended June 30, 2017 1,531 123 1,654 1,666 (12 ) Six Months Ended June 30, 2018 $ 3,274 $ 269 $ 3,543 $ 3,393 $ 150 Six Months Ended June 30, 2017 3,370 259 3,629 3,510 119</t>
  </si>
  <si>
    <t>Introduction (Policies)</t>
  </si>
  <si>
    <t>Basis of Accounting</t>
  </si>
  <si>
    <t>The condensed quarterly financial statements of each registrant included herein have been prepared by such registrant, without audit, pursuant to the rules and regulations of the SEC. The Condensed Balance Sheets as of December 31, 2017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June 30, 2018 and 2017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t>
  </si>
  <si>
    <t>Reclassification</t>
  </si>
  <si>
    <t>Certain prior year data presented in the financial statements have been reclassified to conform to the current year presentation. These reclassifications had no impact on the results of operations, financial position, or cash flows of any registrant.</t>
  </si>
  <si>
    <t>Recently Adopted Accounting Standards</t>
  </si>
  <si>
    <t>Recently Adopted Accounting Standards See Note 1 to the financial statements of the registrants under "Recently Issued Accounting Standards" in Item 8 of the Form 10-K for additional information. Revenue In 2014, the FASB issued ASC 606, Revenue from Contracts with Customers (ASC 606), replacing the existing accounting standard and industry-specific guidance for revenue recognition with a five-step model for recognizing and measuring revenue from contracts with customers. The underlying principle of the standard is to recognize revenue to depict the transfer of goods or services to customers at the amount expected to be collected. ASC 606 became effective on January 1, 2018 and the registrants adopted it using the modified retrospective method applied to open contracts and only to the version of the contracts in effect as of January 1, 2018. In accordance with the modified retrospective method, the registrants' previously issued financial statements have not been restated to comply with ASC 606 and the registrants did not have a cumulative-effect adjustment to retained earnings. The adoption of ASC 606 had no significant impact on the timing of revenue recognition compared to previously reported results; however, it requires enhanced disclosures regarding the nature, amount, timing, and uncertainty of revenue and the related cash flows arising from contracts with customers, which are included in Note (C). ASC 606 provided additional clarity on financial statement presentation that resulted in reclassifications into other revenues and other operations and maintenance from other income/(expense), net at Alabama Power and Georgia Power related to certain unregulated sales of products and services. In addition, contract assets related to Southern Company's unregulated distributed generation business have been reclassified from unbilled revenue in accordance with the guidance in ASC 606. These reclassifications did not affect the timing or amount of revenues recognized or cash flows. ASC 606 also provided additional guidance on over-time revenue recognition, resulting in a change in the timing of revenue recognized from guaranteed and fixed billing arrangements at Southern Company Gas. The changes in natural gas revenues recognized in the second quarter and year-to-date 2018 relate primarily to the seasonal nature of natural gas usage. The net impact of accounting for revenue under ASC 606 decreased Southern Company's consolidated net income by $5 million for the three months ended June 30, 2018 and increased Southern Company's consolidated net income by $5 million for the six months ended June 30, 2018 . The specific impacts of applying ASC 606 to revenues from contracts with customers on the financial statements of Southern Company, Alabama Power, Georgia Power, and Southern Company Gas compared to previously recognized guidance is shown below. For the Three Months Ended For the Six Months Ended Condensed Statements of Income As Reported Balances Without Adoption of Effect of Change As Reported Balances Without Adoption of ASC 606 Effect of Change (in millions) (in millions) Southern Company Natural gas revenues $ 706 $ 713 $ (7 ) $ 2,314 $ 2,307 $ 7 Other revenues 395 393 2 808 805 3 Other operations and maintenance 1,559 1,546 13 3,008 2,985 23 Operating income 63 81 (18 ) 1,439 1,452 (13 ) Other income (expense), net 78 67 11 138 118 20 Earnings (loss) before income taxes (266 ) (259 ) (7 ) 784 777 7 Income taxes (benefit) (139 ) (137 ) (2 ) (25 ) (27 ) 2 Consolidated net income (loss) (127 ) (122 ) (5 ) 809 804 5 Consolidated net income (loss) attributable to Southern Company (154 ) (149 ) (5 ) 784 779 5 Alabama Power Other revenues $ 69 $ 60 $ 9 $ 131 $ 114 $ 17 Other operations and maintenance 402 391 11 788 767 21 Operating income 380 382 (2 ) 752 756 (4 ) Other income (expense), net 12 10 2 15 11 4 Georgia Power Other revenues $ 120 $ 97 $ 23 $ 227 $ 189 $ 38 Other operations and maintenance 457 437 20 863 828 35 Operating income (loss) (472 ) (475 ) 3 41 38 3 Other income (expense), net 35 38 (3 ) 73 76 (3 ) Southern Company Gas Natural gas revenues $ 710 $ 717 $ (7 ) $ 2,341 $ 2,334 $ 7 Operating income 49 56 (7 ) 436 429 7 Earnings before income taxes 24 31 (7 ) 407 400 7 Income taxes 55 57 (2 ) 159 157 2 Net income (loss) (31 ) (26 ) (5 ) 248 243 5 For the Six Months Ended Condensed Statements of Cash Flows As Reported Balances Without Adoption of ASC 606 Effect of Change (in millions) Southern Company Consolidated net income $ 809 $ 804 $ 5 Changes in certain current assets and liabilities: Receivables 94 99 (5 ) Other current assets (40 ) (45 ) 5 Accrued taxes 213 215 (2 ) Other current liabilities 125 118 7 Georgia Power Changes in certain current assets and liabilities: Receivables $ (103 ) $ (75 ) $ (28 ) Other current assets 25 (3 ) 28 Southern Company Gas Net income $ 248 $ 243 $ 5 Changes in certain current assets and liabilities: Accrued taxes 38 40 (2 ) Other current liabilities 24 17 7 At June 30, 2018 Condensed Balance Sheets As Reported Balances Without Adoption of ASC 606 Effect of Change (in millions) Southern Company Unbilled revenues $ 769 $ 824 $ (55 ) Other accounts and notes receivable 621 622 (1 ) Other current assets 172 116 56 Accrued taxes 544 542 2 Other current liabilities 808 815 (7 ) Retained earnings 8,494 8,489 5 Southern Company Gas Accrued income taxes $ 86 $ 84 $ 2 Other current liabilities 143 150 (7 ) Accumulated deficit (202 ) (207 ) 5 Other In 2016, the FASB issued ASU No. 2016-18, Statement of Cash Flows (Topic 230): Restricted Cash (ASU 2016-18). ASU 2016-18 eliminates the need to reflect transfers between cash and restricted cash in operating, investing, and financing activities in the statements of cash flows. In addition, the net change in cash and cash equivalents during the period includes amounts generally described as restricted cash or restricted cash equivalents. The registrants adopted ASU 2016-18 effective January 1, 2018 with no material impact on their financial statements. Southern Company, Southern Power, and Southern Company Gas retrospectively applied ASU 2016-18 effective January 1, 2018 and have restated prior periods in the statements of cash flows by immaterial amounts. The change in restricted cash in the statements of cash flows was previously disclosed in operating activities for Southern Company and Southern Company Gas and in investing activities for Southern Company and Southern Power. See " Restricted Cash " herein for additional information. In March 2017, the FASB issued ASU No. 2017-07, Compensation – Retirement Benefits (Topic 715): Improving the Presentation of Net Periodic Pension Cost and Net Periodic Postretirement Benefit Cost (ASU 2017-07). ASU 2017-07 requires that an employer report the service cost component in the same line item or items as other compensation costs and requires the other components of net periodic pension and postretirement benefit costs to be separately presented in the statements of income outside of income from operations. Additionally, only the service cost component is eligible for capitalization, when applicable. The registrants adopted ASU 2017-07 effective January 1, 2018 with no material impact on their financial statements. ASU 2017-07 has been applied retrospectively for the presentation of the service cost component and the other components of net periodic benefit costs in the statements of income for Southern Company, the traditional electric operating companies, and Southern Company Gas. Since Southern Power did not participate in the qualified pension and postretirement benefit plans until December 2017, no retrospective presentation of Southern Power's net periodic benefits costs is required. The requirement to limit capitalization to the service cost component of net periodic benefit costs has been applied on a prospective basis from the date of adoption for all registrants. The presentation changes resulted in a decrease in operating income and an increase in other income for the three and six months ended June 30, 2018 and 2017 for Southern Company, the traditional electric operating companies, and Southern Company Gas. In August 2017, the FASB issued ASU No. 2017-12, Derivatives and Hedging (Topic 815): Targeted Improvements to Accounting for Hedging Activities (ASU 2017-12). ASU 2017-12 makes more financial and non-financial hedging strategies eligible for hedge accounting, amends the related presentation and disclosure requirements, and simplifies hedge effectiveness assessment requirements. ASU 2017-12 is effective for fiscal years beginning after December 15, 2018, with early adoption permitted. The registrants adopted ASU 2017-12 effective January 1, 2018 with no material impact on their financial statements. See Note (I) for disclosures required by ASU 2017-12. On February 14, 2018, the FASB issued ASU No. 2018-02, Income Statement – Reporting Comprehensive Income (Topic 220): Reclassification of Certain Tax Effects from Accumulated Other Comprehensive Income (ASU 2018-02) to address the application of ASC 740, Income Taxes (ASC 740) to certain provisions of the Tax Reform Legislation. ASU 2018-02 specifically addresses the ASC 740 requirement that the effect of a change in tax laws or rates on deferred tax assets and liabilities be included in income from continuing operations, even when the tax effects were initially recognized directly in OCI at the previous rate, which strands the income tax rate differential in accumulated OCI. The amendments in ASU 2018-02 allow a reclassification from accumulated OCI to retained earnings for stranded tax effects resulting from the Tax Reform Legislation. The registrants adopted ASU 2018-02 effective January 1, 2018 with no material impact on their financial statements.</t>
  </si>
  <si>
    <t>Goodwill and Other Intangible Assets</t>
  </si>
  <si>
    <t>Goodwill is not amortized but is subject to an annual impairment test during the fourth quarter of each year or more frequently if impairment indicators arise.</t>
  </si>
  <si>
    <t>Restricted Cash</t>
  </si>
  <si>
    <t>Restricted Cash The registrants adopted ASU 2016-18 as of January 1, 2018. See " Recently Adopted Accounting Standards – Other " herein for additional information. At December 31, 2017 , Southern Power had restricted cash primarily related to certain acquisitions and construction projects. At both June 30, 2018 and December 31, 2017 , Southern Company Gas had restricted cash held as collateral for worker's compensation, life insurance, and long-term disability insurance.</t>
  </si>
  <si>
    <t>Natural Gas For Sale</t>
  </si>
  <si>
    <t>Natural Gas for Sale Southern Company Gas' natural gas distribution utilities, with the exception of Nicor Gas, carry natural gas inventory on a WACOG basis.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Southern Company Gas' inventory decrement at June 30, 2018 is expected to be restored prior to year end. The cost of natural gas, including inventory costs, is recovered from customers under a purchased gas recovery mechanism adjusted for differences between actual costs and amounts billed; therefore, LIFO liquidations have no impact on Southern Company's or Southern Company Gas' net income. Natural gas inventories for Southern Company Gas' non-utility businesses are carried at the lower of weighted average cost or current market price, with cost determined on a WACOG basis. For any declines in market prices below the WACOG considered to be other than temporary, an adjustment is recorded to reduce the value of natural gas inventories to market value.</t>
  </si>
  <si>
    <t>Hypothetical Liquidation at Book Value</t>
  </si>
  <si>
    <t>Hypothetical Liquidation at Book Value Southern Power has consolidated renewable generation projects that are partially funded by a third-party tax equity investor. The related contractual provisions represent profit-sharing arrangements because the allocations of cash distributions and tax benefits are not based on fixed ownership percentages. Therefore, the noncontrolling interest is accounted for under a balance sheet approach utilizing the hypothetical liquidation at book value (HLBV) method. The HLBV method calculates each partner's share of income based on the change in net equity the partner can legally claim in a hypothetical liquidation at the end of the period compared to the beginning of the period.</t>
  </si>
  <si>
    <t>Valuation Methodologies</t>
  </si>
  <si>
    <t>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I) for additional information on how these derivatives are used. The NRC requires licensees of commissioned nuclear power reactors to establish a plan for providing reasonable assurance of funds for future decommissioning.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See Note 1 to the financial statements of Southern Company, Alabama Power, and Georgia Power under "Nuclear Decommissioning" in Item 8 of the Form 10-K for additional information. Southern Power has contingent payment obligations related to certain acquisitions whereby Southern Power is primarily obligated to make generation-based payments to the seller, which commenced at the commercial operation date of the respective facility and continue through 2026. The obligation is categorized as Level 3 under Fair Value Measurements as the fair value is determined using significant unobservable inputs for the forecasted facility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Other investments" include investments that are not traded in the open market. The fair value of these investments has been determined based on market factors including comparable multiples and the expectations regarding cash flows and business plan executions.</t>
  </si>
  <si>
    <t>Earnings per Share</t>
  </si>
  <si>
    <t>Earnings per Share For Southern Company, the only difference in computing basic and diluted earnings per share is attributable to awards outstanding under stock-based compensation plans. See Note 8 to the financial statements of Southern Company in Item 8 of the Form 10-K for information on stock-based compensation plans. The effect of stock-based compensation plans was determined using the treasury stock method.</t>
  </si>
  <si>
    <t>Interest Rate Derivatives 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D) for additional information. In the statements of cash flows, the cash impacts of settled energy-related and interest rate derivatives are recorded as operating activities. The cash impacts of settled foreign currency derivatives are classified as operating or financing activities to correspond with classification of the hedged interest or principal, respectively. The registrants adopted ASU 2017-12 as of January 1, 2018. See Note (A) under " Recently Adopted Accounting Standards – Other " for additional information. Energy-Related Derivatives Southern Company,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is expected to continue to mitigate price volatility. The Florida PSC approved a moratorium on Gulf Power's fuel-hedging program until January 1, 2021. The moratorium does not have an impact on the recovery of existing hedges entered into under the previously-approved hedging program.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which are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t>
  </si>
  <si>
    <t>Introduction (Tables)</t>
  </si>
  <si>
    <t>Schedule of New Accounting Pronouncements and Changes in Accounting Principles</t>
  </si>
  <si>
    <t>The specific impacts of applying ASC 606 to revenues from contracts with customers on the financial statements of Southern Company, Alabama Power, Georgia Power, and Southern Company Gas compared to previously recognized guidance is shown below. For the Three Months Ended For the Six Months Ended Condensed Statements of Income As Reported Balances Without Adoption of Effect of Change As Reported Balances Without Adoption of ASC 606 Effect of Change (in millions) (in millions) Southern Company Natural gas revenues $ 706 $ 713 $ (7 ) $ 2,314 $ 2,307 $ 7 Other revenues 395 393 2 808 805 3 Other operations and maintenance 1,559 1,546 13 3,008 2,985 23 Operating income 63 81 (18 ) 1,439 1,452 (13 ) Other income (expense), net 78 67 11 138 118 20 Earnings (loss) before income taxes (266 ) (259 ) (7 ) 784 777 7 Income taxes (benefit) (139 ) (137 ) (2 ) (25 ) (27 ) 2 Consolidated net income (loss) (127 ) (122 ) (5 ) 809 804 5 Consolidated net income (loss) attributable to Southern Company (154 ) (149 ) (5 ) 784 779 5 Alabama Power Other revenues $ 69 $ 60 $ 9 $ 131 $ 114 $ 17 Other operations and maintenance 402 391 11 788 767 21 Operating income 380 382 (2 ) 752 756 (4 ) Other income (expense), net 12 10 2 15 11 4 Georgia Power Other revenues $ 120 $ 97 $ 23 $ 227 $ 189 $ 38 Other operations and maintenance 457 437 20 863 828 35 Operating income (loss) (472 ) (475 ) 3 41 38 3 Other income (expense), net 35 38 (3 ) 73 76 (3 ) Southern Company Gas Natural gas revenues $ 710 $ 717 $ (7 ) $ 2,341 $ 2,334 $ 7 Operating income 49 56 (7 ) 436 429 7 Earnings before income taxes 24 31 (7 ) 407 400 7 Income taxes 55 57 (2 ) 159 157 2 Net income (loss) (31 ) (26 ) (5 ) 248 243 5 For the Six Months Ended Condensed Statements of Cash Flows As Reported Balances Without Adoption of ASC 606 Effect of Change (in millions) Southern Company Consolidated net income $ 809 $ 804 $ 5 Changes in certain current assets and liabilities: Receivables 94 99 (5 ) Other current assets (40 ) (45 ) 5 Accrued taxes 213 215 (2 ) Other current liabilities 125 118 7 Georgia Power Changes in certain current assets and liabilities: Receivables $ (103 ) $ (75 ) $ (28 ) Other current assets 25 (3 ) 28 Southern Company Gas Net income $ 248 $ 243 $ 5 Changes in certain current assets and liabilities: Accrued taxes 38 40 (2 ) Other current liabilities 24 17 7 At June 30, 2018 Condensed Balance Sheets As Reported Balances Without Adoption of ASC 606 Effect of Change (in millions) Southern Company Unbilled revenues $ 769 $ 824 $ (55 ) Other accounts and notes receivable 621 622 (1 ) Other current assets 172 116 56 Accrued taxes 544 542 2 Other current liabilities 808 815 (7 ) Retained earnings 8,494 8,489 5 Southern Company Gas Accrued income taxes $ 86 $ 84 $ 2 Other current liabilities 143 150 (7 ) Accumulated deficit (202 ) (207 ) 5</t>
  </si>
  <si>
    <t>Schedule of Change in Asset Retirement Obligation</t>
  </si>
  <si>
    <t>As of June 30, 2018 , details of the AROs, including those related to the CCR Rule, included in the condensed balance sheets of Southern Company, Alabama Power, and Mississippi Power were as follows: Southern Company Alabama Power Mississippi Power (in millions) Balance at December 31, 2017 $ 4,824 $ 1,709 $ 174 Liabilities incurred 1 — — Liabilities settled (97 ) (19 ) (15 ) Accretion 95 41 2 Cash flow revisions 1,493 1,451 15 Reclassification to held for sale (148 ) — — Balance at June 30, 2018 $ 6,168 $ 3,182 $ 176</t>
  </si>
  <si>
    <t>Estimated Cost Of Decommissioning</t>
  </si>
  <si>
    <t>In June 2018, Alabama Power completed an updated decommissioning cost site study for Plant Farley. The estimated costs of decommissioning based on the 2018 site study are as follows: Decommissioning periods: Beginning year 2037 Completion year 2076 (in millions) Site study costs: Radiated structures $ 1,621 Non-radiated structures 99 Total site study costs $ 1,720</t>
  </si>
  <si>
    <t>Schedule of Goodwill</t>
  </si>
  <si>
    <t>The following table presents year-to-date changes in goodwill balances for Southern Company and Southern Company Gas: Goodwill Southern Company Southern Company Gas Gas Distribution Operations Gas Marketing Services Total (in millions) Balance at December 31, 2017 $ 6,268 $ 4,702 $ 1,265 $ 5,967 Impairment (a) (42 ) — (42 ) (42 ) Sale of Pivotal Home Solutions (a) (242 ) — (242 ) (242 ) Reclassification to held for sale (b) (668 ) (668 ) — (668 ) Balance at June 30, 2018 $ 5,315 (c) $ 4,034 $ 981 $ 5,015 (a) On April 11, 2018, Southern Company Gas entered into a stock purchase agreement for the sale of Pivotal Home Solutions. In contemplation of the transaction, a goodwill impairment charge of $42 million was recorded in the first quarter 2018. On June 4, 2018, Southern Company Gas and Pivotal Home Solutions completed this transaction. See Note (J) under " Southern Company Gas " for additional information. (b) Reflects goodwill associated with Elizabethtown Gas, Elkton Gas, and Florida City Gas, which were sold subsequent to June 30, 2018. See Note (J) under " Southern Company Gas " and " Assets Held for Sale " for additional information. (c) Total does not add due to rounding.</t>
  </si>
  <si>
    <t>Schedule of Goodwill and Other Intangible Assets</t>
  </si>
  <si>
    <t>Other intangible assets were as follows: At June 30, 2018 At December 31, 2017 Gross Carrying Amount Accumulated Amortization Other Intangible Assets, Net Gross Carrying Amount Accumulated Amortization Other (in millions) (in millions) Southern Company Other intangible assets subject to amortization: Customer relationships (*) $ 223 $ (79 ) $ 144 $ 288 $ (83 ) $ 205 Trade names (*) 70 (17 ) 53 159 (17 ) 142 Storage and transportation contracts 64 (44 ) 20 64 (34 ) 30 PPA fair value adjustments 456 (60 ) 396 456 (47 ) 409 Other 19 (5 ) 14 17 (5 ) 12 Total other intangible assets subject to amortization $ 832 $ (205 ) $ 627 $ 984 $ (186 ) $ 798 Other intangible assets not subject to amortization: Federal Communications Commission licenses 75 — 75 75 — 75 Total other intangible assets $ 907 $ (205 ) $ 702 $ 1,059 $ (186 ) $ 873 Southern Power Other intangible assets subject to amortization: PPA fair value adjustments $ 456 $ (60 ) $ 396 $ 456 $ (47 ) $ 409 Southern Company Gas Other intangible assets subject to amortization: Gas marketing services (*) Customer relationships $ 156 $ (71 ) $ 85 $ 221 $ (77 ) $ 144 Trade names 26 (6 ) 20 115 (9 ) 106 Wholesale gas services Storage and transportation contracts 64 (44 ) 20 64 (34 ) 30 Total other intangible assets subject to amortization $ 246 $ (121 ) $ 125 $ 400 $ (120 ) $ 280 (*) Balances as of June 30, 2018 reflect Southern Company Gas' sale of Pivotal Home Solutions. See Note (J) under " Southern Company Gas – Sale of Pivotal Home Solutions " for additional information.</t>
  </si>
  <si>
    <t>Finite-lived Intangible Assets Amortization Expense</t>
  </si>
  <si>
    <t>Amortization associated with other intangible assets was as follows: Three Months Ended Six Months Ended June 30, 2018 (in millions) Southern Company $ 23 $ 50 Southern Power $ 6 $ 13 Southern Company Gas $ 14 $ 31</t>
  </si>
  <si>
    <t>Schedule of Cash and Cash Equivalents</t>
  </si>
  <si>
    <t>The following tables provide a reconciliation of cash, cash equivalents, and restricted cash reported within the condensed balance sheets that total to the amounts shown in the condensed statements of cash flows for the registrants that had restricted cash at June 30, 2018 and/or December 31, 2017 : Southern Company Southern Company Gas (in millions) At June 30, 2018 Cash and cash equivalents $ 1,980 $ 69 Cash and cash equivalents classified as assets held for sale 31 — Restricted cash: Other accounts and notes receivable 6 6 Total cash, cash equivalents, and restricted cash $ 2,017 $ 75 Southern Company Southern Power Southern Company Gas (in millions) At December 31, 2017 Cash and cash equivalents $ 2,130 $ 129 $ 73 Restricted cash: Other accounts and notes receivable 5 — 5 Deferred charges and other assets 12 11 — Total cash, cash equivalents, and restricted cash $ 2,147 $ 140 $ 78</t>
  </si>
  <si>
    <t>Restrictions on Cash and Cash Equivalents</t>
  </si>
  <si>
    <t>Contingencies and Regulatory Matters - (Tables)</t>
  </si>
  <si>
    <t>Cost Recovery Clauses</t>
  </si>
  <si>
    <t>The balance of each regulatory clause recovery on the balance sheet follows: Regulatory Clause Balance Sheet Line Item June 30, December 31, (in millions) Rate CNP Compliance Deferred under recovered regulatory clause revenues $ 30 $ 17 Rate CNP PPA Deferred under recovered regulatory clause revenues 11 12 Retail Energy Cost Recovery Deferred under recovered regulatory clause revenues 80 25 Under recovered regulatory clause revenues 28 — Natural Disaster Reserve Other regulatory liabilities, deferred 30 38 Regulatory clause recovery balances included in the balance sheets are as follows: Regulatory Clause Balance Sheet Line Item June 30, December 31, (in millions) Fuel Cost Recovery Under recovered regulatory clause revenues $ — $ 22 Fuel Cost Recovery Other regulatory liabilities, current 5 — Purchased Power Capacity Recovery Under recovered regulatory clause revenues 2 2 Environmental Cost Recovery (*) Under recovered regulatory clause revenues 1 2 Energy Conservation Cost Recovery Other regulatory liabilities, current 1 — (*) At June 30, 2018 and December 31, 2017 , the under recovered balance included in the balance sheets represents the current portion of the regulatory assets associated with projected environmental expenditures of approximately $11 million and $13 million , respectively, partially offset by the over recovered environmental cost recovery balance of approximately $10 million and $11 million , respectively.</t>
  </si>
  <si>
    <t>Revised Cost and Schedule</t>
  </si>
  <si>
    <t>Georgia Power's approximate proportionate share of the remaining estimated capital cost to complete Plant Vogtle Units 3 and 4 by the expected in-service dates of November 2021 and November 2022, respectively, is as follows: (in billions) Base project capital cost forecast (a)(b) $ 8.0 Construction contingency estimate 0.4 Total project capital cost forecast (a)(b) 8.4 Net investment as of June 30, 2018 (b) (4.0 ) Remaining estimate to complete (a) $ 4.4 (a) Excludes financing costs expected to be capitalized through AFUDC of approximately $350 million . (b) Net of $1.7 billion received from Toshiba in 2017 under the Guarantee Settlement Agreement and $188 million in Customer Refunds recognized as a regulatory liability in 2017.</t>
  </si>
  <si>
    <t>Revenue from Contracts with Customers (Tables)</t>
  </si>
  <si>
    <t>Disaggregation of Revenue</t>
  </si>
  <si>
    <t>The following tables disaggregate revenue sources for the three and six months ended June 30, 2018 : For the Three Months Ended June 30, 2018 For the Six Months Ended June 30, 2018 (in millions) Southern Company Operating revenues Retail electric revenues (a) Residential $ 1,579 $ 3,118 Commercial 1,315 2,557 Industrial 814 1,569 Other 32 64 Natural gas distribution revenues 642 1,865 Alternative revenue programs (b) (4 ) (27 ) Total retail electric and gas distribution revenues $ 4,378 $ 9,146 Wholesale energy revenues (c)(d) 459 928 Wholesale capacity revenues (d) 152 302 Other natural gas revenues (e) 68 476 Other revenues (f) 570 1,147 Total operating revenues $ 5,627 $ 11,999 (a) Retail electric revenues include $18 million and $36 million of leases for the three and six months ended June 30, 2018 , respectively, and a net increase of $68 million and $101 million for the three and six months ended June 30, 2018 , respectively, from certain cost recovery mechanisms that are not accounted for as revenue under ASC 606. See Note 3 to the financial statements of Southern Company under "Regulatory Matters" in Item 8 of the Form 10-K for additional information on cost recovery mechanisms. (b) See Note 1 to the financial statements of Southern Company under "Revenues" in Item 8 of the Form 10-K for additional information on alternative revenue programs at the natural gas distribution utilities. Alternative revenue program revenues are presented net of any previously recognized program amounts billed to customers during the same accounting period. (c) Wholesale energy revenues include $61 million and $155 million for the three and six months ended June 30, 2018 , respectively, of revenues accounted for as derivatives, primarily related to physical energy sales in the wholesale electricity market. See Note (I) for additional information on energy-related derivative contracts. (d) Wholesale energy and wholesale capacity revenues include $118 million and $31 million , respectively, for the three months ended June 30, 2018 and $187 million and $61 million , respectively, for the six months ended June 30, 2018 of PPA contracts accounted for as leases. (e) Other natural gas revenues related to Southern Company Gas' energy and risk management activities are presented net of the related costs of those activities and include gross third-party revenues of $1.3 billion and $3.3 billion for the three and six months ended June 30, 2018 , respectively, of which $0.7 billion and $1.8 billion , respectively, relates to contracts that are accounted for as derivatives. See Note (L) under " Southern Company Gas " for additional information on the components of wholesale gas services operating revenues. (f) Other revenues include $89 million and $183 million for the three and six months ended June 30, 2018 , respectively, of revenues not accounted for under ASC 606. Alabama Power Georgia Power Gulf Power Mississippi Power (in millions) For the Three Months Ended June 30, 2018 Operating revenues Retail revenues (a)(b) Residential $ 557 $ 785 $ 172 $ 65 Commercial 402 749 96 68 Industrial 372 335 31 76 Other 7 20 2 3 Total retail electric revenues $ 1,338 $ 1,889 $ 301 $ 212 Wholesale energy revenues (c) 71 26 21 73 Wholesale capacity revenues 25 13 6 1 Other revenues (b)(d) 69 120 16 11 Total operating revenues $ 1,503 $ 2,048 $ 344 $ 297 For the Six Months Ended June 30, 2018 Operating revenues Retail revenues (a)(b) Residential $ 1,127 $ 1,529 $ 337 $ 125 Commercial 774 1,466 188 130 Industrial 710 650 63 146 Other 13 43 3 5 Total retail electric revenues $ 2,624 $ 3,688 $ 591 $ 406 Wholesale energy revenues (c) 172 66 56 167 Wholesale capacity revenues 49 27 12 5 Other revenues (b)(d) 131 227 33 20 Total operating revenues $ 2,976 $ 4,008 $ 692 $ 598 (a) Retail revenues at Alabama Power, Georgia Power, Gulf Power, and Mississippi Power include a net increase or (net reduction) of $78 million , $3 million , $(12) million , and $(1) million , respectively, for the three months ended June 30, 2018 and $125 million , $12 million , $(28) million , and $(8) million , respectively, for the six months ended June 30, 2018 related to certain cost recovery mechanisms that are not accounted for as revenue under ASC 606. See Note 3 to the financial statements of Alabama Power, Georgia Power, Gulf Power, and Mississippi Power under "Retail Regulatory Matters" in Item 8 of the Form 10-K for additional information on cost recovery mechanisms. (b) Retail revenues and other revenues at Georgia Power include $18 million and $33 million , respectively, for the three months ended June 30, 2018 and $36 million and $66 million , respectively, for the six months ended June 30, 2018 of revenues accounted for as leases. (c) Wholesale energy revenues at Alabama Power and Georgia Power include $4 million and $5 million , respectively, for the three months ended June 30, 2018 and $9 million and $13 million , respectively, for the six months ended June 30, 2018 accounted for as derivatives primarily related to physical energy sales in the wholesale electricity market. See Note (I) for additional information on energy-related derivative contracts. (d) Other revenues at Alabama Power, Georgia Power, and Gulf Power include $26 million , $26 million , and $2 million , respectively, for the three months ended June 30, 2018 and $52 million , $53 million , and $4 million , respectively, for the six months ended June 30, 2018 of revenues not accounted for under ASC 606. For the Three Months Ended June 30, 2018 For the Six Months Ended June 30, 2018 (in millions) Southern Power PPA capacity revenues (a) $ 144 $ 282 PPA energy revenues (a) 302 556 Non-PPA revenues (b) 106 221 Other revenues 3 5 Total operating revenues $ 555 $ 1,064 (a) PPA capacity revenues and PPA energy revenues include $47 million and $127 million , respectively, for the three months ended June 30, 2018 and $94 million and $203 million , respectively, for the six months ended June 30, 2018 related to PPAs accounted for as leases. See Note 1 to the financial statements of Southern Power under "Revenues" in Item 8 of the Form 10-K for additional information on capacity revenues accounted for as leases. (b) Non-PPA revenues include $50 million and $129 million for the three and six months ended June 30, 2018 , respectively, of revenues from short-term sales related to physical energy sales from uncovered capacity in the wholesale electricity market. See Note 1 to the financial statements of Southern Power under "Revenues" in Item 8 of the Form 10-K and Note (I) for additional information on energy-related derivative contracts. For the Three Months Ended June 30, 2018 For the Six Months Ended June 30, 2018 (in millions) Southern Company Gas Operating revenues Natural gas distribution revenues Residential $ 273 $ 933 Commercial 76 268 Transportation 7 24 Industrial 228 505 Other 58 135 Alternative revenue programs (a) (4 ) (27 ) Total natural gas distribution revenues $ 638 $ 1,838 Gas marketing services (b) 89 359 Wholesale gas services (c) (15 ) 131 Gas midstream operations 18 40 Other revenues — 1 Total operating revenues $ 730 $ 2,369 (a) See Note 1 to the financial statements of Southern Company Gas under "Revenues" in Item 8 of the Form 10-K for additional information on alternative revenue programs at the natural gas distribution utilities. Alternative revenue program revenues are presented net of any previously recognized program amounts billed to customers during the same accounting period. (b) Gas marketing services includes $4 million for the six months ended June 30, 2018 of revenues not accounted for under ASC 606. (c) Wholesale gas services revenues are presented net of the related costs associated with its energy trading and risk management activities. Operating revenues, as presented, include gross third-party revenues of $1.3 billion and $3.3 billion for the three and six months ended June 30, 2018 , respectively, of which $0.7 billion and $1.8 billion , respectively, relates to contracts that are accounted for as derivatives. See Note (L) under " Southern Company Gas " for additional information on the components of wholesale gas services operating revenues and Note (I) for additional information on energy-related derivative contracts.</t>
  </si>
  <si>
    <t>Contract with Customer, Asset and Liability</t>
  </si>
  <si>
    <t>The following table reflects the closing balances of receivables, contract assets, and contract liabilities related to revenues from contracts with customers as of June 30, 2018 : Receivables Contract Assets Contract Liabilities (in millions) Southern Company $ 2,785 $ 33 $ 36 Alabama Power 603 — 10 Georgia Power 840 9 9 Gulf Power 169 — 1 Mississippi Power 83 — — Southern Power 136 — 4 Southern Company Gas 570 — 1</t>
  </si>
  <si>
    <t>Revenue, Remaining Performance Obligation, Expected Timing of Satisfaction</t>
  </si>
  <si>
    <t>Revenues from contracts with customers related to these performance obligations remaining at June 30, 2018 are expected to be recognized as follows: 2018 2019 2020 2021 2022 2023 and Thereafter (in millions) Southern Company (*) $ 263 $ 352 $ 322 $ 322 $ 310 $ 1,960 Alabama Power 11 22 22 26 23 161 Georgia Power 20 41 38 40 30 113 Gulf Power 11 22 — — — — Mississippi Power 2 3 3 1 — — Southern Power (*) 211 310 283 277 276 1,809 (*) Excludes amounts related to held for sale assets. See Note (J) under " Southern Company's Sale of Gulf Power " and " Southern Power – Sale of Florida Plants " for additional information.</t>
  </si>
  <si>
    <t>Fair Value Measurements (Tables)</t>
  </si>
  <si>
    <t>Assets and Liabilities Measured at Fair Value on a Recurring Basis</t>
  </si>
  <si>
    <t>As of June 30, 2018 , assets and liabilities measured at fair value on a recurring basis during the period, together with their associated level of the fair value hierarchy, were as follows: Fair Value Measurements Using: As of June 30, 2018: Quoted Prices in Active Markets for Identical Assets (Level 1) Significant Other Observable Inputs (Level 2) Significant Unobservable Inputs (Level 3) Net Asset Value as a Practical Expedient (NAV) Total (in millions) Southern Company Assets: Energy-related derivatives (a)(b) $ 287 $ 166 $ — $ — $ 453 Foreign currency derivatives — 132 — — 132 Nuclear decommissioning trusts (c) 798 998 — 33 1,829 Cash equivalents 1,449 — — — 1,449 Other investments 9 — 1 — 10 Total $ 2,543 $ 1,296 $ 1 $ 33 $ 3,873 Liabilities: Energy-related derivatives (a)(b) $ 422 $ 151 $ — $ — $ 573 Interest rate derivatives — 68 — — 68 Foreign currency derivatives — 23 — — 23 Contingent consideration — — 22 — 22 Total $ 422 $ 242 $ 22 $ — $ 686 Alabama Power Assets: Energy-related derivatives $ — $ 8 $ — $ — $ 8 Nuclear decommissioning trusts: (d) Domestic equity 440 86 — — 526 Foreign equity 61 55 — — 116 U.S. Treasury and government agency securities — 18 — — 18 Corporate bonds 28 158 — — 186 Mortgage and asset backed securities — 18 — — 18 Private equity — — — 33 33 Other 7 — — — 7 Cash equivalents 495 — — — 495 Total $ 1,031 $ 343 $ — $ 33 $ 1,407 Liabilities: Energy-related derivatives $ — $ 9 $ — $ — $ 9 Fair Value Measurements Using: As of June 30, 2018: Quoted Prices in Active Markets for Identical Assets (Level 1) Significant Other Observable Inputs (Level 2) Significant Unobservable Inputs (Level 3) Net Asset Value as a Practical Expedient (NAV) Total (in millions) Georgia Power Assets: Energy-related derivatives $ — $ 7 $ — $ — $ 7 Nuclear decommissioning trusts: (d) (e) Domestic equity 242 1 — — 243 Foreign equity — 135 — — 135 U.S. Treasury and government agency securities — 239 — — 239 Municipal bonds — 78 — — 78 Corporate bonds — 164 — — 164 Mortgage and asset backed securities — 41 — — 41 Other 19 5 — — 24 Total $ 261 $ 670 $ — $ — $ 931 Liabilities: Energy-related derivatives $ — $ 19 $ — $ — $ 19 Interest rate derivatives — 6 — — 6 Total $ — $ 25 $ — $ — $ 25 Gulf Power Assets: Cash equivalents $ 27 $ — $ — $ — $ 27 Liabilities: Energy-related derivatives $ — $ 12 $ — $ — $ 12 Mississippi Power Assets: Energy-related derivatives $ — $ 3 $ — $ — $ 3 Cash equivalents 205 — — — 205 Total $ 205 $ 3 $ — $ — $ 208 Liabilities: Energy-related derivatives $ — $ 9 $ — $ — $ 9 Fair Value Measurements Using: As of June 30, 2018: Quoted Prices in Active Markets for Identical Assets (Level 1) Significant Other Observable Inputs (Level 2) Significant Unobservable Inputs (Level 3) Net Asset Value as a Practical Expedient (NAV) Total (in millions) Southern Power Assets: Energy-related derivatives $ — $ 3 $ — $ — $ 3 Foreign currency derivatives — 132 — — 132 Total $ — $ 135 $ — $ — $ 135 Liabilities: Energy-related derivatives $ — $ 3 $ — $ — $ 3 Foreign currency derivatives — 23 — — 23 Contingent consideration — — 22 — 22 Total $ — $ 26 $ 22 $ — $ 48 Southern Company Gas Assets: Energy-related derivatives (a)(b) $ 287 $ 144 $ — $ — $ 431 Cash equivalents 1 — — — 1 Total $ 288 $ 144 $ — $ — $ 432 Liabilities: Energy-related derivatives (a)(b) $ 422 $ 99 $ — $ — $ 521 (a) Excludes $3 million associated with premiums and certain weather derivatives accounted for based on intrinsic value rather than fair value. (b) Excludes cash collateral of $183 million . (c) For additional detail, see the nuclear decommissioning trusts sections for Alabama Power and Georgia Power in this table. (d) Excludes receivables related to investment income, pending investment sales, payables related to pending investment purchases, and currencies. (e) Includes the investment securities pledged to creditors and collateral received and excludes payables related to the securities lending program. As of June 30, 2018 , approximately $63 million of the fair market value of Georgia Power's nuclear decommissioning trust funds' securities were on loan to creditors under the funds' managers' securities lending program.</t>
  </si>
  <si>
    <t>Fair Value Measurements of Investments Calculated at Net Asset Value per Share as Well as the Nature and Risk of Those Investments</t>
  </si>
  <si>
    <t>As of June 30, 2018 , the fair value measurements of private equity investments held in the nuclear decommissioning trusts that are calculated at net asset value per share (or its equivalent) as a practical expedient, as well as the nature and risks of those investments, were as follows: As of June 30, 2018: Fair Value Unfunded Commitments Redemption Frequency Redemption Notice Period (in millions) Southern Company $ 33 $ 33 Not Applicable Not Applicable Alabama Power $ 33 $ 33 Not Applicable Not Applicable</t>
  </si>
  <si>
    <t>Financial Instruments for Which Carrying Amount Did Not Equal Fair Value</t>
  </si>
  <si>
    <t>As of June 30, 2018 , other financial instruments for which the carrying amount did not equal fair value were as follows: Carrying Amount Fair Value (in millions) Long-term debt, including securities due within one year: Southern Company $ 45,806 $ 46,481 Alabama Power 8,119 8,435 Georgia Power 10,294 10,499 Gulf Power 1,285 1,311 Mississippi Power 1,779 1,760 Southern Power 5,037 5,094 Southern Company Gas 5,823 5,957</t>
  </si>
  <si>
    <t>Stockholders' Equity (Tables)</t>
  </si>
  <si>
    <t>Shares used to compute diluted earnings per share were as follows: Three Months Ended June 30, 2018 Three Months Ended June 30, 2017 Six Months Ended June 30, 2018 Six Months Ended June 30, 2017 (in millions) As reported shares 1,014 998 1,012 996 Effect of stock-based compensation — 7 5 7 Diluted shares 1,014 1,005 1,017 1,003</t>
  </si>
  <si>
    <t>Changes in Stockholders' Equity</t>
  </si>
  <si>
    <t>The following table presents year-to-date changes in stockholders' equity of Southern Company: Number of Common Shares Common Preferred and Preference Stock of Subsidiaries Total Issued Treasury Noncontrolling Interests (a) (in thousands) (in millions) Balance at December 31, 2017 1,008,532 (929 ) $ 24,167 $ — $ 1,361 $ 25,528 Consolidated net income attributable to Southern Company — — 784 — — 784 Other comprehensive income — — 41 — — 41 Stock issued 6,590 — 222 — — 222 Stock-based compensation — — 48 — — 48 Cash dividends on common stock — — (1,194 ) — — (1,194 ) Contributions from noncontrolling interests — — — — 31 31 Distributions to noncontrolling interests — — — — (42 ) (42 ) Net income attributable to noncontrolling interests — — — — 17 17 Sale of SPSH noncontrolling interests (b) — — (407 ) — 1,690 1,283 Other — (57 ) (25 ) — (1 ) (26 ) Balance at June 30, 2018 1,015,122 (986 ) $ 23,636 $ — $ 3,056 $ 26,692 Balance at December 31, 2016 991,213 (819 ) $ 24,758 $ 609 $ 1,245 $ 26,612 Consolidated net income attributable to Southern Company — — (723 ) — — (723 ) Other comprehensive income (loss) — — (11 ) — — (11 ) Stock issued 9,129 — 417 — — 417 Stock-based compensation — — 72 — — 72 Cash dividends on common stock — — (1,134 ) — — (1,134 ) Preference stock redemption — — — (150 ) — (150 ) Contributions from noncontrolling interests — — — — 71 71 Distributions to noncontrolling interests — — — — (40 ) (40 ) Net income attributable to noncontrolling interests — — — — 16 16 Reclassification from redeemable noncontrolling interests — — — — 114 114 Other — (49 ) (7 ) 3 1 (3 ) Balance at June 30, 2017 1,000,342 (868 ) $ 23,372 $ 462 $ 1,407 $ 25,241 (a) Primarily related to Southern Power Company and excludes redeemable noncontrolling interests. See Note 10 to the financial statements of Southern Power in Item 8 of the Form 10-K for additional information. (b) See Note (J) under "Southern Power – Sale of Solar Facility Interests " for additional information.</t>
  </si>
  <si>
    <t>Financing (Tables)</t>
  </si>
  <si>
    <t>Credit Arrangements by Company</t>
  </si>
  <si>
    <t>The following table outlines the committed credit arrangements by company as of June 30, 2018 : Expires Executable Term Loans Expires Within One Year Company 2018 2019 2020 2022 Total Unused One Year Term Out No Term Out (in millions) Southern Company (a) $ — $ — $ — $ 2,000 $ 2,000 $ 1,999 $ — $ — $ — Alabama Power 2 31 500 800 1,333 1,333 — — 33 Georgia Power — — — 1,750 1,750 1,736 — — — Gulf Power 20 25 235 — 280 280 45 45 — Mississippi Power 100 — — — 100 100 — — 100 Southern Power Company (b) — — — 750 750 728 — — — Southern Company Gas (c) — — — 1,900 1,900 1,895 — — — Other — 30 — — 30 30 — — 30 Southern Company Consolidated $ 122 $ 86 $ 735 $ 7,200 $ 8,143 $ 8,101 $ 45 $ 45 $ 163 (a) Represents the Southern Company parent entity. (b) Does not include Southern Power's $120 million continuing letter of credit facility for standby letters of credit expiring in 2019, of which $23 million remains unused at June 30, 2018 . (c) Southern Company Gas, as the parent entity, guarantees the obligations of Southern Company Gas Capital, which is the borrower of $1.4 billion of these arrangements. Southern Company Gas' committed credit arrangements also include $500 million for which Nicor Gas is the borrower and which is restricted for working capital needs of Nicor Gas.</t>
  </si>
  <si>
    <t>Schedule of Long-term Debt Financing Activities</t>
  </si>
  <si>
    <t>The following table outlines the long-term debt financing activities for Southern Company and its subsidiaries for the first six months of 2018 : Company Senior Note Issuances Senior Note Maturities, Redemptions, and Repurchases Revenue Bond Other Long-Term Debt Redemptions and Maturities (*) (in millions) Alabama Power $ 500 $ — $ — $ — Georgia Power — 1,000 398 104 Mississippi Power 600 — — 900 Southern Power — 350 — 420 Southern Company Gas — — 200 — Other — — — 7 Southern Company Consolidated $ 1,100 $ 1,350 $ 598 $ 1,431 (*) Includes reductions in capital lease obligations resulting from cash payments under capital leases.</t>
  </si>
  <si>
    <t>Retirement Benefits (Tables)</t>
  </si>
  <si>
    <t>Pension Plans and Postretirement Plans</t>
  </si>
  <si>
    <t>Components of the net periodic benefit costs for the three and six months ended June 30, 2018 and 2017 are presented in the following tables. Three Months Ended June 30, 2018 Southern Company Alabama Power Georgia Power Gulf Power Mississippi Power Southern Power Southern Company Gas (in millions) Pension Plans Service cost $ 89 $ 20 $ 21 $ 4 $ 4 $ 2 $ 8 Interest cost 116 25 35 5 5 2 9 Expected return on plan assets (235 ) (53 ) (74 ) (10 ) (10 ) (2 ) (17 ) Amortization: Prior service costs 1 1 1 — — — — Regulatory asset — — — — — — 4 Net (gain)/loss 54 13 17 3 2 — 3 Net periodic pension cost (income) $ 25 $ 6 $ — $ 2 $ 1 $ 2 $ 7 Postretirement Benefits Service cost $ 6 $ 2 $ 1 $ 1 $ 1 $ — $ — Interest cost 18 4 7 — 1 — 3 Expected return on plan assets (17 ) (7 ) (7 ) (1 ) (1 ) — (2 ) Amortization: Prior service costs 1 1 1 — — — — Regulatory asset — — — — — — 2 Net (gain)/loss 4 1 2 — — — — Net periodic postretirement benefit cost $ 12 $ 1 $ 4 $ — $ 1 $ — $ 3 Six Months Ended June 30, 2018 Southern Company Alabama Power Georgia Power Gulf Power Mississippi Power Southern Power Southern Company Gas (in millions) Pension Plans Service cost $ 179 $ 39 $ 43 $ 8 $ 8 $ 4 $ 16 Interest cost 232 50 70 10 10 3 19 Expected return on plan assets (471 ) (104 ) (148 ) (20 ) (20 ) (5 ) (35 ) Amortization: Prior service costs 2 1 1 — — — (1 ) Regulatory asset — — — — — — 7 Net (gain)/loss 107 27 34 5 5 1 6 Net periodic pension cost (income) $ 49 $ 13 $ — $ 3 $ 3 $ 3 $ 12 Postretirement Benefits Service cost $ 12 $ 3 $ 3 $ 1 $ 1 $ — $ 1 Interest cost 37 8 14 1 2 — 5 Expected return on plan assets (34 ) (13 ) (13 ) (1 ) (1 ) — (4 ) Amortization: Regulatory asset 3 2 1 — — — 3 Net (gain)/loss 7 1 4 — — — — Net periodic postretirement benefit cost $ 25 $ 1 $ 9 $ 1 $ 2 $ — $ 5 Three Months Ended June 30, 2017 (*) Southern Company Alabama Power Georgia Power Gulf Power Mississippi Power Southern Company Gas (in millions) Pension Plans Service cost $ 74 $ 16 $ 18 $ 4 $ 3 $ 5 Interest cost 113 24 35 5 5 10 Expected return on plan assets (225 ) (49 ) (70 ) (9 ) (10 ) (17 ) Amortization: Prior service costs 3 — 1 — 1 (1 ) Net (gain)/loss 41 11 14 1 2 5 Net periodic pension cost (income) $ 6 $ 2 $ (2 ) $ 1 $ 1 $ 2 Postretirement Benefits Service cost $ 6 $ 2 $ 1 $ 1 $ 1 $ — Interest cost 20 4 8 — 1 2 Expected return on plan assets (17 ) (8 ) (6 ) (1 ) (1 ) (1 ) Amortization: Prior service costs 1 1 1 — — — Net (gain)/loss 5 1 1 — — 1 Net periodic postretirement benefit cost $ 15 $ — $ 5 $ — $ 1 $ 2 (*) Excludes Southern Power since Southern Power did not participate in the qualified pension and postretirement benefit plans until December 2017. Six Months Ended June 30, 2017 (*) Southern Company Alabama Power Georgia Power Gulf Power Mississippi Power Southern Company Gas (in millions) Pension Plans Service cost $ 147 $ 32 $ 37 $ 7 $ 7 $ 11 Interest cost 227 48 69 10 10 20 Expected return on plan assets (449 ) (98 ) (141 ) (19 ) (20 ) (35 ) Amortization: Prior service costs 6 1 2 — 1 (1 ) Net (gain)/loss 81 21 28 3 4 10 Net periodic pension cost (income) $ 12 $ 4 $ (5 ) $ 1 $ 2 $ 5 Postretirement Benefits Service cost $ 12 $ 3 $ 3 $ 1 $ 1 $ 1 Interest cost 40 9 15 1 2 5 Expected return on plan assets (33 ) (14 ) (12 ) (1 ) (1 ) (3 ) Amortization: Prior service costs 3 2 1 — — (1 ) Net (gain)/loss 7 1 3 — — 2 Net periodic postretirement benefit cost $ 29 $ 1 $ 10 $ 1 $ 2 $ 4 (*) Excludes Southern Power since Southern Power did not participate in the qualified pension and postretirement benefit plans until December 2017.</t>
  </si>
  <si>
    <t>Derivatives (Tables)</t>
  </si>
  <si>
    <t>Schedule of Energy-Related Derivatives</t>
  </si>
  <si>
    <t>At June 30, 2018 , the net volume of energy-related derivative contracts for natural gas positions for the Southern Company system,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701 2022 2029 Alabama Power 82 2022 — Georgia Power 174 2022 — Gulf Power 13 2020 — Mississippi Power 66 2022 — Southern Power 14 2020 — Southern Company Gas (*) 352 2020 2029 (*) Southern Company's and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3.9 billion mmBtu and short natural gas positions of 3.6 billion mmBtu as of June 30, 2018 , which is also included in Southern Company's total volume.</t>
  </si>
  <si>
    <t>Schedule of Interest Rate Derivatives</t>
  </si>
  <si>
    <t>At June 30, 2018 , the following interest rate derivatives were outstanding: Notional Amount Interest Rate Received Weighted Average Interest Rate Paid Hedge Maturity Date Fair Value Gain (Loss) at June 30, 2018 (in millions) (in millions) Fair Value Hedges of Existing Debt Southern Company (*) $ 300 2.75% 3-month June 2020 $ (6 ) Southern Company (*) 1,500 2.35% 1-month July 2021 (57 ) Georgia Power 500 1.95% 3-month December 2018 (3 ) Georgia Power 200 4.25% 3-month December 2019 (3 ) Southern Company Consolidated $ 2,500 $ (69 ) (*) Represents the Southern Company parent entity.</t>
  </si>
  <si>
    <t>Schedule of Foreign Currency Derivatives</t>
  </si>
  <si>
    <t>At June 30, 2018 , the following foreign currency derivatives were outstanding: Pay Notional Pay Rate Receive Notional Receive Rate Hedge Fair Value Gain (Loss) at June 30, 2018 (in millions) (in millions) (in millions) Cash Flow Hedges of Existing Debt Southern Power $ 677 2.95% € 600 1.00% June 2022 $ 54 Southern Power 564 3.78% 500 1.85% June 2026 55 Total $ 1,241 € 1,100 $ 109</t>
  </si>
  <si>
    <t>Fair Value of Energy-Related Derivatives and Interest Rate Derivatives</t>
  </si>
  <si>
    <t>The fair value of energy-related derivatives, interest rate derivatives, and foreign currency derivatives was reflected in the balance sheets as follows: As of June 30, 2018 As of December 31, 2017 Derivative Category and Balance Sheet Location Assets Liabilities Assets Liabilities (in millions) (in millions) Southern Company Derivatives designated as hedging instruments for regulatory purposes Energy-related derivatives: Other current assets/Other current liabilities $ 16 $ 12 $ 10 $ 43 Other deferred charges and assets/Other deferred credits and liabilities 5 27 7 24 Assets held for sale, current/Liabilities held for sale, current — 8 — — Assets held for sale/Liabilities held for sale — 4 — — Total derivatives designated as hedging instruments for regulatory purposes $ 21 $ 51 $ 17 $ 67 Derivatives designated as hedging instruments in cash flow and fair value hedges Energy-related derivatives: Other current assets/Other current liabilities $ 2 $ 3 $ 3 $ 14 Other deferred charges and assets/Other deferred credits and liabilities 1 1 — — Interest rate derivatives: Other current assets/Other current liabilities — 15 1 4 Other deferred charges and assets/Other deferred credits and liabilities — 53 — 34 Foreign currency derivatives: Other current assets/Other current liabilities — 23 — 23 Other deferred charges and assets/Other deferred credits and liabilities 132 — 129 — Total derivatives designated as hedging instruments in cash flow and fair value hedges $ 135 $ 95 $ 133 $ 75 Derivatives not designated as hedging instruments Energy-related derivatives: Other current assets/Other current liabilities $ 239 $ 272 $ 380 $ 437 Other deferred charges and assets/Other deferred credits and liabilities 189 246 170 215 Total derivatives not designated as hedging instruments $ 428 $ 518 $ 550 $ 652 Gross amounts recognized $ 584 $ 664 $ 700 $ 794 Gross amounts offset (a) $ (306 ) $ (489 ) $ (405 ) $ (598 ) Net amounts recognized in the Balance Sheets (b) $ 278 $ 175 $ 295 $ 196 As of June 30, 2018 As of December 31, 2017 Derivative Category and Balance Sheet Location Assets Liabilities Assets Liabilities (in millions) (in millions) Alabama Power Derivatives designated as hedging instruments for regulatory purposes Energy-related derivatives: Other current assets/Other current liabilities $ 6 $ 3 $ 2 $ 6 Other deferred charges and assets/Other deferred credits and liabilities 2 6 2 4 Total derivatives designated as hedging instruments for regulatory purposes $ 8 $ 9 $ 4 $ 10 Gross amounts recognized $ 8 $ 9 $ 4 $ 10 Gross amounts offset $ (4 ) $ (4 ) $ (4 ) $ (4 ) Net amounts recognized in the Balance Sheets $ 4 $ 5 $ — $ 6 Georgia Power Derivatives designated as hedging instruments for regulatory purposes Energy-related derivatives: Other current assets/Other current liabilities $ 5 $ 5 $ 2 $ 9 Other deferred charges and assets/Other deferred credits and liabilities 2 14 4 10 Total derivatives designated as hedging instruments for regulatory purposes $ 7 $ 19 $ 6 $ 19 Derivatives designated as hedging instruments in cash flow and fair value hedges Interest rate derivatives: Other current assets/Other current liabilities $ — $ 5 $ — $ 4 Other deferred charges and assets/Other deferred credits and liabilities — 1 — 1 Total derivatives designated as hedging instruments in cash flow and fair value hedges $ — $ 6 $ — $ 5 Gross amounts recognized $ 7 $ 25 $ 6 $ 24 Gross amounts offset $ (7 ) $ (7 ) $ (6 ) $ (6 ) Net amounts recognized in the Balance Sheets $ — $ 18 $ — $ 18 Gulf Power Derivatives designated as hedging instruments for regulatory purposes Energy-related derivatives: Other current assets/Other current liabilities $ — $ 8 $ — $ 14 Other deferred charges and assets/Other deferred credits and liabilities — 4 — 7 Total derivatives designated as hedging instruments for regulatory purposes $ — $ 12 $ — $ 21 Gross amounts recognized $ — $ 12 $ — $ 21 Gross amounts offset $ — $ — $ — $ — Net amounts recognized in the Balance Sheets $ — $ 12 $ — $ 21 As of June 30, 2018 As of December 31, 2017 Derivative Category and Balance Sheet Location Assets Liabilities Assets Liabilities (in millions) (in millions) Mississippi Power Derivatives designated as hedging instruments for regulatory purposes Energy-related derivatives: Other current assets/Other current liabilities $ 2 $ 3 $ 1 $ 6 Other deferred charges and assets/Other deferred credits and liabilities 1 6 1 3 Total derivatives designated as hedging instruments for regulatory purposes $ 3 $ 9 $ 2 $ 9 Derivatives designated as hedging instruments in cash flow and fair value hedges Interest rate derivatives: Other current assets/Other current liabilities $ — $ — $ 1 $ — Total derivatives designated as hedging instruments in cash flow and fair value hedges $ — $ — $ 1 $ — Gross amounts recognized $ 3 $ 9 $ 3 $ 9 Gross amounts offset $ (2 ) $ (2 ) $ (2 ) $ (2 ) Net amounts recognized in the Balance Sheets $ 1 $ 7 $ 1 $ 7 Southern Power Derivatives designated as hedging instruments in cash flow and fair value hedges Energy-related derivatives: Other current assets/Other current liabilities $ 2 $ 2 $ 3 $ 11 Other deferred charges and assets/Other deferred credits and liabilities 1 1 — — Foreign currency derivatives: Other current assets/Other current liabilities — 23 — 23 Other deferred charges and assets/Other deferred credits and liabilities 132 — 129 — Total derivatives designated as hedging instruments in cash flow and fair value hedges $ 135 $ 26 $ 132 $ 34 Derivatives not designated as hedging instruments Energy-related derivatives: Other current assets/Other current liabilities $ — $ — $ — $ 2 Gross amounts recognized $ 135 $ 26 $ 132 $ 36 Gross amounts offset $ (2 ) $ (2 ) $ (3 ) $ (3 ) Net amounts recognized in the Balance Sheets $ 133 $ 24 $ 129 $ 33 As of June 30, 2018 As of December 31, 2017 Derivative Category and Balance Sheet Location Assets Liabilities Assets Liabilities (in millions) (in millions) Southern Company Gas Derivatives designated as hedging instruments for regulatory purposes Energy-related derivatives: Assets from risk management activities/Liabilities from risk management activities-current $ 3 $ 1 $ 5 $ 8 Other deferred charges and assets/Other deferred credits and liabilities — 1 — — Total derivatives designated as hedging instruments for regulatory purposes $ 3 $ 2 $ 5 $ 8 Derivatives designated as hedging instruments in cash flow and fair value hedges Energy-related derivatives: Assets from risk management activities/Liabilities from risk management activities-current $ — $ 1 $ — $ 3 Derivatives not designated as hedging instruments Energy-related derivatives: Assets from risk management activities/Liabilities from risk management activities-current $ 239 $ 272 $ 379 $ 434 Other deferred charges and assets/Other deferred credits and liabilities 189 246 170 215 Total derivatives not designated as hedging instruments $ 428 $ 518 $ 549 $ 649 Gross amounts of recognized $ 431 $ 521 $ 554 $ 660 Gross amounts offset (a) $ (291 ) $ (474 ) $ (390 ) $ (583 ) Net amounts recognized in the Balance Sheets (b) $ 140 $ 47 $ 164 $ 77 (a) Gross amounts offset include cash collateral held on deposit in broker margin accounts of $183 million and $193 million as of June 30, 2018 and December 31, 2017 , respectively. (b) Net amounts of derivative instruments outstanding exclude premium and intrinsic value associated with weather derivatives of $3 million and $11 million as of June 30, 2018 and December 31, 2017 , respectively.</t>
  </si>
  <si>
    <t>Pre-tax Effects of Unrealized Derivative Gains (Losses) Arising from Energy-Related Derivative Instruments</t>
  </si>
  <si>
    <t>At June 30, 2018 and December 31, 2017 , the pre-tax effects of unrealized derivative gains (losses) arising from energy-related derivative instruments designated as regulatory hedging instruments and deferred were as follows: Regulatory Hedge Unrealized Gain (Loss) Recognized in the Balance Sheet at June 30, 2018 Derivative Category and Balance Sheet Location Southern Company (*) Alabama Power Georgia Power Gulf Power Mississippi Power Southern Company Gas (*) (in millions) Energy-related derivatives: Other regulatory assets, current $ (4 ) $ (1 ) $ (1 ) $ (8 ) $ (1 ) $ (1 ) Other regulatory assets, deferred (20 ) (4 ) (11 ) (4 ) (5 ) — Assets held for sale, current (8 ) — — — — — Assets held for sale (4 ) — — — — — Other regulatory liabilities, current 8 4 — — — 4 Total energy-related derivative gains (losses) $ (28 ) $ (1 ) $ (12 ) $ (12 ) $ (6 ) $ 3 (*) Fair value gains and losses recorded in regulatory assets and liabilities include cash collateral held on deposit in broker margin accounts of $2 million at June 30, 2018 . Regulatory Hedge Unrealized Gain (Loss) Recognized in the Balance Sheet at December 31, 2017 Derivative Category and Balance Sheet Location Southern Company (*) Alabama Power Georgia Power Gulf Power Mississippi Power Southern Company Gas (*) (in millions) Energy-related derivatives: Other regulatory assets, current $ (34 ) $ (4 ) $ (7 ) $ (14 ) $ (5 ) $ (4 ) Other regulatory assets, deferred (18 ) (3 ) (6 ) (7 ) (2 ) — Other regulatory liabilities, current 7 — — — — 7 Other regulatory liabilities, deferred 1 1 — — — — Total energy-related derivative gains (losses) $ (44 ) $ (6 ) $ (13 ) $ (21 ) $ (7 ) $ 3 (*) Fair value gains and losses recorded in regulatory assets and liabilities include cash collateral held on deposit in broker margin accounts of $6 million at December 31, 2017 .</t>
  </si>
  <si>
    <t>Pre-tax Effects of Interest Rate Derivatives, Designated as Cash Flow Hedging Instruments</t>
  </si>
  <si>
    <t>For the three and six months ended June 30, 2018 and 2017 , the pre-tax effects of cash flow hedge accounting on accumulated OCI were as follows: Gain (Loss) Recognized in OCI on Derivative For the Three Months For the Six Months 2018 2017 2018 2017 (in millions) (in millions) Southern Company Energy-related derivatives $ — $ (9 ) $ 12 $ (20 ) Interest rate derivatives — (1 ) (2 ) (1 ) Foreign currency derivatives (73 ) 71 (21 ) 67 Total $ (73 ) $ 61 $ (11 ) $ 46 Southern Power Energy-related derivatives $ (1 ) $ (7 ) $ 10 $ (15 ) Foreign currency derivatives (73 ) 71 (21 ) 67 Total $ (74 ) $ 64 $ (11 ) $ 52 Southern Company Gas Energy-related derivatives $ 1 $ (2 ) $ 2 $ (4 )</t>
  </si>
  <si>
    <t>Schedule of Cash Flow Hedging Instruments, Statements of Financial Performance and Financial Position, Location</t>
  </si>
  <si>
    <t>For the three and six months ended June 30, 2018 and 2017 , the pre-tax effects of cash flow and fair value hedge accounting on income were as follows: Location and Amount of Gain (Loss) Recognized in Income on Cash Flow and Fair Value Hedging Relationships For the Three Months For the Six Months 2018 2017 2018 2017 (in millions) (in millions) Southern Company Depreciation and amortization $ 783 $ 754 $ 1,552 $ 1,469 Gain (loss) on cash flow hedges (a) Energy-related derivatives 1 (2 ) 2 (6 ) Interest expense, net of amounts capitalized (470 ) (424 ) (928 ) (840 ) Gain (loss) on cash flow hedges (a) Interest rate derivatives (6 ) (5 ) (11 ) (10 ) Foreign currency derivatives (7 ) (5 ) (12 ) (12 ) Gain (loss) on fair value hedges (b) Interest rate derivatives (7 ) 7 (31 ) (1 ) Other income (expense), net 78 52 138 98 Gain (loss) on cash flow hedges (a)(c) Foreign currency derivatives (73 ) 79 (37 ) 96 Cost of natural gas 228 232 949 951 Gain (loss) on cash flow hedges (a) Energy-related derivatives — — (2 ) — Alabama Power Interest expense, net of amounts capitalized $ (80 ) $ (77 ) $ (158 ) $ (153 ) Gain (loss) on cash flow hedges (a) Interest rate derivatives (1 ) (2 ) (3 ) (3 ) Georgia Power Interest expense, net of amounts capitalized $ (102 ) $ (104 ) $ (208 ) $ (205 ) Gain (loss) on cash flow hedges (a) Interest rate derivatives (2 ) (1 ) (3 ) (3 ) Gain (loss) on fair value hedges (b) Interest rate derivatives 2 — (1 ) (1 ) Mississippi Power Interest expense, net of amounts capitalized $ (21 ) $ (17 ) $ (39 ) $ (37 ) Gain (loss) on cash flow hedges (a) Interest rate derivatives (1 ) — (1 ) (1 ) Location and Amount of Gain (Loss) Recognized in Income on Cash Flow and Fair Value Hedging Relationships For the Three Months For the Six Months 2018 2017 2018 2017 (in millions) (in millions) Southern Power Depreciation and amortization $ 125 $ 129 $ 240 $ 247 Gain (loss) on cash flow hedges (a) Energy-related derivatives 1 (2 ) 2 (6 ) Interest expense, net of amounts capitalized (46 ) (48 ) (93 ) (97 ) Gain (loss) on cash flow hedges (a) Foreign currency derivatives (7 ) (5 ) (12 ) (12 ) Other income (expense), net 2 2 5 (2 ) Gain (loss) on cash flow hedges (a)(c) Foreign currency derivatives (73 ) 79 (37 ) 96 Southern Company Gas Cost of natural gas $ 228 $ 232 $ 949 $ 951 Gain (loss) on cash flow hedges (a) Energy-related derivatives — — (2 ) — (a) Amounts reflect gains or losses on cash flow hedges that were reclassified from accumulated OCI into income. (b) For fair value hedges presented above, generally changes in the fair value of the derivative contracts are equal to changes in the fair value of the underlying debt and have no material impact on income. (c) The reclassification from accumulated OCI into other income (expense), net completely offsets currency gains and losses arising from changes in the U.S. currency exchange rates used to record the euro-denominated notes.</t>
  </si>
  <si>
    <t>Schedule of Fair Value Hedging Instruments, Statements of Financial Performance and Financial Position, Location</t>
  </si>
  <si>
    <t>As of June 30, 2018 and December 31, 2017,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s of June 30, 2018 As of December 31, 2017 As of June 30, 2018 As of December 31, 2017 (in millions) (in millions) Southern Company Securities due within one year $ (497 ) $ (746 ) $ 3 $ 3 Long-term Debt (2,528 ) (2,553 ) 63 35 Georgia Power Securities due within one year $ (497 ) $ (746 ) $ 3 $ 3 Long-term Debt (497 ) (498 ) 3 1</t>
  </si>
  <si>
    <t>Pre-tax Effect of Interest Rate and Energy Related Derivatives</t>
  </si>
  <si>
    <t>For the three and six months ended June 30, 2018 and 2017 , the pre-tax effects of energy-related derivatives not designated as hedging instruments on the statements of income were as follows: Gain (Loss) Three Months Ended June 30, Six Months Ended June 30, Derivatives in Non-Designated Hedging Relationships Statements of Income Location 2018 2017 2018 2017 (in millions) (in millions) Southern Company Energy-related derivatives: Natural gas revenues (*) $ (28 ) $ 16 $ (43 ) $ 65 Cost of natural gas 2 (2 ) 4 (4 ) Total derivatives in non-designated hedging relationships $ (26 ) $ 14 $ (39 ) $ 61 Southern Company Gas Energy-related derivatives: Natural gas revenues (*) $ (28 ) $ 16 $ (43 ) $ 65 Cost of natural gas 2 (2 ) 4 (4 ) Total derivatives in non-designated hedging relationships $ (26 ) $ 14 $ (39 ) $ 61 (*) Excludes gains (losses) recorded in natural gas revenues associated with weather derivatives of $15 million for the six months ended June 30, 2017 and immaterial amounts for all other periods presented.</t>
  </si>
  <si>
    <t>Acquisitions and Dispositions (Tables)</t>
  </si>
  <si>
    <t>Schedule of Business Acquisitions</t>
  </si>
  <si>
    <t>Project Facility Resource Seller; Acquisition Date Approximate Nameplate Capacity ( MW ) Location Southern Power Percentage Ownership Actual COD PPA Contract Period Gaskell West 1 Solar Recurrent Energy Development Holdings, LLC January 26, 2018 20 Kern County, CA 100% of Class B (*) March 2018 20 years (*) Southern Power owns 100% of the class B membership interests under a tax equity partnership agreement.</t>
  </si>
  <si>
    <t>Schedule of Construction Projects</t>
  </si>
  <si>
    <t>Project Facility Resource Approximate Nameplate Capacity ( MW ) Location Actual/Expected COD PPA Contract Period Projects Under Construction as of June 30, 2018 Cactus Flats (a) Wind 148 Concho County, TX July 2018 12-15 years Mankato Natural Gas 345 Mankato, MN First half 2019 20 years Wild Horse Mountain (b) Wind 100 Pushmataha County, OK Fourth quarter 2019 20 years (a) In July 2017, Southern Power purchased 100% of the Cactus Flats facility and commenced construction. Subsequent to June 30, 2018, the facility was placed in service and Southern Power expects to close on a tax equity partnership agreement, which would result in Southern Power owning 100% of the class B membership interests. (b) In May 2018, Southern Power purchased 100% of the Wild Horse Mountain facility and commenced construction. Southern Power may enter into a tax equity partnership agreement, in which case it would then own 100% of the class B membership interests.</t>
  </si>
  <si>
    <t>Disposal Groups, Including Discontinued Operations</t>
  </si>
  <si>
    <t>The following table provides each company's major classes of assets and liabilities classified as held for sale at June 30, 2018 : Southern Company Southern Power Southern Company Gas (in millions) Assets Held for Sale: Current assets $ 487 $ 17 $ 81 Total property, plant, and equipment 5,462 168 1,408 Goodwill and other intangible assets 668 — 668 Other non-current assets 705 15 141 Total Assets Held for Sale $ 7,322 $ 200 $ 2,298 Liabilities Held for Sale: Current liabilities $ 354 $ 2 $ 61 Long-term debt 1,285 — — Accumulated deferred income taxes 566 — 26 Other non-current liabilities 1,334 — 325 Total Liabilities Held for Sale $ 3,539 $ 2 $ 412 Gulf Power and the Florida Plants represent individually significant components of Southern Company and Southern Power, respectively; therefore, pre-tax profit for these components for the three and six months ended June 30, 2018 and 2017 is presented below: For the Three Months For the Six Months 2018 2017 2018 2017 (in millions) (in millions) Earnings before income taxes: Gulf Power $ 31 $ 61 $ 87 $ 95 Southern Power's Florida Plants (*) $ 14 $ 11 $ 24 $ 20 (*) Excludes any allocation of interest from Southern Power's corporate debt.</t>
  </si>
  <si>
    <t>Variable Interest Entity and Equity Method Investments (Tables)</t>
  </si>
  <si>
    <t>Equity Method Investments</t>
  </si>
  <si>
    <t>The carrying amounts of Southern Company Gas' equity method investments as of June 30, 2018 and December 31, 2017 and related income from those investments for the three and six -month periods ended June 30, 2018 and June 30, 2017 were as follows: Investment Balance June 30, 2018 December 31, 2017 (in millions) SNG $ 1,258 $ 1,262 Atlantic Coast Pipeline 56 41 PennEast Pipeline 67 57 Triton 42 42 Pivotal JAX LNG, LLC 52 44 Horizon Pipeline 31 30 Other 1 1 Total $ 1,507 $ 1,477 Selected financial information of SNG for the three and six months ended June 30, 2018 and June 30, 2017 is as follows: Income Statement Information Three Months Ended June 30, 2018 Three Months Ended June 30, 2017 Six Months Ended June 30, 2018 Six Months Ended June 30, 2017 (in millions) Revenues $ 146 $ 143 $ 306 $ 298 Operating income $ 60 $ 63 $ 159 $ 147 Net income $ 54 $ 48 $ 132 $ 114</t>
  </si>
  <si>
    <t>Schedule of Other Nonoperating Income, by Component</t>
  </si>
  <si>
    <t>Earnings from Equity Method Investments Three Months Ended Three Months Ended Six Months Ended Six Months (in millions) SNG $ 27 $ 24 $ 66 $ 58 PennEast Pipeline 1 1 2 4 Atlantic Coast Pipeline 1 2 3 3 Triton 1 2 2 2 Horizon Pipeline 1 — 1 1 Total $ 31 $ 29 $ 74 $ 68</t>
  </si>
  <si>
    <t>Segment and Related Information (Tables)</t>
  </si>
  <si>
    <t>Financial Data for Business Segments</t>
  </si>
  <si>
    <t>Financial data for business segments and products and services for the three and six months ended June 30, 2018 and 2017 was as follows: Electric Utilities Traditional Electric Operating Companies Southern Power Eliminations Total Southern Company Gas All Other Eliminations Consolidated (in millions) Three Months Ended June 30, 2018: Operating revenues $ 4,124 $ 555 $ (114 ) $ 4,565 $ 730 $ 381 $ (49 ) $ 5,627 Segment net income (loss) (a)(b)(c) (48 ) 22 — (26 ) (31 ) (100 ) 3 (154 ) Six Months Ended June 30, 2018: Operating revenues $ 8,104 $ 1,064 $ (220 ) $ 8,948 $ 2,369 $ 782 $ (100 ) $ 11,999 Segment net income (loss) (a)(b)(c)(d) 563 143 — 706 248 (174 ) 4 784 At June 30, 2018: Goodwill $ — $ 2 $ — $ 2 $ 5,015 $ 298 $ — $ 5,315 Total assets 73,634 15,428 (313 ) 88,749 22,112 3,707 (1,791 ) 112,777 Three Months Ended June 30, 2017: Operating revenues $ 4,157 $ 529 $ (101 ) $ 4,585 $ 716 $ 166 $ (37 ) $ 5,430 Segment net income (loss) (a)(b) (1,442 ) 82 — (1,360 ) 49 (68 ) (2 ) (1,381 ) Six Months Ended June 30, 2017: Operating revenues $ 7,943 $ 979 $ (206 ) $ 8,716 $ 2,276 $ 289 $ (79 ) $ 11,202 Segment net income (loss) (a)(b)(e) (1,010 ) 151 — (859 ) 288 (152 ) — (723 ) At December 31, 2017: Goodwill $ — $ 2 $ — $ 2 $ 5,967 $ 299 $ — $ 6,268 Total assets 72,204 15,206 (325 ) 87,085 22,987 2,552 (1,619 ) 111,005 (a) Attributable to Southern Company. (b) Segment net income (loss) for the traditional electric operating companies includes pre-tax charges for estimated losses on plants under construction of $1.1 billion ( $0.8 billion after tax) and $3.0 billion ( $2.1 billion after tax) for the three months ended June 30, 2018 and 2017 , respectively, and $1.1 billion ( $0.8 billion after tax) and $3.1 billion ( $2.2 billion after tax) for the six months ended June 30, 2018 and 2017 , respectively. See Note 3 to the financial statements of Southern Company under "Kemper County Energy Facility" in Item 8 of the Form 10-K and Note (B) under " Nuclear Construction " and " Kemper County Energy Facility " for additional information. (c) Segment net income (loss) for Southern Power includes a pre-tax impairment charge of $119 million ( $89 million after tax) for the three and six months ended June 30, 2018 related to the pending sale of Southern Power's Florida Plants. See Note (J) under "Southern Power – Sale of Florida Plants " for additional information. (d) Segment net income (loss) for Southern Company Gas includes a goodwill impairment charge of $42 million for the six months ended June 30, 2018 related to the sale of Pivotal Home Solutions. See Note (J) under " Southern Company Gas – Sale of Pivotal Home Solutions " for additional information. (e) Segment net income (loss) for the traditional electric operating companies includes a pre-tax charge for the write-down of Gulf Power's ownership of Plant Scherer Unit 3 of $33 million ( $20 million after tax) for the six months ended June 30, 2017. See Note 3 to the financial statements of Southern Company under "Regulatory Matters – Gulf Power – Retail Base Rate Cases" in Item 8 of the Form 10-K for additional information. Business segment financial data for the three and six months ended June 30, 2018 and 2017 was as follows: Gas Distribution Operations (a) Gas Marketing Services (b)(c) Wholesale Gas Services (d) Gas Midstream Operations Total All Other Eliminations Consolidated (in millions) Three Months Ended June 30, 2018: Operating revenues $ 643 $ 89 $ (16 ) $ 18 $ 734 $ 1 $ (5 ) $ 730 Segment net income 68 (76 ) (21 ) 14 (15 ) (16 ) — (31 ) Six Months Ended June 30, 2018: Operating revenues 1,856 359 150 40 2,405 2 (38 ) 2,369 Segment net income 216 (63 ) 83 38 274 (26 ) — 248 Total assets at June 30, 2018: 18,654 1,610 818 2,269 23,351 11,544 (12,783 ) 22,112 Three Months Ended June 30, 2017: Operating revenues $ 603 $ 166 $ (12 ) $ 12 $ 769 $ 3 $ (56 ) $ 716 Segment net income 54 4 (17 ) 9 50 (1 ) — 49 Six Months Ended June 30, 2017: Operating revenues 1,783 454 119 37 2,393 5 (122 ) 2,276 Segment net income 171 35 51 25 282 6 — 288 Total assets at December 31, 2017: 19,358 2,147 1,096 2,241 24,842 12,184 (14,039 ) 22,987 (a) Operating revenues for the three gas distribution operations dispositions were $70 million and $66 million for the three months ended June 30, 2018 and 2017 , respectively, and $237 million and $224 million for the six months ended June 30, 2018 and 2017 , respectively. See Note (J) under " Southern Company Gas " for additional information. (b) Operating revenues for the gas marketing services disposition were $24 million and $32 million for the three months ended June 30, 2018 and 2017 , respectively, and $55 million and $63 million for the six months ended June 30, 2018 and 2017 , respectively. See Note (J) under " Southern Company Gas " for additional information. (c) Segment net income for gas marketing services includes a loss on disposition of $36 million for the three and six months ended June 30, 2018 and a goodwill impairment charge of $42 million for the six months ended June 30, 2018 recorded in contemplation of the sale of Pivotal Home Solutions. See Note (J) under " Southern Company Gas " for additional information. (d)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Three Months Ended June 30, 2018 $ 1,336 $ 102 $ 1,438 $ 1,454 $ (16 ) Three Months Ended June 30, 2017 1,531 123 1,654 1,666 (12 ) Six Months Ended June 30, 2018 $ 3,274 $ 269 $ 3,543 $ 3,393 $ 150 Six Months Ended June 30, 2017 3,370 259 3,629 3,510 119</t>
  </si>
  <si>
    <t>Financial Data for Products and Services</t>
  </si>
  <si>
    <t>Products and Services Electric Utilities' Revenues Period Retail Wholesale Other Total (in millions) Three Months Ended June 30, 2018 $ 3,740 $ 611 $ 214 $ 4,565 Three Months Ended June 30, 2017 3,777 618 190 4,585 Six Months Ended June 30, 2018 $ 7,308 $ 1,230 $ 410 $ 8,948 Six Months Ended June 30, 2017 7,171 1,149 396 8,716 Southern Company Gas' Revenues Period Gas Gas Other Total (in millions) Three Months Ended June 30, 2018 $ 638 $ 89 $ 3 $ 730 Three Months Ended June 30, 2017 557 166 (7 ) 716 Six Months Ended June 30, 2018 $ 1,838 $ 359 $ 172 $ 2,369 Six Months Ended June 30, 2017 1,689 454 133 2,276</t>
  </si>
  <si>
    <t>Introduction - Narrative (Details) - USD ($) $ in Millions</t>
  </si>
  <si>
    <t>1 Months Ended</t>
  </si>
  <si>
    <t>Related Party Transaction [Line Items]</t>
  </si>
  <si>
    <t>Accretion</t>
  </si>
  <si>
    <t>Increase in ARO due to new CCR rule</t>
  </si>
  <si>
    <t>Inflation rate assumption</t>
  </si>
  <si>
    <t>4.50%</t>
  </si>
  <si>
    <t>Trust earnings rate assumption</t>
  </si>
  <si>
    <t>7.00%</t>
  </si>
  <si>
    <t>Wholesale Gas Services | SOUTHERN Co GAS</t>
  </si>
  <si>
    <t>Inventory write-down</t>
  </si>
  <si>
    <t>Accounting Standards Update 2014-09 | Effect of Change</t>
  </si>
  <si>
    <t>Accounting Standards Update 2014-09 | Effect of Change | SOUTHERN Co GAS</t>
  </si>
  <si>
    <t>Plant Farley | ALABAMA POWER CO</t>
  </si>
  <si>
    <t>Increase in ARO</t>
  </si>
  <si>
    <t>Introduction - ASC 606 (Details) - USD ($) $ in Millions</t>
  </si>
  <si>
    <t>Condensed Statements of Income</t>
  </si>
  <si>
    <t>Natural gas revenues</t>
  </si>
  <si>
    <t>Operating income (loss)</t>
  </si>
  <si>
    <t>Earnings (loss) before income taxes</t>
  </si>
  <si>
    <t>Consolidated net income attributable to Southern Company</t>
  </si>
  <si>
    <t>Condensed Statements of Cash Flows</t>
  </si>
  <si>
    <t>Changes in certain current assets and liabilities:</t>
  </si>
  <si>
    <t>Receivables</t>
  </si>
  <si>
    <t>Condensed Balance Sheets</t>
  </si>
  <si>
    <t>Retained earnings</t>
  </si>
  <si>
    <t>Balances Without Adoption of ASC 606</t>
  </si>
  <si>
    <t>ALABAMA POWER CO | Balances Without Adoption of ASC 606</t>
  </si>
  <si>
    <t>GEORGIA POWER CO | Balances Without Adoption of ASC 606</t>
  </si>
  <si>
    <t>SOUTHERN Co GAS | Balances Without Adoption of ASC 606</t>
  </si>
  <si>
    <t>Accounting Standards Update 2014-09 | ALABAMA POWER CO | Effect of Change</t>
  </si>
  <si>
    <t>Accounting Standards Update 2014-09 | GEORGIA POWER CO | Effect of Change</t>
  </si>
  <si>
    <t>Accounting Standards Update 2014-09 | SOUTHERN Co GAS | Effect of Change</t>
  </si>
  <si>
    <t>Introduction - Asset Retirement Obligation (Details) $ in Millions</t>
  </si>
  <si>
    <t>Jun. 30, 2018USD ($)</t>
  </si>
  <si>
    <t>Asset Retirement Obligation, Roll Forward Analysis [Roll Forward]</t>
  </si>
  <si>
    <t>Balance at December 31, 2017</t>
  </si>
  <si>
    <t>Liabilities incurred</t>
  </si>
  <si>
    <t>Liabilities settled</t>
  </si>
  <si>
    <t>Cash flow revisions</t>
  </si>
  <si>
    <t>Reclassification to held for sale</t>
  </si>
  <si>
    <t>Balance at June 30, 2018</t>
  </si>
  <si>
    <t>Introduction - Nuclear Decommissioning (Details) - ALABAMA POWER CO - Plant Farley $ in Millions</t>
  </si>
  <si>
    <t>Public Utility, Property, Plant and Equipment [Line Items]</t>
  </si>
  <si>
    <t>Beginning year</t>
  </si>
  <si>
    <t>Completion year</t>
  </si>
  <si>
    <t>Site study costs</t>
  </si>
  <si>
    <t>Radiated structures</t>
  </si>
  <si>
    <t>Non-radiated structures</t>
  </si>
  <si>
    <t>Introduction - Goodwill (Details) - USD ($) $ in Millions</t>
  </si>
  <si>
    <t>Mar. 31, 2018</t>
  </si>
  <si>
    <t>Goodwill [Roll Forward]</t>
  </si>
  <si>
    <t>Impairment</t>
  </si>
  <si>
    <t>Sale of Pivotal Home Solutions</t>
  </si>
  <si>
    <t>SOUTHERN Co GAS | Gas Distribution Operations</t>
  </si>
  <si>
    <t>SOUTHERN Co GAS | Gas Marketing Services</t>
  </si>
  <si>
    <t>Introduction - Other Intangibles (Details) - USD ($) $ in Millions</t>
  </si>
  <si>
    <t>Indefinite-lived Intangible Assets [Line Items]</t>
  </si>
  <si>
    <t>Accumulated Amortization</t>
  </si>
  <si>
    <t>Total other intangible assets - net</t>
  </si>
  <si>
    <t>Southern Company</t>
  </si>
  <si>
    <t>Gross Carrying Amount</t>
  </si>
  <si>
    <t>Other Intangible Assets, Net</t>
  </si>
  <si>
    <t>Total other intangible assets - gross</t>
  </si>
  <si>
    <t>Customer relationships | Southern Company</t>
  </si>
  <si>
    <t>Trade names | Southern Company</t>
  </si>
  <si>
    <t>Storage and transportation contracts | Southern Company</t>
  </si>
  <si>
    <t>PPA fair value adjustments | Southern Company</t>
  </si>
  <si>
    <t>Other | Southern Company</t>
  </si>
  <si>
    <t>Federal Communications Commission licenses | Southern Company</t>
  </si>
  <si>
    <t>Other intangible assets not subject to amortization</t>
  </si>
  <si>
    <t>SOUTHERN POWER CO | PPA fair value adjustments</t>
  </si>
  <si>
    <t>SOUTHERN Co GAS | Customer relationships</t>
  </si>
  <si>
    <t>SOUTHERN Co GAS | Trade names</t>
  </si>
  <si>
    <t>SOUTHERN Co GAS | Storage and transportation contracts</t>
  </si>
  <si>
    <t>Introduction - Intangibles, Amortization (Details) - USD ($) $ in Millions</t>
  </si>
  <si>
    <t>Finite-Lived Intangible Assets [Line Items]</t>
  </si>
  <si>
    <t>Amortization of intangible assets</t>
  </si>
  <si>
    <t>Introduction - Restricted Cash (Details) - USD ($) $ in Millions</t>
  </si>
  <si>
    <t>Dec. 31, 2016</t>
  </si>
  <si>
    <t>Restricted Cash and Cash Equivalents Items [Line Items]</t>
  </si>
  <si>
    <t>Restricted cash:</t>
  </si>
  <si>
    <t>Total cash, cash equivalents, and restricted cash</t>
  </si>
  <si>
    <t>Cash and cash equivalents classified as assets held for sale</t>
  </si>
  <si>
    <t>Deferred charges and other assets</t>
  </si>
  <si>
    <t>Contingencies and Regulatory Matters - General (Details) $ in Thousands</t>
  </si>
  <si>
    <t>Jun. 12, 2018USD ($)</t>
  </si>
  <si>
    <t>May 18, 2018USD ($)</t>
  </si>
  <si>
    <t>May 14, 2018USD ($)</t>
  </si>
  <si>
    <t>Mar. 02, 2018USD ($)generating_plant</t>
  </si>
  <si>
    <t>Feb. 07, 2018</t>
  </si>
  <si>
    <t>Dec. 31, 2017USD ($)</t>
  </si>
  <si>
    <t>Loss Contingencies [Line Items]</t>
  </si>
  <si>
    <t>Public utilities, approved return on equity percentage</t>
  </si>
  <si>
    <t>46.60%</t>
  </si>
  <si>
    <t>Public utilities, requested return on equity, percentage</t>
  </si>
  <si>
    <t>9.33%</t>
  </si>
  <si>
    <t>Environmental remediation liability</t>
  </si>
  <si>
    <t>RE Roserock, LLC | SOUTHERN POWER CO</t>
  </si>
  <si>
    <t>Ownership percentage by parent</t>
  </si>
  <si>
    <t>51.00%</t>
  </si>
  <si>
    <t>Location One | SOUTHERN Co GAS</t>
  </si>
  <si>
    <t>Location One | SOUTHERN Co GAS | Elizabethtown Gas</t>
  </si>
  <si>
    <t>Alabama Department of Environmental Management (ADEM) | ALABAMA POWER CO</t>
  </si>
  <si>
    <t>Litigation settlement, amount awarded to other party</t>
  </si>
  <si>
    <t>Number of electric generating plants | generating_plant</t>
  </si>
  <si>
    <t>Deepwater Horizon Oil Spill Litigation Case | MISSISSIPPI POWER CO</t>
  </si>
  <si>
    <t>Litigation settlement awarded from other party</t>
  </si>
  <si>
    <t>Martin Product Sales, LLC Litigation | MISSISSIPPI POWER CO</t>
  </si>
  <si>
    <t>Damages sought by litigation</t>
  </si>
  <si>
    <t>Nicor Energy Services Company Litigation | SOUTHERN Co GAS</t>
  </si>
  <si>
    <t>Litigation amount awarded to other party</t>
  </si>
  <si>
    <t>Open Access Transmission Tariff</t>
  </si>
  <si>
    <t>11.25%</t>
  </si>
  <si>
    <t>8.65%</t>
  </si>
  <si>
    <t>Contingencies and Regulatory Matters - Alabama Power (Details) - USD ($) $ in Millions</t>
  </si>
  <si>
    <t>Aug. 06, 2018</t>
  </si>
  <si>
    <t>ALABAMA POWER CO | Deferred under recovered regulatory clause revenues</t>
  </si>
  <si>
    <t>Rate CNP Compliance</t>
  </si>
  <si>
    <t>Rate CNP PPA</t>
  </si>
  <si>
    <t>Retail Energy Cost Recovery</t>
  </si>
  <si>
    <t>ALABAMA POWER CO | Under recovered regulatory clause revenues</t>
  </si>
  <si>
    <t>ALABAMA POWER CO | Other regulatory liabilities, deferred</t>
  </si>
  <si>
    <t>Natural Disaster Reserve</t>
  </si>
  <si>
    <t>Plant Greene County Units 1 and 2 | Reserve Margin Plan | Subsequent Event | MISSISSIPPI POWER CO</t>
  </si>
  <si>
    <t>Accelerated retirement period</t>
  </si>
  <si>
    <t>4 years</t>
  </si>
  <si>
    <t>Contingencies and Regulatory Matters - Alabama Power Narrative (Details) - ALABAMA POWER CO $ in Millions</t>
  </si>
  <si>
    <t>Jan. 01, 2019$ / KWH_Kilowatt_hour</t>
  </si>
  <si>
    <t>May 01, 2018USD ($)$ / KWH_Kilowatt_hour</t>
  </si>
  <si>
    <t>Apr. 30, 2018$ / KWH_Kilowatt_hour</t>
  </si>
  <si>
    <t>Dec. 31, 2025</t>
  </si>
  <si>
    <t>Dec. 31, 2018USD ($)</t>
  </si>
  <si>
    <t>May 08, 2018USD ($)</t>
  </si>
  <si>
    <t>Public utilities, allowed weighted common equity return, percentage</t>
  </si>
  <si>
    <t>6.15%</t>
  </si>
  <si>
    <t>6.21%</t>
  </si>
  <si>
    <t>Customer refundable fees, refund payments, tranche one, percentage</t>
  </si>
  <si>
    <t>25.00%</t>
  </si>
  <si>
    <t>Customer refundable fees, refund payments, tranche two, percentage</t>
  </si>
  <si>
    <t>40.00%</t>
  </si>
  <si>
    <t>Customer refundable fees, refund payments, tranche three, percentage</t>
  </si>
  <si>
    <t>75.00%</t>
  </si>
  <si>
    <t>Customer refund liability, noncurrent</t>
  </si>
  <si>
    <t>Customer refund liability, current</t>
  </si>
  <si>
    <t>Current billing rates under rate ecr in terms of per units | $ / KWH_Kilowatt_hour</t>
  </si>
  <si>
    <t>Approved increase (decrease) in fuel rates amount</t>
  </si>
  <si>
    <t>Tax Cuts and Jobs Act of 2017, change in tax rate, deferred tax liability, income tax benefit, maximum amount used to offset under recovered amounts</t>
  </si>
  <si>
    <t>Tax Cuts and Jobs Act of 2017, change in tax rate, deferred tax liability, income tax benefit</t>
  </si>
  <si>
    <t>Minimum</t>
  </si>
  <si>
    <t>Public utilities, actual weighted common equity return, threshold, percentage</t>
  </si>
  <si>
    <t>Public utilities, actual weighted common equity return, threshold for customer refundable fees, refund payments, percentage, tranche one</t>
  </si>
  <si>
    <t>Public utilities, actual weighted common equity return, threshold for customer refundable fees, refund payments, percentage, tranche two</t>
  </si>
  <si>
    <t>6.65%</t>
  </si>
  <si>
    <t>Public utilities, actual weighted common equity return, threshold for customer refundable fees, refund payments, percentage, tranche three</t>
  </si>
  <si>
    <t>7.15%</t>
  </si>
  <si>
    <t>Maximum</t>
  </si>
  <si>
    <t>7.65%</t>
  </si>
  <si>
    <t>Customer refundable fees, refund payments, percentage</t>
  </si>
  <si>
    <t>Scenario, Forecast</t>
  </si>
  <si>
    <t>55.00%</t>
  </si>
  <si>
    <t>Contingencies and Regulatory Matters - Georgia Power (Details) $ in Millions</t>
  </si>
  <si>
    <t>Apr. 03, 2018USD ($)</t>
  </si>
  <si>
    <t>Feb. 29, 2020USD ($)</t>
  </si>
  <si>
    <t>Jun. 30, 2019USD ($)</t>
  </si>
  <si>
    <t>Oct. 31, 2018USD ($)</t>
  </si>
  <si>
    <t>Jun. 30, 2017USD ($)</t>
  </si>
  <si>
    <t>Dec. 31, 2019</t>
  </si>
  <si>
    <t>Effective tax rate</t>
  </si>
  <si>
    <t>(3.20%)</t>
  </si>
  <si>
    <t>(28.60%)</t>
  </si>
  <si>
    <t>Deferred income tax expense (benefit)</t>
  </si>
  <si>
    <t>Customer refund</t>
  </si>
  <si>
    <t>(53.50%)</t>
  </si>
  <si>
    <t>36.60%</t>
  </si>
  <si>
    <t>Customer refund liability in absence of base rate case</t>
  </si>
  <si>
    <t>Under recovered fuel balance, threshold for interim fuel rider</t>
  </si>
  <si>
    <t>GEORGIA POWER CO | Maximum</t>
  </si>
  <si>
    <t>Retail regulatory equity ratio</t>
  </si>
  <si>
    <t>GEORGIA POWER CO | Other current liabilities</t>
  </si>
  <si>
    <t>Over (under) recovered fuel balance</t>
  </si>
  <si>
    <t>State and Local Jurisdiction | GEORGIA POWER CO</t>
  </si>
  <si>
    <t>6.00%</t>
  </si>
  <si>
    <t>Scenario, Forecast | GEORGIA POWER CO</t>
  </si>
  <si>
    <t>Customer refundable fees, refund payments</t>
  </si>
  <si>
    <t>Scenario, Forecast | State and Local Jurisdiction | GEORGIA POWER CO</t>
  </si>
  <si>
    <t>5.75%</t>
  </si>
  <si>
    <t>Contingencies and Regulatory Matters - Gulf Power (Details) - GULF POWER CO $ in Millions</t>
  </si>
  <si>
    <t>Mar. 26, 2018USD ($)</t>
  </si>
  <si>
    <t>Mar. 25, 2018</t>
  </si>
  <si>
    <t>Tax reform settlement agreement, annual reduction of revenue from base rates</t>
  </si>
  <si>
    <t>Tax reform settlement agreement, annual reduction of revenue from environmental cost recovery rates</t>
  </si>
  <si>
    <t>Tax reform settlement agreement, refund</t>
  </si>
  <si>
    <t>Environmental Cost Recovery</t>
  </si>
  <si>
    <t>Projected environmental expenditures</t>
  </si>
  <si>
    <t>Property Basis Differences</t>
  </si>
  <si>
    <t>Deferred tax asset, regulatory liability</t>
  </si>
  <si>
    <t>Under recovered regulatory clause revenues</t>
  </si>
  <si>
    <t>Fuel Cost Recovery</t>
  </si>
  <si>
    <t>Purchased Power Capacity Recovery</t>
  </si>
  <si>
    <t>Energy Conservation Cost Recovery</t>
  </si>
  <si>
    <t>Contingencies and Regulatory Matters - Mississippi Power (Details) - USD ($)</t>
  </si>
  <si>
    <t>Jul. 27, 2018</t>
  </si>
  <si>
    <t>May 08, 2018</t>
  </si>
  <si>
    <t>Mar. 22, 2018</t>
  </si>
  <si>
    <t>Sep. 30, 2018</t>
  </si>
  <si>
    <t>Dec. 31, 2015</t>
  </si>
  <si>
    <t>Dec. 31, 2014</t>
  </si>
  <si>
    <t>Dec. 31, 2013</t>
  </si>
  <si>
    <t>Aug. 03, 2018</t>
  </si>
  <si>
    <t>Performance evaluation plan, prior year lookback, surcharge (refund)</t>
  </si>
  <si>
    <t>Public utilities, interim rate increase (decrease), percentage</t>
  </si>
  <si>
    <t>4.00%</t>
  </si>
  <si>
    <t>0.00%</t>
  </si>
  <si>
    <t>Public utilities, interim rate</t>
  </si>
  <si>
    <t>Public utilities, requested revenue requirement increase (decrease), amount</t>
  </si>
  <si>
    <t>Performance evaluation plan, equity ratio</t>
  </si>
  <si>
    <t>Increase retail base rate, annual base revenue</t>
  </si>
  <si>
    <t>Ad valorem tax adjustment, annual rate increase, percentage</t>
  </si>
  <si>
    <t>0.80%</t>
  </si>
  <si>
    <t>Ad valorem tax adjustment, annual rate increase, amount</t>
  </si>
  <si>
    <t>PEP Settlement Agreement | MISSISSIPPI POWER CO</t>
  </si>
  <si>
    <t>43.50%</t>
  </si>
  <si>
    <t>Subsequent Event | MISSISSIPPI POWER CO</t>
  </si>
  <si>
    <t>Environmental compliance overview plan, maximum annual increase in revenue, amount</t>
  </si>
  <si>
    <t>Subsequent Event | PEP Settlement Agreement</t>
  </si>
  <si>
    <t>Public utilities, requested revenue requirement increase (decrease), compensation costs, amount</t>
  </si>
  <si>
    <t>Subsequent Event | PEP Settlement Agreement | MISSISSIPPI POWER CO</t>
  </si>
  <si>
    <t>Public utilities, approved revenue requirement increase (decrease), amount</t>
  </si>
  <si>
    <t>Public utilities, performance-adjusted allowed return on equity percentage</t>
  </si>
  <si>
    <t>9.31%</t>
  </si>
  <si>
    <t>Equity ratio, variance threshold</t>
  </si>
  <si>
    <t>1.00%</t>
  </si>
  <si>
    <t>Subsequent Event | Scenario, Forecast | PEP Settlement Agreement | MISSISSIPPI POWER CO</t>
  </si>
  <si>
    <t>Maximum | Subsequent Event | PEP Settlement Agreement | MISSISSIPPI POWER CO</t>
  </si>
  <si>
    <t>50.00%</t>
  </si>
  <si>
    <t>Contingencies and Regulatory Matters - Southern Company Gas (Details) - USD ($) $ in Millions</t>
  </si>
  <si>
    <t>Jun. 22, 2018</t>
  </si>
  <si>
    <t>May 15, 2018</t>
  </si>
  <si>
    <t>May 02, 2018</t>
  </si>
  <si>
    <t>Mar. 28, 2018</t>
  </si>
  <si>
    <t>Mar. 26, 2018</t>
  </si>
  <si>
    <t>Feb. 23, 2018</t>
  </si>
  <si>
    <t>Feb. 15, 2018</t>
  </si>
  <si>
    <t>Oct. 31, 2017</t>
  </si>
  <si>
    <t>Florida City Gas</t>
  </si>
  <si>
    <t>Public utilities, requested rate increase (decrease), amount</t>
  </si>
  <si>
    <t>Public utilities, requested rate increase (decrease), amended, amount</t>
  </si>
  <si>
    <t>10.19%</t>
  </si>
  <si>
    <t>Atlanta Gas Light</t>
  </si>
  <si>
    <t>Customer credit</t>
  </si>
  <si>
    <t>Atlanta Gas Light | Pipeline Replacement Program</t>
  </si>
  <si>
    <t>Nicor Gas</t>
  </si>
  <si>
    <t>9.80%</t>
  </si>
  <si>
    <t>Chattanooga Gas</t>
  </si>
  <si>
    <t>Elizabeth Gas</t>
  </si>
  <si>
    <t>Elkton Gas</t>
  </si>
  <si>
    <t>Minimum | Florida City Gas</t>
  </si>
  <si>
    <t>10.55%</t>
  </si>
  <si>
    <t>Maximum | Florida City Gas</t>
  </si>
  <si>
    <t>10.95%</t>
  </si>
  <si>
    <t>Contingencies and Regulatory Matters - Nuclear Construction (Details) - GEORGIA POWER CO $ in Millions</t>
  </si>
  <si>
    <t>Jan. 01, 2021</t>
  </si>
  <si>
    <t>Jan. 01, 2020</t>
  </si>
  <si>
    <t>Aug. 31, 2018USD ($)</t>
  </si>
  <si>
    <t>Feb. 28, 2018USD ($)</t>
  </si>
  <si>
    <t>Jan. 11, 2018USD ($)</t>
  </si>
  <si>
    <t>Jan. 01, 2016</t>
  </si>
  <si>
    <t>Jun. 30, 2018USD ($)subcontractor</t>
  </si>
  <si>
    <t>Dec. 31, 2019USD ($)</t>
  </si>
  <si>
    <t>Dec. 31, 2009USD ($)utilityMW</t>
  </si>
  <si>
    <t>Dec. 31, 2022USD ($)</t>
  </si>
  <si>
    <t>Jun. 01, 2021</t>
  </si>
  <si>
    <t>Sep. 30, 2017USD ($)</t>
  </si>
  <si>
    <t>Number of construction units approved | utility</t>
  </si>
  <si>
    <t>Electric generating capacity in mega watts under consortium agreement | MW</t>
  </si>
  <si>
    <t>Estimated in-service capital cost</t>
  </si>
  <si>
    <t>Financing costs collected, net of tax</t>
  </si>
  <si>
    <t>Additional construction capital costs</t>
  </si>
  <si>
    <t>Amendment to estimated in-service capital cost</t>
  </si>
  <si>
    <t>Retail rate of return on common equity</t>
  </si>
  <si>
    <t>Eligible project costs to be reimbursed</t>
  </si>
  <si>
    <t>Plant Vogtle Units 3 And 4</t>
  </si>
  <si>
    <t>Construction financing costs</t>
  </si>
  <si>
    <t>Increase in base project capital cost forecast</t>
  </si>
  <si>
    <t>Estimated project costs</t>
  </si>
  <si>
    <t>Increase in expected costs</t>
  </si>
  <si>
    <t>Base project capital cost forecast, monthly</t>
  </si>
  <si>
    <t>Monthly AFUDC</t>
  </si>
  <si>
    <t>Percentage of ownership interest required for voting for continuing construction</t>
  </si>
  <si>
    <t>90.00%</t>
  </si>
  <si>
    <t>Public utilities, increase in construction budget</t>
  </si>
  <si>
    <t>Extension in project schedule</t>
  </si>
  <si>
    <t>1 year</t>
  </si>
  <si>
    <t>Percentage of approval required to change primary construction contractor</t>
  </si>
  <si>
    <t>Percentage of approval required for material amendments</t>
  </si>
  <si>
    <t>67.00%</t>
  </si>
  <si>
    <t>Cost settlement agreement revised forecast, net of payments</t>
  </si>
  <si>
    <t>10.00%</t>
  </si>
  <si>
    <t>Return on equity reduction, negative impact on earnings</t>
  </si>
  <si>
    <t>Guarantor obligations</t>
  </si>
  <si>
    <t>Scenario, Forecast | Plant Vogtle Units 3 And 4</t>
  </si>
  <si>
    <t>5.30%</t>
  </si>
  <si>
    <t>8.30%</t>
  </si>
  <si>
    <t>Monthly reduction of ROE to calculate NCRR tariff</t>
  </si>
  <si>
    <t>0.10%</t>
  </si>
  <si>
    <t>Requested capital construction costs</t>
  </si>
  <si>
    <t>Vogtle Owners | Plant Vogtle Units 3 And 4</t>
  </si>
  <si>
    <t>Period of notice required in the event letters of credit are not renewed</t>
  </si>
  <si>
    <t>30 days</t>
  </si>
  <si>
    <t>FFB Loan</t>
  </si>
  <si>
    <t>Long-term line of credit</t>
  </si>
  <si>
    <t>Conditional borrowing commitment</t>
  </si>
  <si>
    <t>Minimum | Plant Vogtle Units 3 And 4</t>
  </si>
  <si>
    <t>Number of subcontractors | subcontractor</t>
  </si>
  <si>
    <t>Contingencies and Regulatory Matters - Nuclear Construction Cost and Schedule (Details) - GEORGIA POWER CO - USD ($) $ in Millions</t>
  </si>
  <si>
    <t>Apr. 03, 2018</t>
  </si>
  <si>
    <t>Base project capital cost forecast</t>
  </si>
  <si>
    <t>Construction contingency estimate</t>
  </si>
  <si>
    <t>Project capital cost forecast</t>
  </si>
  <si>
    <t>Net investment as of June 30, 2018</t>
  </si>
  <si>
    <t>Remaining estimate to complete</t>
  </si>
  <si>
    <t>Expected capitalized costs</t>
  </si>
  <si>
    <t>Contingencies and Regulatory Matters - Kemper County Energy Facility (Details) - MISSISSIPPI POWER CO - USD ($) $ in Millions</t>
  </si>
  <si>
    <t>Dec. 31, 2018</t>
  </si>
  <si>
    <t>Dec. 31, 2020</t>
  </si>
  <si>
    <t>Kemper County Energy Facility</t>
  </si>
  <si>
    <t>Public utilities, property, plant and equipment, amount of loss (recovery) on plant abandonment</t>
  </si>
  <si>
    <t>Public utilities, property, plant and equipment, amount of loss (recovery) on plant abandonment after tax</t>
  </si>
  <si>
    <t>Scenario, Forecast | Kemper County Energy Facility</t>
  </si>
  <si>
    <t>Production costs, period cost</t>
  </si>
  <si>
    <t>Subsequent Event | Reserve Margin Plan | Plant Watson, Unit 4</t>
  </si>
  <si>
    <t>2 years</t>
  </si>
  <si>
    <t>Subsequent Event | Reserve Margin Plan | Plant Watson, Unit 5</t>
  </si>
  <si>
    <t>7 years</t>
  </si>
  <si>
    <t>Subsequent Event | Reserve Margin Plan | Plant Greene County Units 1 and 2</t>
  </si>
  <si>
    <t>Contingencies and Regulatory Matters - Other Matters (Details)</t>
  </si>
  <si>
    <t>Southern Company Holdings Subsidiary</t>
  </si>
  <si>
    <t>Leveraged leases, balance sheet, investment in leveraged leases</t>
  </si>
  <si>
    <t>Impairment of long-lived assets</t>
  </si>
  <si>
    <t>Natural Gas Storage</t>
  </si>
  <si>
    <t>Public utilities, property, plant and equipment, net</t>
  </si>
  <si>
    <t>Natural Gas Storage - Salt Dome Caverns</t>
  </si>
  <si>
    <t>Public utilities, property, plant and equipment, percentage of total</t>
  </si>
  <si>
    <t>20.00%</t>
  </si>
  <si>
    <t>Revenue from Contracts with Customers - Disaggregate Revenue Sources (Details) - USD ($) $ in Millions</t>
  </si>
  <si>
    <t>Disaggregation of Revenue [Line Items]</t>
  </si>
  <si>
    <t>Other Income</t>
  </si>
  <si>
    <t>Lease income</t>
  </si>
  <si>
    <t>Increase (decrease) in revenue from cost recovery mechanisms</t>
  </si>
  <si>
    <t>Residential</t>
  </si>
  <si>
    <t>Commercial</t>
  </si>
  <si>
    <t>Industrial</t>
  </si>
  <si>
    <t>Natural gas distribution revenues</t>
  </si>
  <si>
    <t>Total retail electric and gas distribution revenues</t>
  </si>
  <si>
    <t>Wholesale energy revenues</t>
  </si>
  <si>
    <t>Revenue from transactions accounted for as derivatives</t>
  </si>
  <si>
    <t>Lease income from PPA contracts</t>
  </si>
  <si>
    <t>Wholesale capacity revenues</t>
  </si>
  <si>
    <t>Other natural gas revenues</t>
  </si>
  <si>
    <t>SOUTHERN Co GAS | Natural gas distribution revenues</t>
  </si>
  <si>
    <t>SOUTHERN Co GAS | Residential</t>
  </si>
  <si>
    <t>SOUTHERN Co GAS | Commercial</t>
  </si>
  <si>
    <t>SOUTHERN Co GAS | Transportation</t>
  </si>
  <si>
    <t>SOUTHERN Co GAS | Industrial</t>
  </si>
  <si>
    <t>SOUTHERN Co GAS | Other</t>
  </si>
  <si>
    <t>SOUTHERN Co GAS | Alternative revenue programs</t>
  </si>
  <si>
    <t>SOUTHERN Co GAS | Other revenues</t>
  </si>
  <si>
    <t>SOUTHERN Co GAS | Wholesale gas services</t>
  </si>
  <si>
    <t>SOUTHERN Co GAS | Gas midstream operations</t>
  </si>
  <si>
    <t>ALABAMA POWER CO | Retail electric revenues</t>
  </si>
  <si>
    <t>ALABAMA POWER CO | Residential</t>
  </si>
  <si>
    <t>ALABAMA POWER CO | Commercial</t>
  </si>
  <si>
    <t>ALABAMA POWER CO | Industrial</t>
  </si>
  <si>
    <t>ALABAMA POWER CO | Other</t>
  </si>
  <si>
    <t>ALABAMA POWER CO | Wholesale energy revenues</t>
  </si>
  <si>
    <t>ALABAMA POWER CO | Wholesale capacity revenues</t>
  </si>
  <si>
    <t>ALABAMA POWER CO | Other revenues</t>
  </si>
  <si>
    <t>GEORGIA POWER CO | Retail electric revenues</t>
  </si>
  <si>
    <t>GEORGIA POWER CO | Residential</t>
  </si>
  <si>
    <t>GEORGIA POWER CO | Commercial</t>
  </si>
  <si>
    <t>GEORGIA POWER CO | Industrial</t>
  </si>
  <si>
    <t>GEORGIA POWER CO | Other</t>
  </si>
  <si>
    <t>GEORGIA POWER CO | Wholesale energy revenues</t>
  </si>
  <si>
    <t>GEORGIA POWER CO | Wholesale capacity revenues</t>
  </si>
  <si>
    <t>GEORGIA POWER CO | Other revenues</t>
  </si>
  <si>
    <t>GULF POWER CO | Retail electric revenues</t>
  </si>
  <si>
    <t>GULF POWER CO | Residential</t>
  </si>
  <si>
    <t>GULF POWER CO | Commercial</t>
  </si>
  <si>
    <t>GULF POWER CO | Industrial</t>
  </si>
  <si>
    <t>GULF POWER CO | Other</t>
  </si>
  <si>
    <t>GULF POWER CO | Wholesale energy revenues</t>
  </si>
  <si>
    <t>GULF POWER CO | Wholesale capacity revenues</t>
  </si>
  <si>
    <t>GULF POWER CO | Other revenues</t>
  </si>
  <si>
    <t>MISSISSIPPI POWER CO | Retail electric revenues</t>
  </si>
  <si>
    <t>MISSISSIPPI POWER CO | Residential</t>
  </si>
  <si>
    <t>MISSISSIPPI POWER CO | Commercial</t>
  </si>
  <si>
    <t>MISSISSIPPI POWER CO | Industrial</t>
  </si>
  <si>
    <t>MISSISSIPPI POWER CO | Other</t>
  </si>
  <si>
    <t>MISSISSIPPI POWER CO | Wholesale energy revenues</t>
  </si>
  <si>
    <t>MISSISSIPPI POWER CO | Wholesale capacity revenues</t>
  </si>
  <si>
    <t>MISSISSIPPI POWER CO | Other revenues</t>
  </si>
  <si>
    <t>SOUTHERN POWER CO | Other revenues</t>
  </si>
  <si>
    <t>SOUTHERN POWER CO | PPA capacity revenues</t>
  </si>
  <si>
    <t>SOUTHERN POWER CO | PPA energy revenues</t>
  </si>
  <si>
    <t>SOUTHERN POWER CO | Non-PPA revenues</t>
  </si>
  <si>
    <t>Operating Segments | SOUTHERN Co GAS</t>
  </si>
  <si>
    <t>Wholesale gas services | Operating Segments | SOUTHERN Co GAS</t>
  </si>
  <si>
    <t>Wholesale gas services | Third Party Gross Revenues | Operating Segments | SOUTHERN Co GAS</t>
  </si>
  <si>
    <t>Revenue from Contracts with Customers - Contract Balances (Details) $ in Millions</t>
  </si>
  <si>
    <t>Revenue, Initial Application Period Cumulative Effect Transition [Line Items]</t>
  </si>
  <si>
    <t>Contract Assets</t>
  </si>
  <si>
    <t>Contract Liabilities</t>
  </si>
  <si>
    <t>Performance obligation, expected timing of satisfaction</t>
  </si>
  <si>
    <t>Unregulated Distributed Generation</t>
  </si>
  <si>
    <t>Revenue from Contracts with Customers - Performance Obligations (Details) $ in Millions</t>
  </si>
  <si>
    <t>Revenue, Remaining Performance Obligation, Expected Timing of Satisfaction, Start Date [Axis]: 2018-01-01</t>
  </si>
  <si>
    <t>Revenue, Remaining Performance Obligation, Expected Timing of Satisfaction [Line Items]</t>
  </si>
  <si>
    <t>Revenue, remaining performance obligation</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 xml:space="preserve"> </t>
  </si>
  <si>
    <t>ALABAMA POWER CO | Revenue, Remaining Performance Obligation, Expected Timing of Satisfaction, Start Date [Axis]: 2018-01-01</t>
  </si>
  <si>
    <t>ALABAMA POWER CO | Revenue, Remaining Performance Obligation, Expected Timing of Satisfaction, Start Date [Axis]: 2019-01-01</t>
  </si>
  <si>
    <t>ALABAMA POWER CO | Revenue, Remaining Performance Obligation, Expected Timing of Satisfaction, Start Date [Axis]: 2020-01-01</t>
  </si>
  <si>
    <t>ALABAMA POWER CO | Revenue, Remaining Performance Obligation, Expected Timing of Satisfaction, Start Date [Axis]: 2021-01-01</t>
  </si>
  <si>
    <t>ALABAMA POWER CO | Revenue, Remaining Performance Obligation, Expected Timing of Satisfaction, Start Date [Axis]: 2022-01-01</t>
  </si>
  <si>
    <t>ALABAMA POWER CO | Revenue, Remaining Performance Obligation, Expected Timing of Satisfaction, Start Date [Axis]: 2023-01-01</t>
  </si>
  <si>
    <t>GEORGIA POWER CO | Revenue, Remaining Performance Obligation, Expected Timing of Satisfaction, Start Date [Axis]: 2018-01-01</t>
  </si>
  <si>
    <t>GEORGIA POWER CO | Revenue, Remaining Performance Obligation, Expected Timing of Satisfaction, Start Date [Axis]: 2019-01-01</t>
  </si>
  <si>
    <t>GEORGIA POWER CO | Revenue, Remaining Performance Obligation, Expected Timing of Satisfaction, Start Date [Axis]: 2020-01-01</t>
  </si>
  <si>
    <t>GEORGIA POWER CO | Revenue, Remaining Performance Obligation, Expected Timing of Satisfaction, Start Date [Axis]: 2021-01-01</t>
  </si>
  <si>
    <t>GEORGIA POWER CO | Revenue, Remaining Performance Obligation, Expected Timing of Satisfaction, Start Date [Axis]: 2022-01-01</t>
  </si>
  <si>
    <t>GEORGIA POWER CO | Revenue, Remaining Performance Obligation, Expected Timing of Satisfaction, Start Date [Axis]: 2023-01-01</t>
  </si>
  <si>
    <t>GULF POWER CO | Revenue, Remaining Performance Obligation, Expected Timing of Satisfaction, Start Date [Axis]: 2018-01-01</t>
  </si>
  <si>
    <t>GULF POWER CO | Revenue, Remaining Performance Obligation, Expected Timing of Satisfaction, Start Date [Axis]: 2019-01-01</t>
  </si>
  <si>
    <t>GULF POWER CO | Revenue, Remaining Performance Obligation, Expected Timing of Satisfaction, Start Date [Axis]: 2020-01-01</t>
  </si>
  <si>
    <t>GULF POWER CO | Revenue, Remaining Performance Obligation, Expected Timing of Satisfaction, Start Date [Axis]: 2021-01-01</t>
  </si>
  <si>
    <t>GULF POWER CO | Revenue, Remaining Performance Obligation, Expected Timing of Satisfaction, Start Date [Axis]: 2022-01-01</t>
  </si>
  <si>
    <t>GULF POWER CO | Revenue, Remaining Performance Obligation, Expected Timing of Satisfaction, Start Date [Axis]: 2023-01-01</t>
  </si>
  <si>
    <t>MISSISSIPPI POWER CO | Revenue, Remaining Performance Obligation, Expected Timing of Satisfaction, Start Date [Axis]: 2018-01-01</t>
  </si>
  <si>
    <t>MISSISSIPPI POWER CO | Revenue, Remaining Performance Obligation, Expected Timing of Satisfaction, Start Date [Axis]: 2019-01-01</t>
  </si>
  <si>
    <t>MISSISSIPPI POWER CO | Revenue, Remaining Performance Obligation, Expected Timing of Satisfaction, Start Date [Axis]: 2020-01-01</t>
  </si>
  <si>
    <t>MISSISSIPPI POWER CO | Revenue, Remaining Performance Obligation, Expected Timing of Satisfaction, Start Date [Axis]: 2021-01-01</t>
  </si>
  <si>
    <t>MISSISSIPPI POWER CO | Revenue, Remaining Performance Obligation, Expected Timing of Satisfaction, Start Date [Axis]: 2022-01-01</t>
  </si>
  <si>
    <t>MISSISSIPPI POWER CO | Revenue, Remaining Performance Obligation, Expected Timing of Satisfaction, Start Date [Axis]: 2023-01-01</t>
  </si>
  <si>
    <t>SOUTHERN POWER CO | Revenue, Remaining Performance Obligation, Expected Timing of Satisfaction, Start Date [Axis]: 2018-01-01</t>
  </si>
  <si>
    <t>SOUTHERN POWER CO | Revenue, Remaining Performance Obligation, Expected Timing of Satisfaction, Start Date [Axis]: 2019-01-01</t>
  </si>
  <si>
    <t>SOUTHERN POWER CO | Revenue, Remaining Performance Obligation, Expected Timing of Satisfaction, Start Date [Axis]: 2020-01-01</t>
  </si>
  <si>
    <t>SOUTHERN POWER CO | Revenue, Remaining Performance Obligation, Expected Timing of Satisfaction, Start Date [Axis]: 2021-01-01</t>
  </si>
  <si>
    <t>SOUTHERN POWER CO | Revenue, Remaining Performance Obligation, Expected Timing of Satisfaction, Start Date [Axis]: 2022-01-01</t>
  </si>
  <si>
    <t>SOUTHERN POWER CO | Revenue, Remaining Performance Obligation, Expected Timing of Satisfaction, Start Date [Axis]: 2023-01-01</t>
  </si>
  <si>
    <t>Fair Value Measurements - Assets and Liabilities Measured at Fair Value on a Recurring Basis (Details) - USD ($) $ in Millions</t>
  </si>
  <si>
    <t>Assets:</t>
  </si>
  <si>
    <t>Fair Value</t>
  </si>
  <si>
    <t>Liabilities:</t>
  </si>
  <si>
    <t>Collateral already posted, aggregate fair value</t>
  </si>
  <si>
    <t>Fair Value, Measurements, Recurring</t>
  </si>
  <si>
    <t>Energy-related derivatives</t>
  </si>
  <si>
    <t>Foreign currency derivatives</t>
  </si>
  <si>
    <t>Nuclear decommissioning trusts</t>
  </si>
  <si>
    <t>Cash equivalents</t>
  </si>
  <si>
    <t>Other investments</t>
  </si>
  <si>
    <t>Total</t>
  </si>
  <si>
    <t>Interest rate derivatives</t>
  </si>
  <si>
    <t>Contingent consideration</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ALABAMA POWER CO | Fair Value, Measurements, Recurring</t>
  </si>
  <si>
    <t>ALABAMA POWER CO | Fair Value, Measurements, Recurring | Domestic equity</t>
  </si>
  <si>
    <t>ALABAMA POWER CO | Fair Value, Measurements, Recurring | Foreign equity</t>
  </si>
  <si>
    <t>ALABAMA POWER CO | Fair Value, Measurements, Recurring | U.S. Treasury and government agency securities</t>
  </si>
  <si>
    <t>ALABAMA POWER CO | Fair Value, Measurements, Recurring | Corporate bonds</t>
  </si>
  <si>
    <t>ALABAMA POWER CO | Fair Value, Measurements, Recurring | Mortgage and asset backed securities</t>
  </si>
  <si>
    <t>ALABAMA POWER CO | Fair Value, Measurements, Recurring | Private equity</t>
  </si>
  <si>
    <t>ALABAMA POWER CO | Fair Value, Measurements, Recurring | Other</t>
  </si>
  <si>
    <t>ALABAMA POWER CO | Fair Value, Measurements, Recurring | Quoted Prices in Active Markets for Identical Assets (Level 1)</t>
  </si>
  <si>
    <t>ALABAMA POWER CO | Fair Value, Measurements, Recurring | Quoted Prices in Active Markets for Identical Assets (Level 1) | Domestic equity</t>
  </si>
  <si>
    <t>ALABAMA POWER CO | Fair Value, Measurements, Recurring | Quoted Prices in Active Markets for Identical Assets (Level 1) | Foreign equity</t>
  </si>
  <si>
    <t>ALABAMA POWER CO | Fair Value, Measurements, Recurring | Quoted Prices in Active Markets for Identical Assets (Level 1) | U.S. Treasury and government agency securities</t>
  </si>
  <si>
    <t>ALABAMA POWER CO | Fair Value, Measurements, Recurring | Quoted Prices in Active Markets for Identical Assets (Level 1) | Corporate bonds</t>
  </si>
  <si>
    <t>ALABAMA POWER CO | Fair Value, Measurements, Recurring | Quoted Prices in Active Markets for Identical Assets (Level 1) | Mortgage and asset backed securities</t>
  </si>
  <si>
    <t>ALABAMA POWER CO | Fair Value, Measurements, Recurring | Quoted Prices in Active Markets for Identical Assets (Level 1) | Private equity</t>
  </si>
  <si>
    <t>ALABAMA POWER CO | Fair Value, Measurements, Recurring | Quoted Prices in Active Markets for Identical Assets (Level 1) | Other</t>
  </si>
  <si>
    <t>ALABAMA POWER CO | Fair Value, Measurements, Recurring | Significant Other Observable Inputs (Level 2)</t>
  </si>
  <si>
    <t>ALABAMA POWER CO | Fair Value, Measurements, Recurring | Significant Other Observable Inputs (Level 2) | Domestic equity</t>
  </si>
  <si>
    <t>ALABAMA POWER CO | Fair Value, Measurements, Recurring | Significant Other Observable Inputs (Level 2) | Foreign equity</t>
  </si>
  <si>
    <t>ALABAMA POWER CO | Fair Value, Measurements, Recurring | Significant Other Observable Inputs (Level 2) | U.S. Treasury and government agency securities</t>
  </si>
  <si>
    <t>ALABAMA POWER CO | Fair Value, Measurements, Recurring | Significant Other Observable Inputs (Level 2) | Corporate bonds</t>
  </si>
  <si>
    <t>ALABAMA POWER CO | Fair Value, Measurements, Recurring | Significant Other Observable Inputs (Level 2) | Mortgage and asset backed securities</t>
  </si>
  <si>
    <t>ALABAMA POWER CO | Fair Value, Measurements, Recurring | Significant Other Observable Inputs (Level 2) | Private equity</t>
  </si>
  <si>
    <t>ALABAMA POWER CO | Fair Value, Measurements, Recurring | Significant Other Observable Inputs (Level 2) | Other</t>
  </si>
  <si>
    <t>ALABAMA POWER CO | Fair Value, Measurements, Recurring | Significant Unobservable Inputs (Level 3)</t>
  </si>
  <si>
    <t>ALABAMA POWER CO | Fair Value, Measurements, Recurring | Significant Unobservable Inputs (Level 3) | Domestic equity</t>
  </si>
  <si>
    <t>ALABAMA POWER CO | Fair Value, Measurements, Recurring | Significant Unobservable Inputs (Level 3) | Foreign equity</t>
  </si>
  <si>
    <t>ALABAMA POWER CO | Fair Value, Measurements, Recurring | Significant Unobservable Inputs (Level 3) | U.S. Treasury and government agency securities</t>
  </si>
  <si>
    <t>ALABAMA POWER CO | Fair Value, Measurements, Recurring | Significant Unobservable Inputs (Level 3) | Corporate bonds</t>
  </si>
  <si>
    <t>ALABAMA POWER CO | Fair Value, Measurements, Recurring | Significant Unobservable Inputs (Level 3) | Mortgage and asset backed securities</t>
  </si>
  <si>
    <t>ALABAMA POWER CO | Fair Value, Measurements, Recurring | Significant Unobservable Inputs (Level 3) | Private equity</t>
  </si>
  <si>
    <t>ALABAMA POWER CO | Fair Value, Measurements, Recurring | Significant Unobservable Inputs (Level 3) | Other</t>
  </si>
  <si>
    <t>GEORGIA POWER CO | Fair Value, Measurements, Recurring</t>
  </si>
  <si>
    <t>GEORGIA POWER CO | Fair Value, Measurements, Recurring | Domestic equity</t>
  </si>
  <si>
    <t>GEORGIA POWER CO | Fair Value, Measurements, Recurring | Foreign equity</t>
  </si>
  <si>
    <t>GEORGIA POWER CO | Fair Value, Measurements, Recurring | U.S. Treasury and government agency securities</t>
  </si>
  <si>
    <t>GEORGIA POWER CO | Fair Value, Measurements, Recurring | Municipal bonds</t>
  </si>
  <si>
    <t>GEORGIA POWER CO | Fair Value, Measurements, Recurring | Corporate bonds</t>
  </si>
  <si>
    <t>GEORGIA POWER CO | Fair Value, Measurements, Recurring | Mortgage and asset backed securities</t>
  </si>
  <si>
    <t>GEORGIA POWER CO | Fair Value, Measurements, Recurring | Other</t>
  </si>
  <si>
    <t>GEORGIA POWER CO | Fair Value, Measurements, Recurring | Quoted Prices in Active Markets for Identical Assets (Level 1)</t>
  </si>
  <si>
    <t>GEORGIA POWER CO | Fair Value, Measurements, Recurring | Quoted Prices in Active Markets for Identical Assets (Level 1) | Domestic equity</t>
  </si>
  <si>
    <t>GEORGIA POWER CO | Fair Value, Measurements, Recurring | Quoted Prices in Active Markets for Identical Assets (Level 1) | Foreign equity</t>
  </si>
  <si>
    <t>GEORGIA POWER CO | Fair Value, Measurements, Recurring | Quoted Prices in Active Markets for Identical Assets (Level 1) | U.S. Treasury and government agency securities</t>
  </si>
  <si>
    <t>GEORGIA POWER CO | Fair Value, Measurements, Recurring | Quoted Prices in Active Markets for Identical Assets (Level 1) | Municipal bonds</t>
  </si>
  <si>
    <t>GEORGIA POWER CO | Fair Value, Measurements, Recurring | Quoted Prices in Active Markets for Identical Assets (Level 1) | Corporate bonds</t>
  </si>
  <si>
    <t>GEORGIA POWER CO | Fair Value, Measurements, Recurring | Quoted Prices in Active Markets for Identical Assets (Level 1) | Mortgage and asset backed securities</t>
  </si>
  <si>
    <t>GEORGIA POWER CO | Fair Value, Measurements, Recurring | Quoted Prices in Active Markets for Identical Assets (Level 1) | Other</t>
  </si>
  <si>
    <t>GEORGIA POWER CO | Fair Value, Measurements, Recurring | Significant Other Observable Inputs (Level 2)</t>
  </si>
  <si>
    <t>GEORGIA POWER CO | Fair Value, Measurements, Recurring | Significant Other Observable Inputs (Level 2) | Domestic equity</t>
  </si>
  <si>
    <t>GEORGIA POWER CO | Fair Value, Measurements, Recurring | Significant Other Observable Inputs (Level 2) | Foreign equity</t>
  </si>
  <si>
    <t>GEORGIA POWER CO | Fair Value, Measurements, Recurring | Significant Other Observable Inputs (Level 2) | U.S. Treasury and government agency securities</t>
  </si>
  <si>
    <t>GEORGIA POWER CO | Fair Value, Measurements, Recurring | Significant Other Observable Inputs (Level 2) | Municipal bonds</t>
  </si>
  <si>
    <t>GEORGIA POWER CO | Fair Value, Measurements, Recurring | Significant Other Observable Inputs (Level 2) | Corporate bonds</t>
  </si>
  <si>
    <t>GEORGIA POWER CO | Fair Value, Measurements, Recurring | Significant Other Observable Inputs (Level 2) | Mortgage and asset backed securities</t>
  </si>
  <si>
    <t>GEORGIA POWER CO | Fair Value, Measurements, Recurring | Significant Other Observable Inputs (Level 2) | Other</t>
  </si>
  <si>
    <t>GEORGIA POWER CO | Fair Value, Measurements, Recurring | Significant Unobservable Inputs (Level 3)</t>
  </si>
  <si>
    <t>GEORGIA POWER CO | Fair Value, Measurements, Recurring | Significant Unobservable Inputs (Level 3) | Domestic equity</t>
  </si>
  <si>
    <t>GEORGIA POWER CO | Fair Value, Measurements, Recurring | Significant Unobservable Inputs (Level 3) | Foreign equity</t>
  </si>
  <si>
    <t>GEORGIA POWER CO | Fair Value, Measurements, Recurring | Significant Unobservable Inputs (Level 3) | U.S. Treasury and government agency securities</t>
  </si>
  <si>
    <t>GEORGIA POWER CO | Fair Value, Measurements, Recurring | Significant Unobservable Inputs (Level 3) | Municipal bonds</t>
  </si>
  <si>
    <t>GEORGIA POWER CO | Fair Value, Measurements, Recurring | Significant Unobservable Inputs (Level 3) | Corporate bonds</t>
  </si>
  <si>
    <t>GEORGIA POWER CO | Fair Value, Measurements, Recurring | Significant Unobservable Inputs (Level 3) | Mortgage and asset backed securities</t>
  </si>
  <si>
    <t>GEORGIA POWER CO | Fair Value, Measurements, Recurring | Significant Unobservable Inputs (Level 3) | Other</t>
  </si>
  <si>
    <t>GULF POWER CO | Fair Value, Measurements, Recurring</t>
  </si>
  <si>
    <t>GULF POWER CO | Fair Value, Measurements, Recurring | Quoted Prices in Active Markets for Identical Assets (Level 1)</t>
  </si>
  <si>
    <t>GULF POWER CO | Fair Value, Measurements, Recurring | Significant Other Observable Inputs (Level 2)</t>
  </si>
  <si>
    <t>GULF POWER CO | Fair Value, Measurements, Recurring | Significant Unobservable Inputs (Level 3)</t>
  </si>
  <si>
    <t>MISSISSIPPI POWER CO | Fair Value, Measurements, Recurring</t>
  </si>
  <si>
    <t>MISSISSIPPI POWER CO | Fair Value, Measurements, Recurring | Quoted Prices in Active Markets for Identical Assets (Level 1)</t>
  </si>
  <si>
    <t>MISSISSIPPI POWER CO | Fair Value, Measurements, Recurring | Significant Other Observable Inputs (Level 2)</t>
  </si>
  <si>
    <t>MISSISSIPPI POWER CO | Fair Value, Measurements, Recurring | Significant Unobservable Inputs (Level 3)</t>
  </si>
  <si>
    <t>SOUTHERN POWER CO | Fair Value, Measurements, Recurring</t>
  </si>
  <si>
    <t>SOUTHERN POWER CO | Fair Value, Measurements, Recurring | Quoted Prices in Active Markets for Identical Assets (Level 1)</t>
  </si>
  <si>
    <t>SOUTHERN POWER CO | Fair Value, Measurements, Recurring | Significant Other Observable Inputs (Level 2)</t>
  </si>
  <si>
    <t>SOUTHERN POWER CO | Fair Value, Measurements, Recurring | Significant Unobservable Inputs (Level 3)</t>
  </si>
  <si>
    <t>SOUTHERN Co GAS | Fair Value, Measurements, Recurring</t>
  </si>
  <si>
    <t>SOUTHERN Co GAS | Fair Value, Measurements, Recurring | Quoted Prices in Active Markets for Identical Assets (Level 1)</t>
  </si>
  <si>
    <t>SOUTHERN Co GAS | Fair Value, Measurements, Recurring | Significant Other Observable Inputs (Level 2)</t>
  </si>
  <si>
    <t>SOUTHERN Co GAS | Fair Value, Measurements, Recurring | Significant Unobservable Inputs (Level 3)</t>
  </si>
  <si>
    <t>Nuclear Decommissioning Trusts</t>
  </si>
  <si>
    <t>Nuclear Decommissioning Trusts | ALABAMA POWER CO</t>
  </si>
  <si>
    <t>Weather Derivative | Fair Value, Measurements, Recurring</t>
  </si>
  <si>
    <t>Fair Value Measurements - Narrative (Details) - USD ($) $ in Millions</t>
  </si>
  <si>
    <t>Fair Value, Option, Quantitative Disclosures [Line Items]</t>
  </si>
  <si>
    <t>Increase (decrease) in fair value of funds</t>
  </si>
  <si>
    <t>Private equity</t>
  </si>
  <si>
    <t>Liquidations term</t>
  </si>
  <si>
    <t>10 years</t>
  </si>
  <si>
    <t>Fair Value Measurements - Fair Value Measurements Of Investments Calculated At Net Asset Value Per Share (Details) $ in Millions</t>
  </si>
  <si>
    <t>Fair Value, Investments, Entities that Calculate Net Asset Value Per Share [Line Items]</t>
  </si>
  <si>
    <t>Unfunded Commitments</t>
  </si>
  <si>
    <t>ALABAMA POWER CO | Private equity</t>
  </si>
  <si>
    <t>Fair Value Measurements - Financial Instruments for which Carrying Amount did not Equal Fair Value (Details) $ in Millions</t>
  </si>
  <si>
    <t>Long-term debt, including securities due within one year:</t>
  </si>
  <si>
    <t>Carrying Amount</t>
  </si>
  <si>
    <t>Stockholders' Equity - Earnings per Share (Details) - shares shares in Millions</t>
  </si>
  <si>
    <t>As reported shares (in shares)</t>
  </si>
  <si>
    <t>Effect of stock-based compensation (in shares)</t>
  </si>
  <si>
    <t>Diluted shares (in shares)</t>
  </si>
  <si>
    <t>Stock options and performance share award units that were not included in the diluted earnings per share calculation (in shares)</t>
  </si>
  <si>
    <t>Stockholders' Equity - Changes in Stockholders' Equity (Details) - USD ($) shares in Thousands, $ in Millions</t>
  </si>
  <si>
    <t>Beginning balance, treasury shares (in shares)</t>
  </si>
  <si>
    <t>Beginning balance</t>
  </si>
  <si>
    <t>Other comprehensive income</t>
  </si>
  <si>
    <t>Stock issued</t>
  </si>
  <si>
    <t>Stock-based compensation</t>
  </si>
  <si>
    <t>Cash dividends on common stock</t>
  </si>
  <si>
    <t>Preference stock redemption</t>
  </si>
  <si>
    <t>Contributions from noncontrolling interests</t>
  </si>
  <si>
    <t>Sale of SPSH noncontrolling interests</t>
  </si>
  <si>
    <t>Reclassification from redeemable noncontrolling interests</t>
  </si>
  <si>
    <t>Ending balance, treasury shares (in shares)</t>
  </si>
  <si>
    <t>Ending balance</t>
  </si>
  <si>
    <t>Number of Common Shares Issued</t>
  </si>
  <si>
    <t>Beginning balance (in shares)</t>
  </si>
  <si>
    <t>Stock issued (in shares)</t>
  </si>
  <si>
    <t>Other (in shares)</t>
  </si>
  <si>
    <t>Ending balance (in shares)</t>
  </si>
  <si>
    <t>Number of Common Shares Treasury Issued</t>
  </si>
  <si>
    <t>Common Stockholders' Equity</t>
  </si>
  <si>
    <t>Preferred and Preference Stock of Subsidiaries</t>
  </si>
  <si>
    <t>Noncontrolling Interest</t>
  </si>
  <si>
    <t>Financing - Narrative (Details)</t>
  </si>
  <si>
    <t>Aug. 07, 2018USD ($)</t>
  </si>
  <si>
    <t>May 20, 2018</t>
  </si>
  <si>
    <t>Jun. 30, 2018USD ($)agreement</t>
  </si>
  <si>
    <t>May 31, 2018USD ($)agreement</t>
  </si>
  <si>
    <t>Apr. 30, 2018USD ($)</t>
  </si>
  <si>
    <t>Mar. 31, 2018USD ($)</t>
  </si>
  <si>
    <t>Jan. 31, 2018USD ($)</t>
  </si>
  <si>
    <t>Jan. 04, 2018USD ($)</t>
  </si>
  <si>
    <t>Debt Instrument [Line Items]</t>
  </si>
  <si>
    <t>Variable rate pollution control revenue bonds outstanding</t>
  </si>
  <si>
    <t>Maximum borrowing capacity</t>
  </si>
  <si>
    <t>Floating rate Promissory Note Due July 2018</t>
  </si>
  <si>
    <t>Debt face amount</t>
  </si>
  <si>
    <t>Southern Company | Floating Rate Bank Term Loan Agreement 1 | Notes Payable to Banks</t>
  </si>
  <si>
    <t>Southern Company | Uncommitted Bank Credit Arrangement | Notes Payable to Banks</t>
  </si>
  <si>
    <t>Debt instrument, payable by demand from bank, term</t>
  </si>
  <si>
    <t>Southern Company | Notes Payable to Banks | Floating Rate Bank Term Loan Agreement 1</t>
  </si>
  <si>
    <t>Number of loan agreements | agreement</t>
  </si>
  <si>
    <t>Southern Company | Notes Payable to Banks | Floating Rate Bank Term Loan Agreement 4</t>
  </si>
  <si>
    <t>Southern Company | Notes Payable to Banks | Floating Rate Bank Term Loan Agreement 5</t>
  </si>
  <si>
    <t>Fixed rate pollution control revenue bonds outstanding</t>
  </si>
  <si>
    <t>ALABAMA POWER CO | Senior Notes | Series 2018A Floating Rate Senior Notes</t>
  </si>
  <si>
    <t>Debt stated interest rate</t>
  </si>
  <si>
    <t>4.30%</t>
  </si>
  <si>
    <t>ALABAMA POWER CO | Senior Notes | Series 2008B 5.40% Senior Notes due June 1, 2018</t>
  </si>
  <si>
    <t>5.40%</t>
  </si>
  <si>
    <t>Repurchased face amount</t>
  </si>
  <si>
    <t>Amortization period for line of credit facility</t>
  </si>
  <si>
    <t>5 years</t>
  </si>
  <si>
    <t>Percent of eligible project costs to be reimbursed</t>
  </si>
  <si>
    <t>70.00%</t>
  </si>
  <si>
    <t>GEORGIA POWER CO | Loan Guarantee Agreement</t>
  </si>
  <si>
    <t>GEORGIA POWER CO | Notes Payable to Banks | Floating Rate Bank Term Loan Agreement 2</t>
  </si>
  <si>
    <t>GEORGIA POWER CO | Notes Payable to Banks | Floating Rate Bank Term Loan Agreement 3</t>
  </si>
  <si>
    <t>GEORGIA POWER CO | Senior Notes</t>
  </si>
  <si>
    <t>Repayments of debt</t>
  </si>
  <si>
    <t>GEORGIA POWER CO | Senior Notes | Series 2007A 5.65% Senior Notes</t>
  </si>
  <si>
    <t>Debt instrument, repurchase amount</t>
  </si>
  <si>
    <t>5.65%</t>
  </si>
  <si>
    <t>GEORGIA POWER CO | Senior Notes | Series 2009A 5.95% Senior Notes</t>
  </si>
  <si>
    <t>5.95%</t>
  </si>
  <si>
    <t>GEORGIA POWER CO | Senior Notes | Series 2010B 5.40% Senior Notes</t>
  </si>
  <si>
    <t>GEORGIA POWER CO | Municipal Bonds | Development Authority of Burke County (Georgia) Pollution Control Revenue Bonds (Georgia Power Company Plant Vogtle Project), Fifth Series 1995</t>
  </si>
  <si>
    <t>GEORGIA POWER CO | Municipal Bonds | Development Authority of Bartow County (Georgia) Pollution Control Revenue Bonds (Georgia Power Company Plant Bowen Project), First Series 1997</t>
  </si>
  <si>
    <t>GEORGIA POWER CO | Municipal Bonds | Development Authority of Burke County (Georgia) Pollution Control Revenue Bonds (Georgia Power Company Plant Vogtle Project), Fifth Series 1994</t>
  </si>
  <si>
    <t>GEORGIA POWER CO | Municipal Bonds | Development Authority of Burke County (Georgia) Pollution Control Revenue Bonds (Georgia Power Company Plant Vogtle Project), Second Series 2008</t>
  </si>
  <si>
    <t>MISSISSIPPI POWER CO | Notes Payable to Banks</t>
  </si>
  <si>
    <t>MISSISSIPPI POWER CO | Senior Notes | Series 2018A Floating Rate Senior Notes</t>
  </si>
  <si>
    <t>MISSISSIPPI POWER CO | Senior Notes | Series 2018B 3.95% Senior Notes</t>
  </si>
  <si>
    <t>3.95%</t>
  </si>
  <si>
    <t>MISSISSIPPI POWER CO | Promissory Notes | Promissory Notes</t>
  </si>
  <si>
    <t>MISSISSIPPI POWER CO | Unsecured Debt | Unsecured Term Loan</t>
  </si>
  <si>
    <t>Traditional Electric Operating Companies</t>
  </si>
  <si>
    <t>SOUTHERN POWER CO | Floating Rate Bank Term Loan Agreement 1 | Notes Payable to Banks</t>
  </si>
  <si>
    <t>SOUTHERN POWER CO | Senior Notes | Series 2015A 1.50% Senior Notes</t>
  </si>
  <si>
    <t>1.50%</t>
  </si>
  <si>
    <t>SOUTHERN Co GAS | Uncommitted Bank Credit Arrangement | Notes Payable to Banks</t>
  </si>
  <si>
    <t>SOUTHERN Co GAS | Senior Notes | Series 2017A</t>
  </si>
  <si>
    <t>Nicor Gas | Collateralized Mortgage Backed Securities | First Mortgage Bonds</t>
  </si>
  <si>
    <t>Subsequent Event | MISSISSIPPI POWER CO | Municipal Bonds | Pollution Control Revenue Bonds</t>
  </si>
  <si>
    <t>Subsequent Event | MISSISSIPPI POWER CO | Promissory Notes | Promissory Notes</t>
  </si>
  <si>
    <t>SP Solar Holdings I, LP | SOUTHERN POWER CO</t>
  </si>
  <si>
    <t>Limited liability company or limited partnership, members or limited partners, ownership interest</t>
  </si>
  <si>
    <t>33.00%</t>
  </si>
  <si>
    <t>FFB Loan | GEORGIA POWER CO</t>
  </si>
  <si>
    <t>Financing - Schedule of Credit Arrangements (Details)</t>
  </si>
  <si>
    <t>Line of Credit Facility [Line Items]</t>
  </si>
  <si>
    <t>Expires, 2018</t>
  </si>
  <si>
    <t>Expires, 2019</t>
  </si>
  <si>
    <t>Expires, 2020</t>
  </si>
  <si>
    <t>Expires, 2022</t>
  </si>
  <si>
    <t>Unused</t>
  </si>
  <si>
    <t>Executable Term Loans, One Year</t>
  </si>
  <si>
    <t>Expires Within One Year, Term Out</t>
  </si>
  <si>
    <t>Expires Within One Year, No Term Out</t>
  </si>
  <si>
    <t>Southern Company Gas Capital</t>
  </si>
  <si>
    <t>Standby Letters of Credit | SOUTHERN POWER CO</t>
  </si>
  <si>
    <t>Financing - Schedule of Long-Term Debt Financing Activities (Details) $ in Millions</t>
  </si>
  <si>
    <t>Senior Note Issuances</t>
  </si>
  <si>
    <t>Senior Note Maturities, Redemptions, and Repurchases</t>
  </si>
  <si>
    <t>Revenue Bond Maturities, Redemptions, and Repurchases</t>
  </si>
  <si>
    <t>Other Long-Term Debt Redemptions and Maturities</t>
  </si>
  <si>
    <t>Retirement Benefits (Details) - USD ($)</t>
  </si>
  <si>
    <t>Amortization:</t>
  </si>
  <si>
    <t>Net (gain)/loss</t>
  </si>
  <si>
    <t>Pension Plans</t>
  </si>
  <si>
    <t>Defined Benefit Plan Disclosure [Line Items]</t>
  </si>
  <si>
    <t>Defined benefit plan, expected future employer contributions, remainder of fiscal year</t>
  </si>
  <si>
    <t>Pension Plans | ALABAMA POWER CO</t>
  </si>
  <si>
    <t>Service cost</t>
  </si>
  <si>
    <t>Interest cost</t>
  </si>
  <si>
    <t>Expected return on plan assets</t>
  </si>
  <si>
    <t>Prior service costs</t>
  </si>
  <si>
    <t>Regulatory asset</t>
  </si>
  <si>
    <t>Net periodic pension cost (income)</t>
  </si>
  <si>
    <t>Pension Plans | GEORGIA POWER CO</t>
  </si>
  <si>
    <t>Pension Plans | GULF POWER CO</t>
  </si>
  <si>
    <t>Pension Plans | MISSISSIPPI POWER CO</t>
  </si>
  <si>
    <t>Pension Plans | SOUTHERN POWER CO</t>
  </si>
  <si>
    <t>Pension Plans | SOUTHERN Co GAS</t>
  </si>
  <si>
    <t>Pension Plans | Southern Company</t>
  </si>
  <si>
    <t>Postretirement Benefits | ALABAMA POWER CO</t>
  </si>
  <si>
    <t>Postretirement Benefits | GEORGIA POWER CO</t>
  </si>
  <si>
    <t>Postretirement Benefits | GULF POWER CO</t>
  </si>
  <si>
    <t>Postretirement Benefits | MISSISSIPPI POWER CO</t>
  </si>
  <si>
    <t>Postretirement Benefits | SOUTHERN POWER CO</t>
  </si>
  <si>
    <t>Postretirement Benefits | SOUTHERN Co GAS</t>
  </si>
  <si>
    <t>Postretirement Benefits | Southern Company</t>
  </si>
  <si>
    <t>Income Taxes (Details)</t>
  </si>
  <si>
    <t>Dec. 31, 2018operating_facility</t>
  </si>
  <si>
    <t>Sep. 30, 2018USD ($)</t>
  </si>
  <si>
    <t>Jun. 30, 2018USD ($)operating_facility</t>
  </si>
  <si>
    <t>Income Tax Contingency [Line Items]</t>
  </si>
  <si>
    <t>Increase in effective tax rate due to loss on Kemper IGCC</t>
  </si>
  <si>
    <t>Unrecognized tax benefits</t>
  </si>
  <si>
    <t>Significantly increase (decrease) in amount of unrecognized tax benefits</t>
  </si>
  <si>
    <t>12 months</t>
  </si>
  <si>
    <t>22.80%</t>
  </si>
  <si>
    <t>40.20%</t>
  </si>
  <si>
    <t>GEORGIA POWER CO | Plant Vogtle Units 3 And 4</t>
  </si>
  <si>
    <t>3.30%</t>
  </si>
  <si>
    <t>39.80%</t>
  </si>
  <si>
    <t>18.70%</t>
  </si>
  <si>
    <t>(30.50%)</t>
  </si>
  <si>
    <t>39.10%</t>
  </si>
  <si>
    <t>38.50%</t>
  </si>
  <si>
    <t>(1386.50%)</t>
  </si>
  <si>
    <t>(114.70%)</t>
  </si>
  <si>
    <t>SOUTHERN POWER CO | Florida Plants | Disposal Group, Held-for-sale, Not Discontinued Operations</t>
  </si>
  <si>
    <t>Pre-tax impairment charge</t>
  </si>
  <si>
    <t>Number of natural gas-fired operating facilities disposed | operating_facility</t>
  </si>
  <si>
    <t>Investment Tax Credit Carryforward</t>
  </si>
  <si>
    <t>Tax credit carryforward, amount</t>
  </si>
  <si>
    <t>Scenario, Forecast | SOUTHERN POWER CO</t>
  </si>
  <si>
    <t>Number of operating wind facilities | operating_facility</t>
  </si>
  <si>
    <t>Derivatives - Energy-Related and Interest Rate Derivatives (Details) MMBTU in Millions</t>
  </si>
  <si>
    <t>Jun. 30, 2018USD ($)MMBTU</t>
  </si>
  <si>
    <t>Notional Amount</t>
  </si>
  <si>
    <t>Fair Value Gain (Loss) at June 30, 2018</t>
  </si>
  <si>
    <t>Southern Company | Energy-related, Natural Gas</t>
  </si>
  <si>
    <t>Energy-related derivative contracts</t>
  </si>
  <si>
    <t>Net Purchased mmBtu | MMBTU</t>
  </si>
  <si>
    <t>Longest Hedge Date</t>
  </si>
  <si>
    <t>Longest Non-Hedge Date</t>
  </si>
  <si>
    <t>Southern Company | Interest rate derivatives | 2020-06-15 | Fair Value Hedges of Existing Debt</t>
  </si>
  <si>
    <t>Interest Rate Received</t>
  </si>
  <si>
    <t>2.75%</t>
  </si>
  <si>
    <t>Southern Company | Interest rate derivatives | 2020-06-15 | London Interbank Offered Rate (LIBOR) | Fair Value Hedges of Existing Debt</t>
  </si>
  <si>
    <t>Weighted Average Interest Rate Paid</t>
  </si>
  <si>
    <t>0.92%</t>
  </si>
  <si>
    <t>Southern Company | Interest rate derivatives | 7/1/2021 | Fair Value Hedges of Existing Debt</t>
  </si>
  <si>
    <t>2.35%</t>
  </si>
  <si>
    <t>Southern Company | Interest rate derivatives | 7/1/2021 | London Interbank Offered Rate (LIBOR) | Fair Value Hedges of Existing Debt</t>
  </si>
  <si>
    <t>0.87%</t>
  </si>
  <si>
    <t>ALABAMA POWER CO | Energy-related, Natural Gas</t>
  </si>
  <si>
    <t>GEORGIA POWER CO | Energy-related, Natural Gas</t>
  </si>
  <si>
    <t>GEORGIA POWER CO | Interest rate derivatives | 12/1/2018 | Fair Value Hedges of Existing Debt</t>
  </si>
  <si>
    <t>1.95%</t>
  </si>
  <si>
    <t>GEORGIA POWER CO | Interest rate derivatives | 12/1/2018 | London Interbank Offered Rate (LIBOR) | Fair Value Hedges of Existing Debt</t>
  </si>
  <si>
    <t>0.76%</t>
  </si>
  <si>
    <t>GEORGIA POWER CO | Interest rate derivatives | 12/1/2019 | Fair Value Hedges of Existing Debt</t>
  </si>
  <si>
    <t>4.25%</t>
  </si>
  <si>
    <t>GEORGIA POWER CO | Interest rate derivatives | 12/1/2019 | London Interbank Offered Rate (LIBOR) | Fair Value Hedges of Existing Debt</t>
  </si>
  <si>
    <t>2.46%</t>
  </si>
  <si>
    <t>GULF POWER CO | Energy-related, Natural Gas</t>
  </si>
  <si>
    <t>MISSISSIPPI POWER CO | Energy-related, Natural Gas</t>
  </si>
  <si>
    <t>SOUTHERN POWER CO | Energy-related, Natural Gas</t>
  </si>
  <si>
    <t>SOUTHERN Co GAS | Energy-related, Natural Gas</t>
  </si>
  <si>
    <t>SOUTHERN Co GAS | Energy-related, Natural Gas | Long | Derivatives not designated as hedging instruments</t>
  </si>
  <si>
    <t>Derivative nonmonetary notional amount net long short position volume | MMBTU</t>
  </si>
  <si>
    <t>SOUTHERN Co GAS | Energy-related, Natural Gas | Short | Derivatives not designated as hedging instruments</t>
  </si>
  <si>
    <t>Derivatives - Narrative (Details) MMBTU in Millions</t>
  </si>
  <si>
    <t>Derivative [Line Items]</t>
  </si>
  <si>
    <t>Collateral already posted, aggregate fair value | $</t>
  </si>
  <si>
    <t>Expected volume of natural gas subject to option to sell back excess gas due to operational constraints</t>
  </si>
  <si>
    <t>Cash flow hedge gain (loss) to be reclassified within twelve months | $</t>
  </si>
  <si>
    <t>Gulf Power and Mississippi Power</t>
  </si>
  <si>
    <t>Parent Company and Southern Power</t>
  </si>
  <si>
    <t>Foreign currency cash flow hedge gain (loss) to be reclassified during next 12 months | $</t>
  </si>
  <si>
    <t>Derivative Counterparties | Registrants</t>
  </si>
  <si>
    <t>Derivatives - Foreign Currency Derivatives (Details) - 6 months ended Jun. 30, 2018 - Cash Flow Hedges of Existing Debt - Foreign currency derivatives € in Millions, $ in Millions</t>
  </si>
  <si>
    <t>USD ($)</t>
  </si>
  <si>
    <t>EUR (€)</t>
  </si>
  <si>
    <t>Pay Notional</t>
  </si>
  <si>
    <t>Receive Notional | €</t>
  </si>
  <si>
    <t>SOUTHERN POWER CO | June 2022</t>
  </si>
  <si>
    <t>Pay Rate</t>
  </si>
  <si>
    <t>2.95%</t>
  </si>
  <si>
    <t>Receive Rate</t>
  </si>
  <si>
    <t>SOUTHERN POWER CO | June 2026</t>
  </si>
  <si>
    <t>3.78%</t>
  </si>
  <si>
    <t>1.85%</t>
  </si>
  <si>
    <t>Derivatives - Derivative Financial Statement Presentation and Amounts With Balance Sheet Offsetting (Details) - USD ($) $ in Millions</t>
  </si>
  <si>
    <t>Derivatives, Fair Value [Line Items]</t>
  </si>
  <si>
    <t>Derivatives, assets</t>
  </si>
  <si>
    <t>Derivatives, liabilities</t>
  </si>
  <si>
    <t>Derivative asset amount offset</t>
  </si>
  <si>
    <t>Derivative liability amount offset</t>
  </si>
  <si>
    <t>Derivative asset</t>
  </si>
  <si>
    <t>Derivative liability</t>
  </si>
  <si>
    <t>Southern Company | Derivatives not designated as hedging instruments</t>
  </si>
  <si>
    <t>Southern Company | Derivatives not designated as hedging instruments | Energy-related derivatives | Other current assets</t>
  </si>
  <si>
    <t>Southern Company | Derivatives not designated as hedging instruments | Energy-related derivatives | Other deferred charges and assets</t>
  </si>
  <si>
    <t>Southern Company | Derivatives not designated as hedging instruments | Energy-related derivatives | Other current liabilities</t>
  </si>
  <si>
    <t>Southern Company | Derivatives not designated as hedging instruments | Energy-related derivatives | Other deferred credits and liabilities</t>
  </si>
  <si>
    <t>Southern Company | Derivatives designated as hedging instruments for regulatory purposes | Derivatives designated as hedging instruments for regulatory purposes | Energy-related derivatives</t>
  </si>
  <si>
    <t>Southern Company | Derivatives designated as hedging instruments for regulatory purposes | Derivatives designated as hedging instruments for regulatory purposes | Energy-related derivatives | Other current assets</t>
  </si>
  <si>
    <t>Southern Company | Derivatives designated as hedging instruments for regulatory purposes | Derivatives designated as hedging instruments for regulatory purposes | Energy-related derivatives | Other deferred charges and assets</t>
  </si>
  <si>
    <t>Southern Company | Derivatives designated as hedging instruments for regulatory purposes | Derivatives designated as hedging instruments for regulatory purposes | Energy-related derivatives | Other current liabilities</t>
  </si>
  <si>
    <t>Southern Company | Derivatives designated as hedging instruments for regulatory purposes | Derivatives designated as hedging instruments for regulatory purposes | Energy-related derivatives | Other deferred credits and liabilities</t>
  </si>
  <si>
    <t>Southern Company | Derivatives designated as hedging instruments for regulatory purposes | Derivatives designated as hedging instruments for regulatory purposes | Energy-related derivatives | Assets held for sale, noncurrent</t>
  </si>
  <si>
    <t>Southern Company | Derivatives designated as hedging instruments for regulatory purposes | Derivatives designated as hedging instruments for regulatory purposes | Energy-related derivatives | Liabilities held for sale, noncurrent</t>
  </si>
  <si>
    <t>Southern Company | Derivatives designated as hedging instruments for regulatory purposes | Derivatives designated as hedging instruments for regulatory purposes | Energy-related derivatives | Assets held for sale, current</t>
  </si>
  <si>
    <t>Southern Company | Derivatives designated as hedging instruments for regulatory purposes | Derivatives designated as hedging instruments for regulatory purposes | Energy-related derivatives | Liabilities held for sale, current</t>
  </si>
  <si>
    <t>Southern Company | Derivatives designated as hedging instruments in cash flow and fair value hedges | Derivatives designated as hedging instruments for regulatory purposes</t>
  </si>
  <si>
    <t>Southern Company | Derivatives designated as hedging instruments in cash flow and fair value hedges | Derivatives designated as hedging instruments for regulatory purposes | Energy-related derivatives | Other current assets</t>
  </si>
  <si>
    <t>Southern Company | Derivatives designated as hedging instruments in cash flow and fair value hedges | Derivatives designated as hedging instruments for regulatory purposes | Energy-related derivatives | Other deferred charges and assets</t>
  </si>
  <si>
    <t>Southern Company | Derivatives designated as hedging instruments in cash flow and fair value hedges | Derivatives designated as hedging instruments for regulatory purposes | Energy-related derivatives | Other current liabilities</t>
  </si>
  <si>
    <t>Southern Company | Derivatives designated as hedging instruments in cash flow and fair value hedges | Derivatives designated as hedging instruments for regulatory purposes | Energy-related derivatives | Other deferred credits and liabilities</t>
  </si>
  <si>
    <t>Southern Company | Derivatives designated as hedging instruments in cash flow and fair value hedges | Derivatives designated as hedging instruments for regulatory purposes | Interest rate derivatives | Other current assets</t>
  </si>
  <si>
    <t>Southern Company | Derivatives designated as hedging instruments in cash flow and fair value hedges | Derivatives designated as hedging instruments for regulatory purposes | Interest rate derivatives | Other deferred charges and assets</t>
  </si>
  <si>
    <t>Southern Company | Derivatives designated as hedging instruments in cash flow and fair value hedges | Derivatives designated as hedging instruments for regulatory purposes | Interest rate derivatives | Other current liabilities</t>
  </si>
  <si>
    <t>Southern Company | Derivatives designated as hedging instruments in cash flow and fair value hedges | Derivatives designated as hedging instruments for regulatory purposes | Interest rate derivatives | Other deferred credits and liabilities</t>
  </si>
  <si>
    <t>Southern Company | Derivatives designated as hedging instruments in cash flow and fair value hedges | Derivatives designated as hedging instruments for regulatory purposes | Foreign currency derivatives | Other current assets</t>
  </si>
  <si>
    <t>Southern Company | Derivatives designated as hedging instruments in cash flow and fair value hedges | Derivatives designated as hedging instruments for regulatory purposes | Foreign currency derivatives | Other deferred charges and assets</t>
  </si>
  <si>
    <t>Southern Company | Derivatives designated as hedging instruments in cash flow and fair value hedges | Derivatives designated as hedging instruments for regulatory purposes | Foreign currency derivatives | Other current liabilities</t>
  </si>
  <si>
    <t>Southern Company | Derivatives designated as hedging instruments in cash flow and fair value hedges | Derivatives designated as hedging instruments for regulatory purposes | Foreign currency derivatives | Other deferred credits and liabilities</t>
  </si>
  <si>
    <t>ALABAMA POWER CO | Derivatives designated as hedging instruments for regulatory purposes | Derivatives designated as hedging instruments for regulatory purposes</t>
  </si>
  <si>
    <t>ALABAMA POWER CO | Derivatives designated as hedging instruments for regulatory purposes | Derivatives designated as hedging instruments for regulatory purposes | Energy-related derivatives | Other current assets</t>
  </si>
  <si>
    <t>ALABAMA POWER CO | Derivatives designated as hedging instruments for regulatory purposes | Derivatives designated as hedging instruments for regulatory purposes | Energy-related derivatives | Other deferred charges and assets</t>
  </si>
  <si>
    <t>ALABAMA POWER CO | Derivatives designated as hedging instruments for regulatory purposes | Derivatives designated as hedging instruments for regulatory purposes | Energy-related derivatives | Other current liabilities</t>
  </si>
  <si>
    <t>ALABAMA POWER CO | Derivatives designated as hedging instruments for regulatory purposes | Derivatives designated as hedging instruments for regulatory purposes | Energy-related derivatives | Other deferred credits and liabilities</t>
  </si>
  <si>
    <t>GEORGIA POWER CO | Derivatives designated as hedging instruments for regulatory purposes | Derivatives designated as hedging instruments for regulatory purposes</t>
  </si>
  <si>
    <t>GEORGIA POWER CO | Derivatives designated as hedging instruments for regulatory purposes | Derivatives designated as hedging instruments for regulatory purposes | Energy-related derivatives | Other current assets</t>
  </si>
  <si>
    <t>GEORGIA POWER CO | Derivatives designated as hedging instruments for regulatory purposes | Derivatives designated as hedging instruments for regulatory purposes | Energy-related derivatives | Other deferred charges and assets</t>
  </si>
  <si>
    <t>GEORGIA POWER CO | Derivatives designated as hedging instruments for regulatory purposes | Derivatives designated as hedging instruments for regulatory purposes | Energy-related derivatives | Other current liabilities</t>
  </si>
  <si>
    <t>GEORGIA POWER CO | Derivatives designated as hedging instruments for regulatory purposes | Derivatives designated as hedging instruments for regulatory purposes | Energy-related derivatives | Other deferred credits and liabilities</t>
  </si>
  <si>
    <t>GEORGIA POWER CO | Derivatives designated as hedging instruments in cash flow and fair value hedges | Derivatives designated as hedging instruments for regulatory purposes</t>
  </si>
  <si>
    <t>GEORGIA POWER CO | Derivatives designated as hedging instruments in cash flow and fair value hedges | Derivatives designated as hedging instruments for regulatory purposes | Interest rate derivatives | Other current assets</t>
  </si>
  <si>
    <t>GEORGIA POWER CO | Derivatives designated as hedging instruments in cash flow and fair value hedges | Derivatives designated as hedging instruments for regulatory purposes | Interest rate derivatives | Other deferred charges and assets</t>
  </si>
  <si>
    <t>GEORGIA POWER CO | Derivatives designated as hedging instruments in cash flow and fair value hedges | Derivatives designated as hedging instruments for regulatory purposes | Interest rate derivatives | Other current liabilities</t>
  </si>
  <si>
    <t>GEORGIA POWER CO | Derivatives designated as hedging instruments in cash flow and fair value hedges | Derivatives designated as hedging instruments for regulatory purposes | Interest rate derivatives | Other deferred credits and liabilities</t>
  </si>
  <si>
    <t>GULF POWER CO | Derivatives designated as hedging instruments for regulatory purposes | Derivatives designated as hedging instruments for regulatory purposes</t>
  </si>
  <si>
    <t>GULF POWER CO | Derivatives designated as hedging instruments for regulatory purposes | Derivatives designated as hedging instruments for regulatory purposes | Energy-related derivatives | Other current assets</t>
  </si>
  <si>
    <t>GULF POWER CO | Derivatives designated as hedging instruments for regulatory purposes | Derivatives designated as hedging instruments for regulatory purposes | Energy-related derivatives | Other deferred charges and assets</t>
  </si>
  <si>
    <t>GULF POWER CO | Derivatives designated as hedging instruments for regulatory purposes | Derivatives designated as hedging instruments for regulatory purposes | Energy-related derivatives | Other current liabilities</t>
  </si>
  <si>
    <t>GULF POWER CO | Derivatives designated as hedging instruments for regulatory purposes | Derivatives designated as hedging instruments for regulatory purposes | Energy-related derivatives | Other deferred credits and liabilities</t>
  </si>
  <si>
    <t>MISSISSIPPI POWER CO | Derivatives designated as hedging instruments for regulatory purposes | Derivatives designated as hedging instruments for regulatory purposes</t>
  </si>
  <si>
    <t>MISSISSIPPI POWER CO | Derivatives designated as hedging instruments for regulatory purposes | Derivatives designated as hedging instruments for regulatory purposes | Energy-related derivatives | Other current assets</t>
  </si>
  <si>
    <t>MISSISSIPPI POWER CO | Derivatives designated as hedging instruments for regulatory purposes | Derivatives designated as hedging instruments for regulatory purposes | Energy-related derivatives | Other deferred charges and assets</t>
  </si>
  <si>
    <t>MISSISSIPPI POWER CO | Derivatives designated as hedging instruments for regulatory purposes | Derivatives designated as hedging instruments for regulatory purposes | Energy-related derivatives | Other current liabilities</t>
  </si>
  <si>
    <t>MISSISSIPPI POWER CO | Derivatives designated as hedging instruments for regulatory purposes | Derivatives designated as hedging instruments for regulatory purposes | Energy-related derivatives | Other deferred credits and liabilities</t>
  </si>
  <si>
    <t>MISSISSIPPI POWER CO | Derivatives designated as hedging instruments in cash flow and fair value hedges | Derivatives designated as hedging instruments for regulatory purposes</t>
  </si>
  <si>
    <t>MISSISSIPPI POWER CO | Derivatives designated as hedging instruments in cash flow and fair value hedges | Derivatives designated as hedging instruments for regulatory purposes | Interest rate derivatives | Other current assets</t>
  </si>
  <si>
    <t>MISSISSIPPI POWER CO | Derivatives designated as hedging instruments in cash flow and fair value hedges | Derivatives designated as hedging instruments for regulatory purposes | Interest rate derivatives | Other current liabilities</t>
  </si>
  <si>
    <t>SOUTHERN POWER CO | Derivatives not designated as hedging instruments | Energy-related derivatives | Other current assets</t>
  </si>
  <si>
    <t>SOUTHERN POWER CO | Derivatives not designated as hedging instruments | Energy-related derivatives | Other current liabilities</t>
  </si>
  <si>
    <t>SOUTHERN POWER CO | Derivatives designated as hedging instruments in cash flow and fair value hedges | Derivatives designated as hedging instruments for regulatory purposes</t>
  </si>
  <si>
    <t>SOUTHERN POWER CO | Derivatives designated as hedging instruments in cash flow and fair value hedges | Derivatives designated as hedging instruments for regulatory purposes | Energy-related derivatives | Other current assets</t>
  </si>
  <si>
    <t>SOUTHERN POWER CO | Derivatives designated as hedging instruments in cash flow and fair value hedges | Derivatives designated as hedging instruments for regulatory purposes | Energy-related derivatives | Other deferred charges and assets</t>
  </si>
  <si>
    <t>SOUTHERN POWER CO | Derivatives designated as hedging instruments in cash flow and fair value hedges | Derivatives designated as hedging instruments for regulatory purposes | Energy-related derivatives | Other current liabilities</t>
  </si>
  <si>
    <t>SOUTHERN POWER CO | Derivatives designated as hedging instruments in cash flow and fair value hedges | Derivatives designated as hedging instruments for regulatory purposes | Energy-related derivatives | Other deferred credits and liabilities</t>
  </si>
  <si>
    <t>SOUTHERN POWER CO | Derivatives designated as hedging instruments in cash flow and fair value hedges | Derivatives designated as hedging instruments for regulatory purposes | Foreign currency derivatives | Other current assets</t>
  </si>
  <si>
    <t>SOUTHERN POWER CO | Derivatives designated as hedging instruments in cash flow and fair value hedges | Derivatives designated as hedging instruments for regulatory purposes | Foreign currency derivatives | Other deferred charges and assets</t>
  </si>
  <si>
    <t>SOUTHERN POWER CO | Derivatives designated as hedging instruments in cash flow and fair value hedges | Derivatives designated as hedging instruments for regulatory purposes | Foreign currency derivatives | Other current liabilities</t>
  </si>
  <si>
    <t>SOUTHERN POWER CO | Derivatives designated as hedging instruments in cash flow and fair value hedges | Derivatives designated as hedging instruments for regulatory purposes | Foreign currency derivatives | Other deferred credits and liabilities</t>
  </si>
  <si>
    <t>Weather derivative premium</t>
  </si>
  <si>
    <t>SOUTHERN Co GAS | Energy-related derivatives</t>
  </si>
  <si>
    <t>SOUTHERN Co GAS | Derivatives not designated as hedging instruments | Energy-related derivatives</t>
  </si>
  <si>
    <t>SOUTHERN Co GAS | Derivatives not designated as hedging instruments | Energy-related derivatives | Other deferred charges and assets</t>
  </si>
  <si>
    <t>SOUTHERN Co GAS | Derivatives not designated as hedging instruments | Energy-related derivatives | Other deferred credits and liabilities</t>
  </si>
  <si>
    <t>SOUTHERN Co GAS | Derivatives not designated as hedging instruments | Energy-related derivatives | Assets from risk management activities</t>
  </si>
  <si>
    <t>SOUTHERN Co GAS | Derivatives not designated as hedging instruments | Energy-related derivatives | Liabilities from risk management activities</t>
  </si>
  <si>
    <t>SOUTHERN Co GAS | Derivatives designated as hedging instruments for regulatory purposes | Derivatives designated as hedging instruments for regulatory purposes | Energy-related derivatives</t>
  </si>
  <si>
    <t>SOUTHERN Co GAS | Derivatives designated as hedging instruments for regulatory purposes | Derivatives designated as hedging instruments for regulatory purposes | Energy-related derivatives | Other deferred charges and assets</t>
  </si>
  <si>
    <t>SOUTHERN Co GAS | Derivatives designated as hedging instruments for regulatory purposes | Derivatives designated as hedging instruments for regulatory purposes | Energy-related derivatives | Other deferred credits and liabilities</t>
  </si>
  <si>
    <t>SOUTHERN Co GAS | Derivatives designated as hedging instruments for regulatory purposes | Derivatives designated as hedging instruments for regulatory purposes | Energy-related derivatives | Assets from risk management activities</t>
  </si>
  <si>
    <t>SOUTHERN Co GAS | Derivatives designated as hedging instruments for regulatory purposes | Derivatives designated as hedging instruments for regulatory purposes | Energy-related derivatives | Liabilities from risk management activities</t>
  </si>
  <si>
    <t>SOUTHERN Co GAS | Derivatives designated as hedging instruments in cash flow and fair value hedges | Derivatives designated as hedging instruments for regulatory purposes | Energy-related derivatives | Assets from risk management activities</t>
  </si>
  <si>
    <t>SOUTHERN Co GAS | Derivatives designated as hedging instruments in cash flow and fair value hedges | Derivatives designated as hedging instruments for regulatory purposes | Energy-related derivatives | Liabilities from risk management activities</t>
  </si>
  <si>
    <t>Derivatives - Pre-tax Effects of Derivatives Designated as Cash Flow Hedging Instruments (Details) - USD ($) $ in Millions</t>
  </si>
  <si>
    <t>Derivative Instruments, Gain (Loss) [Line Items]</t>
  </si>
  <si>
    <t>Gain (Loss) Recognized in OCI on Derivative</t>
  </si>
  <si>
    <t>Regulatory hedge unrealized gain (loss) recognized on the balance sheet</t>
  </si>
  <si>
    <t>Energy-related derivatives | Other regulatory assets, current</t>
  </si>
  <si>
    <t>Energy-related derivatives | Other regulatory assets, deferred</t>
  </si>
  <si>
    <t>Energy-related derivatives | Assets held for sale, current</t>
  </si>
  <si>
    <t>Energy-related derivatives | Assets held for sale, noncurrent</t>
  </si>
  <si>
    <t>Energy-related derivatives | Other regulatory liabilities, current</t>
  </si>
  <si>
    <t>Energy-related derivatives | Other regulatory liabilities, deferred</t>
  </si>
  <si>
    <t>ALABAMA POWER CO | Energy-related derivatives</t>
  </si>
  <si>
    <t>ALABAMA POWER CO | Energy-related derivatives | Other regulatory assets, current</t>
  </si>
  <si>
    <t>ALABAMA POWER CO | Energy-related derivatives | Other regulatory assets, deferred</t>
  </si>
  <si>
    <t>ALABAMA POWER CO | Energy-related derivatives | Assets held for sale, current</t>
  </si>
  <si>
    <t>ALABAMA POWER CO | Energy-related derivatives | Assets held for sale, noncurrent</t>
  </si>
  <si>
    <t>ALABAMA POWER CO | Energy-related derivatives | Other regulatory liabilities, current</t>
  </si>
  <si>
    <t>ALABAMA POWER CO | Energy-related derivatives | Other regulatory liabilities, deferred</t>
  </si>
  <si>
    <t>GEORGIA POWER CO | Energy-related derivatives</t>
  </si>
  <si>
    <t>GEORGIA POWER CO | Energy-related derivatives | Other regulatory assets, current</t>
  </si>
  <si>
    <t>GEORGIA POWER CO | Energy-related derivatives | Other regulatory assets, deferred</t>
  </si>
  <si>
    <t>GEORGIA POWER CO | Energy-related derivatives | Assets held for sale, current</t>
  </si>
  <si>
    <t>GEORGIA POWER CO | Energy-related derivatives | Assets held for sale, noncurrent</t>
  </si>
  <si>
    <t>GEORGIA POWER CO | Energy-related derivatives | Other regulatory liabilities, current</t>
  </si>
  <si>
    <t>GEORGIA POWER CO | Energy-related derivatives | Other regulatory liabilities, deferred</t>
  </si>
  <si>
    <t>GULF POWER CO | Energy-related derivatives</t>
  </si>
  <si>
    <t>GULF POWER CO | Energy-related derivatives | Other regulatory assets, current</t>
  </si>
  <si>
    <t>GULF POWER CO | Energy-related derivatives | Other regulatory assets, deferred</t>
  </si>
  <si>
    <t>GULF POWER CO | Energy-related derivatives | Assets held for sale, current</t>
  </si>
  <si>
    <t>GULF POWER CO | Energy-related derivatives | Assets held for sale, noncurrent</t>
  </si>
  <si>
    <t>GULF POWER CO | Energy-related derivatives | Other regulatory liabilities, current</t>
  </si>
  <si>
    <t>GULF POWER CO | Energy-related derivatives | Other regulatory liabilities, deferred</t>
  </si>
  <si>
    <t>MISSISSIPPI POWER CO | Energy-related derivatives</t>
  </si>
  <si>
    <t>MISSISSIPPI POWER CO | Energy-related derivatives | Other regulatory assets, current</t>
  </si>
  <si>
    <t>MISSISSIPPI POWER CO | Energy-related derivatives | Other regulatory assets, deferred</t>
  </si>
  <si>
    <t>MISSISSIPPI POWER CO | Energy-related derivatives | Assets held for sale, current</t>
  </si>
  <si>
    <t>MISSISSIPPI POWER CO | Energy-related derivatives | Assets held for sale, noncurrent</t>
  </si>
  <si>
    <t>MISSISSIPPI POWER CO | Energy-related derivatives | Other regulatory liabilities, current</t>
  </si>
  <si>
    <t>MISSISSIPPI POWER CO | Energy-related derivatives | Other regulatory liabilities, deferred</t>
  </si>
  <si>
    <t>SOUTHERN Co GAS | Energy-related derivatives | Other regulatory assets, current</t>
  </si>
  <si>
    <t>SOUTHERN Co GAS | Energy-related derivatives | Other regulatory assets, deferred</t>
  </si>
  <si>
    <t>SOUTHERN Co GAS | Energy-related derivatives | Assets held for sale, current</t>
  </si>
  <si>
    <t>SOUTHERN Co GAS | Energy-related derivatives | Assets held for sale, noncurrent</t>
  </si>
  <si>
    <t>SOUTHERN Co GAS | Energy-related derivatives | Other regulatory liabilities, current</t>
  </si>
  <si>
    <t>SOUTHERN Co GAS | Energy-related derivatives | Other regulatory liabilities, deferred</t>
  </si>
  <si>
    <t>SOUTHERN POWER CO | Energy-related derivatives</t>
  </si>
  <si>
    <t>SOUTHERN POWER CO | Foreign currency derivatives</t>
  </si>
  <si>
    <t>Derivatives - Location and Amount of Gain (Loss) Recognized in Income on Cash Flow and Fair Value Hedging Relationships (Details) - USD ($) $ in Millions</t>
  </si>
  <si>
    <t>Other income (expense), net | Foreign currency derivatives</t>
  </si>
  <si>
    <t>Gain (loss) recognized in income</t>
  </si>
  <si>
    <t>Cash Flow Hedging | Depreciation and amortization | Energy-related derivatives</t>
  </si>
  <si>
    <t>Cash Flow Hedging | Interest expense, net of amounts capitalized | Interest rate derivatives</t>
  </si>
  <si>
    <t>Cash Flow Hedging | Interest expense, net of amounts capitalized | Foreign currency derivatives</t>
  </si>
  <si>
    <t>Cash Flow Hedging | Cost of natural gas | Energy-related derivatives</t>
  </si>
  <si>
    <t>Fair Value Hedging | Interest expense, net of amounts capitalized | Interest rate derivatives</t>
  </si>
  <si>
    <t>ALABAMA POWER CO | Interest expense, net of amounts capitalized | Interest rate derivatives</t>
  </si>
  <si>
    <t>GEORGIA POWER CO | Interest expense, net of amounts capitalized | Interest rate derivatives</t>
  </si>
  <si>
    <t>GEORGIA POWER CO | Fair Value Hedging | Interest expense, net of amounts capitalized | Interest rate derivatives</t>
  </si>
  <si>
    <t>MISSISSIPPI POWER CO | Interest expense, net of amounts capitalized | Interest rate derivatives</t>
  </si>
  <si>
    <t>SOUTHERN POWER CO | Cash Flow Hedging | Depreciation and amortization | Energy-related derivatives</t>
  </si>
  <si>
    <t>SOUTHERN POWER CO | Cash Flow Hedging | Interest expense, net of amounts capitalized | Foreign currency derivatives</t>
  </si>
  <si>
    <t>SOUTHERN POWER CO | Cash Flow Hedging | Other income (expense), net | Foreign currency derivatives</t>
  </si>
  <si>
    <t>SOUTHERN Co GAS | Cost of natural gas | Energy-related derivatives</t>
  </si>
  <si>
    <t>Derivatives - Cumulative Basis Adjustments for Fair Value Hedges (Details) - Fair Value Hedging - USD ($) $ in Millions</t>
  </si>
  <si>
    <t>Carrying Amount of the Hedged Item</t>
  </si>
  <si>
    <t>Cumulative Amount of Fair Value Hedging Adjustment included in Carrying Amount of the Hedged Item</t>
  </si>
  <si>
    <t>Securities due within one year | GEORGIA POWER CO</t>
  </si>
  <si>
    <t>Long-term Debt | GEORGIA POWER CO</t>
  </si>
  <si>
    <t>Derivatives - Pre-tax Effects of Derivatives Not Designated as Hedging (Details) - USD ($) $ in Millions</t>
  </si>
  <si>
    <t>Energy-related derivatives | Derivatives not designated as hedging instruments</t>
  </si>
  <si>
    <t>Derivative instruments not designated as hedging instruments, gain (loss), net</t>
  </si>
  <si>
    <t>Energy-related derivatives | Natural gas revenues | Derivatives not designated as hedging instruments</t>
  </si>
  <si>
    <t>Energy-related derivatives | Cost of natural gas | Derivatives not designated as hedging instruments</t>
  </si>
  <si>
    <t>Southern Company | Weather Derivatives</t>
  </si>
  <si>
    <t>Derivative, gain (loss) on derivative, net</t>
  </si>
  <si>
    <t>SOUTHERN Co GAS | Energy-related derivatives | Derivatives not designated as hedging instruments</t>
  </si>
  <si>
    <t>SOUTHERN Co GAS | Energy-related derivatives | Natural gas revenues | Derivatives not designated as hedging instruments</t>
  </si>
  <si>
    <t>SOUTHERN Co GAS | Energy-related derivatives | Cost of natural gas | Derivatives not designated as hedging instruments</t>
  </si>
  <si>
    <t>Acquisitions and Dispositions - Southern Company (Details) - Scenario, Forecast - USD ($) $ in Millions</t>
  </si>
  <si>
    <t>Jun. 30, 2019</t>
  </si>
  <si>
    <t>Jun. 28, 2019</t>
  </si>
  <si>
    <t>Income Statement, Balance Sheet and Additional Disclosures by Disposal Groups, Including Discontinued Operations [Line Items]</t>
  </si>
  <si>
    <t>Stock purchase agreement, contract termination fees</t>
  </si>
  <si>
    <t>Disposal Group, Disposed of by Sale, Not Discontinued Operations | GULF POWER CO</t>
  </si>
  <si>
    <t>Proceeds from divestiture of businesses, net of cash divested</t>
  </si>
  <si>
    <t>Amount of indebtedness assumed at closing</t>
  </si>
  <si>
    <t>700 Universe, LLC | Minimum</t>
  </si>
  <si>
    <t>700 Universe, LLC | Maximum</t>
  </si>
  <si>
    <t>Acquisitions and Dispositions - Schedule of Construction Projects (Details) - SOUTHERN POWER CO - MW</t>
  </si>
  <si>
    <t>Jul. 31, 2018</t>
  </si>
  <si>
    <t>Aug. 07, 2018</t>
  </si>
  <si>
    <t>May 31, 2018</t>
  </si>
  <si>
    <t>Jul. 31, 2017</t>
  </si>
  <si>
    <t>Gaskell West 1</t>
  </si>
  <si>
    <t>Business Acquisition [Line Items]</t>
  </si>
  <si>
    <t>Approximate Nameplate Capacity (MW)</t>
  </si>
  <si>
    <t>PPA Contract Period</t>
  </si>
  <si>
    <t>20 years</t>
  </si>
  <si>
    <t>Cactus Flats</t>
  </si>
  <si>
    <t>Southern Power Percentage Ownership</t>
  </si>
  <si>
    <t>100.00%</t>
  </si>
  <si>
    <t>Wildhorse</t>
  </si>
  <si>
    <t>Scenario, Forecast | Cactus Flats</t>
  </si>
  <si>
    <t>Scenario, Forecast | Mankato</t>
  </si>
  <si>
    <t>Scenario, Forecast | Wildhorse</t>
  </si>
  <si>
    <t>Minimum | Scenario, Forecast | Cactus Flats</t>
  </si>
  <si>
    <t>12 years</t>
  </si>
  <si>
    <t>Maximum | Scenario, Forecast | Cactus Flats</t>
  </si>
  <si>
    <t>15 years</t>
  </si>
  <si>
    <t>Common Class B | Gaskell West 1</t>
  </si>
  <si>
    <t>Class B Membership Interest | Gaskell West 1</t>
  </si>
  <si>
    <t>Class B Membership Interest | Cactus Flats</t>
  </si>
  <si>
    <t>Subsequent Event | Class B Membership Interest | Cactus Flats</t>
  </si>
  <si>
    <t>Acquisitions and Dispositions - Southern Power Narrative (Details) - USD ($) $ in Thousands</t>
  </si>
  <si>
    <t>May 25, 2018</t>
  </si>
  <si>
    <t>Dec. 31, 2021</t>
  </si>
  <si>
    <t>Assets subject to lien</t>
  </si>
  <si>
    <t>Repayments of capital</t>
  </si>
  <si>
    <t>SOUTHERN POWER CO | Series of Construction Projects</t>
  </si>
  <si>
    <t>SOUTHERN POWER CO | Minimum | Series of Construction Projects</t>
  </si>
  <si>
    <t>Estimated future construction payments</t>
  </si>
  <si>
    <t>SOUTHERN POWER CO | Maximum | Series of Construction Projects</t>
  </si>
  <si>
    <t>Wind Generating Facility | Scenario, Forecast | SOUTHERN POWER CO</t>
  </si>
  <si>
    <t>Project qualification for production tax credits, percentage</t>
  </si>
  <si>
    <t>80.00%</t>
  </si>
  <si>
    <t>Disposal Group, Held-for-sale, Not Discontinued Operations | Florida Plants | SOUTHERN POWER CO</t>
  </si>
  <si>
    <t>Proceeds from sale of equity method investments</t>
  </si>
  <si>
    <t>Decrease in consideration per day between end of fiscal year and closing</t>
  </si>
  <si>
    <t>Increase in consideration per day if closing is prior to end of fiscal year</t>
  </si>
  <si>
    <t>After tax impairment charge</t>
  </si>
  <si>
    <t>Senior Lien [Member] | SOUTHERN POWER CO | Mankato</t>
  </si>
  <si>
    <t>Acquisitions and Dispositions - Southern Company Gas (Details) $ in Millions</t>
  </si>
  <si>
    <t>Jul. 29, 2018USD ($)</t>
  </si>
  <si>
    <t>Jul. 01, 2018USD ($)utility</t>
  </si>
  <si>
    <t>Jun. 04, 2018USD ($)</t>
  </si>
  <si>
    <t>Aug. 07, 2018utility</t>
  </si>
  <si>
    <t>Gain (loss) on disposition of business</t>
  </si>
  <si>
    <t>Pivotal Home Solutions | Disposal Group, Disposed of by Sale, Not Discontinued Operations | SOUTHERN Co GAS</t>
  </si>
  <si>
    <t>Cash purchase price on sale of business</t>
  </si>
  <si>
    <t>Working capital adjustment</t>
  </si>
  <si>
    <t>Gain (loss) on disposition of business, after tax</t>
  </si>
  <si>
    <t>Tax on gain (loss) on disposition of business</t>
  </si>
  <si>
    <t>Florida City Gas | Disposal Group, Disposed of by Sale, Not Discontinued Operations | SOUTHERN Co GAS</t>
  </si>
  <si>
    <t>Subsequent Event | Disposal Group, Disposed of by Sale, Not Discontinued Operations | SOUTHERN Co GAS</t>
  </si>
  <si>
    <t>Number of natural gas distribution utilities disposed | utility</t>
  </si>
  <si>
    <t>Subsequent Event | Elizabethtown Gas and Elkton Gas | Disposal Group, Disposed of by Sale, Not Discontinued Operations | SOUTHERN Co GAS</t>
  </si>
  <si>
    <t>Subsequent Event | Florida City Gas | Disposal Group, Disposed of by Sale, Not Discontinued Operations | SOUTHERN Co GAS</t>
  </si>
  <si>
    <t>Additional cash amount</t>
  </si>
  <si>
    <t>Acquisitions and Dispositions - Held for Sale (Details) - USD ($) $ in Millions</t>
  </si>
  <si>
    <t>Assets Held for Sale:</t>
  </si>
  <si>
    <t>Current assets</t>
  </si>
  <si>
    <t>Liabilities Held for Sale:</t>
  </si>
  <si>
    <t>Current liabilities</t>
  </si>
  <si>
    <t>Other non-current liabilities</t>
  </si>
  <si>
    <t>Disposal Group, Held-for-sale, Not Discontinued Operations</t>
  </si>
  <si>
    <t>Goodwill and other intangible assets</t>
  </si>
  <si>
    <t>Other non-current assets</t>
  </si>
  <si>
    <t>Total Assets Held for Sale</t>
  </si>
  <si>
    <t>Total Liabilities Held for Sale</t>
  </si>
  <si>
    <t>Disposal Group, Held-for-sale, Not Discontinued Operations | SOUTHERN POWER CO</t>
  </si>
  <si>
    <t>Disposal Group, Held-for-sale, Not Discontinued Operations | SOUTHERN Co GAS</t>
  </si>
  <si>
    <t>Acquisitions and Dispositions - Pre-tax Profit (Details) - USD ($) $ in Millions</t>
  </si>
  <si>
    <t>Earnings before income taxes:</t>
  </si>
  <si>
    <t>Florida Plants | SOUTHERN POWER CO</t>
  </si>
  <si>
    <t>Variable Interest Entity and Equity Method Investments - Narrative (Details) - USD ($) $ in Billions</t>
  </si>
  <si>
    <t>Schedule of Equity Method Investments [Line Items]</t>
  </si>
  <si>
    <t>Distribution made to limited partner, cash distributions paid, percentage</t>
  </si>
  <si>
    <t>Global Atlantic</t>
  </si>
  <si>
    <t>Wholly Owned Subsidiary Of Southern Power | SP Solar Holdings I, LP | SOUTHERN POWER CO</t>
  </si>
  <si>
    <t>Limited liability company (llc) or limited partnership (lp), managing member or general partner, ownership interest</t>
  </si>
  <si>
    <t>66.00%</t>
  </si>
  <si>
    <t>Variable Interest Entity, Primary Beneficiary | SP Solar Holdings I, LP | SOUTHERN POWER CO</t>
  </si>
  <si>
    <t>Assets</t>
  </si>
  <si>
    <t>Liabilities</t>
  </si>
  <si>
    <t>Noncontrolling Interest in Variable Interest Entity</t>
  </si>
  <si>
    <t>General Partner | Wholly Owned Subsidiary Of Southern Power | SP Solar Holdings I, LP | SOUTHERN POWER CO</t>
  </si>
  <si>
    <t>Variable Interest Entity and Equity Method Investments - Balance Sheet Equity Method Investment Carrying Amount (Details) - USD ($) $ in Millions</t>
  </si>
  <si>
    <t>SNG | SOUTHERN Co GAS</t>
  </si>
  <si>
    <t>Atlantic Coast Pipeline | SOUTHERN Co GAS</t>
  </si>
  <si>
    <t>PennEast Pipeline | SOUTHERN Co GAS</t>
  </si>
  <si>
    <t>Triton | SOUTHERN Co GAS</t>
  </si>
  <si>
    <t>Pivotal JAX LNG, LLC | SOUTHERN Co GAS</t>
  </si>
  <si>
    <t>Horizon Pipeline | SOUTHERN Co GAS</t>
  </si>
  <si>
    <t>Other | SOUTHERN Co GAS</t>
  </si>
  <si>
    <t>Variable Interest Entity and Equity Method Investments - Income Statement Equity Method Investment Carrying Amount (Details) - USD ($) $ in Millions</t>
  </si>
  <si>
    <t>SOUTHERN Co GAS | SNG</t>
  </si>
  <si>
    <t>SOUTHERN Co GAS | PennEast Pipeline</t>
  </si>
  <si>
    <t>SOUTHERN Co GAS | Atlantic Coast Pipeline</t>
  </si>
  <si>
    <t>SOUTHERN Co GAS | Triton</t>
  </si>
  <si>
    <t>SOUTHERN Co GAS | Horizon Pipeline</t>
  </si>
  <si>
    <t>Variable Interest Entity and Equity Method Investments - Investment in SNG (Details) - SNG - USD ($) $ in Millions</t>
  </si>
  <si>
    <t>Revenues</t>
  </si>
  <si>
    <t>Operating income</t>
  </si>
  <si>
    <t>Net income</t>
  </si>
  <si>
    <t>Segment and Related Information - Narrative (Details) $ in Millions</t>
  </si>
  <si>
    <t>Jun. 30, 2018USD ($)utilitystate</t>
  </si>
  <si>
    <t>Jun. 30, 2018USD ($)utilitystatesegment</t>
  </si>
  <si>
    <t>Aug. 07, 2018utilitystate</t>
  </si>
  <si>
    <t>Segment Reporting Information [Line Items]</t>
  </si>
  <si>
    <t>Number of reportable segments | segment</t>
  </si>
  <si>
    <t>Number of states in which entity operates | state</t>
  </si>
  <si>
    <t>Number of natural gas distribution utilities | utility</t>
  </si>
  <si>
    <t>Traditional Electric Operating Companies | SOUTHERN Co GAS</t>
  </si>
  <si>
    <t>Southern Company | SOUTHERN Co GAS</t>
  </si>
  <si>
    <t>Subsequent Event | SOUTHERN Co GAS</t>
  </si>
  <si>
    <t>Disposal Group, Disposed of by Sale, Not Discontinued Operations | Subsequent Event | SOUTHERN Co GAS</t>
  </si>
  <si>
    <t>Segment and Related Information - Financial Data for Business Segments (Details) $ in Millions</t>
  </si>
  <si>
    <t>Jun. 30, 2018USD ($)utility</t>
  </si>
  <si>
    <t>Operating revenues</t>
  </si>
  <si>
    <t>Segment net income</t>
  </si>
  <si>
    <t>Total assets</t>
  </si>
  <si>
    <t>Plant Scherer Unit 3</t>
  </si>
  <si>
    <t>After tax charge to income</t>
  </si>
  <si>
    <t>Eliminations</t>
  </si>
  <si>
    <t>Electric Utilities</t>
  </si>
  <si>
    <t>SOUTHERN Co GAS | Operating Segments</t>
  </si>
  <si>
    <t>All Other | Operating Segments</t>
  </si>
  <si>
    <t>GEORGIA POWER AND MISSISSIPPI POWER CO | Kemper County Energy Facility</t>
  </si>
  <si>
    <t>SOUTHERN Co GAS | Eliminations</t>
  </si>
  <si>
    <t>SOUTHERN Co GAS | All Other | Operating Segments</t>
  </si>
  <si>
    <t>SOUTHERN Co GAS | Gas Distribution Operations | Operating Segments</t>
  </si>
  <si>
    <t>Revenue on disposition</t>
  </si>
  <si>
    <t>Net income on disposition</t>
  </si>
  <si>
    <t>SOUTHERN Co GAS | Gas Marketing Services | Operating Segments</t>
  </si>
  <si>
    <t>SOUTHERN Co GAS | Wholesale Gas Services | Operating Segments</t>
  </si>
  <si>
    <t>Less Gross Gas Costs</t>
  </si>
  <si>
    <t>SOUTHERN Co GAS | Gas Midstream Operations | Operating Segments</t>
  </si>
  <si>
    <t>Third Party Gross Revenues | SOUTHERN Co GAS | Wholesale Gas Services | Operating Segments</t>
  </si>
  <si>
    <t>Intercompany Revenues | SOUTHERN Co GAS | Wholesale Gas Services | Operating Segments</t>
  </si>
  <si>
    <t>Total Gross Revenues | SOUTHERN Co GAS | Wholesale Gas Services | Operating Segments</t>
  </si>
  <si>
    <t>Reportable Subsegments | Traditional Electric Operating Companies | Electric Utilities</t>
  </si>
  <si>
    <t>Reportable Subsegments | SOUTHERN POWER CO | Electric Utilities</t>
  </si>
  <si>
    <t>Intersubsegment Eliminations | Electric Utilities</t>
  </si>
  <si>
    <t>Disposal Group, Disposed of by Sale, Not Discontinued Operations | SOUTHERN Co GAS | Gas Distribution Operations | Operating Segments</t>
  </si>
  <si>
    <t>Disposal Group, Disposed of by Sale, Not Discontinued Operations | Pivotal Home Solutions | SOUTHERN Co GAS</t>
  </si>
  <si>
    <t>Segment and Related Information - Financial Data for Products and Services (Details) - USD ($) $ in Millions</t>
  </si>
  <si>
    <t>Revenue from External Customer [Line Items]</t>
  </si>
  <si>
    <t>Electric Utilities' Revenues</t>
  </si>
  <si>
    <t>Southern Company Gas' Revenues</t>
  </si>
  <si>
    <t>Retail</t>
  </si>
  <si>
    <t>Wholesale</t>
  </si>
  <si>
    <t>Gas Distribution Operations</t>
  </si>
  <si>
    <t>Gas Marketing Service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2122</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5" t="n">
        <v>1014136083</v>
      </c>
    </row>
    <row r="14" spans="1:2">
      <c r="A14" s="4" t="s">
        <v>21</v>
      </c>
    </row>
    <row r="15" spans="1:2">
      <c r="A15" s="3" t="s">
        <v>3</v>
      </c>
    </row>
    <row r="16" spans="1:2">
      <c r="A16" s="4" t="s">
        <v>4</v>
      </c>
      <c r="B16" s="4" t="s">
        <v>21</v>
      </c>
    </row>
    <row r="17" spans="1:2">
      <c r="A17" s="4" t="s">
        <v>6</v>
      </c>
      <c r="B17" s="5" t="n">
        <v>3153</v>
      </c>
    </row>
    <row r="18" spans="1:2">
      <c r="A18" s="4" t="s">
        <v>18</v>
      </c>
      <c r="B18" s="4" t="s">
        <v>22</v>
      </c>
    </row>
    <row r="19" spans="1:2">
      <c r="A19" s="4" t="s">
        <v>20</v>
      </c>
      <c r="B19" s="5" t="n">
        <v>30537500</v>
      </c>
    </row>
    <row r="20" spans="1:2">
      <c r="A20" s="4" t="s">
        <v>23</v>
      </c>
    </row>
    <row r="21" spans="1:2">
      <c r="A21" s="3" t="s">
        <v>3</v>
      </c>
    </row>
    <row r="22" spans="1:2">
      <c r="A22" s="4" t="s">
        <v>4</v>
      </c>
      <c r="B22" s="4" t="s">
        <v>23</v>
      </c>
    </row>
    <row r="23" spans="1:2">
      <c r="A23" s="4" t="s">
        <v>6</v>
      </c>
      <c r="B23" s="5" t="n">
        <v>41091</v>
      </c>
    </row>
    <row r="24" spans="1:2">
      <c r="A24" s="4" t="s">
        <v>18</v>
      </c>
      <c r="B24" s="4" t="s">
        <v>22</v>
      </c>
    </row>
    <row r="25" spans="1:2">
      <c r="A25" s="4" t="s">
        <v>20</v>
      </c>
      <c r="B25" s="5" t="n">
        <v>9261500</v>
      </c>
    </row>
    <row r="26" spans="1:2">
      <c r="A26" s="4" t="s">
        <v>24</v>
      </c>
    </row>
    <row r="27" spans="1:2">
      <c r="A27" s="3" t="s">
        <v>3</v>
      </c>
    </row>
    <row r="28" spans="1:2">
      <c r="A28" s="4" t="s">
        <v>4</v>
      </c>
      <c r="B28" s="4" t="s">
        <v>24</v>
      </c>
    </row>
    <row r="29" spans="1:2">
      <c r="A29" s="4" t="s">
        <v>6</v>
      </c>
      <c r="B29" s="5" t="n">
        <v>44545</v>
      </c>
    </row>
    <row r="30" spans="1:2">
      <c r="A30" s="4" t="s">
        <v>18</v>
      </c>
      <c r="B30" s="4" t="s">
        <v>22</v>
      </c>
    </row>
    <row r="31" spans="1:2">
      <c r="A31" s="4" t="s">
        <v>20</v>
      </c>
      <c r="B31" s="5" t="n">
        <v>7392717</v>
      </c>
    </row>
    <row r="32" spans="1:2">
      <c r="A32" s="4" t="s">
        <v>25</v>
      </c>
    </row>
    <row r="33" spans="1:2">
      <c r="A33" s="3" t="s">
        <v>3</v>
      </c>
    </row>
    <row r="34" spans="1:2">
      <c r="A34" s="4" t="s">
        <v>4</v>
      </c>
      <c r="B34" s="4" t="s">
        <v>25</v>
      </c>
    </row>
    <row r="35" spans="1:2">
      <c r="A35" s="4" t="s">
        <v>6</v>
      </c>
      <c r="B35" s="5" t="n">
        <v>66904</v>
      </c>
    </row>
    <row r="36" spans="1:2">
      <c r="A36" s="4" t="s">
        <v>18</v>
      </c>
      <c r="B36" s="4" t="s">
        <v>22</v>
      </c>
    </row>
    <row r="37" spans="1:2">
      <c r="A37" s="4" t="s">
        <v>20</v>
      </c>
      <c r="B37" s="5" t="n">
        <v>1121000</v>
      </c>
    </row>
    <row r="38" spans="1:2">
      <c r="A38" s="4" t="s">
        <v>26</v>
      </c>
    </row>
    <row r="39" spans="1:2">
      <c r="A39" s="3" t="s">
        <v>3</v>
      </c>
    </row>
    <row r="40" spans="1:2">
      <c r="A40" s="4" t="s">
        <v>4</v>
      </c>
      <c r="B40" s="4" t="s">
        <v>26</v>
      </c>
    </row>
    <row r="41" spans="1:2">
      <c r="A41" s="4" t="s">
        <v>6</v>
      </c>
      <c r="B41" s="5" t="n">
        <v>1160661</v>
      </c>
    </row>
    <row r="42" spans="1:2">
      <c r="A42" s="4" t="s">
        <v>18</v>
      </c>
      <c r="B42" s="4" t="s">
        <v>22</v>
      </c>
    </row>
    <row r="43" spans="1:2">
      <c r="A43" s="4" t="s">
        <v>20</v>
      </c>
      <c r="B43" s="5" t="n">
        <v>1000</v>
      </c>
    </row>
    <row r="44" spans="1:2">
      <c r="A44" s="4" t="s">
        <v>27</v>
      </c>
    </row>
    <row r="45" spans="1:2">
      <c r="A45" s="3" t="s">
        <v>3</v>
      </c>
    </row>
    <row r="46" spans="1:2">
      <c r="A46" s="4" t="s">
        <v>4</v>
      </c>
      <c r="B46" s="4" t="s">
        <v>27</v>
      </c>
    </row>
    <row r="47" spans="1:2">
      <c r="A47" s="4" t="s">
        <v>6</v>
      </c>
      <c r="B47" s="5" t="n">
        <v>1004155</v>
      </c>
    </row>
    <row r="48" spans="1:2">
      <c r="A48" s="4" t="s">
        <v>18</v>
      </c>
      <c r="B48" s="4" t="s">
        <v>22</v>
      </c>
    </row>
    <row r="49" spans="1:2">
      <c r="A49" s="4" t="s">
        <v>20</v>
      </c>
      <c r="B49"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30</v>
      </c>
    </row>
    <row r="3" spans="1:2">
      <c r="A3" s="3" t="s">
        <v>272</v>
      </c>
    </row>
    <row r="4" spans="1:2">
      <c r="A4" s="4" t="s">
        <v>273</v>
      </c>
      <c r="B4" s="4" t="s">
        <v>2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30</v>
      </c>
    </row>
    <row r="3" spans="1:2">
      <c r="A3" s="3" t="s">
        <v>276</v>
      </c>
    </row>
    <row r="4" spans="1:2">
      <c r="A4" s="4" t="s">
        <v>277</v>
      </c>
      <c r="B4" s="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30</v>
      </c>
    </row>
    <row r="3" spans="1:2">
      <c r="A3" s="3" t="s">
        <v>280</v>
      </c>
    </row>
    <row r="4" spans="1:2">
      <c r="A4" s="4" t="s">
        <v>279</v>
      </c>
      <c r="B4" s="4" t="s">
        <v>2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30</v>
      </c>
    </row>
    <row r="3" spans="1:2">
      <c r="A3" s="3" t="s">
        <v>283</v>
      </c>
    </row>
    <row r="4" spans="1:2">
      <c r="A4" s="4" t="s">
        <v>284</v>
      </c>
      <c r="B4" s="4" t="s">
        <v>2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6</v>
      </c>
      <c r="B1" s="2" t="s">
        <v>1</v>
      </c>
    </row>
    <row r="2" spans="1:2">
      <c r="B2" s="2" t="s">
        <v>30</v>
      </c>
    </row>
    <row r="3" spans="1:2">
      <c r="A3" s="3" t="s">
        <v>287</v>
      </c>
    </row>
    <row r="4" spans="1:2">
      <c r="A4" s="4" t="s">
        <v>288</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30</v>
      </c>
    </row>
    <row r="3" spans="1:2">
      <c r="A3" s="3" t="s">
        <v>291</v>
      </c>
    </row>
    <row r="4" spans="1:2">
      <c r="A4" s="4" t="s">
        <v>292</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30</v>
      </c>
    </row>
    <row r="3" spans="1:2">
      <c r="A3" s="3" t="s">
        <v>295</v>
      </c>
    </row>
    <row r="4" spans="1:2">
      <c r="A4" s="4" t="s">
        <v>296</v>
      </c>
      <c r="B4"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30</v>
      </c>
    </row>
    <row r="3" spans="1:2">
      <c r="A3" s="3" t="s">
        <v>299</v>
      </c>
    </row>
    <row r="4" spans="1:2">
      <c r="A4" s="4" t="s">
        <v>300</v>
      </c>
      <c r="B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30</v>
      </c>
    </row>
    <row r="3" spans="1:2">
      <c r="A3" s="3" t="s">
        <v>303</v>
      </c>
    </row>
    <row r="4" spans="1:2">
      <c r="A4" s="4" t="s">
        <v>304</v>
      </c>
      <c r="B4" s="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30</v>
      </c>
    </row>
    <row r="3" spans="1:2">
      <c r="A3" s="3" t="s">
        <v>307</v>
      </c>
    </row>
    <row r="4" spans="1:2">
      <c r="A4" s="4" t="s">
        <v>308</v>
      </c>
      <c r="B4"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3" t="s">
        <v>32</v>
      </c>
    </row>
    <row r="4" spans="1:5">
      <c r="A4" s="4" t="s">
        <v>33</v>
      </c>
      <c r="B4" s="7" t="n">
        <v>3740</v>
      </c>
      <c r="C4" s="7" t="n">
        <v>3777</v>
      </c>
      <c r="D4" s="7" t="n">
        <v>7308</v>
      </c>
      <c r="E4" s="7" t="n">
        <v>7171</v>
      </c>
    </row>
    <row r="5" spans="1:5">
      <c r="A5" s="4" t="s">
        <v>34</v>
      </c>
      <c r="B5" s="5" t="n">
        <v>611</v>
      </c>
      <c r="C5" s="5" t="n">
        <v>618</v>
      </c>
      <c r="D5" s="5" t="n">
        <v>1230</v>
      </c>
      <c r="E5" s="5" t="n">
        <v>1149</v>
      </c>
    </row>
    <row r="6" spans="1:5">
      <c r="A6" s="4" t="s">
        <v>35</v>
      </c>
      <c r="B6" s="5" t="n">
        <v>175</v>
      </c>
      <c r="C6" s="5" t="n">
        <v>167</v>
      </c>
      <c r="D6" s="5" t="n">
        <v>339</v>
      </c>
      <c r="E6" s="5" t="n">
        <v>342</v>
      </c>
    </row>
    <row r="7" spans="1:5">
      <c r="A7" s="4" t="s">
        <v>36</v>
      </c>
      <c r="B7" s="5" t="n">
        <v>706</v>
      </c>
      <c r="C7" s="5" t="n">
        <v>684</v>
      </c>
      <c r="D7" s="5" t="n">
        <v>2314</v>
      </c>
      <c r="E7" s="5" t="n">
        <v>2214</v>
      </c>
    </row>
    <row r="8" spans="1:5">
      <c r="A8" s="4" t="s">
        <v>37</v>
      </c>
      <c r="B8" s="5" t="n">
        <v>-4</v>
      </c>
      <c r="C8" s="5" t="n">
        <v>0</v>
      </c>
      <c r="D8" s="5" t="n">
        <v>-27</v>
      </c>
      <c r="E8" s="5" t="n">
        <v>9</v>
      </c>
    </row>
    <row r="9" spans="1:5">
      <c r="A9" s="4" t="s">
        <v>38</v>
      </c>
      <c r="B9" s="5" t="n">
        <v>395</v>
      </c>
      <c r="C9" s="5" t="n">
        <v>184</v>
      </c>
      <c r="D9" s="5" t="n">
        <v>808</v>
      </c>
      <c r="E9" s="5" t="n">
        <v>326</v>
      </c>
    </row>
    <row r="10" spans="1:5">
      <c r="A10" s="4" t="s">
        <v>39</v>
      </c>
      <c r="B10" s="5" t="n">
        <v>5627</v>
      </c>
      <c r="C10" s="5" t="n">
        <v>5430</v>
      </c>
      <c r="D10" s="5" t="n">
        <v>11999</v>
      </c>
      <c r="E10" s="5" t="n">
        <v>11202</v>
      </c>
    </row>
    <row r="11" spans="1:5">
      <c r="A11" s="3" t="s">
        <v>40</v>
      </c>
    </row>
    <row r="12" spans="1:5">
      <c r="A12" s="4" t="s">
        <v>41</v>
      </c>
      <c r="B12" s="5" t="n">
        <v>1103</v>
      </c>
      <c r="C12" s="5" t="n">
        <v>1092</v>
      </c>
      <c r="D12" s="5" t="n">
        <v>2204</v>
      </c>
      <c r="E12" s="5" t="n">
        <v>2088</v>
      </c>
    </row>
    <row r="13" spans="1:5">
      <c r="A13" s="4" t="s">
        <v>42</v>
      </c>
      <c r="B13" s="5" t="n">
        <v>236</v>
      </c>
      <c r="C13" s="5" t="n">
        <v>211</v>
      </c>
      <c r="D13" s="5" t="n">
        <v>503</v>
      </c>
      <c r="E13" s="5" t="n">
        <v>390</v>
      </c>
    </row>
    <row r="14" spans="1:5">
      <c r="A14" s="4" t="s">
        <v>43</v>
      </c>
      <c r="B14" s="5" t="n">
        <v>228</v>
      </c>
      <c r="C14" s="5" t="n">
        <v>232</v>
      </c>
      <c r="D14" s="5" t="n">
        <v>949</v>
      </c>
      <c r="E14" s="5" t="n">
        <v>951</v>
      </c>
    </row>
    <row r="15" spans="1:5">
      <c r="A15" s="4" t="s">
        <v>44</v>
      </c>
      <c r="B15" s="5" t="n">
        <v>279</v>
      </c>
      <c r="C15" s="5" t="n">
        <v>114</v>
      </c>
      <c r="D15" s="5" t="n">
        <v>568</v>
      </c>
      <c r="E15" s="5" t="n">
        <v>203</v>
      </c>
    </row>
    <row r="16" spans="1:5">
      <c r="A16" s="4" t="s">
        <v>45</v>
      </c>
      <c r="B16" s="5" t="n">
        <v>1559</v>
      </c>
      <c r="C16" s="5" t="n">
        <v>1356</v>
      </c>
      <c r="D16" s="5" t="n">
        <v>3008</v>
      </c>
      <c r="E16" s="5" t="n">
        <v>2740</v>
      </c>
    </row>
    <row r="17" spans="1:5">
      <c r="A17" s="4" t="s">
        <v>46</v>
      </c>
      <c r="B17" s="5" t="n">
        <v>783</v>
      </c>
      <c r="C17" s="5" t="n">
        <v>754</v>
      </c>
      <c r="D17" s="5" t="n">
        <v>1552</v>
      </c>
      <c r="E17" s="5" t="n">
        <v>1469</v>
      </c>
    </row>
    <row r="18" spans="1:5">
      <c r="A18" s="4" t="s">
        <v>47</v>
      </c>
      <c r="B18" s="5" t="n">
        <v>316</v>
      </c>
      <c r="C18" s="5" t="n">
        <v>308</v>
      </c>
      <c r="D18" s="5" t="n">
        <v>671</v>
      </c>
      <c r="E18" s="5" t="n">
        <v>638</v>
      </c>
    </row>
    <row r="19" spans="1:5">
      <c r="A19" s="4" t="s">
        <v>48</v>
      </c>
      <c r="B19" s="5" t="n">
        <v>1060</v>
      </c>
      <c r="C19" s="5" t="n">
        <v>3012</v>
      </c>
      <c r="D19" s="5" t="n">
        <v>1105</v>
      </c>
      <c r="E19" s="5" t="n">
        <v>3120</v>
      </c>
    </row>
    <row r="20" spans="1:5">
      <c r="A20" s="4" t="s">
        <v>49</v>
      </c>
      <c r="D20" s="5" t="n">
        <v>161</v>
      </c>
      <c r="E20" s="5" t="n">
        <v>0</v>
      </c>
    </row>
    <row r="21" spans="1:5">
      <c r="A21" s="4" t="s">
        <v>50</v>
      </c>
      <c r="D21" s="5" t="n">
        <v>42</v>
      </c>
    </row>
    <row r="22" spans="1:5">
      <c r="A22" s="4" t="s">
        <v>51</v>
      </c>
      <c r="B22" s="5" t="n">
        <v>5564</v>
      </c>
      <c r="C22" s="5" t="n">
        <v>7079</v>
      </c>
      <c r="D22" s="5" t="n">
        <v>10560</v>
      </c>
      <c r="E22" s="5" t="n">
        <v>11599</v>
      </c>
    </row>
    <row r="23" spans="1:5">
      <c r="A23" s="4" t="s">
        <v>52</v>
      </c>
      <c r="B23" s="5" t="n">
        <v>63</v>
      </c>
      <c r="C23" s="5" t="n">
        <v>-1649</v>
      </c>
      <c r="D23" s="5" t="n">
        <v>1439</v>
      </c>
      <c r="E23" s="5" t="n">
        <v>-397</v>
      </c>
    </row>
    <row r="24" spans="1:5">
      <c r="A24" s="3" t="s">
        <v>53</v>
      </c>
    </row>
    <row r="25" spans="1:5">
      <c r="A25" s="4" t="s">
        <v>54</v>
      </c>
      <c r="B25" s="5" t="n">
        <v>32</v>
      </c>
      <c r="C25" s="5" t="n">
        <v>58</v>
      </c>
      <c r="D25" s="5" t="n">
        <v>63</v>
      </c>
      <c r="E25" s="5" t="n">
        <v>115</v>
      </c>
    </row>
    <row r="26" spans="1:5">
      <c r="A26" s="4" t="s">
        <v>55</v>
      </c>
      <c r="B26" s="5" t="n">
        <v>31</v>
      </c>
      <c r="C26" s="5" t="n">
        <v>28</v>
      </c>
      <c r="D26" s="5" t="n">
        <v>72</v>
      </c>
      <c r="E26" s="5" t="n">
        <v>67</v>
      </c>
    </row>
    <row r="27" spans="1:5">
      <c r="A27" s="4" t="s">
        <v>56</v>
      </c>
      <c r="B27" s="5" t="n">
        <v>-470</v>
      </c>
      <c r="C27" s="5" t="n">
        <v>-424</v>
      </c>
      <c r="D27" s="5" t="n">
        <v>-928</v>
      </c>
      <c r="E27" s="5" t="n">
        <v>-840</v>
      </c>
    </row>
    <row r="28" spans="1:5">
      <c r="A28" s="4" t="s">
        <v>57</v>
      </c>
      <c r="B28" s="5" t="n">
        <v>78</v>
      </c>
      <c r="C28" s="5" t="n">
        <v>52</v>
      </c>
      <c r="D28" s="5" t="n">
        <v>138</v>
      </c>
      <c r="E28" s="5" t="n">
        <v>98</v>
      </c>
    </row>
    <row r="29" spans="1:5">
      <c r="A29" s="4" t="s">
        <v>58</v>
      </c>
      <c r="B29" s="5" t="n">
        <v>-329</v>
      </c>
      <c r="C29" s="5" t="n">
        <v>-286</v>
      </c>
      <c r="D29" s="5" t="n">
        <v>-655</v>
      </c>
      <c r="E29" s="5" t="n">
        <v>-560</v>
      </c>
    </row>
    <row r="30" spans="1:5">
      <c r="A30" s="4" t="s">
        <v>59</v>
      </c>
      <c r="B30" s="5" t="n">
        <v>-266</v>
      </c>
      <c r="C30" s="5" t="n">
        <v>-1935</v>
      </c>
      <c r="D30" s="5" t="n">
        <v>784</v>
      </c>
      <c r="E30" s="5" t="n">
        <v>-957</v>
      </c>
    </row>
    <row r="31" spans="1:5">
      <c r="A31" s="4" t="s">
        <v>60</v>
      </c>
      <c r="B31" s="5" t="n">
        <v>-139</v>
      </c>
      <c r="C31" s="5" t="n">
        <v>-587</v>
      </c>
      <c r="D31" s="5" t="n">
        <v>-25</v>
      </c>
      <c r="E31" s="5" t="n">
        <v>-273</v>
      </c>
    </row>
    <row r="32" spans="1:5">
      <c r="A32" s="4" t="s">
        <v>61</v>
      </c>
      <c r="B32" s="5" t="n">
        <v>-127</v>
      </c>
      <c r="C32" s="5" t="n">
        <v>-1348</v>
      </c>
      <c r="D32" s="5" t="n">
        <v>809</v>
      </c>
      <c r="E32" s="5" t="n">
        <v>-684</v>
      </c>
    </row>
    <row r="33" spans="1:5">
      <c r="A33" s="3" t="s">
        <v>62</v>
      </c>
    </row>
    <row r="34" spans="1:5">
      <c r="A34" s="4" t="s">
        <v>63</v>
      </c>
      <c r="B34" s="5" t="n">
        <v>4</v>
      </c>
      <c r="C34" s="5" t="n">
        <v>11</v>
      </c>
      <c r="D34" s="5" t="n">
        <v>8</v>
      </c>
      <c r="E34" s="5" t="n">
        <v>22</v>
      </c>
    </row>
    <row r="35" spans="1:5">
      <c r="A35" s="4" t="s">
        <v>64</v>
      </c>
      <c r="B35" s="5" t="n">
        <v>23</v>
      </c>
      <c r="C35" s="5" t="n">
        <v>22</v>
      </c>
      <c r="D35" s="5" t="n">
        <v>17</v>
      </c>
      <c r="E35" s="5" t="n">
        <v>17</v>
      </c>
    </row>
    <row r="36" spans="1:5">
      <c r="A36" s="4" t="s">
        <v>65</v>
      </c>
      <c r="B36" s="7" t="n">
        <v>-154</v>
      </c>
      <c r="C36" s="7" t="n">
        <v>-1381</v>
      </c>
      <c r="D36" s="7" t="n">
        <v>784</v>
      </c>
      <c r="E36" s="7" t="n">
        <v>-723</v>
      </c>
    </row>
    <row r="37" spans="1:5">
      <c r="A37" s="3" t="s">
        <v>66</v>
      </c>
    </row>
    <row r="38" spans="1:5">
      <c r="A38" s="4" t="s">
        <v>67</v>
      </c>
      <c r="B38" s="8" t="n">
        <v>-0.15</v>
      </c>
      <c r="C38" s="8" t="n">
        <v>-1.38</v>
      </c>
      <c r="D38" s="8" t="n">
        <v>0.77</v>
      </c>
      <c r="E38" s="8" t="n">
        <v>-0.73</v>
      </c>
    </row>
    <row r="39" spans="1:5">
      <c r="A39" s="4" t="s">
        <v>68</v>
      </c>
      <c r="B39" s="8" t="n">
        <v>-0.15</v>
      </c>
      <c r="C39" s="8" t="n">
        <v>-1.37</v>
      </c>
      <c r="D39" s="8" t="n">
        <v>0.77</v>
      </c>
      <c r="E39" s="8" t="n">
        <v>-0.72</v>
      </c>
    </row>
    <row r="40" spans="1:5">
      <c r="A40" s="3" t="s">
        <v>69</v>
      </c>
    </row>
    <row r="41" spans="1:5">
      <c r="A41" s="4" t="s">
        <v>70</v>
      </c>
      <c r="B41" s="5" t="n">
        <v>1014</v>
      </c>
      <c r="C41" s="5" t="n">
        <v>998</v>
      </c>
      <c r="D41" s="5" t="n">
        <v>1012</v>
      </c>
      <c r="E41" s="5" t="n">
        <v>996</v>
      </c>
    </row>
    <row r="42" spans="1:5">
      <c r="A42" s="4" t="s">
        <v>71</v>
      </c>
      <c r="B42" s="5" t="n">
        <v>1014</v>
      </c>
      <c r="C42" s="5" t="n">
        <v>1005</v>
      </c>
      <c r="D42" s="5" t="n">
        <v>1017</v>
      </c>
      <c r="E42" s="5" t="n">
        <v>1003</v>
      </c>
    </row>
    <row r="43" spans="1:5">
      <c r="A43" s="4" t="s">
        <v>72</v>
      </c>
      <c r="B43" s="8" t="n">
        <v>0.6</v>
      </c>
      <c r="C43" s="8" t="n">
        <v>0.58</v>
      </c>
      <c r="D43" s="8" t="n">
        <v>1.18</v>
      </c>
      <c r="E43" s="8" t="n">
        <v>1.14</v>
      </c>
    </row>
    <row r="44" spans="1:5">
      <c r="A44" s="4" t="s">
        <v>21</v>
      </c>
    </row>
    <row r="45" spans="1:5">
      <c r="A45" s="3" t="s">
        <v>32</v>
      </c>
    </row>
    <row r="46" spans="1:5">
      <c r="A46" s="4" t="s">
        <v>33</v>
      </c>
      <c r="B46" s="7" t="n">
        <v>1338</v>
      </c>
      <c r="C46" s="7" t="n">
        <v>1333</v>
      </c>
      <c r="D46" s="7" t="n">
        <v>2624</v>
      </c>
      <c r="E46" s="7" t="n">
        <v>2560</v>
      </c>
    </row>
    <row r="47" spans="1:5">
      <c r="A47" s="4" t="s">
        <v>73</v>
      </c>
      <c r="B47" s="5" t="n">
        <v>65</v>
      </c>
      <c r="C47" s="5" t="n">
        <v>68</v>
      </c>
      <c r="D47" s="5" t="n">
        <v>139</v>
      </c>
      <c r="E47" s="5" t="n">
        <v>133</v>
      </c>
    </row>
    <row r="48" spans="1:5">
      <c r="A48" s="4" t="s">
        <v>74</v>
      </c>
      <c r="B48" s="5" t="n">
        <v>31</v>
      </c>
      <c r="C48" s="5" t="n">
        <v>32</v>
      </c>
      <c r="D48" s="5" t="n">
        <v>82</v>
      </c>
      <c r="E48" s="5" t="n">
        <v>65</v>
      </c>
    </row>
    <row r="49" spans="1:5">
      <c r="A49" s="4" t="s">
        <v>38</v>
      </c>
      <c r="B49" s="5" t="n">
        <v>69</v>
      </c>
      <c r="C49" s="5" t="n">
        <v>51</v>
      </c>
      <c r="D49" s="5" t="n">
        <v>131</v>
      </c>
      <c r="E49" s="5" t="n">
        <v>108</v>
      </c>
    </row>
    <row r="50" spans="1:5">
      <c r="A50" s="4" t="s">
        <v>39</v>
      </c>
      <c r="B50" s="5" t="n">
        <v>1503</v>
      </c>
      <c r="C50" s="5" t="n">
        <v>1484</v>
      </c>
      <c r="D50" s="5" t="n">
        <v>2976</v>
      </c>
      <c r="E50" s="5" t="n">
        <v>2866</v>
      </c>
    </row>
    <row r="51" spans="1:5">
      <c r="A51" s="3" t="s">
        <v>40</v>
      </c>
    </row>
    <row r="52" spans="1:5">
      <c r="A52" s="4" t="s">
        <v>41</v>
      </c>
      <c r="B52" s="5" t="n">
        <v>347</v>
      </c>
      <c r="C52" s="5" t="n">
        <v>303</v>
      </c>
      <c r="D52" s="5" t="n">
        <v>672</v>
      </c>
      <c r="E52" s="5" t="n">
        <v>601</v>
      </c>
    </row>
    <row r="53" spans="1:5">
      <c r="A53" s="4" t="s">
        <v>75</v>
      </c>
      <c r="B53" s="5" t="n">
        <v>48</v>
      </c>
      <c r="C53" s="5" t="n">
        <v>40</v>
      </c>
      <c r="D53" s="5" t="n">
        <v>113</v>
      </c>
      <c r="E53" s="5" t="n">
        <v>75</v>
      </c>
    </row>
    <row r="54" spans="1:5">
      <c r="A54" s="4" t="s">
        <v>76</v>
      </c>
      <c r="B54" s="5" t="n">
        <v>43</v>
      </c>
      <c r="C54" s="5" t="n">
        <v>34</v>
      </c>
      <c r="D54" s="5" t="n">
        <v>80</v>
      </c>
      <c r="E54" s="5" t="n">
        <v>62</v>
      </c>
    </row>
    <row r="55" spans="1:5">
      <c r="A55" s="4" t="s">
        <v>45</v>
      </c>
      <c r="B55" s="5" t="n">
        <v>402</v>
      </c>
      <c r="C55" s="5" t="n">
        <v>389</v>
      </c>
      <c r="D55" s="5" t="n">
        <v>788</v>
      </c>
      <c r="E55" s="5" t="n">
        <v>772</v>
      </c>
    </row>
    <row r="56" spans="1:5">
      <c r="A56" s="4" t="s">
        <v>46</v>
      </c>
      <c r="B56" s="5" t="n">
        <v>189</v>
      </c>
      <c r="C56" s="5" t="n">
        <v>183</v>
      </c>
      <c r="D56" s="5" t="n">
        <v>379</v>
      </c>
      <c r="E56" s="5" t="n">
        <v>364</v>
      </c>
    </row>
    <row r="57" spans="1:5">
      <c r="A57" s="4" t="s">
        <v>47</v>
      </c>
      <c r="B57" s="5" t="n">
        <v>94</v>
      </c>
      <c r="C57" s="5" t="n">
        <v>95</v>
      </c>
      <c r="D57" s="5" t="n">
        <v>192</v>
      </c>
      <c r="E57" s="5" t="n">
        <v>191</v>
      </c>
    </row>
    <row r="58" spans="1:5">
      <c r="A58" s="4" t="s">
        <v>51</v>
      </c>
      <c r="B58" s="5" t="n">
        <v>1123</v>
      </c>
      <c r="C58" s="5" t="n">
        <v>1044</v>
      </c>
      <c r="D58" s="5" t="n">
        <v>2224</v>
      </c>
      <c r="E58" s="5" t="n">
        <v>2065</v>
      </c>
    </row>
    <row r="59" spans="1:5">
      <c r="A59" s="4" t="s">
        <v>52</v>
      </c>
      <c r="B59" s="5" t="n">
        <v>380</v>
      </c>
      <c r="C59" s="5" t="n">
        <v>440</v>
      </c>
      <c r="D59" s="5" t="n">
        <v>752</v>
      </c>
      <c r="E59" s="5" t="n">
        <v>801</v>
      </c>
    </row>
    <row r="60" spans="1:5">
      <c r="A60" s="3" t="s">
        <v>53</v>
      </c>
    </row>
    <row r="61" spans="1:5">
      <c r="A61" s="4" t="s">
        <v>54</v>
      </c>
      <c r="B61" s="5" t="n">
        <v>14</v>
      </c>
      <c r="C61" s="5" t="n">
        <v>8</v>
      </c>
      <c r="D61" s="5" t="n">
        <v>27</v>
      </c>
      <c r="E61" s="5" t="n">
        <v>16</v>
      </c>
    </row>
    <row r="62" spans="1:5">
      <c r="A62" s="4" t="s">
        <v>56</v>
      </c>
      <c r="B62" s="5" t="n">
        <v>-80</v>
      </c>
      <c r="C62" s="5" t="n">
        <v>-77</v>
      </c>
      <c r="D62" s="5" t="n">
        <v>-158</v>
      </c>
      <c r="E62" s="5" t="n">
        <v>-153</v>
      </c>
    </row>
    <row r="63" spans="1:5">
      <c r="A63" s="4" t="s">
        <v>57</v>
      </c>
      <c r="B63" s="5" t="n">
        <v>12</v>
      </c>
      <c r="C63" s="5" t="n">
        <v>15</v>
      </c>
      <c r="D63" s="5" t="n">
        <v>15</v>
      </c>
      <c r="E63" s="5" t="n">
        <v>25</v>
      </c>
    </row>
    <row r="64" spans="1:5">
      <c r="A64" s="4" t="s">
        <v>58</v>
      </c>
      <c r="B64" s="5" t="n">
        <v>-54</v>
      </c>
      <c r="C64" s="5" t="n">
        <v>-54</v>
      </c>
      <c r="D64" s="5" t="n">
        <v>-116</v>
      </c>
      <c r="E64" s="5" t="n">
        <v>-112</v>
      </c>
    </row>
    <row r="65" spans="1:5">
      <c r="A65" s="4" t="s">
        <v>59</v>
      </c>
      <c r="B65" s="5" t="n">
        <v>326</v>
      </c>
      <c r="C65" s="5" t="n">
        <v>386</v>
      </c>
      <c r="D65" s="5" t="n">
        <v>636</v>
      </c>
      <c r="E65" s="5" t="n">
        <v>689</v>
      </c>
    </row>
    <row r="66" spans="1:5">
      <c r="A66" s="4" t="s">
        <v>60</v>
      </c>
      <c r="B66" s="5" t="n">
        <v>64</v>
      </c>
      <c r="C66" s="5" t="n">
        <v>151</v>
      </c>
      <c r="D66" s="5" t="n">
        <v>145</v>
      </c>
      <c r="E66" s="5" t="n">
        <v>277</v>
      </c>
    </row>
    <row r="67" spans="1:5">
      <c r="A67" s="4" t="s">
        <v>61</v>
      </c>
      <c r="B67" s="5" t="n">
        <v>262</v>
      </c>
      <c r="C67" s="5" t="n">
        <v>235</v>
      </c>
      <c r="D67" s="5" t="n">
        <v>491</v>
      </c>
      <c r="E67" s="5" t="n">
        <v>412</v>
      </c>
    </row>
    <row r="68" spans="1:5">
      <c r="A68" s="3" t="s">
        <v>62</v>
      </c>
    </row>
    <row r="69" spans="1:5">
      <c r="A69" s="4" t="s">
        <v>63</v>
      </c>
      <c r="B69" s="5" t="n">
        <v>3</v>
      </c>
      <c r="C69" s="5" t="n">
        <v>5</v>
      </c>
      <c r="D69" s="5" t="n">
        <v>7</v>
      </c>
      <c r="E69" s="5" t="n">
        <v>9</v>
      </c>
    </row>
    <row r="70" spans="1:5">
      <c r="A70" s="4" t="s">
        <v>65</v>
      </c>
      <c r="B70" s="5" t="n">
        <v>259</v>
      </c>
      <c r="C70" s="5" t="n">
        <v>230</v>
      </c>
      <c r="D70" s="5" t="n">
        <v>484</v>
      </c>
      <c r="E70" s="5" t="n">
        <v>403</v>
      </c>
    </row>
    <row r="71" spans="1:5">
      <c r="A71" s="4" t="s">
        <v>23</v>
      </c>
    </row>
    <row r="72" spans="1:5">
      <c r="A72" s="3" t="s">
        <v>32</v>
      </c>
    </row>
    <row r="73" spans="1:5">
      <c r="A73" s="4" t="s">
        <v>33</v>
      </c>
      <c r="B73" s="5" t="n">
        <v>1889</v>
      </c>
      <c r="C73" s="5" t="n">
        <v>1904</v>
      </c>
      <c r="D73" s="5" t="n">
        <v>3688</v>
      </c>
      <c r="E73" s="5" t="n">
        <v>3593</v>
      </c>
    </row>
    <row r="74" spans="1:5">
      <c r="A74" s="4" t="s">
        <v>73</v>
      </c>
      <c r="B74" s="5" t="n">
        <v>36</v>
      </c>
      <c r="C74" s="5" t="n">
        <v>40</v>
      </c>
      <c r="D74" s="5" t="n">
        <v>80</v>
      </c>
      <c r="E74" s="5" t="n">
        <v>79</v>
      </c>
    </row>
    <row r="75" spans="1:5">
      <c r="A75" s="4" t="s">
        <v>74</v>
      </c>
      <c r="B75" s="5" t="n">
        <v>3</v>
      </c>
      <c r="C75" s="5" t="n">
        <v>9</v>
      </c>
      <c r="D75" s="5" t="n">
        <v>13</v>
      </c>
      <c r="E75" s="5" t="n">
        <v>17</v>
      </c>
    </row>
    <row r="76" spans="1:5">
      <c r="A76" s="4" t="s">
        <v>38</v>
      </c>
      <c r="B76" s="5" t="n">
        <v>120</v>
      </c>
      <c r="C76" s="5" t="n">
        <v>95</v>
      </c>
      <c r="D76" s="5" t="n">
        <v>227</v>
      </c>
      <c r="E76" s="5" t="n">
        <v>191</v>
      </c>
    </row>
    <row r="77" spans="1:5">
      <c r="A77" s="4" t="s">
        <v>39</v>
      </c>
      <c r="B77" s="5" t="n">
        <v>2048</v>
      </c>
      <c r="C77" s="5" t="n">
        <v>2048</v>
      </c>
      <c r="D77" s="5" t="n">
        <v>4008</v>
      </c>
      <c r="E77" s="5" t="n">
        <v>3880</v>
      </c>
    </row>
    <row r="78" spans="1:5">
      <c r="A78" s="3" t="s">
        <v>40</v>
      </c>
    </row>
    <row r="79" spans="1:5">
      <c r="A79" s="4" t="s">
        <v>41</v>
      </c>
      <c r="B79" s="5" t="n">
        <v>378</v>
      </c>
      <c r="C79" s="5" t="n">
        <v>445</v>
      </c>
      <c r="D79" s="5" t="n">
        <v>790</v>
      </c>
      <c r="E79" s="5" t="n">
        <v>815</v>
      </c>
    </row>
    <row r="80" spans="1:5">
      <c r="A80" s="4" t="s">
        <v>75</v>
      </c>
      <c r="B80" s="5" t="n">
        <v>111</v>
      </c>
      <c r="C80" s="5" t="n">
        <v>103</v>
      </c>
      <c r="D80" s="5" t="n">
        <v>233</v>
      </c>
      <c r="E80" s="5" t="n">
        <v>191</v>
      </c>
    </row>
    <row r="81" spans="1:5">
      <c r="A81" s="4" t="s">
        <v>76</v>
      </c>
      <c r="B81" s="5" t="n">
        <v>178</v>
      </c>
      <c r="C81" s="5" t="n">
        <v>138</v>
      </c>
      <c r="D81" s="5" t="n">
        <v>349</v>
      </c>
      <c r="E81" s="5" t="n">
        <v>310</v>
      </c>
    </row>
    <row r="82" spans="1:5">
      <c r="A82" s="4" t="s">
        <v>45</v>
      </c>
      <c r="B82" s="5" t="n">
        <v>457</v>
      </c>
      <c r="C82" s="5" t="n">
        <v>417</v>
      </c>
      <c r="D82" s="5" t="n">
        <v>863</v>
      </c>
      <c r="E82" s="5" t="n">
        <v>816</v>
      </c>
    </row>
    <row r="83" spans="1:5">
      <c r="A83" s="4" t="s">
        <v>46</v>
      </c>
      <c r="B83" s="5" t="n">
        <v>230</v>
      </c>
      <c r="C83" s="5" t="n">
        <v>223</v>
      </c>
      <c r="D83" s="5" t="n">
        <v>458</v>
      </c>
      <c r="E83" s="5" t="n">
        <v>444</v>
      </c>
    </row>
    <row r="84" spans="1:5">
      <c r="A84" s="4" t="s">
        <v>47</v>
      </c>
      <c r="B84" s="5" t="n">
        <v>106</v>
      </c>
      <c r="C84" s="5" t="n">
        <v>101</v>
      </c>
      <c r="D84" s="5" t="n">
        <v>214</v>
      </c>
      <c r="E84" s="5" t="n">
        <v>199</v>
      </c>
    </row>
    <row r="85" spans="1:5">
      <c r="A85" s="4" t="s">
        <v>48</v>
      </c>
      <c r="B85" s="5" t="n">
        <v>1060</v>
      </c>
      <c r="C85" s="5" t="n">
        <v>0</v>
      </c>
      <c r="D85" s="5" t="n">
        <v>1060</v>
      </c>
      <c r="E85" s="5" t="n">
        <v>0</v>
      </c>
    </row>
    <row r="86" spans="1:5">
      <c r="A86" s="4" t="s">
        <v>51</v>
      </c>
      <c r="B86" s="5" t="n">
        <v>2520</v>
      </c>
      <c r="C86" s="5" t="n">
        <v>1427</v>
      </c>
      <c r="D86" s="5" t="n">
        <v>3967</v>
      </c>
      <c r="E86" s="5" t="n">
        <v>2775</v>
      </c>
    </row>
    <row r="87" spans="1:5">
      <c r="A87" s="4" t="s">
        <v>52</v>
      </c>
      <c r="B87" s="5" t="n">
        <v>-472</v>
      </c>
      <c r="C87" s="5" t="n">
        <v>621</v>
      </c>
      <c r="D87" s="5" t="n">
        <v>41</v>
      </c>
      <c r="E87" s="5" t="n">
        <v>1105</v>
      </c>
    </row>
    <row r="88" spans="1:5">
      <c r="A88" s="3" t="s">
        <v>53</v>
      </c>
    </row>
    <row r="89" spans="1:5">
      <c r="A89" s="4" t="s">
        <v>54</v>
      </c>
      <c r="D89" s="5" t="n">
        <v>32</v>
      </c>
      <c r="E89" s="5" t="n">
        <v>25</v>
      </c>
    </row>
    <row r="90" spans="1:5">
      <c r="A90" s="4" t="s">
        <v>56</v>
      </c>
      <c r="B90" s="5" t="n">
        <v>-102</v>
      </c>
      <c r="C90" s="5" t="n">
        <v>-104</v>
      </c>
      <c r="D90" s="5" t="n">
        <v>-208</v>
      </c>
      <c r="E90" s="5" t="n">
        <v>-205</v>
      </c>
    </row>
    <row r="91" spans="1:5">
      <c r="A91" s="4" t="s">
        <v>57</v>
      </c>
      <c r="B91" s="5" t="n">
        <v>35</v>
      </c>
      <c r="C91" s="5" t="n">
        <v>34</v>
      </c>
      <c r="D91" s="5" t="n">
        <v>73</v>
      </c>
      <c r="E91" s="5" t="n">
        <v>71</v>
      </c>
    </row>
    <row r="92" spans="1:5">
      <c r="A92" s="4" t="s">
        <v>58</v>
      </c>
      <c r="B92" s="5" t="n">
        <v>-67</v>
      </c>
      <c r="C92" s="5" t="n">
        <v>-70</v>
      </c>
      <c r="D92" s="5" t="n">
        <v>-135</v>
      </c>
      <c r="E92" s="5" t="n">
        <v>-134</v>
      </c>
    </row>
    <row r="93" spans="1:5">
      <c r="A93" s="4" t="s">
        <v>59</v>
      </c>
      <c r="B93" s="5" t="n">
        <v>-539</v>
      </c>
      <c r="C93" s="5" t="n">
        <v>551</v>
      </c>
      <c r="D93" s="5" t="n">
        <v>-94</v>
      </c>
      <c r="E93" s="5" t="n">
        <v>971</v>
      </c>
    </row>
    <row r="94" spans="1:5">
      <c r="A94" s="4" t="s">
        <v>60</v>
      </c>
      <c r="B94" s="5" t="n">
        <v>-143</v>
      </c>
      <c r="C94" s="5" t="n">
        <v>199</v>
      </c>
      <c r="D94" s="5" t="n">
        <v>-50</v>
      </c>
      <c r="E94" s="5" t="n">
        <v>355</v>
      </c>
    </row>
    <row r="95" spans="1:5">
      <c r="A95" s="4" t="s">
        <v>61</v>
      </c>
      <c r="B95" s="5" t="n">
        <v>-396</v>
      </c>
      <c r="C95" s="5" t="n">
        <v>352</v>
      </c>
      <c r="D95" s="5" t="n">
        <v>-44</v>
      </c>
      <c r="E95" s="5" t="n">
        <v>616</v>
      </c>
    </row>
    <row r="96" spans="1:5">
      <c r="A96" s="3" t="s">
        <v>62</v>
      </c>
    </row>
    <row r="97" spans="1:5">
      <c r="A97" s="4" t="s">
        <v>63</v>
      </c>
      <c r="B97" s="5" t="n">
        <v>0</v>
      </c>
      <c r="C97" s="5" t="n">
        <v>5</v>
      </c>
      <c r="D97" s="5" t="n">
        <v>0</v>
      </c>
      <c r="E97" s="5" t="n">
        <v>9</v>
      </c>
    </row>
    <row r="98" spans="1:5">
      <c r="A98" s="4" t="s">
        <v>65</v>
      </c>
      <c r="B98" s="5" t="n">
        <v>-396</v>
      </c>
      <c r="C98" s="5" t="n">
        <v>347</v>
      </c>
      <c r="D98" s="5" t="n">
        <v>-44</v>
      </c>
      <c r="E98" s="5" t="n">
        <v>607</v>
      </c>
    </row>
    <row r="99" spans="1:5">
      <c r="A99" s="4" t="s">
        <v>24</v>
      </c>
    </row>
    <row r="100" spans="1:5">
      <c r="A100" s="3" t="s">
        <v>32</v>
      </c>
    </row>
    <row r="101" spans="1:5">
      <c r="A101" s="4" t="s">
        <v>33</v>
      </c>
      <c r="B101" s="5" t="n">
        <v>301</v>
      </c>
      <c r="C101" s="5" t="n">
        <v>318</v>
      </c>
      <c r="D101" s="5" t="n">
        <v>591</v>
      </c>
      <c r="E101" s="5" t="n">
        <v>596</v>
      </c>
    </row>
    <row r="102" spans="1:5">
      <c r="A102" s="4" t="s">
        <v>73</v>
      </c>
      <c r="B102" s="5" t="n">
        <v>13</v>
      </c>
      <c r="C102" s="5" t="n">
        <v>12</v>
      </c>
      <c r="D102" s="5" t="n">
        <v>26</v>
      </c>
      <c r="E102" s="5" t="n">
        <v>30</v>
      </c>
    </row>
    <row r="103" spans="1:5">
      <c r="A103" s="4" t="s">
        <v>74</v>
      </c>
      <c r="B103" s="5" t="n">
        <v>14</v>
      </c>
      <c r="C103" s="5" t="n">
        <v>10</v>
      </c>
      <c r="D103" s="5" t="n">
        <v>42</v>
      </c>
      <c r="E103" s="5" t="n">
        <v>47</v>
      </c>
    </row>
    <row r="104" spans="1:5">
      <c r="A104" s="4" t="s">
        <v>38</v>
      </c>
      <c r="B104" s="5" t="n">
        <v>16</v>
      </c>
      <c r="C104" s="5" t="n">
        <v>17</v>
      </c>
      <c r="D104" s="5" t="n">
        <v>33</v>
      </c>
      <c r="E104" s="5" t="n">
        <v>34</v>
      </c>
    </row>
    <row r="105" spans="1:5">
      <c r="A105" s="4" t="s">
        <v>39</v>
      </c>
      <c r="B105" s="5" t="n">
        <v>344</v>
      </c>
      <c r="C105" s="5" t="n">
        <v>357</v>
      </c>
      <c r="D105" s="5" t="n">
        <v>692</v>
      </c>
      <c r="E105" s="5" t="n">
        <v>707</v>
      </c>
    </row>
    <row r="106" spans="1:5">
      <c r="A106" s="3" t="s">
        <v>40</v>
      </c>
    </row>
    <row r="107" spans="1:5">
      <c r="A107" s="4" t="s">
        <v>41</v>
      </c>
      <c r="B107" s="5" t="n">
        <v>91</v>
      </c>
      <c r="C107" s="5" t="n">
        <v>88</v>
      </c>
      <c r="D107" s="5" t="n">
        <v>173</v>
      </c>
      <c r="E107" s="5" t="n">
        <v>196</v>
      </c>
    </row>
    <row r="108" spans="1:5">
      <c r="A108" s="4" t="s">
        <v>75</v>
      </c>
      <c r="B108" s="5" t="n">
        <v>44</v>
      </c>
      <c r="C108" s="5" t="n">
        <v>44</v>
      </c>
      <c r="D108" s="5" t="n">
        <v>90</v>
      </c>
      <c r="E108" s="5" t="n">
        <v>78</v>
      </c>
    </row>
    <row r="109" spans="1:5">
      <c r="A109" s="4" t="s">
        <v>45</v>
      </c>
      <c r="B109" s="5" t="n">
        <v>90</v>
      </c>
      <c r="C109" s="5" t="n">
        <v>90</v>
      </c>
      <c r="D109" s="5" t="n">
        <v>166</v>
      </c>
      <c r="E109" s="5" t="n">
        <v>176</v>
      </c>
    </row>
    <row r="110" spans="1:5">
      <c r="A110" s="4" t="s">
        <v>46</v>
      </c>
      <c r="B110" s="5" t="n">
        <v>48</v>
      </c>
      <c r="C110" s="5" t="n">
        <v>35</v>
      </c>
      <c r="D110" s="5" t="n">
        <v>95</v>
      </c>
      <c r="E110" s="5" t="n">
        <v>53</v>
      </c>
    </row>
    <row r="111" spans="1:5">
      <c r="A111" s="4" t="s">
        <v>47</v>
      </c>
      <c r="B111" s="5" t="n">
        <v>28</v>
      </c>
      <c r="C111" s="5" t="n">
        <v>28</v>
      </c>
      <c r="D111" s="5" t="n">
        <v>58</v>
      </c>
      <c r="E111" s="5" t="n">
        <v>55</v>
      </c>
    </row>
    <row r="112" spans="1:5">
      <c r="A112" s="4" t="s">
        <v>77</v>
      </c>
      <c r="B112" s="5" t="n">
        <v>0</v>
      </c>
      <c r="C112" s="5" t="n">
        <v>0</v>
      </c>
      <c r="D112" s="5" t="n">
        <v>0</v>
      </c>
      <c r="E112" s="5" t="n">
        <v>33</v>
      </c>
    </row>
    <row r="113" spans="1:5">
      <c r="A113" s="4" t="s">
        <v>51</v>
      </c>
      <c r="B113" s="5" t="n">
        <v>301</v>
      </c>
      <c r="C113" s="5" t="n">
        <v>285</v>
      </c>
      <c r="D113" s="5" t="n">
        <v>582</v>
      </c>
      <c r="E113" s="5" t="n">
        <v>591</v>
      </c>
    </row>
    <row r="114" spans="1:5">
      <c r="A114" s="4" t="s">
        <v>52</v>
      </c>
      <c r="B114" s="5" t="n">
        <v>43</v>
      </c>
      <c r="C114" s="5" t="n">
        <v>72</v>
      </c>
      <c r="D114" s="5" t="n">
        <v>110</v>
      </c>
      <c r="E114" s="5" t="n">
        <v>116</v>
      </c>
    </row>
    <row r="115" spans="1:5">
      <c r="A115" s="3" t="s">
        <v>53</v>
      </c>
    </row>
    <row r="116" spans="1:5">
      <c r="A116" s="4" t="s">
        <v>56</v>
      </c>
      <c r="B116" s="5" t="n">
        <v>-13</v>
      </c>
      <c r="C116" s="5" t="n">
        <v>-13</v>
      </c>
      <c r="D116" s="5" t="n">
        <v>-26</v>
      </c>
      <c r="E116" s="5" t="n">
        <v>-24</v>
      </c>
    </row>
    <row r="117" spans="1:5">
      <c r="A117" s="4" t="s">
        <v>57</v>
      </c>
      <c r="B117" s="5" t="n">
        <v>1</v>
      </c>
      <c r="C117" s="5" t="n">
        <v>2</v>
      </c>
      <c r="D117" s="5" t="n">
        <v>3</v>
      </c>
      <c r="E117" s="5" t="n">
        <v>3</v>
      </c>
    </row>
    <row r="118" spans="1:5">
      <c r="A118" s="4" t="s">
        <v>58</v>
      </c>
      <c r="B118" s="5" t="n">
        <v>-12</v>
      </c>
      <c r="C118" s="5" t="n">
        <v>-11</v>
      </c>
      <c r="D118" s="5" t="n">
        <v>-23</v>
      </c>
      <c r="E118" s="5" t="n">
        <v>-21</v>
      </c>
    </row>
    <row r="119" spans="1:5">
      <c r="A119" s="4" t="s">
        <v>59</v>
      </c>
      <c r="B119" s="5" t="n">
        <v>31</v>
      </c>
      <c r="C119" s="5" t="n">
        <v>61</v>
      </c>
      <c r="D119" s="5" t="n">
        <v>87</v>
      </c>
      <c r="E119" s="5" t="n">
        <v>95</v>
      </c>
    </row>
    <row r="120" spans="1:5">
      <c r="A120" s="4" t="s">
        <v>60</v>
      </c>
      <c r="B120" s="5" t="n">
        <v>-11</v>
      </c>
      <c r="C120" s="5" t="n">
        <v>24</v>
      </c>
      <c r="D120" s="5" t="n">
        <v>3</v>
      </c>
      <c r="E120" s="5" t="n">
        <v>38</v>
      </c>
    </row>
    <row r="121" spans="1:5">
      <c r="A121" s="4" t="s">
        <v>61</v>
      </c>
      <c r="B121" s="5" t="n">
        <v>42</v>
      </c>
      <c r="C121" s="5" t="n">
        <v>37</v>
      </c>
      <c r="D121" s="5" t="n">
        <v>84</v>
      </c>
      <c r="E121" s="5" t="n">
        <v>57</v>
      </c>
    </row>
    <row r="122" spans="1:5">
      <c r="A122" s="3" t="s">
        <v>62</v>
      </c>
    </row>
    <row r="123" spans="1:5">
      <c r="A123" s="4" t="s">
        <v>63</v>
      </c>
      <c r="B123" s="5" t="n">
        <v>0</v>
      </c>
      <c r="C123" s="5" t="n">
        <v>2</v>
      </c>
      <c r="D123" s="5" t="n">
        <v>0</v>
      </c>
      <c r="E123" s="5" t="n">
        <v>4</v>
      </c>
    </row>
    <row r="124" spans="1:5">
      <c r="A124" s="4" t="s">
        <v>65</v>
      </c>
      <c r="B124" s="5" t="n">
        <v>42</v>
      </c>
      <c r="C124" s="5" t="n">
        <v>35</v>
      </c>
      <c r="D124" s="5" t="n">
        <v>84</v>
      </c>
      <c r="E124" s="5" t="n">
        <v>53</v>
      </c>
    </row>
    <row r="125" spans="1:5">
      <c r="A125" s="4" t="s">
        <v>25</v>
      </c>
    </row>
    <row r="126" spans="1:5">
      <c r="A126" s="3" t="s">
        <v>32</v>
      </c>
    </row>
    <row r="127" spans="1:5">
      <c r="A127" s="4" t="s">
        <v>33</v>
      </c>
      <c r="B127" s="5" t="n">
        <v>212</v>
      </c>
      <c r="C127" s="5" t="n">
        <v>222</v>
      </c>
      <c r="D127" s="5" t="n">
        <v>406</v>
      </c>
      <c r="E127" s="5" t="n">
        <v>422</v>
      </c>
    </row>
    <row r="128" spans="1:5">
      <c r="A128" s="4" t="s">
        <v>73</v>
      </c>
      <c r="B128" s="5" t="n">
        <v>55</v>
      </c>
      <c r="C128" s="5" t="n">
        <v>62</v>
      </c>
      <c r="D128" s="5" t="n">
        <v>118</v>
      </c>
      <c r="E128" s="5" t="n">
        <v>124</v>
      </c>
    </row>
    <row r="129" spans="1:5">
      <c r="A129" s="4" t="s">
        <v>74</v>
      </c>
      <c r="B129" s="5" t="n">
        <v>19</v>
      </c>
      <c r="C129" s="5" t="n">
        <v>15</v>
      </c>
      <c r="D129" s="5" t="n">
        <v>54</v>
      </c>
      <c r="E129" s="5" t="n">
        <v>20</v>
      </c>
    </row>
    <row r="130" spans="1:5">
      <c r="A130" s="4" t="s">
        <v>38</v>
      </c>
      <c r="B130" s="5" t="n">
        <v>11</v>
      </c>
      <c r="C130" s="5" t="n">
        <v>4</v>
      </c>
      <c r="D130" s="5" t="n">
        <v>20</v>
      </c>
      <c r="E130" s="5" t="n">
        <v>9</v>
      </c>
    </row>
    <row r="131" spans="1:5">
      <c r="A131" s="4" t="s">
        <v>39</v>
      </c>
      <c r="B131" s="5" t="n">
        <v>297</v>
      </c>
      <c r="C131" s="5" t="n">
        <v>303</v>
      </c>
      <c r="D131" s="5" t="n">
        <v>598</v>
      </c>
      <c r="E131" s="5" t="n">
        <v>575</v>
      </c>
    </row>
    <row r="132" spans="1:5">
      <c r="A132" s="3" t="s">
        <v>40</v>
      </c>
    </row>
    <row r="133" spans="1:5">
      <c r="A133" s="4" t="s">
        <v>41</v>
      </c>
      <c r="B133" s="5" t="n">
        <v>98</v>
      </c>
      <c r="C133" s="5" t="n">
        <v>102</v>
      </c>
      <c r="D133" s="5" t="n">
        <v>197</v>
      </c>
      <c r="E133" s="5" t="n">
        <v>180</v>
      </c>
    </row>
    <row r="134" spans="1:5">
      <c r="A134" s="4" t="s">
        <v>75</v>
      </c>
      <c r="B134" s="5" t="n">
        <v>7</v>
      </c>
      <c r="C134" s="5" t="n">
        <v>6</v>
      </c>
      <c r="D134" s="5" t="n">
        <v>16</v>
      </c>
      <c r="E134" s="5" t="n">
        <v>14</v>
      </c>
    </row>
    <row r="135" spans="1:5">
      <c r="A135" s="4" t="s">
        <v>45</v>
      </c>
      <c r="B135" s="5" t="n">
        <v>67</v>
      </c>
      <c r="C135" s="5" t="n">
        <v>72</v>
      </c>
      <c r="D135" s="5" t="n">
        <v>141</v>
      </c>
      <c r="E135" s="5" t="n">
        <v>148</v>
      </c>
    </row>
    <row r="136" spans="1:5">
      <c r="A136" s="4" t="s">
        <v>46</v>
      </c>
      <c r="B136" s="5" t="n">
        <v>44</v>
      </c>
      <c r="C136" s="5" t="n">
        <v>41</v>
      </c>
      <c r="D136" s="5" t="n">
        <v>84</v>
      </c>
      <c r="E136" s="5" t="n">
        <v>81</v>
      </c>
    </row>
    <row r="137" spans="1:5">
      <c r="A137" s="4" t="s">
        <v>47</v>
      </c>
      <c r="B137" s="5" t="n">
        <v>27</v>
      </c>
      <c r="C137" s="5" t="n">
        <v>26</v>
      </c>
      <c r="D137" s="5" t="n">
        <v>54</v>
      </c>
      <c r="E137" s="5" t="n">
        <v>52</v>
      </c>
    </row>
    <row r="138" spans="1:5">
      <c r="A138" s="4" t="s">
        <v>48</v>
      </c>
      <c r="B138" s="5" t="n">
        <v>0</v>
      </c>
      <c r="C138" s="5" t="n">
        <v>3012</v>
      </c>
      <c r="D138" s="5" t="n">
        <v>45</v>
      </c>
      <c r="E138" s="5" t="n">
        <v>3120</v>
      </c>
    </row>
    <row r="139" spans="1:5">
      <c r="A139" s="4" t="s">
        <v>51</v>
      </c>
      <c r="B139" s="5" t="n">
        <v>243</v>
      </c>
      <c r="C139" s="5" t="n">
        <v>3259</v>
      </c>
      <c r="D139" s="5" t="n">
        <v>537</v>
      </c>
      <c r="E139" s="5" t="n">
        <v>3595</v>
      </c>
    </row>
    <row r="140" spans="1:5">
      <c r="A140" s="4" t="s">
        <v>52</v>
      </c>
      <c r="B140" s="5" t="n">
        <v>54</v>
      </c>
      <c r="C140" s="5" t="n">
        <v>-2956</v>
      </c>
      <c r="D140" s="5" t="n">
        <v>61</v>
      </c>
      <c r="E140" s="5" t="n">
        <v>-3020</v>
      </c>
    </row>
    <row r="141" spans="1:5">
      <c r="A141" s="3" t="s">
        <v>53</v>
      </c>
    </row>
    <row r="142" spans="1:5">
      <c r="A142" s="4" t="s">
        <v>54</v>
      </c>
      <c r="B142" s="5" t="n">
        <v>0</v>
      </c>
      <c r="C142" s="5" t="n">
        <v>36</v>
      </c>
      <c r="D142" s="5" t="n">
        <v>0</v>
      </c>
      <c r="E142" s="5" t="n">
        <v>71</v>
      </c>
    </row>
    <row r="143" spans="1:5">
      <c r="A143" s="4" t="s">
        <v>56</v>
      </c>
      <c r="B143" s="5" t="n">
        <v>-21</v>
      </c>
      <c r="C143" s="5" t="n">
        <v>-17</v>
      </c>
      <c r="D143" s="5" t="n">
        <v>-39</v>
      </c>
      <c r="E143" s="5" t="n">
        <v>-37</v>
      </c>
    </row>
    <row r="144" spans="1:5">
      <c r="A144" s="4" t="s">
        <v>57</v>
      </c>
      <c r="B144" s="5" t="n">
        <v>27</v>
      </c>
      <c r="C144" s="5" t="n">
        <v>3</v>
      </c>
      <c r="D144" s="5" t="n">
        <v>27</v>
      </c>
      <c r="E144" s="5" t="n">
        <v>5</v>
      </c>
    </row>
    <row r="145" spans="1:5">
      <c r="A145" s="4" t="s">
        <v>58</v>
      </c>
      <c r="B145" s="5" t="n">
        <v>6</v>
      </c>
      <c r="C145" s="5" t="n">
        <v>22</v>
      </c>
      <c r="D145" s="5" t="n">
        <v>-12</v>
      </c>
      <c r="E145" s="5" t="n">
        <v>39</v>
      </c>
    </row>
    <row r="146" spans="1:5">
      <c r="A146" s="4" t="s">
        <v>59</v>
      </c>
      <c r="B146" s="5" t="n">
        <v>60</v>
      </c>
      <c r="C146" s="5" t="n">
        <v>-2934</v>
      </c>
      <c r="D146" s="5" t="n">
        <v>49</v>
      </c>
      <c r="E146" s="5" t="n">
        <v>-2981</v>
      </c>
    </row>
    <row r="147" spans="1:5">
      <c r="A147" s="4" t="s">
        <v>60</v>
      </c>
      <c r="B147" s="5" t="n">
        <v>13</v>
      </c>
      <c r="C147" s="5" t="n">
        <v>-881</v>
      </c>
      <c r="D147" s="5" t="n">
        <v>9</v>
      </c>
      <c r="E147" s="5" t="n">
        <v>-908</v>
      </c>
    </row>
    <row r="148" spans="1:5">
      <c r="A148" s="4" t="s">
        <v>61</v>
      </c>
      <c r="B148" s="5" t="n">
        <v>47</v>
      </c>
      <c r="C148" s="5" t="n">
        <v>-2053</v>
      </c>
      <c r="D148" s="5" t="n">
        <v>40</v>
      </c>
      <c r="E148" s="5" t="n">
        <v>-2073</v>
      </c>
    </row>
    <row r="149" spans="1:5">
      <c r="A149" s="3" t="s">
        <v>62</v>
      </c>
    </row>
    <row r="150" spans="1:5">
      <c r="A150" s="4" t="s">
        <v>63</v>
      </c>
      <c r="B150" s="5" t="n">
        <v>1</v>
      </c>
      <c r="C150" s="5" t="n">
        <v>1</v>
      </c>
      <c r="D150" s="5" t="n">
        <v>1</v>
      </c>
      <c r="E150" s="5" t="n">
        <v>1</v>
      </c>
    </row>
    <row r="151" spans="1:5">
      <c r="A151" s="4" t="s">
        <v>65</v>
      </c>
      <c r="B151" s="5" t="n">
        <v>46</v>
      </c>
      <c r="C151" s="5" t="n">
        <v>-2054</v>
      </c>
      <c r="D151" s="5" t="n">
        <v>39</v>
      </c>
      <c r="E151" s="5" t="n">
        <v>-2074</v>
      </c>
    </row>
    <row r="152" spans="1:5">
      <c r="A152" s="4" t="s">
        <v>26</v>
      </c>
    </row>
    <row r="153" spans="1:5">
      <c r="A153" s="3" t="s">
        <v>32</v>
      </c>
    </row>
    <row r="154" spans="1:5">
      <c r="A154" s="4" t="s">
        <v>73</v>
      </c>
      <c r="B154" s="5" t="n">
        <v>443</v>
      </c>
      <c r="C154" s="5" t="n">
        <v>436</v>
      </c>
      <c r="D154" s="5" t="n">
        <v>867</v>
      </c>
      <c r="E154" s="5" t="n">
        <v>783</v>
      </c>
    </row>
    <row r="155" spans="1:5">
      <c r="A155" s="4" t="s">
        <v>74</v>
      </c>
      <c r="B155" s="5" t="n">
        <v>109</v>
      </c>
      <c r="C155" s="5" t="n">
        <v>90</v>
      </c>
      <c r="D155" s="5" t="n">
        <v>192</v>
      </c>
      <c r="E155" s="5" t="n">
        <v>190</v>
      </c>
    </row>
    <row r="156" spans="1:5">
      <c r="A156" s="4" t="s">
        <v>38</v>
      </c>
      <c r="B156" s="5" t="n">
        <v>3</v>
      </c>
      <c r="C156" s="5" t="n">
        <v>3</v>
      </c>
      <c r="D156" s="5" t="n">
        <v>5</v>
      </c>
      <c r="E156" s="5" t="n">
        <v>6</v>
      </c>
    </row>
    <row r="157" spans="1:5">
      <c r="A157" s="4" t="s">
        <v>39</v>
      </c>
      <c r="B157" s="5" t="n">
        <v>555</v>
      </c>
      <c r="C157" s="5" t="n">
        <v>529</v>
      </c>
      <c r="D157" s="5" t="n">
        <v>1064</v>
      </c>
      <c r="E157" s="5" t="n">
        <v>979</v>
      </c>
    </row>
    <row r="158" spans="1:5">
      <c r="A158" s="3" t="s">
        <v>40</v>
      </c>
    </row>
    <row r="159" spans="1:5">
      <c r="A159" s="4" t="s">
        <v>41</v>
      </c>
      <c r="B159" s="5" t="n">
        <v>153</v>
      </c>
      <c r="C159" s="5" t="n">
        <v>139</v>
      </c>
      <c r="D159" s="5" t="n">
        <v>321</v>
      </c>
      <c r="E159" s="5" t="n">
        <v>271</v>
      </c>
    </row>
    <row r="160" spans="1:5">
      <c r="A160" s="4" t="s">
        <v>75</v>
      </c>
      <c r="B160" s="5" t="n">
        <v>39</v>
      </c>
      <c r="C160" s="5" t="n">
        <v>40</v>
      </c>
      <c r="D160" s="5" t="n">
        <v>100</v>
      </c>
      <c r="E160" s="5" t="n">
        <v>70</v>
      </c>
    </row>
    <row r="161" spans="1:5">
      <c r="A161" s="4" t="s">
        <v>45</v>
      </c>
      <c r="B161" s="5" t="n">
        <v>91</v>
      </c>
      <c r="C161" s="5" t="n">
        <v>97</v>
      </c>
      <c r="D161" s="5" t="n">
        <v>184</v>
      </c>
      <c r="E161" s="5" t="n">
        <v>190</v>
      </c>
    </row>
    <row r="162" spans="1:5">
      <c r="A162" s="4" t="s">
        <v>46</v>
      </c>
      <c r="B162" s="5" t="n">
        <v>125</v>
      </c>
      <c r="C162" s="5" t="n">
        <v>129</v>
      </c>
      <c r="D162" s="5" t="n">
        <v>240</v>
      </c>
      <c r="E162" s="5" t="n">
        <v>247</v>
      </c>
    </row>
    <row r="163" spans="1:5">
      <c r="A163" s="4" t="s">
        <v>47</v>
      </c>
      <c r="B163" s="5" t="n">
        <v>12</v>
      </c>
      <c r="C163" s="5" t="n">
        <v>12</v>
      </c>
      <c r="D163" s="5" t="n">
        <v>24</v>
      </c>
      <c r="E163" s="5" t="n">
        <v>24</v>
      </c>
    </row>
    <row r="164" spans="1:5">
      <c r="A164" s="4" t="s">
        <v>49</v>
      </c>
      <c r="B164" s="5" t="n">
        <v>119</v>
      </c>
      <c r="C164" s="5" t="n">
        <v>0</v>
      </c>
      <c r="D164" s="5" t="n">
        <v>119</v>
      </c>
      <c r="E164" s="5" t="n">
        <v>0</v>
      </c>
    </row>
    <row r="165" spans="1:5">
      <c r="A165" s="4" t="s">
        <v>51</v>
      </c>
      <c r="B165" s="5" t="n">
        <v>539</v>
      </c>
      <c r="C165" s="5" t="n">
        <v>417</v>
      </c>
      <c r="D165" s="5" t="n">
        <v>988</v>
      </c>
      <c r="E165" s="5" t="n">
        <v>802</v>
      </c>
    </row>
    <row r="166" spans="1:5">
      <c r="A166" s="4" t="s">
        <v>52</v>
      </c>
      <c r="B166" s="5" t="n">
        <v>16</v>
      </c>
      <c r="C166" s="5" t="n">
        <v>112</v>
      </c>
      <c r="D166" s="5" t="n">
        <v>76</v>
      </c>
      <c r="E166" s="5" t="n">
        <v>177</v>
      </c>
    </row>
    <row r="167" spans="1:5">
      <c r="A167" s="3" t="s">
        <v>53</v>
      </c>
    </row>
    <row r="168" spans="1:5">
      <c r="A168" s="4" t="s">
        <v>56</v>
      </c>
      <c r="B168" s="5" t="n">
        <v>-46</v>
      </c>
      <c r="C168" s="5" t="n">
        <v>-48</v>
      </c>
      <c r="D168" s="5" t="n">
        <v>-93</v>
      </c>
      <c r="E168" s="5" t="n">
        <v>-97</v>
      </c>
    </row>
    <row r="169" spans="1:5">
      <c r="A169" s="4" t="s">
        <v>57</v>
      </c>
      <c r="B169" s="5" t="n">
        <v>2</v>
      </c>
      <c r="C169" s="5" t="n">
        <v>2</v>
      </c>
      <c r="D169" s="5" t="n">
        <v>5</v>
      </c>
      <c r="E169" s="5" t="n">
        <v>-2</v>
      </c>
    </row>
    <row r="170" spans="1:5">
      <c r="A170" s="4" t="s">
        <v>58</v>
      </c>
      <c r="B170" s="5" t="n">
        <v>-44</v>
      </c>
      <c r="C170" s="5" t="n">
        <v>-46</v>
      </c>
      <c r="D170" s="5" t="n">
        <v>-88</v>
      </c>
      <c r="E170" s="5" t="n">
        <v>-99</v>
      </c>
    </row>
    <row r="171" spans="1:5">
      <c r="A171" s="4" t="s">
        <v>59</v>
      </c>
      <c r="B171" s="5" t="n">
        <v>-28</v>
      </c>
      <c r="C171" s="5" t="n">
        <v>66</v>
      </c>
      <c r="D171" s="5" t="n">
        <v>-12</v>
      </c>
      <c r="E171" s="5" t="n">
        <v>78</v>
      </c>
    </row>
    <row r="172" spans="1:5">
      <c r="A172" s="4" t="s">
        <v>60</v>
      </c>
      <c r="B172" s="5" t="n">
        <v>-73</v>
      </c>
      <c r="C172" s="5" t="n">
        <v>-38</v>
      </c>
      <c r="D172" s="5" t="n">
        <v>-172</v>
      </c>
      <c r="E172" s="5" t="n">
        <v>-90</v>
      </c>
    </row>
    <row r="173" spans="1:5">
      <c r="A173" s="4" t="s">
        <v>61</v>
      </c>
      <c r="B173" s="5" t="n">
        <v>45</v>
      </c>
      <c r="C173" s="5" t="n">
        <v>104</v>
      </c>
      <c r="D173" s="5" t="n">
        <v>160</v>
      </c>
      <c r="E173" s="5" t="n">
        <v>168</v>
      </c>
    </row>
    <row r="174" spans="1:5">
      <c r="A174" s="3" t="s">
        <v>62</v>
      </c>
    </row>
    <row r="175" spans="1:5">
      <c r="A175" s="4" t="s">
        <v>64</v>
      </c>
      <c r="B175" s="5" t="n">
        <v>23</v>
      </c>
      <c r="C175" s="5" t="n">
        <v>22</v>
      </c>
      <c r="D175" s="5" t="n">
        <v>17</v>
      </c>
      <c r="E175" s="5" t="n">
        <v>17</v>
      </c>
    </row>
    <row r="176" spans="1:5">
      <c r="A176" s="4" t="s">
        <v>65</v>
      </c>
      <c r="B176" s="5" t="n">
        <v>22</v>
      </c>
      <c r="C176" s="5" t="n">
        <v>82</v>
      </c>
      <c r="D176" s="5" t="n">
        <v>143</v>
      </c>
      <c r="E176" s="5" t="n">
        <v>151</v>
      </c>
    </row>
    <row r="177" spans="1:5">
      <c r="A177" s="4" t="s">
        <v>27</v>
      </c>
    </row>
    <row r="178" spans="1:5">
      <c r="A178" s="3" t="s">
        <v>32</v>
      </c>
    </row>
    <row r="179" spans="1:5">
      <c r="A179" s="4" t="s">
        <v>36</v>
      </c>
      <c r="B179" s="5" t="n">
        <v>710</v>
      </c>
      <c r="C179" s="5" t="n">
        <v>684</v>
      </c>
      <c r="D179" s="5" t="n">
        <v>2341</v>
      </c>
      <c r="E179" s="5" t="n">
        <v>2205</v>
      </c>
    </row>
    <row r="180" spans="1:5">
      <c r="A180" s="4" t="s">
        <v>37</v>
      </c>
      <c r="B180" s="5" t="n">
        <v>-4</v>
      </c>
      <c r="C180" s="5" t="n">
        <v>0</v>
      </c>
      <c r="D180" s="5" t="n">
        <v>-27</v>
      </c>
      <c r="E180" s="5" t="n">
        <v>9</v>
      </c>
    </row>
    <row r="181" spans="1:5">
      <c r="A181" s="4" t="s">
        <v>38</v>
      </c>
      <c r="B181" s="5" t="n">
        <v>24</v>
      </c>
      <c r="C181" s="5" t="n">
        <v>32</v>
      </c>
      <c r="D181" s="5" t="n">
        <v>55</v>
      </c>
      <c r="E181" s="5" t="n">
        <v>62</v>
      </c>
    </row>
    <row r="182" spans="1:5">
      <c r="A182" s="4" t="s">
        <v>39</v>
      </c>
      <c r="B182" s="5" t="n">
        <v>730</v>
      </c>
      <c r="C182" s="5" t="n">
        <v>716</v>
      </c>
      <c r="D182" s="5" t="n">
        <v>2369</v>
      </c>
      <c r="E182" s="5" t="n">
        <v>2276</v>
      </c>
    </row>
    <row r="183" spans="1:5">
      <c r="A183" s="3" t="s">
        <v>40</v>
      </c>
    </row>
    <row r="184" spans="1:5">
      <c r="A184" s="4" t="s">
        <v>43</v>
      </c>
      <c r="B184" s="5" t="n">
        <v>228</v>
      </c>
      <c r="C184" s="5" t="n">
        <v>232</v>
      </c>
      <c r="D184" s="5" t="n">
        <v>949</v>
      </c>
      <c r="E184" s="5" t="n">
        <v>951</v>
      </c>
    </row>
    <row r="185" spans="1:5">
      <c r="A185" s="4" t="s">
        <v>44</v>
      </c>
      <c r="B185" s="5" t="n">
        <v>5</v>
      </c>
      <c r="C185" s="5" t="n">
        <v>6</v>
      </c>
      <c r="D185" s="5" t="n">
        <v>12</v>
      </c>
      <c r="E185" s="5" t="n">
        <v>13</v>
      </c>
    </row>
    <row r="186" spans="1:5">
      <c r="A186" s="4" t="s">
        <v>45</v>
      </c>
      <c r="B186" s="5" t="n">
        <v>238</v>
      </c>
      <c r="C186" s="5" t="n">
        <v>214</v>
      </c>
      <c r="D186" s="5" t="n">
        <v>514</v>
      </c>
      <c r="E186" s="5" t="n">
        <v>470</v>
      </c>
    </row>
    <row r="187" spans="1:5">
      <c r="A187" s="4" t="s">
        <v>46</v>
      </c>
      <c r="B187" s="5" t="n">
        <v>126</v>
      </c>
      <c r="C187" s="5" t="n">
        <v>125</v>
      </c>
      <c r="D187" s="5" t="n">
        <v>255</v>
      </c>
      <c r="E187" s="5" t="n">
        <v>244</v>
      </c>
    </row>
    <row r="188" spans="1:5">
      <c r="A188" s="4" t="s">
        <v>47</v>
      </c>
      <c r="B188" s="5" t="n">
        <v>48</v>
      </c>
      <c r="C188" s="5" t="n">
        <v>44</v>
      </c>
      <c r="D188" s="5" t="n">
        <v>125</v>
      </c>
      <c r="E188" s="5" t="n">
        <v>114</v>
      </c>
    </row>
    <row r="189" spans="1:5">
      <c r="A189" s="4" t="s">
        <v>50</v>
      </c>
      <c r="B189" s="5" t="n">
        <v>0</v>
      </c>
      <c r="C189" s="5" t="n">
        <v>0</v>
      </c>
      <c r="D189" s="5" t="n">
        <v>42</v>
      </c>
      <c r="E189" s="5" t="n">
        <v>0</v>
      </c>
    </row>
    <row r="190" spans="1:5">
      <c r="A190" s="4" t="s">
        <v>78</v>
      </c>
      <c r="B190" s="5" t="n">
        <v>36</v>
      </c>
      <c r="C190" s="5" t="n">
        <v>0</v>
      </c>
      <c r="D190" s="5" t="n">
        <v>36</v>
      </c>
      <c r="E190" s="5" t="n">
        <v>0</v>
      </c>
    </row>
    <row r="191" spans="1:5">
      <c r="A191" s="4" t="s">
        <v>51</v>
      </c>
      <c r="B191" s="5" t="n">
        <v>681</v>
      </c>
      <c r="C191" s="5" t="n">
        <v>621</v>
      </c>
      <c r="D191" s="5" t="n">
        <v>1933</v>
      </c>
      <c r="E191" s="5" t="n">
        <v>1792</v>
      </c>
    </row>
    <row r="192" spans="1:5">
      <c r="A192" s="4" t="s">
        <v>52</v>
      </c>
      <c r="B192" s="5" t="n">
        <v>49</v>
      </c>
      <c r="C192" s="5" t="n">
        <v>95</v>
      </c>
      <c r="D192" s="5" t="n">
        <v>436</v>
      </c>
      <c r="E192" s="5" t="n">
        <v>484</v>
      </c>
    </row>
    <row r="193" spans="1:5">
      <c r="A193" s="3" t="s">
        <v>53</v>
      </c>
    </row>
    <row r="194" spans="1:5">
      <c r="A194" s="4" t="s">
        <v>55</v>
      </c>
      <c r="B194" s="5" t="n">
        <v>31</v>
      </c>
      <c r="C194" s="5" t="n">
        <v>29</v>
      </c>
      <c r="D194" s="5" t="n">
        <v>74</v>
      </c>
      <c r="E194" s="5" t="n">
        <v>68</v>
      </c>
    </row>
    <row r="195" spans="1:5">
      <c r="A195" s="4" t="s">
        <v>56</v>
      </c>
      <c r="B195" s="5" t="n">
        <v>-59</v>
      </c>
      <c r="C195" s="5" t="n">
        <v>-48</v>
      </c>
      <c r="D195" s="5" t="n">
        <v>-118</v>
      </c>
      <c r="E195" s="5" t="n">
        <v>-94</v>
      </c>
    </row>
    <row r="196" spans="1:5">
      <c r="A196" s="4" t="s">
        <v>57</v>
      </c>
      <c r="B196" s="5" t="n">
        <v>3</v>
      </c>
      <c r="C196" s="5" t="n">
        <v>4</v>
      </c>
      <c r="D196" s="5" t="n">
        <v>15</v>
      </c>
      <c r="E196" s="5" t="n">
        <v>10</v>
      </c>
    </row>
    <row r="197" spans="1:5">
      <c r="A197" s="4" t="s">
        <v>58</v>
      </c>
      <c r="B197" s="5" t="n">
        <v>-25</v>
      </c>
      <c r="C197" s="5" t="n">
        <v>-15</v>
      </c>
      <c r="D197" s="5" t="n">
        <v>-29</v>
      </c>
      <c r="E197" s="5" t="n">
        <v>-16</v>
      </c>
    </row>
    <row r="198" spans="1:5">
      <c r="A198" s="4" t="s">
        <v>59</v>
      </c>
      <c r="B198" s="5" t="n">
        <v>24</v>
      </c>
      <c r="C198" s="5" t="n">
        <v>80</v>
      </c>
      <c r="D198" s="5" t="n">
        <v>407</v>
      </c>
      <c r="E198" s="5" t="n">
        <v>468</v>
      </c>
    </row>
    <row r="199" spans="1:5">
      <c r="A199" s="4" t="s">
        <v>60</v>
      </c>
      <c r="B199" s="5" t="n">
        <v>55</v>
      </c>
      <c r="C199" s="5" t="n">
        <v>31</v>
      </c>
      <c r="D199" s="5" t="n">
        <v>159</v>
      </c>
      <c r="E199" s="5" t="n">
        <v>180</v>
      </c>
    </row>
    <row r="200" spans="1:5">
      <c r="A200" s="4" t="s">
        <v>61</v>
      </c>
      <c r="B200" s="5" t="n">
        <v>-31</v>
      </c>
      <c r="C200" s="5" t="n">
        <v>49</v>
      </c>
      <c r="D200" s="5" t="n">
        <v>248</v>
      </c>
      <c r="E200" s="5" t="n">
        <v>288</v>
      </c>
    </row>
    <row r="201" spans="1:5">
      <c r="A201" s="3" t="s">
        <v>62</v>
      </c>
    </row>
    <row r="202" spans="1:5">
      <c r="A202" s="4" t="s">
        <v>65</v>
      </c>
      <c r="B202" s="7" t="n">
        <v>-31</v>
      </c>
      <c r="C202" s="7" t="n">
        <v>49</v>
      </c>
      <c r="D202" s="7" t="n">
        <v>248</v>
      </c>
      <c r="E202" s="7" t="n">
        <v>2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30</v>
      </c>
    </row>
    <row r="3" spans="1:2">
      <c r="A3" s="3" t="s">
        <v>311</v>
      </c>
    </row>
    <row r="4" spans="1:2">
      <c r="A4" s="4" t="s">
        <v>312</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30</v>
      </c>
    </row>
    <row r="3" spans="1:2">
      <c r="A3" s="3" t="s">
        <v>315</v>
      </c>
    </row>
    <row r="4" spans="1:2">
      <c r="A4" s="4" t="s">
        <v>316</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0</v>
      </c>
    </row>
    <row r="3" spans="1:2">
      <c r="A3" s="3" t="s">
        <v>27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02</v>
      </c>
      <c r="B13" s="4" t="s">
        <v>3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30</v>
      </c>
    </row>
    <row r="3" spans="1:2">
      <c r="A3" s="3" t="s">
        <v>272</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30</v>
      </c>
    </row>
    <row r="3" spans="1:2">
      <c r="A3" s="3" t="s">
        <v>27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30</v>
      </c>
    </row>
    <row r="3" spans="1:2">
      <c r="A3" s="3" t="s">
        <v>280</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30</v>
      </c>
    </row>
    <row r="3" spans="1:2">
      <c r="A3" s="3" t="s">
        <v>283</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73</v>
      </c>
      <c r="B1" s="2" t="s">
        <v>1</v>
      </c>
    </row>
    <row r="2" spans="1:2">
      <c r="B2" s="2" t="s">
        <v>30</v>
      </c>
    </row>
    <row r="3" spans="1:2">
      <c r="A3" s="3" t="s">
        <v>287</v>
      </c>
    </row>
    <row r="4" spans="1:2">
      <c r="A4" s="4" t="s">
        <v>335</v>
      </c>
      <c r="B4" s="4" t="s">
        <v>374</v>
      </c>
    </row>
    <row r="5" spans="1:2">
      <c r="A5" s="4" t="s">
        <v>375</v>
      </c>
      <c r="B5" s="4" t="s">
        <v>3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7</v>
      </c>
      <c r="B1" s="2" t="s">
        <v>1</v>
      </c>
    </row>
    <row r="2" spans="1:2">
      <c r="B2" s="2" t="s">
        <v>30</v>
      </c>
    </row>
    <row r="3" spans="1:2">
      <c r="A3" s="3" t="s">
        <v>291</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2</v>
      </c>
      <c r="B1" s="2" t="s">
        <v>1</v>
      </c>
    </row>
    <row r="2" spans="1:2">
      <c r="B2" s="2" t="s">
        <v>30</v>
      </c>
    </row>
    <row r="3" spans="1:2">
      <c r="A3" s="3" t="s">
        <v>295</v>
      </c>
    </row>
    <row r="4" spans="1:2">
      <c r="A4" s="4" t="s">
        <v>383</v>
      </c>
      <c r="B4" s="4" t="s">
        <v>3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29</v>
      </c>
      <c r="D1" s="2" t="s">
        <v>1</v>
      </c>
    </row>
    <row r="2" spans="1:5">
      <c r="B2" s="2" t="s">
        <v>30</v>
      </c>
      <c r="C2" s="2" t="s">
        <v>31</v>
      </c>
      <c r="D2" s="2" t="s">
        <v>30</v>
      </c>
      <c r="E2" s="2" t="s">
        <v>31</v>
      </c>
    </row>
    <row r="3" spans="1:5">
      <c r="A3" s="4" t="s">
        <v>37</v>
      </c>
      <c r="B3" s="7" t="n">
        <v>-4</v>
      </c>
      <c r="C3" s="7" t="n">
        <v>0</v>
      </c>
      <c r="D3" s="7" t="n">
        <v>-27</v>
      </c>
      <c r="E3" s="7" t="n">
        <v>9</v>
      </c>
    </row>
    <row r="4" spans="1:5">
      <c r="A4" s="4" t="s">
        <v>27</v>
      </c>
    </row>
    <row r="5" spans="1:5">
      <c r="A5" s="4" t="s">
        <v>37</v>
      </c>
      <c r="B5" s="5" t="n">
        <v>-4</v>
      </c>
      <c r="C5" s="5" t="n">
        <v>0</v>
      </c>
      <c r="D5" s="5" t="n">
        <v>-27</v>
      </c>
      <c r="E5" s="5" t="n">
        <v>9</v>
      </c>
    </row>
    <row r="6" spans="1:5">
      <c r="A6" s="4" t="s">
        <v>80</v>
      </c>
      <c r="B6" s="7" t="n">
        <v>23</v>
      </c>
      <c r="C6" s="7" t="n">
        <v>19</v>
      </c>
      <c r="D6" s="7" t="n">
        <v>74</v>
      </c>
      <c r="E6" s="7" t="n">
        <v>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30</v>
      </c>
    </row>
    <row r="3" spans="1:2">
      <c r="A3" s="3" t="s">
        <v>303</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04</v>
      </c>
      <c r="B1" s="2" t="s">
        <v>1</v>
      </c>
    </row>
    <row r="2" spans="1:2">
      <c r="B2" s="2" t="s">
        <v>30</v>
      </c>
    </row>
    <row r="3" spans="1:2">
      <c r="A3" s="3" t="s">
        <v>307</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1</v>
      </c>
      <c r="B1" s="2" t="s">
        <v>1</v>
      </c>
    </row>
    <row r="2" spans="1:2">
      <c r="B2" s="2" t="s">
        <v>30</v>
      </c>
    </row>
    <row r="3" spans="1:2">
      <c r="A3" s="3" t="s">
        <v>31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6</v>
      </c>
      <c r="B1" s="2" t="s">
        <v>1</v>
      </c>
    </row>
    <row r="2" spans="1:2">
      <c r="B2" s="2" t="s">
        <v>30</v>
      </c>
    </row>
    <row r="3" spans="1:2">
      <c r="A3" s="3" t="s">
        <v>315</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s>
  <sheetData>
    <row r="1" spans="1:6">
      <c r="A1" s="1" t="s">
        <v>421</v>
      </c>
      <c r="B1" s="2" t="s">
        <v>422</v>
      </c>
      <c r="C1" s="2" t="s">
        <v>29</v>
      </c>
      <c r="E1" s="2" t="s">
        <v>1</v>
      </c>
    </row>
    <row r="2" spans="1:6">
      <c r="B2" s="2" t="s">
        <v>30</v>
      </c>
      <c r="C2" s="2" t="s">
        <v>30</v>
      </c>
      <c r="D2" s="2" t="s">
        <v>31</v>
      </c>
      <c r="E2" s="2" t="s">
        <v>30</v>
      </c>
      <c r="F2" s="2" t="s">
        <v>31</v>
      </c>
    </row>
    <row r="3" spans="1:6">
      <c r="A3" s="3" t="s">
        <v>423</v>
      </c>
    </row>
    <row r="4" spans="1:6">
      <c r="A4" s="4" t="s">
        <v>82</v>
      </c>
      <c r="C4" s="7" t="n">
        <v>-127</v>
      </c>
      <c r="D4" s="7" t="n">
        <v>-1348</v>
      </c>
      <c r="E4" s="7" t="n">
        <v>809</v>
      </c>
      <c r="F4" s="7" t="n">
        <v>-684</v>
      </c>
    </row>
    <row r="5" spans="1:6">
      <c r="A5" s="4" t="s">
        <v>424</v>
      </c>
      <c r="E5" s="5" t="n">
        <v>95</v>
      </c>
    </row>
    <row r="6" spans="1:6">
      <c r="A6" s="4" t="s">
        <v>21</v>
      </c>
    </row>
    <row r="7" spans="1:6">
      <c r="A7" s="3" t="s">
        <v>423</v>
      </c>
    </row>
    <row r="8" spans="1:6">
      <c r="A8" s="4" t="s">
        <v>82</v>
      </c>
      <c r="C8" s="5" t="n">
        <v>262</v>
      </c>
      <c r="D8" s="5" t="n">
        <v>235</v>
      </c>
      <c r="E8" s="5" t="n">
        <v>491</v>
      </c>
      <c r="F8" s="5" t="n">
        <v>412</v>
      </c>
    </row>
    <row r="9" spans="1:6">
      <c r="A9" s="4" t="s">
        <v>425</v>
      </c>
      <c r="B9" s="7" t="n">
        <v>1200</v>
      </c>
    </row>
    <row r="10" spans="1:6">
      <c r="A10" s="4" t="s">
        <v>424</v>
      </c>
      <c r="E10" s="7" t="n">
        <v>41</v>
      </c>
    </row>
    <row r="11" spans="1:6">
      <c r="A11" s="4" t="s">
        <v>426</v>
      </c>
      <c r="E11" s="4" t="s">
        <v>427</v>
      </c>
    </row>
    <row r="12" spans="1:6">
      <c r="A12" s="4" t="s">
        <v>428</v>
      </c>
      <c r="E12" s="4" t="s">
        <v>429</v>
      </c>
    </row>
    <row r="13" spans="1:6">
      <c r="A13" s="4" t="s">
        <v>25</v>
      </c>
    </row>
    <row r="14" spans="1:6">
      <c r="A14" s="3" t="s">
        <v>423</v>
      </c>
    </row>
    <row r="15" spans="1:6">
      <c r="A15" s="4" t="s">
        <v>82</v>
      </c>
      <c r="C15" s="5" t="n">
        <v>47</v>
      </c>
      <c r="D15" s="5" t="n">
        <v>-2053</v>
      </c>
      <c r="E15" s="7" t="n">
        <v>40</v>
      </c>
      <c r="F15" s="5" t="n">
        <v>-2073</v>
      </c>
    </row>
    <row r="16" spans="1:6">
      <c r="A16" s="4" t="s">
        <v>425</v>
      </c>
      <c r="B16" s="5" t="n">
        <v>11</v>
      </c>
    </row>
    <row r="17" spans="1:6">
      <c r="A17" s="4" t="s">
        <v>424</v>
      </c>
      <c r="E17" s="5" t="n">
        <v>2</v>
      </c>
    </row>
    <row r="18" spans="1:6">
      <c r="A18" s="4" t="s">
        <v>23</v>
      </c>
    </row>
    <row r="19" spans="1:6">
      <c r="A19" s="3" t="s">
        <v>423</v>
      </c>
    </row>
    <row r="20" spans="1:6">
      <c r="A20" s="4" t="s">
        <v>82</v>
      </c>
      <c r="C20" s="5" t="n">
        <v>-396</v>
      </c>
      <c r="D20" s="5" t="n">
        <v>352</v>
      </c>
      <c r="E20" s="5" t="n">
        <v>-44</v>
      </c>
      <c r="F20" s="5" t="n">
        <v>616</v>
      </c>
    </row>
    <row r="21" spans="1:6">
      <c r="A21" s="4" t="s">
        <v>27</v>
      </c>
    </row>
    <row r="22" spans="1:6">
      <c r="A22" s="3" t="s">
        <v>423</v>
      </c>
    </row>
    <row r="23" spans="1:6">
      <c r="A23" s="4" t="s">
        <v>82</v>
      </c>
      <c r="C23" s="5" t="n">
        <v>-31</v>
      </c>
      <c r="D23" s="5" t="n">
        <v>49</v>
      </c>
      <c r="E23" s="5" t="n">
        <v>248</v>
      </c>
      <c r="F23" s="5" t="n">
        <v>288</v>
      </c>
    </row>
    <row r="24" spans="1:6">
      <c r="A24" s="4" t="s">
        <v>430</v>
      </c>
    </row>
    <row r="25" spans="1:6">
      <c r="A25" s="3" t="s">
        <v>423</v>
      </c>
    </row>
    <row r="26" spans="1:6">
      <c r="A26" s="4" t="s">
        <v>431</v>
      </c>
      <c r="C26" s="5" t="n">
        <v>0</v>
      </c>
      <c r="D26" s="7" t="n">
        <v>0</v>
      </c>
      <c r="E26" s="5" t="n">
        <v>0</v>
      </c>
      <c r="F26" s="7" t="n">
        <v>0</v>
      </c>
    </row>
    <row r="27" spans="1:6">
      <c r="A27" s="4" t="s">
        <v>432</v>
      </c>
    </row>
    <row r="28" spans="1:6">
      <c r="A28" s="3" t="s">
        <v>423</v>
      </c>
    </row>
    <row r="29" spans="1:6">
      <c r="A29" s="4" t="s">
        <v>82</v>
      </c>
      <c r="C29" s="5" t="n">
        <v>-5</v>
      </c>
      <c r="E29" s="5" t="n">
        <v>5</v>
      </c>
    </row>
    <row r="30" spans="1:6">
      <c r="A30" s="4" t="s">
        <v>433</v>
      </c>
    </row>
    <row r="31" spans="1:6">
      <c r="A31" s="3" t="s">
        <v>423</v>
      </c>
    </row>
    <row r="32" spans="1:6">
      <c r="A32" s="4" t="s">
        <v>82</v>
      </c>
      <c r="C32" s="7" t="n">
        <v>-5</v>
      </c>
      <c r="E32" s="7" t="n">
        <v>5</v>
      </c>
    </row>
    <row r="33" spans="1:6">
      <c r="A33" s="4" t="s">
        <v>434</v>
      </c>
    </row>
    <row r="34" spans="1:6">
      <c r="A34" s="3" t="s">
        <v>423</v>
      </c>
    </row>
    <row r="35" spans="1:6">
      <c r="A35" s="4" t="s">
        <v>435</v>
      </c>
      <c r="B35" s="7" t="n">
        <v>3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36</v>
      </c>
      <c r="B1" s="2" t="s">
        <v>29</v>
      </c>
      <c r="D1" s="2" t="s">
        <v>1</v>
      </c>
    </row>
    <row r="2" spans="1:6">
      <c r="B2" s="2" t="s">
        <v>30</v>
      </c>
      <c r="C2" s="2" t="s">
        <v>31</v>
      </c>
      <c r="D2" s="2" t="s">
        <v>30</v>
      </c>
      <c r="E2" s="2" t="s">
        <v>31</v>
      </c>
      <c r="F2" s="2" t="s">
        <v>168</v>
      </c>
    </row>
    <row r="3" spans="1:6">
      <c r="A3" s="3" t="s">
        <v>437</v>
      </c>
    </row>
    <row r="4" spans="1:6">
      <c r="A4" s="4" t="s">
        <v>438</v>
      </c>
      <c r="B4" s="7" t="n">
        <v>706</v>
      </c>
      <c r="C4" s="7" t="n">
        <v>684</v>
      </c>
      <c r="D4" s="7" t="n">
        <v>2314</v>
      </c>
      <c r="E4" s="7" t="n">
        <v>2214</v>
      </c>
    </row>
    <row r="5" spans="1:6">
      <c r="A5" s="4" t="s">
        <v>38</v>
      </c>
      <c r="B5" s="5" t="n">
        <v>395</v>
      </c>
      <c r="C5" s="5" t="n">
        <v>184</v>
      </c>
      <c r="D5" s="5" t="n">
        <v>808</v>
      </c>
      <c r="E5" s="5" t="n">
        <v>326</v>
      </c>
    </row>
    <row r="6" spans="1:6">
      <c r="A6" s="4" t="s">
        <v>45</v>
      </c>
      <c r="B6" s="5" t="n">
        <v>1559</v>
      </c>
      <c r="C6" s="5" t="n">
        <v>1356</v>
      </c>
      <c r="D6" s="5" t="n">
        <v>3008</v>
      </c>
      <c r="E6" s="5" t="n">
        <v>2740</v>
      </c>
    </row>
    <row r="7" spans="1:6">
      <c r="A7" s="4" t="s">
        <v>439</v>
      </c>
      <c r="B7" s="5" t="n">
        <v>63</v>
      </c>
      <c r="C7" s="5" t="n">
        <v>-1649</v>
      </c>
      <c r="D7" s="5" t="n">
        <v>1439</v>
      </c>
      <c r="E7" s="5" t="n">
        <v>-397</v>
      </c>
    </row>
    <row r="8" spans="1:6">
      <c r="A8" s="4" t="s">
        <v>57</v>
      </c>
      <c r="B8" s="5" t="n">
        <v>78</v>
      </c>
      <c r="C8" s="5" t="n">
        <v>52</v>
      </c>
      <c r="D8" s="5" t="n">
        <v>138</v>
      </c>
      <c r="E8" s="5" t="n">
        <v>98</v>
      </c>
    </row>
    <row r="9" spans="1:6">
      <c r="A9" s="4" t="s">
        <v>440</v>
      </c>
      <c r="B9" s="5" t="n">
        <v>-266</v>
      </c>
      <c r="C9" s="5" t="n">
        <v>-1935</v>
      </c>
      <c r="D9" s="5" t="n">
        <v>784</v>
      </c>
      <c r="E9" s="5" t="n">
        <v>-957</v>
      </c>
    </row>
    <row r="10" spans="1:6">
      <c r="A10" s="4" t="s">
        <v>60</v>
      </c>
      <c r="B10" s="5" t="n">
        <v>-139</v>
      </c>
      <c r="C10" s="5" t="n">
        <v>-587</v>
      </c>
      <c r="D10" s="5" t="n">
        <v>-25</v>
      </c>
      <c r="E10" s="5" t="n">
        <v>-273</v>
      </c>
    </row>
    <row r="11" spans="1:6">
      <c r="A11" s="4" t="s">
        <v>82</v>
      </c>
      <c r="B11" s="5" t="n">
        <v>-127</v>
      </c>
      <c r="C11" s="5" t="n">
        <v>-1348</v>
      </c>
      <c r="D11" s="5" t="n">
        <v>809</v>
      </c>
      <c r="E11" s="5" t="n">
        <v>-684</v>
      </c>
    </row>
    <row r="12" spans="1:6">
      <c r="A12" s="4" t="s">
        <v>441</v>
      </c>
      <c r="B12" s="5" t="n">
        <v>-154</v>
      </c>
      <c r="C12" s="5" t="n">
        <v>-1381</v>
      </c>
      <c r="D12" s="5" t="n">
        <v>784</v>
      </c>
      <c r="E12" s="5" t="n">
        <v>-723</v>
      </c>
    </row>
    <row r="13" spans="1:6">
      <c r="A13" s="3" t="s">
        <v>442</v>
      </c>
    </row>
    <row r="14" spans="1:6">
      <c r="A14" s="4" t="s">
        <v>82</v>
      </c>
      <c r="B14" s="5" t="n">
        <v>-127</v>
      </c>
      <c r="C14" s="5" t="n">
        <v>-1348</v>
      </c>
      <c r="D14" s="5" t="n">
        <v>809</v>
      </c>
      <c r="E14" s="5" t="n">
        <v>-684</v>
      </c>
    </row>
    <row r="15" spans="1:6">
      <c r="A15" s="3" t="s">
        <v>443</v>
      </c>
    </row>
    <row r="16" spans="1:6">
      <c r="A16" s="4" t="s">
        <v>444</v>
      </c>
      <c r="D16" s="5" t="n">
        <v>94</v>
      </c>
      <c r="E16" s="5" t="n">
        <v>107</v>
      </c>
    </row>
    <row r="17" spans="1:6">
      <c r="A17" s="4" t="s">
        <v>184</v>
      </c>
      <c r="D17" s="5" t="n">
        <v>-40</v>
      </c>
      <c r="E17" s="5" t="n">
        <v>-30</v>
      </c>
    </row>
    <row r="18" spans="1:6">
      <c r="A18" s="4" t="s">
        <v>217</v>
      </c>
      <c r="D18" s="5" t="n">
        <v>213</v>
      </c>
      <c r="E18" s="5" t="n">
        <v>-132</v>
      </c>
    </row>
    <row r="19" spans="1:6">
      <c r="A19" s="4" t="s">
        <v>223</v>
      </c>
      <c r="D19" s="5" t="n">
        <v>125</v>
      </c>
      <c r="E19" s="5" t="n">
        <v>-14</v>
      </c>
    </row>
    <row r="20" spans="1:6">
      <c r="A20" s="3" t="s">
        <v>445</v>
      </c>
    </row>
    <row r="21" spans="1:6">
      <c r="A21" s="4" t="s">
        <v>174</v>
      </c>
      <c r="B21" s="5" t="n">
        <v>769</v>
      </c>
      <c r="D21" s="5" t="n">
        <v>769</v>
      </c>
      <c r="F21" s="7" t="n">
        <v>810</v>
      </c>
    </row>
    <row r="22" spans="1:6">
      <c r="A22" s="4" t="s">
        <v>176</v>
      </c>
      <c r="B22" s="5" t="n">
        <v>621</v>
      </c>
      <c r="D22" s="5" t="n">
        <v>621</v>
      </c>
      <c r="F22" s="5" t="n">
        <v>698</v>
      </c>
    </row>
    <row r="23" spans="1:6">
      <c r="A23" s="4" t="s">
        <v>184</v>
      </c>
      <c r="B23" s="5" t="n">
        <v>172</v>
      </c>
      <c r="D23" s="5" t="n">
        <v>172</v>
      </c>
      <c r="F23" s="5" t="n">
        <v>199</v>
      </c>
    </row>
    <row r="24" spans="1:6">
      <c r="A24" s="4" t="s">
        <v>223</v>
      </c>
      <c r="B24" s="5" t="n">
        <v>808</v>
      </c>
      <c r="D24" s="5" t="n">
        <v>808</v>
      </c>
      <c r="F24" s="5" t="n">
        <v>874</v>
      </c>
    </row>
    <row r="25" spans="1:6">
      <c r="A25" s="4" t="s">
        <v>446</v>
      </c>
      <c r="B25" s="5" t="n">
        <v>8494</v>
      </c>
      <c r="D25" s="5" t="n">
        <v>8494</v>
      </c>
      <c r="F25" s="5" t="n">
        <v>8885</v>
      </c>
    </row>
    <row r="26" spans="1:6">
      <c r="A26" s="4" t="s">
        <v>447</v>
      </c>
    </row>
    <row r="27" spans="1:6">
      <c r="A27" s="3" t="s">
        <v>437</v>
      </c>
    </row>
    <row r="28" spans="1:6">
      <c r="A28" s="4" t="s">
        <v>438</v>
      </c>
      <c r="B28" s="5" t="n">
        <v>713</v>
      </c>
      <c r="D28" s="5" t="n">
        <v>2307</v>
      </c>
    </row>
    <row r="29" spans="1:6">
      <c r="A29" s="4" t="s">
        <v>38</v>
      </c>
      <c r="B29" s="5" t="n">
        <v>393</v>
      </c>
      <c r="D29" s="5" t="n">
        <v>805</v>
      </c>
    </row>
    <row r="30" spans="1:6">
      <c r="A30" s="4" t="s">
        <v>45</v>
      </c>
      <c r="B30" s="5" t="n">
        <v>1546</v>
      </c>
      <c r="D30" s="5" t="n">
        <v>2985</v>
      </c>
    </row>
    <row r="31" spans="1:6">
      <c r="A31" s="4" t="s">
        <v>439</v>
      </c>
      <c r="B31" s="5" t="n">
        <v>81</v>
      </c>
      <c r="D31" s="5" t="n">
        <v>1452</v>
      </c>
    </row>
    <row r="32" spans="1:6">
      <c r="A32" s="4" t="s">
        <v>57</v>
      </c>
      <c r="B32" s="5" t="n">
        <v>67</v>
      </c>
      <c r="D32" s="5" t="n">
        <v>118</v>
      </c>
    </row>
    <row r="33" spans="1:6">
      <c r="A33" s="4" t="s">
        <v>440</v>
      </c>
      <c r="B33" s="5" t="n">
        <v>-259</v>
      </c>
      <c r="D33" s="5" t="n">
        <v>777</v>
      </c>
    </row>
    <row r="34" spans="1:6">
      <c r="A34" s="4" t="s">
        <v>60</v>
      </c>
      <c r="B34" s="5" t="n">
        <v>-137</v>
      </c>
      <c r="D34" s="5" t="n">
        <v>-27</v>
      </c>
    </row>
    <row r="35" spans="1:6">
      <c r="A35" s="4" t="s">
        <v>82</v>
      </c>
      <c r="B35" s="5" t="n">
        <v>-122</v>
      </c>
      <c r="D35" s="5" t="n">
        <v>804</v>
      </c>
    </row>
    <row r="36" spans="1:6">
      <c r="A36" s="4" t="s">
        <v>441</v>
      </c>
      <c r="B36" s="5" t="n">
        <v>-149</v>
      </c>
      <c r="D36" s="5" t="n">
        <v>779</v>
      </c>
    </row>
    <row r="37" spans="1:6">
      <c r="A37" s="3" t="s">
        <v>442</v>
      </c>
    </row>
    <row r="38" spans="1:6">
      <c r="A38" s="4" t="s">
        <v>82</v>
      </c>
      <c r="B38" s="5" t="n">
        <v>-122</v>
      </c>
      <c r="D38" s="5" t="n">
        <v>804</v>
      </c>
    </row>
    <row r="39" spans="1:6">
      <c r="A39" s="3" t="s">
        <v>443</v>
      </c>
    </row>
    <row r="40" spans="1:6">
      <c r="A40" s="4" t="s">
        <v>444</v>
      </c>
      <c r="D40" s="5" t="n">
        <v>99</v>
      </c>
    </row>
    <row r="41" spans="1:6">
      <c r="A41" s="4" t="s">
        <v>184</v>
      </c>
      <c r="D41" s="5" t="n">
        <v>-45</v>
      </c>
    </row>
    <row r="42" spans="1:6">
      <c r="A42" s="4" t="s">
        <v>217</v>
      </c>
      <c r="D42" s="5" t="n">
        <v>215</v>
      </c>
    </row>
    <row r="43" spans="1:6">
      <c r="A43" s="4" t="s">
        <v>223</v>
      </c>
      <c r="D43" s="5" t="n">
        <v>118</v>
      </c>
    </row>
    <row r="44" spans="1:6">
      <c r="A44" s="3" t="s">
        <v>445</v>
      </c>
    </row>
    <row r="45" spans="1:6">
      <c r="A45" s="4" t="s">
        <v>174</v>
      </c>
      <c r="B45" s="5" t="n">
        <v>824</v>
      </c>
      <c r="D45" s="5" t="n">
        <v>824</v>
      </c>
    </row>
    <row r="46" spans="1:6">
      <c r="A46" s="4" t="s">
        <v>176</v>
      </c>
      <c r="B46" s="5" t="n">
        <v>622</v>
      </c>
      <c r="D46" s="5" t="n">
        <v>622</v>
      </c>
    </row>
    <row r="47" spans="1:6">
      <c r="A47" s="4" t="s">
        <v>184</v>
      </c>
      <c r="B47" s="5" t="n">
        <v>116</v>
      </c>
      <c r="D47" s="5" t="n">
        <v>116</v>
      </c>
    </row>
    <row r="48" spans="1:6">
      <c r="A48" s="4" t="s">
        <v>217</v>
      </c>
      <c r="B48" s="5" t="n">
        <v>542</v>
      </c>
      <c r="D48" s="5" t="n">
        <v>542</v>
      </c>
    </row>
    <row r="49" spans="1:6">
      <c r="A49" s="4" t="s">
        <v>223</v>
      </c>
      <c r="B49" s="5" t="n">
        <v>815</v>
      </c>
      <c r="D49" s="5" t="n">
        <v>815</v>
      </c>
    </row>
    <row r="50" spans="1:6">
      <c r="A50" s="4" t="s">
        <v>446</v>
      </c>
      <c r="B50" s="5" t="n">
        <v>8489</v>
      </c>
      <c r="D50" s="5" t="n">
        <v>8489</v>
      </c>
    </row>
    <row r="51" spans="1:6">
      <c r="A51" s="4" t="s">
        <v>21</v>
      </c>
    </row>
    <row r="52" spans="1:6">
      <c r="A52" s="3" t="s">
        <v>437</v>
      </c>
    </row>
    <row r="53" spans="1:6">
      <c r="A53" s="4" t="s">
        <v>38</v>
      </c>
      <c r="B53" s="5" t="n">
        <v>69</v>
      </c>
      <c r="C53" s="5" t="n">
        <v>51</v>
      </c>
      <c r="D53" s="5" t="n">
        <v>131</v>
      </c>
      <c r="E53" s="5" t="n">
        <v>108</v>
      </c>
    </row>
    <row r="54" spans="1:6">
      <c r="A54" s="4" t="s">
        <v>45</v>
      </c>
      <c r="B54" s="5" t="n">
        <v>402</v>
      </c>
      <c r="C54" s="5" t="n">
        <v>389</v>
      </c>
      <c r="D54" s="5" t="n">
        <v>788</v>
      </c>
      <c r="E54" s="5" t="n">
        <v>772</v>
      </c>
    </row>
    <row r="55" spans="1:6">
      <c r="A55" s="4" t="s">
        <v>439</v>
      </c>
      <c r="B55" s="5" t="n">
        <v>380</v>
      </c>
      <c r="C55" s="5" t="n">
        <v>440</v>
      </c>
      <c r="D55" s="5" t="n">
        <v>752</v>
      </c>
      <c r="E55" s="5" t="n">
        <v>801</v>
      </c>
    </row>
    <row r="56" spans="1:6">
      <c r="A56" s="4" t="s">
        <v>57</v>
      </c>
      <c r="B56" s="5" t="n">
        <v>12</v>
      </c>
      <c r="C56" s="5" t="n">
        <v>15</v>
      </c>
      <c r="D56" s="5" t="n">
        <v>15</v>
      </c>
      <c r="E56" s="5" t="n">
        <v>25</v>
      </c>
    </row>
    <row r="57" spans="1:6">
      <c r="A57" s="4" t="s">
        <v>440</v>
      </c>
      <c r="B57" s="5" t="n">
        <v>326</v>
      </c>
      <c r="C57" s="5" t="n">
        <v>386</v>
      </c>
      <c r="D57" s="5" t="n">
        <v>636</v>
      </c>
      <c r="E57" s="5" t="n">
        <v>689</v>
      </c>
    </row>
    <row r="58" spans="1:6">
      <c r="A58" s="4" t="s">
        <v>60</v>
      </c>
      <c r="B58" s="5" t="n">
        <v>64</v>
      </c>
      <c r="C58" s="5" t="n">
        <v>151</v>
      </c>
      <c r="D58" s="5" t="n">
        <v>145</v>
      </c>
      <c r="E58" s="5" t="n">
        <v>277</v>
      </c>
    </row>
    <row r="59" spans="1:6">
      <c r="A59" s="4" t="s">
        <v>82</v>
      </c>
      <c r="B59" s="5" t="n">
        <v>262</v>
      </c>
      <c r="C59" s="5" t="n">
        <v>235</v>
      </c>
      <c r="D59" s="5" t="n">
        <v>491</v>
      </c>
      <c r="E59" s="5" t="n">
        <v>412</v>
      </c>
    </row>
    <row r="60" spans="1:6">
      <c r="A60" s="4" t="s">
        <v>441</v>
      </c>
      <c r="B60" s="5" t="n">
        <v>259</v>
      </c>
      <c r="C60" s="5" t="n">
        <v>230</v>
      </c>
      <c r="D60" s="5" t="n">
        <v>484</v>
      </c>
      <c r="E60" s="5" t="n">
        <v>403</v>
      </c>
    </row>
    <row r="61" spans="1:6">
      <c r="A61" s="3" t="s">
        <v>442</v>
      </c>
    </row>
    <row r="62" spans="1:6">
      <c r="A62" s="4" t="s">
        <v>82</v>
      </c>
      <c r="B62" s="5" t="n">
        <v>262</v>
      </c>
      <c r="C62" s="5" t="n">
        <v>235</v>
      </c>
      <c r="D62" s="5" t="n">
        <v>491</v>
      </c>
      <c r="E62" s="5" t="n">
        <v>412</v>
      </c>
    </row>
    <row r="63" spans="1:6">
      <c r="A63" s="3" t="s">
        <v>443</v>
      </c>
    </row>
    <row r="64" spans="1:6">
      <c r="A64" s="4" t="s">
        <v>444</v>
      </c>
      <c r="D64" s="5" t="n">
        <v>-153</v>
      </c>
      <c r="E64" s="5" t="n">
        <v>-58</v>
      </c>
    </row>
    <row r="65" spans="1:6">
      <c r="A65" s="4" t="s">
        <v>184</v>
      </c>
      <c r="D65" s="5" t="n">
        <v>29</v>
      </c>
      <c r="E65" s="5" t="n">
        <v>12</v>
      </c>
    </row>
    <row r="66" spans="1:6">
      <c r="A66" s="4" t="s">
        <v>217</v>
      </c>
      <c r="D66" s="5" t="n">
        <v>134</v>
      </c>
      <c r="E66" s="5" t="n">
        <v>52</v>
      </c>
    </row>
    <row r="67" spans="1:6">
      <c r="A67" s="4" t="s">
        <v>223</v>
      </c>
      <c r="D67" s="5" t="n">
        <v>116</v>
      </c>
      <c r="E67" s="5" t="n">
        <v>7</v>
      </c>
    </row>
    <row r="68" spans="1:6">
      <c r="A68" s="3" t="s">
        <v>445</v>
      </c>
    </row>
    <row r="69" spans="1:6">
      <c r="A69" s="4" t="s">
        <v>174</v>
      </c>
      <c r="B69" s="5" t="n">
        <v>174</v>
      </c>
      <c r="D69" s="5" t="n">
        <v>174</v>
      </c>
      <c r="F69" s="5" t="n">
        <v>162</v>
      </c>
    </row>
    <row r="70" spans="1:6">
      <c r="A70" s="4" t="s">
        <v>176</v>
      </c>
      <c r="B70" s="5" t="n">
        <v>41</v>
      </c>
      <c r="D70" s="5" t="n">
        <v>41</v>
      </c>
      <c r="F70" s="5" t="n">
        <v>55</v>
      </c>
    </row>
    <row r="71" spans="1:6">
      <c r="A71" s="4" t="s">
        <v>184</v>
      </c>
      <c r="B71" s="5" t="n">
        <v>11</v>
      </c>
      <c r="D71" s="5" t="n">
        <v>11</v>
      </c>
      <c r="F71" s="5" t="n">
        <v>5</v>
      </c>
    </row>
    <row r="72" spans="1:6">
      <c r="A72" s="4" t="s">
        <v>223</v>
      </c>
      <c r="B72" s="5" t="n">
        <v>143</v>
      </c>
      <c r="D72" s="5" t="n">
        <v>143</v>
      </c>
      <c r="F72" s="5" t="n">
        <v>59</v>
      </c>
    </row>
    <row r="73" spans="1:6">
      <c r="A73" s="4" t="s">
        <v>446</v>
      </c>
      <c r="B73" s="5" t="n">
        <v>2729</v>
      </c>
      <c r="D73" s="5" t="n">
        <v>2729</v>
      </c>
      <c r="F73" s="5" t="n">
        <v>2647</v>
      </c>
    </row>
    <row r="74" spans="1:6">
      <c r="A74" s="4" t="s">
        <v>448</v>
      </c>
    </row>
    <row r="75" spans="1:6">
      <c r="A75" s="3" t="s">
        <v>437</v>
      </c>
    </row>
    <row r="76" spans="1:6">
      <c r="A76" s="4" t="s">
        <v>38</v>
      </c>
      <c r="B76" s="5" t="n">
        <v>60</v>
      </c>
      <c r="D76" s="5" t="n">
        <v>114</v>
      </c>
    </row>
    <row r="77" spans="1:6">
      <c r="A77" s="4" t="s">
        <v>45</v>
      </c>
      <c r="B77" s="5" t="n">
        <v>391</v>
      </c>
      <c r="D77" s="5" t="n">
        <v>767</v>
      </c>
    </row>
    <row r="78" spans="1:6">
      <c r="A78" s="4" t="s">
        <v>439</v>
      </c>
      <c r="B78" s="5" t="n">
        <v>382</v>
      </c>
      <c r="D78" s="5" t="n">
        <v>756</v>
      </c>
    </row>
    <row r="79" spans="1:6">
      <c r="A79" s="4" t="s">
        <v>57</v>
      </c>
      <c r="B79" s="5" t="n">
        <v>10</v>
      </c>
      <c r="D79" s="5" t="n">
        <v>11</v>
      </c>
    </row>
    <row r="80" spans="1:6">
      <c r="A80" s="4" t="s">
        <v>23</v>
      </c>
    </row>
    <row r="81" spans="1:6">
      <c r="A81" s="3" t="s">
        <v>437</v>
      </c>
    </row>
    <row r="82" spans="1:6">
      <c r="A82" s="4" t="s">
        <v>38</v>
      </c>
      <c r="B82" s="5" t="n">
        <v>120</v>
      </c>
      <c r="C82" s="5" t="n">
        <v>95</v>
      </c>
      <c r="D82" s="5" t="n">
        <v>227</v>
      </c>
      <c r="E82" s="5" t="n">
        <v>191</v>
      </c>
    </row>
    <row r="83" spans="1:6">
      <c r="A83" s="4" t="s">
        <v>45</v>
      </c>
      <c r="B83" s="5" t="n">
        <v>457</v>
      </c>
      <c r="C83" s="5" t="n">
        <v>417</v>
      </c>
      <c r="D83" s="5" t="n">
        <v>863</v>
      </c>
      <c r="E83" s="5" t="n">
        <v>816</v>
      </c>
    </row>
    <row r="84" spans="1:6">
      <c r="A84" s="4" t="s">
        <v>439</v>
      </c>
      <c r="B84" s="5" t="n">
        <v>-472</v>
      </c>
      <c r="C84" s="5" t="n">
        <v>621</v>
      </c>
      <c r="D84" s="5" t="n">
        <v>41</v>
      </c>
      <c r="E84" s="5" t="n">
        <v>1105</v>
      </c>
    </row>
    <row r="85" spans="1:6">
      <c r="A85" s="4" t="s">
        <v>57</v>
      </c>
      <c r="B85" s="5" t="n">
        <v>35</v>
      </c>
      <c r="C85" s="5" t="n">
        <v>34</v>
      </c>
      <c r="D85" s="5" t="n">
        <v>73</v>
      </c>
      <c r="E85" s="5" t="n">
        <v>71</v>
      </c>
    </row>
    <row r="86" spans="1:6">
      <c r="A86" s="4" t="s">
        <v>440</v>
      </c>
      <c r="B86" s="5" t="n">
        <v>-539</v>
      </c>
      <c r="C86" s="5" t="n">
        <v>551</v>
      </c>
      <c r="D86" s="5" t="n">
        <v>-94</v>
      </c>
      <c r="E86" s="5" t="n">
        <v>971</v>
      </c>
    </row>
    <row r="87" spans="1:6">
      <c r="A87" s="4" t="s">
        <v>60</v>
      </c>
      <c r="B87" s="5" t="n">
        <v>-143</v>
      </c>
      <c r="C87" s="5" t="n">
        <v>199</v>
      </c>
      <c r="D87" s="5" t="n">
        <v>-50</v>
      </c>
      <c r="E87" s="5" t="n">
        <v>355</v>
      </c>
    </row>
    <row r="88" spans="1:6">
      <c r="A88" s="4" t="s">
        <v>82</v>
      </c>
      <c r="B88" s="5" t="n">
        <v>-396</v>
      </c>
      <c r="C88" s="5" t="n">
        <v>352</v>
      </c>
      <c r="D88" s="5" t="n">
        <v>-44</v>
      </c>
      <c r="E88" s="5" t="n">
        <v>616</v>
      </c>
    </row>
    <row r="89" spans="1:6">
      <c r="A89" s="4" t="s">
        <v>441</v>
      </c>
      <c r="B89" s="5" t="n">
        <v>-396</v>
      </c>
      <c r="C89" s="5" t="n">
        <v>347</v>
      </c>
      <c r="D89" s="5" t="n">
        <v>-44</v>
      </c>
      <c r="E89" s="5" t="n">
        <v>607</v>
      </c>
    </row>
    <row r="90" spans="1:6">
      <c r="A90" s="3" t="s">
        <v>442</v>
      </c>
    </row>
    <row r="91" spans="1:6">
      <c r="A91" s="4" t="s">
        <v>82</v>
      </c>
      <c r="B91" s="5" t="n">
        <v>-396</v>
      </c>
      <c r="C91" s="5" t="n">
        <v>352</v>
      </c>
      <c r="D91" s="5" t="n">
        <v>-44</v>
      </c>
      <c r="E91" s="5" t="n">
        <v>616</v>
      </c>
    </row>
    <row r="92" spans="1:6">
      <c r="A92" s="3" t="s">
        <v>443</v>
      </c>
    </row>
    <row r="93" spans="1:6">
      <c r="A93" s="4" t="s">
        <v>444</v>
      </c>
      <c r="D93" s="5" t="n">
        <v>-103</v>
      </c>
      <c r="E93" s="5" t="n">
        <v>-150</v>
      </c>
    </row>
    <row r="94" spans="1:6">
      <c r="A94" s="4" t="s">
        <v>184</v>
      </c>
      <c r="D94" s="5" t="n">
        <v>25</v>
      </c>
      <c r="E94" s="5" t="n">
        <v>-18</v>
      </c>
    </row>
    <row r="95" spans="1:6">
      <c r="A95" s="4" t="s">
        <v>217</v>
      </c>
      <c r="D95" s="5" t="n">
        <v>-89</v>
      </c>
      <c r="E95" s="5" t="n">
        <v>-194</v>
      </c>
    </row>
    <row r="96" spans="1:6">
      <c r="A96" s="4" t="s">
        <v>223</v>
      </c>
      <c r="D96" s="5" t="n">
        <v>-26</v>
      </c>
      <c r="E96" s="5" t="n">
        <v>-6</v>
      </c>
    </row>
    <row r="97" spans="1:6">
      <c r="A97" s="3" t="s">
        <v>445</v>
      </c>
    </row>
    <row r="98" spans="1:6">
      <c r="A98" s="4" t="s">
        <v>174</v>
      </c>
      <c r="B98" s="5" t="n">
        <v>276</v>
      </c>
      <c r="D98" s="5" t="n">
        <v>276</v>
      </c>
      <c r="F98" s="5" t="n">
        <v>255</v>
      </c>
    </row>
    <row r="99" spans="1:6">
      <c r="A99" s="4" t="s">
        <v>176</v>
      </c>
      <c r="B99" s="5" t="n">
        <v>81</v>
      </c>
      <c r="D99" s="5" t="n">
        <v>81</v>
      </c>
      <c r="F99" s="5" t="n">
        <v>76</v>
      </c>
    </row>
    <row r="100" spans="1:6">
      <c r="A100" s="4" t="s">
        <v>184</v>
      </c>
      <c r="B100" s="5" t="n">
        <v>23</v>
      </c>
      <c r="D100" s="5" t="n">
        <v>23</v>
      </c>
      <c r="F100" s="5" t="n">
        <v>14</v>
      </c>
    </row>
    <row r="101" spans="1:6">
      <c r="A101" s="4" t="s">
        <v>217</v>
      </c>
      <c r="B101" s="5" t="n">
        <v>230</v>
      </c>
      <c r="D101" s="5" t="n">
        <v>230</v>
      </c>
      <c r="F101" s="5" t="n">
        <v>344</v>
      </c>
    </row>
    <row r="102" spans="1:6">
      <c r="A102" s="4" t="s">
        <v>223</v>
      </c>
      <c r="B102" s="5" t="n">
        <v>205</v>
      </c>
      <c r="D102" s="5" t="n">
        <v>205</v>
      </c>
      <c r="F102" s="5" t="n">
        <v>198</v>
      </c>
    </row>
    <row r="103" spans="1:6">
      <c r="A103" s="4" t="s">
        <v>446</v>
      </c>
      <c r="B103" s="5" t="n">
        <v>3480</v>
      </c>
      <c r="D103" s="5" t="n">
        <v>3480</v>
      </c>
      <c r="F103" s="5" t="n">
        <v>4215</v>
      </c>
    </row>
    <row r="104" spans="1:6">
      <c r="A104" s="4" t="s">
        <v>449</v>
      </c>
    </row>
    <row r="105" spans="1:6">
      <c r="A105" s="3" t="s">
        <v>437</v>
      </c>
    </row>
    <row r="106" spans="1:6">
      <c r="A106" s="4" t="s">
        <v>38</v>
      </c>
      <c r="B106" s="5" t="n">
        <v>97</v>
      </c>
      <c r="D106" s="5" t="n">
        <v>189</v>
      </c>
    </row>
    <row r="107" spans="1:6">
      <c r="A107" s="4" t="s">
        <v>45</v>
      </c>
      <c r="B107" s="5" t="n">
        <v>437</v>
      </c>
      <c r="D107" s="5" t="n">
        <v>828</v>
      </c>
    </row>
    <row r="108" spans="1:6">
      <c r="A108" s="4" t="s">
        <v>439</v>
      </c>
      <c r="B108" s="5" t="n">
        <v>-475</v>
      </c>
      <c r="D108" s="5" t="n">
        <v>38</v>
      </c>
    </row>
    <row r="109" spans="1:6">
      <c r="A109" s="4" t="s">
        <v>57</v>
      </c>
      <c r="B109" s="5" t="n">
        <v>38</v>
      </c>
      <c r="D109" s="5" t="n">
        <v>76</v>
      </c>
    </row>
    <row r="110" spans="1:6">
      <c r="A110" s="3" t="s">
        <v>443</v>
      </c>
    </row>
    <row r="111" spans="1:6">
      <c r="A111" s="4" t="s">
        <v>444</v>
      </c>
      <c r="D111" s="5" t="n">
        <v>-75</v>
      </c>
    </row>
    <row r="112" spans="1:6">
      <c r="A112" s="4" t="s">
        <v>184</v>
      </c>
      <c r="D112" s="5" t="n">
        <v>-3</v>
      </c>
    </row>
    <row r="113" spans="1:6">
      <c r="A113" s="4" t="s">
        <v>27</v>
      </c>
    </row>
    <row r="114" spans="1:6">
      <c r="A114" s="3" t="s">
        <v>437</v>
      </c>
    </row>
    <row r="115" spans="1:6">
      <c r="A115" s="4" t="s">
        <v>438</v>
      </c>
      <c r="B115" s="5" t="n">
        <v>710</v>
      </c>
      <c r="C115" s="5" t="n">
        <v>684</v>
      </c>
      <c r="D115" s="5" t="n">
        <v>2341</v>
      </c>
      <c r="E115" s="5" t="n">
        <v>2205</v>
      </c>
    </row>
    <row r="116" spans="1:6">
      <c r="A116" s="4" t="s">
        <v>38</v>
      </c>
      <c r="B116" s="5" t="n">
        <v>24</v>
      </c>
      <c r="C116" s="5" t="n">
        <v>32</v>
      </c>
      <c r="D116" s="5" t="n">
        <v>55</v>
      </c>
      <c r="E116" s="5" t="n">
        <v>62</v>
      </c>
    </row>
    <row r="117" spans="1:6">
      <c r="A117" s="4" t="s">
        <v>45</v>
      </c>
      <c r="B117" s="5" t="n">
        <v>238</v>
      </c>
      <c r="C117" s="5" t="n">
        <v>214</v>
      </c>
      <c r="D117" s="5" t="n">
        <v>514</v>
      </c>
      <c r="E117" s="5" t="n">
        <v>470</v>
      </c>
    </row>
    <row r="118" spans="1:6">
      <c r="A118" s="4" t="s">
        <v>439</v>
      </c>
      <c r="B118" s="5" t="n">
        <v>49</v>
      </c>
      <c r="C118" s="5" t="n">
        <v>95</v>
      </c>
      <c r="D118" s="5" t="n">
        <v>436</v>
      </c>
      <c r="E118" s="5" t="n">
        <v>484</v>
      </c>
    </row>
    <row r="119" spans="1:6">
      <c r="A119" s="4" t="s">
        <v>57</v>
      </c>
      <c r="B119" s="5" t="n">
        <v>3</v>
      </c>
      <c r="C119" s="5" t="n">
        <v>4</v>
      </c>
      <c r="D119" s="5" t="n">
        <v>15</v>
      </c>
      <c r="E119" s="5" t="n">
        <v>10</v>
      </c>
    </row>
    <row r="120" spans="1:6">
      <c r="A120" s="4" t="s">
        <v>440</v>
      </c>
      <c r="B120" s="5" t="n">
        <v>24</v>
      </c>
      <c r="C120" s="5" t="n">
        <v>80</v>
      </c>
      <c r="D120" s="5" t="n">
        <v>407</v>
      </c>
      <c r="E120" s="5" t="n">
        <v>468</v>
      </c>
    </row>
    <row r="121" spans="1:6">
      <c r="A121" s="4" t="s">
        <v>60</v>
      </c>
      <c r="B121" s="5" t="n">
        <v>55</v>
      </c>
      <c r="C121" s="5" t="n">
        <v>31</v>
      </c>
      <c r="D121" s="5" t="n">
        <v>159</v>
      </c>
      <c r="E121" s="5" t="n">
        <v>180</v>
      </c>
    </row>
    <row r="122" spans="1:6">
      <c r="A122" s="4" t="s">
        <v>82</v>
      </c>
      <c r="B122" s="5" t="n">
        <v>-31</v>
      </c>
      <c r="C122" s="5" t="n">
        <v>49</v>
      </c>
      <c r="D122" s="5" t="n">
        <v>248</v>
      </c>
      <c r="E122" s="5" t="n">
        <v>288</v>
      </c>
    </row>
    <row r="123" spans="1:6">
      <c r="A123" s="4" t="s">
        <v>441</v>
      </c>
      <c r="B123" s="5" t="n">
        <v>-31</v>
      </c>
      <c r="C123" s="5" t="n">
        <v>49</v>
      </c>
      <c r="D123" s="5" t="n">
        <v>248</v>
      </c>
      <c r="E123" s="5" t="n">
        <v>288</v>
      </c>
    </row>
    <row r="124" spans="1:6">
      <c r="A124" s="3" t="s">
        <v>442</v>
      </c>
    </row>
    <row r="125" spans="1:6">
      <c r="A125" s="4" t="s">
        <v>82</v>
      </c>
      <c r="B125" s="5" t="n">
        <v>-31</v>
      </c>
      <c r="C125" s="7" t="n">
        <v>49</v>
      </c>
      <c r="D125" s="5" t="n">
        <v>248</v>
      </c>
      <c r="E125" s="5" t="n">
        <v>288</v>
      </c>
    </row>
    <row r="126" spans="1:6">
      <c r="A126" s="3" t="s">
        <v>443</v>
      </c>
    </row>
    <row r="127" spans="1:6">
      <c r="A127" s="4" t="s">
        <v>444</v>
      </c>
      <c r="D127" s="5" t="n">
        <v>504</v>
      </c>
      <c r="E127" s="5" t="n">
        <v>418</v>
      </c>
    </row>
    <row r="128" spans="1:6">
      <c r="A128" s="4" t="s">
        <v>184</v>
      </c>
      <c r="D128" s="5" t="n">
        <v>32</v>
      </c>
      <c r="E128" s="5" t="n">
        <v>-12</v>
      </c>
    </row>
    <row r="129" spans="1:6">
      <c r="A129" s="4" t="s">
        <v>217</v>
      </c>
      <c r="D129" s="5" t="n">
        <v>38</v>
      </c>
      <c r="E129" s="5" t="n">
        <v>-8</v>
      </c>
    </row>
    <row r="130" spans="1:6">
      <c r="A130" s="4" t="s">
        <v>223</v>
      </c>
      <c r="D130" s="5" t="n">
        <v>24</v>
      </c>
      <c r="E130" s="7" t="n">
        <v>25</v>
      </c>
    </row>
    <row r="131" spans="1:6">
      <c r="A131" s="3" t="s">
        <v>445</v>
      </c>
    </row>
    <row r="132" spans="1:6">
      <c r="A132" s="4" t="s">
        <v>174</v>
      </c>
      <c r="B132" s="5" t="n">
        <v>60</v>
      </c>
      <c r="D132" s="5" t="n">
        <v>60</v>
      </c>
      <c r="F132" s="5" t="n">
        <v>285</v>
      </c>
    </row>
    <row r="133" spans="1:6">
      <c r="A133" s="4" t="s">
        <v>176</v>
      </c>
      <c r="B133" s="5" t="n">
        <v>53</v>
      </c>
      <c r="D133" s="5" t="n">
        <v>53</v>
      </c>
      <c r="F133" s="5" t="n">
        <v>103</v>
      </c>
    </row>
    <row r="134" spans="1:6">
      <c r="A134" s="4" t="s">
        <v>184</v>
      </c>
      <c r="B134" s="5" t="n">
        <v>42</v>
      </c>
      <c r="D134" s="5" t="n">
        <v>42</v>
      </c>
      <c r="F134" s="5" t="n">
        <v>78</v>
      </c>
    </row>
    <row r="135" spans="1:6">
      <c r="A135" s="4" t="s">
        <v>217</v>
      </c>
      <c r="B135" s="5" t="n">
        <v>63</v>
      </c>
      <c r="D135" s="5" t="n">
        <v>63</v>
      </c>
      <c r="F135" s="5" t="n">
        <v>78</v>
      </c>
    </row>
    <row r="136" spans="1:6">
      <c r="A136" s="4" t="s">
        <v>257</v>
      </c>
      <c r="B136" s="5" t="n">
        <v>86</v>
      </c>
      <c r="D136" s="5" t="n">
        <v>86</v>
      </c>
      <c r="F136" s="5" t="n">
        <v>40</v>
      </c>
    </row>
    <row r="137" spans="1:6">
      <c r="A137" s="4" t="s">
        <v>223</v>
      </c>
      <c r="B137" s="5" t="n">
        <v>143</v>
      </c>
      <c r="D137" s="5" t="n">
        <v>143</v>
      </c>
      <c r="F137" s="5" t="n">
        <v>159</v>
      </c>
    </row>
    <row r="138" spans="1:6">
      <c r="A138" s="4" t="s">
        <v>446</v>
      </c>
      <c r="B138" s="5" t="n">
        <v>-202</v>
      </c>
      <c r="D138" s="5" t="n">
        <v>-202</v>
      </c>
      <c r="F138" s="7" t="n">
        <v>-212</v>
      </c>
    </row>
    <row r="139" spans="1:6">
      <c r="A139" s="4" t="s">
        <v>450</v>
      </c>
    </row>
    <row r="140" spans="1:6">
      <c r="A140" s="3" t="s">
        <v>437</v>
      </c>
    </row>
    <row r="141" spans="1:6">
      <c r="A141" s="4" t="s">
        <v>438</v>
      </c>
      <c r="B141" s="5" t="n">
        <v>717</v>
      </c>
      <c r="D141" s="5" t="n">
        <v>2334</v>
      </c>
    </row>
    <row r="142" spans="1:6">
      <c r="A142" s="4" t="s">
        <v>439</v>
      </c>
      <c r="B142" s="5" t="n">
        <v>56</v>
      </c>
      <c r="D142" s="5" t="n">
        <v>429</v>
      </c>
    </row>
    <row r="143" spans="1:6">
      <c r="A143" s="4" t="s">
        <v>440</v>
      </c>
      <c r="B143" s="5" t="n">
        <v>31</v>
      </c>
      <c r="D143" s="5" t="n">
        <v>400</v>
      </c>
    </row>
    <row r="144" spans="1:6">
      <c r="A144" s="4" t="s">
        <v>60</v>
      </c>
      <c r="B144" s="5" t="n">
        <v>57</v>
      </c>
      <c r="D144" s="5" t="n">
        <v>157</v>
      </c>
    </row>
    <row r="145" spans="1:6">
      <c r="A145" s="4" t="s">
        <v>82</v>
      </c>
      <c r="B145" s="5" t="n">
        <v>-26</v>
      </c>
      <c r="D145" s="5" t="n">
        <v>243</v>
      </c>
    </row>
    <row r="146" spans="1:6">
      <c r="A146" s="3" t="s">
        <v>442</v>
      </c>
    </row>
    <row r="147" spans="1:6">
      <c r="A147" s="4" t="s">
        <v>82</v>
      </c>
      <c r="B147" s="5" t="n">
        <v>-26</v>
      </c>
      <c r="D147" s="5" t="n">
        <v>243</v>
      </c>
    </row>
    <row r="148" spans="1:6">
      <c r="A148" s="3" t="s">
        <v>443</v>
      </c>
    </row>
    <row r="149" spans="1:6">
      <c r="A149" s="4" t="s">
        <v>217</v>
      </c>
      <c r="D149" s="5" t="n">
        <v>40</v>
      </c>
    </row>
    <row r="150" spans="1:6">
      <c r="A150" s="4" t="s">
        <v>223</v>
      </c>
      <c r="D150" s="5" t="n">
        <v>17</v>
      </c>
    </row>
    <row r="151" spans="1:6">
      <c r="A151" s="3" t="s">
        <v>445</v>
      </c>
    </row>
    <row r="152" spans="1:6">
      <c r="A152" s="4" t="s">
        <v>257</v>
      </c>
      <c r="B152" s="5" t="n">
        <v>84</v>
      </c>
      <c r="D152" s="5" t="n">
        <v>84</v>
      </c>
    </row>
    <row r="153" spans="1:6">
      <c r="A153" s="4" t="s">
        <v>223</v>
      </c>
      <c r="B153" s="5" t="n">
        <v>150</v>
      </c>
      <c r="D153" s="5" t="n">
        <v>150</v>
      </c>
    </row>
    <row r="154" spans="1:6">
      <c r="A154" s="4" t="s">
        <v>446</v>
      </c>
      <c r="B154" s="5" t="n">
        <v>-207</v>
      </c>
      <c r="D154" s="5" t="n">
        <v>-207</v>
      </c>
    </row>
    <row r="155" spans="1:6">
      <c r="A155" s="4" t="s">
        <v>432</v>
      </c>
    </row>
    <row r="156" spans="1:6">
      <c r="A156" s="3" t="s">
        <v>437</v>
      </c>
    </row>
    <row r="157" spans="1:6">
      <c r="A157" s="4" t="s">
        <v>438</v>
      </c>
      <c r="B157" s="5" t="n">
        <v>-7</v>
      </c>
      <c r="D157" s="5" t="n">
        <v>7</v>
      </c>
    </row>
    <row r="158" spans="1:6">
      <c r="A158" s="4" t="s">
        <v>38</v>
      </c>
      <c r="B158" s="5" t="n">
        <v>2</v>
      </c>
      <c r="D158" s="5" t="n">
        <v>3</v>
      </c>
    </row>
    <row r="159" spans="1:6">
      <c r="A159" s="4" t="s">
        <v>45</v>
      </c>
      <c r="B159" s="5" t="n">
        <v>13</v>
      </c>
      <c r="D159" s="5" t="n">
        <v>23</v>
      </c>
    </row>
    <row r="160" spans="1:6">
      <c r="A160" s="4" t="s">
        <v>439</v>
      </c>
      <c r="B160" s="5" t="n">
        <v>-18</v>
      </c>
      <c r="D160" s="5" t="n">
        <v>-13</v>
      </c>
    </row>
    <row r="161" spans="1:6">
      <c r="A161" s="4" t="s">
        <v>57</v>
      </c>
      <c r="B161" s="5" t="n">
        <v>11</v>
      </c>
      <c r="D161" s="5" t="n">
        <v>20</v>
      </c>
    </row>
    <row r="162" spans="1:6">
      <c r="A162" s="4" t="s">
        <v>440</v>
      </c>
      <c r="B162" s="5" t="n">
        <v>-7</v>
      </c>
      <c r="D162" s="5" t="n">
        <v>7</v>
      </c>
    </row>
    <row r="163" spans="1:6">
      <c r="A163" s="4" t="s">
        <v>60</v>
      </c>
      <c r="B163" s="5" t="n">
        <v>-2</v>
      </c>
      <c r="D163" s="5" t="n">
        <v>2</v>
      </c>
    </row>
    <row r="164" spans="1:6">
      <c r="A164" s="4" t="s">
        <v>82</v>
      </c>
      <c r="B164" s="5" t="n">
        <v>-5</v>
      </c>
      <c r="D164" s="5" t="n">
        <v>5</v>
      </c>
    </row>
    <row r="165" spans="1:6">
      <c r="A165" s="4" t="s">
        <v>441</v>
      </c>
      <c r="B165" s="5" t="n">
        <v>-5</v>
      </c>
      <c r="D165" s="5" t="n">
        <v>5</v>
      </c>
    </row>
    <row r="166" spans="1:6">
      <c r="A166" s="3" t="s">
        <v>442</v>
      </c>
    </row>
    <row r="167" spans="1:6">
      <c r="A167" s="4" t="s">
        <v>82</v>
      </c>
      <c r="B167" s="5" t="n">
        <v>-5</v>
      </c>
      <c r="D167" s="5" t="n">
        <v>5</v>
      </c>
    </row>
    <row r="168" spans="1:6">
      <c r="A168" s="3" t="s">
        <v>443</v>
      </c>
    </row>
    <row r="169" spans="1:6">
      <c r="A169" s="4" t="s">
        <v>444</v>
      </c>
      <c r="D169" s="5" t="n">
        <v>-5</v>
      </c>
    </row>
    <row r="170" spans="1:6">
      <c r="A170" s="4" t="s">
        <v>184</v>
      </c>
      <c r="D170" s="5" t="n">
        <v>5</v>
      </c>
    </row>
    <row r="171" spans="1:6">
      <c r="A171" s="4" t="s">
        <v>217</v>
      </c>
      <c r="D171" s="5" t="n">
        <v>-2</v>
      </c>
    </row>
    <row r="172" spans="1:6">
      <c r="A172" s="4" t="s">
        <v>223</v>
      </c>
      <c r="D172" s="5" t="n">
        <v>7</v>
      </c>
    </row>
    <row r="173" spans="1:6">
      <c r="A173" s="3" t="s">
        <v>445</v>
      </c>
    </row>
    <row r="174" spans="1:6">
      <c r="A174" s="4" t="s">
        <v>174</v>
      </c>
      <c r="B174" s="5" t="n">
        <v>-55</v>
      </c>
      <c r="D174" s="5" t="n">
        <v>-55</v>
      </c>
    </row>
    <row r="175" spans="1:6">
      <c r="A175" s="4" t="s">
        <v>176</v>
      </c>
      <c r="B175" s="5" t="n">
        <v>-1</v>
      </c>
      <c r="D175" s="5" t="n">
        <v>-1</v>
      </c>
    </row>
    <row r="176" spans="1:6">
      <c r="A176" s="4" t="s">
        <v>184</v>
      </c>
      <c r="B176" s="5" t="n">
        <v>56</v>
      </c>
      <c r="D176" s="5" t="n">
        <v>56</v>
      </c>
    </row>
    <row r="177" spans="1:6">
      <c r="A177" s="4" t="s">
        <v>217</v>
      </c>
      <c r="B177" s="5" t="n">
        <v>2</v>
      </c>
      <c r="D177" s="5" t="n">
        <v>2</v>
      </c>
    </row>
    <row r="178" spans="1:6">
      <c r="A178" s="4" t="s">
        <v>223</v>
      </c>
      <c r="B178" s="5" t="n">
        <v>-7</v>
      </c>
      <c r="D178" s="5" t="n">
        <v>-7</v>
      </c>
    </row>
    <row r="179" spans="1:6">
      <c r="A179" s="4" t="s">
        <v>446</v>
      </c>
      <c r="B179" s="5" t="n">
        <v>5</v>
      </c>
      <c r="D179" s="5" t="n">
        <v>5</v>
      </c>
    </row>
    <row r="180" spans="1:6">
      <c r="A180" s="4" t="s">
        <v>451</v>
      </c>
    </row>
    <row r="181" spans="1:6">
      <c r="A181" s="3" t="s">
        <v>437</v>
      </c>
    </row>
    <row r="182" spans="1:6">
      <c r="A182" s="4" t="s">
        <v>38</v>
      </c>
      <c r="B182" s="5" t="n">
        <v>9</v>
      </c>
      <c r="D182" s="5" t="n">
        <v>17</v>
      </c>
    </row>
    <row r="183" spans="1:6">
      <c r="A183" s="4" t="s">
        <v>45</v>
      </c>
      <c r="B183" s="5" t="n">
        <v>11</v>
      </c>
      <c r="D183" s="5" t="n">
        <v>21</v>
      </c>
    </row>
    <row r="184" spans="1:6">
      <c r="A184" s="4" t="s">
        <v>439</v>
      </c>
      <c r="B184" s="5" t="n">
        <v>-2</v>
      </c>
      <c r="D184" s="5" t="n">
        <v>-4</v>
      </c>
    </row>
    <row r="185" spans="1:6">
      <c r="A185" s="4" t="s">
        <v>57</v>
      </c>
      <c r="B185" s="5" t="n">
        <v>2</v>
      </c>
      <c r="D185" s="5" t="n">
        <v>4</v>
      </c>
    </row>
    <row r="186" spans="1:6">
      <c r="A186" s="4" t="s">
        <v>452</v>
      </c>
    </row>
    <row r="187" spans="1:6">
      <c r="A187" s="3" t="s">
        <v>437</v>
      </c>
    </row>
    <row r="188" spans="1:6">
      <c r="A188" s="4" t="s">
        <v>38</v>
      </c>
      <c r="B188" s="5" t="n">
        <v>23</v>
      </c>
      <c r="D188" s="5" t="n">
        <v>38</v>
      </c>
    </row>
    <row r="189" spans="1:6">
      <c r="A189" s="4" t="s">
        <v>45</v>
      </c>
      <c r="B189" s="5" t="n">
        <v>20</v>
      </c>
      <c r="D189" s="5" t="n">
        <v>35</v>
      </c>
    </row>
    <row r="190" spans="1:6">
      <c r="A190" s="4" t="s">
        <v>439</v>
      </c>
      <c r="B190" s="5" t="n">
        <v>3</v>
      </c>
      <c r="D190" s="5" t="n">
        <v>3</v>
      </c>
    </row>
    <row r="191" spans="1:6">
      <c r="A191" s="4" t="s">
        <v>57</v>
      </c>
      <c r="B191" s="5" t="n">
        <v>-3</v>
      </c>
      <c r="D191" s="5" t="n">
        <v>-3</v>
      </c>
    </row>
    <row r="192" spans="1:6">
      <c r="A192" s="3" t="s">
        <v>443</v>
      </c>
    </row>
    <row r="193" spans="1:6">
      <c r="A193" s="4" t="s">
        <v>444</v>
      </c>
      <c r="D193" s="5" t="n">
        <v>-28</v>
      </c>
    </row>
    <row r="194" spans="1:6">
      <c r="A194" s="4" t="s">
        <v>184</v>
      </c>
      <c r="D194" s="5" t="n">
        <v>28</v>
      </c>
    </row>
    <row r="195" spans="1:6">
      <c r="A195" s="4" t="s">
        <v>453</v>
      </c>
    </row>
    <row r="196" spans="1:6">
      <c r="A196" s="3" t="s">
        <v>437</v>
      </c>
    </row>
    <row r="197" spans="1:6">
      <c r="A197" s="4" t="s">
        <v>438</v>
      </c>
      <c r="B197" s="5" t="n">
        <v>-7</v>
      </c>
      <c r="D197" s="5" t="n">
        <v>7</v>
      </c>
    </row>
    <row r="198" spans="1:6">
      <c r="A198" s="4" t="s">
        <v>439</v>
      </c>
      <c r="B198" s="5" t="n">
        <v>-7</v>
      </c>
      <c r="D198" s="5" t="n">
        <v>7</v>
      </c>
    </row>
    <row r="199" spans="1:6">
      <c r="A199" s="4" t="s">
        <v>440</v>
      </c>
      <c r="B199" s="5" t="n">
        <v>-7</v>
      </c>
      <c r="D199" s="5" t="n">
        <v>7</v>
      </c>
    </row>
    <row r="200" spans="1:6">
      <c r="A200" s="4" t="s">
        <v>60</v>
      </c>
      <c r="B200" s="5" t="n">
        <v>-2</v>
      </c>
      <c r="D200" s="5" t="n">
        <v>2</v>
      </c>
    </row>
    <row r="201" spans="1:6">
      <c r="A201" s="4" t="s">
        <v>82</v>
      </c>
      <c r="B201" s="5" t="n">
        <v>-5</v>
      </c>
      <c r="D201" s="5" t="n">
        <v>5</v>
      </c>
    </row>
    <row r="202" spans="1:6">
      <c r="A202" s="3" t="s">
        <v>442</v>
      </c>
    </row>
    <row r="203" spans="1:6">
      <c r="A203" s="4" t="s">
        <v>82</v>
      </c>
      <c r="B203" s="5" t="n">
        <v>-5</v>
      </c>
      <c r="D203" s="5" t="n">
        <v>5</v>
      </c>
    </row>
    <row r="204" spans="1:6">
      <c r="A204" s="3" t="s">
        <v>443</v>
      </c>
    </row>
    <row r="205" spans="1:6">
      <c r="A205" s="4" t="s">
        <v>217</v>
      </c>
      <c r="D205" s="5" t="n">
        <v>-2</v>
      </c>
    </row>
    <row r="206" spans="1:6">
      <c r="A206" s="4" t="s">
        <v>223</v>
      </c>
      <c r="D206" s="5" t="n">
        <v>7</v>
      </c>
    </row>
    <row r="207" spans="1:6">
      <c r="A207" s="3" t="s">
        <v>445</v>
      </c>
    </row>
    <row r="208" spans="1:6">
      <c r="A208" s="4" t="s">
        <v>257</v>
      </c>
      <c r="B208" s="5" t="n">
        <v>2</v>
      </c>
      <c r="D208" s="5" t="n">
        <v>2</v>
      </c>
    </row>
    <row r="209" spans="1:6">
      <c r="A209" s="4" t="s">
        <v>223</v>
      </c>
      <c r="B209" s="5" t="n">
        <v>-7</v>
      </c>
      <c r="D209" s="5" t="n">
        <v>-7</v>
      </c>
    </row>
    <row r="210" spans="1:6">
      <c r="A210" s="4" t="s">
        <v>446</v>
      </c>
      <c r="B210" s="7" t="n">
        <v>5</v>
      </c>
      <c r="D210" s="7" t="n">
        <v>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21"/>
  </cols>
  <sheetData>
    <row r="1" spans="1:2">
      <c r="A1" s="1" t="s">
        <v>454</v>
      </c>
      <c r="B1" s="2" t="s">
        <v>1</v>
      </c>
    </row>
    <row r="2" spans="1:2">
      <c r="B2" s="2" t="s">
        <v>455</v>
      </c>
    </row>
    <row r="3" spans="1:2">
      <c r="A3" s="3" t="s">
        <v>456</v>
      </c>
    </row>
    <row r="4" spans="1:2">
      <c r="A4" s="4" t="s">
        <v>457</v>
      </c>
      <c r="B4" s="7" t="n">
        <v>4824</v>
      </c>
    </row>
    <row r="5" spans="1:2">
      <c r="A5" s="4" t="s">
        <v>458</v>
      </c>
      <c r="B5" s="5" t="n">
        <v>1</v>
      </c>
    </row>
    <row r="6" spans="1:2">
      <c r="A6" s="4" t="s">
        <v>459</v>
      </c>
      <c r="B6" s="5" t="n">
        <v>-97</v>
      </c>
    </row>
    <row r="7" spans="1:2">
      <c r="A7" s="4" t="s">
        <v>424</v>
      </c>
      <c r="B7" s="5" t="n">
        <v>95</v>
      </c>
    </row>
    <row r="8" spans="1:2">
      <c r="A8" s="4" t="s">
        <v>460</v>
      </c>
      <c r="B8" s="5" t="n">
        <v>1493</v>
      </c>
    </row>
    <row r="9" spans="1:2">
      <c r="A9" s="4" t="s">
        <v>461</v>
      </c>
      <c r="B9" s="5" t="n">
        <v>-148</v>
      </c>
    </row>
    <row r="10" spans="1:2">
      <c r="A10" s="4" t="s">
        <v>462</v>
      </c>
      <c r="B10" s="5" t="n">
        <v>6168</v>
      </c>
    </row>
    <row r="11" spans="1:2">
      <c r="A11" s="4" t="s">
        <v>21</v>
      </c>
    </row>
    <row r="12" spans="1:2">
      <c r="A12" s="3" t="s">
        <v>456</v>
      </c>
    </row>
    <row r="13" spans="1:2">
      <c r="A13" s="4" t="s">
        <v>457</v>
      </c>
      <c r="B13" s="5" t="n">
        <v>1709</v>
      </c>
    </row>
    <row r="14" spans="1:2">
      <c r="A14" s="4" t="s">
        <v>458</v>
      </c>
      <c r="B14" s="5" t="n">
        <v>0</v>
      </c>
    </row>
    <row r="15" spans="1:2">
      <c r="A15" s="4" t="s">
        <v>459</v>
      </c>
      <c r="B15" s="5" t="n">
        <v>-19</v>
      </c>
    </row>
    <row r="16" spans="1:2">
      <c r="A16" s="4" t="s">
        <v>424</v>
      </c>
      <c r="B16" s="5" t="n">
        <v>41</v>
      </c>
    </row>
    <row r="17" spans="1:2">
      <c r="A17" s="4" t="s">
        <v>460</v>
      </c>
      <c r="B17" s="5" t="n">
        <v>1451</v>
      </c>
    </row>
    <row r="18" spans="1:2">
      <c r="A18" s="4" t="s">
        <v>461</v>
      </c>
      <c r="B18" s="5" t="n">
        <v>0</v>
      </c>
    </row>
    <row r="19" spans="1:2">
      <c r="A19" s="4" t="s">
        <v>462</v>
      </c>
      <c r="B19" s="5" t="n">
        <v>3182</v>
      </c>
    </row>
    <row r="20" spans="1:2">
      <c r="A20" s="4" t="s">
        <v>25</v>
      </c>
    </row>
    <row r="21" spans="1:2">
      <c r="A21" s="3" t="s">
        <v>456</v>
      </c>
    </row>
    <row r="22" spans="1:2">
      <c r="A22" s="4" t="s">
        <v>457</v>
      </c>
      <c r="B22" s="5" t="n">
        <v>174</v>
      </c>
    </row>
    <row r="23" spans="1:2">
      <c r="A23" s="4" t="s">
        <v>458</v>
      </c>
      <c r="B23" s="5" t="n">
        <v>0</v>
      </c>
    </row>
    <row r="24" spans="1:2">
      <c r="A24" s="4" t="s">
        <v>459</v>
      </c>
      <c r="B24" s="5" t="n">
        <v>-15</v>
      </c>
    </row>
    <row r="25" spans="1:2">
      <c r="A25" s="4" t="s">
        <v>424</v>
      </c>
      <c r="B25" s="5" t="n">
        <v>2</v>
      </c>
    </row>
    <row r="26" spans="1:2">
      <c r="A26" s="4" t="s">
        <v>460</v>
      </c>
      <c r="B26" s="5" t="n">
        <v>15</v>
      </c>
    </row>
    <row r="27" spans="1:2">
      <c r="A27" s="4" t="s">
        <v>461</v>
      </c>
      <c r="B27" s="5" t="n">
        <v>0</v>
      </c>
    </row>
    <row r="28" spans="1:2">
      <c r="A28" s="4" t="s">
        <v>462</v>
      </c>
      <c r="B28" s="7" t="n">
        <v>1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55</v>
      </c>
    </row>
    <row r="3" spans="1:2">
      <c r="A3" s="3" t="s">
        <v>464</v>
      </c>
    </row>
    <row r="4" spans="1:2">
      <c r="A4" s="4" t="s">
        <v>465</v>
      </c>
      <c r="B4" s="5" t="n">
        <v>2037</v>
      </c>
    </row>
    <row r="5" spans="1:2">
      <c r="A5" s="4" t="s">
        <v>466</v>
      </c>
      <c r="B5" s="5" t="n">
        <v>2076</v>
      </c>
    </row>
    <row r="6" spans="1:2">
      <c r="A6" s="4" t="s">
        <v>467</v>
      </c>
      <c r="B6" s="7" t="n">
        <v>1720</v>
      </c>
    </row>
    <row r="7" spans="1:2">
      <c r="A7" s="4" t="s">
        <v>468</v>
      </c>
    </row>
    <row r="8" spans="1:2">
      <c r="A8" s="3" t="s">
        <v>464</v>
      </c>
    </row>
    <row r="9" spans="1:2">
      <c r="A9" s="4" t="s">
        <v>467</v>
      </c>
      <c r="B9" s="5" t="n">
        <v>1621</v>
      </c>
    </row>
    <row r="10" spans="1:2">
      <c r="A10" s="4" t="s">
        <v>469</v>
      </c>
    </row>
    <row r="11" spans="1:2">
      <c r="A11" s="3" t="s">
        <v>464</v>
      </c>
    </row>
    <row r="12" spans="1:2">
      <c r="A12" s="4" t="s">
        <v>467</v>
      </c>
      <c r="B12" s="7" t="n">
        <v>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4"/>
  </cols>
  <sheetData>
    <row r="1" spans="1:6">
      <c r="A1" s="1" t="s">
        <v>470</v>
      </c>
      <c r="B1" s="2" t="s">
        <v>29</v>
      </c>
      <c r="E1" s="2" t="s">
        <v>1</v>
      </c>
    </row>
    <row r="2" spans="1:6">
      <c r="B2" s="2" t="s">
        <v>30</v>
      </c>
      <c r="C2" s="2" t="s">
        <v>471</v>
      </c>
      <c r="D2" s="2" t="s">
        <v>31</v>
      </c>
      <c r="E2" s="2" t="s">
        <v>30</v>
      </c>
      <c r="F2" s="2" t="s">
        <v>31</v>
      </c>
    </row>
    <row r="3" spans="1:6">
      <c r="A3" s="3" t="s">
        <v>472</v>
      </c>
    </row>
    <row r="4" spans="1:6">
      <c r="A4" s="4" t="s">
        <v>457</v>
      </c>
      <c r="C4" s="7" t="n">
        <v>6268</v>
      </c>
      <c r="E4" s="7" t="n">
        <v>6268</v>
      </c>
    </row>
    <row r="5" spans="1:6">
      <c r="A5" s="4" t="s">
        <v>473</v>
      </c>
      <c r="E5" s="5" t="n">
        <v>-42</v>
      </c>
    </row>
    <row r="6" spans="1:6">
      <c r="A6" s="4" t="s">
        <v>474</v>
      </c>
      <c r="E6" s="5" t="n">
        <v>-242</v>
      </c>
    </row>
    <row r="7" spans="1:6">
      <c r="A7" s="4" t="s">
        <v>461</v>
      </c>
      <c r="E7" s="5" t="n">
        <v>-668</v>
      </c>
    </row>
    <row r="8" spans="1:6">
      <c r="A8" s="4" t="s">
        <v>462</v>
      </c>
      <c r="B8" s="7" t="n">
        <v>5315</v>
      </c>
      <c r="E8" s="5" t="n">
        <v>5315</v>
      </c>
    </row>
    <row r="9" spans="1:6">
      <c r="A9" s="4" t="s">
        <v>27</v>
      </c>
    </row>
    <row r="10" spans="1:6">
      <c r="A10" s="3" t="s">
        <v>472</v>
      </c>
    </row>
    <row r="11" spans="1:6">
      <c r="A11" s="4" t="s">
        <v>457</v>
      </c>
      <c r="C11" s="5" t="n">
        <v>5967</v>
      </c>
      <c r="E11" s="5" t="n">
        <v>5967</v>
      </c>
    </row>
    <row r="12" spans="1:6">
      <c r="A12" s="4" t="s">
        <v>473</v>
      </c>
      <c r="B12" s="5" t="n">
        <v>0</v>
      </c>
      <c r="C12" s="5" t="n">
        <v>-42</v>
      </c>
      <c r="D12" s="7" t="n">
        <v>0</v>
      </c>
      <c r="E12" s="5" t="n">
        <v>-42</v>
      </c>
      <c r="F12" s="7" t="n">
        <v>0</v>
      </c>
    </row>
    <row r="13" spans="1:6">
      <c r="A13" s="4" t="s">
        <v>474</v>
      </c>
      <c r="E13" s="5" t="n">
        <v>-242</v>
      </c>
    </row>
    <row r="14" spans="1:6">
      <c r="A14" s="4" t="s">
        <v>461</v>
      </c>
      <c r="E14" s="5" t="n">
        <v>-668</v>
      </c>
    </row>
    <row r="15" spans="1:6">
      <c r="A15" s="4" t="s">
        <v>462</v>
      </c>
      <c r="B15" s="5" t="n">
        <v>5015</v>
      </c>
      <c r="E15" s="5" t="n">
        <v>5015</v>
      </c>
    </row>
    <row r="16" spans="1:6">
      <c r="A16" s="4" t="s">
        <v>475</v>
      </c>
    </row>
    <row r="17" spans="1:6">
      <c r="A17" s="3" t="s">
        <v>472</v>
      </c>
    </row>
    <row r="18" spans="1:6">
      <c r="A18" s="4" t="s">
        <v>457</v>
      </c>
      <c r="C18" s="5" t="n">
        <v>4702</v>
      </c>
      <c r="E18" s="5" t="n">
        <v>4702</v>
      </c>
    </row>
    <row r="19" spans="1:6">
      <c r="A19" s="4" t="s">
        <v>473</v>
      </c>
      <c r="E19" s="5" t="n">
        <v>0</v>
      </c>
    </row>
    <row r="20" spans="1:6">
      <c r="A20" s="4" t="s">
        <v>474</v>
      </c>
      <c r="E20" s="5" t="n">
        <v>0</v>
      </c>
    </row>
    <row r="21" spans="1:6">
      <c r="A21" s="4" t="s">
        <v>461</v>
      </c>
      <c r="E21" s="5" t="n">
        <v>-668</v>
      </c>
    </row>
    <row r="22" spans="1:6">
      <c r="A22" s="4" t="s">
        <v>462</v>
      </c>
      <c r="B22" s="5" t="n">
        <v>4034</v>
      </c>
      <c r="E22" s="5" t="n">
        <v>4034</v>
      </c>
    </row>
    <row r="23" spans="1:6">
      <c r="A23" s="4" t="s">
        <v>476</v>
      </c>
    </row>
    <row r="24" spans="1:6">
      <c r="A24" s="3" t="s">
        <v>472</v>
      </c>
    </row>
    <row r="25" spans="1:6">
      <c r="A25" s="4" t="s">
        <v>457</v>
      </c>
      <c r="C25" s="7" t="n">
        <v>1265</v>
      </c>
      <c r="E25" s="5" t="n">
        <v>1265</v>
      </c>
    </row>
    <row r="26" spans="1:6">
      <c r="A26" s="4" t="s">
        <v>473</v>
      </c>
      <c r="E26" s="5" t="n">
        <v>-42</v>
      </c>
    </row>
    <row r="27" spans="1:6">
      <c r="A27" s="4" t="s">
        <v>474</v>
      </c>
      <c r="E27" s="5" t="n">
        <v>-242</v>
      </c>
    </row>
    <row r="28" spans="1:6">
      <c r="A28" s="4" t="s">
        <v>461</v>
      </c>
      <c r="E28" s="5" t="n">
        <v>0</v>
      </c>
    </row>
    <row r="29" spans="1:6">
      <c r="A29" s="4" t="s">
        <v>462</v>
      </c>
      <c r="B29" s="7" t="n">
        <v>981</v>
      </c>
      <c r="E29" s="7" t="n">
        <v>981</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7</v>
      </c>
      <c r="B1" s="2" t="s">
        <v>30</v>
      </c>
      <c r="C1" s="2" t="s">
        <v>168</v>
      </c>
    </row>
    <row r="2" spans="1:3">
      <c r="A2" s="3" t="s">
        <v>478</v>
      </c>
    </row>
    <row r="3" spans="1:3">
      <c r="A3" s="4" t="s">
        <v>479</v>
      </c>
      <c r="B3" s="7" t="n">
        <v>-205</v>
      </c>
      <c r="C3" s="7" t="n">
        <v>-186</v>
      </c>
    </row>
    <row r="4" spans="1:3">
      <c r="A4" s="4" t="s">
        <v>480</v>
      </c>
      <c r="B4" s="5" t="n">
        <v>702</v>
      </c>
      <c r="C4" s="5" t="n">
        <v>873</v>
      </c>
    </row>
    <row r="5" spans="1:3">
      <c r="A5" s="4" t="s">
        <v>481</v>
      </c>
    </row>
    <row r="6" spans="1:3">
      <c r="A6" s="3" t="s">
        <v>478</v>
      </c>
    </row>
    <row r="7" spans="1:3">
      <c r="A7" s="4" t="s">
        <v>482</v>
      </c>
      <c r="B7" s="5" t="n">
        <v>832</v>
      </c>
      <c r="C7" s="5" t="n">
        <v>984</v>
      </c>
    </row>
    <row r="8" spans="1:3">
      <c r="A8" s="4" t="s">
        <v>479</v>
      </c>
      <c r="B8" s="5" t="n">
        <v>-205</v>
      </c>
      <c r="C8" s="5" t="n">
        <v>-186</v>
      </c>
    </row>
    <row r="9" spans="1:3">
      <c r="A9" s="4" t="s">
        <v>483</v>
      </c>
      <c r="B9" s="5" t="n">
        <v>627</v>
      </c>
      <c r="C9" s="5" t="n">
        <v>798</v>
      </c>
    </row>
    <row r="10" spans="1:3">
      <c r="A10" s="4" t="s">
        <v>484</v>
      </c>
      <c r="B10" s="5" t="n">
        <v>907</v>
      </c>
      <c r="C10" s="5" t="n">
        <v>1059</v>
      </c>
    </row>
    <row r="11" spans="1:3">
      <c r="A11" s="4" t="s">
        <v>480</v>
      </c>
      <c r="B11" s="5" t="n">
        <v>702</v>
      </c>
      <c r="C11" s="5" t="n">
        <v>873</v>
      </c>
    </row>
    <row r="12" spans="1:3">
      <c r="A12" s="4" t="s">
        <v>485</v>
      </c>
    </row>
    <row r="13" spans="1:3">
      <c r="A13" s="3" t="s">
        <v>478</v>
      </c>
    </row>
    <row r="14" spans="1:3">
      <c r="A14" s="4" t="s">
        <v>482</v>
      </c>
      <c r="B14" s="5" t="n">
        <v>223</v>
      </c>
      <c r="C14" s="5" t="n">
        <v>288</v>
      </c>
    </row>
    <row r="15" spans="1:3">
      <c r="A15" s="4" t="s">
        <v>479</v>
      </c>
      <c r="B15" s="5" t="n">
        <v>-79</v>
      </c>
      <c r="C15" s="5" t="n">
        <v>-83</v>
      </c>
    </row>
    <row r="16" spans="1:3">
      <c r="A16" s="4" t="s">
        <v>483</v>
      </c>
      <c r="B16" s="5" t="n">
        <v>144</v>
      </c>
      <c r="C16" s="5" t="n">
        <v>205</v>
      </c>
    </row>
    <row r="17" spans="1:3">
      <c r="A17" s="4" t="s">
        <v>486</v>
      </c>
    </row>
    <row r="18" spans="1:3">
      <c r="A18" s="3" t="s">
        <v>478</v>
      </c>
    </row>
    <row r="19" spans="1:3">
      <c r="A19" s="4" t="s">
        <v>482</v>
      </c>
      <c r="B19" s="5" t="n">
        <v>70</v>
      </c>
      <c r="C19" s="5" t="n">
        <v>159</v>
      </c>
    </row>
    <row r="20" spans="1:3">
      <c r="A20" s="4" t="s">
        <v>479</v>
      </c>
      <c r="B20" s="5" t="n">
        <v>-17</v>
      </c>
      <c r="C20" s="5" t="n">
        <v>-17</v>
      </c>
    </row>
    <row r="21" spans="1:3">
      <c r="A21" s="4" t="s">
        <v>483</v>
      </c>
      <c r="B21" s="5" t="n">
        <v>53</v>
      </c>
      <c r="C21" s="5" t="n">
        <v>142</v>
      </c>
    </row>
    <row r="22" spans="1:3">
      <c r="A22" s="4" t="s">
        <v>487</v>
      </c>
    </row>
    <row r="23" spans="1:3">
      <c r="A23" s="3" t="s">
        <v>478</v>
      </c>
    </row>
    <row r="24" spans="1:3">
      <c r="A24" s="4" t="s">
        <v>482</v>
      </c>
      <c r="B24" s="5" t="n">
        <v>64</v>
      </c>
      <c r="C24" s="5" t="n">
        <v>64</v>
      </c>
    </row>
    <row r="25" spans="1:3">
      <c r="A25" s="4" t="s">
        <v>479</v>
      </c>
      <c r="B25" s="5" t="n">
        <v>-44</v>
      </c>
      <c r="C25" s="5" t="n">
        <v>-34</v>
      </c>
    </row>
    <row r="26" spans="1:3">
      <c r="A26" s="4" t="s">
        <v>483</v>
      </c>
      <c r="B26" s="5" t="n">
        <v>20</v>
      </c>
      <c r="C26" s="5" t="n">
        <v>30</v>
      </c>
    </row>
    <row r="27" spans="1:3">
      <c r="A27" s="4" t="s">
        <v>488</v>
      </c>
    </row>
    <row r="28" spans="1:3">
      <c r="A28" s="3" t="s">
        <v>478</v>
      </c>
    </row>
    <row r="29" spans="1:3">
      <c r="A29" s="4" t="s">
        <v>482</v>
      </c>
      <c r="B29" s="5" t="n">
        <v>456</v>
      </c>
      <c r="C29" s="5" t="n">
        <v>456</v>
      </c>
    </row>
    <row r="30" spans="1:3">
      <c r="A30" s="4" t="s">
        <v>479</v>
      </c>
      <c r="B30" s="5" t="n">
        <v>-60</v>
      </c>
      <c r="C30" s="5" t="n">
        <v>-47</v>
      </c>
    </row>
    <row r="31" spans="1:3">
      <c r="A31" s="4" t="s">
        <v>483</v>
      </c>
      <c r="B31" s="5" t="n">
        <v>396</v>
      </c>
      <c r="C31" s="5" t="n">
        <v>409</v>
      </c>
    </row>
    <row r="32" spans="1:3">
      <c r="A32" s="4" t="s">
        <v>489</v>
      </c>
    </row>
    <row r="33" spans="1:3">
      <c r="A33" s="3" t="s">
        <v>478</v>
      </c>
    </row>
    <row r="34" spans="1:3">
      <c r="A34" s="4" t="s">
        <v>482</v>
      </c>
      <c r="B34" s="5" t="n">
        <v>19</v>
      </c>
      <c r="C34" s="5" t="n">
        <v>17</v>
      </c>
    </row>
    <row r="35" spans="1:3">
      <c r="A35" s="4" t="s">
        <v>479</v>
      </c>
      <c r="B35" s="5" t="n">
        <v>-5</v>
      </c>
      <c r="C35" s="5" t="n">
        <v>-5</v>
      </c>
    </row>
    <row r="36" spans="1:3">
      <c r="A36" s="4" t="s">
        <v>483</v>
      </c>
      <c r="B36" s="5" t="n">
        <v>14</v>
      </c>
      <c r="C36" s="5" t="n">
        <v>12</v>
      </c>
    </row>
    <row r="37" spans="1:3">
      <c r="A37" s="4" t="s">
        <v>490</v>
      </c>
    </row>
    <row r="38" spans="1:3">
      <c r="A38" s="3" t="s">
        <v>478</v>
      </c>
    </row>
    <row r="39" spans="1:3">
      <c r="A39" s="4" t="s">
        <v>491</v>
      </c>
      <c r="B39" s="5" t="n">
        <v>75</v>
      </c>
      <c r="C39" s="5" t="n">
        <v>75</v>
      </c>
    </row>
    <row r="40" spans="1:3">
      <c r="A40" s="4" t="s">
        <v>26</v>
      </c>
    </row>
    <row r="41" spans="1:3">
      <c r="A41" s="3" t="s">
        <v>478</v>
      </c>
    </row>
    <row r="42" spans="1:3">
      <c r="A42" s="4" t="s">
        <v>479</v>
      </c>
      <c r="B42" s="5" t="n">
        <v>-60</v>
      </c>
      <c r="C42" s="5" t="n">
        <v>-47</v>
      </c>
    </row>
    <row r="43" spans="1:3">
      <c r="A43" s="4" t="s">
        <v>492</v>
      </c>
    </row>
    <row r="44" spans="1:3">
      <c r="A44" s="3" t="s">
        <v>478</v>
      </c>
    </row>
    <row r="45" spans="1:3">
      <c r="A45" s="4" t="s">
        <v>482</v>
      </c>
      <c r="B45" s="5" t="n">
        <v>456</v>
      </c>
      <c r="C45" s="5" t="n">
        <v>456</v>
      </c>
    </row>
    <row r="46" spans="1:3">
      <c r="A46" s="4" t="s">
        <v>479</v>
      </c>
      <c r="B46" s="5" t="n">
        <v>-60</v>
      </c>
      <c r="C46" s="5" t="n">
        <v>-47</v>
      </c>
    </row>
    <row r="47" spans="1:3">
      <c r="A47" s="4" t="s">
        <v>483</v>
      </c>
      <c r="B47" s="5" t="n">
        <v>396</v>
      </c>
      <c r="C47" s="5" t="n">
        <v>409</v>
      </c>
    </row>
    <row r="48" spans="1:3">
      <c r="A48" s="4" t="s">
        <v>27</v>
      </c>
    </row>
    <row r="49" spans="1:3">
      <c r="A49" s="3" t="s">
        <v>478</v>
      </c>
    </row>
    <row r="50" spans="1:3">
      <c r="A50" s="4" t="s">
        <v>482</v>
      </c>
      <c r="B50" s="5" t="n">
        <v>246</v>
      </c>
      <c r="C50" s="5" t="n">
        <v>400</v>
      </c>
    </row>
    <row r="51" spans="1:3">
      <c r="A51" s="4" t="s">
        <v>479</v>
      </c>
      <c r="B51" s="5" t="n">
        <v>-121</v>
      </c>
      <c r="C51" s="5" t="n">
        <v>-120</v>
      </c>
    </row>
    <row r="52" spans="1:3">
      <c r="A52" s="4" t="s">
        <v>483</v>
      </c>
      <c r="B52" s="5" t="n">
        <v>125</v>
      </c>
      <c r="C52" s="5" t="n">
        <v>280</v>
      </c>
    </row>
    <row r="53" spans="1:3">
      <c r="A53" s="4" t="s">
        <v>480</v>
      </c>
      <c r="B53" s="5" t="n">
        <v>125</v>
      </c>
      <c r="C53" s="5" t="n">
        <v>280</v>
      </c>
    </row>
    <row r="54" spans="1:3">
      <c r="A54" s="4" t="s">
        <v>493</v>
      </c>
    </row>
    <row r="55" spans="1:3">
      <c r="A55" s="3" t="s">
        <v>478</v>
      </c>
    </row>
    <row r="56" spans="1:3">
      <c r="A56" s="4" t="s">
        <v>482</v>
      </c>
      <c r="B56" s="5" t="n">
        <v>156</v>
      </c>
      <c r="C56" s="5" t="n">
        <v>221</v>
      </c>
    </row>
    <row r="57" spans="1:3">
      <c r="A57" s="4" t="s">
        <v>479</v>
      </c>
      <c r="B57" s="5" t="n">
        <v>-71</v>
      </c>
      <c r="C57" s="5" t="n">
        <v>-77</v>
      </c>
    </row>
    <row r="58" spans="1:3">
      <c r="A58" s="4" t="s">
        <v>483</v>
      </c>
      <c r="B58" s="5" t="n">
        <v>85</v>
      </c>
      <c r="C58" s="5" t="n">
        <v>144</v>
      </c>
    </row>
    <row r="59" spans="1:3">
      <c r="A59" s="4" t="s">
        <v>494</v>
      </c>
    </row>
    <row r="60" spans="1:3">
      <c r="A60" s="3" t="s">
        <v>478</v>
      </c>
    </row>
    <row r="61" spans="1:3">
      <c r="A61" s="4" t="s">
        <v>482</v>
      </c>
      <c r="B61" s="5" t="n">
        <v>26</v>
      </c>
      <c r="C61" s="5" t="n">
        <v>115</v>
      </c>
    </row>
    <row r="62" spans="1:3">
      <c r="A62" s="4" t="s">
        <v>479</v>
      </c>
      <c r="B62" s="5" t="n">
        <v>-6</v>
      </c>
      <c r="C62" s="5" t="n">
        <v>-9</v>
      </c>
    </row>
    <row r="63" spans="1:3">
      <c r="A63" s="4" t="s">
        <v>483</v>
      </c>
      <c r="B63" s="5" t="n">
        <v>20</v>
      </c>
      <c r="C63" s="5" t="n">
        <v>106</v>
      </c>
    </row>
    <row r="64" spans="1:3">
      <c r="A64" s="4" t="s">
        <v>495</v>
      </c>
    </row>
    <row r="65" spans="1:3">
      <c r="A65" s="3" t="s">
        <v>478</v>
      </c>
    </row>
    <row r="66" spans="1:3">
      <c r="A66" s="4" t="s">
        <v>482</v>
      </c>
      <c r="B66" s="5" t="n">
        <v>64</v>
      </c>
      <c r="C66" s="5" t="n">
        <v>64</v>
      </c>
    </row>
    <row r="67" spans="1:3">
      <c r="A67" s="4" t="s">
        <v>479</v>
      </c>
      <c r="B67" s="5" t="n">
        <v>-44</v>
      </c>
      <c r="C67" s="5" t="n">
        <v>-34</v>
      </c>
    </row>
    <row r="68" spans="1:3">
      <c r="A68" s="4" t="s">
        <v>483</v>
      </c>
      <c r="B68" s="7" t="n">
        <v>20</v>
      </c>
      <c r="C68" s="7" t="n">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29</v>
      </c>
      <c r="D1" s="2" t="s">
        <v>1</v>
      </c>
    </row>
    <row r="2" spans="1:5">
      <c r="B2" s="2" t="s">
        <v>30</v>
      </c>
      <c r="C2" s="2" t="s">
        <v>31</v>
      </c>
      <c r="D2" s="2" t="s">
        <v>30</v>
      </c>
      <c r="E2" s="2" t="s">
        <v>31</v>
      </c>
    </row>
    <row r="3" spans="1:5">
      <c r="A3" s="4" t="s">
        <v>82</v>
      </c>
      <c r="B3" s="7" t="n">
        <v>-127</v>
      </c>
      <c r="C3" s="7" t="n">
        <v>-1348</v>
      </c>
      <c r="D3" s="7" t="n">
        <v>809</v>
      </c>
      <c r="E3" s="7" t="n">
        <v>-684</v>
      </c>
    </row>
    <row r="4" spans="1:5">
      <c r="A4" s="3" t="s">
        <v>83</v>
      </c>
    </row>
    <row r="5" spans="1:5">
      <c r="A5" s="4" t="s">
        <v>84</v>
      </c>
      <c r="B5" s="5" t="n">
        <v>-54</v>
      </c>
      <c r="C5" s="5" t="n">
        <v>38</v>
      </c>
      <c r="D5" s="5" t="n">
        <v>-8</v>
      </c>
      <c r="E5" s="5" t="n">
        <v>29</v>
      </c>
    </row>
    <row r="6" spans="1:5">
      <c r="A6" s="4" t="s">
        <v>85</v>
      </c>
      <c r="B6" s="5" t="n">
        <v>64</v>
      </c>
      <c r="C6" s="5" t="n">
        <v>-41</v>
      </c>
      <c r="D6" s="5" t="n">
        <v>45</v>
      </c>
      <c r="E6" s="5" t="n">
        <v>-42</v>
      </c>
    </row>
    <row r="7" spans="1:5">
      <c r="A7" s="3" t="s">
        <v>86</v>
      </c>
    </row>
    <row r="8" spans="1:5">
      <c r="A8" s="4" t="s">
        <v>85</v>
      </c>
      <c r="B8" s="5" t="n">
        <v>2</v>
      </c>
      <c r="C8" s="5" t="n">
        <v>1</v>
      </c>
      <c r="D8" s="5" t="n">
        <v>4</v>
      </c>
      <c r="E8" s="5" t="n">
        <v>2</v>
      </c>
    </row>
    <row r="9" spans="1:5">
      <c r="A9" s="4" t="s">
        <v>87</v>
      </c>
      <c r="B9" s="5" t="n">
        <v>12</v>
      </c>
      <c r="C9" s="5" t="n">
        <v>-2</v>
      </c>
      <c r="D9" s="5" t="n">
        <v>41</v>
      </c>
      <c r="E9" s="5" t="n">
        <v>-11</v>
      </c>
    </row>
    <row r="10" spans="1:5">
      <c r="A10" s="4" t="s">
        <v>88</v>
      </c>
      <c r="B10" s="5" t="n">
        <v>-115</v>
      </c>
      <c r="C10" s="5" t="n">
        <v>-1350</v>
      </c>
      <c r="D10" s="5" t="n">
        <v>850</v>
      </c>
      <c r="E10" s="5" t="n">
        <v>-695</v>
      </c>
    </row>
    <row r="11" spans="1:5">
      <c r="A11" s="3" t="s">
        <v>62</v>
      </c>
    </row>
    <row r="12" spans="1:5">
      <c r="A12" s="4" t="s">
        <v>63</v>
      </c>
      <c r="B12" s="5" t="n">
        <v>4</v>
      </c>
      <c r="C12" s="5" t="n">
        <v>11</v>
      </c>
      <c r="D12" s="5" t="n">
        <v>8</v>
      </c>
      <c r="E12" s="5" t="n">
        <v>22</v>
      </c>
    </row>
    <row r="13" spans="1:5">
      <c r="A13" s="4" t="s">
        <v>89</v>
      </c>
      <c r="B13" s="5" t="n">
        <v>23</v>
      </c>
      <c r="C13" s="5" t="n">
        <v>22</v>
      </c>
      <c r="D13" s="5" t="n">
        <v>17</v>
      </c>
      <c r="E13" s="5" t="n">
        <v>17</v>
      </c>
    </row>
    <row r="14" spans="1:5">
      <c r="A14" s="4" t="s">
        <v>90</v>
      </c>
      <c r="B14" s="5" t="n">
        <v>-142</v>
      </c>
      <c r="C14" s="5" t="n">
        <v>-1383</v>
      </c>
      <c r="D14" s="5" t="n">
        <v>825</v>
      </c>
      <c r="E14" s="5" t="n">
        <v>-734</v>
      </c>
    </row>
    <row r="15" spans="1:5">
      <c r="A15" s="4" t="s">
        <v>21</v>
      </c>
    </row>
    <row r="16" spans="1:5">
      <c r="A16" s="4" t="s">
        <v>82</v>
      </c>
      <c r="B16" s="5" t="n">
        <v>262</v>
      </c>
      <c r="C16" s="5" t="n">
        <v>235</v>
      </c>
      <c r="D16" s="5" t="n">
        <v>491</v>
      </c>
      <c r="E16" s="5" t="n">
        <v>412</v>
      </c>
    </row>
    <row r="17" spans="1:5">
      <c r="A17" s="3" t="s">
        <v>83</v>
      </c>
    </row>
    <row r="18" spans="1:5">
      <c r="A18" s="4" t="s">
        <v>85</v>
      </c>
      <c r="B18" s="5" t="n">
        <v>1</v>
      </c>
      <c r="C18" s="5" t="n">
        <v>1</v>
      </c>
      <c r="D18" s="5" t="n">
        <v>2</v>
      </c>
      <c r="E18" s="5" t="n">
        <v>2</v>
      </c>
    </row>
    <row r="19" spans="1:5">
      <c r="A19" s="3" t="s">
        <v>86</v>
      </c>
    </row>
    <row r="20" spans="1:5">
      <c r="A20" s="4" t="s">
        <v>87</v>
      </c>
      <c r="B20" s="5" t="n">
        <v>1</v>
      </c>
      <c r="C20" s="5" t="n">
        <v>1</v>
      </c>
      <c r="D20" s="5" t="n">
        <v>2</v>
      </c>
      <c r="E20" s="5" t="n">
        <v>2</v>
      </c>
    </row>
    <row r="21" spans="1:5">
      <c r="A21" s="4" t="s">
        <v>88</v>
      </c>
      <c r="B21" s="5" t="n">
        <v>263</v>
      </c>
      <c r="C21" s="5" t="n">
        <v>236</v>
      </c>
      <c r="D21" s="5" t="n">
        <v>493</v>
      </c>
      <c r="E21" s="5" t="n">
        <v>414</v>
      </c>
    </row>
    <row r="22" spans="1:5">
      <c r="A22" s="3" t="s">
        <v>62</v>
      </c>
    </row>
    <row r="23" spans="1:5">
      <c r="A23" s="4" t="s">
        <v>63</v>
      </c>
      <c r="B23" s="5" t="n">
        <v>3</v>
      </c>
      <c r="C23" s="5" t="n">
        <v>5</v>
      </c>
      <c r="D23" s="5" t="n">
        <v>7</v>
      </c>
      <c r="E23" s="5" t="n">
        <v>9</v>
      </c>
    </row>
    <row r="24" spans="1:5">
      <c r="A24" s="4" t="s">
        <v>23</v>
      </c>
    </row>
    <row r="25" spans="1:5">
      <c r="A25" s="4" t="s">
        <v>82</v>
      </c>
      <c r="B25" s="5" t="n">
        <v>-396</v>
      </c>
      <c r="C25" s="5" t="n">
        <v>352</v>
      </c>
      <c r="D25" s="5" t="n">
        <v>-44</v>
      </c>
      <c r="E25" s="5" t="n">
        <v>616</v>
      </c>
    </row>
    <row r="26" spans="1:5">
      <c r="A26" s="3" t="s">
        <v>83</v>
      </c>
    </row>
    <row r="27" spans="1:5">
      <c r="A27" s="4" t="s">
        <v>85</v>
      </c>
      <c r="B27" s="5" t="n">
        <v>1</v>
      </c>
      <c r="C27" s="5" t="n">
        <v>1</v>
      </c>
      <c r="D27" s="5" t="n">
        <v>2</v>
      </c>
      <c r="E27" s="5" t="n">
        <v>2</v>
      </c>
    </row>
    <row r="28" spans="1:5">
      <c r="A28" s="3" t="s">
        <v>86</v>
      </c>
    </row>
    <row r="29" spans="1:5">
      <c r="A29" s="4" t="s">
        <v>87</v>
      </c>
      <c r="B29" s="5" t="n">
        <v>1</v>
      </c>
      <c r="C29" s="5" t="n">
        <v>1</v>
      </c>
      <c r="D29" s="5" t="n">
        <v>2</v>
      </c>
      <c r="E29" s="5" t="n">
        <v>2</v>
      </c>
    </row>
    <row r="30" spans="1:5">
      <c r="A30" s="4" t="s">
        <v>88</v>
      </c>
      <c r="B30" s="5" t="n">
        <v>-395</v>
      </c>
      <c r="C30" s="5" t="n">
        <v>353</v>
      </c>
      <c r="D30" s="5" t="n">
        <v>-42</v>
      </c>
      <c r="E30" s="5" t="n">
        <v>618</v>
      </c>
    </row>
    <row r="31" spans="1:5">
      <c r="A31" s="3" t="s">
        <v>62</v>
      </c>
    </row>
    <row r="32" spans="1:5">
      <c r="A32" s="4" t="s">
        <v>63</v>
      </c>
      <c r="B32" s="5" t="n">
        <v>0</v>
      </c>
      <c r="C32" s="5" t="n">
        <v>5</v>
      </c>
      <c r="D32" s="5" t="n">
        <v>0</v>
      </c>
      <c r="E32" s="5" t="n">
        <v>9</v>
      </c>
    </row>
    <row r="33" spans="1:5">
      <c r="A33" s="4" t="s">
        <v>24</v>
      </c>
    </row>
    <row r="34" spans="1:5">
      <c r="A34" s="4" t="s">
        <v>82</v>
      </c>
      <c r="B34" s="5" t="n">
        <v>42</v>
      </c>
      <c r="C34" s="5" t="n">
        <v>37</v>
      </c>
      <c r="D34" s="5" t="n">
        <v>84</v>
      </c>
      <c r="E34" s="5" t="n">
        <v>57</v>
      </c>
    </row>
    <row r="35" spans="1:5">
      <c r="A35" s="3" t="s">
        <v>83</v>
      </c>
    </row>
    <row r="36" spans="1:5">
      <c r="A36" s="4" t="s">
        <v>84</v>
      </c>
      <c r="B36" s="5" t="n">
        <v>0</v>
      </c>
      <c r="C36" s="5" t="n">
        <v>-1</v>
      </c>
      <c r="D36" s="5" t="n">
        <v>0</v>
      </c>
      <c r="E36" s="5" t="n">
        <v>-1</v>
      </c>
    </row>
    <row r="37" spans="1:5">
      <c r="A37" s="3" t="s">
        <v>86</v>
      </c>
    </row>
    <row r="38" spans="1:5">
      <c r="A38" s="4" t="s">
        <v>87</v>
      </c>
      <c r="B38" s="5" t="n">
        <v>0</v>
      </c>
      <c r="C38" s="5" t="n">
        <v>-1</v>
      </c>
      <c r="D38" s="5" t="n">
        <v>0</v>
      </c>
      <c r="E38" s="5" t="n">
        <v>-1</v>
      </c>
    </row>
    <row r="39" spans="1:5">
      <c r="A39" s="4" t="s">
        <v>88</v>
      </c>
      <c r="B39" s="5" t="n">
        <v>42</v>
      </c>
      <c r="C39" s="5" t="n">
        <v>36</v>
      </c>
      <c r="D39" s="5" t="n">
        <v>84</v>
      </c>
      <c r="E39" s="5" t="n">
        <v>56</v>
      </c>
    </row>
    <row r="40" spans="1:5">
      <c r="A40" s="3" t="s">
        <v>62</v>
      </c>
    </row>
    <row r="41" spans="1:5">
      <c r="A41" s="4" t="s">
        <v>63</v>
      </c>
      <c r="B41" s="5" t="n">
        <v>0</v>
      </c>
      <c r="C41" s="5" t="n">
        <v>2</v>
      </c>
      <c r="D41" s="5" t="n">
        <v>0</v>
      </c>
      <c r="E41" s="5" t="n">
        <v>4</v>
      </c>
    </row>
    <row r="42" spans="1:5">
      <c r="A42" s="4" t="s">
        <v>25</v>
      </c>
    </row>
    <row r="43" spans="1:5">
      <c r="A43" s="4" t="s">
        <v>82</v>
      </c>
      <c r="B43" s="5" t="n">
        <v>47</v>
      </c>
      <c r="C43" s="5" t="n">
        <v>-2053</v>
      </c>
      <c r="D43" s="5" t="n">
        <v>40</v>
      </c>
      <c r="E43" s="5" t="n">
        <v>-2073</v>
      </c>
    </row>
    <row r="44" spans="1:5">
      <c r="A44" s="3" t="s">
        <v>83</v>
      </c>
    </row>
    <row r="45" spans="1:5">
      <c r="A45" s="4" t="s">
        <v>84</v>
      </c>
      <c r="B45" s="5" t="n">
        <v>0</v>
      </c>
      <c r="C45" s="5" t="n">
        <v>0</v>
      </c>
      <c r="D45" s="5" t="n">
        <v>-1</v>
      </c>
      <c r="E45" s="5" t="n">
        <v>1</v>
      </c>
    </row>
    <row r="46" spans="1:5">
      <c r="A46" s="4" t="s">
        <v>85</v>
      </c>
      <c r="B46" s="5" t="n">
        <v>0</v>
      </c>
      <c r="C46" s="5" t="n">
        <v>0</v>
      </c>
      <c r="D46" s="5" t="n">
        <v>1</v>
      </c>
      <c r="E46" s="5" t="n">
        <v>0</v>
      </c>
    </row>
    <row r="47" spans="1:5">
      <c r="A47" s="3" t="s">
        <v>86</v>
      </c>
    </row>
    <row r="48" spans="1:5">
      <c r="A48" s="4" t="s">
        <v>87</v>
      </c>
      <c r="B48" s="5" t="n">
        <v>0</v>
      </c>
      <c r="C48" s="5" t="n">
        <v>0</v>
      </c>
      <c r="D48" s="5" t="n">
        <v>0</v>
      </c>
      <c r="E48" s="5" t="n">
        <v>1</v>
      </c>
    </row>
    <row r="49" spans="1:5">
      <c r="A49" s="4" t="s">
        <v>88</v>
      </c>
      <c r="B49" s="5" t="n">
        <v>47</v>
      </c>
      <c r="C49" s="5" t="n">
        <v>-2053</v>
      </c>
      <c r="D49" s="5" t="n">
        <v>40</v>
      </c>
      <c r="E49" s="5" t="n">
        <v>-2072</v>
      </c>
    </row>
    <row r="50" spans="1:5">
      <c r="A50" s="3" t="s">
        <v>62</v>
      </c>
    </row>
    <row r="51" spans="1:5">
      <c r="A51" s="4" t="s">
        <v>63</v>
      </c>
      <c r="B51" s="5" t="n">
        <v>1</v>
      </c>
      <c r="C51" s="5" t="n">
        <v>1</v>
      </c>
      <c r="D51" s="5" t="n">
        <v>1</v>
      </c>
      <c r="E51" s="5" t="n">
        <v>1</v>
      </c>
    </row>
    <row r="52" spans="1:5">
      <c r="A52" s="4" t="s">
        <v>26</v>
      </c>
    </row>
    <row r="53" spans="1:5">
      <c r="A53" s="4" t="s">
        <v>82</v>
      </c>
      <c r="B53" s="5" t="n">
        <v>45</v>
      </c>
      <c r="C53" s="5" t="n">
        <v>104</v>
      </c>
      <c r="D53" s="5" t="n">
        <v>160</v>
      </c>
      <c r="E53" s="5" t="n">
        <v>168</v>
      </c>
    </row>
    <row r="54" spans="1:5">
      <c r="A54" s="3" t="s">
        <v>83</v>
      </c>
    </row>
    <row r="55" spans="1:5">
      <c r="A55" s="4" t="s">
        <v>84</v>
      </c>
      <c r="B55" s="5" t="n">
        <v>-55</v>
      </c>
      <c r="C55" s="5" t="n">
        <v>40</v>
      </c>
      <c r="D55" s="5" t="n">
        <v>-8</v>
      </c>
      <c r="E55" s="5" t="n">
        <v>32</v>
      </c>
    </row>
    <row r="56" spans="1:5">
      <c r="A56" s="4" t="s">
        <v>85</v>
      </c>
      <c r="B56" s="5" t="n">
        <v>59</v>
      </c>
      <c r="C56" s="5" t="n">
        <v>-45</v>
      </c>
      <c r="D56" s="5" t="n">
        <v>35</v>
      </c>
      <c r="E56" s="5" t="n">
        <v>-48</v>
      </c>
    </row>
    <row r="57" spans="1:5">
      <c r="A57" s="3" t="s">
        <v>86</v>
      </c>
    </row>
    <row r="58" spans="1:5">
      <c r="A58" s="4" t="s">
        <v>85</v>
      </c>
      <c r="B58" s="5" t="n">
        <v>0</v>
      </c>
      <c r="C58" s="5" t="n">
        <v>0</v>
      </c>
      <c r="D58" s="5" t="n">
        <v>1</v>
      </c>
      <c r="E58" s="5" t="n">
        <v>0</v>
      </c>
    </row>
    <row r="59" spans="1:5">
      <c r="A59" s="4" t="s">
        <v>87</v>
      </c>
      <c r="B59" s="5" t="n">
        <v>4</v>
      </c>
      <c r="C59" s="5" t="n">
        <v>-5</v>
      </c>
      <c r="D59" s="5" t="n">
        <v>28</v>
      </c>
      <c r="E59" s="5" t="n">
        <v>-16</v>
      </c>
    </row>
    <row r="60" spans="1:5">
      <c r="A60" s="4" t="s">
        <v>88</v>
      </c>
      <c r="B60" s="5" t="n">
        <v>49</v>
      </c>
      <c r="C60" s="5" t="n">
        <v>99</v>
      </c>
      <c r="D60" s="5" t="n">
        <v>188</v>
      </c>
      <c r="E60" s="5" t="n">
        <v>152</v>
      </c>
    </row>
    <row r="61" spans="1:5">
      <c r="A61" s="3" t="s">
        <v>62</v>
      </c>
    </row>
    <row r="62" spans="1:5">
      <c r="A62" s="4" t="s">
        <v>89</v>
      </c>
      <c r="B62" s="5" t="n">
        <v>23</v>
      </c>
      <c r="C62" s="5" t="n">
        <v>22</v>
      </c>
      <c r="D62" s="5" t="n">
        <v>17</v>
      </c>
      <c r="E62" s="5" t="n">
        <v>17</v>
      </c>
    </row>
    <row r="63" spans="1:5">
      <c r="A63" s="4" t="s">
        <v>90</v>
      </c>
      <c r="B63" s="5" t="n">
        <v>26</v>
      </c>
      <c r="C63" s="5" t="n">
        <v>77</v>
      </c>
      <c r="D63" s="5" t="n">
        <v>171</v>
      </c>
      <c r="E63" s="5" t="n">
        <v>135</v>
      </c>
    </row>
    <row r="64" spans="1:5">
      <c r="A64" s="4" t="s">
        <v>27</v>
      </c>
    </row>
    <row r="65" spans="1:5">
      <c r="A65" s="4" t="s">
        <v>82</v>
      </c>
      <c r="B65" s="5" t="n">
        <v>-31</v>
      </c>
      <c r="C65" s="5" t="n">
        <v>49</v>
      </c>
      <c r="D65" s="5" t="n">
        <v>248</v>
      </c>
      <c r="E65" s="5" t="n">
        <v>288</v>
      </c>
    </row>
    <row r="66" spans="1:5">
      <c r="A66" s="3" t="s">
        <v>83</v>
      </c>
    </row>
    <row r="67" spans="1:5">
      <c r="A67" s="4" t="s">
        <v>84</v>
      </c>
      <c r="B67" s="5" t="n">
        <v>1</v>
      </c>
      <c r="C67" s="5" t="n">
        <v>-1</v>
      </c>
      <c r="D67" s="5" t="n">
        <v>1</v>
      </c>
      <c r="E67" s="5" t="n">
        <v>-2</v>
      </c>
    </row>
    <row r="68" spans="1:5">
      <c r="A68" s="4" t="s">
        <v>85</v>
      </c>
      <c r="B68" s="5" t="n">
        <v>0</v>
      </c>
      <c r="C68" s="5" t="n">
        <v>0</v>
      </c>
      <c r="D68" s="5" t="n">
        <v>2</v>
      </c>
      <c r="E68" s="5" t="n">
        <v>0</v>
      </c>
    </row>
    <row r="69" spans="1:5">
      <c r="A69" s="3" t="s">
        <v>86</v>
      </c>
    </row>
    <row r="70" spans="1:5">
      <c r="A70" s="4" t="s">
        <v>85</v>
      </c>
      <c r="B70" s="5" t="n">
        <v>0</v>
      </c>
      <c r="C70" s="5" t="n">
        <v>0</v>
      </c>
      <c r="D70" s="5" t="n">
        <v>0</v>
      </c>
      <c r="E70" s="5" t="n">
        <v>-1</v>
      </c>
    </row>
    <row r="71" spans="1:5">
      <c r="A71" s="4" t="s">
        <v>87</v>
      </c>
      <c r="B71" s="5" t="n">
        <v>1</v>
      </c>
      <c r="C71" s="5" t="n">
        <v>-1</v>
      </c>
      <c r="D71" s="5" t="n">
        <v>3</v>
      </c>
      <c r="E71" s="5" t="n">
        <v>-3</v>
      </c>
    </row>
    <row r="72" spans="1:5">
      <c r="A72" s="4" t="s">
        <v>88</v>
      </c>
      <c r="B72" s="7" t="n">
        <v>-30</v>
      </c>
      <c r="C72" s="7" t="n">
        <v>48</v>
      </c>
      <c r="D72" s="7" t="n">
        <v>251</v>
      </c>
      <c r="E72" s="7" t="n">
        <v>2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96</v>
      </c>
      <c r="B1" s="2" t="s">
        <v>29</v>
      </c>
      <c r="C1" s="2" t="s">
        <v>1</v>
      </c>
    </row>
    <row r="2" spans="1:3">
      <c r="B2" s="2" t="s">
        <v>30</v>
      </c>
      <c r="C2" s="2" t="s">
        <v>30</v>
      </c>
    </row>
    <row r="3" spans="1:3">
      <c r="A3" s="3" t="s">
        <v>497</v>
      </c>
    </row>
    <row r="4" spans="1:3">
      <c r="A4" s="4" t="s">
        <v>498</v>
      </c>
      <c r="B4" s="7" t="n">
        <v>23</v>
      </c>
      <c r="C4" s="7" t="n">
        <v>50</v>
      </c>
    </row>
    <row r="5" spans="1:3">
      <c r="A5" s="4" t="s">
        <v>26</v>
      </c>
    </row>
    <row r="6" spans="1:3">
      <c r="A6" s="3" t="s">
        <v>497</v>
      </c>
    </row>
    <row r="7" spans="1:3">
      <c r="A7" s="4" t="s">
        <v>498</v>
      </c>
      <c r="B7" s="5" t="n">
        <v>6</v>
      </c>
      <c r="C7" s="5" t="n">
        <v>13</v>
      </c>
    </row>
    <row r="8" spans="1:3">
      <c r="A8" s="4" t="s">
        <v>27</v>
      </c>
    </row>
    <row r="9" spans="1:3">
      <c r="A9" s="3" t="s">
        <v>497</v>
      </c>
    </row>
    <row r="10" spans="1:3">
      <c r="A10" s="4" t="s">
        <v>498</v>
      </c>
      <c r="B10" s="7" t="n">
        <v>14</v>
      </c>
      <c r="C10" s="7" t="n">
        <v>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99</v>
      </c>
      <c r="B1" s="2" t="s">
        <v>30</v>
      </c>
      <c r="C1" s="2" t="s">
        <v>168</v>
      </c>
      <c r="D1" s="2" t="s">
        <v>31</v>
      </c>
      <c r="E1" s="2" t="s">
        <v>500</v>
      </c>
    </row>
    <row r="2" spans="1:5">
      <c r="A2" s="3" t="s">
        <v>501</v>
      </c>
    </row>
    <row r="3" spans="1:5">
      <c r="A3" s="4" t="s">
        <v>170</v>
      </c>
      <c r="B3" s="7" t="n">
        <v>1980</v>
      </c>
      <c r="C3" s="7" t="n">
        <v>2130</v>
      </c>
    </row>
    <row r="4" spans="1:5">
      <c r="A4" s="3" t="s">
        <v>502</v>
      </c>
    </row>
    <row r="5" spans="1:5">
      <c r="A5" s="4" t="s">
        <v>503</v>
      </c>
      <c r="B5" s="5" t="n">
        <v>2017</v>
      </c>
      <c r="C5" s="5" t="n">
        <v>2147</v>
      </c>
      <c r="D5" s="7" t="n">
        <v>1455</v>
      </c>
      <c r="E5" s="7" t="n">
        <v>1992</v>
      </c>
    </row>
    <row r="6" spans="1:5">
      <c r="A6" s="4" t="s">
        <v>27</v>
      </c>
    </row>
    <row r="7" spans="1:5">
      <c r="A7" s="3" t="s">
        <v>501</v>
      </c>
    </row>
    <row r="8" spans="1:5">
      <c r="A8" s="4" t="s">
        <v>170</v>
      </c>
      <c r="B8" s="5" t="n">
        <v>69</v>
      </c>
      <c r="C8" s="5" t="n">
        <v>73</v>
      </c>
    </row>
    <row r="9" spans="1:5">
      <c r="A9" s="4" t="s">
        <v>504</v>
      </c>
      <c r="B9" s="5" t="n">
        <v>0</v>
      </c>
    </row>
    <row r="10" spans="1:5">
      <c r="A10" s="3" t="s">
        <v>502</v>
      </c>
    </row>
    <row r="11" spans="1:5">
      <c r="A11" s="4" t="s">
        <v>176</v>
      </c>
      <c r="B11" s="5" t="n">
        <v>6</v>
      </c>
      <c r="C11" s="5" t="n">
        <v>5</v>
      </c>
    </row>
    <row r="12" spans="1:5">
      <c r="A12" s="4" t="s">
        <v>505</v>
      </c>
      <c r="C12" s="5" t="n">
        <v>0</v>
      </c>
    </row>
    <row r="13" spans="1:5">
      <c r="A13" s="4" t="s">
        <v>503</v>
      </c>
      <c r="B13" s="5" t="n">
        <v>75</v>
      </c>
      <c r="C13" s="5" t="n">
        <v>78</v>
      </c>
      <c r="D13" s="5" t="n">
        <v>43</v>
      </c>
      <c r="E13" s="5" t="n">
        <v>24</v>
      </c>
    </row>
    <row r="14" spans="1:5">
      <c r="A14" s="4" t="s">
        <v>26</v>
      </c>
    </row>
    <row r="15" spans="1:5">
      <c r="A15" s="3" t="s">
        <v>501</v>
      </c>
    </row>
    <row r="16" spans="1:5">
      <c r="A16" s="4" t="s">
        <v>170</v>
      </c>
      <c r="B16" s="5" t="n">
        <v>142</v>
      </c>
      <c r="C16" s="5" t="n">
        <v>129</v>
      </c>
    </row>
    <row r="17" spans="1:5">
      <c r="A17" s="3" t="s">
        <v>502</v>
      </c>
    </row>
    <row r="18" spans="1:5">
      <c r="A18" s="4" t="s">
        <v>176</v>
      </c>
      <c r="C18" s="5" t="n">
        <v>0</v>
      </c>
    </row>
    <row r="19" spans="1:5">
      <c r="A19" s="4" t="s">
        <v>505</v>
      </c>
      <c r="C19" s="5" t="n">
        <v>11</v>
      </c>
    </row>
    <row r="20" spans="1:5">
      <c r="A20" s="4" t="s">
        <v>503</v>
      </c>
      <c r="B20" s="5" t="n">
        <v>142</v>
      </c>
      <c r="C20" s="5" t="n">
        <v>140</v>
      </c>
      <c r="D20" s="7" t="n">
        <v>116</v>
      </c>
      <c r="E20" s="7" t="n">
        <v>1112</v>
      </c>
    </row>
    <row r="21" spans="1:5">
      <c r="A21" s="4" t="s">
        <v>481</v>
      </c>
    </row>
    <row r="22" spans="1:5">
      <c r="A22" s="3" t="s">
        <v>501</v>
      </c>
    </row>
    <row r="23" spans="1:5">
      <c r="A23" s="4" t="s">
        <v>170</v>
      </c>
      <c r="B23" s="5" t="n">
        <v>1980</v>
      </c>
      <c r="C23" s="5" t="n">
        <v>2130</v>
      </c>
    </row>
    <row r="24" spans="1:5">
      <c r="A24" s="4" t="s">
        <v>504</v>
      </c>
      <c r="B24" s="5" t="n">
        <v>31</v>
      </c>
    </row>
    <row r="25" spans="1:5">
      <c r="A25" s="3" t="s">
        <v>502</v>
      </c>
    </row>
    <row r="26" spans="1:5">
      <c r="A26" s="4" t="s">
        <v>176</v>
      </c>
      <c r="B26" s="5" t="n">
        <v>6</v>
      </c>
      <c r="C26" s="5" t="n">
        <v>5</v>
      </c>
    </row>
    <row r="27" spans="1:5">
      <c r="A27" s="4" t="s">
        <v>505</v>
      </c>
      <c r="C27" s="5" t="n">
        <v>12</v>
      </c>
    </row>
    <row r="28" spans="1:5">
      <c r="A28" s="4" t="s">
        <v>503</v>
      </c>
      <c r="B28" s="7" t="n">
        <v>2017</v>
      </c>
      <c r="C28" s="7" t="n">
        <v>21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3"/>
    <col customWidth="1" max="2" min="2" width="21"/>
    <col customWidth="1" max="3" min="3" width="20"/>
    <col customWidth="1" max="4" min="4" width="20"/>
    <col customWidth="1" max="5" min="5" width="37"/>
    <col customWidth="1" max="6" min="6" width="14"/>
    <col customWidth="1" max="7" min="7" width="21"/>
    <col customWidth="1" max="8" min="8" width="21"/>
  </cols>
  <sheetData>
    <row r="1" spans="1:8">
      <c r="A1" s="1" t="s">
        <v>506</v>
      </c>
      <c r="B1" s="2" t="s">
        <v>507</v>
      </c>
      <c r="C1" s="2" t="s">
        <v>508</v>
      </c>
      <c r="D1" s="2" t="s">
        <v>509</v>
      </c>
      <c r="E1" s="2" t="s">
        <v>510</v>
      </c>
      <c r="F1" s="2" t="s">
        <v>511</v>
      </c>
      <c r="G1" s="2" t="s">
        <v>455</v>
      </c>
      <c r="H1" s="2" t="s">
        <v>512</v>
      </c>
    </row>
    <row r="2" spans="1:8">
      <c r="A2" s="4" t="s">
        <v>21</v>
      </c>
    </row>
    <row r="3" spans="1:8">
      <c r="A3" s="3" t="s">
        <v>513</v>
      </c>
    </row>
    <row r="4" spans="1:8">
      <c r="A4" s="4" t="s">
        <v>514</v>
      </c>
      <c r="G4" s="4" t="s">
        <v>515</v>
      </c>
    </row>
    <row r="5" spans="1:8">
      <c r="A5" s="4" t="s">
        <v>25</v>
      </c>
    </row>
    <row r="6" spans="1:8">
      <c r="A6" s="3" t="s">
        <v>513</v>
      </c>
    </row>
    <row r="7" spans="1:8">
      <c r="A7" s="4" t="s">
        <v>516</v>
      </c>
      <c r="F7" s="4" t="s">
        <v>517</v>
      </c>
    </row>
    <row r="8" spans="1:8">
      <c r="A8" s="4" t="s">
        <v>23</v>
      </c>
    </row>
    <row r="9" spans="1:8">
      <c r="A9" s="3" t="s">
        <v>513</v>
      </c>
    </row>
    <row r="10" spans="1:8">
      <c r="A10" s="4" t="s">
        <v>518</v>
      </c>
      <c r="G10" s="7" t="n">
        <v>25000</v>
      </c>
      <c r="H10" s="7" t="n">
        <v>22000</v>
      </c>
    </row>
    <row r="11" spans="1:8">
      <c r="A11" s="4" t="s">
        <v>24</v>
      </c>
    </row>
    <row r="12" spans="1:8">
      <c r="A12" s="3" t="s">
        <v>513</v>
      </c>
    </row>
    <row r="13" spans="1:8">
      <c r="A13" s="4" t="s">
        <v>518</v>
      </c>
      <c r="G13" s="5" t="n">
        <v>48000</v>
      </c>
      <c r="H13" s="5" t="n">
        <v>52000</v>
      </c>
    </row>
    <row r="14" spans="1:8">
      <c r="A14" s="4" t="s">
        <v>27</v>
      </c>
    </row>
    <row r="15" spans="1:8">
      <c r="A15" s="3" t="s">
        <v>513</v>
      </c>
    </row>
    <row r="16" spans="1:8">
      <c r="A16" s="4" t="s">
        <v>518</v>
      </c>
      <c r="G16" s="7" t="n">
        <v>305000</v>
      </c>
      <c r="H16" s="5" t="n">
        <v>388000</v>
      </c>
    </row>
    <row r="17" spans="1:8">
      <c r="A17" s="4" t="s">
        <v>519</v>
      </c>
    </row>
    <row r="18" spans="1:8">
      <c r="A18" s="3" t="s">
        <v>513</v>
      </c>
    </row>
    <row r="19" spans="1:8">
      <c r="A19" s="4" t="s">
        <v>520</v>
      </c>
      <c r="G19" s="4" t="s">
        <v>521</v>
      </c>
    </row>
    <row r="20" spans="1:8">
      <c r="A20" s="4" t="s">
        <v>522</v>
      </c>
    </row>
    <row r="21" spans="1:8">
      <c r="A21" s="3" t="s">
        <v>513</v>
      </c>
    </row>
    <row r="22" spans="1:8">
      <c r="A22" s="4" t="s">
        <v>518</v>
      </c>
      <c r="G22" s="7" t="n">
        <v>2000</v>
      </c>
    </row>
    <row r="23" spans="1:8">
      <c r="A23" s="4" t="s">
        <v>523</v>
      </c>
    </row>
    <row r="24" spans="1:8">
      <c r="A24" s="3" t="s">
        <v>513</v>
      </c>
    </row>
    <row r="25" spans="1:8">
      <c r="A25" s="4" t="s">
        <v>518</v>
      </c>
      <c r="G25" s="7" t="n">
        <v>77000</v>
      </c>
      <c r="H25" s="7" t="n">
        <v>85000</v>
      </c>
    </row>
    <row r="26" spans="1:8">
      <c r="A26" s="4" t="s">
        <v>524</v>
      </c>
    </row>
    <row r="27" spans="1:8">
      <c r="A27" s="3" t="s">
        <v>513</v>
      </c>
    </row>
    <row r="28" spans="1:8">
      <c r="A28" s="4" t="s">
        <v>525</v>
      </c>
      <c r="E28" s="7" t="n">
        <v>1250</v>
      </c>
    </row>
    <row r="29" spans="1:8">
      <c r="A29" s="4" t="s">
        <v>526</v>
      </c>
      <c r="E29" s="5" t="n">
        <v>5</v>
      </c>
    </row>
    <row r="30" spans="1:8">
      <c r="A30" s="4" t="s">
        <v>527</v>
      </c>
    </row>
    <row r="31" spans="1:8">
      <c r="A31" s="3" t="s">
        <v>513</v>
      </c>
    </row>
    <row r="32" spans="1:8">
      <c r="A32" s="4" t="s">
        <v>528</v>
      </c>
      <c r="D32" s="7" t="n">
        <v>18000</v>
      </c>
    </row>
    <row r="33" spans="1:8">
      <c r="A33" s="4" t="s">
        <v>529</v>
      </c>
    </row>
    <row r="34" spans="1:8">
      <c r="A34" s="3" t="s">
        <v>513</v>
      </c>
    </row>
    <row r="35" spans="1:8">
      <c r="A35" s="4" t="s">
        <v>530</v>
      </c>
      <c r="C35" s="7" t="n">
        <v>143000</v>
      </c>
    </row>
    <row r="36" spans="1:8">
      <c r="A36" s="4" t="s">
        <v>531</v>
      </c>
    </row>
    <row r="37" spans="1:8">
      <c r="A37" s="3" t="s">
        <v>513</v>
      </c>
    </row>
    <row r="38" spans="1:8">
      <c r="A38" s="4" t="s">
        <v>532</v>
      </c>
      <c r="B38" s="7" t="n">
        <v>11000</v>
      </c>
    </row>
    <row r="39" spans="1:8">
      <c r="A39" s="4" t="s">
        <v>533</v>
      </c>
    </row>
    <row r="40" spans="1:8">
      <c r="A40" s="3" t="s">
        <v>513</v>
      </c>
    </row>
    <row r="41" spans="1:8">
      <c r="A41" s="4" t="s">
        <v>514</v>
      </c>
      <c r="G41" s="4" t="s">
        <v>534</v>
      </c>
    </row>
    <row r="42" spans="1:8">
      <c r="A42" s="4" t="s">
        <v>516</v>
      </c>
      <c r="G42" s="4" t="s">
        <v>5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537</v>
      </c>
      <c r="C1" s="2" t="s">
        <v>30</v>
      </c>
      <c r="D1" s="2" t="s">
        <v>168</v>
      </c>
    </row>
    <row r="2" spans="1:4">
      <c r="A2" s="4" t="s">
        <v>538</v>
      </c>
    </row>
    <row r="3" spans="1:4">
      <c r="A3" s="3" t="s">
        <v>513</v>
      </c>
    </row>
    <row r="4" spans="1:4">
      <c r="A4" s="4" t="s">
        <v>539</v>
      </c>
      <c r="C4" s="7" t="n">
        <v>30</v>
      </c>
      <c r="D4" s="7" t="n">
        <v>17</v>
      </c>
    </row>
    <row r="5" spans="1:4">
      <c r="A5" s="4" t="s">
        <v>540</v>
      </c>
      <c r="C5" s="5" t="n">
        <v>11</v>
      </c>
      <c r="D5" s="5" t="n">
        <v>12</v>
      </c>
    </row>
    <row r="6" spans="1:4">
      <c r="A6" s="4" t="s">
        <v>541</v>
      </c>
      <c r="C6" s="5" t="n">
        <v>80</v>
      </c>
      <c r="D6" s="5" t="n">
        <v>25</v>
      </c>
    </row>
    <row r="7" spans="1:4">
      <c r="A7" s="4" t="s">
        <v>542</v>
      </c>
    </row>
    <row r="8" spans="1:4">
      <c r="A8" s="3" t="s">
        <v>513</v>
      </c>
    </row>
    <row r="9" spans="1:4">
      <c r="A9" s="4" t="s">
        <v>541</v>
      </c>
      <c r="C9" s="5" t="n">
        <v>28</v>
      </c>
      <c r="D9" s="5" t="n">
        <v>0</v>
      </c>
    </row>
    <row r="10" spans="1:4">
      <c r="A10" s="4" t="s">
        <v>543</v>
      </c>
    </row>
    <row r="11" spans="1:4">
      <c r="A11" s="3" t="s">
        <v>513</v>
      </c>
    </row>
    <row r="12" spans="1:4">
      <c r="A12" s="4" t="s">
        <v>544</v>
      </c>
      <c r="C12" s="7" t="n">
        <v>30</v>
      </c>
      <c r="D12" s="7" t="n">
        <v>38</v>
      </c>
    </row>
    <row r="13" spans="1:4">
      <c r="A13" s="4" t="s">
        <v>545</v>
      </c>
    </row>
    <row r="14" spans="1:4">
      <c r="A14" s="3" t="s">
        <v>513</v>
      </c>
    </row>
    <row r="15" spans="1:4">
      <c r="A15" s="4" t="s">
        <v>546</v>
      </c>
      <c r="B15" s="4" t="s">
        <v>5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5"/>
    <col customWidth="1" max="3" min="3" width="41"/>
    <col customWidth="1" max="4" min="4" width="35"/>
    <col customWidth="1" max="5" min="5" width="21"/>
    <col customWidth="1" max="6" min="6" width="14"/>
    <col customWidth="1" max="7" min="7" width="21"/>
    <col customWidth="1" max="8" min="8" width="20"/>
  </cols>
  <sheetData>
    <row r="1" spans="1:8">
      <c r="A1" s="1" t="s">
        <v>548</v>
      </c>
      <c r="B1" s="2" t="s">
        <v>549</v>
      </c>
      <c r="C1" s="2" t="s">
        <v>550</v>
      </c>
      <c r="D1" s="2" t="s">
        <v>551</v>
      </c>
      <c r="E1" s="2" t="s">
        <v>455</v>
      </c>
      <c r="F1" s="2" t="s">
        <v>552</v>
      </c>
      <c r="G1" s="2" t="s">
        <v>553</v>
      </c>
      <c r="H1" s="2" t="s">
        <v>554</v>
      </c>
    </row>
    <row r="2" spans="1:8">
      <c r="A2" s="3" t="s">
        <v>513</v>
      </c>
    </row>
    <row r="3" spans="1:8">
      <c r="A3" s="4" t="s">
        <v>514</v>
      </c>
      <c r="E3" s="4" t="s">
        <v>515</v>
      </c>
    </row>
    <row r="4" spans="1:8">
      <c r="A4" s="4" t="s">
        <v>555</v>
      </c>
      <c r="C4" s="4" t="s">
        <v>556</v>
      </c>
      <c r="D4" s="4" t="s">
        <v>557</v>
      </c>
    </row>
    <row r="5" spans="1:8">
      <c r="A5" s="4" t="s">
        <v>558</v>
      </c>
      <c r="E5" s="4" t="s">
        <v>559</v>
      </c>
    </row>
    <row r="6" spans="1:8">
      <c r="A6" s="4" t="s">
        <v>560</v>
      </c>
      <c r="E6" s="4" t="s">
        <v>561</v>
      </c>
    </row>
    <row r="7" spans="1:8">
      <c r="A7" s="4" t="s">
        <v>562</v>
      </c>
      <c r="E7" s="4" t="s">
        <v>563</v>
      </c>
    </row>
    <row r="8" spans="1:8">
      <c r="A8" s="4" t="s">
        <v>564</v>
      </c>
      <c r="H8" s="7" t="n">
        <v>50</v>
      </c>
    </row>
    <row r="9" spans="1:8">
      <c r="A9" s="4" t="s">
        <v>565</v>
      </c>
      <c r="H9" s="7" t="n">
        <v>257</v>
      </c>
    </row>
    <row r="10" spans="1:8">
      <c r="A10" s="4" t="s">
        <v>566</v>
      </c>
      <c r="C10" s="9" t="n">
        <v>2.353</v>
      </c>
      <c r="D10" s="9" t="n">
        <v>2.015</v>
      </c>
    </row>
    <row r="11" spans="1:8">
      <c r="A11" s="4" t="s">
        <v>567</v>
      </c>
      <c r="C11" s="7" t="n">
        <v>100</v>
      </c>
    </row>
    <row r="12" spans="1:8">
      <c r="A12" s="4" t="s">
        <v>568</v>
      </c>
      <c r="C12" s="7" t="n">
        <v>30</v>
      </c>
    </row>
    <row r="13" spans="1:8">
      <c r="A13" s="4" t="s">
        <v>569</v>
      </c>
      <c r="E13" s="7" t="n">
        <v>30</v>
      </c>
    </row>
    <row r="14" spans="1:8">
      <c r="A14" s="4" t="s">
        <v>570</v>
      </c>
    </row>
    <row r="15" spans="1:8">
      <c r="A15" s="3" t="s">
        <v>513</v>
      </c>
    </row>
    <row r="16" spans="1:8">
      <c r="A16" s="4" t="s">
        <v>571</v>
      </c>
      <c r="E16" s="4" t="s">
        <v>556</v>
      </c>
    </row>
    <row r="17" spans="1:8">
      <c r="A17" s="4" t="s">
        <v>572</v>
      </c>
      <c r="E17" s="4" t="s">
        <v>556</v>
      </c>
    </row>
    <row r="18" spans="1:8">
      <c r="A18" s="4" t="s">
        <v>573</v>
      </c>
      <c r="E18" s="4" t="s">
        <v>574</v>
      </c>
    </row>
    <row r="19" spans="1:8">
      <c r="A19" s="4" t="s">
        <v>575</v>
      </c>
      <c r="E19" s="4" t="s">
        <v>576</v>
      </c>
    </row>
    <row r="20" spans="1:8">
      <c r="A20" s="4" t="s">
        <v>577</v>
      </c>
    </row>
    <row r="21" spans="1:8">
      <c r="A21" s="3" t="s">
        <v>513</v>
      </c>
    </row>
    <row r="22" spans="1:8">
      <c r="A22" s="4" t="s">
        <v>571</v>
      </c>
      <c r="E22" s="4" t="s">
        <v>578</v>
      </c>
    </row>
    <row r="23" spans="1:8">
      <c r="A23" s="4" t="s">
        <v>572</v>
      </c>
      <c r="E23" s="4" t="s">
        <v>574</v>
      </c>
    </row>
    <row r="24" spans="1:8">
      <c r="A24" s="4" t="s">
        <v>573</v>
      </c>
      <c r="E24" s="4" t="s">
        <v>576</v>
      </c>
    </row>
    <row r="25" spans="1:8">
      <c r="A25" s="4" t="s">
        <v>575</v>
      </c>
      <c r="E25" s="4" t="s">
        <v>578</v>
      </c>
    </row>
    <row r="26" spans="1:8">
      <c r="A26" s="4" t="s">
        <v>579</v>
      </c>
      <c r="E26" s="4" t="s">
        <v>578</v>
      </c>
    </row>
    <row r="27" spans="1:8">
      <c r="A27" s="4" t="s">
        <v>580</v>
      </c>
    </row>
    <row r="28" spans="1:8">
      <c r="A28" s="3" t="s">
        <v>513</v>
      </c>
    </row>
    <row r="29" spans="1:8">
      <c r="A29" s="4" t="s">
        <v>514</v>
      </c>
      <c r="F29" s="4" t="s">
        <v>581</v>
      </c>
    </row>
    <row r="30" spans="1:8">
      <c r="A30" s="4" t="s">
        <v>566</v>
      </c>
      <c r="B30" s="9" t="n">
        <v>5.91</v>
      </c>
    </row>
    <row r="31" spans="1:8">
      <c r="A31" s="4" t="s">
        <v>569</v>
      </c>
      <c r="G31" s="7" t="n">
        <v>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s>
  <sheetData>
    <row r="1" spans="1:9">
      <c r="A1" s="1" t="s">
        <v>582</v>
      </c>
      <c r="B1" s="2" t="s">
        <v>583</v>
      </c>
      <c r="C1" s="2" t="s">
        <v>584</v>
      </c>
      <c r="D1" s="2" t="s">
        <v>585</v>
      </c>
      <c r="E1" s="2" t="s">
        <v>586</v>
      </c>
      <c r="F1" s="2" t="s">
        <v>455</v>
      </c>
      <c r="G1" s="2" t="s">
        <v>587</v>
      </c>
      <c r="H1" s="2" t="s">
        <v>588</v>
      </c>
      <c r="I1" s="2" t="s">
        <v>512</v>
      </c>
    </row>
    <row r="2" spans="1:9">
      <c r="A2" s="3" t="s">
        <v>513</v>
      </c>
    </row>
    <row r="3" spans="1:9">
      <c r="A3" s="4" t="s">
        <v>589</v>
      </c>
      <c r="F3" s="4" t="s">
        <v>590</v>
      </c>
      <c r="G3" s="4" t="s">
        <v>591</v>
      </c>
    </row>
    <row r="4" spans="1:9">
      <c r="A4" s="4" t="s">
        <v>592</v>
      </c>
      <c r="F4" s="7" t="n">
        <v>-338</v>
      </c>
      <c r="G4" s="7" t="n">
        <v>-270</v>
      </c>
    </row>
    <row r="5" spans="1:9">
      <c r="A5" s="4" t="s">
        <v>23</v>
      </c>
    </row>
    <row r="6" spans="1:9">
      <c r="A6" s="3" t="s">
        <v>513</v>
      </c>
    </row>
    <row r="7" spans="1:9">
      <c r="A7" s="4" t="s">
        <v>593</v>
      </c>
      <c r="B7" s="7" t="n">
        <v>330</v>
      </c>
    </row>
    <row r="8" spans="1:9">
      <c r="A8" s="4" t="s">
        <v>589</v>
      </c>
      <c r="F8" s="4" t="s">
        <v>594</v>
      </c>
      <c r="G8" s="4" t="s">
        <v>595</v>
      </c>
    </row>
    <row r="9" spans="1:9">
      <c r="A9" s="4" t="s">
        <v>592</v>
      </c>
      <c r="B9" s="5" t="n">
        <v>-700</v>
      </c>
      <c r="F9" s="7" t="n">
        <v>-256</v>
      </c>
      <c r="G9" s="7" t="n">
        <v>159</v>
      </c>
    </row>
    <row r="10" spans="1:9">
      <c r="A10" s="4" t="s">
        <v>596</v>
      </c>
      <c r="B10" s="7" t="n">
        <v>185</v>
      </c>
    </row>
    <row r="11" spans="1:9">
      <c r="A11" s="4" t="s">
        <v>597</v>
      </c>
      <c r="F11" s="5" t="n">
        <v>200</v>
      </c>
    </row>
    <row r="12" spans="1:9">
      <c r="A12" s="4" t="s">
        <v>598</v>
      </c>
    </row>
    <row r="13" spans="1:9">
      <c r="A13" s="3" t="s">
        <v>513</v>
      </c>
    </row>
    <row r="14" spans="1:9">
      <c r="A14" s="4" t="s">
        <v>599</v>
      </c>
      <c r="B14" s="10" t="n">
        <v>0.55</v>
      </c>
    </row>
    <row r="15" spans="1:9">
      <c r="A15" s="4" t="s">
        <v>600</v>
      </c>
    </row>
    <row r="16" spans="1:9">
      <c r="A16" s="3" t="s">
        <v>513</v>
      </c>
    </row>
    <row r="17" spans="1:9">
      <c r="A17" s="4" t="s">
        <v>601</v>
      </c>
      <c r="F17" s="7" t="n">
        <v>-159</v>
      </c>
      <c r="I17" s="7" t="n">
        <v>-165</v>
      </c>
    </row>
    <row r="18" spans="1:9">
      <c r="A18" s="4" t="s">
        <v>602</v>
      </c>
    </row>
    <row r="19" spans="1:9">
      <c r="A19" s="3" t="s">
        <v>513</v>
      </c>
    </row>
    <row r="20" spans="1:9">
      <c r="A20" s="4" t="s">
        <v>589</v>
      </c>
      <c r="B20" s="4" t="s">
        <v>603</v>
      </c>
    </row>
    <row r="21" spans="1:9">
      <c r="A21" s="4" t="s">
        <v>604</v>
      </c>
    </row>
    <row r="22" spans="1:9">
      <c r="A22" s="3" t="s">
        <v>513</v>
      </c>
    </row>
    <row r="23" spans="1:9">
      <c r="A23" s="4" t="s">
        <v>605</v>
      </c>
      <c r="C23" s="7" t="n">
        <v>103</v>
      </c>
      <c r="D23" s="7" t="n">
        <v>96</v>
      </c>
      <c r="E23" s="7" t="n">
        <v>131</v>
      </c>
    </row>
    <row r="24" spans="1:9">
      <c r="A24" s="4" t="s">
        <v>606</v>
      </c>
    </row>
    <row r="25" spans="1:9">
      <c r="A25" s="3" t="s">
        <v>513</v>
      </c>
    </row>
    <row r="26" spans="1:9">
      <c r="A26" s="4" t="s">
        <v>589</v>
      </c>
      <c r="H26" s="4" t="s">
        <v>6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608</v>
      </c>
      <c r="B1" s="2" t="s">
        <v>609</v>
      </c>
      <c r="C1" s="2" t="s">
        <v>610</v>
      </c>
      <c r="D1" s="2" t="s">
        <v>455</v>
      </c>
      <c r="E1" s="2" t="s">
        <v>455</v>
      </c>
      <c r="F1" s="2" t="s">
        <v>587</v>
      </c>
      <c r="G1" s="2" t="s">
        <v>512</v>
      </c>
    </row>
    <row r="2" spans="1:7">
      <c r="A2" s="3" t="s">
        <v>513</v>
      </c>
    </row>
    <row r="3" spans="1:7">
      <c r="A3" s="4" t="s">
        <v>611</v>
      </c>
      <c r="B3" s="11" t="n">
        <v>18.2</v>
      </c>
    </row>
    <row r="4" spans="1:7">
      <c r="A4" s="4" t="s">
        <v>612</v>
      </c>
      <c r="B4" s="12" t="n">
        <v>15.6</v>
      </c>
    </row>
    <row r="5" spans="1:7">
      <c r="A5" s="4" t="s">
        <v>613</v>
      </c>
      <c r="B5" s="11" t="n">
        <v>69.40000000000001</v>
      </c>
    </row>
    <row r="6" spans="1:7">
      <c r="A6" s="4" t="s">
        <v>605</v>
      </c>
      <c r="D6" s="7" t="n">
        <v>28</v>
      </c>
    </row>
    <row r="7" spans="1:7">
      <c r="A7" s="4" t="s">
        <v>599</v>
      </c>
      <c r="B7" s="9" t="n">
        <v>0.535</v>
      </c>
      <c r="C7" s="9" t="n">
        <v>0.525</v>
      </c>
    </row>
    <row r="8" spans="1:7">
      <c r="A8" s="4" t="s">
        <v>614</v>
      </c>
      <c r="D8" s="5" t="n">
        <v>10</v>
      </c>
      <c r="E8" s="7" t="n">
        <v>10</v>
      </c>
      <c r="G8" s="7" t="n">
        <v>11</v>
      </c>
    </row>
    <row r="9" spans="1:7">
      <c r="A9" s="4" t="s">
        <v>615</v>
      </c>
      <c r="E9" s="5" t="n">
        <v>11</v>
      </c>
      <c r="F9" s="7" t="n">
        <v>13</v>
      </c>
    </row>
    <row r="10" spans="1:7">
      <c r="A10" s="4" t="s">
        <v>616</v>
      </c>
    </row>
    <row r="11" spans="1:7">
      <c r="A11" s="3" t="s">
        <v>513</v>
      </c>
    </row>
    <row r="12" spans="1:7">
      <c r="A12" s="4" t="s">
        <v>617</v>
      </c>
      <c r="D12" s="5" t="n">
        <v>5</v>
      </c>
      <c r="E12" s="5" t="n">
        <v>5</v>
      </c>
    </row>
    <row r="13" spans="1:7">
      <c r="A13" s="4" t="s">
        <v>618</v>
      </c>
    </row>
    <row r="14" spans="1:7">
      <c r="A14" s="3" t="s">
        <v>513</v>
      </c>
    </row>
    <row r="15" spans="1:7">
      <c r="A15" s="4" t="s">
        <v>619</v>
      </c>
      <c r="D15" s="5" t="n">
        <v>0</v>
      </c>
      <c r="E15" s="5" t="n">
        <v>0</v>
      </c>
      <c r="G15" s="5" t="n">
        <v>22</v>
      </c>
    </row>
    <row r="16" spans="1:7">
      <c r="A16" s="4" t="s">
        <v>620</v>
      </c>
      <c r="D16" s="5" t="n">
        <v>2</v>
      </c>
      <c r="E16" s="5" t="n">
        <v>2</v>
      </c>
      <c r="G16" s="5" t="n">
        <v>2</v>
      </c>
    </row>
    <row r="17" spans="1:7">
      <c r="A17" s="4" t="s">
        <v>614</v>
      </c>
      <c r="D17" s="5" t="n">
        <v>1</v>
      </c>
      <c r="E17" s="5" t="n">
        <v>1</v>
      </c>
      <c r="G17" s="5" t="n">
        <v>2</v>
      </c>
    </row>
    <row r="18" spans="1:7">
      <c r="A18" s="4" t="s">
        <v>221</v>
      </c>
    </row>
    <row r="19" spans="1:7">
      <c r="A19" s="3" t="s">
        <v>513</v>
      </c>
    </row>
    <row r="20" spans="1:7">
      <c r="A20" s="4" t="s">
        <v>619</v>
      </c>
      <c r="D20" s="5" t="n">
        <v>5</v>
      </c>
      <c r="E20" s="5" t="n">
        <v>5</v>
      </c>
      <c r="G20" s="5" t="n">
        <v>0</v>
      </c>
    </row>
    <row r="21" spans="1:7">
      <c r="A21" s="4" t="s">
        <v>621</v>
      </c>
      <c r="D21" s="7" t="n">
        <v>1</v>
      </c>
      <c r="E21" s="7" t="n">
        <v>1</v>
      </c>
      <c r="G21"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5"/>
    <col customWidth="1" max="8" min="8" width="15"/>
    <col customWidth="1" max="9" min="9" width="15"/>
    <col customWidth="1" max="10" min="10" width="15"/>
    <col customWidth="1" max="11" min="11" width="14"/>
    <col customWidth="1" max="12" min="12" width="14"/>
    <col customWidth="1" max="13" min="13" width="14"/>
    <col customWidth="1" max="14" min="14" width="14"/>
    <col customWidth="1" max="15" min="15" width="14"/>
    <col customWidth="1" max="16" min="16" width="14"/>
  </cols>
  <sheetData>
    <row r="1" spans="1:16">
      <c r="A1" s="1" t="s">
        <v>622</v>
      </c>
      <c r="B1" s="2" t="s">
        <v>623</v>
      </c>
      <c r="C1" s="2" t="s">
        <v>624</v>
      </c>
      <c r="D1" s="2" t="s">
        <v>625</v>
      </c>
      <c r="E1" s="2" t="s">
        <v>511</v>
      </c>
      <c r="F1" s="2" t="s">
        <v>626</v>
      </c>
      <c r="G1" s="2" t="s">
        <v>30</v>
      </c>
      <c r="H1" s="2" t="s">
        <v>31</v>
      </c>
      <c r="I1" s="2" t="s">
        <v>30</v>
      </c>
      <c r="J1" s="2" t="s">
        <v>31</v>
      </c>
      <c r="K1" s="2" t="s">
        <v>168</v>
      </c>
      <c r="L1" s="2" t="s">
        <v>500</v>
      </c>
      <c r="M1" s="2" t="s">
        <v>627</v>
      </c>
      <c r="N1" s="2" t="s">
        <v>628</v>
      </c>
      <c r="O1" s="2" t="s">
        <v>629</v>
      </c>
      <c r="P1" s="2" t="s">
        <v>630</v>
      </c>
    </row>
    <row r="2" spans="1:16">
      <c r="A2" s="3" t="s">
        <v>513</v>
      </c>
    </row>
    <row r="3" spans="1:16">
      <c r="A3" s="4" t="s">
        <v>33</v>
      </c>
      <c r="G3" s="7" t="n">
        <v>3740000000</v>
      </c>
      <c r="H3" s="7" t="n">
        <v>3777000000</v>
      </c>
      <c r="I3" s="7" t="n">
        <v>7308000000</v>
      </c>
      <c r="J3" s="7" t="n">
        <v>7171000000</v>
      </c>
    </row>
    <row r="4" spans="1:16">
      <c r="A4" s="4" t="s">
        <v>25</v>
      </c>
    </row>
    <row r="5" spans="1:16">
      <c r="A5" s="3" t="s">
        <v>513</v>
      </c>
    </row>
    <row r="6" spans="1:16">
      <c r="A6" s="4" t="s">
        <v>631</v>
      </c>
      <c r="D6" s="7" t="n">
        <v>0</v>
      </c>
      <c r="L6" s="7" t="n">
        <v>5000000</v>
      </c>
      <c r="M6" s="7" t="n">
        <v>5000000</v>
      </c>
      <c r="N6" s="7" t="n">
        <v>0</v>
      </c>
      <c r="O6" s="7" t="n">
        <v>0</v>
      </c>
    </row>
    <row r="7" spans="1:16">
      <c r="A7" s="4" t="s">
        <v>632</v>
      </c>
      <c r="I7" s="4" t="s">
        <v>633</v>
      </c>
      <c r="K7" s="4" t="s">
        <v>634</v>
      </c>
      <c r="L7" s="4" t="s">
        <v>634</v>
      </c>
    </row>
    <row r="8" spans="1:16">
      <c r="A8" s="4" t="s">
        <v>635</v>
      </c>
      <c r="I8" s="7" t="n">
        <v>38000000</v>
      </c>
    </row>
    <row r="9" spans="1:16">
      <c r="A9" s="4" t="s">
        <v>636</v>
      </c>
      <c r="E9" s="7" t="n">
        <v>26000000</v>
      </c>
    </row>
    <row r="10" spans="1:16">
      <c r="A10" s="4" t="s">
        <v>516</v>
      </c>
      <c r="E10" s="4" t="s">
        <v>517</v>
      </c>
    </row>
    <row r="11" spans="1:16">
      <c r="A11" s="4" t="s">
        <v>637</v>
      </c>
      <c r="E11" s="4" t="s">
        <v>581</v>
      </c>
    </row>
    <row r="12" spans="1:16">
      <c r="A12" s="4" t="s">
        <v>33</v>
      </c>
      <c r="G12" s="7" t="n">
        <v>212000000</v>
      </c>
      <c r="H12" s="7" t="n">
        <v>222000000</v>
      </c>
      <c r="I12" s="7" t="n">
        <v>406000000</v>
      </c>
      <c r="J12" s="7" t="n">
        <v>422000000</v>
      </c>
    </row>
    <row r="13" spans="1:16">
      <c r="A13" s="4" t="s">
        <v>638</v>
      </c>
      <c r="C13" s="7" t="n">
        <v>3000000</v>
      </c>
    </row>
    <row r="14" spans="1:16">
      <c r="A14" s="4" t="s">
        <v>639</v>
      </c>
      <c r="C14" s="4" t="s">
        <v>640</v>
      </c>
    </row>
    <row r="15" spans="1:16">
      <c r="A15" s="4" t="s">
        <v>641</v>
      </c>
      <c r="C15" s="7" t="n">
        <v>7000000</v>
      </c>
    </row>
    <row r="16" spans="1:16">
      <c r="A16" s="4" t="s">
        <v>642</v>
      </c>
    </row>
    <row r="17" spans="1:16">
      <c r="A17" s="3" t="s">
        <v>513</v>
      </c>
    </row>
    <row r="18" spans="1:16">
      <c r="A18" s="4" t="s">
        <v>514</v>
      </c>
      <c r="I18" s="4" t="s">
        <v>643</v>
      </c>
    </row>
    <row r="19" spans="1:16">
      <c r="A19" s="4" t="s">
        <v>644</v>
      </c>
    </row>
    <row r="20" spans="1:16">
      <c r="A20" s="3" t="s">
        <v>513</v>
      </c>
    </row>
    <row r="21" spans="1:16">
      <c r="A21" s="4" t="s">
        <v>645</v>
      </c>
      <c r="P21" s="7" t="n">
        <v>17000000</v>
      </c>
    </row>
    <row r="22" spans="1:16">
      <c r="A22" s="4" t="s">
        <v>646</v>
      </c>
    </row>
    <row r="23" spans="1:16">
      <c r="A23" s="3" t="s">
        <v>513</v>
      </c>
    </row>
    <row r="24" spans="1:16">
      <c r="A24" s="4" t="s">
        <v>647</v>
      </c>
      <c r="B24" s="7" t="n">
        <v>5500000</v>
      </c>
    </row>
    <row r="25" spans="1:16">
      <c r="A25" s="4" t="s">
        <v>648</v>
      </c>
    </row>
    <row r="26" spans="1:16">
      <c r="A26" s="3" t="s">
        <v>513</v>
      </c>
    </row>
    <row r="27" spans="1:16">
      <c r="A27" s="4" t="s">
        <v>649</v>
      </c>
      <c r="B27" s="7" t="n">
        <v>21600000</v>
      </c>
    </row>
    <row r="28" spans="1:16">
      <c r="A28" s="4" t="s">
        <v>650</v>
      </c>
      <c r="B28" s="4" t="s">
        <v>651</v>
      </c>
    </row>
    <row r="29" spans="1:16">
      <c r="A29" s="4" t="s">
        <v>99</v>
      </c>
      <c r="B29" s="7" t="n">
        <v>44000000</v>
      </c>
    </row>
    <row r="30" spans="1:16">
      <c r="A30" s="4" t="s">
        <v>652</v>
      </c>
      <c r="B30" s="4" t="s">
        <v>653</v>
      </c>
    </row>
    <row r="31" spans="1:16">
      <c r="A31" s="4" t="s">
        <v>654</v>
      </c>
    </row>
    <row r="32" spans="1:16">
      <c r="A32" s="3" t="s">
        <v>513</v>
      </c>
    </row>
    <row r="33" spans="1:16">
      <c r="A33" s="4" t="s">
        <v>33</v>
      </c>
      <c r="F33" s="7" t="n">
        <v>5000000</v>
      </c>
    </row>
    <row r="34" spans="1:16">
      <c r="A34" s="4" t="s">
        <v>655</v>
      </c>
    </row>
    <row r="35" spans="1:16">
      <c r="A35" s="3" t="s">
        <v>513</v>
      </c>
    </row>
    <row r="36" spans="1:16">
      <c r="A36" s="4" t="s">
        <v>514</v>
      </c>
      <c r="B36" s="4" t="s">
        <v>6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657</v>
      </c>
      <c r="B1" s="2" t="s">
        <v>658</v>
      </c>
      <c r="C1" s="2" t="s">
        <v>659</v>
      </c>
      <c r="D1" s="2" t="s">
        <v>660</v>
      </c>
      <c r="E1" s="2" t="s">
        <v>661</v>
      </c>
      <c r="F1" s="2" t="s">
        <v>662</v>
      </c>
      <c r="G1" s="2" t="s">
        <v>663</v>
      </c>
      <c r="H1" s="2" t="s">
        <v>664</v>
      </c>
      <c r="I1" s="2" t="s">
        <v>665</v>
      </c>
      <c r="J1" s="2" t="s">
        <v>471</v>
      </c>
    </row>
    <row r="2" spans="1:10">
      <c r="A2" s="4" t="s">
        <v>666</v>
      </c>
    </row>
    <row r="3" spans="1:10">
      <c r="A3" s="3" t="s">
        <v>513</v>
      </c>
    </row>
    <row r="4" spans="1:10">
      <c r="A4" s="4" t="s">
        <v>667</v>
      </c>
      <c r="I4" s="7" t="n">
        <v>-19</v>
      </c>
    </row>
    <row r="5" spans="1:10">
      <c r="A5" s="4" t="s">
        <v>635</v>
      </c>
      <c r="I5" s="7" t="n">
        <v>5</v>
      </c>
    </row>
    <row r="6" spans="1:10">
      <c r="A6" s="4" t="s">
        <v>668</v>
      </c>
      <c r="F6" s="11" t="n">
        <v>11.5</v>
      </c>
    </row>
    <row r="7" spans="1:10">
      <c r="A7" s="4" t="s">
        <v>516</v>
      </c>
      <c r="F7" s="4" t="s">
        <v>669</v>
      </c>
    </row>
    <row r="8" spans="1:10">
      <c r="A8" s="4" t="s">
        <v>632</v>
      </c>
      <c r="C8" s="4" t="s">
        <v>633</v>
      </c>
    </row>
    <row r="9" spans="1:10">
      <c r="A9" s="4" t="s">
        <v>514</v>
      </c>
      <c r="C9" s="4" t="s">
        <v>581</v>
      </c>
    </row>
    <row r="10" spans="1:10">
      <c r="A10" s="4" t="s">
        <v>670</v>
      </c>
    </row>
    <row r="11" spans="1:10">
      <c r="A11" s="3" t="s">
        <v>513</v>
      </c>
    </row>
    <row r="12" spans="1:10">
      <c r="A12" s="4" t="s">
        <v>667</v>
      </c>
      <c r="G12" s="7" t="n">
        <v>16</v>
      </c>
    </row>
    <row r="13" spans="1:10">
      <c r="A13" s="4" t="s">
        <v>671</v>
      </c>
      <c r="C13" s="7" t="n">
        <v>8</v>
      </c>
    </row>
    <row r="14" spans="1:10">
      <c r="A14" s="4" t="s">
        <v>672</v>
      </c>
    </row>
    <row r="15" spans="1:10">
      <c r="A15" s="3" t="s">
        <v>513</v>
      </c>
    </row>
    <row r="16" spans="1:10">
      <c r="A16" s="4" t="s">
        <v>528</v>
      </c>
      <c r="J16" s="7" t="n">
        <v>7</v>
      </c>
    </row>
    <row r="17" spans="1:10">
      <c r="A17" s="4" t="s">
        <v>673</v>
      </c>
    </row>
    <row r="18" spans="1:10">
      <c r="A18" s="3" t="s">
        <v>513</v>
      </c>
    </row>
    <row r="19" spans="1:10">
      <c r="A19" s="4" t="s">
        <v>567</v>
      </c>
      <c r="D19" s="7" t="n">
        <v>-44</v>
      </c>
    </row>
    <row r="20" spans="1:10">
      <c r="A20" s="4" t="s">
        <v>514</v>
      </c>
      <c r="D20" s="4" t="s">
        <v>674</v>
      </c>
    </row>
    <row r="21" spans="1:10">
      <c r="A21" s="4" t="s">
        <v>675</v>
      </c>
    </row>
    <row r="22" spans="1:10">
      <c r="A22" s="3" t="s">
        <v>513</v>
      </c>
    </row>
    <row r="23" spans="1:10">
      <c r="A23" s="4" t="s">
        <v>667</v>
      </c>
      <c r="H23" s="7" t="n">
        <v>-7</v>
      </c>
    </row>
    <row r="24" spans="1:10">
      <c r="A24" s="4" t="s">
        <v>516</v>
      </c>
      <c r="H24" s="4" t="s">
        <v>534</v>
      </c>
    </row>
    <row r="25" spans="1:10">
      <c r="A25" s="4" t="s">
        <v>676</v>
      </c>
    </row>
    <row r="26" spans="1:10">
      <c r="A26" s="3" t="s">
        <v>513</v>
      </c>
    </row>
    <row r="27" spans="1:10">
      <c r="A27" s="4" t="s">
        <v>567</v>
      </c>
      <c r="B27" s="7" t="n">
        <v>-12</v>
      </c>
    </row>
    <row r="28" spans="1:10">
      <c r="A28" s="4" t="s">
        <v>677</v>
      </c>
    </row>
    <row r="29" spans="1:10">
      <c r="A29" s="3" t="s">
        <v>513</v>
      </c>
    </row>
    <row r="30" spans="1:10">
      <c r="A30" s="4" t="s">
        <v>567</v>
      </c>
      <c r="E30" s="11" t="n">
        <v>-0.1</v>
      </c>
    </row>
    <row r="31" spans="1:10">
      <c r="A31" s="4" t="s">
        <v>678</v>
      </c>
    </row>
    <row r="32" spans="1:10">
      <c r="A32" s="3" t="s">
        <v>513</v>
      </c>
    </row>
    <row r="33" spans="1:10">
      <c r="A33" s="4" t="s">
        <v>516</v>
      </c>
      <c r="G33" s="4" t="s">
        <v>679</v>
      </c>
    </row>
    <row r="34" spans="1:10">
      <c r="A34" s="4" t="s">
        <v>680</v>
      </c>
    </row>
    <row r="35" spans="1:10">
      <c r="A35" s="3" t="s">
        <v>513</v>
      </c>
    </row>
    <row r="36" spans="1:10">
      <c r="A36" s="4" t="s">
        <v>516</v>
      </c>
      <c r="C36" s="4" t="s">
        <v>6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14"/>
    <col customWidth="1" max="9" min="9" width="34"/>
    <col customWidth="1" max="10" min="10" width="21"/>
    <col customWidth="1" max="11" min="11" width="21"/>
    <col customWidth="1" max="12" min="12" width="21"/>
    <col customWidth="1" max="13" min="13" width="30"/>
    <col customWidth="1" max="14" min="14" width="21"/>
    <col customWidth="1" max="15" min="15" width="21"/>
    <col customWidth="1" max="16" min="16" width="14"/>
    <col customWidth="1" max="17" min="17" width="21"/>
    <col customWidth="1" max="18" min="18" width="14"/>
  </cols>
  <sheetData>
    <row r="1" spans="1:18">
      <c r="A1" s="1" t="s">
        <v>682</v>
      </c>
      <c r="B1" s="2" t="s">
        <v>683</v>
      </c>
      <c r="C1" s="2" t="s">
        <v>684</v>
      </c>
      <c r="D1" s="2" t="s">
        <v>685</v>
      </c>
      <c r="E1" s="2" t="s">
        <v>583</v>
      </c>
      <c r="F1" s="2" t="s">
        <v>686</v>
      </c>
      <c r="G1" s="2" t="s">
        <v>687</v>
      </c>
      <c r="H1" s="2" t="s">
        <v>688</v>
      </c>
      <c r="I1" s="2" t="s">
        <v>689</v>
      </c>
      <c r="J1" s="2" t="s">
        <v>690</v>
      </c>
      <c r="K1" s="2" t="s">
        <v>553</v>
      </c>
      <c r="L1" s="2" t="s">
        <v>512</v>
      </c>
      <c r="M1" s="2" t="s">
        <v>691</v>
      </c>
      <c r="N1" s="2" t="s">
        <v>692</v>
      </c>
      <c r="O1" s="2" t="s">
        <v>587</v>
      </c>
      <c r="P1" s="2" t="s">
        <v>693</v>
      </c>
      <c r="Q1" s="2" t="s">
        <v>694</v>
      </c>
      <c r="R1" s="2" t="s">
        <v>629</v>
      </c>
    </row>
    <row r="2" spans="1:18">
      <c r="A2" s="3" t="s">
        <v>513</v>
      </c>
    </row>
    <row r="3" spans="1:18">
      <c r="A3" s="4" t="s">
        <v>695</v>
      </c>
      <c r="M3" s="5" t="n">
        <v>2</v>
      </c>
    </row>
    <row r="4" spans="1:18">
      <c r="A4" s="4" t="s">
        <v>696</v>
      </c>
      <c r="M4" s="5" t="n">
        <v>1100</v>
      </c>
    </row>
    <row r="5" spans="1:18">
      <c r="A5" s="4" t="s">
        <v>697</v>
      </c>
      <c r="M5" s="7" t="n">
        <v>4418</v>
      </c>
    </row>
    <row r="6" spans="1:18">
      <c r="A6" s="4" t="s">
        <v>698</v>
      </c>
      <c r="I6" s="7" t="n">
        <v>1700</v>
      </c>
    </row>
    <row r="7" spans="1:18">
      <c r="A7" s="4" t="s">
        <v>699</v>
      </c>
      <c r="G7" s="7" t="n">
        <v>3300</v>
      </c>
    </row>
    <row r="8" spans="1:18">
      <c r="A8" s="4" t="s">
        <v>700</v>
      </c>
      <c r="G8" s="7" t="n">
        <v>5680</v>
      </c>
    </row>
    <row r="9" spans="1:18">
      <c r="A9" s="4" t="s">
        <v>701</v>
      </c>
      <c r="R9" s="4" t="s">
        <v>681</v>
      </c>
    </row>
    <row r="10" spans="1:18">
      <c r="A10" s="4" t="s">
        <v>593</v>
      </c>
      <c r="E10" s="7" t="n">
        <v>330</v>
      </c>
    </row>
    <row r="11" spans="1:18">
      <c r="A11" s="4" t="s">
        <v>702</v>
      </c>
      <c r="I11" s="5" t="n">
        <v>3460</v>
      </c>
    </row>
    <row r="12" spans="1:18">
      <c r="A12" s="4" t="s">
        <v>703</v>
      </c>
    </row>
    <row r="13" spans="1:18">
      <c r="A13" s="3" t="s">
        <v>513</v>
      </c>
    </row>
    <row r="14" spans="1:18">
      <c r="A14" s="4" t="s">
        <v>704</v>
      </c>
      <c r="I14" s="5" t="n">
        <v>1700</v>
      </c>
    </row>
    <row r="15" spans="1:18">
      <c r="A15" s="4" t="s">
        <v>705</v>
      </c>
      <c r="I15" s="5" t="n">
        <v>700</v>
      </c>
    </row>
    <row r="16" spans="1:18">
      <c r="A16" s="4" t="s">
        <v>706</v>
      </c>
      <c r="I16" s="5" t="n">
        <v>1100</v>
      </c>
    </row>
    <row r="17" spans="1:18">
      <c r="A17" s="4" t="s">
        <v>707</v>
      </c>
      <c r="I17" s="5" t="n">
        <v>800</v>
      </c>
    </row>
    <row r="18" spans="1:18">
      <c r="A18" s="4" t="s">
        <v>708</v>
      </c>
      <c r="I18" s="5" t="n">
        <v>50</v>
      </c>
    </row>
    <row r="19" spans="1:18">
      <c r="A19" s="4" t="s">
        <v>709</v>
      </c>
      <c r="I19" s="7" t="n">
        <v>12</v>
      </c>
    </row>
    <row r="20" spans="1:18">
      <c r="A20" s="4" t="s">
        <v>710</v>
      </c>
      <c r="I20" s="4" t="s">
        <v>711</v>
      </c>
    </row>
    <row r="21" spans="1:18">
      <c r="A21" s="4" t="s">
        <v>712</v>
      </c>
      <c r="I21" s="7" t="n">
        <v>1000</v>
      </c>
    </row>
    <row r="22" spans="1:18">
      <c r="A22" s="4" t="s">
        <v>713</v>
      </c>
      <c r="I22" s="4" t="s">
        <v>714</v>
      </c>
    </row>
    <row r="23" spans="1:18">
      <c r="A23" s="4" t="s">
        <v>715</v>
      </c>
      <c r="I23" s="4" t="s">
        <v>711</v>
      </c>
    </row>
    <row r="24" spans="1:18">
      <c r="A24" s="4" t="s">
        <v>716</v>
      </c>
      <c r="I24" s="4" t="s">
        <v>717</v>
      </c>
    </row>
    <row r="25" spans="1:18">
      <c r="A25" s="4" t="s">
        <v>718</v>
      </c>
      <c r="I25" s="7" t="n">
        <v>7300</v>
      </c>
    </row>
    <row r="26" spans="1:18">
      <c r="A26" s="4" t="s">
        <v>699</v>
      </c>
      <c r="F26" s="7" t="n">
        <v>448</v>
      </c>
      <c r="O26" s="7" t="n">
        <v>4400</v>
      </c>
    </row>
    <row r="27" spans="1:18">
      <c r="A27" s="4" t="s">
        <v>514</v>
      </c>
      <c r="H27" s="4" t="s">
        <v>719</v>
      </c>
    </row>
    <row r="28" spans="1:18">
      <c r="A28" s="4" t="s">
        <v>720</v>
      </c>
      <c r="L28" s="7" t="n">
        <v>25</v>
      </c>
    </row>
    <row r="29" spans="1:18">
      <c r="A29" s="4" t="s">
        <v>721</v>
      </c>
      <c r="L29" s="5" t="n">
        <v>1700</v>
      </c>
    </row>
    <row r="30" spans="1:18">
      <c r="A30" s="4" t="s">
        <v>593</v>
      </c>
      <c r="L30" s="7" t="n">
        <v>188</v>
      </c>
    </row>
    <row r="31" spans="1:18">
      <c r="A31" s="4" t="s">
        <v>722</v>
      </c>
    </row>
    <row r="32" spans="1:18">
      <c r="A32" s="3" t="s">
        <v>513</v>
      </c>
    </row>
    <row r="33" spans="1:18">
      <c r="A33" s="4" t="s">
        <v>704</v>
      </c>
      <c r="J33" s="7" t="n">
        <v>3200</v>
      </c>
    </row>
    <row r="34" spans="1:18">
      <c r="A34" s="4" t="s">
        <v>514</v>
      </c>
      <c r="B34" s="4" t="s">
        <v>723</v>
      </c>
      <c r="C34" s="4" t="s">
        <v>724</v>
      </c>
    </row>
    <row r="35" spans="1:18">
      <c r="A35" s="4" t="s">
        <v>725</v>
      </c>
      <c r="P35" s="4" t="s">
        <v>726</v>
      </c>
    </row>
    <row r="36" spans="1:18">
      <c r="A36" s="4" t="s">
        <v>720</v>
      </c>
      <c r="K36" s="7" t="n">
        <v>100</v>
      </c>
      <c r="N36" s="7" t="n">
        <v>585</v>
      </c>
    </row>
    <row r="37" spans="1:18">
      <c r="A37" s="4" t="s">
        <v>727</v>
      </c>
      <c r="D37" s="7" t="n">
        <v>578</v>
      </c>
    </row>
    <row r="38" spans="1:18">
      <c r="A38" s="4" t="s">
        <v>728</v>
      </c>
    </row>
    <row r="39" spans="1:18">
      <c r="A39" s="3" t="s">
        <v>513</v>
      </c>
    </row>
    <row r="40" spans="1:18">
      <c r="A40" s="4" t="s">
        <v>729</v>
      </c>
      <c r="I40" s="4" t="s">
        <v>730</v>
      </c>
    </row>
    <row r="41" spans="1:18">
      <c r="A41" s="4" t="s">
        <v>731</v>
      </c>
    </row>
    <row r="42" spans="1:18">
      <c r="A42" s="3" t="s">
        <v>513</v>
      </c>
    </row>
    <row r="43" spans="1:18">
      <c r="A43" s="4" t="s">
        <v>732</v>
      </c>
      <c r="I43" s="7" t="n">
        <v>2600</v>
      </c>
    </row>
    <row r="44" spans="1:18">
      <c r="A44" s="4" t="s">
        <v>733</v>
      </c>
      <c r="Q44" s="7" t="n">
        <v>1670</v>
      </c>
    </row>
    <row r="45" spans="1:18">
      <c r="A45" s="4" t="s">
        <v>734</v>
      </c>
    </row>
    <row r="46" spans="1:18">
      <c r="A46" s="3" t="s">
        <v>513</v>
      </c>
    </row>
    <row r="47" spans="1:18">
      <c r="A47" s="4" t="s">
        <v>735</v>
      </c>
      <c r="I47" s="5" t="n">
        <v>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29</v>
      </c>
      <c r="D1" s="2" t="s">
        <v>1</v>
      </c>
    </row>
    <row r="2" spans="1:5">
      <c r="B2" s="2" t="s">
        <v>30</v>
      </c>
      <c r="C2" s="2" t="s">
        <v>31</v>
      </c>
      <c r="D2" s="2" t="s">
        <v>30</v>
      </c>
      <c r="E2" s="2" t="s">
        <v>31</v>
      </c>
    </row>
    <row r="3" spans="1:5">
      <c r="A3" s="4" t="s">
        <v>92</v>
      </c>
      <c r="B3" s="7" t="n">
        <v>-18</v>
      </c>
      <c r="C3" s="7" t="n">
        <v>23</v>
      </c>
      <c r="D3" s="7" t="n">
        <v>-3</v>
      </c>
      <c r="E3" s="7" t="n">
        <v>17</v>
      </c>
    </row>
    <row r="4" spans="1:5">
      <c r="A4" s="4" t="s">
        <v>93</v>
      </c>
      <c r="B4" s="5" t="n">
        <v>21</v>
      </c>
      <c r="C4" s="5" t="n">
        <v>-25</v>
      </c>
      <c r="D4" s="5" t="n">
        <v>15</v>
      </c>
      <c r="E4" s="5" t="n">
        <v>-26</v>
      </c>
    </row>
    <row r="5" spans="1:5">
      <c r="A5" s="4" t="s">
        <v>94</v>
      </c>
      <c r="B5" s="5" t="n">
        <v>1</v>
      </c>
      <c r="C5" s="5" t="n">
        <v>1</v>
      </c>
      <c r="D5" s="5" t="n">
        <v>1</v>
      </c>
      <c r="E5" s="5" t="n">
        <v>1</v>
      </c>
    </row>
    <row r="6" spans="1:5">
      <c r="A6" s="4" t="s">
        <v>21</v>
      </c>
    </row>
    <row r="7" spans="1:5">
      <c r="A7" s="4" t="s">
        <v>93</v>
      </c>
      <c r="B7" s="5" t="n">
        <v>0</v>
      </c>
      <c r="C7" s="5" t="n">
        <v>1</v>
      </c>
      <c r="D7" s="5" t="n">
        <v>1</v>
      </c>
      <c r="E7" s="5" t="n">
        <v>1</v>
      </c>
    </row>
    <row r="8" spans="1:5">
      <c r="A8" s="4" t="s">
        <v>23</v>
      </c>
    </row>
    <row r="9" spans="1:5">
      <c r="A9" s="4" t="s">
        <v>93</v>
      </c>
      <c r="B9" s="5" t="n">
        <v>0</v>
      </c>
      <c r="C9" s="5" t="n">
        <v>0</v>
      </c>
      <c r="D9" s="5" t="n">
        <v>1</v>
      </c>
      <c r="E9" s="5" t="n">
        <v>1</v>
      </c>
    </row>
    <row r="10" spans="1:5">
      <c r="A10" s="4" t="s">
        <v>24</v>
      </c>
    </row>
    <row r="11" spans="1:5">
      <c r="A11" s="4" t="s">
        <v>92</v>
      </c>
      <c r="B11" s="5" t="n">
        <v>0</v>
      </c>
      <c r="C11" s="5" t="n">
        <v>0</v>
      </c>
      <c r="D11" s="5" t="n">
        <v>0</v>
      </c>
      <c r="E11" s="5" t="n">
        <v>-1</v>
      </c>
    </row>
    <row r="12" spans="1:5">
      <c r="A12" s="4" t="s">
        <v>25</v>
      </c>
    </row>
    <row r="13" spans="1:5">
      <c r="A13" s="4" t="s">
        <v>92</v>
      </c>
      <c r="B13" s="5" t="n">
        <v>0</v>
      </c>
      <c r="C13" s="5" t="n">
        <v>0</v>
      </c>
      <c r="D13" s="5" t="n">
        <v>-1</v>
      </c>
      <c r="E13" s="5" t="n">
        <v>0</v>
      </c>
    </row>
    <row r="14" spans="1:5">
      <c r="A14" s="4" t="s">
        <v>93</v>
      </c>
      <c r="B14" s="5" t="n">
        <v>0</v>
      </c>
      <c r="C14" s="5" t="n">
        <v>0</v>
      </c>
      <c r="D14" s="5" t="n">
        <v>0</v>
      </c>
      <c r="E14" s="5" t="n">
        <v>0</v>
      </c>
    </row>
    <row r="15" spans="1:5">
      <c r="A15" s="4" t="s">
        <v>26</v>
      </c>
    </row>
    <row r="16" spans="1:5">
      <c r="A16" s="4" t="s">
        <v>92</v>
      </c>
      <c r="B16" s="5" t="n">
        <v>-19</v>
      </c>
      <c r="C16" s="5" t="n">
        <v>24</v>
      </c>
      <c r="D16" s="5" t="n">
        <v>-3</v>
      </c>
      <c r="E16" s="5" t="n">
        <v>20</v>
      </c>
    </row>
    <row r="17" spans="1:5">
      <c r="A17" s="4" t="s">
        <v>93</v>
      </c>
      <c r="B17" s="5" t="n">
        <v>20</v>
      </c>
      <c r="C17" s="5" t="n">
        <v>-27</v>
      </c>
      <c r="D17" s="5" t="n">
        <v>12</v>
      </c>
      <c r="E17" s="5" t="n">
        <v>-30</v>
      </c>
    </row>
    <row r="18" spans="1:5">
      <c r="A18" s="4" t="s">
        <v>94</v>
      </c>
      <c r="B18" s="5" t="n">
        <v>0</v>
      </c>
      <c r="C18" s="5" t="n">
        <v>0</v>
      </c>
      <c r="D18" s="5" t="n">
        <v>0</v>
      </c>
      <c r="E18" s="5" t="n">
        <v>0</v>
      </c>
    </row>
    <row r="19" spans="1:5">
      <c r="A19" s="4" t="s">
        <v>27</v>
      </c>
    </row>
    <row r="20" spans="1:5">
      <c r="A20" s="4" t="s">
        <v>92</v>
      </c>
      <c r="B20" s="5" t="n">
        <v>0</v>
      </c>
      <c r="C20" s="5" t="n">
        <v>-1</v>
      </c>
      <c r="D20" s="5" t="n">
        <v>0</v>
      </c>
      <c r="E20" s="5" t="n">
        <v>-2</v>
      </c>
    </row>
    <row r="21" spans="1:5">
      <c r="A21" s="4" t="s">
        <v>93</v>
      </c>
      <c r="B21" s="5" t="n">
        <v>0</v>
      </c>
      <c r="C21" s="5" t="n">
        <v>0</v>
      </c>
      <c r="D21" s="5" t="n">
        <v>1</v>
      </c>
      <c r="E21" s="5" t="n">
        <v>0</v>
      </c>
    </row>
    <row r="22" spans="1:5">
      <c r="A22" s="4" t="s">
        <v>94</v>
      </c>
      <c r="B22" s="7" t="n">
        <v>0</v>
      </c>
      <c r="C22" s="7" t="n">
        <v>0</v>
      </c>
      <c r="D22" s="7" t="n">
        <v>0</v>
      </c>
      <c r="E22"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737</v>
      </c>
      <c r="C1" s="2" t="s">
        <v>30</v>
      </c>
      <c r="D1" s="2" t="s">
        <v>168</v>
      </c>
    </row>
    <row r="2" spans="1:4">
      <c r="A2" s="3" t="s">
        <v>513</v>
      </c>
    </row>
    <row r="3" spans="1:4">
      <c r="A3" s="4" t="s">
        <v>593</v>
      </c>
      <c r="B3" s="7" t="n">
        <v>330</v>
      </c>
    </row>
    <row r="4" spans="1:4">
      <c r="A4" s="4" t="s">
        <v>703</v>
      </c>
    </row>
    <row r="5" spans="1:4">
      <c r="A5" s="3" t="s">
        <v>513</v>
      </c>
    </row>
    <row r="6" spans="1:4">
      <c r="A6" s="4" t="s">
        <v>738</v>
      </c>
      <c r="C6" s="7" t="n">
        <v>8000</v>
      </c>
    </row>
    <row r="7" spans="1:4">
      <c r="A7" s="4" t="s">
        <v>739</v>
      </c>
      <c r="C7" s="5" t="n">
        <v>400</v>
      </c>
    </row>
    <row r="8" spans="1:4">
      <c r="A8" s="4" t="s">
        <v>740</v>
      </c>
      <c r="C8" s="5" t="n">
        <v>8400</v>
      </c>
    </row>
    <row r="9" spans="1:4">
      <c r="A9" s="4" t="s">
        <v>741</v>
      </c>
      <c r="C9" s="5" t="n">
        <v>-4000</v>
      </c>
    </row>
    <row r="10" spans="1:4">
      <c r="A10" s="4" t="s">
        <v>742</v>
      </c>
      <c r="C10" s="5" t="n">
        <v>4400</v>
      </c>
    </row>
    <row r="11" spans="1:4">
      <c r="A11" s="4" t="s">
        <v>743</v>
      </c>
      <c r="C11" s="7" t="n">
        <v>350</v>
      </c>
    </row>
    <row r="12" spans="1:4">
      <c r="A12" s="4" t="s">
        <v>721</v>
      </c>
      <c r="D12" s="7" t="n">
        <v>1700</v>
      </c>
    </row>
    <row r="13" spans="1:4">
      <c r="A13" s="4" t="s">
        <v>593</v>
      </c>
      <c r="D13" s="7" t="n">
        <v>1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44</v>
      </c>
      <c r="B1" s="2" t="s">
        <v>537</v>
      </c>
      <c r="C1" s="2" t="s">
        <v>30</v>
      </c>
      <c r="D1" s="2" t="s">
        <v>745</v>
      </c>
      <c r="E1" s="2" t="s">
        <v>30</v>
      </c>
      <c r="F1" s="2" t="s">
        <v>746</v>
      </c>
      <c r="G1" s="2" t="s">
        <v>588</v>
      </c>
      <c r="H1" s="2" t="s">
        <v>168</v>
      </c>
    </row>
    <row r="2" spans="1:8">
      <c r="A2" s="3" t="s">
        <v>513</v>
      </c>
    </row>
    <row r="3" spans="1:8">
      <c r="A3" s="4" t="s">
        <v>258</v>
      </c>
      <c r="C3" s="7" t="n">
        <v>42</v>
      </c>
      <c r="E3" s="7" t="n">
        <v>42</v>
      </c>
      <c r="H3" s="7" t="n">
        <v>35</v>
      </c>
    </row>
    <row r="4" spans="1:8">
      <c r="A4" s="4" t="s">
        <v>747</v>
      </c>
    </row>
    <row r="5" spans="1:8">
      <c r="A5" s="3" t="s">
        <v>513</v>
      </c>
    </row>
    <row r="6" spans="1:8">
      <c r="A6" s="4" t="s">
        <v>748</v>
      </c>
      <c r="C6" s="5" t="n">
        <v>0</v>
      </c>
      <c r="E6" s="5" t="n">
        <v>45</v>
      </c>
    </row>
    <row r="7" spans="1:8">
      <c r="A7" s="4" t="s">
        <v>749</v>
      </c>
      <c r="E7" s="5" t="n">
        <v>33</v>
      </c>
    </row>
    <row r="8" spans="1:8">
      <c r="A8" s="4" t="s">
        <v>258</v>
      </c>
      <c r="C8" s="7" t="n">
        <v>25</v>
      </c>
      <c r="E8" s="7" t="n">
        <v>25</v>
      </c>
    </row>
    <row r="9" spans="1:8">
      <c r="A9" s="4" t="s">
        <v>750</v>
      </c>
    </row>
    <row r="10" spans="1:8">
      <c r="A10" s="3" t="s">
        <v>513</v>
      </c>
    </row>
    <row r="11" spans="1:8">
      <c r="A11" s="4" t="s">
        <v>751</v>
      </c>
      <c r="D11" s="7" t="n">
        <v>4</v>
      </c>
      <c r="F11" s="7" t="n">
        <v>4</v>
      </c>
      <c r="G11" s="7" t="n">
        <v>7</v>
      </c>
    </row>
    <row r="12" spans="1:8">
      <c r="A12" s="4" t="s">
        <v>752</v>
      </c>
    </row>
    <row r="13" spans="1:8">
      <c r="A13" s="3" t="s">
        <v>513</v>
      </c>
    </row>
    <row r="14" spans="1:8">
      <c r="A14" s="4" t="s">
        <v>546</v>
      </c>
      <c r="B14" s="4" t="s">
        <v>753</v>
      </c>
    </row>
    <row r="15" spans="1:8">
      <c r="A15" s="4" t="s">
        <v>754</v>
      </c>
    </row>
    <row r="16" spans="1:8">
      <c r="A16" s="3" t="s">
        <v>513</v>
      </c>
    </row>
    <row r="17" spans="1:8">
      <c r="A17" s="4" t="s">
        <v>546</v>
      </c>
      <c r="B17" s="4" t="s">
        <v>755</v>
      </c>
    </row>
    <row r="18" spans="1:8">
      <c r="A18" s="4" t="s">
        <v>756</v>
      </c>
    </row>
    <row r="19" spans="1:8">
      <c r="A19" s="3" t="s">
        <v>513</v>
      </c>
    </row>
    <row r="20" spans="1:8">
      <c r="A20" s="4" t="s">
        <v>546</v>
      </c>
      <c r="B20" s="4" t="s">
        <v>5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757</v>
      </c>
      <c r="B1" s="2" t="s">
        <v>1</v>
      </c>
    </row>
    <row r="2" spans="1:2">
      <c r="B2" s="2" t="s">
        <v>455</v>
      </c>
    </row>
    <row r="3" spans="1:2">
      <c r="A3" s="4" t="s">
        <v>758</v>
      </c>
    </row>
    <row r="4" spans="1:2">
      <c r="A4" s="3" t="s">
        <v>513</v>
      </c>
    </row>
    <row r="5" spans="1:2">
      <c r="A5" s="4" t="s">
        <v>759</v>
      </c>
      <c r="B5" s="7" t="n">
        <v>86000000</v>
      </c>
    </row>
    <row r="6" spans="1:2">
      <c r="A6" s="4" t="s">
        <v>27</v>
      </c>
    </row>
    <row r="7" spans="1:2">
      <c r="A7" s="3" t="s">
        <v>513</v>
      </c>
    </row>
    <row r="8" spans="1:2">
      <c r="A8" s="4" t="s">
        <v>760</v>
      </c>
      <c r="B8" s="5" t="n">
        <v>0</v>
      </c>
    </row>
    <row r="9" spans="1:2">
      <c r="A9" s="4" t="s">
        <v>761</v>
      </c>
    </row>
    <row r="10" spans="1:2">
      <c r="A10" s="3" t="s">
        <v>513</v>
      </c>
    </row>
    <row r="11" spans="1:2">
      <c r="A11" s="4" t="s">
        <v>762</v>
      </c>
      <c r="B11" s="7" t="n">
        <v>111000000</v>
      </c>
    </row>
    <row r="12" spans="1:2">
      <c r="A12" s="4" t="s">
        <v>763</v>
      </c>
    </row>
    <row r="13" spans="1:2">
      <c r="A13" s="3" t="s">
        <v>513</v>
      </c>
    </row>
    <row r="14" spans="1:2">
      <c r="A14" s="4" t="s">
        <v>764</v>
      </c>
      <c r="B14" s="4" t="s">
        <v>7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29</v>
      </c>
      <c r="D1" s="2" t="s">
        <v>1</v>
      </c>
    </row>
    <row r="2" spans="1:5">
      <c r="B2" s="2" t="s">
        <v>30</v>
      </c>
      <c r="C2" s="2" t="s">
        <v>31</v>
      </c>
      <c r="D2" s="2" t="s">
        <v>30</v>
      </c>
      <c r="E2" s="2" t="s">
        <v>31</v>
      </c>
    </row>
    <row r="3" spans="1:5">
      <c r="A3" s="3" t="s">
        <v>767</v>
      </c>
    </row>
    <row r="4" spans="1:5">
      <c r="A4" s="4" t="s">
        <v>39</v>
      </c>
      <c r="B4" s="7" t="n">
        <v>5627</v>
      </c>
      <c r="C4" s="7" t="n">
        <v>5430</v>
      </c>
      <c r="D4" s="7" t="n">
        <v>11999</v>
      </c>
      <c r="E4" s="7" t="n">
        <v>11202</v>
      </c>
    </row>
    <row r="5" spans="1:5">
      <c r="A5" s="4" t="s">
        <v>768</v>
      </c>
      <c r="B5" s="5" t="n">
        <v>89</v>
      </c>
      <c r="D5" s="5" t="n">
        <v>183</v>
      </c>
    </row>
    <row r="6" spans="1:5">
      <c r="A6" s="4" t="s">
        <v>33</v>
      </c>
    </row>
    <row r="7" spans="1:5">
      <c r="A7" s="3" t="s">
        <v>767</v>
      </c>
    </row>
    <row r="8" spans="1:5">
      <c r="A8" s="4" t="s">
        <v>769</v>
      </c>
      <c r="B8" s="5" t="n">
        <v>18</v>
      </c>
      <c r="D8" s="5" t="n">
        <v>36</v>
      </c>
    </row>
    <row r="9" spans="1:5">
      <c r="A9" s="4" t="s">
        <v>770</v>
      </c>
      <c r="B9" s="5" t="n">
        <v>68</v>
      </c>
      <c r="D9" s="5" t="n">
        <v>101</v>
      </c>
    </row>
    <row r="10" spans="1:5">
      <c r="A10" s="4" t="s">
        <v>771</v>
      </c>
    </row>
    <row r="11" spans="1:5">
      <c r="A11" s="3" t="s">
        <v>767</v>
      </c>
    </row>
    <row r="12" spans="1:5">
      <c r="A12" s="4" t="s">
        <v>39</v>
      </c>
      <c r="B12" s="5" t="n">
        <v>1579</v>
      </c>
      <c r="D12" s="5" t="n">
        <v>3118</v>
      </c>
    </row>
    <row r="13" spans="1:5">
      <c r="A13" s="4" t="s">
        <v>772</v>
      </c>
    </row>
    <row r="14" spans="1:5">
      <c r="A14" s="3" t="s">
        <v>767</v>
      </c>
    </row>
    <row r="15" spans="1:5">
      <c r="A15" s="4" t="s">
        <v>39</v>
      </c>
      <c r="B15" s="5" t="n">
        <v>1315</v>
      </c>
      <c r="D15" s="5" t="n">
        <v>2557</v>
      </c>
    </row>
    <row r="16" spans="1:5">
      <c r="A16" s="4" t="s">
        <v>773</v>
      </c>
    </row>
    <row r="17" spans="1:5">
      <c r="A17" s="3" t="s">
        <v>767</v>
      </c>
    </row>
    <row r="18" spans="1:5">
      <c r="A18" s="4" t="s">
        <v>39</v>
      </c>
      <c r="B18" s="5" t="n">
        <v>814</v>
      </c>
      <c r="D18" s="5" t="n">
        <v>1569</v>
      </c>
    </row>
    <row r="19" spans="1:5">
      <c r="A19" s="4" t="s">
        <v>251</v>
      </c>
    </row>
    <row r="20" spans="1:5">
      <c r="A20" s="3" t="s">
        <v>767</v>
      </c>
    </row>
    <row r="21" spans="1:5">
      <c r="A21" s="4" t="s">
        <v>39</v>
      </c>
      <c r="B21" s="5" t="n">
        <v>32</v>
      </c>
      <c r="D21" s="5" t="n">
        <v>64</v>
      </c>
    </row>
    <row r="22" spans="1:5">
      <c r="A22" s="4" t="s">
        <v>774</v>
      </c>
    </row>
    <row r="23" spans="1:5">
      <c r="A23" s="3" t="s">
        <v>767</v>
      </c>
    </row>
    <row r="24" spans="1:5">
      <c r="A24" s="4" t="s">
        <v>39</v>
      </c>
      <c r="B24" s="5" t="n">
        <v>642</v>
      </c>
      <c r="D24" s="5" t="n">
        <v>1865</v>
      </c>
    </row>
    <row r="25" spans="1:5">
      <c r="A25" s="4" t="s">
        <v>37</v>
      </c>
    </row>
    <row r="26" spans="1:5">
      <c r="A26" s="3" t="s">
        <v>767</v>
      </c>
    </row>
    <row r="27" spans="1:5">
      <c r="A27" s="4" t="s">
        <v>39</v>
      </c>
      <c r="B27" s="5" t="n">
        <v>-4</v>
      </c>
      <c r="D27" s="5" t="n">
        <v>-27</v>
      </c>
    </row>
    <row r="28" spans="1:5">
      <c r="A28" s="4" t="s">
        <v>775</v>
      </c>
    </row>
    <row r="29" spans="1:5">
      <c r="A29" s="3" t="s">
        <v>767</v>
      </c>
    </row>
    <row r="30" spans="1:5">
      <c r="A30" s="4" t="s">
        <v>39</v>
      </c>
      <c r="B30" s="5" t="n">
        <v>4378</v>
      </c>
      <c r="D30" s="5" t="n">
        <v>9146</v>
      </c>
    </row>
    <row r="31" spans="1:5">
      <c r="A31" s="4" t="s">
        <v>776</v>
      </c>
    </row>
    <row r="32" spans="1:5">
      <c r="A32" s="3" t="s">
        <v>767</v>
      </c>
    </row>
    <row r="33" spans="1:5">
      <c r="A33" s="4" t="s">
        <v>39</v>
      </c>
      <c r="B33" s="5" t="n">
        <v>459</v>
      </c>
      <c r="D33" s="5" t="n">
        <v>928</v>
      </c>
    </row>
    <row r="34" spans="1:5">
      <c r="A34" s="4" t="s">
        <v>777</v>
      </c>
      <c r="B34" s="5" t="n">
        <v>61</v>
      </c>
      <c r="D34" s="5" t="n">
        <v>155</v>
      </c>
    </row>
    <row r="35" spans="1:5">
      <c r="A35" s="4" t="s">
        <v>778</v>
      </c>
      <c r="B35" s="5" t="n">
        <v>118</v>
      </c>
      <c r="D35" s="5" t="n">
        <v>187</v>
      </c>
    </row>
    <row r="36" spans="1:5">
      <c r="A36" s="4" t="s">
        <v>779</v>
      </c>
    </row>
    <row r="37" spans="1:5">
      <c r="A37" s="3" t="s">
        <v>767</v>
      </c>
    </row>
    <row r="38" spans="1:5">
      <c r="A38" s="4" t="s">
        <v>39</v>
      </c>
      <c r="B38" s="5" t="n">
        <v>152</v>
      </c>
      <c r="D38" s="5" t="n">
        <v>302</v>
      </c>
    </row>
    <row r="39" spans="1:5">
      <c r="A39" s="4" t="s">
        <v>778</v>
      </c>
      <c r="B39" s="5" t="n">
        <v>31</v>
      </c>
      <c r="D39" s="5" t="n">
        <v>61</v>
      </c>
    </row>
    <row r="40" spans="1:5">
      <c r="A40" s="4" t="s">
        <v>780</v>
      </c>
    </row>
    <row r="41" spans="1:5">
      <c r="A41" s="3" t="s">
        <v>767</v>
      </c>
    </row>
    <row r="42" spans="1:5">
      <c r="A42" s="4" t="s">
        <v>39</v>
      </c>
      <c r="B42" s="5" t="n">
        <v>68</v>
      </c>
      <c r="D42" s="5" t="n">
        <v>476</v>
      </c>
    </row>
    <row r="43" spans="1:5">
      <c r="A43" s="4" t="s">
        <v>38</v>
      </c>
    </row>
    <row r="44" spans="1:5">
      <c r="A44" s="3" t="s">
        <v>767</v>
      </c>
    </row>
    <row r="45" spans="1:5">
      <c r="A45" s="4" t="s">
        <v>39</v>
      </c>
      <c r="B45" s="5" t="n">
        <v>570</v>
      </c>
      <c r="D45" s="5" t="n">
        <v>1147</v>
      </c>
    </row>
    <row r="46" spans="1:5">
      <c r="A46" s="4" t="s">
        <v>27</v>
      </c>
    </row>
    <row r="47" spans="1:5">
      <c r="A47" s="3" t="s">
        <v>767</v>
      </c>
    </row>
    <row r="48" spans="1:5">
      <c r="A48" s="4" t="s">
        <v>39</v>
      </c>
      <c r="B48" s="5" t="n">
        <v>730</v>
      </c>
      <c r="C48" s="5" t="n">
        <v>716</v>
      </c>
      <c r="D48" s="5" t="n">
        <v>2369</v>
      </c>
      <c r="E48" s="5" t="n">
        <v>2276</v>
      </c>
    </row>
    <row r="49" spans="1:5">
      <c r="A49" s="4" t="s">
        <v>781</v>
      </c>
    </row>
    <row r="50" spans="1:5">
      <c r="A50" s="3" t="s">
        <v>767</v>
      </c>
    </row>
    <row r="51" spans="1:5">
      <c r="A51" s="4" t="s">
        <v>39</v>
      </c>
      <c r="B51" s="5" t="n">
        <v>638</v>
      </c>
      <c r="D51" s="5" t="n">
        <v>1838</v>
      </c>
    </row>
    <row r="52" spans="1:5">
      <c r="A52" s="4" t="s">
        <v>782</v>
      </c>
    </row>
    <row r="53" spans="1:5">
      <c r="A53" s="3" t="s">
        <v>767</v>
      </c>
    </row>
    <row r="54" spans="1:5">
      <c r="A54" s="4" t="s">
        <v>39</v>
      </c>
      <c r="B54" s="5" t="n">
        <v>273</v>
      </c>
      <c r="D54" s="5" t="n">
        <v>933</v>
      </c>
    </row>
    <row r="55" spans="1:5">
      <c r="A55" s="4" t="s">
        <v>783</v>
      </c>
    </row>
    <row r="56" spans="1:5">
      <c r="A56" s="3" t="s">
        <v>767</v>
      </c>
    </row>
    <row r="57" spans="1:5">
      <c r="A57" s="4" t="s">
        <v>39</v>
      </c>
      <c r="B57" s="5" t="n">
        <v>76</v>
      </c>
      <c r="D57" s="5" t="n">
        <v>268</v>
      </c>
    </row>
    <row r="58" spans="1:5">
      <c r="A58" s="4" t="s">
        <v>784</v>
      </c>
    </row>
    <row r="59" spans="1:5">
      <c r="A59" s="3" t="s">
        <v>767</v>
      </c>
    </row>
    <row r="60" spans="1:5">
      <c r="A60" s="4" t="s">
        <v>39</v>
      </c>
      <c r="B60" s="5" t="n">
        <v>7</v>
      </c>
      <c r="D60" s="5" t="n">
        <v>24</v>
      </c>
    </row>
    <row r="61" spans="1:5">
      <c r="A61" s="4" t="s">
        <v>785</v>
      </c>
    </row>
    <row r="62" spans="1:5">
      <c r="A62" s="3" t="s">
        <v>767</v>
      </c>
    </row>
    <row r="63" spans="1:5">
      <c r="A63" s="4" t="s">
        <v>39</v>
      </c>
      <c r="B63" s="5" t="n">
        <v>228</v>
      </c>
      <c r="D63" s="5" t="n">
        <v>505</v>
      </c>
    </row>
    <row r="64" spans="1:5">
      <c r="A64" s="4" t="s">
        <v>786</v>
      </c>
    </row>
    <row r="65" spans="1:5">
      <c r="A65" s="3" t="s">
        <v>767</v>
      </c>
    </row>
    <row r="66" spans="1:5">
      <c r="A66" s="4" t="s">
        <v>39</v>
      </c>
      <c r="B66" s="5" t="n">
        <v>58</v>
      </c>
      <c r="D66" s="5" t="n">
        <v>135</v>
      </c>
    </row>
    <row r="67" spans="1:5">
      <c r="A67" s="4" t="s">
        <v>787</v>
      </c>
    </row>
    <row r="68" spans="1:5">
      <c r="A68" s="3" t="s">
        <v>767</v>
      </c>
    </row>
    <row r="69" spans="1:5">
      <c r="A69" s="4" t="s">
        <v>39</v>
      </c>
      <c r="B69" s="5" t="n">
        <v>-4</v>
      </c>
      <c r="D69" s="5" t="n">
        <v>-27</v>
      </c>
    </row>
    <row r="70" spans="1:5">
      <c r="A70" s="4" t="s">
        <v>788</v>
      </c>
    </row>
    <row r="71" spans="1:5">
      <c r="A71" s="3" t="s">
        <v>767</v>
      </c>
    </row>
    <row r="72" spans="1:5">
      <c r="A72" s="4" t="s">
        <v>39</v>
      </c>
      <c r="B72" s="5" t="n">
        <v>0</v>
      </c>
      <c r="D72" s="5" t="n">
        <v>1</v>
      </c>
    </row>
    <row r="73" spans="1:5">
      <c r="A73" s="4" t="s">
        <v>476</v>
      </c>
    </row>
    <row r="74" spans="1:5">
      <c r="A74" s="3" t="s">
        <v>767</v>
      </c>
    </row>
    <row r="75" spans="1:5">
      <c r="A75" s="4" t="s">
        <v>39</v>
      </c>
      <c r="B75" s="5" t="n">
        <v>89</v>
      </c>
      <c r="D75" s="5" t="n">
        <v>359</v>
      </c>
    </row>
    <row r="76" spans="1:5">
      <c r="A76" s="4" t="s">
        <v>768</v>
      </c>
      <c r="D76" s="5" t="n">
        <v>4</v>
      </c>
    </row>
    <row r="77" spans="1:5">
      <c r="A77" s="4" t="s">
        <v>789</v>
      </c>
    </row>
    <row r="78" spans="1:5">
      <c r="A78" s="3" t="s">
        <v>767</v>
      </c>
    </row>
    <row r="79" spans="1:5">
      <c r="A79" s="4" t="s">
        <v>39</v>
      </c>
      <c r="B79" s="5" t="n">
        <v>-15</v>
      </c>
      <c r="D79" s="5" t="n">
        <v>131</v>
      </c>
    </row>
    <row r="80" spans="1:5">
      <c r="A80" s="4" t="s">
        <v>790</v>
      </c>
    </row>
    <row r="81" spans="1:5">
      <c r="A81" s="3" t="s">
        <v>767</v>
      </c>
    </row>
    <row r="82" spans="1:5">
      <c r="A82" s="4" t="s">
        <v>39</v>
      </c>
      <c r="B82" s="5" t="n">
        <v>18</v>
      </c>
      <c r="D82" s="5" t="n">
        <v>40</v>
      </c>
    </row>
    <row r="83" spans="1:5">
      <c r="A83" s="4" t="s">
        <v>21</v>
      </c>
    </row>
    <row r="84" spans="1:5">
      <c r="A84" s="3" t="s">
        <v>767</v>
      </c>
    </row>
    <row r="85" spans="1:5">
      <c r="A85" s="4" t="s">
        <v>39</v>
      </c>
      <c r="B85" s="5" t="n">
        <v>1503</v>
      </c>
      <c r="C85" s="5" t="n">
        <v>1484</v>
      </c>
      <c r="D85" s="5" t="n">
        <v>2976</v>
      </c>
      <c r="E85" s="5" t="n">
        <v>2866</v>
      </c>
    </row>
    <row r="86" spans="1:5">
      <c r="A86" s="4" t="s">
        <v>768</v>
      </c>
      <c r="B86" s="5" t="n">
        <v>26</v>
      </c>
      <c r="D86" s="5" t="n">
        <v>52</v>
      </c>
    </row>
    <row r="87" spans="1:5">
      <c r="A87" s="4" t="s">
        <v>791</v>
      </c>
    </row>
    <row r="88" spans="1:5">
      <c r="A88" s="3" t="s">
        <v>767</v>
      </c>
    </row>
    <row r="89" spans="1:5">
      <c r="A89" s="4" t="s">
        <v>39</v>
      </c>
      <c r="B89" s="5" t="n">
        <v>1338</v>
      </c>
      <c r="D89" s="5" t="n">
        <v>2624</v>
      </c>
    </row>
    <row r="90" spans="1:5">
      <c r="A90" s="4" t="s">
        <v>770</v>
      </c>
      <c r="B90" s="5" t="n">
        <v>78</v>
      </c>
      <c r="D90" s="5" t="n">
        <v>125</v>
      </c>
    </row>
    <row r="91" spans="1:5">
      <c r="A91" s="4" t="s">
        <v>792</v>
      </c>
    </row>
    <row r="92" spans="1:5">
      <c r="A92" s="3" t="s">
        <v>767</v>
      </c>
    </row>
    <row r="93" spans="1:5">
      <c r="A93" s="4" t="s">
        <v>39</v>
      </c>
      <c r="B93" s="5" t="n">
        <v>557</v>
      </c>
      <c r="D93" s="5" t="n">
        <v>1127</v>
      </c>
    </row>
    <row r="94" spans="1:5">
      <c r="A94" s="4" t="s">
        <v>793</v>
      </c>
    </row>
    <row r="95" spans="1:5">
      <c r="A95" s="3" t="s">
        <v>767</v>
      </c>
    </row>
    <row r="96" spans="1:5">
      <c r="A96" s="4" t="s">
        <v>39</v>
      </c>
      <c r="B96" s="5" t="n">
        <v>402</v>
      </c>
      <c r="D96" s="5" t="n">
        <v>774</v>
      </c>
    </row>
    <row r="97" spans="1:5">
      <c r="A97" s="4" t="s">
        <v>794</v>
      </c>
    </row>
    <row r="98" spans="1:5">
      <c r="A98" s="3" t="s">
        <v>767</v>
      </c>
    </row>
    <row r="99" spans="1:5">
      <c r="A99" s="4" t="s">
        <v>39</v>
      </c>
      <c r="B99" s="5" t="n">
        <v>372</v>
      </c>
      <c r="D99" s="5" t="n">
        <v>710</v>
      </c>
    </row>
    <row r="100" spans="1:5">
      <c r="A100" s="4" t="s">
        <v>795</v>
      </c>
    </row>
    <row r="101" spans="1:5">
      <c r="A101" s="3" t="s">
        <v>767</v>
      </c>
    </row>
    <row r="102" spans="1:5">
      <c r="A102" s="4" t="s">
        <v>39</v>
      </c>
      <c r="B102" s="5" t="n">
        <v>7</v>
      </c>
      <c r="D102" s="5" t="n">
        <v>13</v>
      </c>
    </row>
    <row r="103" spans="1:5">
      <c r="A103" s="4" t="s">
        <v>796</v>
      </c>
    </row>
    <row r="104" spans="1:5">
      <c r="A104" s="3" t="s">
        <v>767</v>
      </c>
    </row>
    <row r="105" spans="1:5">
      <c r="A105" s="4" t="s">
        <v>39</v>
      </c>
      <c r="B105" s="5" t="n">
        <v>71</v>
      </c>
      <c r="D105" s="5" t="n">
        <v>172</v>
      </c>
    </row>
    <row r="106" spans="1:5">
      <c r="A106" s="4" t="s">
        <v>777</v>
      </c>
      <c r="B106" s="5" t="n">
        <v>4</v>
      </c>
      <c r="D106" s="5" t="n">
        <v>9</v>
      </c>
    </row>
    <row r="107" spans="1:5">
      <c r="A107" s="4" t="s">
        <v>797</v>
      </c>
    </row>
    <row r="108" spans="1:5">
      <c r="A108" s="3" t="s">
        <v>767</v>
      </c>
    </row>
    <row r="109" spans="1:5">
      <c r="A109" s="4" t="s">
        <v>39</v>
      </c>
      <c r="B109" s="5" t="n">
        <v>25</v>
      </c>
      <c r="D109" s="5" t="n">
        <v>49</v>
      </c>
    </row>
    <row r="110" spans="1:5">
      <c r="A110" s="4" t="s">
        <v>798</v>
      </c>
    </row>
    <row r="111" spans="1:5">
      <c r="A111" s="3" t="s">
        <v>767</v>
      </c>
    </row>
    <row r="112" spans="1:5">
      <c r="A112" s="4" t="s">
        <v>39</v>
      </c>
      <c r="B112" s="5" t="n">
        <v>69</v>
      </c>
      <c r="D112" s="5" t="n">
        <v>131</v>
      </c>
    </row>
    <row r="113" spans="1:5">
      <c r="A113" s="4" t="s">
        <v>23</v>
      </c>
    </row>
    <row r="114" spans="1:5">
      <c r="A114" s="3" t="s">
        <v>767</v>
      </c>
    </row>
    <row r="115" spans="1:5">
      <c r="A115" s="4" t="s">
        <v>39</v>
      </c>
      <c r="B115" s="5" t="n">
        <v>2048</v>
      </c>
      <c r="C115" s="5" t="n">
        <v>2048</v>
      </c>
      <c r="D115" s="5" t="n">
        <v>4008</v>
      </c>
      <c r="E115" s="5" t="n">
        <v>3880</v>
      </c>
    </row>
    <row r="116" spans="1:5">
      <c r="A116" s="4" t="s">
        <v>768</v>
      </c>
      <c r="B116" s="5" t="n">
        <v>26</v>
      </c>
      <c r="D116" s="5" t="n">
        <v>53</v>
      </c>
    </row>
    <row r="117" spans="1:5">
      <c r="A117" s="4" t="s">
        <v>799</v>
      </c>
    </row>
    <row r="118" spans="1:5">
      <c r="A118" s="3" t="s">
        <v>767</v>
      </c>
    </row>
    <row r="119" spans="1:5">
      <c r="A119" s="4" t="s">
        <v>39</v>
      </c>
      <c r="B119" s="5" t="n">
        <v>1889</v>
      </c>
      <c r="D119" s="5" t="n">
        <v>3688</v>
      </c>
    </row>
    <row r="120" spans="1:5">
      <c r="A120" s="4" t="s">
        <v>769</v>
      </c>
      <c r="B120" s="5" t="n">
        <v>18</v>
      </c>
      <c r="D120" s="5" t="n">
        <v>36</v>
      </c>
    </row>
    <row r="121" spans="1:5">
      <c r="A121" s="4" t="s">
        <v>770</v>
      </c>
      <c r="B121" s="5" t="n">
        <v>3</v>
      </c>
      <c r="D121" s="5" t="n">
        <v>12</v>
      </c>
    </row>
    <row r="122" spans="1:5">
      <c r="A122" s="4" t="s">
        <v>800</v>
      </c>
    </row>
    <row r="123" spans="1:5">
      <c r="A123" s="3" t="s">
        <v>767</v>
      </c>
    </row>
    <row r="124" spans="1:5">
      <c r="A124" s="4" t="s">
        <v>39</v>
      </c>
      <c r="B124" s="5" t="n">
        <v>785</v>
      </c>
      <c r="D124" s="5" t="n">
        <v>1529</v>
      </c>
    </row>
    <row r="125" spans="1:5">
      <c r="A125" s="4" t="s">
        <v>801</v>
      </c>
    </row>
    <row r="126" spans="1:5">
      <c r="A126" s="3" t="s">
        <v>767</v>
      </c>
    </row>
    <row r="127" spans="1:5">
      <c r="A127" s="4" t="s">
        <v>39</v>
      </c>
      <c r="B127" s="5" t="n">
        <v>749</v>
      </c>
      <c r="D127" s="5" t="n">
        <v>1466</v>
      </c>
    </row>
    <row r="128" spans="1:5">
      <c r="A128" s="4" t="s">
        <v>802</v>
      </c>
    </row>
    <row r="129" spans="1:5">
      <c r="A129" s="3" t="s">
        <v>767</v>
      </c>
    </row>
    <row r="130" spans="1:5">
      <c r="A130" s="4" t="s">
        <v>39</v>
      </c>
      <c r="B130" s="5" t="n">
        <v>335</v>
      </c>
      <c r="D130" s="5" t="n">
        <v>650</v>
      </c>
    </row>
    <row r="131" spans="1:5">
      <c r="A131" s="4" t="s">
        <v>803</v>
      </c>
    </row>
    <row r="132" spans="1:5">
      <c r="A132" s="3" t="s">
        <v>767</v>
      </c>
    </row>
    <row r="133" spans="1:5">
      <c r="A133" s="4" t="s">
        <v>39</v>
      </c>
      <c r="B133" s="5" t="n">
        <v>20</v>
      </c>
      <c r="D133" s="5" t="n">
        <v>43</v>
      </c>
    </row>
    <row r="134" spans="1:5">
      <c r="A134" s="4" t="s">
        <v>804</v>
      </c>
    </row>
    <row r="135" spans="1:5">
      <c r="A135" s="3" t="s">
        <v>767</v>
      </c>
    </row>
    <row r="136" spans="1:5">
      <c r="A136" s="4" t="s">
        <v>39</v>
      </c>
      <c r="B136" s="5" t="n">
        <v>26</v>
      </c>
      <c r="D136" s="5" t="n">
        <v>66</v>
      </c>
    </row>
    <row r="137" spans="1:5">
      <c r="A137" s="4" t="s">
        <v>777</v>
      </c>
      <c r="B137" s="5" t="n">
        <v>5</v>
      </c>
      <c r="D137" s="5" t="n">
        <v>13</v>
      </c>
    </row>
    <row r="138" spans="1:5">
      <c r="A138" s="4" t="s">
        <v>805</v>
      </c>
    </row>
    <row r="139" spans="1:5">
      <c r="A139" s="3" t="s">
        <v>767</v>
      </c>
    </row>
    <row r="140" spans="1:5">
      <c r="A140" s="4" t="s">
        <v>39</v>
      </c>
      <c r="B140" s="5" t="n">
        <v>13</v>
      </c>
      <c r="D140" s="5" t="n">
        <v>27</v>
      </c>
    </row>
    <row r="141" spans="1:5">
      <c r="A141" s="4" t="s">
        <v>806</v>
      </c>
    </row>
    <row r="142" spans="1:5">
      <c r="A142" s="3" t="s">
        <v>767</v>
      </c>
    </row>
    <row r="143" spans="1:5">
      <c r="A143" s="4" t="s">
        <v>39</v>
      </c>
      <c r="B143" s="5" t="n">
        <v>120</v>
      </c>
      <c r="D143" s="5" t="n">
        <v>227</v>
      </c>
    </row>
    <row r="144" spans="1:5">
      <c r="A144" s="4" t="s">
        <v>769</v>
      </c>
      <c r="B144" s="5" t="n">
        <v>33</v>
      </c>
      <c r="D144" s="5" t="n">
        <v>66</v>
      </c>
    </row>
    <row r="145" spans="1:5">
      <c r="A145" s="4" t="s">
        <v>24</v>
      </c>
    </row>
    <row r="146" spans="1:5">
      <c r="A146" s="3" t="s">
        <v>767</v>
      </c>
    </row>
    <row r="147" spans="1:5">
      <c r="A147" s="4" t="s">
        <v>39</v>
      </c>
      <c r="B147" s="5" t="n">
        <v>344</v>
      </c>
      <c r="C147" s="5" t="n">
        <v>357</v>
      </c>
      <c r="D147" s="5" t="n">
        <v>692</v>
      </c>
      <c r="E147" s="5" t="n">
        <v>707</v>
      </c>
    </row>
    <row r="148" spans="1:5">
      <c r="A148" s="4" t="s">
        <v>768</v>
      </c>
      <c r="B148" s="5" t="n">
        <v>2</v>
      </c>
      <c r="D148" s="5" t="n">
        <v>4</v>
      </c>
    </row>
    <row r="149" spans="1:5">
      <c r="A149" s="4" t="s">
        <v>807</v>
      </c>
    </row>
    <row r="150" spans="1:5">
      <c r="A150" s="3" t="s">
        <v>767</v>
      </c>
    </row>
    <row r="151" spans="1:5">
      <c r="A151" s="4" t="s">
        <v>39</v>
      </c>
      <c r="B151" s="5" t="n">
        <v>301</v>
      </c>
      <c r="D151" s="5" t="n">
        <v>591</v>
      </c>
    </row>
    <row r="152" spans="1:5">
      <c r="A152" s="4" t="s">
        <v>770</v>
      </c>
      <c r="B152" s="5" t="n">
        <v>-12</v>
      </c>
      <c r="D152" s="5" t="n">
        <v>-28</v>
      </c>
    </row>
    <row r="153" spans="1:5">
      <c r="A153" s="4" t="s">
        <v>808</v>
      </c>
    </row>
    <row r="154" spans="1:5">
      <c r="A154" s="3" t="s">
        <v>767</v>
      </c>
    </row>
    <row r="155" spans="1:5">
      <c r="A155" s="4" t="s">
        <v>39</v>
      </c>
      <c r="B155" s="5" t="n">
        <v>172</v>
      </c>
      <c r="D155" s="5" t="n">
        <v>337</v>
      </c>
    </row>
    <row r="156" spans="1:5">
      <c r="A156" s="4" t="s">
        <v>809</v>
      </c>
    </row>
    <row r="157" spans="1:5">
      <c r="A157" s="3" t="s">
        <v>767</v>
      </c>
    </row>
    <row r="158" spans="1:5">
      <c r="A158" s="4" t="s">
        <v>39</v>
      </c>
      <c r="B158" s="5" t="n">
        <v>96</v>
      </c>
      <c r="D158" s="5" t="n">
        <v>188</v>
      </c>
    </row>
    <row r="159" spans="1:5">
      <c r="A159" s="4" t="s">
        <v>810</v>
      </c>
    </row>
    <row r="160" spans="1:5">
      <c r="A160" s="3" t="s">
        <v>767</v>
      </c>
    </row>
    <row r="161" spans="1:5">
      <c r="A161" s="4" t="s">
        <v>39</v>
      </c>
      <c r="B161" s="5" t="n">
        <v>31</v>
      </c>
      <c r="D161" s="5" t="n">
        <v>63</v>
      </c>
    </row>
    <row r="162" spans="1:5">
      <c r="A162" s="4" t="s">
        <v>811</v>
      </c>
    </row>
    <row r="163" spans="1:5">
      <c r="A163" s="3" t="s">
        <v>767</v>
      </c>
    </row>
    <row r="164" spans="1:5">
      <c r="A164" s="4" t="s">
        <v>39</v>
      </c>
      <c r="B164" s="5" t="n">
        <v>2</v>
      </c>
      <c r="D164" s="5" t="n">
        <v>3</v>
      </c>
    </row>
    <row r="165" spans="1:5">
      <c r="A165" s="4" t="s">
        <v>812</v>
      </c>
    </row>
    <row r="166" spans="1:5">
      <c r="A166" s="3" t="s">
        <v>767</v>
      </c>
    </row>
    <row r="167" spans="1:5">
      <c r="A167" s="4" t="s">
        <v>39</v>
      </c>
      <c r="B167" s="5" t="n">
        <v>21</v>
      </c>
      <c r="D167" s="5" t="n">
        <v>56</v>
      </c>
    </row>
    <row r="168" spans="1:5">
      <c r="A168" s="4" t="s">
        <v>813</v>
      </c>
    </row>
    <row r="169" spans="1:5">
      <c r="A169" s="3" t="s">
        <v>767</v>
      </c>
    </row>
    <row r="170" spans="1:5">
      <c r="A170" s="4" t="s">
        <v>39</v>
      </c>
      <c r="B170" s="5" t="n">
        <v>6</v>
      </c>
      <c r="D170" s="5" t="n">
        <v>12</v>
      </c>
    </row>
    <row r="171" spans="1:5">
      <c r="A171" s="4" t="s">
        <v>814</v>
      </c>
    </row>
    <row r="172" spans="1:5">
      <c r="A172" s="3" t="s">
        <v>767</v>
      </c>
    </row>
    <row r="173" spans="1:5">
      <c r="A173" s="4" t="s">
        <v>39</v>
      </c>
      <c r="B173" s="5" t="n">
        <v>16</v>
      </c>
      <c r="D173" s="5" t="n">
        <v>33</v>
      </c>
    </row>
    <row r="174" spans="1:5">
      <c r="A174" s="4" t="s">
        <v>25</v>
      </c>
    </row>
    <row r="175" spans="1:5">
      <c r="A175" s="3" t="s">
        <v>767</v>
      </c>
    </row>
    <row r="176" spans="1:5">
      <c r="A176" s="4" t="s">
        <v>39</v>
      </c>
      <c r="B176" s="5" t="n">
        <v>297</v>
      </c>
      <c r="C176" s="5" t="n">
        <v>303</v>
      </c>
      <c r="D176" s="5" t="n">
        <v>598</v>
      </c>
      <c r="E176" s="5" t="n">
        <v>575</v>
      </c>
    </row>
    <row r="177" spans="1:5">
      <c r="A177" s="4" t="s">
        <v>815</v>
      </c>
    </row>
    <row r="178" spans="1:5">
      <c r="A178" s="3" t="s">
        <v>767</v>
      </c>
    </row>
    <row r="179" spans="1:5">
      <c r="A179" s="4" t="s">
        <v>39</v>
      </c>
      <c r="B179" s="5" t="n">
        <v>212</v>
      </c>
      <c r="D179" s="5" t="n">
        <v>406</v>
      </c>
    </row>
    <row r="180" spans="1:5">
      <c r="A180" s="4" t="s">
        <v>770</v>
      </c>
      <c r="B180" s="5" t="n">
        <v>-1</v>
      </c>
      <c r="D180" s="5" t="n">
        <v>-8</v>
      </c>
    </row>
    <row r="181" spans="1:5">
      <c r="A181" s="4" t="s">
        <v>816</v>
      </c>
    </row>
    <row r="182" spans="1:5">
      <c r="A182" s="3" t="s">
        <v>767</v>
      </c>
    </row>
    <row r="183" spans="1:5">
      <c r="A183" s="4" t="s">
        <v>39</v>
      </c>
      <c r="B183" s="5" t="n">
        <v>65</v>
      </c>
      <c r="D183" s="5" t="n">
        <v>125</v>
      </c>
    </row>
    <row r="184" spans="1:5">
      <c r="A184" s="4" t="s">
        <v>817</v>
      </c>
    </row>
    <row r="185" spans="1:5">
      <c r="A185" s="3" t="s">
        <v>767</v>
      </c>
    </row>
    <row r="186" spans="1:5">
      <c r="A186" s="4" t="s">
        <v>39</v>
      </c>
      <c r="B186" s="5" t="n">
        <v>68</v>
      </c>
      <c r="D186" s="5" t="n">
        <v>130</v>
      </c>
    </row>
    <row r="187" spans="1:5">
      <c r="A187" s="4" t="s">
        <v>818</v>
      </c>
    </row>
    <row r="188" spans="1:5">
      <c r="A188" s="3" t="s">
        <v>767</v>
      </c>
    </row>
    <row r="189" spans="1:5">
      <c r="A189" s="4" t="s">
        <v>39</v>
      </c>
      <c r="B189" s="5" t="n">
        <v>76</v>
      </c>
      <c r="D189" s="5" t="n">
        <v>146</v>
      </c>
    </row>
    <row r="190" spans="1:5">
      <c r="A190" s="4" t="s">
        <v>819</v>
      </c>
    </row>
    <row r="191" spans="1:5">
      <c r="A191" s="3" t="s">
        <v>767</v>
      </c>
    </row>
    <row r="192" spans="1:5">
      <c r="A192" s="4" t="s">
        <v>39</v>
      </c>
      <c r="B192" s="5" t="n">
        <v>3</v>
      </c>
      <c r="D192" s="5" t="n">
        <v>5</v>
      </c>
    </row>
    <row r="193" spans="1:5">
      <c r="A193" s="4" t="s">
        <v>820</v>
      </c>
    </row>
    <row r="194" spans="1:5">
      <c r="A194" s="3" t="s">
        <v>767</v>
      </c>
    </row>
    <row r="195" spans="1:5">
      <c r="A195" s="4" t="s">
        <v>39</v>
      </c>
      <c r="B195" s="5" t="n">
        <v>73</v>
      </c>
      <c r="D195" s="5" t="n">
        <v>167</v>
      </c>
    </row>
    <row r="196" spans="1:5">
      <c r="A196" s="4" t="s">
        <v>821</v>
      </c>
    </row>
    <row r="197" spans="1:5">
      <c r="A197" s="3" t="s">
        <v>767</v>
      </c>
    </row>
    <row r="198" spans="1:5">
      <c r="A198" s="4" t="s">
        <v>39</v>
      </c>
      <c r="B198" s="5" t="n">
        <v>1</v>
      </c>
      <c r="D198" s="5" t="n">
        <v>5</v>
      </c>
    </row>
    <row r="199" spans="1:5">
      <c r="A199" s="4" t="s">
        <v>822</v>
      </c>
    </row>
    <row r="200" spans="1:5">
      <c r="A200" s="3" t="s">
        <v>767</v>
      </c>
    </row>
    <row r="201" spans="1:5">
      <c r="A201" s="4" t="s">
        <v>39</v>
      </c>
      <c r="B201" s="5" t="n">
        <v>11</v>
      </c>
      <c r="D201" s="5" t="n">
        <v>20</v>
      </c>
    </row>
    <row r="202" spans="1:5">
      <c r="A202" s="4" t="s">
        <v>26</v>
      </c>
    </row>
    <row r="203" spans="1:5">
      <c r="A203" s="3" t="s">
        <v>767</v>
      </c>
    </row>
    <row r="204" spans="1:5">
      <c r="A204" s="4" t="s">
        <v>39</v>
      </c>
      <c r="B204" s="5" t="n">
        <v>555</v>
      </c>
      <c r="C204" s="5" t="n">
        <v>529</v>
      </c>
      <c r="D204" s="5" t="n">
        <v>1064</v>
      </c>
      <c r="E204" s="5" t="n">
        <v>979</v>
      </c>
    </row>
    <row r="205" spans="1:5">
      <c r="A205" s="4" t="s">
        <v>823</v>
      </c>
    </row>
    <row r="206" spans="1:5">
      <c r="A206" s="3" t="s">
        <v>767</v>
      </c>
    </row>
    <row r="207" spans="1:5">
      <c r="A207" s="4" t="s">
        <v>39</v>
      </c>
      <c r="B207" s="5" t="n">
        <v>3</v>
      </c>
      <c r="D207" s="5" t="n">
        <v>5</v>
      </c>
    </row>
    <row r="208" spans="1:5">
      <c r="A208" s="4" t="s">
        <v>824</v>
      </c>
    </row>
    <row r="209" spans="1:5">
      <c r="A209" s="3" t="s">
        <v>767</v>
      </c>
    </row>
    <row r="210" spans="1:5">
      <c r="A210" s="4" t="s">
        <v>39</v>
      </c>
      <c r="B210" s="5" t="n">
        <v>144</v>
      </c>
      <c r="D210" s="5" t="n">
        <v>282</v>
      </c>
    </row>
    <row r="211" spans="1:5">
      <c r="A211" s="4" t="s">
        <v>778</v>
      </c>
      <c r="B211" s="5" t="n">
        <v>47</v>
      </c>
      <c r="D211" s="5" t="n">
        <v>94</v>
      </c>
    </row>
    <row r="212" spans="1:5">
      <c r="A212" s="4" t="s">
        <v>825</v>
      </c>
    </row>
    <row r="213" spans="1:5">
      <c r="A213" s="3" t="s">
        <v>767</v>
      </c>
    </row>
    <row r="214" spans="1:5">
      <c r="A214" s="4" t="s">
        <v>39</v>
      </c>
      <c r="B214" s="5" t="n">
        <v>302</v>
      </c>
      <c r="D214" s="5" t="n">
        <v>556</v>
      </c>
    </row>
    <row r="215" spans="1:5">
      <c r="A215" s="4" t="s">
        <v>777</v>
      </c>
      <c r="B215" s="5" t="n">
        <v>50</v>
      </c>
      <c r="D215" s="5" t="n">
        <v>129</v>
      </c>
    </row>
    <row r="216" spans="1:5">
      <c r="A216" s="4" t="s">
        <v>778</v>
      </c>
      <c r="B216" s="5" t="n">
        <v>127</v>
      </c>
      <c r="D216" s="5" t="n">
        <v>203</v>
      </c>
    </row>
    <row r="217" spans="1:5">
      <c r="A217" s="4" t="s">
        <v>826</v>
      </c>
    </row>
    <row r="218" spans="1:5">
      <c r="A218" s="3" t="s">
        <v>767</v>
      </c>
    </row>
    <row r="219" spans="1:5">
      <c r="A219" s="4" t="s">
        <v>39</v>
      </c>
      <c r="B219" s="5" t="n">
        <v>106</v>
      </c>
      <c r="D219" s="5" t="n">
        <v>221</v>
      </c>
    </row>
    <row r="220" spans="1:5">
      <c r="A220" s="4" t="s">
        <v>827</v>
      </c>
    </row>
    <row r="221" spans="1:5">
      <c r="A221" s="3" t="s">
        <v>767</v>
      </c>
    </row>
    <row r="222" spans="1:5">
      <c r="A222" s="4" t="s">
        <v>39</v>
      </c>
      <c r="B222" s="5" t="n">
        <v>734</v>
      </c>
      <c r="C222" s="5" t="n">
        <v>769</v>
      </c>
      <c r="D222" s="5" t="n">
        <v>2405</v>
      </c>
      <c r="E222" s="5" t="n">
        <v>2393</v>
      </c>
    </row>
    <row r="223" spans="1:5">
      <c r="A223" s="4" t="s">
        <v>828</v>
      </c>
    </row>
    <row r="224" spans="1:5">
      <c r="A224" s="3" t="s">
        <v>767</v>
      </c>
    </row>
    <row r="225" spans="1:5">
      <c r="A225" s="4" t="s">
        <v>39</v>
      </c>
      <c r="B225" s="5" t="n">
        <v>-16</v>
      </c>
      <c r="C225" s="5" t="n">
        <v>-12</v>
      </c>
      <c r="D225" s="5" t="n">
        <v>150</v>
      </c>
      <c r="E225" s="5" t="n">
        <v>119</v>
      </c>
    </row>
    <row r="226" spans="1:5">
      <c r="A226" s="4" t="s">
        <v>829</v>
      </c>
    </row>
    <row r="227" spans="1:5">
      <c r="A227" s="3" t="s">
        <v>767</v>
      </c>
    </row>
    <row r="228" spans="1:5">
      <c r="A228" s="4" t="s">
        <v>39</v>
      </c>
      <c r="B228" s="5" t="n">
        <v>1336</v>
      </c>
      <c r="C228" s="7" t="n">
        <v>1531</v>
      </c>
      <c r="D228" s="5" t="n">
        <v>3274</v>
      </c>
      <c r="E228" s="7" t="n">
        <v>3370</v>
      </c>
    </row>
    <row r="229" spans="1:5">
      <c r="A229" s="4" t="s">
        <v>777</v>
      </c>
      <c r="B229" s="7" t="n">
        <v>700</v>
      </c>
      <c r="D229" s="7" t="n">
        <v>18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1</v>
      </c>
    </row>
    <row r="2" spans="1:2">
      <c r="B2" s="2" t="s">
        <v>455</v>
      </c>
    </row>
    <row r="3" spans="1:2">
      <c r="A3" s="3" t="s">
        <v>831</v>
      </c>
    </row>
    <row r="4" spans="1:2">
      <c r="A4" s="4" t="s">
        <v>444</v>
      </c>
      <c r="B4" s="7" t="n">
        <v>2785</v>
      </c>
    </row>
    <row r="5" spans="1:2">
      <c r="A5" s="4" t="s">
        <v>832</v>
      </c>
      <c r="B5" s="5" t="n">
        <v>33</v>
      </c>
    </row>
    <row r="6" spans="1:2">
      <c r="A6" s="4" t="s">
        <v>833</v>
      </c>
      <c r="B6" s="5" t="n">
        <v>36</v>
      </c>
    </row>
    <row r="7" spans="1:2">
      <c r="A7" s="4" t="s">
        <v>21</v>
      </c>
    </row>
    <row r="8" spans="1:2">
      <c r="A8" s="3" t="s">
        <v>831</v>
      </c>
    </row>
    <row r="9" spans="1:2">
      <c r="A9" s="4" t="s">
        <v>444</v>
      </c>
      <c r="B9" s="5" t="n">
        <v>603</v>
      </c>
    </row>
    <row r="10" spans="1:2">
      <c r="A10" s="4" t="s">
        <v>832</v>
      </c>
      <c r="B10" s="5" t="n">
        <v>0</v>
      </c>
    </row>
    <row r="11" spans="1:2">
      <c r="A11" s="4" t="s">
        <v>833</v>
      </c>
      <c r="B11" s="5" t="n">
        <v>10</v>
      </c>
    </row>
    <row r="12" spans="1:2">
      <c r="A12" s="4" t="s">
        <v>23</v>
      </c>
    </row>
    <row r="13" spans="1:2">
      <c r="A13" s="3" t="s">
        <v>831</v>
      </c>
    </row>
    <row r="14" spans="1:2">
      <c r="A14" s="4" t="s">
        <v>444</v>
      </c>
      <c r="B14" s="5" t="n">
        <v>840</v>
      </c>
    </row>
    <row r="15" spans="1:2">
      <c r="A15" s="4" t="s">
        <v>832</v>
      </c>
      <c r="B15" s="5" t="n">
        <v>9</v>
      </c>
    </row>
    <row r="16" spans="1:2">
      <c r="A16" s="4" t="s">
        <v>833</v>
      </c>
      <c r="B16" s="7" t="n">
        <v>9</v>
      </c>
    </row>
    <row r="17" spans="1:2">
      <c r="A17" s="4" t="s">
        <v>834</v>
      </c>
      <c r="B17" s="4" t="s">
        <v>714</v>
      </c>
    </row>
    <row r="18" spans="1:2">
      <c r="A18" s="4" t="s">
        <v>24</v>
      </c>
    </row>
    <row r="19" spans="1:2">
      <c r="A19" s="3" t="s">
        <v>831</v>
      </c>
    </row>
    <row r="20" spans="1:2">
      <c r="A20" s="4" t="s">
        <v>444</v>
      </c>
      <c r="B20" s="7" t="n">
        <v>169</v>
      </c>
    </row>
    <row r="21" spans="1:2">
      <c r="A21" s="4" t="s">
        <v>832</v>
      </c>
      <c r="B21" s="5" t="n">
        <v>0</v>
      </c>
    </row>
    <row r="22" spans="1:2">
      <c r="A22" s="4" t="s">
        <v>833</v>
      </c>
      <c r="B22" s="5" t="n">
        <v>1</v>
      </c>
    </row>
    <row r="23" spans="1:2">
      <c r="A23" s="4" t="s">
        <v>25</v>
      </c>
    </row>
    <row r="24" spans="1:2">
      <c r="A24" s="3" t="s">
        <v>831</v>
      </c>
    </row>
    <row r="25" spans="1:2">
      <c r="A25" s="4" t="s">
        <v>444</v>
      </c>
      <c r="B25" s="5" t="n">
        <v>83</v>
      </c>
    </row>
    <row r="26" spans="1:2">
      <c r="A26" s="4" t="s">
        <v>832</v>
      </c>
      <c r="B26" s="5" t="n">
        <v>0</v>
      </c>
    </row>
    <row r="27" spans="1:2">
      <c r="A27" s="4" t="s">
        <v>833</v>
      </c>
      <c r="B27" s="5" t="n">
        <v>0</v>
      </c>
    </row>
    <row r="28" spans="1:2">
      <c r="A28" s="4" t="s">
        <v>26</v>
      </c>
    </row>
    <row r="29" spans="1:2">
      <c r="A29" s="3" t="s">
        <v>831</v>
      </c>
    </row>
    <row r="30" spans="1:2">
      <c r="A30" s="4" t="s">
        <v>444</v>
      </c>
      <c r="B30" s="5" t="n">
        <v>136</v>
      </c>
    </row>
    <row r="31" spans="1:2">
      <c r="A31" s="4" t="s">
        <v>832</v>
      </c>
      <c r="B31" s="5" t="n">
        <v>0</v>
      </c>
    </row>
    <row r="32" spans="1:2">
      <c r="A32" s="4" t="s">
        <v>833</v>
      </c>
      <c r="B32" s="5" t="n">
        <v>4</v>
      </c>
    </row>
    <row r="33" spans="1:2">
      <c r="A33" s="4" t="s">
        <v>27</v>
      </c>
    </row>
    <row r="34" spans="1:2">
      <c r="A34" s="3" t="s">
        <v>831</v>
      </c>
    </row>
    <row r="35" spans="1:2">
      <c r="A35" s="4" t="s">
        <v>444</v>
      </c>
      <c r="B35" s="5" t="n">
        <v>570</v>
      </c>
    </row>
    <row r="36" spans="1:2">
      <c r="A36" s="4" t="s">
        <v>832</v>
      </c>
      <c r="B36" s="5" t="n">
        <v>0</v>
      </c>
    </row>
    <row r="37" spans="1:2">
      <c r="A37" s="4" t="s">
        <v>833</v>
      </c>
      <c r="B37" s="5" t="n">
        <v>1</v>
      </c>
    </row>
    <row r="38" spans="1:2">
      <c r="A38" s="4" t="s">
        <v>835</v>
      </c>
    </row>
    <row r="39" spans="1:2">
      <c r="A39" s="3" t="s">
        <v>831</v>
      </c>
    </row>
    <row r="40" spans="1:2">
      <c r="A40" s="4" t="s">
        <v>832</v>
      </c>
      <c r="B40" s="5" t="n">
        <v>23</v>
      </c>
    </row>
    <row r="41" spans="1:2">
      <c r="A41" s="4" t="s">
        <v>833</v>
      </c>
      <c r="B41" s="7" t="n">
        <v>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455</v>
      </c>
    </row>
    <row r="3" spans="1:2">
      <c r="A3" s="4" t="s">
        <v>837</v>
      </c>
    </row>
    <row r="4" spans="1:2">
      <c r="A4" s="3" t="s">
        <v>838</v>
      </c>
    </row>
    <row r="5" spans="1:2">
      <c r="A5" s="4" t="s">
        <v>839</v>
      </c>
      <c r="B5" s="7" t="n">
        <v>263</v>
      </c>
    </row>
    <row r="6" spans="1:2">
      <c r="A6" s="4" t="s">
        <v>834</v>
      </c>
      <c r="B6" s="4" t="s">
        <v>714</v>
      </c>
    </row>
    <row r="7" spans="1:2">
      <c r="A7" s="4" t="s">
        <v>840</v>
      </c>
    </row>
    <row r="8" spans="1:2">
      <c r="A8" s="3" t="s">
        <v>838</v>
      </c>
    </row>
    <row r="9" spans="1:2">
      <c r="A9" s="4" t="s">
        <v>839</v>
      </c>
      <c r="B9" s="7" t="n">
        <v>352</v>
      </c>
    </row>
    <row r="10" spans="1:2">
      <c r="A10" s="4" t="s">
        <v>834</v>
      </c>
      <c r="B10" s="4" t="s">
        <v>714</v>
      </c>
    </row>
    <row r="11" spans="1:2">
      <c r="A11" s="4" t="s">
        <v>841</v>
      </c>
    </row>
    <row r="12" spans="1:2">
      <c r="A12" s="3" t="s">
        <v>838</v>
      </c>
    </row>
    <row r="13" spans="1:2">
      <c r="A13" s="4" t="s">
        <v>839</v>
      </c>
      <c r="B13" s="7" t="n">
        <v>322</v>
      </c>
    </row>
    <row r="14" spans="1:2">
      <c r="A14" s="4" t="s">
        <v>834</v>
      </c>
      <c r="B14" s="4" t="s">
        <v>714</v>
      </c>
    </row>
    <row r="15" spans="1:2">
      <c r="A15" s="4" t="s">
        <v>842</v>
      </c>
    </row>
    <row r="16" spans="1:2">
      <c r="A16" s="3" t="s">
        <v>838</v>
      </c>
    </row>
    <row r="17" spans="1:2">
      <c r="A17" s="4" t="s">
        <v>839</v>
      </c>
      <c r="B17" s="7" t="n">
        <v>322</v>
      </c>
    </row>
    <row r="18" spans="1:2">
      <c r="A18" s="4" t="s">
        <v>834</v>
      </c>
      <c r="B18" s="4" t="s">
        <v>714</v>
      </c>
    </row>
    <row r="19" spans="1:2">
      <c r="A19" s="4" t="s">
        <v>843</v>
      </c>
    </row>
    <row r="20" spans="1:2">
      <c r="A20" s="3" t="s">
        <v>838</v>
      </c>
    </row>
    <row r="21" spans="1:2">
      <c r="A21" s="4" t="s">
        <v>839</v>
      </c>
      <c r="B21" s="7" t="n">
        <v>310</v>
      </c>
    </row>
    <row r="22" spans="1:2">
      <c r="A22" s="4" t="s">
        <v>834</v>
      </c>
      <c r="B22" s="4" t="s">
        <v>714</v>
      </c>
    </row>
    <row r="23" spans="1:2">
      <c r="A23" s="4" t="s">
        <v>844</v>
      </c>
    </row>
    <row r="24" spans="1:2">
      <c r="A24" s="3" t="s">
        <v>838</v>
      </c>
    </row>
    <row r="25" spans="1:2">
      <c r="A25" s="4" t="s">
        <v>839</v>
      </c>
      <c r="B25" s="7" t="n">
        <v>1960</v>
      </c>
    </row>
    <row r="26" spans="1:2">
      <c r="A26" s="4" t="s">
        <v>834</v>
      </c>
      <c r="B26" s="4" t="s">
        <v>845</v>
      </c>
    </row>
    <row r="27" spans="1:2">
      <c r="A27" s="4" t="s">
        <v>846</v>
      </c>
    </row>
    <row r="28" spans="1:2">
      <c r="A28" s="3" t="s">
        <v>838</v>
      </c>
    </row>
    <row r="29" spans="1:2">
      <c r="A29" s="4" t="s">
        <v>839</v>
      </c>
      <c r="B29" s="7" t="n">
        <v>11</v>
      </c>
    </row>
    <row r="30" spans="1:2">
      <c r="A30" s="4" t="s">
        <v>834</v>
      </c>
      <c r="B30" s="4" t="s">
        <v>714</v>
      </c>
    </row>
    <row r="31" spans="1:2">
      <c r="A31" s="4" t="s">
        <v>847</v>
      </c>
    </row>
    <row r="32" spans="1:2">
      <c r="A32" s="3" t="s">
        <v>838</v>
      </c>
    </row>
    <row r="33" spans="1:2">
      <c r="A33" s="4" t="s">
        <v>839</v>
      </c>
      <c r="B33" s="7" t="n">
        <v>22</v>
      </c>
    </row>
    <row r="34" spans="1:2">
      <c r="A34" s="4" t="s">
        <v>834</v>
      </c>
      <c r="B34" s="4" t="s">
        <v>714</v>
      </c>
    </row>
    <row r="35" spans="1:2">
      <c r="A35" s="4" t="s">
        <v>848</v>
      </c>
    </row>
    <row r="36" spans="1:2">
      <c r="A36" s="3" t="s">
        <v>838</v>
      </c>
    </row>
    <row r="37" spans="1:2">
      <c r="A37" s="4" t="s">
        <v>839</v>
      </c>
      <c r="B37" s="7" t="n">
        <v>22</v>
      </c>
    </row>
    <row r="38" spans="1:2">
      <c r="A38" s="4" t="s">
        <v>834</v>
      </c>
      <c r="B38" s="4" t="s">
        <v>714</v>
      </c>
    </row>
    <row r="39" spans="1:2">
      <c r="A39" s="4" t="s">
        <v>849</v>
      </c>
    </row>
    <row r="40" spans="1:2">
      <c r="A40" s="3" t="s">
        <v>838</v>
      </c>
    </row>
    <row r="41" spans="1:2">
      <c r="A41" s="4" t="s">
        <v>839</v>
      </c>
      <c r="B41" s="7" t="n">
        <v>26</v>
      </c>
    </row>
    <row r="42" spans="1:2">
      <c r="A42" s="4" t="s">
        <v>834</v>
      </c>
      <c r="B42" s="4" t="s">
        <v>714</v>
      </c>
    </row>
    <row r="43" spans="1:2">
      <c r="A43" s="4" t="s">
        <v>850</v>
      </c>
    </row>
    <row r="44" spans="1:2">
      <c r="A44" s="3" t="s">
        <v>838</v>
      </c>
    </row>
    <row r="45" spans="1:2">
      <c r="A45" s="4" t="s">
        <v>839</v>
      </c>
      <c r="B45" s="7" t="n">
        <v>23</v>
      </c>
    </row>
    <row r="46" spans="1:2">
      <c r="A46" s="4" t="s">
        <v>834</v>
      </c>
      <c r="B46" s="4" t="s">
        <v>714</v>
      </c>
    </row>
    <row r="47" spans="1:2">
      <c r="A47" s="4" t="s">
        <v>851</v>
      </c>
    </row>
    <row r="48" spans="1:2">
      <c r="A48" s="3" t="s">
        <v>838</v>
      </c>
    </row>
    <row r="49" spans="1:2">
      <c r="A49" s="4" t="s">
        <v>839</v>
      </c>
      <c r="B49" s="7" t="n">
        <v>161</v>
      </c>
    </row>
    <row r="50" spans="1:2">
      <c r="A50" s="4" t="s">
        <v>834</v>
      </c>
      <c r="B50" s="4" t="s">
        <v>845</v>
      </c>
    </row>
    <row r="51" spans="1:2">
      <c r="A51" s="4" t="s">
        <v>23</v>
      </c>
    </row>
    <row r="52" spans="1:2">
      <c r="A52" s="3" t="s">
        <v>838</v>
      </c>
    </row>
    <row r="53" spans="1:2">
      <c r="A53" s="4" t="s">
        <v>834</v>
      </c>
      <c r="B53" s="4" t="s">
        <v>714</v>
      </c>
    </row>
    <row r="54" spans="1:2">
      <c r="A54" s="4" t="s">
        <v>852</v>
      </c>
    </row>
    <row r="55" spans="1:2">
      <c r="A55" s="3" t="s">
        <v>838</v>
      </c>
    </row>
    <row r="56" spans="1:2">
      <c r="A56" s="4" t="s">
        <v>839</v>
      </c>
      <c r="B56" s="7" t="n">
        <v>20</v>
      </c>
    </row>
    <row r="57" spans="1:2">
      <c r="A57" s="4" t="s">
        <v>834</v>
      </c>
      <c r="B57" s="4" t="s">
        <v>714</v>
      </c>
    </row>
    <row r="58" spans="1:2">
      <c r="A58" s="4" t="s">
        <v>853</v>
      </c>
    </row>
    <row r="59" spans="1:2">
      <c r="A59" s="3" t="s">
        <v>838</v>
      </c>
    </row>
    <row r="60" spans="1:2">
      <c r="A60" s="4" t="s">
        <v>839</v>
      </c>
      <c r="B60" s="7" t="n">
        <v>41</v>
      </c>
    </row>
    <row r="61" spans="1:2">
      <c r="A61" s="4" t="s">
        <v>834</v>
      </c>
      <c r="B61" s="4" t="s">
        <v>714</v>
      </c>
    </row>
    <row r="62" spans="1:2">
      <c r="A62" s="4" t="s">
        <v>854</v>
      </c>
    </row>
    <row r="63" spans="1:2">
      <c r="A63" s="3" t="s">
        <v>838</v>
      </c>
    </row>
    <row r="64" spans="1:2">
      <c r="A64" s="4" t="s">
        <v>839</v>
      </c>
      <c r="B64" s="7" t="n">
        <v>38</v>
      </c>
    </row>
    <row r="65" spans="1:2">
      <c r="A65" s="4" t="s">
        <v>834</v>
      </c>
      <c r="B65" s="4" t="s">
        <v>714</v>
      </c>
    </row>
    <row r="66" spans="1:2">
      <c r="A66" s="4" t="s">
        <v>855</v>
      </c>
    </row>
    <row r="67" spans="1:2">
      <c r="A67" s="3" t="s">
        <v>838</v>
      </c>
    </row>
    <row r="68" spans="1:2">
      <c r="A68" s="4" t="s">
        <v>839</v>
      </c>
      <c r="B68" s="7" t="n">
        <v>40</v>
      </c>
    </row>
    <row r="69" spans="1:2">
      <c r="A69" s="4" t="s">
        <v>834</v>
      </c>
      <c r="B69" s="4" t="s">
        <v>714</v>
      </c>
    </row>
    <row r="70" spans="1:2">
      <c r="A70" s="4" t="s">
        <v>856</v>
      </c>
    </row>
    <row r="71" spans="1:2">
      <c r="A71" s="3" t="s">
        <v>838</v>
      </c>
    </row>
    <row r="72" spans="1:2">
      <c r="A72" s="4" t="s">
        <v>839</v>
      </c>
      <c r="B72" s="7" t="n">
        <v>30</v>
      </c>
    </row>
    <row r="73" spans="1:2">
      <c r="A73" s="4" t="s">
        <v>834</v>
      </c>
      <c r="B73" s="4" t="s">
        <v>714</v>
      </c>
    </row>
    <row r="74" spans="1:2">
      <c r="A74" s="4" t="s">
        <v>857</v>
      </c>
    </row>
    <row r="75" spans="1:2">
      <c r="A75" s="3" t="s">
        <v>838</v>
      </c>
    </row>
    <row r="76" spans="1:2">
      <c r="A76" s="4" t="s">
        <v>839</v>
      </c>
      <c r="B76" s="7" t="n">
        <v>113</v>
      </c>
    </row>
    <row r="77" spans="1:2">
      <c r="A77" s="4" t="s">
        <v>834</v>
      </c>
      <c r="B77" s="4" t="s">
        <v>845</v>
      </c>
    </row>
    <row r="78" spans="1:2">
      <c r="A78" s="4" t="s">
        <v>858</v>
      </c>
    </row>
    <row r="79" spans="1:2">
      <c r="A79" s="3" t="s">
        <v>838</v>
      </c>
    </row>
    <row r="80" spans="1:2">
      <c r="A80" s="4" t="s">
        <v>839</v>
      </c>
      <c r="B80" s="7" t="n">
        <v>11</v>
      </c>
    </row>
    <row r="81" spans="1:2">
      <c r="A81" s="4" t="s">
        <v>834</v>
      </c>
      <c r="B81" s="4" t="s">
        <v>714</v>
      </c>
    </row>
    <row r="82" spans="1:2">
      <c r="A82" s="4" t="s">
        <v>859</v>
      </c>
    </row>
    <row r="83" spans="1:2">
      <c r="A83" s="3" t="s">
        <v>838</v>
      </c>
    </row>
    <row r="84" spans="1:2">
      <c r="A84" s="4" t="s">
        <v>839</v>
      </c>
      <c r="B84" s="7" t="n">
        <v>22</v>
      </c>
    </row>
    <row r="85" spans="1:2">
      <c r="A85" s="4" t="s">
        <v>834</v>
      </c>
      <c r="B85" s="4" t="s">
        <v>714</v>
      </c>
    </row>
    <row r="86" spans="1:2">
      <c r="A86" s="4" t="s">
        <v>860</v>
      </c>
    </row>
    <row r="87" spans="1:2">
      <c r="A87" s="3" t="s">
        <v>838</v>
      </c>
    </row>
    <row r="88" spans="1:2">
      <c r="A88" s="4" t="s">
        <v>839</v>
      </c>
      <c r="B88" s="7" t="n">
        <v>0</v>
      </c>
    </row>
    <row r="89" spans="1:2">
      <c r="A89" s="4" t="s">
        <v>834</v>
      </c>
      <c r="B89" s="4" t="s">
        <v>714</v>
      </c>
    </row>
    <row r="90" spans="1:2">
      <c r="A90" s="4" t="s">
        <v>861</v>
      </c>
    </row>
    <row r="91" spans="1:2">
      <c r="A91" s="3" t="s">
        <v>838</v>
      </c>
    </row>
    <row r="92" spans="1:2">
      <c r="A92" s="4" t="s">
        <v>839</v>
      </c>
      <c r="B92" s="7" t="n">
        <v>0</v>
      </c>
    </row>
    <row r="93" spans="1:2">
      <c r="A93" s="4" t="s">
        <v>834</v>
      </c>
      <c r="B93" s="4" t="s">
        <v>714</v>
      </c>
    </row>
    <row r="94" spans="1:2">
      <c r="A94" s="4" t="s">
        <v>862</v>
      </c>
    </row>
    <row r="95" spans="1:2">
      <c r="A95" s="3" t="s">
        <v>838</v>
      </c>
    </row>
    <row r="96" spans="1:2">
      <c r="A96" s="4" t="s">
        <v>839</v>
      </c>
      <c r="B96" s="7" t="n">
        <v>0</v>
      </c>
    </row>
    <row r="97" spans="1:2">
      <c r="A97" s="4" t="s">
        <v>834</v>
      </c>
      <c r="B97" s="4" t="s">
        <v>714</v>
      </c>
    </row>
    <row r="98" spans="1:2">
      <c r="A98" s="4" t="s">
        <v>863</v>
      </c>
    </row>
    <row r="99" spans="1:2">
      <c r="A99" s="3" t="s">
        <v>838</v>
      </c>
    </row>
    <row r="100" spans="1:2">
      <c r="A100" s="4" t="s">
        <v>839</v>
      </c>
      <c r="B100" s="7" t="n">
        <v>0</v>
      </c>
    </row>
    <row r="101" spans="1:2">
      <c r="A101" s="4" t="s">
        <v>834</v>
      </c>
      <c r="B101" s="4" t="s">
        <v>845</v>
      </c>
    </row>
    <row r="102" spans="1:2">
      <c r="A102" s="4" t="s">
        <v>864</v>
      </c>
    </row>
    <row r="103" spans="1:2">
      <c r="A103" s="3" t="s">
        <v>838</v>
      </c>
    </row>
    <row r="104" spans="1:2">
      <c r="A104" s="4" t="s">
        <v>839</v>
      </c>
      <c r="B104" s="7" t="n">
        <v>2</v>
      </c>
    </row>
    <row r="105" spans="1:2">
      <c r="A105" s="4" t="s">
        <v>834</v>
      </c>
      <c r="B105" s="4" t="s">
        <v>714</v>
      </c>
    </row>
    <row r="106" spans="1:2">
      <c r="A106" s="4" t="s">
        <v>865</v>
      </c>
    </row>
    <row r="107" spans="1:2">
      <c r="A107" s="3" t="s">
        <v>838</v>
      </c>
    </row>
    <row r="108" spans="1:2">
      <c r="A108" s="4" t="s">
        <v>839</v>
      </c>
      <c r="B108" s="7" t="n">
        <v>3</v>
      </c>
    </row>
    <row r="109" spans="1:2">
      <c r="A109" s="4" t="s">
        <v>834</v>
      </c>
      <c r="B109" s="4" t="s">
        <v>714</v>
      </c>
    </row>
    <row r="110" spans="1:2">
      <c r="A110" s="4" t="s">
        <v>866</v>
      </c>
    </row>
    <row r="111" spans="1:2">
      <c r="A111" s="3" t="s">
        <v>838</v>
      </c>
    </row>
    <row r="112" spans="1:2">
      <c r="A112" s="4" t="s">
        <v>839</v>
      </c>
      <c r="B112" s="7" t="n">
        <v>3</v>
      </c>
    </row>
    <row r="113" spans="1:2">
      <c r="A113" s="4" t="s">
        <v>834</v>
      </c>
      <c r="B113" s="4" t="s">
        <v>714</v>
      </c>
    </row>
    <row r="114" spans="1:2">
      <c r="A114" s="4" t="s">
        <v>867</v>
      </c>
    </row>
    <row r="115" spans="1:2">
      <c r="A115" s="3" t="s">
        <v>838</v>
      </c>
    </row>
    <row r="116" spans="1:2">
      <c r="A116" s="4" t="s">
        <v>839</v>
      </c>
      <c r="B116" s="7" t="n">
        <v>1</v>
      </c>
    </row>
    <row r="117" spans="1:2">
      <c r="A117" s="4" t="s">
        <v>834</v>
      </c>
      <c r="B117" s="4" t="s">
        <v>714</v>
      </c>
    </row>
    <row r="118" spans="1:2">
      <c r="A118" s="4" t="s">
        <v>868</v>
      </c>
    </row>
    <row r="119" spans="1:2">
      <c r="A119" s="3" t="s">
        <v>838</v>
      </c>
    </row>
    <row r="120" spans="1:2">
      <c r="A120" s="4" t="s">
        <v>839</v>
      </c>
      <c r="B120" s="7" t="n">
        <v>0</v>
      </c>
    </row>
    <row r="121" spans="1:2">
      <c r="A121" s="4" t="s">
        <v>834</v>
      </c>
      <c r="B121" s="4" t="s">
        <v>714</v>
      </c>
    </row>
    <row r="122" spans="1:2">
      <c r="A122" s="4" t="s">
        <v>869</v>
      </c>
    </row>
    <row r="123" spans="1:2">
      <c r="A123" s="3" t="s">
        <v>838</v>
      </c>
    </row>
    <row r="124" spans="1:2">
      <c r="A124" s="4" t="s">
        <v>839</v>
      </c>
      <c r="B124" s="7" t="n">
        <v>0</v>
      </c>
    </row>
    <row r="125" spans="1:2">
      <c r="A125" s="4" t="s">
        <v>834</v>
      </c>
      <c r="B125" s="4" t="s">
        <v>845</v>
      </c>
    </row>
    <row r="126" spans="1:2">
      <c r="A126" s="4" t="s">
        <v>870</v>
      </c>
    </row>
    <row r="127" spans="1:2">
      <c r="A127" s="3" t="s">
        <v>838</v>
      </c>
    </row>
    <row r="128" spans="1:2">
      <c r="A128" s="4" t="s">
        <v>839</v>
      </c>
      <c r="B128" s="7" t="n">
        <v>211</v>
      </c>
    </row>
    <row r="129" spans="1:2">
      <c r="A129" s="4" t="s">
        <v>834</v>
      </c>
      <c r="B129" s="4" t="s">
        <v>714</v>
      </c>
    </row>
    <row r="130" spans="1:2">
      <c r="A130" s="4" t="s">
        <v>871</v>
      </c>
    </row>
    <row r="131" spans="1:2">
      <c r="A131" s="3" t="s">
        <v>838</v>
      </c>
    </row>
    <row r="132" spans="1:2">
      <c r="A132" s="4" t="s">
        <v>839</v>
      </c>
      <c r="B132" s="7" t="n">
        <v>310</v>
      </c>
    </row>
    <row r="133" spans="1:2">
      <c r="A133" s="4" t="s">
        <v>834</v>
      </c>
      <c r="B133" s="4" t="s">
        <v>714</v>
      </c>
    </row>
    <row r="134" spans="1:2">
      <c r="A134" s="4" t="s">
        <v>872</v>
      </c>
    </row>
    <row r="135" spans="1:2">
      <c r="A135" s="3" t="s">
        <v>838</v>
      </c>
    </row>
    <row r="136" spans="1:2">
      <c r="A136" s="4" t="s">
        <v>839</v>
      </c>
      <c r="B136" s="7" t="n">
        <v>283</v>
      </c>
    </row>
    <row r="137" spans="1:2">
      <c r="A137" s="4" t="s">
        <v>834</v>
      </c>
      <c r="B137" s="4" t="s">
        <v>714</v>
      </c>
    </row>
    <row r="138" spans="1:2">
      <c r="A138" s="4" t="s">
        <v>873</v>
      </c>
    </row>
    <row r="139" spans="1:2">
      <c r="A139" s="3" t="s">
        <v>838</v>
      </c>
    </row>
    <row r="140" spans="1:2">
      <c r="A140" s="4" t="s">
        <v>839</v>
      </c>
      <c r="B140" s="7" t="n">
        <v>277</v>
      </c>
    </row>
    <row r="141" spans="1:2">
      <c r="A141" s="4" t="s">
        <v>834</v>
      </c>
      <c r="B141" s="4" t="s">
        <v>714</v>
      </c>
    </row>
    <row r="142" spans="1:2">
      <c r="A142" s="4" t="s">
        <v>874</v>
      </c>
    </row>
    <row r="143" spans="1:2">
      <c r="A143" s="3" t="s">
        <v>838</v>
      </c>
    </row>
    <row r="144" spans="1:2">
      <c r="A144" s="4" t="s">
        <v>839</v>
      </c>
      <c r="B144" s="7" t="n">
        <v>276</v>
      </c>
    </row>
    <row r="145" spans="1:2">
      <c r="A145" s="4" t="s">
        <v>834</v>
      </c>
      <c r="B145" s="4" t="s">
        <v>714</v>
      </c>
    </row>
    <row r="146" spans="1:2">
      <c r="A146" s="4" t="s">
        <v>875</v>
      </c>
    </row>
    <row r="147" spans="1:2">
      <c r="A147" s="3" t="s">
        <v>838</v>
      </c>
    </row>
    <row r="148" spans="1:2">
      <c r="A148" s="4" t="s">
        <v>839</v>
      </c>
      <c r="B148" s="7" t="n">
        <v>1809</v>
      </c>
    </row>
    <row r="149" spans="1:2">
      <c r="A149" s="4" t="s">
        <v>834</v>
      </c>
      <c r="B149" s="4" t="s">
        <v>8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30</v>
      </c>
      <c r="C1" s="2" t="s">
        <v>168</v>
      </c>
    </row>
    <row r="2" spans="1:3">
      <c r="A2" s="3" t="s">
        <v>877</v>
      </c>
    </row>
    <row r="3" spans="1:3">
      <c r="A3" s="4" t="s">
        <v>878</v>
      </c>
      <c r="B3" s="7" t="n">
        <v>33</v>
      </c>
    </row>
    <row r="4" spans="1:3">
      <c r="A4" s="3" t="s">
        <v>879</v>
      </c>
    </row>
    <row r="5" spans="1:3">
      <c r="A5" s="4" t="s">
        <v>880</v>
      </c>
      <c r="B5" s="5" t="n">
        <v>183</v>
      </c>
    </row>
    <row r="6" spans="1:3">
      <c r="A6" s="4" t="s">
        <v>881</v>
      </c>
    </row>
    <row r="7" spans="1:3">
      <c r="A7" s="3" t="s">
        <v>877</v>
      </c>
    </row>
    <row r="8" spans="1:3">
      <c r="A8" s="4" t="s">
        <v>882</v>
      </c>
      <c r="B8" s="5" t="n">
        <v>453</v>
      </c>
    </row>
    <row r="9" spans="1:3">
      <c r="A9" s="4" t="s">
        <v>883</v>
      </c>
      <c r="B9" s="5" t="n">
        <v>132</v>
      </c>
    </row>
    <row r="10" spans="1:3">
      <c r="A10" s="4" t="s">
        <v>884</v>
      </c>
      <c r="B10" s="5" t="n">
        <v>1829</v>
      </c>
    </row>
    <row r="11" spans="1:3">
      <c r="A11" s="4" t="s">
        <v>885</v>
      </c>
      <c r="B11" s="5" t="n">
        <v>1449</v>
      </c>
    </row>
    <row r="12" spans="1:3">
      <c r="A12" s="4" t="s">
        <v>886</v>
      </c>
      <c r="B12" s="5" t="n">
        <v>10</v>
      </c>
    </row>
    <row r="13" spans="1:3">
      <c r="A13" s="4" t="s">
        <v>887</v>
      </c>
      <c r="B13" s="5" t="n">
        <v>3873</v>
      </c>
    </row>
    <row r="14" spans="1:3">
      <c r="A14" s="3" t="s">
        <v>879</v>
      </c>
    </row>
    <row r="15" spans="1:3">
      <c r="A15" s="4" t="s">
        <v>882</v>
      </c>
      <c r="B15" s="5" t="n">
        <v>573</v>
      </c>
    </row>
    <row r="16" spans="1:3">
      <c r="A16" s="4" t="s">
        <v>888</v>
      </c>
      <c r="B16" s="5" t="n">
        <v>68</v>
      </c>
    </row>
    <row r="17" spans="1:3">
      <c r="A17" s="4" t="s">
        <v>883</v>
      </c>
      <c r="B17" s="5" t="n">
        <v>23</v>
      </c>
    </row>
    <row r="18" spans="1:3">
      <c r="A18" s="4" t="s">
        <v>889</v>
      </c>
      <c r="B18" s="5" t="n">
        <v>22</v>
      </c>
    </row>
    <row r="19" spans="1:3">
      <c r="A19" s="4" t="s">
        <v>887</v>
      </c>
      <c r="B19" s="5" t="n">
        <v>686</v>
      </c>
    </row>
    <row r="20" spans="1:3">
      <c r="A20" s="4" t="s">
        <v>890</v>
      </c>
    </row>
    <row r="21" spans="1:3">
      <c r="A21" s="3" t="s">
        <v>877</v>
      </c>
    </row>
    <row r="22" spans="1:3">
      <c r="A22" s="4" t="s">
        <v>882</v>
      </c>
      <c r="B22" s="5" t="n">
        <v>287</v>
      </c>
    </row>
    <row r="23" spans="1:3">
      <c r="A23" s="4" t="s">
        <v>883</v>
      </c>
      <c r="B23" s="5" t="n">
        <v>0</v>
      </c>
    </row>
    <row r="24" spans="1:3">
      <c r="A24" s="4" t="s">
        <v>884</v>
      </c>
      <c r="B24" s="5" t="n">
        <v>798</v>
      </c>
    </row>
    <row r="25" spans="1:3">
      <c r="A25" s="4" t="s">
        <v>885</v>
      </c>
      <c r="B25" s="5" t="n">
        <v>1449</v>
      </c>
    </row>
    <row r="26" spans="1:3">
      <c r="A26" s="4" t="s">
        <v>886</v>
      </c>
      <c r="B26" s="5" t="n">
        <v>9</v>
      </c>
    </row>
    <row r="27" spans="1:3">
      <c r="A27" s="4" t="s">
        <v>887</v>
      </c>
      <c r="B27" s="5" t="n">
        <v>2543</v>
      </c>
    </row>
    <row r="28" spans="1:3">
      <c r="A28" s="3" t="s">
        <v>879</v>
      </c>
    </row>
    <row r="29" spans="1:3">
      <c r="A29" s="4" t="s">
        <v>882</v>
      </c>
      <c r="B29" s="5" t="n">
        <v>422</v>
      </c>
    </row>
    <row r="30" spans="1:3">
      <c r="A30" s="4" t="s">
        <v>888</v>
      </c>
      <c r="B30" s="5" t="n">
        <v>0</v>
      </c>
    </row>
    <row r="31" spans="1:3">
      <c r="A31" s="4" t="s">
        <v>883</v>
      </c>
      <c r="B31" s="5" t="n">
        <v>0</v>
      </c>
    </row>
    <row r="32" spans="1:3">
      <c r="A32" s="4" t="s">
        <v>889</v>
      </c>
      <c r="B32" s="5" t="n">
        <v>0</v>
      </c>
    </row>
    <row r="33" spans="1:3">
      <c r="A33" s="4" t="s">
        <v>887</v>
      </c>
      <c r="B33" s="5" t="n">
        <v>422</v>
      </c>
    </row>
    <row r="34" spans="1:3">
      <c r="A34" s="4" t="s">
        <v>891</v>
      </c>
    </row>
    <row r="35" spans="1:3">
      <c r="A35" s="3" t="s">
        <v>877</v>
      </c>
    </row>
    <row r="36" spans="1:3">
      <c r="A36" s="4" t="s">
        <v>882</v>
      </c>
      <c r="B36" s="5" t="n">
        <v>166</v>
      </c>
    </row>
    <row r="37" spans="1:3">
      <c r="A37" s="4" t="s">
        <v>883</v>
      </c>
      <c r="B37" s="5" t="n">
        <v>132</v>
      </c>
    </row>
    <row r="38" spans="1:3">
      <c r="A38" s="4" t="s">
        <v>884</v>
      </c>
      <c r="B38" s="5" t="n">
        <v>998</v>
      </c>
    </row>
    <row r="39" spans="1:3">
      <c r="A39" s="4" t="s">
        <v>885</v>
      </c>
      <c r="B39" s="5" t="n">
        <v>0</v>
      </c>
    </row>
    <row r="40" spans="1:3">
      <c r="A40" s="4" t="s">
        <v>886</v>
      </c>
      <c r="B40" s="5" t="n">
        <v>0</v>
      </c>
    </row>
    <row r="41" spans="1:3">
      <c r="A41" s="4" t="s">
        <v>887</v>
      </c>
      <c r="B41" s="5" t="n">
        <v>1296</v>
      </c>
    </row>
    <row r="42" spans="1:3">
      <c r="A42" s="3" t="s">
        <v>879</v>
      </c>
    </row>
    <row r="43" spans="1:3">
      <c r="A43" s="4" t="s">
        <v>882</v>
      </c>
      <c r="B43" s="5" t="n">
        <v>151</v>
      </c>
    </row>
    <row r="44" spans="1:3">
      <c r="A44" s="4" t="s">
        <v>888</v>
      </c>
      <c r="B44" s="5" t="n">
        <v>68</v>
      </c>
    </row>
    <row r="45" spans="1:3">
      <c r="A45" s="4" t="s">
        <v>883</v>
      </c>
      <c r="B45" s="5" t="n">
        <v>23</v>
      </c>
    </row>
    <row r="46" spans="1:3">
      <c r="A46" s="4" t="s">
        <v>889</v>
      </c>
      <c r="B46" s="5" t="n">
        <v>0</v>
      </c>
    </row>
    <row r="47" spans="1:3">
      <c r="A47" s="4" t="s">
        <v>887</v>
      </c>
      <c r="B47" s="5" t="n">
        <v>242</v>
      </c>
    </row>
    <row r="48" spans="1:3">
      <c r="A48" s="4" t="s">
        <v>892</v>
      </c>
    </row>
    <row r="49" spans="1:3">
      <c r="A49" s="3" t="s">
        <v>877</v>
      </c>
    </row>
    <row r="50" spans="1:3">
      <c r="A50" s="4" t="s">
        <v>882</v>
      </c>
      <c r="B50" s="5" t="n">
        <v>0</v>
      </c>
    </row>
    <row r="51" spans="1:3">
      <c r="A51" s="4" t="s">
        <v>883</v>
      </c>
      <c r="B51" s="5" t="n">
        <v>0</v>
      </c>
    </row>
    <row r="52" spans="1:3">
      <c r="A52" s="4" t="s">
        <v>884</v>
      </c>
      <c r="B52" s="5" t="n">
        <v>0</v>
      </c>
    </row>
    <row r="53" spans="1:3">
      <c r="A53" s="4" t="s">
        <v>885</v>
      </c>
      <c r="B53" s="5" t="n">
        <v>0</v>
      </c>
    </row>
    <row r="54" spans="1:3">
      <c r="A54" s="4" t="s">
        <v>886</v>
      </c>
      <c r="B54" s="5" t="n">
        <v>1</v>
      </c>
    </row>
    <row r="55" spans="1:3">
      <c r="A55" s="4" t="s">
        <v>887</v>
      </c>
      <c r="B55" s="5" t="n">
        <v>1</v>
      </c>
    </row>
    <row r="56" spans="1:3">
      <c r="A56" s="3" t="s">
        <v>879</v>
      </c>
    </row>
    <row r="57" spans="1:3">
      <c r="A57" s="4" t="s">
        <v>882</v>
      </c>
      <c r="B57" s="5" t="n">
        <v>0</v>
      </c>
    </row>
    <row r="58" spans="1:3">
      <c r="A58" s="4" t="s">
        <v>888</v>
      </c>
      <c r="B58" s="5" t="n">
        <v>0</v>
      </c>
    </row>
    <row r="59" spans="1:3">
      <c r="A59" s="4" t="s">
        <v>883</v>
      </c>
      <c r="B59" s="5" t="n">
        <v>0</v>
      </c>
    </row>
    <row r="60" spans="1:3">
      <c r="A60" s="4" t="s">
        <v>889</v>
      </c>
      <c r="B60" s="5" t="n">
        <v>22</v>
      </c>
    </row>
    <row r="61" spans="1:3">
      <c r="A61" s="4" t="s">
        <v>887</v>
      </c>
      <c r="B61" s="5" t="n">
        <v>22</v>
      </c>
    </row>
    <row r="62" spans="1:3">
      <c r="A62" s="4" t="s">
        <v>21</v>
      </c>
    </row>
    <row r="63" spans="1:3">
      <c r="A63" s="3" t="s">
        <v>877</v>
      </c>
    </row>
    <row r="64" spans="1:3">
      <c r="A64" s="4" t="s">
        <v>882</v>
      </c>
      <c r="B64" s="5" t="n">
        <v>8</v>
      </c>
      <c r="C64" s="7" t="n">
        <v>4</v>
      </c>
    </row>
    <row r="65" spans="1:3">
      <c r="A65" s="4" t="s">
        <v>878</v>
      </c>
      <c r="B65" s="5" t="n">
        <v>33</v>
      </c>
    </row>
    <row r="66" spans="1:3">
      <c r="A66" s="3" t="s">
        <v>879</v>
      </c>
    </row>
    <row r="67" spans="1:3">
      <c r="A67" s="4" t="s">
        <v>882</v>
      </c>
      <c r="B67" s="5" t="n">
        <v>9</v>
      </c>
      <c r="C67" s="5" t="n">
        <v>10</v>
      </c>
    </row>
    <row r="68" spans="1:3">
      <c r="A68" s="4" t="s">
        <v>893</v>
      </c>
    </row>
    <row r="69" spans="1:3">
      <c r="A69" s="3" t="s">
        <v>877</v>
      </c>
    </row>
    <row r="70" spans="1:3">
      <c r="A70" s="4" t="s">
        <v>882</v>
      </c>
      <c r="B70" s="5" t="n">
        <v>8</v>
      </c>
    </row>
    <row r="71" spans="1:3">
      <c r="A71" s="4" t="s">
        <v>885</v>
      </c>
      <c r="B71" s="5" t="n">
        <v>495</v>
      </c>
    </row>
    <row r="72" spans="1:3">
      <c r="A72" s="4" t="s">
        <v>887</v>
      </c>
      <c r="B72" s="5" t="n">
        <v>1407</v>
      </c>
    </row>
    <row r="73" spans="1:3">
      <c r="A73" s="3" t="s">
        <v>879</v>
      </c>
    </row>
    <row r="74" spans="1:3">
      <c r="A74" s="4" t="s">
        <v>882</v>
      </c>
      <c r="B74" s="5" t="n">
        <v>9</v>
      </c>
    </row>
    <row r="75" spans="1:3">
      <c r="A75" s="4" t="s">
        <v>894</v>
      </c>
    </row>
    <row r="76" spans="1:3">
      <c r="A76" s="3" t="s">
        <v>877</v>
      </c>
    </row>
    <row r="77" spans="1:3">
      <c r="A77" s="4" t="s">
        <v>884</v>
      </c>
      <c r="B77" s="5" t="n">
        <v>526</v>
      </c>
    </row>
    <row r="78" spans="1:3">
      <c r="A78" s="4" t="s">
        <v>895</v>
      </c>
    </row>
    <row r="79" spans="1:3">
      <c r="A79" s="3" t="s">
        <v>877</v>
      </c>
    </row>
    <row r="80" spans="1:3">
      <c r="A80" s="4" t="s">
        <v>884</v>
      </c>
      <c r="B80" s="5" t="n">
        <v>116</v>
      </c>
    </row>
    <row r="81" spans="1:3">
      <c r="A81" s="4" t="s">
        <v>896</v>
      </c>
    </row>
    <row r="82" spans="1:3">
      <c r="A82" s="3" t="s">
        <v>877</v>
      </c>
    </row>
    <row r="83" spans="1:3">
      <c r="A83" s="4" t="s">
        <v>884</v>
      </c>
      <c r="B83" s="5" t="n">
        <v>18</v>
      </c>
    </row>
    <row r="84" spans="1:3">
      <c r="A84" s="4" t="s">
        <v>897</v>
      </c>
    </row>
    <row r="85" spans="1:3">
      <c r="A85" s="3" t="s">
        <v>877</v>
      </c>
    </row>
    <row r="86" spans="1:3">
      <c r="A86" s="4" t="s">
        <v>884</v>
      </c>
      <c r="B86" s="5" t="n">
        <v>186</v>
      </c>
    </row>
    <row r="87" spans="1:3">
      <c r="A87" s="4" t="s">
        <v>898</v>
      </c>
    </row>
    <row r="88" spans="1:3">
      <c r="A88" s="3" t="s">
        <v>877</v>
      </c>
    </row>
    <row r="89" spans="1:3">
      <c r="A89" s="4" t="s">
        <v>884</v>
      </c>
      <c r="B89" s="5" t="n">
        <v>18</v>
      </c>
    </row>
    <row r="90" spans="1:3">
      <c r="A90" s="4" t="s">
        <v>899</v>
      </c>
    </row>
    <row r="91" spans="1:3">
      <c r="A91" s="3" t="s">
        <v>877</v>
      </c>
    </row>
    <row r="92" spans="1:3">
      <c r="A92" s="4" t="s">
        <v>884</v>
      </c>
      <c r="B92" s="5" t="n">
        <v>33</v>
      </c>
    </row>
    <row r="93" spans="1:3">
      <c r="A93" s="4" t="s">
        <v>900</v>
      </c>
    </row>
    <row r="94" spans="1:3">
      <c r="A94" s="3" t="s">
        <v>877</v>
      </c>
    </row>
    <row r="95" spans="1:3">
      <c r="A95" s="4" t="s">
        <v>884</v>
      </c>
      <c r="B95" s="5" t="n">
        <v>7</v>
      </c>
    </row>
    <row r="96" spans="1:3">
      <c r="A96" s="4" t="s">
        <v>901</v>
      </c>
    </row>
    <row r="97" spans="1:3">
      <c r="A97" s="3" t="s">
        <v>877</v>
      </c>
    </row>
    <row r="98" spans="1:3">
      <c r="A98" s="4" t="s">
        <v>882</v>
      </c>
      <c r="B98" s="5" t="n">
        <v>0</v>
      </c>
    </row>
    <row r="99" spans="1:3">
      <c r="A99" s="4" t="s">
        <v>885</v>
      </c>
      <c r="B99" s="5" t="n">
        <v>495</v>
      </c>
    </row>
    <row r="100" spans="1:3">
      <c r="A100" s="4" t="s">
        <v>887</v>
      </c>
      <c r="B100" s="5" t="n">
        <v>1031</v>
      </c>
    </row>
    <row r="101" spans="1:3">
      <c r="A101" s="3" t="s">
        <v>879</v>
      </c>
    </row>
    <row r="102" spans="1:3">
      <c r="A102" s="4" t="s">
        <v>882</v>
      </c>
      <c r="B102" s="5" t="n">
        <v>0</v>
      </c>
    </row>
    <row r="103" spans="1:3">
      <c r="A103" s="4" t="s">
        <v>902</v>
      </c>
    </row>
    <row r="104" spans="1:3">
      <c r="A104" s="3" t="s">
        <v>877</v>
      </c>
    </row>
    <row r="105" spans="1:3">
      <c r="A105" s="4" t="s">
        <v>884</v>
      </c>
      <c r="B105" s="5" t="n">
        <v>440</v>
      </c>
    </row>
    <row r="106" spans="1:3">
      <c r="A106" s="4" t="s">
        <v>903</v>
      </c>
    </row>
    <row r="107" spans="1:3">
      <c r="A107" s="3" t="s">
        <v>877</v>
      </c>
    </row>
    <row r="108" spans="1:3">
      <c r="A108" s="4" t="s">
        <v>884</v>
      </c>
      <c r="B108" s="5" t="n">
        <v>61</v>
      </c>
    </row>
    <row r="109" spans="1:3">
      <c r="A109" s="4" t="s">
        <v>904</v>
      </c>
    </row>
    <row r="110" spans="1:3">
      <c r="A110" s="3" t="s">
        <v>877</v>
      </c>
    </row>
    <row r="111" spans="1:3">
      <c r="A111" s="4" t="s">
        <v>884</v>
      </c>
      <c r="B111" s="5" t="n">
        <v>0</v>
      </c>
    </row>
    <row r="112" spans="1:3">
      <c r="A112" s="4" t="s">
        <v>905</v>
      </c>
    </row>
    <row r="113" spans="1:3">
      <c r="A113" s="3" t="s">
        <v>877</v>
      </c>
    </row>
    <row r="114" spans="1:3">
      <c r="A114" s="4" t="s">
        <v>884</v>
      </c>
      <c r="B114" s="5" t="n">
        <v>28</v>
      </c>
    </row>
    <row r="115" spans="1:3">
      <c r="A115" s="4" t="s">
        <v>906</v>
      </c>
    </row>
    <row r="116" spans="1:3">
      <c r="A116" s="3" t="s">
        <v>877</v>
      </c>
    </row>
    <row r="117" spans="1:3">
      <c r="A117" s="4" t="s">
        <v>884</v>
      </c>
      <c r="B117" s="5" t="n">
        <v>0</v>
      </c>
    </row>
    <row r="118" spans="1:3">
      <c r="A118" s="4" t="s">
        <v>907</v>
      </c>
    </row>
    <row r="119" spans="1:3">
      <c r="A119" s="3" t="s">
        <v>877</v>
      </c>
    </row>
    <row r="120" spans="1:3">
      <c r="A120" s="4" t="s">
        <v>884</v>
      </c>
      <c r="B120" s="5" t="n">
        <v>0</v>
      </c>
    </row>
    <row r="121" spans="1:3">
      <c r="A121" s="4" t="s">
        <v>908</v>
      </c>
    </row>
    <row r="122" spans="1:3">
      <c r="A122" s="3" t="s">
        <v>877</v>
      </c>
    </row>
    <row r="123" spans="1:3">
      <c r="A123" s="4" t="s">
        <v>884</v>
      </c>
      <c r="B123" s="5" t="n">
        <v>7</v>
      </c>
    </row>
    <row r="124" spans="1:3">
      <c r="A124" s="4" t="s">
        <v>909</v>
      </c>
    </row>
    <row r="125" spans="1:3">
      <c r="A125" s="3" t="s">
        <v>877</v>
      </c>
    </row>
    <row r="126" spans="1:3">
      <c r="A126" s="4" t="s">
        <v>882</v>
      </c>
      <c r="B126" s="5" t="n">
        <v>8</v>
      </c>
    </row>
    <row r="127" spans="1:3">
      <c r="A127" s="4" t="s">
        <v>885</v>
      </c>
      <c r="B127" s="5" t="n">
        <v>0</v>
      </c>
    </row>
    <row r="128" spans="1:3">
      <c r="A128" s="4" t="s">
        <v>887</v>
      </c>
      <c r="B128" s="5" t="n">
        <v>343</v>
      </c>
    </row>
    <row r="129" spans="1:3">
      <c r="A129" s="3" t="s">
        <v>879</v>
      </c>
    </row>
    <row r="130" spans="1:3">
      <c r="A130" s="4" t="s">
        <v>882</v>
      </c>
      <c r="B130" s="5" t="n">
        <v>9</v>
      </c>
    </row>
    <row r="131" spans="1:3">
      <c r="A131" s="4" t="s">
        <v>910</v>
      </c>
    </row>
    <row r="132" spans="1:3">
      <c r="A132" s="3" t="s">
        <v>877</v>
      </c>
    </row>
    <row r="133" spans="1:3">
      <c r="A133" s="4" t="s">
        <v>884</v>
      </c>
      <c r="B133" s="5" t="n">
        <v>86</v>
      </c>
    </row>
    <row r="134" spans="1:3">
      <c r="A134" s="4" t="s">
        <v>911</v>
      </c>
    </row>
    <row r="135" spans="1:3">
      <c r="A135" s="3" t="s">
        <v>877</v>
      </c>
    </row>
    <row r="136" spans="1:3">
      <c r="A136" s="4" t="s">
        <v>884</v>
      </c>
      <c r="B136" s="5" t="n">
        <v>55</v>
      </c>
    </row>
    <row r="137" spans="1:3">
      <c r="A137" s="4" t="s">
        <v>912</v>
      </c>
    </row>
    <row r="138" spans="1:3">
      <c r="A138" s="3" t="s">
        <v>877</v>
      </c>
    </row>
    <row r="139" spans="1:3">
      <c r="A139" s="4" t="s">
        <v>884</v>
      </c>
      <c r="B139" s="5" t="n">
        <v>18</v>
      </c>
    </row>
    <row r="140" spans="1:3">
      <c r="A140" s="4" t="s">
        <v>913</v>
      </c>
    </row>
    <row r="141" spans="1:3">
      <c r="A141" s="3" t="s">
        <v>877</v>
      </c>
    </row>
    <row r="142" spans="1:3">
      <c r="A142" s="4" t="s">
        <v>884</v>
      </c>
      <c r="B142" s="5" t="n">
        <v>158</v>
      </c>
    </row>
    <row r="143" spans="1:3">
      <c r="A143" s="4" t="s">
        <v>914</v>
      </c>
    </row>
    <row r="144" spans="1:3">
      <c r="A144" s="3" t="s">
        <v>877</v>
      </c>
    </row>
    <row r="145" spans="1:3">
      <c r="A145" s="4" t="s">
        <v>884</v>
      </c>
      <c r="B145" s="5" t="n">
        <v>18</v>
      </c>
    </row>
    <row r="146" spans="1:3">
      <c r="A146" s="4" t="s">
        <v>915</v>
      </c>
    </row>
    <row r="147" spans="1:3">
      <c r="A147" s="3" t="s">
        <v>877</v>
      </c>
    </row>
    <row r="148" spans="1:3">
      <c r="A148" s="4" t="s">
        <v>884</v>
      </c>
      <c r="B148" s="5" t="n">
        <v>0</v>
      </c>
    </row>
    <row r="149" spans="1:3">
      <c r="A149" s="4" t="s">
        <v>916</v>
      </c>
    </row>
    <row r="150" spans="1:3">
      <c r="A150" s="3" t="s">
        <v>877</v>
      </c>
    </row>
    <row r="151" spans="1:3">
      <c r="A151" s="4" t="s">
        <v>884</v>
      </c>
      <c r="B151" s="5" t="n">
        <v>0</v>
      </c>
    </row>
    <row r="152" spans="1:3">
      <c r="A152" s="4" t="s">
        <v>917</v>
      </c>
    </row>
    <row r="153" spans="1:3">
      <c r="A153" s="3" t="s">
        <v>877</v>
      </c>
    </row>
    <row r="154" spans="1:3">
      <c r="A154" s="4" t="s">
        <v>882</v>
      </c>
      <c r="B154" s="5" t="n">
        <v>0</v>
      </c>
    </row>
    <row r="155" spans="1:3">
      <c r="A155" s="4" t="s">
        <v>885</v>
      </c>
      <c r="B155" s="5" t="n">
        <v>0</v>
      </c>
    </row>
    <row r="156" spans="1:3">
      <c r="A156" s="4" t="s">
        <v>887</v>
      </c>
      <c r="B156" s="5" t="n">
        <v>0</v>
      </c>
    </row>
    <row r="157" spans="1:3">
      <c r="A157" s="3" t="s">
        <v>879</v>
      </c>
    </row>
    <row r="158" spans="1:3">
      <c r="A158" s="4" t="s">
        <v>882</v>
      </c>
      <c r="B158" s="5" t="n">
        <v>0</v>
      </c>
    </row>
    <row r="159" spans="1:3">
      <c r="A159" s="4" t="s">
        <v>918</v>
      </c>
    </row>
    <row r="160" spans="1:3">
      <c r="A160" s="3" t="s">
        <v>877</v>
      </c>
    </row>
    <row r="161" spans="1:3">
      <c r="A161" s="4" t="s">
        <v>884</v>
      </c>
      <c r="B161" s="5" t="n">
        <v>0</v>
      </c>
    </row>
    <row r="162" spans="1:3">
      <c r="A162" s="4" t="s">
        <v>919</v>
      </c>
    </row>
    <row r="163" spans="1:3">
      <c r="A163" s="3" t="s">
        <v>877</v>
      </c>
    </row>
    <row r="164" spans="1:3">
      <c r="A164" s="4" t="s">
        <v>884</v>
      </c>
      <c r="B164" s="5" t="n">
        <v>0</v>
      </c>
    </row>
    <row r="165" spans="1:3">
      <c r="A165" s="4" t="s">
        <v>920</v>
      </c>
    </row>
    <row r="166" spans="1:3">
      <c r="A166" s="3" t="s">
        <v>877</v>
      </c>
    </row>
    <row r="167" spans="1:3">
      <c r="A167" s="4" t="s">
        <v>884</v>
      </c>
      <c r="B167" s="5" t="n">
        <v>0</v>
      </c>
    </row>
    <row r="168" spans="1:3">
      <c r="A168" s="4" t="s">
        <v>921</v>
      </c>
    </row>
    <row r="169" spans="1:3">
      <c r="A169" s="3" t="s">
        <v>877</v>
      </c>
    </row>
    <row r="170" spans="1:3">
      <c r="A170" s="4" t="s">
        <v>884</v>
      </c>
      <c r="B170" s="5" t="n">
        <v>0</v>
      </c>
    </row>
    <row r="171" spans="1:3">
      <c r="A171" s="4" t="s">
        <v>922</v>
      </c>
    </row>
    <row r="172" spans="1:3">
      <c r="A172" s="3" t="s">
        <v>877</v>
      </c>
    </row>
    <row r="173" spans="1:3">
      <c r="A173" s="4" t="s">
        <v>884</v>
      </c>
      <c r="B173" s="5" t="n">
        <v>0</v>
      </c>
    </row>
    <row r="174" spans="1:3">
      <c r="A174" s="4" t="s">
        <v>923</v>
      </c>
    </row>
    <row r="175" spans="1:3">
      <c r="A175" s="3" t="s">
        <v>877</v>
      </c>
    </row>
    <row r="176" spans="1:3">
      <c r="A176" s="4" t="s">
        <v>884</v>
      </c>
      <c r="B176" s="5" t="n">
        <v>0</v>
      </c>
    </row>
    <row r="177" spans="1:3">
      <c r="A177" s="4" t="s">
        <v>924</v>
      </c>
    </row>
    <row r="178" spans="1:3">
      <c r="A178" s="3" t="s">
        <v>877</v>
      </c>
    </row>
    <row r="179" spans="1:3">
      <c r="A179" s="4" t="s">
        <v>884</v>
      </c>
      <c r="B179" s="5" t="n">
        <v>0</v>
      </c>
    </row>
    <row r="180" spans="1:3">
      <c r="A180" s="4" t="s">
        <v>23</v>
      </c>
    </row>
    <row r="181" spans="1:3">
      <c r="A181" s="3" t="s">
        <v>877</v>
      </c>
    </row>
    <row r="182" spans="1:3">
      <c r="A182" s="4" t="s">
        <v>882</v>
      </c>
      <c r="B182" s="5" t="n">
        <v>7</v>
      </c>
      <c r="C182" s="5" t="n">
        <v>6</v>
      </c>
    </row>
    <row r="183" spans="1:3">
      <c r="A183" s="4" t="s">
        <v>884</v>
      </c>
      <c r="B183" s="5" t="n">
        <v>63</v>
      </c>
    </row>
    <row r="184" spans="1:3">
      <c r="A184" s="3" t="s">
        <v>879</v>
      </c>
    </row>
    <row r="185" spans="1:3">
      <c r="A185" s="4" t="s">
        <v>882</v>
      </c>
      <c r="B185" s="5" t="n">
        <v>25</v>
      </c>
      <c r="C185" s="5" t="n">
        <v>24</v>
      </c>
    </row>
    <row r="186" spans="1:3">
      <c r="A186" s="4" t="s">
        <v>925</v>
      </c>
    </row>
    <row r="187" spans="1:3">
      <c r="A187" s="3" t="s">
        <v>877</v>
      </c>
    </row>
    <row r="188" spans="1:3">
      <c r="A188" s="4" t="s">
        <v>882</v>
      </c>
      <c r="B188" s="5" t="n">
        <v>7</v>
      </c>
    </row>
    <row r="189" spans="1:3">
      <c r="A189" s="4" t="s">
        <v>887</v>
      </c>
      <c r="B189" s="5" t="n">
        <v>931</v>
      </c>
    </row>
    <row r="190" spans="1:3">
      <c r="A190" s="3" t="s">
        <v>879</v>
      </c>
    </row>
    <row r="191" spans="1:3">
      <c r="A191" s="4" t="s">
        <v>882</v>
      </c>
      <c r="B191" s="5" t="n">
        <v>19</v>
      </c>
    </row>
    <row r="192" spans="1:3">
      <c r="A192" s="4" t="s">
        <v>888</v>
      </c>
      <c r="B192" s="5" t="n">
        <v>6</v>
      </c>
    </row>
    <row r="193" spans="1:3">
      <c r="A193" s="4" t="s">
        <v>887</v>
      </c>
      <c r="B193" s="5" t="n">
        <v>25</v>
      </c>
    </row>
    <row r="194" spans="1:3">
      <c r="A194" s="4" t="s">
        <v>926</v>
      </c>
    </row>
    <row r="195" spans="1:3">
      <c r="A195" s="3" t="s">
        <v>877</v>
      </c>
    </row>
    <row r="196" spans="1:3">
      <c r="A196" s="4" t="s">
        <v>884</v>
      </c>
      <c r="B196" s="5" t="n">
        <v>243</v>
      </c>
    </row>
    <row r="197" spans="1:3">
      <c r="A197" s="4" t="s">
        <v>927</v>
      </c>
    </row>
    <row r="198" spans="1:3">
      <c r="A198" s="3" t="s">
        <v>877</v>
      </c>
    </row>
    <row r="199" spans="1:3">
      <c r="A199" s="4" t="s">
        <v>884</v>
      </c>
      <c r="B199" s="5" t="n">
        <v>135</v>
      </c>
    </row>
    <row r="200" spans="1:3">
      <c r="A200" s="4" t="s">
        <v>928</v>
      </c>
    </row>
    <row r="201" spans="1:3">
      <c r="A201" s="3" t="s">
        <v>877</v>
      </c>
    </row>
    <row r="202" spans="1:3">
      <c r="A202" s="4" t="s">
        <v>884</v>
      </c>
      <c r="B202" s="5" t="n">
        <v>239</v>
      </c>
    </row>
    <row r="203" spans="1:3">
      <c r="A203" s="4" t="s">
        <v>929</v>
      </c>
    </row>
    <row r="204" spans="1:3">
      <c r="A204" s="3" t="s">
        <v>877</v>
      </c>
    </row>
    <row r="205" spans="1:3">
      <c r="A205" s="4" t="s">
        <v>884</v>
      </c>
      <c r="B205" s="5" t="n">
        <v>78</v>
      </c>
    </row>
    <row r="206" spans="1:3">
      <c r="A206" s="4" t="s">
        <v>930</v>
      </c>
    </row>
    <row r="207" spans="1:3">
      <c r="A207" s="3" t="s">
        <v>877</v>
      </c>
    </row>
    <row r="208" spans="1:3">
      <c r="A208" s="4" t="s">
        <v>884</v>
      </c>
      <c r="B208" s="5" t="n">
        <v>164</v>
      </c>
    </row>
    <row r="209" spans="1:3">
      <c r="A209" s="4" t="s">
        <v>931</v>
      </c>
    </row>
    <row r="210" spans="1:3">
      <c r="A210" s="3" t="s">
        <v>877</v>
      </c>
    </row>
    <row r="211" spans="1:3">
      <c r="A211" s="4" t="s">
        <v>884</v>
      </c>
      <c r="B211" s="5" t="n">
        <v>41</v>
      </c>
    </row>
    <row r="212" spans="1:3">
      <c r="A212" s="4" t="s">
        <v>932</v>
      </c>
    </row>
    <row r="213" spans="1:3">
      <c r="A213" s="3" t="s">
        <v>877</v>
      </c>
    </row>
    <row r="214" spans="1:3">
      <c r="A214" s="4" t="s">
        <v>884</v>
      </c>
      <c r="B214" s="5" t="n">
        <v>24</v>
      </c>
    </row>
    <row r="215" spans="1:3">
      <c r="A215" s="4" t="s">
        <v>933</v>
      </c>
    </row>
    <row r="216" spans="1:3">
      <c r="A216" s="3" t="s">
        <v>877</v>
      </c>
    </row>
    <row r="217" spans="1:3">
      <c r="A217" s="4" t="s">
        <v>882</v>
      </c>
      <c r="B217" s="5" t="n">
        <v>0</v>
      </c>
    </row>
    <row r="218" spans="1:3">
      <c r="A218" s="4" t="s">
        <v>887</v>
      </c>
      <c r="B218" s="5" t="n">
        <v>261</v>
      </c>
    </row>
    <row r="219" spans="1:3">
      <c r="A219" s="3" t="s">
        <v>879</v>
      </c>
    </row>
    <row r="220" spans="1:3">
      <c r="A220" s="4" t="s">
        <v>882</v>
      </c>
      <c r="B220" s="5" t="n">
        <v>0</v>
      </c>
    </row>
    <row r="221" spans="1:3">
      <c r="A221" s="4" t="s">
        <v>888</v>
      </c>
      <c r="B221" s="5" t="n">
        <v>0</v>
      </c>
    </row>
    <row r="222" spans="1:3">
      <c r="A222" s="4" t="s">
        <v>887</v>
      </c>
      <c r="B222" s="5" t="n">
        <v>0</v>
      </c>
    </row>
    <row r="223" spans="1:3">
      <c r="A223" s="4" t="s">
        <v>934</v>
      </c>
    </row>
    <row r="224" spans="1:3">
      <c r="A224" s="3" t="s">
        <v>877</v>
      </c>
    </row>
    <row r="225" spans="1:3">
      <c r="A225" s="4" t="s">
        <v>884</v>
      </c>
      <c r="B225" s="5" t="n">
        <v>242</v>
      </c>
    </row>
    <row r="226" spans="1:3">
      <c r="A226" s="4" t="s">
        <v>935</v>
      </c>
    </row>
    <row r="227" spans="1:3">
      <c r="A227" s="3" t="s">
        <v>877</v>
      </c>
    </row>
    <row r="228" spans="1:3">
      <c r="A228" s="4" t="s">
        <v>884</v>
      </c>
      <c r="B228" s="5" t="n">
        <v>0</v>
      </c>
    </row>
    <row r="229" spans="1:3">
      <c r="A229" s="4" t="s">
        <v>936</v>
      </c>
    </row>
    <row r="230" spans="1:3">
      <c r="A230" s="3" t="s">
        <v>877</v>
      </c>
    </row>
    <row r="231" spans="1:3">
      <c r="A231" s="4" t="s">
        <v>884</v>
      </c>
      <c r="B231" s="5" t="n">
        <v>0</v>
      </c>
    </row>
    <row r="232" spans="1:3">
      <c r="A232" s="4" t="s">
        <v>937</v>
      </c>
    </row>
    <row r="233" spans="1:3">
      <c r="A233" s="3" t="s">
        <v>877</v>
      </c>
    </row>
    <row r="234" spans="1:3">
      <c r="A234" s="4" t="s">
        <v>884</v>
      </c>
      <c r="B234" s="5" t="n">
        <v>0</v>
      </c>
    </row>
    <row r="235" spans="1:3">
      <c r="A235" s="4" t="s">
        <v>938</v>
      </c>
    </row>
    <row r="236" spans="1:3">
      <c r="A236" s="3" t="s">
        <v>877</v>
      </c>
    </row>
    <row r="237" spans="1:3">
      <c r="A237" s="4" t="s">
        <v>884</v>
      </c>
      <c r="B237" s="5" t="n">
        <v>0</v>
      </c>
    </row>
    <row r="238" spans="1:3">
      <c r="A238" s="4" t="s">
        <v>939</v>
      </c>
    </row>
    <row r="239" spans="1:3">
      <c r="A239" s="3" t="s">
        <v>877</v>
      </c>
    </row>
    <row r="240" spans="1:3">
      <c r="A240" s="4" t="s">
        <v>884</v>
      </c>
      <c r="B240" s="5" t="n">
        <v>0</v>
      </c>
    </row>
    <row r="241" spans="1:3">
      <c r="A241" s="4" t="s">
        <v>940</v>
      </c>
    </row>
    <row r="242" spans="1:3">
      <c r="A242" s="3" t="s">
        <v>877</v>
      </c>
    </row>
    <row r="243" spans="1:3">
      <c r="A243" s="4" t="s">
        <v>884</v>
      </c>
      <c r="B243" s="5" t="n">
        <v>19</v>
      </c>
    </row>
    <row r="244" spans="1:3">
      <c r="A244" s="4" t="s">
        <v>941</v>
      </c>
    </row>
    <row r="245" spans="1:3">
      <c r="A245" s="3" t="s">
        <v>877</v>
      </c>
    </row>
    <row r="246" spans="1:3">
      <c r="A246" s="4" t="s">
        <v>882</v>
      </c>
      <c r="B246" s="5" t="n">
        <v>7</v>
      </c>
    </row>
    <row r="247" spans="1:3">
      <c r="A247" s="4" t="s">
        <v>887</v>
      </c>
      <c r="B247" s="5" t="n">
        <v>670</v>
      </c>
    </row>
    <row r="248" spans="1:3">
      <c r="A248" s="3" t="s">
        <v>879</v>
      </c>
    </row>
    <row r="249" spans="1:3">
      <c r="A249" s="4" t="s">
        <v>882</v>
      </c>
      <c r="B249" s="5" t="n">
        <v>19</v>
      </c>
    </row>
    <row r="250" spans="1:3">
      <c r="A250" s="4" t="s">
        <v>888</v>
      </c>
      <c r="B250" s="5" t="n">
        <v>6</v>
      </c>
    </row>
    <row r="251" spans="1:3">
      <c r="A251" s="4" t="s">
        <v>887</v>
      </c>
      <c r="B251" s="5" t="n">
        <v>25</v>
      </c>
    </row>
    <row r="252" spans="1:3">
      <c r="A252" s="4" t="s">
        <v>942</v>
      </c>
    </row>
    <row r="253" spans="1:3">
      <c r="A253" s="3" t="s">
        <v>877</v>
      </c>
    </row>
    <row r="254" spans="1:3">
      <c r="A254" s="4" t="s">
        <v>884</v>
      </c>
      <c r="B254" s="5" t="n">
        <v>1</v>
      </c>
    </row>
    <row r="255" spans="1:3">
      <c r="A255" s="4" t="s">
        <v>943</v>
      </c>
    </row>
    <row r="256" spans="1:3">
      <c r="A256" s="3" t="s">
        <v>877</v>
      </c>
    </row>
    <row r="257" spans="1:3">
      <c r="A257" s="4" t="s">
        <v>884</v>
      </c>
      <c r="B257" s="5" t="n">
        <v>135</v>
      </c>
    </row>
    <row r="258" spans="1:3">
      <c r="A258" s="4" t="s">
        <v>944</v>
      </c>
    </row>
    <row r="259" spans="1:3">
      <c r="A259" s="3" t="s">
        <v>877</v>
      </c>
    </row>
    <row r="260" spans="1:3">
      <c r="A260" s="4" t="s">
        <v>884</v>
      </c>
      <c r="B260" s="5" t="n">
        <v>239</v>
      </c>
    </row>
    <row r="261" spans="1:3">
      <c r="A261" s="4" t="s">
        <v>945</v>
      </c>
    </row>
    <row r="262" spans="1:3">
      <c r="A262" s="3" t="s">
        <v>877</v>
      </c>
    </row>
    <row r="263" spans="1:3">
      <c r="A263" s="4" t="s">
        <v>884</v>
      </c>
      <c r="B263" s="5" t="n">
        <v>78</v>
      </c>
    </row>
    <row r="264" spans="1:3">
      <c r="A264" s="4" t="s">
        <v>946</v>
      </c>
    </row>
    <row r="265" spans="1:3">
      <c r="A265" s="3" t="s">
        <v>877</v>
      </c>
    </row>
    <row r="266" spans="1:3">
      <c r="A266" s="4" t="s">
        <v>884</v>
      </c>
      <c r="B266" s="5" t="n">
        <v>164</v>
      </c>
    </row>
    <row r="267" spans="1:3">
      <c r="A267" s="4" t="s">
        <v>947</v>
      </c>
    </row>
    <row r="268" spans="1:3">
      <c r="A268" s="3" t="s">
        <v>877</v>
      </c>
    </row>
    <row r="269" spans="1:3">
      <c r="A269" s="4" t="s">
        <v>884</v>
      </c>
      <c r="B269" s="5" t="n">
        <v>41</v>
      </c>
    </row>
    <row r="270" spans="1:3">
      <c r="A270" s="4" t="s">
        <v>948</v>
      </c>
    </row>
    <row r="271" spans="1:3">
      <c r="A271" s="3" t="s">
        <v>877</v>
      </c>
    </row>
    <row r="272" spans="1:3">
      <c r="A272" s="4" t="s">
        <v>884</v>
      </c>
      <c r="B272" s="5" t="n">
        <v>5</v>
      </c>
    </row>
    <row r="273" spans="1:3">
      <c r="A273" s="4" t="s">
        <v>949</v>
      </c>
    </row>
    <row r="274" spans="1:3">
      <c r="A274" s="3" t="s">
        <v>877</v>
      </c>
    </row>
    <row r="275" spans="1:3">
      <c r="A275" s="4" t="s">
        <v>882</v>
      </c>
      <c r="B275" s="5" t="n">
        <v>0</v>
      </c>
    </row>
    <row r="276" spans="1:3">
      <c r="A276" s="4" t="s">
        <v>887</v>
      </c>
      <c r="B276" s="5" t="n">
        <v>0</v>
      </c>
    </row>
    <row r="277" spans="1:3">
      <c r="A277" s="3" t="s">
        <v>879</v>
      </c>
    </row>
    <row r="278" spans="1:3">
      <c r="A278" s="4" t="s">
        <v>882</v>
      </c>
      <c r="B278" s="5" t="n">
        <v>0</v>
      </c>
    </row>
    <row r="279" spans="1:3">
      <c r="A279" s="4" t="s">
        <v>888</v>
      </c>
      <c r="B279" s="5" t="n">
        <v>0</v>
      </c>
    </row>
    <row r="280" spans="1:3">
      <c r="A280" s="4" t="s">
        <v>887</v>
      </c>
      <c r="B280" s="5" t="n">
        <v>0</v>
      </c>
    </row>
    <row r="281" spans="1:3">
      <c r="A281" s="4" t="s">
        <v>950</v>
      </c>
    </row>
    <row r="282" spans="1:3">
      <c r="A282" s="3" t="s">
        <v>877</v>
      </c>
    </row>
    <row r="283" spans="1:3">
      <c r="A283" s="4" t="s">
        <v>884</v>
      </c>
      <c r="B283" s="5" t="n">
        <v>0</v>
      </c>
    </row>
    <row r="284" spans="1:3">
      <c r="A284" s="4" t="s">
        <v>951</v>
      </c>
    </row>
    <row r="285" spans="1:3">
      <c r="A285" s="3" t="s">
        <v>877</v>
      </c>
    </row>
    <row r="286" spans="1:3">
      <c r="A286" s="4" t="s">
        <v>884</v>
      </c>
      <c r="B286" s="5" t="n">
        <v>0</v>
      </c>
    </row>
    <row r="287" spans="1:3">
      <c r="A287" s="4" t="s">
        <v>952</v>
      </c>
    </row>
    <row r="288" spans="1:3">
      <c r="A288" s="3" t="s">
        <v>877</v>
      </c>
    </row>
    <row r="289" spans="1:3">
      <c r="A289" s="4" t="s">
        <v>884</v>
      </c>
      <c r="B289" s="5" t="n">
        <v>0</v>
      </c>
    </row>
    <row r="290" spans="1:3">
      <c r="A290" s="4" t="s">
        <v>953</v>
      </c>
    </row>
    <row r="291" spans="1:3">
      <c r="A291" s="3" t="s">
        <v>877</v>
      </c>
    </row>
    <row r="292" spans="1:3">
      <c r="A292" s="4" t="s">
        <v>884</v>
      </c>
      <c r="B292" s="5" t="n">
        <v>0</v>
      </c>
    </row>
    <row r="293" spans="1:3">
      <c r="A293" s="4" t="s">
        <v>954</v>
      </c>
    </row>
    <row r="294" spans="1:3">
      <c r="A294" s="3" t="s">
        <v>877</v>
      </c>
    </row>
    <row r="295" spans="1:3">
      <c r="A295" s="4" t="s">
        <v>884</v>
      </c>
      <c r="B295" s="5" t="n">
        <v>0</v>
      </c>
    </row>
    <row r="296" spans="1:3">
      <c r="A296" s="4" t="s">
        <v>955</v>
      </c>
    </row>
    <row r="297" spans="1:3">
      <c r="A297" s="3" t="s">
        <v>877</v>
      </c>
    </row>
    <row r="298" spans="1:3">
      <c r="A298" s="4" t="s">
        <v>884</v>
      </c>
      <c r="B298" s="5" t="n">
        <v>0</v>
      </c>
    </row>
    <row r="299" spans="1:3">
      <c r="A299" s="4" t="s">
        <v>956</v>
      </c>
    </row>
    <row r="300" spans="1:3">
      <c r="A300" s="3" t="s">
        <v>877</v>
      </c>
    </row>
    <row r="301" spans="1:3">
      <c r="A301" s="4" t="s">
        <v>884</v>
      </c>
      <c r="B301" s="5" t="n">
        <v>0</v>
      </c>
    </row>
    <row r="302" spans="1:3">
      <c r="A302" s="4" t="s">
        <v>24</v>
      </c>
    </row>
    <row r="303" spans="1:3">
      <c r="A303" s="3" t="s">
        <v>877</v>
      </c>
    </row>
    <row r="304" spans="1:3">
      <c r="A304" s="4" t="s">
        <v>882</v>
      </c>
      <c r="B304" s="5" t="n">
        <v>0</v>
      </c>
      <c r="C304" s="5" t="n">
        <v>0</v>
      </c>
    </row>
    <row r="305" spans="1:3">
      <c r="A305" s="3" t="s">
        <v>879</v>
      </c>
    </row>
    <row r="306" spans="1:3">
      <c r="A306" s="4" t="s">
        <v>882</v>
      </c>
      <c r="B306" s="5" t="n">
        <v>12</v>
      </c>
      <c r="C306" s="5" t="n">
        <v>21</v>
      </c>
    </row>
    <row r="307" spans="1:3">
      <c r="A307" s="4" t="s">
        <v>957</v>
      </c>
    </row>
    <row r="308" spans="1:3">
      <c r="A308" s="3" t="s">
        <v>877</v>
      </c>
    </row>
    <row r="309" spans="1:3">
      <c r="A309" s="4" t="s">
        <v>885</v>
      </c>
      <c r="B309" s="5" t="n">
        <v>27</v>
      </c>
    </row>
    <row r="310" spans="1:3">
      <c r="A310" s="3" t="s">
        <v>879</v>
      </c>
    </row>
    <row r="311" spans="1:3">
      <c r="A311" s="4" t="s">
        <v>882</v>
      </c>
      <c r="B311" s="5" t="n">
        <v>12</v>
      </c>
    </row>
    <row r="312" spans="1:3">
      <c r="A312" s="4" t="s">
        <v>958</v>
      </c>
    </row>
    <row r="313" spans="1:3">
      <c r="A313" s="3" t="s">
        <v>877</v>
      </c>
    </row>
    <row r="314" spans="1:3">
      <c r="A314" s="4" t="s">
        <v>885</v>
      </c>
      <c r="B314" s="5" t="n">
        <v>27</v>
      </c>
    </row>
    <row r="315" spans="1:3">
      <c r="A315" s="3" t="s">
        <v>879</v>
      </c>
    </row>
    <row r="316" spans="1:3">
      <c r="A316" s="4" t="s">
        <v>882</v>
      </c>
      <c r="B316" s="5" t="n">
        <v>0</v>
      </c>
    </row>
    <row r="317" spans="1:3">
      <c r="A317" s="4" t="s">
        <v>959</v>
      </c>
    </row>
    <row r="318" spans="1:3">
      <c r="A318" s="3" t="s">
        <v>877</v>
      </c>
    </row>
    <row r="319" spans="1:3">
      <c r="A319" s="4" t="s">
        <v>885</v>
      </c>
      <c r="B319" s="5" t="n">
        <v>0</v>
      </c>
    </row>
    <row r="320" spans="1:3">
      <c r="A320" s="3" t="s">
        <v>879</v>
      </c>
    </row>
    <row r="321" spans="1:3">
      <c r="A321" s="4" t="s">
        <v>882</v>
      </c>
      <c r="B321" s="5" t="n">
        <v>12</v>
      </c>
    </row>
    <row r="322" spans="1:3">
      <c r="A322" s="4" t="s">
        <v>960</v>
      </c>
    </row>
    <row r="323" spans="1:3">
      <c r="A323" s="3" t="s">
        <v>877</v>
      </c>
    </row>
    <row r="324" spans="1:3">
      <c r="A324" s="4" t="s">
        <v>885</v>
      </c>
      <c r="B324" s="5" t="n">
        <v>0</v>
      </c>
    </row>
    <row r="325" spans="1:3">
      <c r="A325" s="3" t="s">
        <v>879</v>
      </c>
    </row>
    <row r="326" spans="1:3">
      <c r="A326" s="4" t="s">
        <v>882</v>
      </c>
      <c r="B326" s="5" t="n">
        <v>0</v>
      </c>
    </row>
    <row r="327" spans="1:3">
      <c r="A327" s="4" t="s">
        <v>25</v>
      </c>
    </row>
    <row r="328" spans="1:3">
      <c r="A328" s="3" t="s">
        <v>877</v>
      </c>
    </row>
    <row r="329" spans="1:3">
      <c r="A329" s="4" t="s">
        <v>882</v>
      </c>
      <c r="B329" s="5" t="n">
        <v>3</v>
      </c>
      <c r="C329" s="5" t="n">
        <v>3</v>
      </c>
    </row>
    <row r="330" spans="1:3">
      <c r="A330" s="3" t="s">
        <v>879</v>
      </c>
    </row>
    <row r="331" spans="1:3">
      <c r="A331" s="4" t="s">
        <v>882</v>
      </c>
      <c r="B331" s="5" t="n">
        <v>9</v>
      </c>
      <c r="C331" s="5" t="n">
        <v>9</v>
      </c>
    </row>
    <row r="332" spans="1:3">
      <c r="A332" s="4" t="s">
        <v>961</v>
      </c>
    </row>
    <row r="333" spans="1:3">
      <c r="A333" s="3" t="s">
        <v>877</v>
      </c>
    </row>
    <row r="334" spans="1:3">
      <c r="A334" s="4" t="s">
        <v>882</v>
      </c>
      <c r="B334" s="5" t="n">
        <v>3</v>
      </c>
    </row>
    <row r="335" spans="1:3">
      <c r="A335" s="4" t="s">
        <v>885</v>
      </c>
      <c r="B335" s="5" t="n">
        <v>205</v>
      </c>
    </row>
    <row r="336" spans="1:3">
      <c r="A336" s="4" t="s">
        <v>887</v>
      </c>
      <c r="B336" s="5" t="n">
        <v>208</v>
      </c>
    </row>
    <row r="337" spans="1:3">
      <c r="A337" s="3" t="s">
        <v>879</v>
      </c>
    </row>
    <row r="338" spans="1:3">
      <c r="A338" s="4" t="s">
        <v>882</v>
      </c>
      <c r="B338" s="5" t="n">
        <v>9</v>
      </c>
    </row>
    <row r="339" spans="1:3">
      <c r="A339" s="4" t="s">
        <v>962</v>
      </c>
    </row>
    <row r="340" spans="1:3">
      <c r="A340" s="3" t="s">
        <v>877</v>
      </c>
    </row>
    <row r="341" spans="1:3">
      <c r="A341" s="4" t="s">
        <v>882</v>
      </c>
      <c r="B341" s="5" t="n">
        <v>0</v>
      </c>
    </row>
    <row r="342" spans="1:3">
      <c r="A342" s="4" t="s">
        <v>885</v>
      </c>
      <c r="B342" s="5" t="n">
        <v>205</v>
      </c>
    </row>
    <row r="343" spans="1:3">
      <c r="A343" s="4" t="s">
        <v>887</v>
      </c>
      <c r="B343" s="5" t="n">
        <v>205</v>
      </c>
    </row>
    <row r="344" spans="1:3">
      <c r="A344" s="3" t="s">
        <v>879</v>
      </c>
    </row>
    <row r="345" spans="1:3">
      <c r="A345" s="4" t="s">
        <v>882</v>
      </c>
      <c r="B345" s="5" t="n">
        <v>0</v>
      </c>
    </row>
    <row r="346" spans="1:3">
      <c r="A346" s="4" t="s">
        <v>963</v>
      </c>
    </row>
    <row r="347" spans="1:3">
      <c r="A347" s="3" t="s">
        <v>877</v>
      </c>
    </row>
    <row r="348" spans="1:3">
      <c r="A348" s="4" t="s">
        <v>882</v>
      </c>
      <c r="B348" s="5" t="n">
        <v>3</v>
      </c>
    </row>
    <row r="349" spans="1:3">
      <c r="A349" s="4" t="s">
        <v>885</v>
      </c>
      <c r="B349" s="5" t="n">
        <v>0</v>
      </c>
    </row>
    <row r="350" spans="1:3">
      <c r="A350" s="4" t="s">
        <v>887</v>
      </c>
      <c r="B350" s="5" t="n">
        <v>3</v>
      </c>
    </row>
    <row r="351" spans="1:3">
      <c r="A351" s="3" t="s">
        <v>879</v>
      </c>
    </row>
    <row r="352" spans="1:3">
      <c r="A352" s="4" t="s">
        <v>882</v>
      </c>
      <c r="B352" s="5" t="n">
        <v>9</v>
      </c>
    </row>
    <row r="353" spans="1:3">
      <c r="A353" s="4" t="s">
        <v>964</v>
      </c>
    </row>
    <row r="354" spans="1:3">
      <c r="A354" s="3" t="s">
        <v>877</v>
      </c>
    </row>
    <row r="355" spans="1:3">
      <c r="A355" s="4" t="s">
        <v>882</v>
      </c>
      <c r="B355" s="5" t="n">
        <v>0</v>
      </c>
    </row>
    <row r="356" spans="1:3">
      <c r="A356" s="4" t="s">
        <v>885</v>
      </c>
      <c r="B356" s="5" t="n">
        <v>0</v>
      </c>
    </row>
    <row r="357" spans="1:3">
      <c r="A357" s="4" t="s">
        <v>887</v>
      </c>
      <c r="B357" s="5" t="n">
        <v>0</v>
      </c>
    </row>
    <row r="358" spans="1:3">
      <c r="A358" s="3" t="s">
        <v>879</v>
      </c>
    </row>
    <row r="359" spans="1:3">
      <c r="A359" s="4" t="s">
        <v>882</v>
      </c>
      <c r="B359" s="5" t="n">
        <v>0</v>
      </c>
    </row>
    <row r="360" spans="1:3">
      <c r="A360" s="4" t="s">
        <v>26</v>
      </c>
    </row>
    <row r="361" spans="1:3">
      <c r="A361" s="3" t="s">
        <v>877</v>
      </c>
    </row>
    <row r="362" spans="1:3">
      <c r="A362" s="4" t="s">
        <v>882</v>
      </c>
      <c r="B362" s="5" t="n">
        <v>135</v>
      </c>
      <c r="C362" s="5" t="n">
        <v>132</v>
      </c>
    </row>
    <row r="363" spans="1:3">
      <c r="A363" s="3" t="s">
        <v>879</v>
      </c>
    </row>
    <row r="364" spans="1:3">
      <c r="A364" s="4" t="s">
        <v>882</v>
      </c>
      <c r="B364" s="5" t="n">
        <v>26</v>
      </c>
      <c r="C364" s="5" t="n">
        <v>36</v>
      </c>
    </row>
    <row r="365" spans="1:3">
      <c r="A365" s="4" t="s">
        <v>965</v>
      </c>
    </row>
    <row r="366" spans="1:3">
      <c r="A366" s="3" t="s">
        <v>877</v>
      </c>
    </row>
    <row r="367" spans="1:3">
      <c r="A367" s="4" t="s">
        <v>882</v>
      </c>
      <c r="B367" s="5" t="n">
        <v>3</v>
      </c>
    </row>
    <row r="368" spans="1:3">
      <c r="A368" s="4" t="s">
        <v>883</v>
      </c>
      <c r="B368" s="5" t="n">
        <v>132</v>
      </c>
    </row>
    <row r="369" spans="1:3">
      <c r="A369" s="4" t="s">
        <v>887</v>
      </c>
      <c r="B369" s="5" t="n">
        <v>135</v>
      </c>
    </row>
    <row r="370" spans="1:3">
      <c r="A370" s="3" t="s">
        <v>879</v>
      </c>
    </row>
    <row r="371" spans="1:3">
      <c r="A371" s="4" t="s">
        <v>882</v>
      </c>
      <c r="B371" s="5" t="n">
        <v>3</v>
      </c>
    </row>
    <row r="372" spans="1:3">
      <c r="A372" s="4" t="s">
        <v>883</v>
      </c>
      <c r="B372" s="5" t="n">
        <v>23</v>
      </c>
    </row>
    <row r="373" spans="1:3">
      <c r="A373" s="4" t="s">
        <v>889</v>
      </c>
      <c r="B373" s="5" t="n">
        <v>22</v>
      </c>
    </row>
    <row r="374" spans="1:3">
      <c r="A374" s="4" t="s">
        <v>887</v>
      </c>
      <c r="B374" s="5" t="n">
        <v>48</v>
      </c>
    </row>
    <row r="375" spans="1:3">
      <c r="A375" s="4" t="s">
        <v>966</v>
      </c>
    </row>
    <row r="376" spans="1:3">
      <c r="A376" s="3" t="s">
        <v>877</v>
      </c>
    </row>
    <row r="377" spans="1:3">
      <c r="A377" s="4" t="s">
        <v>882</v>
      </c>
      <c r="B377" s="5" t="n">
        <v>0</v>
      </c>
    </row>
    <row r="378" spans="1:3">
      <c r="A378" s="4" t="s">
        <v>883</v>
      </c>
      <c r="B378" s="5" t="n">
        <v>0</v>
      </c>
    </row>
    <row r="379" spans="1:3">
      <c r="A379" s="4" t="s">
        <v>887</v>
      </c>
      <c r="B379" s="5" t="n">
        <v>0</v>
      </c>
    </row>
    <row r="380" spans="1:3">
      <c r="A380" s="3" t="s">
        <v>879</v>
      </c>
    </row>
    <row r="381" spans="1:3">
      <c r="A381" s="4" t="s">
        <v>882</v>
      </c>
      <c r="B381" s="5" t="n">
        <v>0</v>
      </c>
    </row>
    <row r="382" spans="1:3">
      <c r="A382" s="4" t="s">
        <v>883</v>
      </c>
      <c r="B382" s="5" t="n">
        <v>0</v>
      </c>
    </row>
    <row r="383" spans="1:3">
      <c r="A383" s="4" t="s">
        <v>889</v>
      </c>
      <c r="B383" s="5" t="n">
        <v>0</v>
      </c>
    </row>
    <row r="384" spans="1:3">
      <c r="A384" s="4" t="s">
        <v>887</v>
      </c>
      <c r="B384" s="5" t="n">
        <v>0</v>
      </c>
    </row>
    <row r="385" spans="1:3">
      <c r="A385" s="4" t="s">
        <v>967</v>
      </c>
    </row>
    <row r="386" spans="1:3">
      <c r="A386" s="3" t="s">
        <v>877</v>
      </c>
    </row>
    <row r="387" spans="1:3">
      <c r="A387" s="4" t="s">
        <v>882</v>
      </c>
      <c r="B387" s="5" t="n">
        <v>3</v>
      </c>
    </row>
    <row r="388" spans="1:3">
      <c r="A388" s="4" t="s">
        <v>883</v>
      </c>
      <c r="B388" s="5" t="n">
        <v>132</v>
      </c>
    </row>
    <row r="389" spans="1:3">
      <c r="A389" s="4" t="s">
        <v>887</v>
      </c>
      <c r="B389" s="5" t="n">
        <v>135</v>
      </c>
    </row>
    <row r="390" spans="1:3">
      <c r="A390" s="3" t="s">
        <v>879</v>
      </c>
    </row>
    <row r="391" spans="1:3">
      <c r="A391" s="4" t="s">
        <v>882</v>
      </c>
      <c r="B391" s="5" t="n">
        <v>3</v>
      </c>
    </row>
    <row r="392" spans="1:3">
      <c r="A392" s="4" t="s">
        <v>883</v>
      </c>
      <c r="B392" s="5" t="n">
        <v>23</v>
      </c>
    </row>
    <row r="393" spans="1:3">
      <c r="A393" s="4" t="s">
        <v>889</v>
      </c>
      <c r="B393" s="5" t="n">
        <v>0</v>
      </c>
    </row>
    <row r="394" spans="1:3">
      <c r="A394" s="4" t="s">
        <v>887</v>
      </c>
      <c r="B394" s="5" t="n">
        <v>26</v>
      </c>
    </row>
    <row r="395" spans="1:3">
      <c r="A395" s="4" t="s">
        <v>968</v>
      </c>
    </row>
    <row r="396" spans="1:3">
      <c r="A396" s="3" t="s">
        <v>877</v>
      </c>
    </row>
    <row r="397" spans="1:3">
      <c r="A397" s="4" t="s">
        <v>882</v>
      </c>
      <c r="B397" s="5" t="n">
        <v>0</v>
      </c>
    </row>
    <row r="398" spans="1:3">
      <c r="A398" s="4" t="s">
        <v>883</v>
      </c>
      <c r="B398" s="5" t="n">
        <v>0</v>
      </c>
    </row>
    <row r="399" spans="1:3">
      <c r="A399" s="4" t="s">
        <v>887</v>
      </c>
      <c r="B399" s="5" t="n">
        <v>0</v>
      </c>
    </row>
    <row r="400" spans="1:3">
      <c r="A400" s="3" t="s">
        <v>879</v>
      </c>
    </row>
    <row r="401" spans="1:3">
      <c r="A401" s="4" t="s">
        <v>882</v>
      </c>
      <c r="B401" s="5" t="n">
        <v>0</v>
      </c>
    </row>
    <row r="402" spans="1:3">
      <c r="A402" s="4" t="s">
        <v>883</v>
      </c>
      <c r="B402" s="5" t="n">
        <v>0</v>
      </c>
    </row>
    <row r="403" spans="1:3">
      <c r="A403" s="4" t="s">
        <v>889</v>
      </c>
      <c r="B403" s="5" t="n">
        <v>22</v>
      </c>
    </row>
    <row r="404" spans="1:3">
      <c r="A404" s="4" t="s">
        <v>887</v>
      </c>
      <c r="B404" s="5" t="n">
        <v>22</v>
      </c>
    </row>
    <row r="405" spans="1:3">
      <c r="A405" s="4" t="s">
        <v>27</v>
      </c>
    </row>
    <row r="406" spans="1:3">
      <c r="A406" s="3" t="s">
        <v>877</v>
      </c>
    </row>
    <row r="407" spans="1:3">
      <c r="A407" s="4" t="s">
        <v>882</v>
      </c>
      <c r="B407" s="5" t="n">
        <v>431</v>
      </c>
      <c r="C407" s="5" t="n">
        <v>554</v>
      </c>
    </row>
    <row r="408" spans="1:3">
      <c r="A408" s="3" t="s">
        <v>879</v>
      </c>
    </row>
    <row r="409" spans="1:3">
      <c r="A409" s="4" t="s">
        <v>882</v>
      </c>
      <c r="B409" s="5" t="n">
        <v>521</v>
      </c>
      <c r="C409" s="5" t="n">
        <v>660</v>
      </c>
    </row>
    <row r="410" spans="1:3">
      <c r="A410" s="4" t="s">
        <v>880</v>
      </c>
      <c r="B410" s="5" t="n">
        <v>183</v>
      </c>
      <c r="C410" s="7" t="n">
        <v>193</v>
      </c>
    </row>
    <row r="411" spans="1:3">
      <c r="A411" s="4" t="s">
        <v>969</v>
      </c>
    </row>
    <row r="412" spans="1:3">
      <c r="A412" s="3" t="s">
        <v>877</v>
      </c>
    </row>
    <row r="413" spans="1:3">
      <c r="A413" s="4" t="s">
        <v>882</v>
      </c>
      <c r="B413" s="5" t="n">
        <v>431</v>
      </c>
    </row>
    <row r="414" spans="1:3">
      <c r="A414" s="4" t="s">
        <v>885</v>
      </c>
      <c r="B414" s="5" t="n">
        <v>1</v>
      </c>
    </row>
    <row r="415" spans="1:3">
      <c r="A415" s="4" t="s">
        <v>887</v>
      </c>
      <c r="B415" s="5" t="n">
        <v>432</v>
      </c>
    </row>
    <row r="416" spans="1:3">
      <c r="A416" s="3" t="s">
        <v>879</v>
      </c>
    </row>
    <row r="417" spans="1:3">
      <c r="A417" s="4" t="s">
        <v>882</v>
      </c>
      <c r="B417" s="5" t="n">
        <v>521</v>
      </c>
    </row>
    <row r="418" spans="1:3">
      <c r="A418" s="4" t="s">
        <v>970</v>
      </c>
    </row>
    <row r="419" spans="1:3">
      <c r="A419" s="3" t="s">
        <v>877</v>
      </c>
    </row>
    <row r="420" spans="1:3">
      <c r="A420" s="4" t="s">
        <v>882</v>
      </c>
      <c r="B420" s="5" t="n">
        <v>287</v>
      </c>
    </row>
    <row r="421" spans="1:3">
      <c r="A421" s="4" t="s">
        <v>885</v>
      </c>
      <c r="B421" s="5" t="n">
        <v>1</v>
      </c>
    </row>
    <row r="422" spans="1:3">
      <c r="A422" s="4" t="s">
        <v>887</v>
      </c>
      <c r="B422" s="5" t="n">
        <v>288</v>
      </c>
    </row>
    <row r="423" spans="1:3">
      <c r="A423" s="3" t="s">
        <v>879</v>
      </c>
    </row>
    <row r="424" spans="1:3">
      <c r="A424" s="4" t="s">
        <v>882</v>
      </c>
      <c r="B424" s="5" t="n">
        <v>422</v>
      </c>
    </row>
    <row r="425" spans="1:3">
      <c r="A425" s="4" t="s">
        <v>971</v>
      </c>
    </row>
    <row r="426" spans="1:3">
      <c r="A426" s="3" t="s">
        <v>877</v>
      </c>
    </row>
    <row r="427" spans="1:3">
      <c r="A427" s="4" t="s">
        <v>882</v>
      </c>
      <c r="B427" s="5" t="n">
        <v>144</v>
      </c>
    </row>
    <row r="428" spans="1:3">
      <c r="A428" s="4" t="s">
        <v>885</v>
      </c>
      <c r="B428" s="5" t="n">
        <v>0</v>
      </c>
    </row>
    <row r="429" spans="1:3">
      <c r="A429" s="4" t="s">
        <v>887</v>
      </c>
      <c r="B429" s="5" t="n">
        <v>144</v>
      </c>
    </row>
    <row r="430" spans="1:3">
      <c r="A430" s="3" t="s">
        <v>879</v>
      </c>
    </row>
    <row r="431" spans="1:3">
      <c r="A431" s="4" t="s">
        <v>882</v>
      </c>
      <c r="B431" s="5" t="n">
        <v>99</v>
      </c>
    </row>
    <row r="432" spans="1:3">
      <c r="A432" s="4" t="s">
        <v>972</v>
      </c>
    </row>
    <row r="433" spans="1:3">
      <c r="A433" s="3" t="s">
        <v>877</v>
      </c>
    </row>
    <row r="434" spans="1:3">
      <c r="A434" s="4" t="s">
        <v>882</v>
      </c>
      <c r="B434" s="5" t="n">
        <v>0</v>
      </c>
    </row>
    <row r="435" spans="1:3">
      <c r="A435" s="4" t="s">
        <v>885</v>
      </c>
      <c r="B435" s="5" t="n">
        <v>0</v>
      </c>
    </row>
    <row r="436" spans="1:3">
      <c r="A436" s="4" t="s">
        <v>887</v>
      </c>
      <c r="B436" s="5" t="n">
        <v>0</v>
      </c>
    </row>
    <row r="437" spans="1:3">
      <c r="A437" s="3" t="s">
        <v>879</v>
      </c>
    </row>
    <row r="438" spans="1:3">
      <c r="A438" s="4" t="s">
        <v>882</v>
      </c>
      <c r="B438" s="5" t="n">
        <v>0</v>
      </c>
    </row>
    <row r="439" spans="1:3">
      <c r="A439" s="4" t="s">
        <v>973</v>
      </c>
    </row>
    <row r="440" spans="1:3">
      <c r="A440" s="3" t="s">
        <v>877</v>
      </c>
    </row>
    <row r="441" spans="1:3">
      <c r="A441" s="4" t="s">
        <v>878</v>
      </c>
      <c r="B441" s="5" t="n">
        <v>33</v>
      </c>
    </row>
    <row r="442" spans="1:3">
      <c r="A442" s="4" t="s">
        <v>974</v>
      </c>
    </row>
    <row r="443" spans="1:3">
      <c r="A443" s="3" t="s">
        <v>877</v>
      </c>
    </row>
    <row r="444" spans="1:3">
      <c r="A444" s="4" t="s">
        <v>878</v>
      </c>
      <c r="B444" s="5" t="n">
        <v>33</v>
      </c>
    </row>
    <row r="445" spans="1:3">
      <c r="A445" s="4" t="s">
        <v>975</v>
      </c>
    </row>
    <row r="446" spans="1:3">
      <c r="A446" s="3" t="s">
        <v>877</v>
      </c>
    </row>
    <row r="447" spans="1:3">
      <c r="A447" s="4" t="s">
        <v>882</v>
      </c>
      <c r="B447" s="7"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76</v>
      </c>
      <c r="B1" s="2" t="s">
        <v>29</v>
      </c>
      <c r="D1" s="2" t="s">
        <v>1</v>
      </c>
    </row>
    <row r="2" spans="1:5">
      <c r="B2" s="2" t="s">
        <v>30</v>
      </c>
      <c r="C2" s="2" t="s">
        <v>31</v>
      </c>
      <c r="D2" s="2" t="s">
        <v>30</v>
      </c>
      <c r="E2" s="2" t="s">
        <v>31</v>
      </c>
    </row>
    <row r="3" spans="1:5">
      <c r="A3" s="3" t="s">
        <v>977</v>
      </c>
    </row>
    <row r="4" spans="1:5">
      <c r="A4" s="4" t="s">
        <v>978</v>
      </c>
      <c r="B4" s="7" t="n">
        <v>14</v>
      </c>
      <c r="C4" s="7" t="n">
        <v>55</v>
      </c>
      <c r="D4" s="7" t="n">
        <v>4</v>
      </c>
      <c r="E4" s="7" t="n">
        <v>118</v>
      </c>
    </row>
    <row r="5" spans="1:5">
      <c r="A5" s="4" t="s">
        <v>979</v>
      </c>
    </row>
    <row r="6" spans="1:5">
      <c r="A6" s="3" t="s">
        <v>977</v>
      </c>
    </row>
    <row r="7" spans="1:5">
      <c r="A7" s="4" t="s">
        <v>980</v>
      </c>
      <c r="D7" s="4" t="s">
        <v>981</v>
      </c>
    </row>
    <row r="8" spans="1:5">
      <c r="A8" s="4" t="s">
        <v>21</v>
      </c>
    </row>
    <row r="9" spans="1:5">
      <c r="A9" s="3" t="s">
        <v>977</v>
      </c>
    </row>
    <row r="10" spans="1:5">
      <c r="A10" s="4" t="s">
        <v>978</v>
      </c>
      <c r="B10" s="5" t="n">
        <v>15</v>
      </c>
      <c r="C10" s="5" t="n">
        <v>28</v>
      </c>
      <c r="D10" s="7" t="n">
        <v>10</v>
      </c>
      <c r="E10" s="5" t="n">
        <v>62</v>
      </c>
    </row>
    <row r="11" spans="1:5">
      <c r="A11" s="4" t="s">
        <v>23</v>
      </c>
    </row>
    <row r="12" spans="1:5">
      <c r="A12" s="3" t="s">
        <v>977</v>
      </c>
    </row>
    <row r="13" spans="1:5">
      <c r="A13" s="4" t="s">
        <v>978</v>
      </c>
      <c r="B13" s="7" t="n">
        <v>-1</v>
      </c>
      <c r="C13" s="7" t="n">
        <v>27</v>
      </c>
      <c r="D13" s="7" t="n">
        <v>-6</v>
      </c>
      <c r="E13" s="7" t="n">
        <v>5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455</v>
      </c>
    </row>
    <row r="2" spans="1:2">
      <c r="A2" s="3" t="s">
        <v>983</v>
      </c>
    </row>
    <row r="3" spans="1:2">
      <c r="A3" s="4" t="s">
        <v>878</v>
      </c>
      <c r="B3" s="7" t="n">
        <v>33</v>
      </c>
    </row>
    <row r="4" spans="1:2">
      <c r="A4" s="4" t="s">
        <v>979</v>
      </c>
    </row>
    <row r="5" spans="1:2">
      <c r="A5" s="3" t="s">
        <v>983</v>
      </c>
    </row>
    <row r="6" spans="1:2">
      <c r="A6" s="4" t="s">
        <v>878</v>
      </c>
      <c r="B6" s="5" t="n">
        <v>33</v>
      </c>
    </row>
    <row r="7" spans="1:2">
      <c r="A7" s="4" t="s">
        <v>984</v>
      </c>
      <c r="B7" s="5" t="n">
        <v>33</v>
      </c>
    </row>
    <row r="8" spans="1:2">
      <c r="A8" s="4" t="s">
        <v>21</v>
      </c>
    </row>
    <row r="9" spans="1:2">
      <c r="A9" s="3" t="s">
        <v>983</v>
      </c>
    </row>
    <row r="10" spans="1:2">
      <c r="A10" s="4" t="s">
        <v>878</v>
      </c>
      <c r="B10" s="5" t="n">
        <v>33</v>
      </c>
    </row>
    <row r="11" spans="1:2">
      <c r="A11" s="4" t="s">
        <v>985</v>
      </c>
    </row>
    <row r="12" spans="1:2">
      <c r="A12" s="3" t="s">
        <v>983</v>
      </c>
    </row>
    <row r="13" spans="1:2">
      <c r="A13" s="4" t="s">
        <v>878</v>
      </c>
      <c r="B13" s="5" t="n">
        <v>33</v>
      </c>
    </row>
    <row r="14" spans="1:2">
      <c r="A14" s="4" t="s">
        <v>984</v>
      </c>
      <c r="B14" s="7" t="n">
        <v>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455</v>
      </c>
    </row>
    <row r="2" spans="1:2">
      <c r="A2" s="4" t="s">
        <v>481</v>
      </c>
    </row>
    <row r="3" spans="1:2">
      <c r="A3" s="3" t="s">
        <v>987</v>
      </c>
    </row>
    <row r="4" spans="1:2">
      <c r="A4" s="4" t="s">
        <v>988</v>
      </c>
      <c r="B4" s="7" t="n">
        <v>45806</v>
      </c>
    </row>
    <row r="5" spans="1:2">
      <c r="A5" s="4" t="s">
        <v>878</v>
      </c>
      <c r="B5" s="5" t="n">
        <v>46481</v>
      </c>
    </row>
    <row r="6" spans="1:2">
      <c r="A6" s="4" t="s">
        <v>21</v>
      </c>
    </row>
    <row r="7" spans="1:2">
      <c r="A7" s="3" t="s">
        <v>987</v>
      </c>
    </row>
    <row r="8" spans="1:2">
      <c r="A8" s="4" t="s">
        <v>988</v>
      </c>
      <c r="B8" s="5" t="n">
        <v>8119</v>
      </c>
    </row>
    <row r="9" spans="1:2">
      <c r="A9" s="4" t="s">
        <v>878</v>
      </c>
      <c r="B9" s="5" t="n">
        <v>8435</v>
      </c>
    </row>
    <row r="10" spans="1:2">
      <c r="A10" s="4" t="s">
        <v>23</v>
      </c>
    </row>
    <row r="11" spans="1:2">
      <c r="A11" s="3" t="s">
        <v>987</v>
      </c>
    </row>
    <row r="12" spans="1:2">
      <c r="A12" s="4" t="s">
        <v>988</v>
      </c>
      <c r="B12" s="5" t="n">
        <v>10294</v>
      </c>
    </row>
    <row r="13" spans="1:2">
      <c r="A13" s="4" t="s">
        <v>878</v>
      </c>
      <c r="B13" s="5" t="n">
        <v>10499</v>
      </c>
    </row>
    <row r="14" spans="1:2">
      <c r="A14" s="4" t="s">
        <v>24</v>
      </c>
    </row>
    <row r="15" spans="1:2">
      <c r="A15" s="3" t="s">
        <v>987</v>
      </c>
    </row>
    <row r="16" spans="1:2">
      <c r="A16" s="4" t="s">
        <v>988</v>
      </c>
      <c r="B16" s="5" t="n">
        <v>1285</v>
      </c>
    </row>
    <row r="17" spans="1:2">
      <c r="A17" s="4" t="s">
        <v>878</v>
      </c>
      <c r="B17" s="5" t="n">
        <v>1311</v>
      </c>
    </row>
    <row r="18" spans="1:2">
      <c r="A18" s="4" t="s">
        <v>25</v>
      </c>
    </row>
    <row r="19" spans="1:2">
      <c r="A19" s="3" t="s">
        <v>987</v>
      </c>
    </row>
    <row r="20" spans="1:2">
      <c r="A20" s="4" t="s">
        <v>988</v>
      </c>
      <c r="B20" s="5" t="n">
        <v>1779</v>
      </c>
    </row>
    <row r="21" spans="1:2">
      <c r="A21" s="4" t="s">
        <v>878</v>
      </c>
      <c r="B21" s="5" t="n">
        <v>1760</v>
      </c>
    </row>
    <row r="22" spans="1:2">
      <c r="A22" s="4" t="s">
        <v>26</v>
      </c>
    </row>
    <row r="23" spans="1:2">
      <c r="A23" s="3" t="s">
        <v>987</v>
      </c>
    </row>
    <row r="24" spans="1:2">
      <c r="A24" s="4" t="s">
        <v>988</v>
      </c>
      <c r="B24" s="5" t="n">
        <v>5037</v>
      </c>
    </row>
    <row r="25" spans="1:2">
      <c r="A25" s="4" t="s">
        <v>878</v>
      </c>
      <c r="B25" s="5" t="n">
        <v>5094</v>
      </c>
    </row>
    <row r="26" spans="1:2">
      <c r="A26" s="4" t="s">
        <v>27</v>
      </c>
    </row>
    <row r="27" spans="1:2">
      <c r="A27" s="3" t="s">
        <v>987</v>
      </c>
    </row>
    <row r="28" spans="1:2">
      <c r="A28" s="4" t="s">
        <v>988</v>
      </c>
      <c r="B28" s="5" t="n">
        <v>5823</v>
      </c>
    </row>
    <row r="29" spans="1:2">
      <c r="A29" s="4" t="s">
        <v>878</v>
      </c>
      <c r="B29" s="7" t="n">
        <v>59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30</v>
      </c>
      <c r="C2" s="2" t="s">
        <v>31</v>
      </c>
    </row>
    <row r="3" spans="1:3">
      <c r="A3" s="3" t="s">
        <v>96</v>
      </c>
    </row>
    <row r="4" spans="1:3">
      <c r="A4" s="4" t="s">
        <v>82</v>
      </c>
      <c r="B4" s="7" t="n">
        <v>809</v>
      </c>
      <c r="C4" s="7" t="n">
        <v>-684</v>
      </c>
    </row>
    <row r="5" spans="1:3">
      <c r="A5" s="3" t="s">
        <v>97</v>
      </c>
    </row>
    <row r="6" spans="1:3">
      <c r="A6" s="4" t="s">
        <v>98</v>
      </c>
      <c r="B6" s="5" t="n">
        <v>1750</v>
      </c>
      <c r="C6" s="5" t="n">
        <v>1683</v>
      </c>
    </row>
    <row r="7" spans="1:3">
      <c r="A7" s="4" t="s">
        <v>99</v>
      </c>
      <c r="B7" s="5" t="n">
        <v>-338</v>
      </c>
      <c r="C7" s="5" t="n">
        <v>-270</v>
      </c>
    </row>
    <row r="8" spans="1:3">
      <c r="A8" s="4" t="s">
        <v>54</v>
      </c>
      <c r="B8" s="5" t="n">
        <v>-63</v>
      </c>
      <c r="C8" s="5" t="n">
        <v>-115</v>
      </c>
    </row>
    <row r="9" spans="1:3">
      <c r="A9" s="4" t="s">
        <v>100</v>
      </c>
      <c r="B9" s="5" t="n">
        <v>-74</v>
      </c>
      <c r="C9" s="5" t="n">
        <v>-83</v>
      </c>
    </row>
    <row r="10" spans="1:3">
      <c r="A10" s="4" t="s">
        <v>101</v>
      </c>
      <c r="B10" s="5" t="n">
        <v>-97</v>
      </c>
      <c r="C10" s="5" t="n">
        <v>-87</v>
      </c>
    </row>
    <row r="11" spans="1:3">
      <c r="A11" s="4" t="s">
        <v>102</v>
      </c>
      <c r="B11" s="5" t="n">
        <v>83</v>
      </c>
      <c r="C11" s="5" t="n">
        <v>73</v>
      </c>
    </row>
    <row r="12" spans="1:3">
      <c r="A12" s="4" t="s">
        <v>48</v>
      </c>
      <c r="B12" s="5" t="n">
        <v>1088</v>
      </c>
      <c r="C12" s="5" t="n">
        <v>3120</v>
      </c>
    </row>
    <row r="13" spans="1:3">
      <c r="A13" s="4" t="s">
        <v>50</v>
      </c>
      <c r="B13" s="5" t="n">
        <v>42</v>
      </c>
    </row>
    <row r="14" spans="1:3">
      <c r="A14" s="4" t="s">
        <v>49</v>
      </c>
      <c r="B14" s="5" t="n">
        <v>161</v>
      </c>
      <c r="C14" s="5" t="n">
        <v>0</v>
      </c>
    </row>
    <row r="15" spans="1:3">
      <c r="A15" s="4" t="s">
        <v>103</v>
      </c>
      <c r="B15" s="5" t="n">
        <v>5</v>
      </c>
      <c r="C15" s="5" t="n">
        <v>-118</v>
      </c>
    </row>
    <row r="16" spans="1:3">
      <c r="A16" s="3" t="s">
        <v>104</v>
      </c>
    </row>
    <row r="17" spans="1:3">
      <c r="A17" s="4" t="s">
        <v>105</v>
      </c>
      <c r="B17" s="5" t="n">
        <v>94</v>
      </c>
      <c r="C17" s="5" t="n">
        <v>107</v>
      </c>
    </row>
    <row r="18" spans="1:3">
      <c r="A18" s="4" t="s">
        <v>106</v>
      </c>
      <c r="B18" s="5" t="n">
        <v>-73</v>
      </c>
      <c r="C18" s="5" t="n">
        <v>-61</v>
      </c>
    </row>
    <row r="19" spans="1:3">
      <c r="A19" s="4" t="s">
        <v>107</v>
      </c>
      <c r="B19" s="5" t="n">
        <v>295</v>
      </c>
      <c r="C19" s="5" t="n">
        <v>223</v>
      </c>
    </row>
    <row r="20" spans="1:3">
      <c r="A20" s="4" t="s">
        <v>108</v>
      </c>
      <c r="B20" s="5" t="n">
        <v>-40</v>
      </c>
      <c r="C20" s="5" t="n">
        <v>-30</v>
      </c>
    </row>
    <row r="21" spans="1:3">
      <c r="A21" s="4" t="s">
        <v>109</v>
      </c>
      <c r="B21" s="5" t="n">
        <v>-406</v>
      </c>
      <c r="C21" s="5" t="n">
        <v>-353</v>
      </c>
    </row>
    <row r="22" spans="1:3">
      <c r="A22" s="4" t="s">
        <v>110</v>
      </c>
      <c r="B22" s="5" t="n">
        <v>213</v>
      </c>
      <c r="C22" s="5" t="n">
        <v>-132</v>
      </c>
    </row>
    <row r="23" spans="1:3">
      <c r="A23" s="4" t="s">
        <v>111</v>
      </c>
      <c r="B23" s="5" t="n">
        <v>-284</v>
      </c>
      <c r="C23" s="5" t="n">
        <v>-331</v>
      </c>
    </row>
    <row r="24" spans="1:3">
      <c r="A24" s="4" t="s">
        <v>112</v>
      </c>
      <c r="B24" s="5" t="n">
        <v>10</v>
      </c>
      <c r="C24" s="5" t="n">
        <v>-187</v>
      </c>
    </row>
    <row r="25" spans="1:3">
      <c r="A25" s="4" t="s">
        <v>113</v>
      </c>
      <c r="B25" s="5" t="n">
        <v>125</v>
      </c>
      <c r="C25" s="5" t="n">
        <v>-14</v>
      </c>
    </row>
    <row r="26" spans="1:3">
      <c r="A26" s="4" t="s">
        <v>114</v>
      </c>
      <c r="B26" s="5" t="n">
        <v>3258</v>
      </c>
      <c r="C26" s="5" t="n">
        <v>2741</v>
      </c>
    </row>
    <row r="27" spans="1:3">
      <c r="A27" s="3" t="s">
        <v>115</v>
      </c>
    </row>
    <row r="28" spans="1:3">
      <c r="A28" s="4" t="s">
        <v>116</v>
      </c>
      <c r="B28" s="5" t="n">
        <v>-64</v>
      </c>
      <c r="C28" s="5" t="n">
        <v>-1046</v>
      </c>
    </row>
    <row r="29" spans="1:3">
      <c r="A29" s="4" t="s">
        <v>117</v>
      </c>
      <c r="B29" s="5" t="n">
        <v>-3828</v>
      </c>
      <c r="C29" s="5" t="n">
        <v>-3398</v>
      </c>
    </row>
    <row r="30" spans="1:3">
      <c r="A30" s="4" t="s">
        <v>118</v>
      </c>
      <c r="B30" s="5" t="n">
        <v>-571</v>
      </c>
      <c r="C30" s="5" t="n">
        <v>-388</v>
      </c>
    </row>
    <row r="31" spans="1:3">
      <c r="A31" s="4" t="s">
        <v>119</v>
      </c>
      <c r="B31" s="5" t="n">
        <v>566</v>
      </c>
      <c r="C31" s="5" t="n">
        <v>383</v>
      </c>
    </row>
    <row r="32" spans="1:3">
      <c r="A32" s="4" t="s">
        <v>120</v>
      </c>
      <c r="B32" s="5" t="n">
        <v>-128</v>
      </c>
      <c r="C32" s="5" t="n">
        <v>-128</v>
      </c>
    </row>
    <row r="33" spans="1:3">
      <c r="A33" s="4" t="s">
        <v>121</v>
      </c>
      <c r="B33" s="5" t="n">
        <v>49</v>
      </c>
      <c r="C33" s="5" t="n">
        <v>-117</v>
      </c>
    </row>
    <row r="34" spans="1:3">
      <c r="A34" s="4" t="s">
        <v>122</v>
      </c>
      <c r="B34" s="5" t="n">
        <v>-63</v>
      </c>
      <c r="C34" s="5" t="n">
        <v>-116</v>
      </c>
    </row>
    <row r="35" spans="1:3">
      <c r="A35" s="4" t="s">
        <v>123</v>
      </c>
      <c r="B35" s="5" t="n">
        <v>-103</v>
      </c>
      <c r="C35" s="5" t="n">
        <v>-132</v>
      </c>
    </row>
    <row r="36" spans="1:3">
      <c r="A36" s="4" t="s">
        <v>124</v>
      </c>
      <c r="B36" s="5" t="n">
        <v>500</v>
      </c>
      <c r="C36" s="5" t="n">
        <v>65</v>
      </c>
    </row>
    <row r="37" spans="1:3">
      <c r="A37" s="4" t="s">
        <v>125</v>
      </c>
      <c r="B37" s="5" t="n">
        <v>18</v>
      </c>
      <c r="C37" s="5" t="n">
        <v>-6</v>
      </c>
    </row>
    <row r="38" spans="1:3">
      <c r="A38" s="4" t="s">
        <v>126</v>
      </c>
      <c r="B38" s="5" t="n">
        <v>-3624</v>
      </c>
      <c r="C38" s="5" t="n">
        <v>-4883</v>
      </c>
    </row>
    <row r="39" spans="1:3">
      <c r="A39" s="3" t="s">
        <v>127</v>
      </c>
    </row>
    <row r="40" spans="1:3">
      <c r="A40" s="4" t="s">
        <v>128</v>
      </c>
      <c r="B40" s="5" t="n">
        <v>1442</v>
      </c>
      <c r="C40" s="5" t="n">
        <v>30</v>
      </c>
    </row>
    <row r="41" spans="1:3">
      <c r="A41" s="3" t="s">
        <v>129</v>
      </c>
    </row>
    <row r="42" spans="1:3">
      <c r="A42" s="4" t="s">
        <v>130</v>
      </c>
      <c r="B42" s="5" t="n">
        <v>1100</v>
      </c>
      <c r="C42" s="5" t="n">
        <v>2958</v>
      </c>
    </row>
    <row r="43" spans="1:3">
      <c r="A43" s="4" t="s">
        <v>131</v>
      </c>
      <c r="B43" s="5" t="n">
        <v>1650</v>
      </c>
      <c r="C43" s="5" t="n">
        <v>1004</v>
      </c>
    </row>
    <row r="44" spans="1:3">
      <c r="A44" s="4" t="s">
        <v>132</v>
      </c>
      <c r="B44" s="5" t="n">
        <v>222</v>
      </c>
      <c r="C44" s="5" t="n">
        <v>417</v>
      </c>
    </row>
    <row r="45" spans="1:3">
      <c r="A45" s="3" t="s">
        <v>133</v>
      </c>
    </row>
    <row r="46" spans="1:3">
      <c r="A46" s="4" t="s">
        <v>130</v>
      </c>
      <c r="B46" s="5" t="n">
        <v>-3379</v>
      </c>
      <c r="C46" s="5" t="n">
        <v>-1478</v>
      </c>
    </row>
    <row r="47" spans="1:3">
      <c r="A47" s="4" t="s">
        <v>134</v>
      </c>
      <c r="B47" s="5" t="n">
        <v>0</v>
      </c>
      <c r="C47" s="5" t="n">
        <v>-150</v>
      </c>
    </row>
    <row r="48" spans="1:3">
      <c r="A48" s="4" t="s">
        <v>131</v>
      </c>
      <c r="B48" s="5" t="n">
        <v>-550</v>
      </c>
      <c r="C48" s="5" t="n">
        <v>0</v>
      </c>
    </row>
    <row r="49" spans="1:3">
      <c r="A49" s="4" t="s">
        <v>135</v>
      </c>
      <c r="B49" s="5" t="n">
        <v>-42</v>
      </c>
      <c r="C49" s="5" t="n">
        <v>-40</v>
      </c>
    </row>
    <row r="50" spans="1:3">
      <c r="A50" s="4" t="s">
        <v>136</v>
      </c>
      <c r="B50" s="5" t="n">
        <v>1210</v>
      </c>
      <c r="C50" s="5" t="n">
        <v>73</v>
      </c>
    </row>
    <row r="51" spans="1:3">
      <c r="A51" s="4" t="s">
        <v>137</v>
      </c>
      <c r="B51" s="5" t="n">
        <v>-1194</v>
      </c>
      <c r="C51" s="5" t="n">
        <v>-1134</v>
      </c>
    </row>
    <row r="52" spans="1:3">
      <c r="A52" s="4" t="s">
        <v>138</v>
      </c>
      <c r="B52" s="5" t="n">
        <v>-223</v>
      </c>
      <c r="C52" s="5" t="n">
        <v>-75</v>
      </c>
    </row>
    <row r="53" spans="1:3">
      <c r="A53" s="4" t="s">
        <v>139</v>
      </c>
      <c r="B53" s="5" t="n">
        <v>236</v>
      </c>
      <c r="C53" s="5" t="n">
        <v>1605</v>
      </c>
    </row>
    <row r="54" spans="1:3">
      <c r="A54" s="4" t="s">
        <v>140</v>
      </c>
      <c r="B54" s="5" t="n">
        <v>-130</v>
      </c>
      <c r="C54" s="5" t="n">
        <v>-537</v>
      </c>
    </row>
    <row r="55" spans="1:3">
      <c r="A55" s="4" t="s">
        <v>141</v>
      </c>
      <c r="B55" s="5" t="n">
        <v>2147</v>
      </c>
      <c r="C55" s="5" t="n">
        <v>1992</v>
      </c>
    </row>
    <row r="56" spans="1:3">
      <c r="A56" s="4" t="s">
        <v>142</v>
      </c>
      <c r="B56" s="5" t="n">
        <v>2017</v>
      </c>
      <c r="C56" s="5" t="n">
        <v>1455</v>
      </c>
    </row>
    <row r="57" spans="1:3">
      <c r="A57" s="3" t="s">
        <v>143</v>
      </c>
    </row>
    <row r="58" spans="1:3">
      <c r="A58" s="4" t="s">
        <v>144</v>
      </c>
      <c r="B58" s="5" t="n">
        <v>927</v>
      </c>
      <c r="C58" s="5" t="n">
        <v>833</v>
      </c>
    </row>
    <row r="59" spans="1:3">
      <c r="A59" s="4" t="s">
        <v>145</v>
      </c>
      <c r="B59" s="5" t="n">
        <v>4</v>
      </c>
      <c r="C59" s="5" t="n">
        <v>1</v>
      </c>
    </row>
    <row r="60" spans="1:3">
      <c r="A60" s="4" t="s">
        <v>146</v>
      </c>
      <c r="B60" s="5" t="n">
        <v>1067</v>
      </c>
      <c r="C60" s="5" t="n">
        <v>629</v>
      </c>
    </row>
    <row r="61" spans="1:3">
      <c r="A61" s="4" t="s">
        <v>21</v>
      </c>
    </row>
    <row r="62" spans="1:3">
      <c r="A62" s="3" t="s">
        <v>96</v>
      </c>
    </row>
    <row r="63" spans="1:3">
      <c r="A63" s="4" t="s">
        <v>82</v>
      </c>
      <c r="B63" s="5" t="n">
        <v>491</v>
      </c>
      <c r="C63" s="5" t="n">
        <v>412</v>
      </c>
    </row>
    <row r="64" spans="1:3">
      <c r="A64" s="3" t="s">
        <v>97</v>
      </c>
    </row>
    <row r="65" spans="1:3">
      <c r="A65" s="4" t="s">
        <v>98</v>
      </c>
      <c r="B65" s="5" t="n">
        <v>452</v>
      </c>
      <c r="C65" s="5" t="n">
        <v>442</v>
      </c>
    </row>
    <row r="66" spans="1:3">
      <c r="A66" s="4" t="s">
        <v>99</v>
      </c>
      <c r="B66" s="5" t="n">
        <v>48</v>
      </c>
      <c r="C66" s="5" t="n">
        <v>192</v>
      </c>
    </row>
    <row r="67" spans="1:3">
      <c r="A67" s="4" t="s">
        <v>54</v>
      </c>
      <c r="B67" s="5" t="n">
        <v>-27</v>
      </c>
      <c r="C67" s="5" t="n">
        <v>-16</v>
      </c>
    </row>
    <row r="68" spans="1:3">
      <c r="A68" s="4" t="s">
        <v>100</v>
      </c>
      <c r="B68" s="5" t="n">
        <v>-28</v>
      </c>
      <c r="C68" s="5" t="n">
        <v>-24</v>
      </c>
    </row>
    <row r="69" spans="1:3">
      <c r="A69" s="4" t="s">
        <v>103</v>
      </c>
      <c r="B69" s="5" t="n">
        <v>-40</v>
      </c>
      <c r="C69" s="5" t="n">
        <v>20</v>
      </c>
    </row>
    <row r="70" spans="1:3">
      <c r="A70" s="3" t="s">
        <v>104</v>
      </c>
    </row>
    <row r="71" spans="1:3">
      <c r="A71" s="4" t="s">
        <v>105</v>
      </c>
      <c r="B71" s="5" t="n">
        <v>-153</v>
      </c>
      <c r="C71" s="5" t="n">
        <v>-58</v>
      </c>
    </row>
    <row r="72" spans="1:3">
      <c r="A72" s="4" t="s">
        <v>106</v>
      </c>
      <c r="B72" s="5" t="n">
        <v>-57</v>
      </c>
      <c r="C72" s="5" t="n">
        <v>-56</v>
      </c>
    </row>
    <row r="73" spans="1:3">
      <c r="A73" s="4" t="s">
        <v>147</v>
      </c>
      <c r="B73" s="5" t="n">
        <v>-47</v>
      </c>
      <c r="C73" s="5" t="n">
        <v>-18</v>
      </c>
    </row>
    <row r="74" spans="1:3">
      <c r="A74" s="4" t="s">
        <v>108</v>
      </c>
      <c r="B74" s="5" t="n">
        <v>29</v>
      </c>
      <c r="C74" s="5" t="n">
        <v>12</v>
      </c>
    </row>
    <row r="75" spans="1:3">
      <c r="A75" s="4" t="s">
        <v>109</v>
      </c>
      <c r="B75" s="5" t="n">
        <v>-196</v>
      </c>
      <c r="C75" s="5" t="n">
        <v>-154</v>
      </c>
    </row>
    <row r="76" spans="1:3">
      <c r="A76" s="4" t="s">
        <v>110</v>
      </c>
      <c r="B76" s="5" t="n">
        <v>134</v>
      </c>
      <c r="C76" s="5" t="n">
        <v>52</v>
      </c>
    </row>
    <row r="77" spans="1:3">
      <c r="A77" s="4" t="s">
        <v>111</v>
      </c>
      <c r="B77" s="5" t="n">
        <v>-70</v>
      </c>
      <c r="C77" s="5" t="n">
        <v>-74</v>
      </c>
    </row>
    <row r="78" spans="1:3">
      <c r="A78" s="4" t="s">
        <v>112</v>
      </c>
      <c r="B78" s="5" t="n">
        <v>0</v>
      </c>
      <c r="C78" s="5" t="n">
        <v>-65</v>
      </c>
    </row>
    <row r="79" spans="1:3">
      <c r="A79" s="4" t="s">
        <v>113</v>
      </c>
      <c r="B79" s="5" t="n">
        <v>116</v>
      </c>
      <c r="C79" s="5" t="n">
        <v>7</v>
      </c>
    </row>
    <row r="80" spans="1:3">
      <c r="A80" s="4" t="s">
        <v>114</v>
      </c>
      <c r="B80" s="5" t="n">
        <v>652</v>
      </c>
      <c r="C80" s="5" t="n">
        <v>672</v>
      </c>
    </row>
    <row r="81" spans="1:3">
      <c r="A81" s="3" t="s">
        <v>115</v>
      </c>
    </row>
    <row r="82" spans="1:3">
      <c r="A82" s="4" t="s">
        <v>117</v>
      </c>
      <c r="B82" s="5" t="n">
        <v>-997</v>
      </c>
      <c r="C82" s="5" t="n">
        <v>-738</v>
      </c>
    </row>
    <row r="83" spans="1:3">
      <c r="A83" s="4" t="s">
        <v>118</v>
      </c>
      <c r="B83" s="5" t="n">
        <v>-131</v>
      </c>
      <c r="C83" s="5" t="n">
        <v>-117</v>
      </c>
    </row>
    <row r="84" spans="1:3">
      <c r="A84" s="4" t="s">
        <v>119</v>
      </c>
      <c r="B84" s="5" t="n">
        <v>131</v>
      </c>
      <c r="C84" s="5" t="n">
        <v>117</v>
      </c>
    </row>
    <row r="85" spans="1:3">
      <c r="A85" s="4" t="s">
        <v>120</v>
      </c>
      <c r="B85" s="5" t="n">
        <v>-34</v>
      </c>
      <c r="C85" s="5" t="n">
        <v>-54</v>
      </c>
    </row>
    <row r="86" spans="1:3">
      <c r="A86" s="4" t="s">
        <v>121</v>
      </c>
      <c r="B86" s="5" t="n">
        <v>-29</v>
      </c>
      <c r="C86" s="5" t="n">
        <v>48</v>
      </c>
    </row>
    <row r="87" spans="1:3">
      <c r="A87" s="4" t="s">
        <v>125</v>
      </c>
      <c r="B87" s="5" t="n">
        <v>-15</v>
      </c>
      <c r="C87" s="5" t="n">
        <v>-15</v>
      </c>
    </row>
    <row r="88" spans="1:3">
      <c r="A88" s="4" t="s">
        <v>126</v>
      </c>
      <c r="B88" s="5" t="n">
        <v>-1075</v>
      </c>
      <c r="C88" s="5" t="n">
        <v>-759</v>
      </c>
    </row>
    <row r="89" spans="1:3">
      <c r="A89" s="3" t="s">
        <v>129</v>
      </c>
    </row>
    <row r="90" spans="1:3">
      <c r="A90" s="4" t="s">
        <v>148</v>
      </c>
      <c r="B90" s="5" t="n">
        <v>500</v>
      </c>
      <c r="C90" s="5" t="n">
        <v>550</v>
      </c>
    </row>
    <row r="91" spans="1:3">
      <c r="A91" s="4" t="s">
        <v>149</v>
      </c>
      <c r="B91" s="5" t="n">
        <v>488</v>
      </c>
      <c r="C91" s="5" t="n">
        <v>327</v>
      </c>
    </row>
    <row r="92" spans="1:3">
      <c r="A92" s="3" t="s">
        <v>133</v>
      </c>
    </row>
    <row r="93" spans="1:3">
      <c r="A93" s="4" t="s">
        <v>148</v>
      </c>
      <c r="B93" s="5" t="n">
        <v>0</v>
      </c>
      <c r="C93" s="5" t="n">
        <v>-200</v>
      </c>
    </row>
    <row r="94" spans="1:3">
      <c r="A94" s="4" t="s">
        <v>137</v>
      </c>
      <c r="B94" s="5" t="n">
        <v>-402</v>
      </c>
      <c r="C94" s="5" t="n">
        <v>-357</v>
      </c>
    </row>
    <row r="95" spans="1:3">
      <c r="A95" s="4" t="s">
        <v>138</v>
      </c>
      <c r="B95" s="5" t="n">
        <v>-21</v>
      </c>
      <c r="C95" s="5" t="n">
        <v>-14</v>
      </c>
    </row>
    <row r="96" spans="1:3">
      <c r="A96" s="4" t="s">
        <v>139</v>
      </c>
      <c r="B96" s="5" t="n">
        <v>565</v>
      </c>
      <c r="C96" s="5" t="n">
        <v>306</v>
      </c>
    </row>
    <row r="97" spans="1:3">
      <c r="A97" s="4" t="s">
        <v>140</v>
      </c>
      <c r="B97" s="5" t="n">
        <v>142</v>
      </c>
      <c r="C97" s="5" t="n">
        <v>219</v>
      </c>
    </row>
    <row r="98" spans="1:3">
      <c r="A98" s="4" t="s">
        <v>141</v>
      </c>
      <c r="B98" s="5" t="n">
        <v>544</v>
      </c>
      <c r="C98" s="5" t="n">
        <v>420</v>
      </c>
    </row>
    <row r="99" spans="1:3">
      <c r="A99" s="4" t="s">
        <v>142</v>
      </c>
      <c r="B99" s="5" t="n">
        <v>686</v>
      </c>
      <c r="C99" s="5" t="n">
        <v>639</v>
      </c>
    </row>
    <row r="100" spans="1:3">
      <c r="A100" s="3" t="s">
        <v>143</v>
      </c>
    </row>
    <row r="101" spans="1:3">
      <c r="A101" s="4" t="s">
        <v>144</v>
      </c>
      <c r="B101" s="5" t="n">
        <v>143</v>
      </c>
      <c r="C101" s="5" t="n">
        <v>140</v>
      </c>
    </row>
    <row r="102" spans="1:3">
      <c r="A102" s="4" t="s">
        <v>145</v>
      </c>
      <c r="B102" s="5" t="n">
        <v>17</v>
      </c>
      <c r="C102" s="5" t="n">
        <v>88</v>
      </c>
    </row>
    <row r="103" spans="1:3">
      <c r="A103" s="4" t="s">
        <v>146</v>
      </c>
      <c r="B103" s="5" t="n">
        <v>216</v>
      </c>
      <c r="C103" s="5" t="n">
        <v>132</v>
      </c>
    </row>
    <row r="104" spans="1:3">
      <c r="A104" s="4" t="s">
        <v>23</v>
      </c>
    </row>
    <row r="105" spans="1:3">
      <c r="A105" s="3" t="s">
        <v>96</v>
      </c>
    </row>
    <row r="106" spans="1:3">
      <c r="A106" s="4" t="s">
        <v>82</v>
      </c>
      <c r="B106" s="5" t="n">
        <v>-44</v>
      </c>
      <c r="C106" s="5" t="n">
        <v>616</v>
      </c>
    </row>
    <row r="107" spans="1:3">
      <c r="A107" s="3" t="s">
        <v>97</v>
      </c>
    </row>
    <row r="108" spans="1:3">
      <c r="A108" s="4" t="s">
        <v>98</v>
      </c>
      <c r="B108" s="5" t="n">
        <v>562</v>
      </c>
      <c r="C108" s="5" t="n">
        <v>543</v>
      </c>
    </row>
    <row r="109" spans="1:3">
      <c r="A109" s="4" t="s">
        <v>99</v>
      </c>
      <c r="B109" s="5" t="n">
        <v>-256</v>
      </c>
      <c r="C109" s="5" t="n">
        <v>159</v>
      </c>
    </row>
    <row r="110" spans="1:3">
      <c r="A110" s="4" t="s">
        <v>54</v>
      </c>
      <c r="B110" s="5" t="n">
        <v>-32</v>
      </c>
      <c r="C110" s="5" t="n">
        <v>-25</v>
      </c>
    </row>
    <row r="111" spans="1:3">
      <c r="A111" s="4" t="s">
        <v>150</v>
      </c>
      <c r="B111" s="5" t="n">
        <v>34</v>
      </c>
      <c r="C111" s="5" t="n">
        <v>41</v>
      </c>
    </row>
    <row r="112" spans="1:3">
      <c r="A112" s="4" t="s">
        <v>100</v>
      </c>
      <c r="B112" s="5" t="n">
        <v>-47</v>
      </c>
      <c r="C112" s="5" t="n">
        <v>-45</v>
      </c>
    </row>
    <row r="113" spans="1:3">
      <c r="A113" s="4" t="s">
        <v>101</v>
      </c>
      <c r="B113" s="5" t="n">
        <v>-49</v>
      </c>
      <c r="C113" s="5" t="n">
        <v>-62</v>
      </c>
    </row>
    <row r="114" spans="1:3">
      <c r="A114" s="4" t="s">
        <v>103</v>
      </c>
      <c r="B114" s="5" t="n">
        <v>27</v>
      </c>
      <c r="C114" s="5" t="n">
        <v>-39</v>
      </c>
    </row>
    <row r="115" spans="1:3">
      <c r="A115" s="3" t="s">
        <v>104</v>
      </c>
    </row>
    <row r="116" spans="1:3">
      <c r="A116" s="4" t="s">
        <v>105</v>
      </c>
      <c r="B116" s="5" t="n">
        <v>-103</v>
      </c>
      <c r="C116" s="5" t="n">
        <v>-150</v>
      </c>
    </row>
    <row r="117" spans="1:3">
      <c r="A117" s="4" t="s">
        <v>151</v>
      </c>
      <c r="B117" s="5" t="n">
        <v>38</v>
      </c>
      <c r="C117" s="5" t="n">
        <v>-32</v>
      </c>
    </row>
    <row r="118" spans="1:3">
      <c r="A118" s="4" t="s">
        <v>152</v>
      </c>
      <c r="B118" s="5" t="n">
        <v>115</v>
      </c>
      <c r="C118" s="5" t="n">
        <v>-4</v>
      </c>
    </row>
    <row r="119" spans="1:3">
      <c r="A119" s="4" t="s">
        <v>108</v>
      </c>
      <c r="B119" s="5" t="n">
        <v>25</v>
      </c>
      <c r="C119" s="5" t="n">
        <v>-18</v>
      </c>
    </row>
    <row r="120" spans="1:3">
      <c r="A120" s="4" t="s">
        <v>109</v>
      </c>
      <c r="B120" s="5" t="n">
        <v>-87</v>
      </c>
      <c r="C120" s="5" t="n">
        <v>-153</v>
      </c>
    </row>
    <row r="121" spans="1:3">
      <c r="A121" s="4" t="s">
        <v>110</v>
      </c>
      <c r="B121" s="5" t="n">
        <v>-89</v>
      </c>
      <c r="C121" s="5" t="n">
        <v>-194</v>
      </c>
    </row>
    <row r="122" spans="1:3">
      <c r="A122" s="4" t="s">
        <v>111</v>
      </c>
      <c r="B122" s="5" t="n">
        <v>-56</v>
      </c>
      <c r="C122" s="5" t="n">
        <v>-65</v>
      </c>
    </row>
    <row r="123" spans="1:3">
      <c r="A123" s="4" t="s">
        <v>112</v>
      </c>
      <c r="B123" s="5" t="n">
        <v>0</v>
      </c>
      <c r="C123" s="5" t="n">
        <v>-84</v>
      </c>
    </row>
    <row r="124" spans="1:3">
      <c r="A124" s="4" t="s">
        <v>113</v>
      </c>
      <c r="B124" s="5" t="n">
        <v>-26</v>
      </c>
      <c r="C124" s="5" t="n">
        <v>-6</v>
      </c>
    </row>
    <row r="125" spans="1:3">
      <c r="A125" s="4" t="s">
        <v>114</v>
      </c>
      <c r="B125" s="5" t="n">
        <v>1072</v>
      </c>
      <c r="C125" s="5" t="n">
        <v>482</v>
      </c>
    </row>
    <row r="126" spans="1:3">
      <c r="A126" s="3" t="s">
        <v>115</v>
      </c>
    </row>
    <row r="127" spans="1:3">
      <c r="A127" s="4" t="s">
        <v>117</v>
      </c>
      <c r="B127" s="5" t="n">
        <v>-1501</v>
      </c>
      <c r="C127" s="5" t="n">
        <v>-1284</v>
      </c>
    </row>
    <row r="128" spans="1:3">
      <c r="A128" s="4" t="s">
        <v>118</v>
      </c>
      <c r="B128" s="5" t="n">
        <v>-440</v>
      </c>
      <c r="C128" s="5" t="n">
        <v>-271</v>
      </c>
    </row>
    <row r="129" spans="1:3">
      <c r="A129" s="4" t="s">
        <v>119</v>
      </c>
      <c r="B129" s="5" t="n">
        <v>435</v>
      </c>
      <c r="C129" s="5" t="n">
        <v>266</v>
      </c>
    </row>
    <row r="130" spans="1:3">
      <c r="A130" s="4" t="s">
        <v>120</v>
      </c>
      <c r="B130" s="5" t="n">
        <v>-50</v>
      </c>
      <c r="C130" s="5" t="n">
        <v>-32</v>
      </c>
    </row>
    <row r="131" spans="1:3">
      <c r="A131" s="4" t="s">
        <v>153</v>
      </c>
      <c r="B131" s="5" t="n">
        <v>86</v>
      </c>
      <c r="C131" s="5" t="n">
        <v>1</v>
      </c>
    </row>
    <row r="132" spans="1:3">
      <c r="A132" s="4" t="s">
        <v>123</v>
      </c>
      <c r="B132" s="5" t="n">
        <v>-46</v>
      </c>
      <c r="C132" s="5" t="n">
        <v>-56</v>
      </c>
    </row>
    <row r="133" spans="1:3">
      <c r="A133" s="4" t="s">
        <v>124</v>
      </c>
      <c r="B133" s="5" t="n">
        <v>134</v>
      </c>
      <c r="C133" s="5" t="n">
        <v>63</v>
      </c>
    </row>
    <row r="134" spans="1:3">
      <c r="A134" s="4" t="s">
        <v>125</v>
      </c>
      <c r="B134" s="5" t="n">
        <v>-11</v>
      </c>
      <c r="C134" s="5" t="n">
        <v>-12</v>
      </c>
    </row>
    <row r="135" spans="1:3">
      <c r="A135" s="4" t="s">
        <v>126</v>
      </c>
      <c r="B135" s="5" t="n">
        <v>-1393</v>
      </c>
      <c r="C135" s="5" t="n">
        <v>-1325</v>
      </c>
    </row>
    <row r="136" spans="1:3">
      <c r="A136" s="3" t="s">
        <v>127</v>
      </c>
    </row>
    <row r="137" spans="1:3">
      <c r="A137" s="4" t="s">
        <v>128</v>
      </c>
      <c r="B137" s="5" t="n">
        <v>480</v>
      </c>
      <c r="C137" s="5" t="n">
        <v>37</v>
      </c>
    </row>
    <row r="138" spans="1:3">
      <c r="A138" s="3" t="s">
        <v>129</v>
      </c>
    </row>
    <row r="139" spans="1:3">
      <c r="A139" s="4" t="s">
        <v>148</v>
      </c>
      <c r="B139" s="5" t="n">
        <v>0</v>
      </c>
      <c r="C139" s="5" t="n">
        <v>850</v>
      </c>
    </row>
    <row r="140" spans="1:3">
      <c r="A140" s="4" t="s">
        <v>131</v>
      </c>
      <c r="B140" s="5" t="n">
        <v>0</v>
      </c>
      <c r="C140" s="5" t="n">
        <v>800</v>
      </c>
    </row>
    <row r="141" spans="1:3">
      <c r="A141" s="4" t="s">
        <v>149</v>
      </c>
      <c r="B141" s="5" t="n">
        <v>1502</v>
      </c>
      <c r="C141" s="5" t="n">
        <v>380</v>
      </c>
    </row>
    <row r="142" spans="1:3">
      <c r="A142" s="3" t="s">
        <v>133</v>
      </c>
    </row>
    <row r="143" spans="1:3">
      <c r="A143" s="4" t="s">
        <v>148</v>
      </c>
      <c r="B143" s="5" t="n">
        <v>-1000</v>
      </c>
      <c r="C143" s="5" t="n">
        <v>-450</v>
      </c>
    </row>
    <row r="144" spans="1:3">
      <c r="A144" s="4" t="s">
        <v>154</v>
      </c>
      <c r="B144" s="5" t="n">
        <v>-398</v>
      </c>
      <c r="C144" s="5" t="n">
        <v>-27</v>
      </c>
    </row>
    <row r="145" spans="1:3">
      <c r="A145" s="4" t="s">
        <v>155</v>
      </c>
      <c r="B145" s="5" t="n">
        <v>-100</v>
      </c>
      <c r="C145" s="5" t="n">
        <v>0</v>
      </c>
    </row>
    <row r="146" spans="1:3">
      <c r="A146" s="4" t="s">
        <v>131</v>
      </c>
      <c r="B146" s="5" t="n">
        <v>-150</v>
      </c>
      <c r="C146" s="5" t="n">
        <v>0</v>
      </c>
    </row>
    <row r="147" spans="1:3">
      <c r="A147" s="4" t="s">
        <v>137</v>
      </c>
      <c r="B147" s="5" t="n">
        <v>-691</v>
      </c>
      <c r="C147" s="5" t="n">
        <v>-640</v>
      </c>
    </row>
    <row r="148" spans="1:3">
      <c r="A148" s="4" t="s">
        <v>156</v>
      </c>
      <c r="B148" s="5" t="n">
        <v>-152</v>
      </c>
      <c r="C148" s="5" t="n">
        <v>0</v>
      </c>
    </row>
    <row r="149" spans="1:3">
      <c r="A149" s="4" t="s">
        <v>138</v>
      </c>
      <c r="B149" s="5" t="n">
        <v>-11</v>
      </c>
      <c r="C149" s="5" t="n">
        <v>-19</v>
      </c>
    </row>
    <row r="150" spans="1:3">
      <c r="A150" s="4" t="s">
        <v>139</v>
      </c>
      <c r="B150" s="5" t="n">
        <v>-520</v>
      </c>
      <c r="C150" s="5" t="n">
        <v>931</v>
      </c>
    </row>
    <row r="151" spans="1:3">
      <c r="A151" s="4" t="s">
        <v>140</v>
      </c>
      <c r="B151" s="5" t="n">
        <v>-841</v>
      </c>
      <c r="C151" s="5" t="n">
        <v>88</v>
      </c>
    </row>
    <row r="152" spans="1:3">
      <c r="A152" s="4" t="s">
        <v>141</v>
      </c>
      <c r="B152" s="5" t="n">
        <v>852</v>
      </c>
      <c r="C152" s="5" t="n">
        <v>3</v>
      </c>
    </row>
    <row r="153" spans="1:3">
      <c r="A153" s="4" t="s">
        <v>142</v>
      </c>
      <c r="B153" s="5" t="n">
        <v>11</v>
      </c>
      <c r="C153" s="5" t="n">
        <v>91</v>
      </c>
    </row>
    <row r="154" spans="1:3">
      <c r="A154" s="3" t="s">
        <v>143</v>
      </c>
    </row>
    <row r="155" spans="1:3">
      <c r="A155" s="4" t="s">
        <v>144</v>
      </c>
      <c r="B155" s="5" t="n">
        <v>211</v>
      </c>
      <c r="C155" s="5" t="n">
        <v>186</v>
      </c>
    </row>
    <row r="156" spans="1:3">
      <c r="A156" s="4" t="s">
        <v>145</v>
      </c>
      <c r="B156" s="5" t="n">
        <v>64</v>
      </c>
      <c r="C156" s="5" t="n">
        <v>213</v>
      </c>
    </row>
    <row r="157" spans="1:3">
      <c r="A157" s="4" t="s">
        <v>146</v>
      </c>
      <c r="B157" s="5" t="n">
        <v>669</v>
      </c>
      <c r="C157" s="5" t="n">
        <v>348</v>
      </c>
    </row>
    <row r="158" spans="1:3">
      <c r="A158" s="4" t="s">
        <v>24</v>
      </c>
    </row>
    <row r="159" spans="1:3">
      <c r="A159" s="3" t="s">
        <v>96</v>
      </c>
    </row>
    <row r="160" spans="1:3">
      <c r="A160" s="4" t="s">
        <v>82</v>
      </c>
      <c r="B160" s="5" t="n">
        <v>84</v>
      </c>
      <c r="C160" s="5" t="n">
        <v>57</v>
      </c>
    </row>
    <row r="161" spans="1:3">
      <c r="A161" s="3" t="s">
        <v>97</v>
      </c>
    </row>
    <row r="162" spans="1:3">
      <c r="A162" s="4" t="s">
        <v>98</v>
      </c>
      <c r="B162" s="5" t="n">
        <v>98</v>
      </c>
      <c r="C162" s="5" t="n">
        <v>56</v>
      </c>
    </row>
    <row r="163" spans="1:3">
      <c r="A163" s="4" t="s">
        <v>99</v>
      </c>
      <c r="B163" s="5" t="n">
        <v>-21</v>
      </c>
      <c r="C163" s="5" t="n">
        <v>19</v>
      </c>
    </row>
    <row r="164" spans="1:3">
      <c r="A164" s="4" t="s">
        <v>77</v>
      </c>
      <c r="B164" s="5" t="n">
        <v>0</v>
      </c>
      <c r="C164" s="5" t="n">
        <v>33</v>
      </c>
    </row>
    <row r="165" spans="1:3">
      <c r="A165" s="4" t="s">
        <v>103</v>
      </c>
      <c r="B165" s="5" t="n">
        <v>-3</v>
      </c>
      <c r="C165" s="5" t="n">
        <v>-3</v>
      </c>
    </row>
    <row r="166" spans="1:3">
      <c r="A166" s="3" t="s">
        <v>104</v>
      </c>
    </row>
    <row r="167" spans="1:3">
      <c r="A167" s="4" t="s">
        <v>105</v>
      </c>
      <c r="B167" s="5" t="n">
        <v>9</v>
      </c>
      <c r="C167" s="5" t="n">
        <v>-25</v>
      </c>
    </row>
    <row r="168" spans="1:3">
      <c r="A168" s="4" t="s">
        <v>108</v>
      </c>
      <c r="B168" s="5" t="n">
        <v>-2</v>
      </c>
      <c r="C168" s="5" t="n">
        <v>14</v>
      </c>
    </row>
    <row r="169" spans="1:3">
      <c r="A169" s="4" t="s">
        <v>109</v>
      </c>
      <c r="B169" s="5" t="n">
        <v>-16</v>
      </c>
      <c r="C169" s="5" t="n">
        <v>3</v>
      </c>
    </row>
    <row r="170" spans="1:3">
      <c r="A170" s="4" t="s">
        <v>110</v>
      </c>
      <c r="B170" s="5" t="n">
        <v>18</v>
      </c>
      <c r="C170" s="5" t="n">
        <v>7</v>
      </c>
    </row>
    <row r="171" spans="1:3">
      <c r="A171" s="4" t="s">
        <v>111</v>
      </c>
      <c r="B171" s="5" t="n">
        <v>-15</v>
      </c>
      <c r="C171" s="5" t="n">
        <v>-17</v>
      </c>
    </row>
    <row r="172" spans="1:3">
      <c r="A172" s="4" t="s">
        <v>157</v>
      </c>
      <c r="B172" s="5" t="n">
        <v>5</v>
      </c>
      <c r="C172" s="5" t="n">
        <v>-19</v>
      </c>
    </row>
    <row r="173" spans="1:3">
      <c r="A173" s="4" t="s">
        <v>113</v>
      </c>
      <c r="B173" s="5" t="n">
        <v>0</v>
      </c>
      <c r="C173" s="5" t="n">
        <v>-1</v>
      </c>
    </row>
    <row r="174" spans="1:3">
      <c r="A174" s="4" t="s">
        <v>114</v>
      </c>
      <c r="B174" s="5" t="n">
        <v>157</v>
      </c>
      <c r="C174" s="5" t="n">
        <v>124</v>
      </c>
    </row>
    <row r="175" spans="1:3">
      <c r="A175" s="3" t="s">
        <v>115</v>
      </c>
    </row>
    <row r="176" spans="1:3">
      <c r="A176" s="4" t="s">
        <v>117</v>
      </c>
      <c r="B176" s="5" t="n">
        <v>-135</v>
      </c>
      <c r="C176" s="5" t="n">
        <v>-97</v>
      </c>
    </row>
    <row r="177" spans="1:3">
      <c r="A177" s="4" t="s">
        <v>120</v>
      </c>
      <c r="B177" s="5" t="n">
        <v>-14</v>
      </c>
      <c r="C177" s="5" t="n">
        <v>-9</v>
      </c>
    </row>
    <row r="178" spans="1:3">
      <c r="A178" s="4" t="s">
        <v>121</v>
      </c>
      <c r="B178" s="5" t="n">
        <v>-3</v>
      </c>
      <c r="C178" s="5" t="n">
        <v>-14</v>
      </c>
    </row>
    <row r="179" spans="1:3">
      <c r="A179" s="4" t="s">
        <v>125</v>
      </c>
      <c r="B179" s="5" t="n">
        <v>-6</v>
      </c>
      <c r="C179" s="5" t="n">
        <v>-3</v>
      </c>
    </row>
    <row r="180" spans="1:3">
      <c r="A180" s="4" t="s">
        <v>126</v>
      </c>
      <c r="B180" s="5" t="n">
        <v>-158</v>
      </c>
      <c r="C180" s="5" t="n">
        <v>-123</v>
      </c>
    </row>
    <row r="181" spans="1:3">
      <c r="A181" s="3" t="s">
        <v>127</v>
      </c>
    </row>
    <row r="182" spans="1:3">
      <c r="A182" s="4" t="s">
        <v>128</v>
      </c>
      <c r="B182" s="5" t="n">
        <v>45</v>
      </c>
      <c r="C182" s="5" t="n">
        <v>-190</v>
      </c>
    </row>
    <row r="183" spans="1:3">
      <c r="A183" s="3" t="s">
        <v>129</v>
      </c>
    </row>
    <row r="184" spans="1:3">
      <c r="A184" s="4" t="s">
        <v>148</v>
      </c>
      <c r="B184" s="5" t="n">
        <v>0</v>
      </c>
      <c r="C184" s="5" t="n">
        <v>300</v>
      </c>
    </row>
    <row r="185" spans="1:3">
      <c r="A185" s="4" t="s">
        <v>149</v>
      </c>
      <c r="B185" s="5" t="n">
        <v>37</v>
      </c>
      <c r="C185" s="5" t="n">
        <v>5</v>
      </c>
    </row>
    <row r="186" spans="1:3">
      <c r="A186" s="4" t="s">
        <v>132</v>
      </c>
      <c r="B186" s="5" t="n">
        <v>0</v>
      </c>
      <c r="C186" s="5" t="n">
        <v>175</v>
      </c>
    </row>
    <row r="187" spans="1:3">
      <c r="A187" s="3" t="s">
        <v>133</v>
      </c>
    </row>
    <row r="188" spans="1:3">
      <c r="A188" s="4" t="s">
        <v>134</v>
      </c>
      <c r="B188" s="5" t="n">
        <v>0</v>
      </c>
      <c r="C188" s="5" t="n">
        <v>-150</v>
      </c>
    </row>
    <row r="189" spans="1:3">
      <c r="A189" s="4" t="s">
        <v>148</v>
      </c>
      <c r="B189" s="5" t="n">
        <v>0</v>
      </c>
      <c r="C189" s="5" t="n">
        <v>-85</v>
      </c>
    </row>
    <row r="190" spans="1:3">
      <c r="A190" s="4" t="s">
        <v>137</v>
      </c>
      <c r="B190" s="5" t="n">
        <v>-77</v>
      </c>
      <c r="C190" s="5" t="n">
        <v>-63</v>
      </c>
    </row>
    <row r="191" spans="1:3">
      <c r="A191" s="4" t="s">
        <v>138</v>
      </c>
      <c r="B191" s="5" t="n">
        <v>-1</v>
      </c>
      <c r="C191" s="5" t="n">
        <v>-4</v>
      </c>
    </row>
    <row r="192" spans="1:3">
      <c r="A192" s="4" t="s">
        <v>139</v>
      </c>
      <c r="B192" s="5" t="n">
        <v>4</v>
      </c>
      <c r="C192" s="5" t="n">
        <v>-12</v>
      </c>
    </row>
    <row r="193" spans="1:3">
      <c r="A193" s="4" t="s">
        <v>140</v>
      </c>
      <c r="B193" s="5" t="n">
        <v>3</v>
      </c>
      <c r="C193" s="5" t="n">
        <v>-11</v>
      </c>
    </row>
    <row r="194" spans="1:3">
      <c r="A194" s="4" t="s">
        <v>141</v>
      </c>
      <c r="B194" s="5" t="n">
        <v>28</v>
      </c>
      <c r="C194" s="5" t="n">
        <v>56</v>
      </c>
    </row>
    <row r="195" spans="1:3">
      <c r="A195" s="4" t="s">
        <v>142</v>
      </c>
      <c r="B195" s="5" t="n">
        <v>31</v>
      </c>
      <c r="C195" s="5" t="n">
        <v>45</v>
      </c>
    </row>
    <row r="196" spans="1:3">
      <c r="A196" s="3" t="s">
        <v>143</v>
      </c>
    </row>
    <row r="197" spans="1:3">
      <c r="A197" s="4" t="s">
        <v>144</v>
      </c>
      <c r="B197" s="5" t="n">
        <v>25</v>
      </c>
      <c r="C197" s="5" t="n">
        <v>22</v>
      </c>
    </row>
    <row r="198" spans="1:3">
      <c r="A198" s="4" t="s">
        <v>145</v>
      </c>
      <c r="B198" s="5" t="n">
        <v>21</v>
      </c>
      <c r="C198" s="5" t="n">
        <v>7</v>
      </c>
    </row>
    <row r="199" spans="1:3">
      <c r="A199" s="4" t="s">
        <v>146</v>
      </c>
      <c r="B199" s="5" t="n">
        <v>22</v>
      </c>
      <c r="C199" s="5" t="n">
        <v>19</v>
      </c>
    </row>
    <row r="200" spans="1:3">
      <c r="A200" s="4" t="s">
        <v>25</v>
      </c>
    </row>
    <row r="201" spans="1:3">
      <c r="A201" s="3" t="s">
        <v>96</v>
      </c>
    </row>
    <row r="202" spans="1:3">
      <c r="A202" s="4" t="s">
        <v>82</v>
      </c>
      <c r="B202" s="5" t="n">
        <v>40</v>
      </c>
      <c r="C202" s="5" t="n">
        <v>-2073</v>
      </c>
    </row>
    <row r="203" spans="1:3">
      <c r="A203" s="3" t="s">
        <v>97</v>
      </c>
    </row>
    <row r="204" spans="1:3">
      <c r="A204" s="4" t="s">
        <v>98</v>
      </c>
      <c r="B204" s="5" t="n">
        <v>86</v>
      </c>
      <c r="C204" s="5" t="n">
        <v>94</v>
      </c>
    </row>
    <row r="205" spans="1:3">
      <c r="A205" s="4" t="s">
        <v>99</v>
      </c>
      <c r="B205" s="5" t="n">
        <v>289</v>
      </c>
      <c r="C205" s="5" t="n">
        <v>-860</v>
      </c>
    </row>
    <row r="206" spans="1:3">
      <c r="A206" s="4" t="s">
        <v>54</v>
      </c>
      <c r="B206" s="5" t="n">
        <v>0</v>
      </c>
      <c r="C206" s="5" t="n">
        <v>-71</v>
      </c>
    </row>
    <row r="207" spans="1:3">
      <c r="A207" s="4" t="s">
        <v>48</v>
      </c>
      <c r="B207" s="5" t="n">
        <v>28</v>
      </c>
      <c r="C207" s="5" t="n">
        <v>3120</v>
      </c>
    </row>
    <row r="208" spans="1:3">
      <c r="A208" s="4" t="s">
        <v>103</v>
      </c>
      <c r="B208" s="5" t="n">
        <v>-13</v>
      </c>
      <c r="C208" s="5" t="n">
        <v>-11</v>
      </c>
    </row>
    <row r="209" spans="1:3">
      <c r="A209" s="3" t="s">
        <v>104</v>
      </c>
    </row>
    <row r="210" spans="1:3">
      <c r="A210" s="4" t="s">
        <v>105</v>
      </c>
      <c r="B210" s="5" t="n">
        <v>-51</v>
      </c>
      <c r="C210" s="5" t="n">
        <v>-15</v>
      </c>
    </row>
    <row r="211" spans="1:3">
      <c r="A211" s="4" t="s">
        <v>151</v>
      </c>
      <c r="B211" s="5" t="n">
        <v>-2</v>
      </c>
      <c r="C211" s="5" t="n">
        <v>21</v>
      </c>
    </row>
    <row r="212" spans="1:3">
      <c r="A212" s="4" t="s">
        <v>108</v>
      </c>
      <c r="B212" s="5" t="n">
        <v>-9</v>
      </c>
      <c r="C212" s="5" t="n">
        <v>-10</v>
      </c>
    </row>
    <row r="213" spans="1:3">
      <c r="A213" s="4" t="s">
        <v>109</v>
      </c>
      <c r="B213" s="5" t="n">
        <v>-15</v>
      </c>
      <c r="C213" s="5" t="n">
        <v>-20</v>
      </c>
    </row>
    <row r="214" spans="1:3">
      <c r="A214" s="4" t="s">
        <v>110</v>
      </c>
      <c r="B214" s="5" t="n">
        <v>-41</v>
      </c>
      <c r="C214" s="5" t="n">
        <v>0</v>
      </c>
    </row>
    <row r="215" spans="1:3">
      <c r="A215" s="4" t="s">
        <v>111</v>
      </c>
      <c r="B215" s="5" t="n">
        <v>-14</v>
      </c>
      <c r="C215" s="5" t="n">
        <v>-17</v>
      </c>
    </row>
    <row r="216" spans="1:3">
      <c r="A216" s="4" t="s">
        <v>157</v>
      </c>
      <c r="B216" s="5" t="n">
        <v>10</v>
      </c>
      <c r="C216" s="5" t="n">
        <v>-30</v>
      </c>
    </row>
    <row r="217" spans="1:3">
      <c r="A217" s="4" t="s">
        <v>113</v>
      </c>
      <c r="B217" s="5" t="n">
        <v>-11</v>
      </c>
      <c r="C217" s="5" t="n">
        <v>7</v>
      </c>
    </row>
    <row r="218" spans="1:3">
      <c r="A218" s="4" t="s">
        <v>114</v>
      </c>
      <c r="B218" s="5" t="n">
        <v>297</v>
      </c>
      <c r="C218" s="5" t="n">
        <v>135</v>
      </c>
    </row>
    <row r="219" spans="1:3">
      <c r="A219" s="3" t="s">
        <v>115</v>
      </c>
    </row>
    <row r="220" spans="1:3">
      <c r="A220" s="4" t="s">
        <v>117</v>
      </c>
      <c r="B220" s="5" t="n">
        <v>-74</v>
      </c>
      <c r="C220" s="5" t="n">
        <v>-337</v>
      </c>
    </row>
    <row r="221" spans="1:3">
      <c r="A221" s="4" t="s">
        <v>121</v>
      </c>
      <c r="B221" s="5" t="n">
        <v>-9</v>
      </c>
      <c r="C221" s="5" t="n">
        <v>-19</v>
      </c>
    </row>
    <row r="222" spans="1:3">
      <c r="A222" s="4" t="s">
        <v>123</v>
      </c>
      <c r="B222" s="5" t="n">
        <v>-13</v>
      </c>
      <c r="C222" s="5" t="n">
        <v>3</v>
      </c>
    </row>
    <row r="223" spans="1:3">
      <c r="A223" s="4" t="s">
        <v>125</v>
      </c>
      <c r="B223" s="5" t="n">
        <v>-12</v>
      </c>
      <c r="C223" s="5" t="n">
        <v>-8</v>
      </c>
    </row>
    <row r="224" spans="1:3">
      <c r="A224" s="4" t="s">
        <v>126</v>
      </c>
      <c r="B224" s="5" t="n">
        <v>-108</v>
      </c>
      <c r="C224" s="5" t="n">
        <v>-361</v>
      </c>
    </row>
    <row r="225" spans="1:3">
      <c r="A225" s="3" t="s">
        <v>127</v>
      </c>
    </row>
    <row r="226" spans="1:3">
      <c r="A226" s="4" t="s">
        <v>128</v>
      </c>
      <c r="B226" s="5" t="n">
        <v>-4</v>
      </c>
      <c r="C226" s="5" t="n">
        <v>-10</v>
      </c>
    </row>
    <row r="227" spans="1:3">
      <c r="A227" s="3" t="s">
        <v>129</v>
      </c>
    </row>
    <row r="228" spans="1:3">
      <c r="A228" s="4" t="s">
        <v>148</v>
      </c>
      <c r="B228" s="5" t="n">
        <v>600</v>
      </c>
      <c r="C228" s="5" t="n">
        <v>0</v>
      </c>
    </row>
    <row r="229" spans="1:3">
      <c r="A229" s="4" t="s">
        <v>131</v>
      </c>
      <c r="B229" s="5" t="n">
        <v>300</v>
      </c>
      <c r="C229" s="5" t="n">
        <v>4</v>
      </c>
    </row>
    <row r="230" spans="1:3">
      <c r="A230" s="4" t="s">
        <v>149</v>
      </c>
      <c r="B230" s="5" t="n">
        <v>1</v>
      </c>
      <c r="C230" s="5" t="n">
        <v>1001</v>
      </c>
    </row>
    <row r="231" spans="1:3">
      <c r="A231" s="4" t="s">
        <v>158</v>
      </c>
      <c r="B231" s="5" t="n">
        <v>0</v>
      </c>
      <c r="C231" s="5" t="n">
        <v>-40</v>
      </c>
    </row>
    <row r="232" spans="1:3">
      <c r="A232" s="3" t="s">
        <v>133</v>
      </c>
    </row>
    <row r="233" spans="1:3">
      <c r="A233" s="4" t="s">
        <v>155</v>
      </c>
      <c r="B233" s="5" t="n">
        <v>-900</v>
      </c>
      <c r="C233" s="5" t="n">
        <v>-300</v>
      </c>
    </row>
    <row r="234" spans="1:3">
      <c r="A234" s="4" t="s">
        <v>131</v>
      </c>
      <c r="B234" s="5" t="n">
        <v>-200</v>
      </c>
      <c r="C234" s="5" t="n">
        <v>0</v>
      </c>
    </row>
    <row r="235" spans="1:3">
      <c r="A235" s="4" t="s">
        <v>158</v>
      </c>
      <c r="B235" s="5" t="n">
        <v>0</v>
      </c>
      <c r="C235" s="5" t="n">
        <v>-591</v>
      </c>
    </row>
    <row r="236" spans="1:3">
      <c r="A236" s="4" t="s">
        <v>138</v>
      </c>
      <c r="B236" s="5" t="n">
        <v>-6</v>
      </c>
      <c r="C236" s="5" t="n">
        <v>-2</v>
      </c>
    </row>
    <row r="237" spans="1:3">
      <c r="A237" s="4" t="s">
        <v>139</v>
      </c>
      <c r="B237" s="5" t="n">
        <v>-209</v>
      </c>
      <c r="C237" s="5" t="n">
        <v>142</v>
      </c>
    </row>
    <row r="238" spans="1:3">
      <c r="A238" s="4" t="s">
        <v>140</v>
      </c>
      <c r="B238" s="5" t="n">
        <v>-20</v>
      </c>
      <c r="C238" s="5" t="n">
        <v>-84</v>
      </c>
    </row>
    <row r="239" spans="1:3">
      <c r="A239" s="4" t="s">
        <v>141</v>
      </c>
      <c r="B239" s="5" t="n">
        <v>248</v>
      </c>
      <c r="C239" s="5" t="n">
        <v>224</v>
      </c>
    </row>
    <row r="240" spans="1:3">
      <c r="A240" s="4" t="s">
        <v>142</v>
      </c>
      <c r="B240" s="5" t="n">
        <v>228</v>
      </c>
      <c r="C240" s="5" t="n">
        <v>140</v>
      </c>
    </row>
    <row r="241" spans="1:3">
      <c r="A241" s="3" t="s">
        <v>143</v>
      </c>
    </row>
    <row r="242" spans="1:3">
      <c r="A242" s="4" t="s">
        <v>144</v>
      </c>
      <c r="B242" s="5" t="n">
        <v>39</v>
      </c>
      <c r="C242" s="5" t="n">
        <v>26</v>
      </c>
    </row>
    <row r="243" spans="1:3">
      <c r="A243" s="4" t="s">
        <v>145</v>
      </c>
      <c r="B243" s="5" t="n">
        <v>-257</v>
      </c>
      <c r="C243" s="5" t="n">
        <v>-93</v>
      </c>
    </row>
    <row r="244" spans="1:3">
      <c r="A244" s="4" t="s">
        <v>146</v>
      </c>
      <c r="B244" s="5" t="n">
        <v>23</v>
      </c>
      <c r="C244" s="5" t="n">
        <v>59</v>
      </c>
    </row>
    <row r="245" spans="1:3">
      <c r="A245" s="4" t="s">
        <v>26</v>
      </c>
    </row>
    <row r="246" spans="1:3">
      <c r="A246" s="3" t="s">
        <v>96</v>
      </c>
    </row>
    <row r="247" spans="1:3">
      <c r="A247" s="4" t="s">
        <v>82</v>
      </c>
      <c r="B247" s="5" t="n">
        <v>160</v>
      </c>
      <c r="C247" s="5" t="n">
        <v>168</v>
      </c>
    </row>
    <row r="248" spans="1:3">
      <c r="A248" s="3" t="s">
        <v>97</v>
      </c>
    </row>
    <row r="249" spans="1:3">
      <c r="A249" s="4" t="s">
        <v>98</v>
      </c>
      <c r="B249" s="5" t="n">
        <v>256</v>
      </c>
      <c r="C249" s="5" t="n">
        <v>264</v>
      </c>
    </row>
    <row r="250" spans="1:3">
      <c r="A250" s="4" t="s">
        <v>99</v>
      </c>
      <c r="B250" s="5" t="n">
        <v>-252</v>
      </c>
      <c r="C250" s="5" t="n">
        <v>91</v>
      </c>
    </row>
    <row r="251" spans="1:3">
      <c r="A251" s="4" t="s">
        <v>159</v>
      </c>
      <c r="B251" s="5" t="n">
        <v>-29</v>
      </c>
      <c r="C251" s="5" t="n">
        <v>-28</v>
      </c>
    </row>
    <row r="252" spans="1:3">
      <c r="A252" s="4" t="s">
        <v>160</v>
      </c>
      <c r="B252" s="5" t="n">
        <v>-19</v>
      </c>
      <c r="C252" s="5" t="n">
        <v>-34</v>
      </c>
    </row>
    <row r="253" spans="1:3">
      <c r="A253" s="4" t="s">
        <v>161</v>
      </c>
      <c r="B253" s="5" t="n">
        <v>-4</v>
      </c>
      <c r="C253" s="5" t="n">
        <v>-58</v>
      </c>
    </row>
    <row r="254" spans="1:3">
      <c r="A254" s="4" t="s">
        <v>49</v>
      </c>
      <c r="B254" s="5" t="n">
        <v>119</v>
      </c>
      <c r="C254" s="5" t="n">
        <v>0</v>
      </c>
    </row>
    <row r="255" spans="1:3">
      <c r="A255" s="4" t="s">
        <v>103</v>
      </c>
      <c r="B255" s="5" t="n">
        <v>13</v>
      </c>
      <c r="C255" s="5" t="n">
        <v>-1</v>
      </c>
    </row>
    <row r="256" spans="1:3">
      <c r="A256" s="3" t="s">
        <v>104</v>
      </c>
    </row>
    <row r="257" spans="1:3">
      <c r="A257" s="4" t="s">
        <v>105</v>
      </c>
      <c r="B257" s="5" t="n">
        <v>-30</v>
      </c>
      <c r="C257" s="5" t="n">
        <v>-58</v>
      </c>
    </row>
    <row r="258" spans="1:3">
      <c r="A258" s="4" t="s">
        <v>152</v>
      </c>
      <c r="B258" s="5" t="n">
        <v>-36</v>
      </c>
      <c r="C258" s="5" t="n">
        <v>33</v>
      </c>
    </row>
    <row r="259" spans="1:3">
      <c r="A259" s="4" t="s">
        <v>108</v>
      </c>
      <c r="B259" s="5" t="n">
        <v>3</v>
      </c>
      <c r="C259" s="5" t="n">
        <v>20</v>
      </c>
    </row>
    <row r="260" spans="1:3">
      <c r="A260" s="4" t="s">
        <v>109</v>
      </c>
      <c r="B260" s="5" t="n">
        <v>-41</v>
      </c>
      <c r="C260" s="5" t="n">
        <v>-45</v>
      </c>
    </row>
    <row r="261" spans="1:3">
      <c r="A261" s="4" t="s">
        <v>110</v>
      </c>
      <c r="B261" s="5" t="n">
        <v>15</v>
      </c>
      <c r="C261" s="5" t="n">
        <v>4</v>
      </c>
    </row>
    <row r="262" spans="1:3">
      <c r="A262" s="4" t="s">
        <v>113</v>
      </c>
      <c r="B262" s="5" t="n">
        <v>-28</v>
      </c>
      <c r="C262" s="5" t="n">
        <v>-8</v>
      </c>
    </row>
    <row r="263" spans="1:3">
      <c r="A263" s="4" t="s">
        <v>114</v>
      </c>
      <c r="B263" s="5" t="n">
        <v>127</v>
      </c>
      <c r="C263" s="5" t="n">
        <v>348</v>
      </c>
    </row>
    <row r="264" spans="1:3">
      <c r="A264" s="3" t="s">
        <v>115</v>
      </c>
    </row>
    <row r="265" spans="1:3">
      <c r="A265" s="4" t="s">
        <v>116</v>
      </c>
      <c r="B265" s="5" t="n">
        <v>-64</v>
      </c>
      <c r="C265" s="5" t="n">
        <v>-1004</v>
      </c>
    </row>
    <row r="266" spans="1:3">
      <c r="A266" s="4" t="s">
        <v>117</v>
      </c>
      <c r="B266" s="5" t="n">
        <v>-198</v>
      </c>
      <c r="C266" s="5" t="n">
        <v>-145</v>
      </c>
    </row>
    <row r="267" spans="1:3">
      <c r="A267" s="4" t="s">
        <v>121</v>
      </c>
      <c r="B267" s="5" t="n">
        <v>2</v>
      </c>
      <c r="C267" s="5" t="n">
        <v>-167</v>
      </c>
    </row>
    <row r="268" spans="1:3">
      <c r="A268" s="4" t="s">
        <v>123</v>
      </c>
      <c r="B268" s="5" t="n">
        <v>-32</v>
      </c>
      <c r="C268" s="5" t="n">
        <v>-68</v>
      </c>
    </row>
    <row r="269" spans="1:3">
      <c r="A269" s="4" t="s">
        <v>125</v>
      </c>
      <c r="B269" s="5" t="n">
        <v>15</v>
      </c>
      <c r="C269" s="5" t="n">
        <v>-3</v>
      </c>
    </row>
    <row r="270" spans="1:3">
      <c r="A270" s="4" t="s">
        <v>126</v>
      </c>
      <c r="B270" s="5" t="n">
        <v>-277</v>
      </c>
      <c r="C270" s="5" t="n">
        <v>-1387</v>
      </c>
    </row>
    <row r="271" spans="1:3">
      <c r="A271" s="3" t="s">
        <v>127</v>
      </c>
    </row>
    <row r="272" spans="1:3">
      <c r="A272" s="4" t="s">
        <v>128</v>
      </c>
      <c r="B272" s="5" t="n">
        <v>-41</v>
      </c>
      <c r="C272" s="5" t="n">
        <v>189</v>
      </c>
    </row>
    <row r="273" spans="1:3">
      <c r="A273" s="3" t="s">
        <v>129</v>
      </c>
    </row>
    <row r="274" spans="1:3">
      <c r="A274" s="4" t="s">
        <v>131</v>
      </c>
      <c r="B274" s="5" t="n">
        <v>200</v>
      </c>
      <c r="C274" s="5" t="n">
        <v>0</v>
      </c>
    </row>
    <row r="275" spans="1:3">
      <c r="A275" s="4" t="s">
        <v>149</v>
      </c>
      <c r="B275" s="5" t="n">
        <v>16</v>
      </c>
      <c r="C275" s="5" t="n">
        <v>0</v>
      </c>
    </row>
    <row r="276" spans="1:3">
      <c r="A276" s="3" t="s">
        <v>133</v>
      </c>
    </row>
    <row r="277" spans="1:3">
      <c r="A277" s="4" t="s">
        <v>162</v>
      </c>
      <c r="B277" s="5" t="n">
        <v>-250</v>
      </c>
      <c r="C277" s="5" t="n">
        <v>0</v>
      </c>
    </row>
    <row r="278" spans="1:3">
      <c r="A278" s="4" t="s">
        <v>148</v>
      </c>
      <c r="B278" s="5" t="n">
        <v>-350</v>
      </c>
      <c r="C278" s="5" t="n">
        <v>0</v>
      </c>
    </row>
    <row r="279" spans="1:3">
      <c r="A279" s="4" t="s">
        <v>155</v>
      </c>
      <c r="B279" s="5" t="n">
        <v>-420</v>
      </c>
      <c r="C279" s="5" t="n">
        <v>-3</v>
      </c>
    </row>
    <row r="280" spans="1:3">
      <c r="A280" s="4" t="s">
        <v>135</v>
      </c>
      <c r="B280" s="5" t="n">
        <v>-42</v>
      </c>
      <c r="C280" s="5" t="n">
        <v>-40</v>
      </c>
    </row>
    <row r="281" spans="1:3">
      <c r="A281" s="4" t="s">
        <v>136</v>
      </c>
      <c r="B281" s="5" t="n">
        <v>1210</v>
      </c>
      <c r="C281" s="5" t="n">
        <v>73</v>
      </c>
    </row>
    <row r="282" spans="1:3">
      <c r="A282" s="4" t="s">
        <v>137</v>
      </c>
      <c r="B282" s="5" t="n">
        <v>-156</v>
      </c>
      <c r="C282" s="5" t="n">
        <v>-158</v>
      </c>
    </row>
    <row r="283" spans="1:3">
      <c r="A283" s="4" t="s">
        <v>138</v>
      </c>
      <c r="B283" s="5" t="n">
        <v>-15</v>
      </c>
      <c r="C283" s="5" t="n">
        <v>-18</v>
      </c>
    </row>
    <row r="284" spans="1:3">
      <c r="A284" s="4" t="s">
        <v>139</v>
      </c>
      <c r="B284" s="5" t="n">
        <v>152</v>
      </c>
      <c r="C284" s="5" t="n">
        <v>43</v>
      </c>
    </row>
    <row r="285" spans="1:3">
      <c r="A285" s="4" t="s">
        <v>140</v>
      </c>
      <c r="B285" s="5" t="n">
        <v>2</v>
      </c>
      <c r="C285" s="5" t="n">
        <v>-996</v>
      </c>
    </row>
    <row r="286" spans="1:3">
      <c r="A286" s="4" t="s">
        <v>141</v>
      </c>
      <c r="B286" s="5" t="n">
        <v>140</v>
      </c>
      <c r="C286" s="5" t="n">
        <v>1112</v>
      </c>
    </row>
    <row r="287" spans="1:3">
      <c r="A287" s="4" t="s">
        <v>142</v>
      </c>
      <c r="B287" s="5" t="n">
        <v>142</v>
      </c>
      <c r="C287" s="5" t="n">
        <v>116</v>
      </c>
    </row>
    <row r="288" spans="1:3">
      <c r="A288" s="3" t="s">
        <v>143</v>
      </c>
    </row>
    <row r="289" spans="1:3">
      <c r="A289" s="4" t="s">
        <v>144</v>
      </c>
      <c r="B289" s="5" t="n">
        <v>109</v>
      </c>
      <c r="C289" s="5" t="n">
        <v>113</v>
      </c>
    </row>
    <row r="290" spans="1:3">
      <c r="A290" s="4" t="s">
        <v>145</v>
      </c>
      <c r="B290" s="5" t="n">
        <v>109</v>
      </c>
      <c r="C290" s="5" t="n">
        <v>-117</v>
      </c>
    </row>
    <row r="291" spans="1:3">
      <c r="A291" s="4" t="s">
        <v>146</v>
      </c>
      <c r="B291" s="5" t="n">
        <v>33</v>
      </c>
      <c r="C291" s="5" t="n">
        <v>19</v>
      </c>
    </row>
    <row r="292" spans="1:3">
      <c r="A292" s="4" t="s">
        <v>27</v>
      </c>
    </row>
    <row r="293" spans="1:3">
      <c r="A293" s="3" t="s">
        <v>96</v>
      </c>
    </row>
    <row r="294" spans="1:3">
      <c r="A294" s="4" t="s">
        <v>82</v>
      </c>
      <c r="B294" s="5" t="n">
        <v>248</v>
      </c>
      <c r="C294" s="5" t="n">
        <v>288</v>
      </c>
    </row>
    <row r="295" spans="1:3">
      <c r="A295" s="3" t="s">
        <v>97</v>
      </c>
    </row>
    <row r="296" spans="1:3">
      <c r="A296" s="4" t="s">
        <v>98</v>
      </c>
      <c r="B296" s="5" t="n">
        <v>255</v>
      </c>
      <c r="C296" s="5" t="n">
        <v>244</v>
      </c>
    </row>
    <row r="297" spans="1:3">
      <c r="A297" s="4" t="s">
        <v>99</v>
      </c>
      <c r="B297" s="5" t="n">
        <v>-12</v>
      </c>
      <c r="C297" s="5" t="n">
        <v>144</v>
      </c>
    </row>
    <row r="298" spans="1:3">
      <c r="A298" s="4" t="s">
        <v>163</v>
      </c>
      <c r="B298" s="5" t="n">
        <v>2</v>
      </c>
      <c r="C298" s="5" t="n">
        <v>-49</v>
      </c>
    </row>
    <row r="299" spans="1:3">
      <c r="A299" s="4" t="s">
        <v>50</v>
      </c>
      <c r="B299" s="5" t="n">
        <v>42</v>
      </c>
      <c r="C299" s="5" t="n">
        <v>0</v>
      </c>
    </row>
    <row r="300" spans="1:3">
      <c r="A300" s="4" t="s">
        <v>78</v>
      </c>
      <c r="B300" s="5" t="n">
        <v>36</v>
      </c>
      <c r="C300" s="5" t="n">
        <v>0</v>
      </c>
    </row>
    <row r="301" spans="1:3">
      <c r="A301" s="4" t="s">
        <v>103</v>
      </c>
      <c r="B301" s="5" t="n">
        <v>-24</v>
      </c>
      <c r="C301" s="5" t="n">
        <v>-34</v>
      </c>
    </row>
    <row r="302" spans="1:3">
      <c r="A302" s="3" t="s">
        <v>104</v>
      </c>
    </row>
    <row r="303" spans="1:3">
      <c r="A303" s="4" t="s">
        <v>105</v>
      </c>
      <c r="B303" s="5" t="n">
        <v>504</v>
      </c>
      <c r="C303" s="5" t="n">
        <v>418</v>
      </c>
    </row>
    <row r="304" spans="1:3">
      <c r="A304" s="4" t="s">
        <v>107</v>
      </c>
      <c r="B304" s="5" t="n">
        <v>295</v>
      </c>
      <c r="C304" s="5" t="n">
        <v>223</v>
      </c>
    </row>
    <row r="305" spans="1:3">
      <c r="A305" s="4" t="s">
        <v>152</v>
      </c>
      <c r="B305" s="5" t="n">
        <v>9</v>
      </c>
      <c r="C305" s="5" t="n">
        <v>24</v>
      </c>
    </row>
    <row r="306" spans="1:3">
      <c r="A306" s="4" t="s">
        <v>108</v>
      </c>
      <c r="B306" s="5" t="n">
        <v>32</v>
      </c>
      <c r="C306" s="5" t="n">
        <v>-12</v>
      </c>
    </row>
    <row r="307" spans="1:3">
      <c r="A307" s="4" t="s">
        <v>109</v>
      </c>
      <c r="B307" s="5" t="n">
        <v>-125</v>
      </c>
      <c r="C307" s="5" t="n">
        <v>-102</v>
      </c>
    </row>
    <row r="308" spans="1:3">
      <c r="A308" s="4" t="s">
        <v>110</v>
      </c>
      <c r="B308" s="5" t="n">
        <v>38</v>
      </c>
      <c r="C308" s="5" t="n">
        <v>-8</v>
      </c>
    </row>
    <row r="309" spans="1:3">
      <c r="A309" s="4" t="s">
        <v>111</v>
      </c>
      <c r="B309" s="5" t="n">
        <v>-6</v>
      </c>
      <c r="C309" s="5" t="n">
        <v>-12</v>
      </c>
    </row>
    <row r="310" spans="1:3">
      <c r="A310" s="4" t="s">
        <v>113</v>
      </c>
      <c r="B310" s="5" t="n">
        <v>24</v>
      </c>
      <c r="C310" s="5" t="n">
        <v>25</v>
      </c>
    </row>
    <row r="311" spans="1:3">
      <c r="A311" s="4" t="s">
        <v>114</v>
      </c>
      <c r="B311" s="5" t="n">
        <v>1318</v>
      </c>
      <c r="C311" s="5" t="n">
        <v>1149</v>
      </c>
    </row>
    <row r="312" spans="1:3">
      <c r="A312" s="3" t="s">
        <v>115</v>
      </c>
    </row>
    <row r="313" spans="1:3">
      <c r="A313" s="4" t="s">
        <v>117</v>
      </c>
      <c r="B313" s="5" t="n">
        <v>-679</v>
      </c>
      <c r="C313" s="5" t="n">
        <v>-684</v>
      </c>
    </row>
    <row r="314" spans="1:3">
      <c r="A314" s="4" t="s">
        <v>120</v>
      </c>
      <c r="B314" s="5" t="n">
        <v>-18</v>
      </c>
      <c r="C314" s="5" t="n">
        <v>-25</v>
      </c>
    </row>
    <row r="315" spans="1:3">
      <c r="A315" s="4" t="s">
        <v>121</v>
      </c>
      <c r="B315" s="5" t="n">
        <v>-6</v>
      </c>
      <c r="C315" s="5" t="n">
        <v>23</v>
      </c>
    </row>
    <row r="316" spans="1:3">
      <c r="A316" s="4" t="s">
        <v>122</v>
      </c>
      <c r="B316" s="5" t="n">
        <v>-60</v>
      </c>
      <c r="C316" s="5" t="n">
        <v>-111</v>
      </c>
    </row>
    <row r="317" spans="1:3">
      <c r="A317" s="4" t="s">
        <v>124</v>
      </c>
      <c r="B317" s="5" t="n">
        <v>364</v>
      </c>
      <c r="C317" s="5" t="n">
        <v>0</v>
      </c>
    </row>
    <row r="318" spans="1:3">
      <c r="A318" s="4" t="s">
        <v>125</v>
      </c>
      <c r="B318" s="5" t="n">
        <v>18</v>
      </c>
      <c r="C318" s="5" t="n">
        <v>18</v>
      </c>
    </row>
    <row r="319" spans="1:3">
      <c r="A319" s="4" t="s">
        <v>126</v>
      </c>
      <c r="B319" s="5" t="n">
        <v>-381</v>
      </c>
      <c r="C319" s="5" t="n">
        <v>-779</v>
      </c>
    </row>
    <row r="320" spans="1:3">
      <c r="A320" s="3" t="s">
        <v>127</v>
      </c>
    </row>
    <row r="321" spans="1:3">
      <c r="A321" s="4" t="s">
        <v>128</v>
      </c>
      <c r="B321" s="5" t="n">
        <v>-515</v>
      </c>
      <c r="C321" s="5" t="n">
        <v>-631</v>
      </c>
    </row>
    <row r="322" spans="1:3">
      <c r="A322" s="3" t="s">
        <v>129</v>
      </c>
    </row>
    <row r="323" spans="1:3">
      <c r="A323" s="4" t="s">
        <v>148</v>
      </c>
      <c r="B323" s="5" t="n">
        <v>0</v>
      </c>
      <c r="C323" s="5" t="n">
        <v>450</v>
      </c>
    </row>
    <row r="324" spans="1:3">
      <c r="A324" s="4" t="s">
        <v>149</v>
      </c>
      <c r="B324" s="5" t="n">
        <v>10</v>
      </c>
      <c r="C324" s="5" t="n">
        <v>57</v>
      </c>
    </row>
    <row r="325" spans="1:3">
      <c r="A325" s="3" t="s">
        <v>133</v>
      </c>
    </row>
    <row r="326" spans="1:3">
      <c r="A326" s="4" t="s">
        <v>130</v>
      </c>
      <c r="B326" s="5" t="n">
        <v>-200</v>
      </c>
      <c r="C326" s="5" t="n">
        <v>0</v>
      </c>
    </row>
    <row r="327" spans="1:3">
      <c r="A327" s="4" t="s">
        <v>137</v>
      </c>
      <c r="B327" s="5" t="n">
        <v>-235</v>
      </c>
      <c r="C327" s="5" t="n">
        <v>-221</v>
      </c>
    </row>
    <row r="328" spans="1:3">
      <c r="A328" s="4" t="s">
        <v>138</v>
      </c>
      <c r="B328" s="5" t="n">
        <v>0</v>
      </c>
      <c r="C328" s="5" t="n">
        <v>-6</v>
      </c>
    </row>
    <row r="329" spans="1:3">
      <c r="A329" s="4" t="s">
        <v>139</v>
      </c>
      <c r="B329" s="5" t="n">
        <v>-940</v>
      </c>
      <c r="C329" s="5" t="n">
        <v>-351</v>
      </c>
    </row>
    <row r="330" spans="1:3">
      <c r="A330" s="4" t="s">
        <v>140</v>
      </c>
      <c r="B330" s="5" t="n">
        <v>-3</v>
      </c>
      <c r="C330" s="5" t="n">
        <v>19</v>
      </c>
    </row>
    <row r="331" spans="1:3">
      <c r="A331" s="4" t="s">
        <v>141</v>
      </c>
      <c r="B331" s="5" t="n">
        <v>78</v>
      </c>
      <c r="C331" s="5" t="n">
        <v>24</v>
      </c>
    </row>
    <row r="332" spans="1:3">
      <c r="A332" s="4" t="s">
        <v>142</v>
      </c>
      <c r="B332" s="5" t="n">
        <v>75</v>
      </c>
      <c r="C332" s="5" t="n">
        <v>43</v>
      </c>
    </row>
    <row r="333" spans="1:3">
      <c r="A333" s="3" t="s">
        <v>143</v>
      </c>
    </row>
    <row r="334" spans="1:3">
      <c r="A334" s="4" t="s">
        <v>144</v>
      </c>
      <c r="B334" s="5" t="n">
        <v>129</v>
      </c>
      <c r="C334" s="5" t="n">
        <v>105</v>
      </c>
    </row>
    <row r="335" spans="1:3">
      <c r="A335" s="4" t="s">
        <v>145</v>
      </c>
      <c r="B335" s="5" t="n">
        <v>106</v>
      </c>
      <c r="C335" s="5" t="n">
        <v>20</v>
      </c>
    </row>
    <row r="336" spans="1:3">
      <c r="A336" s="4" t="s">
        <v>146</v>
      </c>
      <c r="B336" s="7" t="n">
        <v>129</v>
      </c>
      <c r="C336" s="7" t="n">
        <v>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9</v>
      </c>
      <c r="B1" s="2" t="s">
        <v>29</v>
      </c>
      <c r="D1" s="2" t="s">
        <v>1</v>
      </c>
    </row>
    <row r="2" spans="1:5">
      <c r="B2" s="2" t="s">
        <v>30</v>
      </c>
      <c r="C2" s="2" t="s">
        <v>31</v>
      </c>
      <c r="D2" s="2" t="s">
        <v>30</v>
      </c>
      <c r="E2" s="2" t="s">
        <v>31</v>
      </c>
    </row>
    <row r="3" spans="1:5">
      <c r="A3" s="3" t="s">
        <v>287</v>
      </c>
    </row>
    <row r="4" spans="1:5">
      <c r="A4" s="4" t="s">
        <v>990</v>
      </c>
      <c r="B4" s="5" t="n">
        <v>1014</v>
      </c>
      <c r="C4" s="5" t="n">
        <v>998</v>
      </c>
      <c r="D4" s="5" t="n">
        <v>1012</v>
      </c>
      <c r="E4" s="5" t="n">
        <v>996</v>
      </c>
    </row>
    <row r="5" spans="1:5">
      <c r="A5" s="4" t="s">
        <v>991</v>
      </c>
      <c r="B5" s="5" t="n">
        <v>0</v>
      </c>
      <c r="C5" s="5" t="n">
        <v>7</v>
      </c>
      <c r="D5" s="5" t="n">
        <v>5</v>
      </c>
      <c r="E5" s="5" t="n">
        <v>7</v>
      </c>
    </row>
    <row r="6" spans="1:5">
      <c r="A6" s="4" t="s">
        <v>992</v>
      </c>
      <c r="B6" s="5" t="n">
        <v>1014</v>
      </c>
      <c r="C6" s="5" t="n">
        <v>1005</v>
      </c>
      <c r="D6" s="5" t="n">
        <v>1017</v>
      </c>
      <c r="E6" s="5" t="n">
        <v>1003</v>
      </c>
    </row>
    <row r="7" spans="1:5">
      <c r="A7" s="4" t="s">
        <v>993</v>
      </c>
      <c r="B7" s="12" t="n">
        <v>5.3</v>
      </c>
      <c r="C7" s="5" t="n">
        <v>0</v>
      </c>
      <c r="D7" s="5" t="n">
        <v>0</v>
      </c>
      <c r="E7"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4</v>
      </c>
      <c r="B1" s="2" t="s">
        <v>29</v>
      </c>
      <c r="D1" s="2" t="s">
        <v>1</v>
      </c>
    </row>
    <row r="2" spans="1:5">
      <c r="B2" s="2" t="s">
        <v>30</v>
      </c>
      <c r="C2" s="2" t="s">
        <v>31</v>
      </c>
      <c r="D2" s="2" t="s">
        <v>30</v>
      </c>
      <c r="E2" s="2" t="s">
        <v>31</v>
      </c>
    </row>
    <row r="3" spans="1:5">
      <c r="A3" s="3" t="s">
        <v>375</v>
      </c>
    </row>
    <row r="4" spans="1:5">
      <c r="A4" s="4" t="s">
        <v>995</v>
      </c>
      <c r="D4" s="5" t="n">
        <v>-900</v>
      </c>
    </row>
    <row r="5" spans="1:5">
      <c r="A5" s="4" t="s">
        <v>996</v>
      </c>
      <c r="D5" s="7" t="n">
        <v>25528</v>
      </c>
      <c r="E5" s="7" t="n">
        <v>26612</v>
      </c>
    </row>
    <row r="6" spans="1:5">
      <c r="A6" s="4" t="s">
        <v>441</v>
      </c>
      <c r="B6" s="7" t="n">
        <v>-154</v>
      </c>
      <c r="C6" s="7" t="n">
        <v>-1381</v>
      </c>
      <c r="D6" s="5" t="n">
        <v>784</v>
      </c>
      <c r="E6" s="5" t="n">
        <v>-723</v>
      </c>
    </row>
    <row r="7" spans="1:5">
      <c r="A7" s="4" t="s">
        <v>997</v>
      </c>
      <c r="D7" s="5" t="n">
        <v>41</v>
      </c>
      <c r="E7" s="5" t="n">
        <v>-11</v>
      </c>
    </row>
    <row r="8" spans="1:5">
      <c r="A8" s="4" t="s">
        <v>998</v>
      </c>
      <c r="D8" s="5" t="n">
        <v>222</v>
      </c>
      <c r="E8" s="5" t="n">
        <v>417</v>
      </c>
    </row>
    <row r="9" spans="1:5">
      <c r="A9" s="4" t="s">
        <v>999</v>
      </c>
      <c r="D9" s="5" t="n">
        <v>48</v>
      </c>
      <c r="E9" s="5" t="n">
        <v>72</v>
      </c>
    </row>
    <row r="10" spans="1:5">
      <c r="A10" s="4" t="s">
        <v>1000</v>
      </c>
      <c r="D10" s="5" t="n">
        <v>-1194</v>
      </c>
      <c r="E10" s="5" t="n">
        <v>-1134</v>
      </c>
    </row>
    <row r="11" spans="1:5">
      <c r="A11" s="4" t="s">
        <v>1001</v>
      </c>
      <c r="E11" s="5" t="n">
        <v>-150</v>
      </c>
    </row>
    <row r="12" spans="1:5">
      <c r="A12" s="4" t="s">
        <v>1002</v>
      </c>
      <c r="D12" s="5" t="n">
        <v>31</v>
      </c>
      <c r="E12" s="5" t="n">
        <v>71</v>
      </c>
    </row>
    <row r="13" spans="1:5">
      <c r="A13" s="4" t="s">
        <v>135</v>
      </c>
      <c r="D13" s="5" t="n">
        <v>-42</v>
      </c>
      <c r="E13" s="5" t="n">
        <v>-40</v>
      </c>
    </row>
    <row r="14" spans="1:5">
      <c r="A14" s="4" t="s">
        <v>64</v>
      </c>
      <c r="D14" s="5" t="n">
        <v>17</v>
      </c>
      <c r="E14" s="5" t="n">
        <v>16</v>
      </c>
    </row>
    <row r="15" spans="1:5">
      <c r="A15" s="4" t="s">
        <v>1003</v>
      </c>
      <c r="D15" s="5" t="n">
        <v>1283</v>
      </c>
    </row>
    <row r="16" spans="1:5">
      <c r="A16" s="4" t="s">
        <v>1004</v>
      </c>
      <c r="E16" s="5" t="n">
        <v>114</v>
      </c>
    </row>
    <row r="17" spans="1:5">
      <c r="A17" s="4" t="s">
        <v>251</v>
      </c>
      <c r="D17" s="7" t="n">
        <v>-26</v>
      </c>
      <c r="E17" s="5" t="n">
        <v>-3</v>
      </c>
    </row>
    <row r="18" spans="1:5">
      <c r="A18" s="4" t="s">
        <v>1005</v>
      </c>
      <c r="B18" s="5" t="n">
        <v>-1000</v>
      </c>
      <c r="D18" s="5" t="n">
        <v>-1000</v>
      </c>
    </row>
    <row r="19" spans="1:5">
      <c r="A19" s="4" t="s">
        <v>1006</v>
      </c>
      <c r="B19" s="7" t="n">
        <v>26692</v>
      </c>
      <c r="C19" s="7" t="n">
        <v>25241</v>
      </c>
      <c r="D19" s="7" t="n">
        <v>26692</v>
      </c>
      <c r="E19" s="7" t="n">
        <v>25241</v>
      </c>
    </row>
    <row r="20" spans="1:5">
      <c r="A20" s="4" t="s">
        <v>1007</v>
      </c>
    </row>
    <row r="21" spans="1:5">
      <c r="A21" s="3" t="s">
        <v>375</v>
      </c>
    </row>
    <row r="22" spans="1:5">
      <c r="A22" s="4" t="s">
        <v>1008</v>
      </c>
      <c r="D22" s="5" t="n">
        <v>1008532</v>
      </c>
      <c r="E22" s="5" t="n">
        <v>991213</v>
      </c>
    </row>
    <row r="23" spans="1:5">
      <c r="A23" s="4" t="s">
        <v>1009</v>
      </c>
      <c r="D23" s="5" t="n">
        <v>6590</v>
      </c>
      <c r="E23" s="5" t="n">
        <v>9129</v>
      </c>
    </row>
    <row r="24" spans="1:5">
      <c r="A24" s="4" t="s">
        <v>1010</v>
      </c>
      <c r="D24" s="5" t="n">
        <v>0</v>
      </c>
    </row>
    <row r="25" spans="1:5">
      <c r="A25" s="4" t="s">
        <v>1011</v>
      </c>
      <c r="B25" s="5" t="n">
        <v>1015122</v>
      </c>
      <c r="C25" s="5" t="n">
        <v>1000342</v>
      </c>
      <c r="D25" s="5" t="n">
        <v>1015122</v>
      </c>
      <c r="E25" s="5" t="n">
        <v>1000342</v>
      </c>
    </row>
    <row r="26" spans="1:5">
      <c r="A26" s="4" t="s">
        <v>1012</v>
      </c>
    </row>
    <row r="27" spans="1:5">
      <c r="A27" s="3" t="s">
        <v>375</v>
      </c>
    </row>
    <row r="28" spans="1:5">
      <c r="A28" s="4" t="s">
        <v>995</v>
      </c>
      <c r="D28" s="5" t="n">
        <v>-929</v>
      </c>
      <c r="E28" s="5" t="n">
        <v>-819</v>
      </c>
    </row>
    <row r="29" spans="1:5">
      <c r="A29" s="4" t="s">
        <v>1009</v>
      </c>
      <c r="D29" s="5" t="n">
        <v>0</v>
      </c>
      <c r="E29" s="5" t="n">
        <v>0</v>
      </c>
    </row>
    <row r="30" spans="1:5">
      <c r="A30" s="4" t="s">
        <v>1010</v>
      </c>
      <c r="D30" s="5" t="n">
        <v>-57</v>
      </c>
      <c r="E30" s="5" t="n">
        <v>-49</v>
      </c>
    </row>
    <row r="31" spans="1:5">
      <c r="A31" s="4" t="s">
        <v>1005</v>
      </c>
      <c r="B31" s="5" t="n">
        <v>-986</v>
      </c>
      <c r="C31" s="5" t="n">
        <v>-868</v>
      </c>
      <c r="D31" s="5" t="n">
        <v>-986</v>
      </c>
      <c r="E31" s="5" t="n">
        <v>-868</v>
      </c>
    </row>
    <row r="32" spans="1:5">
      <c r="A32" s="4" t="s">
        <v>1013</v>
      </c>
    </row>
    <row r="33" spans="1:5">
      <c r="A33" s="3" t="s">
        <v>375</v>
      </c>
    </row>
    <row r="34" spans="1:5">
      <c r="A34" s="4" t="s">
        <v>996</v>
      </c>
      <c r="D34" s="7" t="n">
        <v>24167</v>
      </c>
      <c r="E34" s="7" t="n">
        <v>24758</v>
      </c>
    </row>
    <row r="35" spans="1:5">
      <c r="A35" s="4" t="s">
        <v>441</v>
      </c>
      <c r="D35" s="5" t="n">
        <v>784</v>
      </c>
      <c r="E35" s="5" t="n">
        <v>-723</v>
      </c>
    </row>
    <row r="36" spans="1:5">
      <c r="A36" s="4" t="s">
        <v>997</v>
      </c>
      <c r="D36" s="5" t="n">
        <v>41</v>
      </c>
      <c r="E36" s="5" t="n">
        <v>-11</v>
      </c>
    </row>
    <row r="37" spans="1:5">
      <c r="A37" s="4" t="s">
        <v>998</v>
      </c>
      <c r="D37" s="5" t="n">
        <v>222</v>
      </c>
      <c r="E37" s="5" t="n">
        <v>417</v>
      </c>
    </row>
    <row r="38" spans="1:5">
      <c r="A38" s="4" t="s">
        <v>999</v>
      </c>
      <c r="D38" s="5" t="n">
        <v>48</v>
      </c>
      <c r="E38" s="5" t="n">
        <v>72</v>
      </c>
    </row>
    <row r="39" spans="1:5">
      <c r="A39" s="4" t="s">
        <v>1000</v>
      </c>
      <c r="D39" s="5" t="n">
        <v>-1194</v>
      </c>
      <c r="E39" s="5" t="n">
        <v>-1134</v>
      </c>
    </row>
    <row r="40" spans="1:5">
      <c r="A40" s="4" t="s">
        <v>1003</v>
      </c>
      <c r="D40" s="5" t="n">
        <v>-407</v>
      </c>
    </row>
    <row r="41" spans="1:5">
      <c r="A41" s="4" t="s">
        <v>251</v>
      </c>
      <c r="D41" s="5" t="n">
        <v>-25</v>
      </c>
      <c r="E41" s="5" t="n">
        <v>-7</v>
      </c>
    </row>
    <row r="42" spans="1:5">
      <c r="A42" s="4" t="s">
        <v>1006</v>
      </c>
      <c r="B42" s="7" t="n">
        <v>23636</v>
      </c>
      <c r="C42" s="7" t="n">
        <v>23372</v>
      </c>
      <c r="D42" s="5" t="n">
        <v>23636</v>
      </c>
      <c r="E42" s="5" t="n">
        <v>23372</v>
      </c>
    </row>
    <row r="43" spans="1:5">
      <c r="A43" s="4" t="s">
        <v>1014</v>
      </c>
    </row>
    <row r="44" spans="1:5">
      <c r="A44" s="3" t="s">
        <v>375</v>
      </c>
    </row>
    <row r="45" spans="1:5">
      <c r="A45" s="4" t="s">
        <v>996</v>
      </c>
      <c r="D45" s="5" t="n">
        <v>0</v>
      </c>
      <c r="E45" s="5" t="n">
        <v>609</v>
      </c>
    </row>
    <row r="46" spans="1:5">
      <c r="A46" s="4" t="s">
        <v>1001</v>
      </c>
      <c r="E46" s="5" t="n">
        <v>-150</v>
      </c>
    </row>
    <row r="47" spans="1:5">
      <c r="A47" s="4" t="s">
        <v>251</v>
      </c>
      <c r="D47" s="5" t="n">
        <v>0</v>
      </c>
      <c r="E47" s="5" t="n">
        <v>3</v>
      </c>
    </row>
    <row r="48" spans="1:5">
      <c r="A48" s="4" t="s">
        <v>1006</v>
      </c>
      <c r="B48" s="5" t="n">
        <v>0</v>
      </c>
      <c r="C48" s="5" t="n">
        <v>462</v>
      </c>
      <c r="D48" s="5" t="n">
        <v>0</v>
      </c>
      <c r="E48" s="5" t="n">
        <v>462</v>
      </c>
    </row>
    <row r="49" spans="1:5">
      <c r="A49" s="4" t="s">
        <v>1015</v>
      </c>
    </row>
    <row r="50" spans="1:5">
      <c r="A50" s="3" t="s">
        <v>375</v>
      </c>
    </row>
    <row r="51" spans="1:5">
      <c r="A51" s="4" t="s">
        <v>996</v>
      </c>
      <c r="D51" s="5" t="n">
        <v>1361</v>
      </c>
      <c r="E51" s="5" t="n">
        <v>1245</v>
      </c>
    </row>
    <row r="52" spans="1:5">
      <c r="A52" s="4" t="s">
        <v>1002</v>
      </c>
      <c r="D52" s="5" t="n">
        <v>31</v>
      </c>
      <c r="E52" s="5" t="n">
        <v>71</v>
      </c>
    </row>
    <row r="53" spans="1:5">
      <c r="A53" s="4" t="s">
        <v>135</v>
      </c>
      <c r="D53" s="5" t="n">
        <v>-42</v>
      </c>
      <c r="E53" s="5" t="n">
        <v>-40</v>
      </c>
    </row>
    <row r="54" spans="1:5">
      <c r="A54" s="4" t="s">
        <v>64</v>
      </c>
      <c r="D54" s="5" t="n">
        <v>17</v>
      </c>
      <c r="E54" s="5" t="n">
        <v>16</v>
      </c>
    </row>
    <row r="55" spans="1:5">
      <c r="A55" s="4" t="s">
        <v>1003</v>
      </c>
      <c r="D55" s="5" t="n">
        <v>1690</v>
      </c>
    </row>
    <row r="56" spans="1:5">
      <c r="A56" s="4" t="s">
        <v>1004</v>
      </c>
      <c r="E56" s="5" t="n">
        <v>114</v>
      </c>
    </row>
    <row r="57" spans="1:5">
      <c r="A57" s="4" t="s">
        <v>251</v>
      </c>
      <c r="D57" s="5" t="n">
        <v>-1</v>
      </c>
      <c r="E57" s="5" t="n">
        <v>1</v>
      </c>
    </row>
    <row r="58" spans="1:5">
      <c r="A58" s="4" t="s">
        <v>1006</v>
      </c>
      <c r="B58" s="7" t="n">
        <v>3056</v>
      </c>
      <c r="C58" s="7" t="n">
        <v>1407</v>
      </c>
      <c r="D58" s="7" t="n">
        <v>3056</v>
      </c>
      <c r="E58" s="7" t="n">
        <v>14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30"/>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16</v>
      </c>
      <c r="B1" s="2" t="s">
        <v>1017</v>
      </c>
      <c r="C1" s="2" t="s">
        <v>1018</v>
      </c>
      <c r="D1" s="2" t="s">
        <v>1019</v>
      </c>
      <c r="E1" s="2" t="s">
        <v>1020</v>
      </c>
      <c r="F1" s="2" t="s">
        <v>1021</v>
      </c>
      <c r="G1" s="2" t="s">
        <v>1022</v>
      </c>
      <c r="H1" s="2" t="s">
        <v>455</v>
      </c>
      <c r="I1" s="2" t="s">
        <v>455</v>
      </c>
      <c r="J1" s="2" t="s">
        <v>1023</v>
      </c>
      <c r="K1" s="2" t="s">
        <v>1024</v>
      </c>
      <c r="L1" s="2" t="s">
        <v>694</v>
      </c>
    </row>
    <row r="2" spans="1:12">
      <c r="A2" s="3" t="s">
        <v>1025</v>
      </c>
    </row>
    <row r="3" spans="1:12">
      <c r="A3" s="4" t="s">
        <v>1026</v>
      </c>
      <c r="D3" s="7" t="n">
        <v>1500000000</v>
      </c>
      <c r="H3" s="7" t="n">
        <v>1500000000</v>
      </c>
      <c r="I3" s="7" t="n">
        <v>1500000000</v>
      </c>
    </row>
    <row r="4" spans="1:12">
      <c r="A4" s="4" t="s">
        <v>1027</v>
      </c>
      <c r="D4" s="5" t="n">
        <v>8143000000</v>
      </c>
      <c r="H4" s="5" t="n">
        <v>8143000000</v>
      </c>
      <c r="I4" s="5" t="n">
        <v>8143000000</v>
      </c>
    </row>
    <row r="5" spans="1:12">
      <c r="A5" s="4" t="s">
        <v>1028</v>
      </c>
    </row>
    <row r="6" spans="1:12">
      <c r="A6" s="3" t="s">
        <v>1025</v>
      </c>
    </row>
    <row r="7" spans="1:12">
      <c r="A7" s="4" t="s">
        <v>1029</v>
      </c>
      <c r="K7" s="7" t="n">
        <v>100000000</v>
      </c>
    </row>
    <row r="8" spans="1:12">
      <c r="A8" s="4" t="s">
        <v>481</v>
      </c>
    </row>
    <row r="9" spans="1:12">
      <c r="A9" s="3" t="s">
        <v>1025</v>
      </c>
    </row>
    <row r="10" spans="1:12">
      <c r="A10" s="4" t="s">
        <v>1027</v>
      </c>
      <c r="D10" s="7" t="n">
        <v>2000000000</v>
      </c>
      <c r="H10" s="5" t="n">
        <v>2000000000</v>
      </c>
      <c r="I10" s="5" t="n">
        <v>2000000000</v>
      </c>
    </row>
    <row r="11" spans="1:12">
      <c r="A11" s="4" t="s">
        <v>1030</v>
      </c>
    </row>
    <row r="12" spans="1:12">
      <c r="A12" s="3" t="s">
        <v>1025</v>
      </c>
    </row>
    <row r="13" spans="1:12">
      <c r="A13" s="4" t="s">
        <v>1029</v>
      </c>
      <c r="G13" s="7" t="n">
        <v>900000000</v>
      </c>
    </row>
    <row r="14" spans="1:12">
      <c r="A14" s="4" t="s">
        <v>1031</v>
      </c>
    </row>
    <row r="15" spans="1:12">
      <c r="A15" s="3" t="s">
        <v>1025</v>
      </c>
    </row>
    <row r="16" spans="1:12">
      <c r="A16" s="4" t="s">
        <v>1029</v>
      </c>
      <c r="F16" s="7" t="n">
        <v>250000000</v>
      </c>
    </row>
    <row r="17" spans="1:12">
      <c r="A17" s="4" t="s">
        <v>1032</v>
      </c>
      <c r="F17" s="4" t="s">
        <v>730</v>
      </c>
    </row>
    <row r="18" spans="1:12">
      <c r="A18" s="4" t="s">
        <v>1033</v>
      </c>
    </row>
    <row r="19" spans="1:12">
      <c r="A19" s="3" t="s">
        <v>1025</v>
      </c>
    </row>
    <row r="20" spans="1:12">
      <c r="A20" s="4" t="s">
        <v>1034</v>
      </c>
      <c r="D20" s="5" t="n">
        <v>2</v>
      </c>
    </row>
    <row r="21" spans="1:12">
      <c r="A21" s="4" t="s">
        <v>1035</v>
      </c>
    </row>
    <row r="22" spans="1:12">
      <c r="A22" s="3" t="s">
        <v>1025</v>
      </c>
    </row>
    <row r="23" spans="1:12">
      <c r="A23" s="4" t="s">
        <v>1029</v>
      </c>
      <c r="D23" s="7" t="n">
        <v>100000000</v>
      </c>
      <c r="H23" s="5" t="n">
        <v>100000000</v>
      </c>
      <c r="I23" s="5" t="n">
        <v>100000000</v>
      </c>
    </row>
    <row r="24" spans="1:12">
      <c r="A24" s="4" t="s">
        <v>1036</v>
      </c>
    </row>
    <row r="25" spans="1:12">
      <c r="A25" s="3" t="s">
        <v>1025</v>
      </c>
    </row>
    <row r="26" spans="1:12">
      <c r="A26" s="4" t="s">
        <v>1029</v>
      </c>
      <c r="D26" s="5" t="n">
        <v>100000000</v>
      </c>
      <c r="H26" s="5" t="n">
        <v>100000000</v>
      </c>
      <c r="I26" s="5" t="n">
        <v>100000000</v>
      </c>
    </row>
    <row r="27" spans="1:12">
      <c r="A27" s="4" t="s">
        <v>21</v>
      </c>
    </row>
    <row r="28" spans="1:12">
      <c r="A28" s="3" t="s">
        <v>1025</v>
      </c>
    </row>
    <row r="29" spans="1:12">
      <c r="A29" s="4" t="s">
        <v>1026</v>
      </c>
      <c r="D29" s="5" t="n">
        <v>854000000</v>
      </c>
      <c r="H29" s="5" t="n">
        <v>854000000</v>
      </c>
      <c r="I29" s="5" t="n">
        <v>854000000</v>
      </c>
    </row>
    <row r="30" spans="1:12">
      <c r="A30" s="4" t="s">
        <v>1037</v>
      </c>
      <c r="D30" s="5" t="n">
        <v>120000000</v>
      </c>
      <c r="H30" s="5" t="n">
        <v>120000000</v>
      </c>
      <c r="I30" s="5" t="n">
        <v>120000000</v>
      </c>
    </row>
    <row r="31" spans="1:12">
      <c r="A31" s="4" t="s">
        <v>1027</v>
      </c>
      <c r="D31" s="5" t="n">
        <v>1333000000</v>
      </c>
      <c r="H31" s="5" t="n">
        <v>1333000000</v>
      </c>
      <c r="I31" s="5" t="n">
        <v>1333000000</v>
      </c>
    </row>
    <row r="32" spans="1:12">
      <c r="A32" s="4" t="s">
        <v>1038</v>
      </c>
    </row>
    <row r="33" spans="1:12">
      <c r="A33" s="3" t="s">
        <v>1025</v>
      </c>
    </row>
    <row r="34" spans="1:12">
      <c r="A34" s="4" t="s">
        <v>1029</v>
      </c>
      <c r="D34" s="7" t="n">
        <v>500000000</v>
      </c>
      <c r="H34" s="7" t="n">
        <v>500000000</v>
      </c>
      <c r="I34" s="7" t="n">
        <v>500000000</v>
      </c>
    </row>
    <row r="35" spans="1:12">
      <c r="A35" s="4" t="s">
        <v>1039</v>
      </c>
      <c r="D35" s="4" t="s">
        <v>1040</v>
      </c>
      <c r="H35" s="4" t="s">
        <v>1040</v>
      </c>
      <c r="I35" s="4" t="s">
        <v>1040</v>
      </c>
    </row>
    <row r="36" spans="1:12">
      <c r="A36" s="4" t="s">
        <v>1041</v>
      </c>
    </row>
    <row r="37" spans="1:12">
      <c r="A37" s="3" t="s">
        <v>1025</v>
      </c>
    </row>
    <row r="38" spans="1:12">
      <c r="A38" s="4" t="s">
        <v>1039</v>
      </c>
      <c r="F38" s="4" t="s">
        <v>1042</v>
      </c>
    </row>
    <row r="39" spans="1:12">
      <c r="A39" s="4" t="s">
        <v>1043</v>
      </c>
      <c r="F39" s="7" t="n">
        <v>250000000</v>
      </c>
    </row>
    <row r="40" spans="1:12">
      <c r="A40" s="4" t="s">
        <v>23</v>
      </c>
    </row>
    <row r="41" spans="1:12">
      <c r="A41" s="3" t="s">
        <v>1025</v>
      </c>
    </row>
    <row r="42" spans="1:12">
      <c r="A42" s="4" t="s">
        <v>1026</v>
      </c>
      <c r="D42" s="7" t="n">
        <v>550000000</v>
      </c>
      <c r="H42" s="7" t="n">
        <v>550000000</v>
      </c>
      <c r="I42" s="7" t="n">
        <v>550000000</v>
      </c>
    </row>
    <row r="43" spans="1:12">
      <c r="A43" s="4" t="s">
        <v>1037</v>
      </c>
      <c r="D43" s="5" t="n">
        <v>232000000</v>
      </c>
      <c r="H43" s="5" t="n">
        <v>232000000</v>
      </c>
      <c r="I43" s="5" t="n">
        <v>232000000</v>
      </c>
    </row>
    <row r="44" spans="1:12">
      <c r="A44" s="4" t="s">
        <v>1027</v>
      </c>
      <c r="D44" s="5" t="n">
        <v>1750000000</v>
      </c>
      <c r="H44" s="5" t="n">
        <v>1750000000</v>
      </c>
      <c r="I44" s="7" t="n">
        <v>1750000000</v>
      </c>
    </row>
    <row r="45" spans="1:12">
      <c r="A45" s="4" t="s">
        <v>1044</v>
      </c>
      <c r="I45" s="4" t="s">
        <v>1045</v>
      </c>
    </row>
    <row r="46" spans="1:12">
      <c r="A46" s="4" t="s">
        <v>1046</v>
      </c>
      <c r="I46" s="4" t="s">
        <v>1047</v>
      </c>
    </row>
    <row r="47" spans="1:12">
      <c r="A47" s="4" t="s">
        <v>1048</v>
      </c>
    </row>
    <row r="48" spans="1:12">
      <c r="A48" s="3" t="s">
        <v>1025</v>
      </c>
    </row>
    <row r="49" spans="1:12">
      <c r="A49" s="4" t="s">
        <v>733</v>
      </c>
      <c r="L49" s="7" t="n">
        <v>1670000000</v>
      </c>
    </row>
    <row r="50" spans="1:12">
      <c r="A50" s="4" t="s">
        <v>1049</v>
      </c>
    </row>
    <row r="51" spans="1:12">
      <c r="A51" s="3" t="s">
        <v>1025</v>
      </c>
    </row>
    <row r="52" spans="1:12">
      <c r="A52" s="4" t="s">
        <v>1029</v>
      </c>
      <c r="J52" s="7" t="n">
        <v>150000000</v>
      </c>
    </row>
    <row r="53" spans="1:12">
      <c r="A53" s="4" t="s">
        <v>1050</v>
      </c>
    </row>
    <row r="54" spans="1:12">
      <c r="A54" s="3" t="s">
        <v>1025</v>
      </c>
    </row>
    <row r="55" spans="1:12">
      <c r="A55" s="4" t="s">
        <v>1029</v>
      </c>
      <c r="J55" s="7" t="n">
        <v>100000000</v>
      </c>
    </row>
    <row r="56" spans="1:12">
      <c r="A56" s="4" t="s">
        <v>1051</v>
      </c>
    </row>
    <row r="57" spans="1:12">
      <c r="A57" s="3" t="s">
        <v>1025</v>
      </c>
    </row>
    <row r="58" spans="1:12">
      <c r="A58" s="4" t="s">
        <v>1052</v>
      </c>
      <c r="E58" s="7" t="n">
        <v>902000000</v>
      </c>
    </row>
    <row r="59" spans="1:12">
      <c r="A59" s="4" t="s">
        <v>1053</v>
      </c>
    </row>
    <row r="60" spans="1:12">
      <c r="A60" s="3" t="s">
        <v>1025</v>
      </c>
    </row>
    <row r="61" spans="1:12">
      <c r="A61" s="4" t="s">
        <v>1054</v>
      </c>
      <c r="E61" s="5" t="n">
        <v>89000000</v>
      </c>
    </row>
    <row r="62" spans="1:12">
      <c r="A62" s="4" t="s">
        <v>1029</v>
      </c>
      <c r="E62" s="7" t="n">
        <v>250000000</v>
      </c>
    </row>
    <row r="63" spans="1:12">
      <c r="A63" s="4" t="s">
        <v>1039</v>
      </c>
      <c r="E63" s="4" t="s">
        <v>1055</v>
      </c>
    </row>
    <row r="64" spans="1:12">
      <c r="A64" s="4" t="s">
        <v>1056</v>
      </c>
    </row>
    <row r="65" spans="1:12">
      <c r="A65" s="3" t="s">
        <v>1025</v>
      </c>
    </row>
    <row r="66" spans="1:12">
      <c r="A66" s="4" t="s">
        <v>1054</v>
      </c>
      <c r="E66" s="7" t="n">
        <v>326000000</v>
      </c>
    </row>
    <row r="67" spans="1:12">
      <c r="A67" s="4" t="s">
        <v>1029</v>
      </c>
      <c r="E67" s="7" t="n">
        <v>500000000</v>
      </c>
    </row>
    <row r="68" spans="1:12">
      <c r="A68" s="4" t="s">
        <v>1039</v>
      </c>
      <c r="E68" s="4" t="s">
        <v>1057</v>
      </c>
    </row>
    <row r="69" spans="1:12">
      <c r="A69" s="4" t="s">
        <v>1058</v>
      </c>
    </row>
    <row r="70" spans="1:12">
      <c r="A70" s="3" t="s">
        <v>1025</v>
      </c>
    </row>
    <row r="71" spans="1:12">
      <c r="A71" s="4" t="s">
        <v>1054</v>
      </c>
      <c r="E71" s="7" t="n">
        <v>335000000</v>
      </c>
    </row>
    <row r="72" spans="1:12">
      <c r="A72" s="4" t="s">
        <v>1029</v>
      </c>
      <c r="E72" s="7" t="n">
        <v>600000000</v>
      </c>
    </row>
    <row r="73" spans="1:12">
      <c r="A73" s="4" t="s">
        <v>1039</v>
      </c>
      <c r="E73" s="4" t="s">
        <v>1042</v>
      </c>
    </row>
    <row r="74" spans="1:12">
      <c r="A74" s="4" t="s">
        <v>1059</v>
      </c>
    </row>
    <row r="75" spans="1:12">
      <c r="A75" s="3" t="s">
        <v>1025</v>
      </c>
    </row>
    <row r="76" spans="1:12">
      <c r="A76" s="4" t="s">
        <v>1029</v>
      </c>
      <c r="G76" s="5" t="n">
        <v>104600000</v>
      </c>
    </row>
    <row r="77" spans="1:12">
      <c r="A77" s="4" t="s">
        <v>1060</v>
      </c>
    </row>
    <row r="78" spans="1:12">
      <c r="A78" s="3" t="s">
        <v>1025</v>
      </c>
    </row>
    <row r="79" spans="1:12">
      <c r="A79" s="4" t="s">
        <v>1029</v>
      </c>
      <c r="G79" s="5" t="n">
        <v>173000000</v>
      </c>
    </row>
    <row r="80" spans="1:12">
      <c r="A80" s="4" t="s">
        <v>1061</v>
      </c>
    </row>
    <row r="81" spans="1:12">
      <c r="A81" s="3" t="s">
        <v>1025</v>
      </c>
    </row>
    <row r="82" spans="1:12">
      <c r="A82" s="4" t="s">
        <v>1029</v>
      </c>
      <c r="F82" s="7" t="n">
        <v>55000000</v>
      </c>
    </row>
    <row r="83" spans="1:12">
      <c r="A83" s="4" t="s">
        <v>1062</v>
      </c>
    </row>
    <row r="84" spans="1:12">
      <c r="A84" s="3" t="s">
        <v>1025</v>
      </c>
    </row>
    <row r="85" spans="1:12">
      <c r="A85" s="4" t="s">
        <v>1029</v>
      </c>
      <c r="D85" s="5" t="n">
        <v>65000000</v>
      </c>
      <c r="H85" s="5" t="n">
        <v>65000000</v>
      </c>
      <c r="I85" s="7" t="n">
        <v>65000000</v>
      </c>
    </row>
    <row r="86" spans="1:12">
      <c r="A86" s="4" t="s">
        <v>24</v>
      </c>
    </row>
    <row r="87" spans="1:12">
      <c r="A87" s="3" t="s">
        <v>1025</v>
      </c>
    </row>
    <row r="88" spans="1:12">
      <c r="A88" s="4" t="s">
        <v>1026</v>
      </c>
      <c r="D88" s="5" t="n">
        <v>82000000</v>
      </c>
      <c r="H88" s="5" t="n">
        <v>82000000</v>
      </c>
      <c r="I88" s="5" t="n">
        <v>82000000</v>
      </c>
    </row>
    <row r="89" spans="1:12">
      <c r="A89" s="4" t="s">
        <v>1037</v>
      </c>
      <c r="D89" s="5" t="n">
        <v>37000000</v>
      </c>
      <c r="H89" s="5" t="n">
        <v>37000000</v>
      </c>
      <c r="I89" s="5" t="n">
        <v>37000000</v>
      </c>
    </row>
    <row r="90" spans="1:12">
      <c r="A90" s="4" t="s">
        <v>1027</v>
      </c>
      <c r="D90" s="5" t="n">
        <v>280000000</v>
      </c>
      <c r="H90" s="5" t="n">
        <v>280000000</v>
      </c>
      <c r="I90" s="5" t="n">
        <v>280000000</v>
      </c>
    </row>
    <row r="91" spans="1:12">
      <c r="A91" s="4" t="s">
        <v>25</v>
      </c>
    </row>
    <row r="92" spans="1:12">
      <c r="A92" s="3" t="s">
        <v>1025</v>
      </c>
    </row>
    <row r="93" spans="1:12">
      <c r="A93" s="4" t="s">
        <v>1026</v>
      </c>
      <c r="D93" s="5" t="n">
        <v>40000000</v>
      </c>
      <c r="H93" s="5" t="n">
        <v>40000000</v>
      </c>
      <c r="I93" s="5" t="n">
        <v>40000000</v>
      </c>
    </row>
    <row r="94" spans="1:12">
      <c r="A94" s="4" t="s">
        <v>1037</v>
      </c>
      <c r="D94" s="5" t="n">
        <v>93000000</v>
      </c>
      <c r="H94" s="5" t="n">
        <v>93000000</v>
      </c>
      <c r="I94" s="5" t="n">
        <v>93000000</v>
      </c>
    </row>
    <row r="95" spans="1:12">
      <c r="A95" s="4" t="s">
        <v>1027</v>
      </c>
      <c r="D95" s="5" t="n">
        <v>100000000</v>
      </c>
      <c r="H95" s="5" t="n">
        <v>100000000</v>
      </c>
      <c r="I95" s="5" t="n">
        <v>100000000</v>
      </c>
    </row>
    <row r="96" spans="1:12">
      <c r="A96" s="4" t="s">
        <v>1063</v>
      </c>
    </row>
    <row r="97" spans="1:12">
      <c r="A97" s="3" t="s">
        <v>1025</v>
      </c>
    </row>
    <row r="98" spans="1:12">
      <c r="A98" s="4" t="s">
        <v>1029</v>
      </c>
      <c r="G98" s="5" t="n">
        <v>300000000</v>
      </c>
    </row>
    <row r="99" spans="1:12">
      <c r="A99" s="4" t="s">
        <v>1064</v>
      </c>
    </row>
    <row r="100" spans="1:12">
      <c r="A100" s="3" t="s">
        <v>1025</v>
      </c>
    </row>
    <row r="101" spans="1:12">
      <c r="A101" s="4" t="s">
        <v>1029</v>
      </c>
      <c r="G101" s="5" t="n">
        <v>300000000</v>
      </c>
    </row>
    <row r="102" spans="1:12">
      <c r="A102" s="4" t="s">
        <v>1065</v>
      </c>
    </row>
    <row r="103" spans="1:12">
      <c r="A103" s="3" t="s">
        <v>1025</v>
      </c>
    </row>
    <row r="104" spans="1:12">
      <c r="A104" s="4" t="s">
        <v>1029</v>
      </c>
      <c r="G104" s="7" t="n">
        <v>300000000</v>
      </c>
    </row>
    <row r="105" spans="1:12">
      <c r="A105" s="4" t="s">
        <v>1039</v>
      </c>
      <c r="G105" s="4" t="s">
        <v>1066</v>
      </c>
    </row>
    <row r="106" spans="1:12">
      <c r="A106" s="4" t="s">
        <v>1067</v>
      </c>
    </row>
    <row r="107" spans="1:12">
      <c r="A107" s="3" t="s">
        <v>1025</v>
      </c>
    </row>
    <row r="108" spans="1:12">
      <c r="A108" s="4" t="s">
        <v>1052</v>
      </c>
      <c r="H108" s="5" t="n">
        <v>200000000</v>
      </c>
    </row>
    <row r="109" spans="1:12">
      <c r="A109" s="4" t="s">
        <v>1068</v>
      </c>
    </row>
    <row r="110" spans="1:12">
      <c r="A110" s="3" t="s">
        <v>1025</v>
      </c>
    </row>
    <row r="111" spans="1:12">
      <c r="A111" s="4" t="s">
        <v>1052</v>
      </c>
      <c r="G111" s="7" t="n">
        <v>900000000</v>
      </c>
    </row>
    <row r="112" spans="1:12">
      <c r="A112" s="4" t="s">
        <v>1069</v>
      </c>
    </row>
    <row r="113" spans="1:12">
      <c r="A113" s="3" t="s">
        <v>1025</v>
      </c>
    </row>
    <row r="114" spans="1:12">
      <c r="A114" s="4" t="s">
        <v>1037</v>
      </c>
      <c r="D114" s="5" t="n">
        <v>482000000</v>
      </c>
      <c r="H114" s="5" t="n">
        <v>482000000</v>
      </c>
      <c r="I114" s="5" t="n">
        <v>482000000</v>
      </c>
    </row>
    <row r="115" spans="1:12">
      <c r="A115" s="4" t="s">
        <v>26</v>
      </c>
    </row>
    <row r="116" spans="1:12">
      <c r="A116" s="3" t="s">
        <v>1025</v>
      </c>
    </row>
    <row r="117" spans="1:12">
      <c r="A117" s="4" t="s">
        <v>1052</v>
      </c>
      <c r="E117" s="7" t="n">
        <v>770000000</v>
      </c>
    </row>
    <row r="118" spans="1:12">
      <c r="A118" s="4" t="s">
        <v>1027</v>
      </c>
      <c r="D118" s="5" t="n">
        <v>750000000</v>
      </c>
      <c r="H118" s="5" t="n">
        <v>750000000</v>
      </c>
      <c r="I118" s="5" t="n">
        <v>750000000</v>
      </c>
    </row>
    <row r="119" spans="1:12">
      <c r="A119" s="4" t="s">
        <v>1070</v>
      </c>
    </row>
    <row r="120" spans="1:12">
      <c r="A120" s="3" t="s">
        <v>1025</v>
      </c>
    </row>
    <row r="121" spans="1:12">
      <c r="A121" s="4" t="s">
        <v>1029</v>
      </c>
      <c r="E121" s="7" t="n">
        <v>100000000</v>
      </c>
    </row>
    <row r="122" spans="1:12">
      <c r="A122" s="4" t="s">
        <v>1034</v>
      </c>
      <c r="E122" s="5" t="n">
        <v>2</v>
      </c>
    </row>
    <row r="123" spans="1:12">
      <c r="A123" s="4" t="s">
        <v>1043</v>
      </c>
      <c r="D123" s="7" t="n">
        <v>420000000</v>
      </c>
      <c r="H123" s="7" t="n">
        <v>420000000</v>
      </c>
      <c r="I123" s="7" t="n">
        <v>420000000</v>
      </c>
    </row>
    <row r="124" spans="1:12">
      <c r="A124" s="4" t="s">
        <v>1071</v>
      </c>
    </row>
    <row r="125" spans="1:12">
      <c r="A125" s="3" t="s">
        <v>1025</v>
      </c>
    </row>
    <row r="126" spans="1:12">
      <c r="A126" s="4" t="s">
        <v>1039</v>
      </c>
      <c r="D126" s="4" t="s">
        <v>1072</v>
      </c>
      <c r="H126" s="4" t="s">
        <v>1072</v>
      </c>
      <c r="I126" s="4" t="s">
        <v>1072</v>
      </c>
    </row>
    <row r="127" spans="1:12">
      <c r="A127" s="4" t="s">
        <v>1043</v>
      </c>
      <c r="D127" s="7" t="n">
        <v>350000000</v>
      </c>
      <c r="H127" s="7" t="n">
        <v>350000000</v>
      </c>
      <c r="I127" s="7" t="n">
        <v>350000000</v>
      </c>
    </row>
    <row r="128" spans="1:12">
      <c r="A128" s="4" t="s">
        <v>27</v>
      </c>
    </row>
    <row r="129" spans="1:12">
      <c r="A129" s="3" t="s">
        <v>1025</v>
      </c>
    </row>
    <row r="130" spans="1:12">
      <c r="A130" s="4" t="s">
        <v>1027</v>
      </c>
      <c r="D130" s="5" t="n">
        <v>1900000000</v>
      </c>
      <c r="H130" s="5" t="n">
        <v>1900000000</v>
      </c>
      <c r="I130" s="5" t="n">
        <v>1900000000</v>
      </c>
    </row>
    <row r="131" spans="1:12">
      <c r="A131" s="4" t="s">
        <v>1073</v>
      </c>
    </row>
    <row r="132" spans="1:12">
      <c r="A132" s="3" t="s">
        <v>1025</v>
      </c>
    </row>
    <row r="133" spans="1:12">
      <c r="A133" s="4" t="s">
        <v>1029</v>
      </c>
      <c r="E133" s="7" t="n">
        <v>95000000</v>
      </c>
    </row>
    <row r="134" spans="1:12">
      <c r="A134" s="4" t="s">
        <v>1032</v>
      </c>
      <c r="E134" s="4" t="s">
        <v>730</v>
      </c>
    </row>
    <row r="135" spans="1:12">
      <c r="A135" s="4" t="s">
        <v>1074</v>
      </c>
    </row>
    <row r="136" spans="1:12">
      <c r="A136" s="3" t="s">
        <v>1025</v>
      </c>
    </row>
    <row r="137" spans="1:12">
      <c r="A137" s="4" t="s">
        <v>1029</v>
      </c>
      <c r="D137" s="5" t="n">
        <v>200000000</v>
      </c>
      <c r="H137" s="5" t="n">
        <v>200000000</v>
      </c>
      <c r="I137" s="5" t="n">
        <v>200000000</v>
      </c>
    </row>
    <row r="138" spans="1:12">
      <c r="A138" s="4" t="s">
        <v>673</v>
      </c>
    </row>
    <row r="139" spans="1:12">
      <c r="A139" s="3" t="s">
        <v>1025</v>
      </c>
    </row>
    <row r="140" spans="1:12">
      <c r="A140" s="4" t="s">
        <v>1027</v>
      </c>
      <c r="D140" s="5" t="n">
        <v>500000000</v>
      </c>
      <c r="H140" s="5" t="n">
        <v>500000000</v>
      </c>
      <c r="I140" s="5" t="n">
        <v>500000000</v>
      </c>
    </row>
    <row r="141" spans="1:12">
      <c r="A141" s="4" t="s">
        <v>1075</v>
      </c>
    </row>
    <row r="142" spans="1:12">
      <c r="A142" s="3" t="s">
        <v>1025</v>
      </c>
    </row>
    <row r="143" spans="1:12">
      <c r="A143" s="4" t="s">
        <v>1029</v>
      </c>
      <c r="D143" s="5" t="n">
        <v>181000000</v>
      </c>
      <c r="H143" s="7" t="n">
        <v>181000000</v>
      </c>
      <c r="I143" s="5" t="n">
        <v>181000000</v>
      </c>
    </row>
    <row r="144" spans="1:12">
      <c r="A144" s="4" t="s">
        <v>1076</v>
      </c>
    </row>
    <row r="145" spans="1:12">
      <c r="A145" s="3" t="s">
        <v>1025</v>
      </c>
    </row>
    <row r="146" spans="1:12">
      <c r="A146" s="4" t="s">
        <v>1054</v>
      </c>
      <c r="B146" s="7" t="n">
        <v>43000000</v>
      </c>
    </row>
    <row r="147" spans="1:12">
      <c r="A147" s="4" t="s">
        <v>1077</v>
      </c>
    </row>
    <row r="148" spans="1:12">
      <c r="A148" s="3" t="s">
        <v>1025</v>
      </c>
    </row>
    <row r="149" spans="1:12">
      <c r="A149" s="4" t="s">
        <v>1052</v>
      </c>
      <c r="B149" s="7" t="n">
        <v>50000000</v>
      </c>
    </row>
    <row r="150" spans="1:12">
      <c r="A150" s="4" t="s">
        <v>1078</v>
      </c>
    </row>
    <row r="151" spans="1:12">
      <c r="A151" s="3" t="s">
        <v>1025</v>
      </c>
    </row>
    <row r="152" spans="1:12">
      <c r="A152" s="4" t="s">
        <v>1079</v>
      </c>
      <c r="C152" s="4" t="s">
        <v>1080</v>
      </c>
      <c r="E152" s="4" t="s">
        <v>1080</v>
      </c>
      <c r="H152" s="4" t="s">
        <v>1080</v>
      </c>
    </row>
    <row r="153" spans="1:12">
      <c r="A153" s="4" t="s">
        <v>1081</v>
      </c>
    </row>
    <row r="154" spans="1:12">
      <c r="A154" s="3" t="s">
        <v>1025</v>
      </c>
    </row>
    <row r="155" spans="1:12">
      <c r="A155" s="4" t="s">
        <v>1027</v>
      </c>
      <c r="D155" s="7" t="n">
        <v>2600000000</v>
      </c>
      <c r="H155" s="7" t="n">
        <v>2600000000</v>
      </c>
      <c r="I155" s="7" t="n">
        <v>2600000000</v>
      </c>
    </row>
    <row r="156" spans="1:12">
      <c r="A156" s="4" t="s">
        <v>733</v>
      </c>
      <c r="L156" s="7" t="n">
        <v>167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54"/>
    <col customWidth="1" max="2" min="2" width="21"/>
  </cols>
  <sheetData>
    <row r="1" spans="1:2">
      <c r="A1" s="1" t="s">
        <v>1082</v>
      </c>
      <c r="B1" s="2" t="s">
        <v>455</v>
      </c>
    </row>
    <row r="2" spans="1:2">
      <c r="A2" s="3" t="s">
        <v>1083</v>
      </c>
    </row>
    <row r="3" spans="1:2">
      <c r="A3" s="4" t="s">
        <v>1084</v>
      </c>
      <c r="B3" s="7" t="n">
        <v>122000000</v>
      </c>
    </row>
    <row r="4" spans="1:2">
      <c r="A4" s="4" t="s">
        <v>1085</v>
      </c>
      <c r="B4" s="5" t="n">
        <v>86000000</v>
      </c>
    </row>
    <row r="5" spans="1:2">
      <c r="A5" s="4" t="s">
        <v>1086</v>
      </c>
      <c r="B5" s="5" t="n">
        <v>735000000</v>
      </c>
    </row>
    <row r="6" spans="1:2">
      <c r="A6" s="4" t="s">
        <v>1087</v>
      </c>
      <c r="B6" s="5" t="n">
        <v>7200000000</v>
      </c>
    </row>
    <row r="7" spans="1:2">
      <c r="A7" s="4" t="s">
        <v>887</v>
      </c>
      <c r="B7" s="5" t="n">
        <v>8143000000</v>
      </c>
    </row>
    <row r="8" spans="1:2">
      <c r="A8" s="4" t="s">
        <v>1088</v>
      </c>
      <c r="B8" s="5" t="n">
        <v>8101000000</v>
      </c>
    </row>
    <row r="9" spans="1:2">
      <c r="A9" s="4" t="s">
        <v>1089</v>
      </c>
      <c r="B9" s="5" t="n">
        <v>45000000</v>
      </c>
    </row>
    <row r="10" spans="1:2">
      <c r="A10" s="4" t="s">
        <v>1090</v>
      </c>
      <c r="B10" s="5" t="n">
        <v>45000000</v>
      </c>
    </row>
    <row r="11" spans="1:2">
      <c r="A11" s="4" t="s">
        <v>1091</v>
      </c>
      <c r="B11" s="5" t="n">
        <v>163000000</v>
      </c>
    </row>
    <row r="12" spans="1:2">
      <c r="A12" s="4" t="s">
        <v>481</v>
      </c>
    </row>
    <row r="13" spans="1:2">
      <c r="A13" s="3" t="s">
        <v>1083</v>
      </c>
    </row>
    <row r="14" spans="1:2">
      <c r="A14" s="4" t="s">
        <v>1084</v>
      </c>
      <c r="B14" s="5" t="n">
        <v>0</v>
      </c>
    </row>
    <row r="15" spans="1:2">
      <c r="A15" s="4" t="s">
        <v>1085</v>
      </c>
      <c r="B15" s="5" t="n">
        <v>0</v>
      </c>
    </row>
    <row r="16" spans="1:2">
      <c r="A16" s="4" t="s">
        <v>1086</v>
      </c>
      <c r="B16" s="5" t="n">
        <v>0</v>
      </c>
    </row>
    <row r="17" spans="1:2">
      <c r="A17" s="4" t="s">
        <v>1087</v>
      </c>
      <c r="B17" s="5" t="n">
        <v>2000000000</v>
      </c>
    </row>
    <row r="18" spans="1:2">
      <c r="A18" s="4" t="s">
        <v>887</v>
      </c>
      <c r="B18" s="5" t="n">
        <v>2000000000</v>
      </c>
    </row>
    <row r="19" spans="1:2">
      <c r="A19" s="4" t="s">
        <v>1088</v>
      </c>
      <c r="B19" s="5" t="n">
        <v>1999000000</v>
      </c>
    </row>
    <row r="20" spans="1:2">
      <c r="A20" s="4" t="s">
        <v>1089</v>
      </c>
      <c r="B20" s="5" t="n">
        <v>0</v>
      </c>
    </row>
    <row r="21" spans="1:2">
      <c r="A21" s="4" t="s">
        <v>1090</v>
      </c>
      <c r="B21" s="5" t="n">
        <v>0</v>
      </c>
    </row>
    <row r="22" spans="1:2">
      <c r="A22" s="4" t="s">
        <v>1091</v>
      </c>
      <c r="B22" s="5" t="n">
        <v>0</v>
      </c>
    </row>
    <row r="23" spans="1:2">
      <c r="A23" s="4" t="s">
        <v>21</v>
      </c>
    </row>
    <row r="24" spans="1:2">
      <c r="A24" s="3" t="s">
        <v>1083</v>
      </c>
    </row>
    <row r="25" spans="1:2">
      <c r="A25" s="4" t="s">
        <v>1084</v>
      </c>
      <c r="B25" s="5" t="n">
        <v>2000000</v>
      </c>
    </row>
    <row r="26" spans="1:2">
      <c r="A26" s="4" t="s">
        <v>1085</v>
      </c>
      <c r="B26" s="5" t="n">
        <v>31000000</v>
      </c>
    </row>
    <row r="27" spans="1:2">
      <c r="A27" s="4" t="s">
        <v>1086</v>
      </c>
      <c r="B27" s="5" t="n">
        <v>500000000</v>
      </c>
    </row>
    <row r="28" spans="1:2">
      <c r="A28" s="4" t="s">
        <v>1087</v>
      </c>
      <c r="B28" s="5" t="n">
        <v>800000000</v>
      </c>
    </row>
    <row r="29" spans="1:2">
      <c r="A29" s="4" t="s">
        <v>887</v>
      </c>
      <c r="B29" s="5" t="n">
        <v>1333000000</v>
      </c>
    </row>
    <row r="30" spans="1:2">
      <c r="A30" s="4" t="s">
        <v>1088</v>
      </c>
      <c r="B30" s="5" t="n">
        <v>1333000000</v>
      </c>
    </row>
    <row r="31" spans="1:2">
      <c r="A31" s="4" t="s">
        <v>1089</v>
      </c>
      <c r="B31" s="5" t="n">
        <v>0</v>
      </c>
    </row>
    <row r="32" spans="1:2">
      <c r="A32" s="4" t="s">
        <v>1090</v>
      </c>
      <c r="B32" s="5" t="n">
        <v>0</v>
      </c>
    </row>
    <row r="33" spans="1:2">
      <c r="A33" s="4" t="s">
        <v>1091</v>
      </c>
      <c r="B33" s="5" t="n">
        <v>33000000</v>
      </c>
    </row>
    <row r="34" spans="1:2">
      <c r="A34" s="4" t="s">
        <v>23</v>
      </c>
    </row>
    <row r="35" spans="1:2">
      <c r="A35" s="3" t="s">
        <v>1083</v>
      </c>
    </row>
    <row r="36" spans="1:2">
      <c r="A36" s="4" t="s">
        <v>1084</v>
      </c>
      <c r="B36" s="5" t="n">
        <v>0</v>
      </c>
    </row>
    <row r="37" spans="1:2">
      <c r="A37" s="4" t="s">
        <v>1085</v>
      </c>
      <c r="B37" s="5" t="n">
        <v>0</v>
      </c>
    </row>
    <row r="38" spans="1:2">
      <c r="A38" s="4" t="s">
        <v>1086</v>
      </c>
      <c r="B38" s="5" t="n">
        <v>0</v>
      </c>
    </row>
    <row r="39" spans="1:2">
      <c r="A39" s="4" t="s">
        <v>1087</v>
      </c>
      <c r="B39" s="5" t="n">
        <v>1750000000</v>
      </c>
    </row>
    <row r="40" spans="1:2">
      <c r="A40" s="4" t="s">
        <v>887</v>
      </c>
      <c r="B40" s="5" t="n">
        <v>1750000000</v>
      </c>
    </row>
    <row r="41" spans="1:2">
      <c r="A41" s="4" t="s">
        <v>1088</v>
      </c>
      <c r="B41" s="5" t="n">
        <v>1736000000</v>
      </c>
    </row>
    <row r="42" spans="1:2">
      <c r="A42" s="4" t="s">
        <v>1089</v>
      </c>
      <c r="B42" s="5" t="n">
        <v>0</v>
      </c>
    </row>
    <row r="43" spans="1:2">
      <c r="A43" s="4" t="s">
        <v>1090</v>
      </c>
      <c r="B43" s="5" t="n">
        <v>0</v>
      </c>
    </row>
    <row r="44" spans="1:2">
      <c r="A44" s="4" t="s">
        <v>1091</v>
      </c>
      <c r="B44" s="5" t="n">
        <v>0</v>
      </c>
    </row>
    <row r="45" spans="1:2">
      <c r="A45" s="4" t="s">
        <v>24</v>
      </c>
    </row>
    <row r="46" spans="1:2">
      <c r="A46" s="3" t="s">
        <v>1083</v>
      </c>
    </row>
    <row r="47" spans="1:2">
      <c r="A47" s="4" t="s">
        <v>1084</v>
      </c>
      <c r="B47" s="5" t="n">
        <v>20000000</v>
      </c>
    </row>
    <row r="48" spans="1:2">
      <c r="A48" s="4" t="s">
        <v>1085</v>
      </c>
      <c r="B48" s="5" t="n">
        <v>25000000</v>
      </c>
    </row>
    <row r="49" spans="1:2">
      <c r="A49" s="4" t="s">
        <v>1086</v>
      </c>
      <c r="B49" s="5" t="n">
        <v>235000000</v>
      </c>
    </row>
    <row r="50" spans="1:2">
      <c r="A50" s="4" t="s">
        <v>1087</v>
      </c>
      <c r="B50" s="5" t="n">
        <v>0</v>
      </c>
    </row>
    <row r="51" spans="1:2">
      <c r="A51" s="4" t="s">
        <v>887</v>
      </c>
      <c r="B51" s="5" t="n">
        <v>280000000</v>
      </c>
    </row>
    <row r="52" spans="1:2">
      <c r="A52" s="4" t="s">
        <v>1088</v>
      </c>
      <c r="B52" s="5" t="n">
        <v>280000000</v>
      </c>
    </row>
    <row r="53" spans="1:2">
      <c r="A53" s="4" t="s">
        <v>1089</v>
      </c>
      <c r="B53" s="5" t="n">
        <v>45000000</v>
      </c>
    </row>
    <row r="54" spans="1:2">
      <c r="A54" s="4" t="s">
        <v>1090</v>
      </c>
      <c r="B54" s="5" t="n">
        <v>45000000</v>
      </c>
    </row>
    <row r="55" spans="1:2">
      <c r="A55" s="4" t="s">
        <v>1091</v>
      </c>
      <c r="B55" s="5" t="n">
        <v>0</v>
      </c>
    </row>
    <row r="56" spans="1:2">
      <c r="A56" s="4" t="s">
        <v>25</v>
      </c>
    </row>
    <row r="57" spans="1:2">
      <c r="A57" s="3" t="s">
        <v>1083</v>
      </c>
    </row>
    <row r="58" spans="1:2">
      <c r="A58" s="4" t="s">
        <v>1084</v>
      </c>
      <c r="B58" s="5" t="n">
        <v>100000000</v>
      </c>
    </row>
    <row r="59" spans="1:2">
      <c r="A59" s="4" t="s">
        <v>1085</v>
      </c>
      <c r="B59" s="5" t="n">
        <v>0</v>
      </c>
    </row>
    <row r="60" spans="1:2">
      <c r="A60" s="4" t="s">
        <v>1086</v>
      </c>
      <c r="B60" s="5" t="n">
        <v>0</v>
      </c>
    </row>
    <row r="61" spans="1:2">
      <c r="A61" s="4" t="s">
        <v>1087</v>
      </c>
      <c r="B61" s="5" t="n">
        <v>0</v>
      </c>
    </row>
    <row r="62" spans="1:2">
      <c r="A62" s="4" t="s">
        <v>887</v>
      </c>
      <c r="B62" s="5" t="n">
        <v>100000000</v>
      </c>
    </row>
    <row r="63" spans="1:2">
      <c r="A63" s="4" t="s">
        <v>1088</v>
      </c>
      <c r="B63" s="5" t="n">
        <v>100000000</v>
      </c>
    </row>
    <row r="64" spans="1:2">
      <c r="A64" s="4" t="s">
        <v>1089</v>
      </c>
      <c r="B64" s="5" t="n">
        <v>0</v>
      </c>
    </row>
    <row r="65" spans="1:2">
      <c r="A65" s="4" t="s">
        <v>1090</v>
      </c>
      <c r="B65" s="5" t="n">
        <v>0</v>
      </c>
    </row>
    <row r="66" spans="1:2">
      <c r="A66" s="4" t="s">
        <v>1091</v>
      </c>
      <c r="B66" s="5" t="n">
        <v>100000000</v>
      </c>
    </row>
    <row r="67" spans="1:2">
      <c r="A67" s="4" t="s">
        <v>26</v>
      </c>
    </row>
    <row r="68" spans="1:2">
      <c r="A68" s="3" t="s">
        <v>1083</v>
      </c>
    </row>
    <row r="69" spans="1:2">
      <c r="A69" s="4" t="s">
        <v>1084</v>
      </c>
      <c r="B69" s="5" t="n">
        <v>0</v>
      </c>
    </row>
    <row r="70" spans="1:2">
      <c r="A70" s="4" t="s">
        <v>1085</v>
      </c>
      <c r="B70" s="5" t="n">
        <v>0</v>
      </c>
    </row>
    <row r="71" spans="1:2">
      <c r="A71" s="4" t="s">
        <v>1086</v>
      </c>
      <c r="B71" s="5" t="n">
        <v>0</v>
      </c>
    </row>
    <row r="72" spans="1:2">
      <c r="A72" s="4" t="s">
        <v>1087</v>
      </c>
      <c r="B72" s="5" t="n">
        <v>750000000</v>
      </c>
    </row>
    <row r="73" spans="1:2">
      <c r="A73" s="4" t="s">
        <v>887</v>
      </c>
      <c r="B73" s="5" t="n">
        <v>750000000</v>
      </c>
    </row>
    <row r="74" spans="1:2">
      <c r="A74" s="4" t="s">
        <v>1088</v>
      </c>
      <c r="B74" s="5" t="n">
        <v>728000000</v>
      </c>
    </row>
    <row r="75" spans="1:2">
      <c r="A75" s="4" t="s">
        <v>1089</v>
      </c>
      <c r="B75" s="5" t="n">
        <v>0</v>
      </c>
    </row>
    <row r="76" spans="1:2">
      <c r="A76" s="4" t="s">
        <v>1090</v>
      </c>
      <c r="B76" s="5" t="n">
        <v>0</v>
      </c>
    </row>
    <row r="77" spans="1:2">
      <c r="A77" s="4" t="s">
        <v>1091</v>
      </c>
      <c r="B77" s="5" t="n">
        <v>0</v>
      </c>
    </row>
    <row r="78" spans="1:2">
      <c r="A78" s="4" t="s">
        <v>27</v>
      </c>
    </row>
    <row r="79" spans="1:2">
      <c r="A79" s="3" t="s">
        <v>1083</v>
      </c>
    </row>
    <row r="80" spans="1:2">
      <c r="A80" s="4" t="s">
        <v>1084</v>
      </c>
      <c r="B80" s="5" t="n">
        <v>0</v>
      </c>
    </row>
    <row r="81" spans="1:2">
      <c r="A81" s="4" t="s">
        <v>1085</v>
      </c>
      <c r="B81" s="5" t="n">
        <v>0</v>
      </c>
    </row>
    <row r="82" spans="1:2">
      <c r="A82" s="4" t="s">
        <v>1086</v>
      </c>
      <c r="B82" s="5" t="n">
        <v>0</v>
      </c>
    </row>
    <row r="83" spans="1:2">
      <c r="A83" s="4" t="s">
        <v>1087</v>
      </c>
      <c r="B83" s="5" t="n">
        <v>1900000000</v>
      </c>
    </row>
    <row r="84" spans="1:2">
      <c r="A84" s="4" t="s">
        <v>887</v>
      </c>
      <c r="B84" s="5" t="n">
        <v>1900000000</v>
      </c>
    </row>
    <row r="85" spans="1:2">
      <c r="A85" s="4" t="s">
        <v>1088</v>
      </c>
      <c r="B85" s="5" t="n">
        <v>1895000000</v>
      </c>
    </row>
    <row r="86" spans="1:2">
      <c r="A86" s="4" t="s">
        <v>1089</v>
      </c>
      <c r="B86" s="5" t="n">
        <v>0</v>
      </c>
    </row>
    <row r="87" spans="1:2">
      <c r="A87" s="4" t="s">
        <v>1090</v>
      </c>
      <c r="B87" s="5" t="n">
        <v>0</v>
      </c>
    </row>
    <row r="88" spans="1:2">
      <c r="A88" s="4" t="s">
        <v>1091</v>
      </c>
      <c r="B88" s="5" t="n">
        <v>0</v>
      </c>
    </row>
    <row r="89" spans="1:2">
      <c r="A89" s="4" t="s">
        <v>251</v>
      </c>
    </row>
    <row r="90" spans="1:2">
      <c r="A90" s="3" t="s">
        <v>1083</v>
      </c>
    </row>
    <row r="91" spans="1:2">
      <c r="A91" s="4" t="s">
        <v>1084</v>
      </c>
      <c r="B91" s="5" t="n">
        <v>0</v>
      </c>
    </row>
    <row r="92" spans="1:2">
      <c r="A92" s="4" t="s">
        <v>1085</v>
      </c>
      <c r="B92" s="5" t="n">
        <v>30000000</v>
      </c>
    </row>
    <row r="93" spans="1:2">
      <c r="A93" s="4" t="s">
        <v>1086</v>
      </c>
      <c r="B93" s="5" t="n">
        <v>0</v>
      </c>
    </row>
    <row r="94" spans="1:2">
      <c r="A94" s="4" t="s">
        <v>1087</v>
      </c>
      <c r="B94" s="5" t="n">
        <v>0</v>
      </c>
    </row>
    <row r="95" spans="1:2">
      <c r="A95" s="4" t="s">
        <v>887</v>
      </c>
      <c r="B95" s="5" t="n">
        <v>30000000</v>
      </c>
    </row>
    <row r="96" spans="1:2">
      <c r="A96" s="4" t="s">
        <v>1088</v>
      </c>
      <c r="B96" s="5" t="n">
        <v>30000000</v>
      </c>
    </row>
    <row r="97" spans="1:2">
      <c r="A97" s="4" t="s">
        <v>1089</v>
      </c>
      <c r="B97" s="5" t="n">
        <v>0</v>
      </c>
    </row>
    <row r="98" spans="1:2">
      <c r="A98" s="4" t="s">
        <v>1090</v>
      </c>
      <c r="B98" s="5" t="n">
        <v>0</v>
      </c>
    </row>
    <row r="99" spans="1:2">
      <c r="A99" s="4" t="s">
        <v>1091</v>
      </c>
      <c r="B99" s="5" t="n">
        <v>30000000</v>
      </c>
    </row>
    <row r="100" spans="1:2">
      <c r="A100" s="4" t="s">
        <v>1092</v>
      </c>
    </row>
    <row r="101" spans="1:2">
      <c r="A101" s="3" t="s">
        <v>1083</v>
      </c>
    </row>
    <row r="102" spans="1:2">
      <c r="A102" s="4" t="s">
        <v>887</v>
      </c>
      <c r="B102" s="5" t="n">
        <v>1400000000</v>
      </c>
    </row>
    <row r="103" spans="1:2">
      <c r="A103" s="4" t="s">
        <v>673</v>
      </c>
    </row>
    <row r="104" spans="1:2">
      <c r="A104" s="3" t="s">
        <v>1083</v>
      </c>
    </row>
    <row r="105" spans="1:2">
      <c r="A105" s="4" t="s">
        <v>887</v>
      </c>
      <c r="B105" s="5" t="n">
        <v>500000000</v>
      </c>
    </row>
    <row r="106" spans="1:2">
      <c r="A106" s="4" t="s">
        <v>1093</v>
      </c>
    </row>
    <row r="107" spans="1:2">
      <c r="A107" s="3" t="s">
        <v>1083</v>
      </c>
    </row>
    <row r="108" spans="1:2">
      <c r="A108" s="4" t="s">
        <v>887</v>
      </c>
      <c r="B108" s="5" t="n">
        <v>120000000</v>
      </c>
    </row>
    <row r="109" spans="1:2">
      <c r="A109" s="4" t="s">
        <v>1088</v>
      </c>
      <c r="B109" s="7" t="n">
        <v>23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1</v>
      </c>
    </row>
    <row r="2" spans="1:2">
      <c r="B2" s="2" t="s">
        <v>455</v>
      </c>
    </row>
    <row r="3" spans="1:2">
      <c r="A3" s="3" t="s">
        <v>1025</v>
      </c>
    </row>
    <row r="4" spans="1:2">
      <c r="A4" s="4" t="s">
        <v>1095</v>
      </c>
      <c r="B4" s="7" t="n">
        <v>1100</v>
      </c>
    </row>
    <row r="5" spans="1:2">
      <c r="A5" s="4" t="s">
        <v>1096</v>
      </c>
      <c r="B5" s="5" t="n">
        <v>1350</v>
      </c>
    </row>
    <row r="6" spans="1:2">
      <c r="A6" s="4" t="s">
        <v>1097</v>
      </c>
      <c r="B6" s="5" t="n">
        <v>598</v>
      </c>
    </row>
    <row r="7" spans="1:2">
      <c r="A7" s="4" t="s">
        <v>1098</v>
      </c>
      <c r="B7" s="5" t="n">
        <v>1431</v>
      </c>
    </row>
    <row r="8" spans="1:2">
      <c r="A8" s="4" t="s">
        <v>21</v>
      </c>
    </row>
    <row r="9" spans="1:2">
      <c r="A9" s="3" t="s">
        <v>1025</v>
      </c>
    </row>
    <row r="10" spans="1:2">
      <c r="A10" s="4" t="s">
        <v>1095</v>
      </c>
      <c r="B10" s="5" t="n">
        <v>500</v>
      </c>
    </row>
    <row r="11" spans="1:2">
      <c r="A11" s="4" t="s">
        <v>1096</v>
      </c>
      <c r="B11" s="5" t="n">
        <v>0</v>
      </c>
    </row>
    <row r="12" spans="1:2">
      <c r="A12" s="4" t="s">
        <v>1097</v>
      </c>
      <c r="B12" s="5" t="n">
        <v>0</v>
      </c>
    </row>
    <row r="13" spans="1:2">
      <c r="A13" s="4" t="s">
        <v>1098</v>
      </c>
      <c r="B13" s="5" t="n">
        <v>0</v>
      </c>
    </row>
    <row r="14" spans="1:2">
      <c r="A14" s="4" t="s">
        <v>23</v>
      </c>
    </row>
    <row r="15" spans="1:2">
      <c r="A15" s="3" t="s">
        <v>1025</v>
      </c>
    </row>
    <row r="16" spans="1:2">
      <c r="A16" s="4" t="s">
        <v>1095</v>
      </c>
      <c r="B16" s="5" t="n">
        <v>0</v>
      </c>
    </row>
    <row r="17" spans="1:2">
      <c r="A17" s="4" t="s">
        <v>1096</v>
      </c>
      <c r="B17" s="5" t="n">
        <v>1000</v>
      </c>
    </row>
    <row r="18" spans="1:2">
      <c r="A18" s="4" t="s">
        <v>1097</v>
      </c>
      <c r="B18" s="5" t="n">
        <v>398</v>
      </c>
    </row>
    <row r="19" spans="1:2">
      <c r="A19" s="4" t="s">
        <v>1098</v>
      </c>
      <c r="B19" s="5" t="n">
        <v>104</v>
      </c>
    </row>
    <row r="20" spans="1:2">
      <c r="A20" s="4" t="s">
        <v>25</v>
      </c>
    </row>
    <row r="21" spans="1:2">
      <c r="A21" s="3" t="s">
        <v>1025</v>
      </c>
    </row>
    <row r="22" spans="1:2">
      <c r="A22" s="4" t="s">
        <v>1095</v>
      </c>
      <c r="B22" s="5" t="n">
        <v>600</v>
      </c>
    </row>
    <row r="23" spans="1:2">
      <c r="A23" s="4" t="s">
        <v>1096</v>
      </c>
      <c r="B23" s="5" t="n">
        <v>0</v>
      </c>
    </row>
    <row r="24" spans="1:2">
      <c r="A24" s="4" t="s">
        <v>1097</v>
      </c>
      <c r="B24" s="5" t="n">
        <v>0</v>
      </c>
    </row>
    <row r="25" spans="1:2">
      <c r="A25" s="4" t="s">
        <v>1098</v>
      </c>
      <c r="B25" s="5" t="n">
        <v>900</v>
      </c>
    </row>
    <row r="26" spans="1:2">
      <c r="A26" s="4" t="s">
        <v>26</v>
      </c>
    </row>
    <row r="27" spans="1:2">
      <c r="A27" s="3" t="s">
        <v>1025</v>
      </c>
    </row>
    <row r="28" spans="1:2">
      <c r="A28" s="4" t="s">
        <v>1095</v>
      </c>
      <c r="B28" s="5" t="n">
        <v>0</v>
      </c>
    </row>
    <row r="29" spans="1:2">
      <c r="A29" s="4" t="s">
        <v>1096</v>
      </c>
      <c r="B29" s="5" t="n">
        <v>350</v>
      </c>
    </row>
    <row r="30" spans="1:2">
      <c r="A30" s="4" t="s">
        <v>1097</v>
      </c>
      <c r="B30" s="5" t="n">
        <v>0</v>
      </c>
    </row>
    <row r="31" spans="1:2">
      <c r="A31" s="4" t="s">
        <v>1098</v>
      </c>
      <c r="B31" s="5" t="n">
        <v>420</v>
      </c>
    </row>
    <row r="32" spans="1:2">
      <c r="A32" s="4" t="s">
        <v>27</v>
      </c>
    </row>
    <row r="33" spans="1:2">
      <c r="A33" s="3" t="s">
        <v>1025</v>
      </c>
    </row>
    <row r="34" spans="1:2">
      <c r="A34" s="4" t="s">
        <v>1095</v>
      </c>
      <c r="B34" s="5" t="n">
        <v>0</v>
      </c>
    </row>
    <row r="35" spans="1:2">
      <c r="A35" s="4" t="s">
        <v>1096</v>
      </c>
      <c r="B35" s="5" t="n">
        <v>0</v>
      </c>
    </row>
    <row r="36" spans="1:2">
      <c r="A36" s="4" t="s">
        <v>1097</v>
      </c>
      <c r="B36" s="5" t="n">
        <v>200</v>
      </c>
    </row>
    <row r="37" spans="1:2">
      <c r="A37" s="4" t="s">
        <v>1098</v>
      </c>
      <c r="B37" s="5" t="n">
        <v>0</v>
      </c>
    </row>
    <row r="38" spans="1:2">
      <c r="A38" s="4" t="s">
        <v>251</v>
      </c>
    </row>
    <row r="39" spans="1:2">
      <c r="A39" s="3" t="s">
        <v>1025</v>
      </c>
    </row>
    <row r="40" spans="1:2">
      <c r="A40" s="4" t="s">
        <v>1095</v>
      </c>
      <c r="B40" s="5" t="n">
        <v>0</v>
      </c>
    </row>
    <row r="41" spans="1:2">
      <c r="A41" s="4" t="s">
        <v>1096</v>
      </c>
      <c r="B41" s="5" t="n">
        <v>0</v>
      </c>
    </row>
    <row r="42" spans="1:2">
      <c r="A42" s="4" t="s">
        <v>1097</v>
      </c>
      <c r="B42" s="5" t="n">
        <v>0</v>
      </c>
    </row>
    <row r="43" spans="1:2">
      <c r="A43" s="4" t="s">
        <v>1098</v>
      </c>
      <c r="B43" s="7" t="n">
        <v>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9</v>
      </c>
      <c r="B1" s="2" t="s">
        <v>29</v>
      </c>
      <c r="D1" s="2" t="s">
        <v>1</v>
      </c>
    </row>
    <row r="2" spans="1:5">
      <c r="B2" s="2" t="s">
        <v>30</v>
      </c>
      <c r="C2" s="2" t="s">
        <v>31</v>
      </c>
      <c r="D2" s="2" t="s">
        <v>30</v>
      </c>
      <c r="E2" s="2" t="s">
        <v>31</v>
      </c>
    </row>
    <row r="3" spans="1:5">
      <c r="A3" s="3" t="s">
        <v>1100</v>
      </c>
    </row>
    <row r="4" spans="1:5">
      <c r="A4" s="4" t="s">
        <v>1101</v>
      </c>
      <c r="C4" s="4" t="s">
        <v>845</v>
      </c>
    </row>
    <row r="5" spans="1:5">
      <c r="A5" s="4" t="s">
        <v>1102</v>
      </c>
    </row>
    <row r="6" spans="1:5">
      <c r="A6" s="3" t="s">
        <v>1103</v>
      </c>
    </row>
    <row r="7" spans="1:5">
      <c r="A7" s="4" t="s">
        <v>1104</v>
      </c>
      <c r="B7" s="7" t="n">
        <v>0</v>
      </c>
      <c r="D7" s="7" t="n">
        <v>0</v>
      </c>
    </row>
    <row r="8" spans="1:5">
      <c r="A8" s="4" t="s">
        <v>1105</v>
      </c>
    </row>
    <row r="9" spans="1:5">
      <c r="A9" s="3" t="s">
        <v>383</v>
      </c>
    </row>
    <row r="10" spans="1:5">
      <c r="A10" s="4" t="s">
        <v>1106</v>
      </c>
      <c r="B10" s="5" t="n">
        <v>20000000</v>
      </c>
      <c r="C10" s="5" t="n">
        <v>16000000</v>
      </c>
      <c r="D10" s="5" t="n">
        <v>39000000</v>
      </c>
      <c r="E10" s="7" t="n">
        <v>32000000</v>
      </c>
    </row>
    <row r="11" spans="1:5">
      <c r="A11" s="4" t="s">
        <v>1107</v>
      </c>
      <c r="B11" s="5" t="n">
        <v>25000000</v>
      </c>
      <c r="C11" s="5" t="n">
        <v>24000000</v>
      </c>
      <c r="D11" s="5" t="n">
        <v>50000000</v>
      </c>
      <c r="E11" s="5" t="n">
        <v>48000000</v>
      </c>
    </row>
    <row r="12" spans="1:5">
      <c r="A12" s="4" t="s">
        <v>1108</v>
      </c>
      <c r="B12" s="5" t="n">
        <v>-53000000</v>
      </c>
      <c r="C12" s="5" t="n">
        <v>-49000000</v>
      </c>
      <c r="D12" s="5" t="n">
        <v>-104000000</v>
      </c>
      <c r="E12" s="5" t="n">
        <v>-98000000</v>
      </c>
    </row>
    <row r="13" spans="1:5">
      <c r="A13" s="3" t="s">
        <v>1100</v>
      </c>
    </row>
    <row r="14" spans="1:5">
      <c r="A14" s="4" t="s">
        <v>1109</v>
      </c>
      <c r="B14" s="5" t="n">
        <v>1000000</v>
      </c>
      <c r="C14" s="5" t="n">
        <v>0</v>
      </c>
      <c r="D14" s="5" t="n">
        <v>1000000</v>
      </c>
      <c r="E14" s="5" t="n">
        <v>1000000</v>
      </c>
    </row>
    <row r="15" spans="1:5">
      <c r="A15" s="4" t="s">
        <v>1110</v>
      </c>
      <c r="B15" s="5" t="n">
        <v>0</v>
      </c>
      <c r="D15" s="5" t="n">
        <v>0</v>
      </c>
    </row>
    <row r="16" spans="1:5">
      <c r="A16" s="4" t="s">
        <v>1101</v>
      </c>
      <c r="B16" s="5" t="n">
        <v>13000000</v>
      </c>
      <c r="C16" s="5" t="n">
        <v>11000000</v>
      </c>
      <c r="D16" s="5" t="n">
        <v>27000000</v>
      </c>
      <c r="E16" s="5" t="n">
        <v>21000000</v>
      </c>
    </row>
    <row r="17" spans="1:5">
      <c r="A17" s="4" t="s">
        <v>1111</v>
      </c>
      <c r="B17" s="5" t="n">
        <v>6000000</v>
      </c>
      <c r="C17" s="5" t="n">
        <v>2000000</v>
      </c>
      <c r="D17" s="5" t="n">
        <v>13000000</v>
      </c>
      <c r="E17" s="5" t="n">
        <v>4000000</v>
      </c>
    </row>
    <row r="18" spans="1:5">
      <c r="A18" s="4" t="s">
        <v>1112</v>
      </c>
    </row>
    <row r="19" spans="1:5">
      <c r="A19" s="3" t="s">
        <v>383</v>
      </c>
    </row>
    <row r="20" spans="1:5">
      <c r="A20" s="4" t="s">
        <v>1106</v>
      </c>
      <c r="B20" s="5" t="n">
        <v>21000000</v>
      </c>
      <c r="C20" s="5" t="n">
        <v>18000000</v>
      </c>
      <c r="D20" s="5" t="n">
        <v>43000000</v>
      </c>
      <c r="E20" s="5" t="n">
        <v>37000000</v>
      </c>
    </row>
    <row r="21" spans="1:5">
      <c r="A21" s="4" t="s">
        <v>1107</v>
      </c>
      <c r="B21" s="5" t="n">
        <v>35000000</v>
      </c>
      <c r="C21" s="5" t="n">
        <v>35000000</v>
      </c>
      <c r="D21" s="5" t="n">
        <v>70000000</v>
      </c>
      <c r="E21" s="5" t="n">
        <v>69000000</v>
      </c>
    </row>
    <row r="22" spans="1:5">
      <c r="A22" s="4" t="s">
        <v>1108</v>
      </c>
      <c r="B22" s="5" t="n">
        <v>-74000000</v>
      </c>
      <c r="C22" s="5" t="n">
        <v>-70000000</v>
      </c>
      <c r="D22" s="5" t="n">
        <v>-148000000</v>
      </c>
      <c r="E22" s="5" t="n">
        <v>-141000000</v>
      </c>
    </row>
    <row r="23" spans="1:5">
      <c r="A23" s="3" t="s">
        <v>1100</v>
      </c>
    </row>
    <row r="24" spans="1:5">
      <c r="A24" s="4" t="s">
        <v>1109</v>
      </c>
      <c r="B24" s="5" t="n">
        <v>1000000</v>
      </c>
      <c r="C24" s="5" t="n">
        <v>1000000</v>
      </c>
      <c r="D24" s="5" t="n">
        <v>1000000</v>
      </c>
      <c r="E24" s="5" t="n">
        <v>2000000</v>
      </c>
    </row>
    <row r="25" spans="1:5">
      <c r="A25" s="4" t="s">
        <v>1110</v>
      </c>
      <c r="B25" s="5" t="n">
        <v>0</v>
      </c>
      <c r="D25" s="5" t="n">
        <v>0</v>
      </c>
    </row>
    <row r="26" spans="1:5">
      <c r="A26" s="4" t="s">
        <v>1101</v>
      </c>
      <c r="B26" s="5" t="n">
        <v>17000000</v>
      </c>
      <c r="C26" s="5" t="n">
        <v>14000000</v>
      </c>
      <c r="D26" s="5" t="n">
        <v>34000000</v>
      </c>
      <c r="E26" s="5" t="n">
        <v>28000000</v>
      </c>
    </row>
    <row r="27" spans="1:5">
      <c r="A27" s="4" t="s">
        <v>1111</v>
      </c>
      <c r="B27" s="5" t="n">
        <v>0</v>
      </c>
      <c r="C27" s="5" t="n">
        <v>-2000000</v>
      </c>
      <c r="D27" s="5" t="n">
        <v>0</v>
      </c>
      <c r="E27" s="5" t="n">
        <v>-5000000</v>
      </c>
    </row>
    <row r="28" spans="1:5">
      <c r="A28" s="4" t="s">
        <v>1113</v>
      </c>
    </row>
    <row r="29" spans="1:5">
      <c r="A29" s="3" t="s">
        <v>383</v>
      </c>
    </row>
    <row r="30" spans="1:5">
      <c r="A30" s="4" t="s">
        <v>1106</v>
      </c>
      <c r="B30" s="5" t="n">
        <v>4000000</v>
      </c>
      <c r="C30" s="5" t="n">
        <v>4000000</v>
      </c>
      <c r="D30" s="5" t="n">
        <v>8000000</v>
      </c>
      <c r="E30" s="5" t="n">
        <v>7000000</v>
      </c>
    </row>
    <row r="31" spans="1:5">
      <c r="A31" s="4" t="s">
        <v>1107</v>
      </c>
      <c r="B31" s="5" t="n">
        <v>5000000</v>
      </c>
      <c r="C31" s="5" t="n">
        <v>5000000</v>
      </c>
      <c r="D31" s="5" t="n">
        <v>10000000</v>
      </c>
      <c r="E31" s="5" t="n">
        <v>10000000</v>
      </c>
    </row>
    <row r="32" spans="1:5">
      <c r="A32" s="4" t="s">
        <v>1108</v>
      </c>
      <c r="B32" s="5" t="n">
        <v>-10000000</v>
      </c>
      <c r="C32" s="5" t="n">
        <v>-9000000</v>
      </c>
      <c r="D32" s="5" t="n">
        <v>-20000000</v>
      </c>
      <c r="E32" s="5" t="n">
        <v>-19000000</v>
      </c>
    </row>
    <row r="33" spans="1:5">
      <c r="A33" s="3" t="s">
        <v>1100</v>
      </c>
    </row>
    <row r="34" spans="1:5">
      <c r="A34" s="4" t="s">
        <v>1109</v>
      </c>
      <c r="B34" s="5" t="n">
        <v>0</v>
      </c>
      <c r="C34" s="5" t="n">
        <v>0</v>
      </c>
      <c r="D34" s="5" t="n">
        <v>0</v>
      </c>
      <c r="E34" s="5" t="n">
        <v>0</v>
      </c>
    </row>
    <row r="35" spans="1:5">
      <c r="A35" s="4" t="s">
        <v>1110</v>
      </c>
      <c r="B35" s="5" t="n">
        <v>0</v>
      </c>
      <c r="D35" s="5" t="n">
        <v>0</v>
      </c>
    </row>
    <row r="36" spans="1:5">
      <c r="A36" s="4" t="s">
        <v>1101</v>
      </c>
      <c r="B36" s="5" t="n">
        <v>3000000</v>
      </c>
      <c r="C36" s="5" t="n">
        <v>1000000</v>
      </c>
      <c r="D36" s="5" t="n">
        <v>5000000</v>
      </c>
      <c r="E36" s="5" t="n">
        <v>3000000</v>
      </c>
    </row>
    <row r="37" spans="1:5">
      <c r="A37" s="4" t="s">
        <v>1111</v>
      </c>
      <c r="B37" s="5" t="n">
        <v>2000000</v>
      </c>
      <c r="C37" s="5" t="n">
        <v>1000000</v>
      </c>
      <c r="D37" s="5" t="n">
        <v>3000000</v>
      </c>
      <c r="E37" s="5" t="n">
        <v>1000000</v>
      </c>
    </row>
    <row r="38" spans="1:5">
      <c r="A38" s="4" t="s">
        <v>1114</v>
      </c>
    </row>
    <row r="39" spans="1:5">
      <c r="A39" s="3" t="s">
        <v>383</v>
      </c>
    </row>
    <row r="40" spans="1:5">
      <c r="A40" s="4" t="s">
        <v>1106</v>
      </c>
      <c r="B40" s="5" t="n">
        <v>4000000</v>
      </c>
      <c r="C40" s="5" t="n">
        <v>3000000</v>
      </c>
      <c r="D40" s="5" t="n">
        <v>8000000</v>
      </c>
      <c r="E40" s="5" t="n">
        <v>7000000</v>
      </c>
    </row>
    <row r="41" spans="1:5">
      <c r="A41" s="4" t="s">
        <v>1107</v>
      </c>
      <c r="B41" s="5" t="n">
        <v>5000000</v>
      </c>
      <c r="C41" s="5" t="n">
        <v>5000000</v>
      </c>
      <c r="D41" s="5" t="n">
        <v>10000000</v>
      </c>
      <c r="E41" s="5" t="n">
        <v>10000000</v>
      </c>
    </row>
    <row r="42" spans="1:5">
      <c r="A42" s="4" t="s">
        <v>1108</v>
      </c>
      <c r="B42" s="5" t="n">
        <v>-10000000</v>
      </c>
      <c r="C42" s="5" t="n">
        <v>-10000000</v>
      </c>
      <c r="D42" s="5" t="n">
        <v>-20000000</v>
      </c>
      <c r="E42" s="5" t="n">
        <v>-20000000</v>
      </c>
    </row>
    <row r="43" spans="1:5">
      <c r="A43" s="3" t="s">
        <v>1100</v>
      </c>
    </row>
    <row r="44" spans="1:5">
      <c r="A44" s="4" t="s">
        <v>1109</v>
      </c>
      <c r="B44" s="5" t="n">
        <v>0</v>
      </c>
      <c r="C44" s="5" t="n">
        <v>1000000</v>
      </c>
      <c r="D44" s="5" t="n">
        <v>0</v>
      </c>
      <c r="E44" s="5" t="n">
        <v>1000000</v>
      </c>
    </row>
    <row r="45" spans="1:5">
      <c r="A45" s="4" t="s">
        <v>1110</v>
      </c>
      <c r="B45" s="5" t="n">
        <v>0</v>
      </c>
      <c r="D45" s="5" t="n">
        <v>0</v>
      </c>
    </row>
    <row r="46" spans="1:5">
      <c r="A46" s="4" t="s">
        <v>1101</v>
      </c>
      <c r="B46" s="5" t="n">
        <v>2000000</v>
      </c>
      <c r="C46" s="5" t="n">
        <v>2000000</v>
      </c>
      <c r="D46" s="5" t="n">
        <v>5000000</v>
      </c>
      <c r="E46" s="5" t="n">
        <v>4000000</v>
      </c>
    </row>
    <row r="47" spans="1:5">
      <c r="A47" s="4" t="s">
        <v>1111</v>
      </c>
      <c r="B47" s="5" t="n">
        <v>1000000</v>
      </c>
      <c r="C47" s="5" t="n">
        <v>1000000</v>
      </c>
      <c r="D47" s="5" t="n">
        <v>3000000</v>
      </c>
      <c r="E47" s="5" t="n">
        <v>2000000</v>
      </c>
    </row>
    <row r="48" spans="1:5">
      <c r="A48" s="4" t="s">
        <v>1115</v>
      </c>
    </row>
    <row r="49" spans="1:5">
      <c r="A49" s="3" t="s">
        <v>383</v>
      </c>
    </row>
    <row r="50" spans="1:5">
      <c r="A50" s="4" t="s">
        <v>1106</v>
      </c>
      <c r="B50" s="5" t="n">
        <v>2000000</v>
      </c>
      <c r="D50" s="5" t="n">
        <v>4000000</v>
      </c>
    </row>
    <row r="51" spans="1:5">
      <c r="A51" s="4" t="s">
        <v>1107</v>
      </c>
      <c r="B51" s="5" t="n">
        <v>2000000</v>
      </c>
      <c r="D51" s="5" t="n">
        <v>3000000</v>
      </c>
    </row>
    <row r="52" spans="1:5">
      <c r="A52" s="4" t="s">
        <v>1108</v>
      </c>
      <c r="B52" s="5" t="n">
        <v>-2000000</v>
      </c>
      <c r="D52" s="5" t="n">
        <v>-5000000</v>
      </c>
    </row>
    <row r="53" spans="1:5">
      <c r="A53" s="3" t="s">
        <v>1100</v>
      </c>
    </row>
    <row r="54" spans="1:5">
      <c r="A54" s="4" t="s">
        <v>1109</v>
      </c>
      <c r="B54" s="5" t="n">
        <v>0</v>
      </c>
      <c r="D54" s="5" t="n">
        <v>0</v>
      </c>
    </row>
    <row r="55" spans="1:5">
      <c r="A55" s="4" t="s">
        <v>1110</v>
      </c>
      <c r="B55" s="5" t="n">
        <v>0</v>
      </c>
      <c r="D55" s="5" t="n">
        <v>0</v>
      </c>
    </row>
    <row r="56" spans="1:5">
      <c r="A56" s="4" t="s">
        <v>1101</v>
      </c>
      <c r="B56" s="5" t="n">
        <v>0</v>
      </c>
      <c r="D56" s="5" t="n">
        <v>1000000</v>
      </c>
    </row>
    <row r="57" spans="1:5">
      <c r="A57" s="4" t="s">
        <v>1111</v>
      </c>
      <c r="B57" s="5" t="n">
        <v>2000000</v>
      </c>
      <c r="D57" s="5" t="n">
        <v>3000000</v>
      </c>
    </row>
    <row r="58" spans="1:5">
      <c r="A58" s="4" t="s">
        <v>1116</v>
      </c>
    </row>
    <row r="59" spans="1:5">
      <c r="A59" s="3" t="s">
        <v>383</v>
      </c>
    </row>
    <row r="60" spans="1:5">
      <c r="A60" s="4" t="s">
        <v>1106</v>
      </c>
      <c r="B60" s="5" t="n">
        <v>8000000</v>
      </c>
      <c r="C60" s="5" t="n">
        <v>5000000</v>
      </c>
      <c r="D60" s="5" t="n">
        <v>16000000</v>
      </c>
      <c r="E60" s="5" t="n">
        <v>11000000</v>
      </c>
    </row>
    <row r="61" spans="1:5">
      <c r="A61" s="4" t="s">
        <v>1107</v>
      </c>
      <c r="B61" s="5" t="n">
        <v>9000000</v>
      </c>
      <c r="C61" s="5" t="n">
        <v>10000000</v>
      </c>
      <c r="D61" s="5" t="n">
        <v>19000000</v>
      </c>
      <c r="E61" s="5" t="n">
        <v>20000000</v>
      </c>
    </row>
    <row r="62" spans="1:5">
      <c r="A62" s="4" t="s">
        <v>1108</v>
      </c>
      <c r="B62" s="5" t="n">
        <v>-17000000</v>
      </c>
      <c r="C62" s="5" t="n">
        <v>-17000000</v>
      </c>
      <c r="D62" s="5" t="n">
        <v>-35000000</v>
      </c>
      <c r="E62" s="5" t="n">
        <v>-35000000</v>
      </c>
    </row>
    <row r="63" spans="1:5">
      <c r="A63" s="3" t="s">
        <v>1100</v>
      </c>
    </row>
    <row r="64" spans="1:5">
      <c r="A64" s="4" t="s">
        <v>1109</v>
      </c>
      <c r="B64" s="5" t="n">
        <v>0</v>
      </c>
      <c r="C64" s="5" t="n">
        <v>-1000000</v>
      </c>
      <c r="D64" s="5" t="n">
        <v>-1000000</v>
      </c>
      <c r="E64" s="5" t="n">
        <v>-1000000</v>
      </c>
    </row>
    <row r="65" spans="1:5">
      <c r="A65" s="4" t="s">
        <v>1110</v>
      </c>
      <c r="B65" s="5" t="n">
        <v>4000000</v>
      </c>
      <c r="D65" s="5" t="n">
        <v>7000000</v>
      </c>
    </row>
    <row r="66" spans="1:5">
      <c r="A66" s="4" t="s">
        <v>1101</v>
      </c>
      <c r="B66" s="5" t="n">
        <v>3000000</v>
      </c>
      <c r="C66" s="5" t="n">
        <v>5000000</v>
      </c>
      <c r="D66" s="5" t="n">
        <v>6000000</v>
      </c>
      <c r="E66" s="5" t="n">
        <v>10000000</v>
      </c>
    </row>
    <row r="67" spans="1:5">
      <c r="A67" s="4" t="s">
        <v>1111</v>
      </c>
      <c r="B67" s="5" t="n">
        <v>7000000</v>
      </c>
      <c r="C67" s="5" t="n">
        <v>2000000</v>
      </c>
      <c r="D67" s="5" t="n">
        <v>12000000</v>
      </c>
      <c r="E67" s="5" t="n">
        <v>5000000</v>
      </c>
    </row>
    <row r="68" spans="1:5">
      <c r="A68" s="4" t="s">
        <v>1117</v>
      </c>
    </row>
    <row r="69" spans="1:5">
      <c r="A69" s="3" t="s">
        <v>383</v>
      </c>
    </row>
    <row r="70" spans="1:5">
      <c r="A70" s="4" t="s">
        <v>1106</v>
      </c>
      <c r="B70" s="5" t="n">
        <v>89000000</v>
      </c>
      <c r="C70" s="5" t="n">
        <v>74000000</v>
      </c>
      <c r="D70" s="5" t="n">
        <v>179000000</v>
      </c>
      <c r="E70" s="5" t="n">
        <v>147000000</v>
      </c>
    </row>
    <row r="71" spans="1:5">
      <c r="A71" s="4" t="s">
        <v>1107</v>
      </c>
      <c r="B71" s="5" t="n">
        <v>116000000</v>
      </c>
      <c r="C71" s="5" t="n">
        <v>113000000</v>
      </c>
      <c r="D71" s="5" t="n">
        <v>232000000</v>
      </c>
      <c r="E71" s="5" t="n">
        <v>227000000</v>
      </c>
    </row>
    <row r="72" spans="1:5">
      <c r="A72" s="4" t="s">
        <v>1108</v>
      </c>
      <c r="B72" s="5" t="n">
        <v>-235000000</v>
      </c>
      <c r="C72" s="5" t="n">
        <v>-225000000</v>
      </c>
      <c r="D72" s="5" t="n">
        <v>-471000000</v>
      </c>
      <c r="E72" s="5" t="n">
        <v>-449000000</v>
      </c>
    </row>
    <row r="73" spans="1:5">
      <c r="A73" s="3" t="s">
        <v>1100</v>
      </c>
    </row>
    <row r="74" spans="1:5">
      <c r="A74" s="4" t="s">
        <v>1109</v>
      </c>
      <c r="B74" s="5" t="n">
        <v>1000000</v>
      </c>
      <c r="C74" s="5" t="n">
        <v>3000000</v>
      </c>
      <c r="D74" s="5" t="n">
        <v>2000000</v>
      </c>
      <c r="E74" s="5" t="n">
        <v>6000000</v>
      </c>
    </row>
    <row r="75" spans="1:5">
      <c r="A75" s="4" t="s">
        <v>1110</v>
      </c>
      <c r="B75" s="5" t="n">
        <v>0</v>
      </c>
      <c r="D75" s="5" t="n">
        <v>0</v>
      </c>
    </row>
    <row r="76" spans="1:5">
      <c r="A76" s="4" t="s">
        <v>1101</v>
      </c>
      <c r="B76" s="5" t="n">
        <v>54000000</v>
      </c>
      <c r="C76" s="5" t="n">
        <v>41000000</v>
      </c>
      <c r="D76" s="5" t="n">
        <v>107000000</v>
      </c>
      <c r="E76" s="5" t="n">
        <v>81000000</v>
      </c>
    </row>
    <row r="77" spans="1:5">
      <c r="A77" s="4" t="s">
        <v>1111</v>
      </c>
      <c r="B77" s="5" t="n">
        <v>25000000</v>
      </c>
      <c r="C77" s="5" t="n">
        <v>6000000</v>
      </c>
      <c r="D77" s="5" t="n">
        <v>49000000</v>
      </c>
      <c r="E77" s="5" t="n">
        <v>12000000</v>
      </c>
    </row>
    <row r="78" spans="1:5">
      <c r="A78" s="4" t="s">
        <v>1118</v>
      </c>
    </row>
    <row r="79" spans="1:5">
      <c r="A79" s="3" t="s">
        <v>383</v>
      </c>
    </row>
    <row r="80" spans="1:5">
      <c r="A80" s="4" t="s">
        <v>1106</v>
      </c>
      <c r="B80" s="5" t="n">
        <v>2000000</v>
      </c>
      <c r="C80" s="5" t="n">
        <v>2000000</v>
      </c>
      <c r="D80" s="5" t="n">
        <v>3000000</v>
      </c>
      <c r="E80" s="5" t="n">
        <v>3000000</v>
      </c>
    </row>
    <row r="81" spans="1:5">
      <c r="A81" s="4" t="s">
        <v>1107</v>
      </c>
      <c r="B81" s="5" t="n">
        <v>4000000</v>
      </c>
      <c r="C81" s="5" t="n">
        <v>4000000</v>
      </c>
      <c r="D81" s="5" t="n">
        <v>8000000</v>
      </c>
      <c r="E81" s="5" t="n">
        <v>9000000</v>
      </c>
    </row>
    <row r="82" spans="1:5">
      <c r="A82" s="4" t="s">
        <v>1108</v>
      </c>
      <c r="B82" s="5" t="n">
        <v>-7000000</v>
      </c>
      <c r="C82" s="5" t="n">
        <v>-8000000</v>
      </c>
      <c r="D82" s="5" t="n">
        <v>-13000000</v>
      </c>
      <c r="E82" s="5" t="n">
        <v>-14000000</v>
      </c>
    </row>
    <row r="83" spans="1:5">
      <c r="A83" s="3" t="s">
        <v>1100</v>
      </c>
    </row>
    <row r="84" spans="1:5">
      <c r="A84" s="4" t="s">
        <v>1109</v>
      </c>
      <c r="B84" s="5" t="n">
        <v>1000000</v>
      </c>
      <c r="C84" s="5" t="n">
        <v>1000000</v>
      </c>
      <c r="E84" s="5" t="n">
        <v>2000000</v>
      </c>
    </row>
    <row r="85" spans="1:5">
      <c r="A85" s="4" t="s">
        <v>1110</v>
      </c>
      <c r="B85" s="5" t="n">
        <v>0</v>
      </c>
      <c r="D85" s="5" t="n">
        <v>2000000</v>
      </c>
    </row>
    <row r="86" spans="1:5">
      <c r="A86" s="4" t="s">
        <v>1101</v>
      </c>
      <c r="B86" s="5" t="n">
        <v>1000000</v>
      </c>
      <c r="C86" s="5" t="n">
        <v>1000000</v>
      </c>
      <c r="D86" s="5" t="n">
        <v>1000000</v>
      </c>
      <c r="E86" s="5" t="n">
        <v>1000000</v>
      </c>
    </row>
    <row r="87" spans="1:5">
      <c r="A87" s="4" t="s">
        <v>1111</v>
      </c>
      <c r="B87" s="5" t="n">
        <v>1000000</v>
      </c>
      <c r="C87" s="5" t="n">
        <v>0</v>
      </c>
      <c r="D87" s="5" t="n">
        <v>1000000</v>
      </c>
      <c r="E87" s="5" t="n">
        <v>1000000</v>
      </c>
    </row>
    <row r="88" spans="1:5">
      <c r="A88" s="4" t="s">
        <v>1119</v>
      </c>
    </row>
    <row r="89" spans="1:5">
      <c r="A89" s="3" t="s">
        <v>383</v>
      </c>
    </row>
    <row r="90" spans="1:5">
      <c r="A90" s="4" t="s">
        <v>1106</v>
      </c>
      <c r="B90" s="5" t="n">
        <v>1000000</v>
      </c>
      <c r="C90" s="5" t="n">
        <v>1000000</v>
      </c>
      <c r="D90" s="5" t="n">
        <v>3000000</v>
      </c>
      <c r="E90" s="5" t="n">
        <v>3000000</v>
      </c>
    </row>
    <row r="91" spans="1:5">
      <c r="A91" s="4" t="s">
        <v>1107</v>
      </c>
      <c r="B91" s="5" t="n">
        <v>7000000</v>
      </c>
      <c r="C91" s="5" t="n">
        <v>8000000</v>
      </c>
      <c r="D91" s="5" t="n">
        <v>14000000</v>
      </c>
      <c r="E91" s="5" t="n">
        <v>15000000</v>
      </c>
    </row>
    <row r="92" spans="1:5">
      <c r="A92" s="4" t="s">
        <v>1108</v>
      </c>
      <c r="B92" s="5" t="n">
        <v>-7000000</v>
      </c>
      <c r="C92" s="5" t="n">
        <v>-6000000</v>
      </c>
      <c r="D92" s="5" t="n">
        <v>-13000000</v>
      </c>
      <c r="E92" s="5" t="n">
        <v>-12000000</v>
      </c>
    </row>
    <row r="93" spans="1:5">
      <c r="A93" s="3" t="s">
        <v>1100</v>
      </c>
    </row>
    <row r="94" spans="1:5">
      <c r="A94" s="4" t="s">
        <v>1109</v>
      </c>
      <c r="B94" s="5" t="n">
        <v>1000000</v>
      </c>
      <c r="C94" s="5" t="n">
        <v>1000000</v>
      </c>
      <c r="E94" s="5" t="n">
        <v>1000000</v>
      </c>
    </row>
    <row r="95" spans="1:5">
      <c r="A95" s="4" t="s">
        <v>1110</v>
      </c>
      <c r="B95" s="5" t="n">
        <v>0</v>
      </c>
      <c r="D95" s="5" t="n">
        <v>1000000</v>
      </c>
    </row>
    <row r="96" spans="1:5">
      <c r="A96" s="4" t="s">
        <v>1101</v>
      </c>
      <c r="B96" s="5" t="n">
        <v>2000000</v>
      </c>
      <c r="C96" s="5" t="n">
        <v>1000000</v>
      </c>
      <c r="D96" s="5" t="n">
        <v>4000000</v>
      </c>
      <c r="E96" s="5" t="n">
        <v>3000000</v>
      </c>
    </row>
    <row r="97" spans="1:5">
      <c r="A97" s="4" t="s">
        <v>1111</v>
      </c>
      <c r="B97" s="5" t="n">
        <v>4000000</v>
      </c>
      <c r="C97" s="5" t="n">
        <v>5000000</v>
      </c>
      <c r="D97" s="5" t="n">
        <v>9000000</v>
      </c>
      <c r="E97" s="5" t="n">
        <v>10000000</v>
      </c>
    </row>
    <row r="98" spans="1:5">
      <c r="A98" s="4" t="s">
        <v>1120</v>
      </c>
    </row>
    <row r="99" spans="1:5">
      <c r="A99" s="3" t="s">
        <v>383</v>
      </c>
    </row>
    <row r="100" spans="1:5">
      <c r="A100" s="4" t="s">
        <v>1106</v>
      </c>
      <c r="B100" s="5" t="n">
        <v>1000000</v>
      </c>
      <c r="C100" s="5" t="n">
        <v>1000000</v>
      </c>
      <c r="D100" s="5" t="n">
        <v>1000000</v>
      </c>
      <c r="E100" s="5" t="n">
        <v>1000000</v>
      </c>
    </row>
    <row r="101" spans="1:5">
      <c r="A101" s="4" t="s">
        <v>1107</v>
      </c>
      <c r="B101" s="5" t="n">
        <v>0</v>
      </c>
      <c r="C101" s="5" t="n">
        <v>0</v>
      </c>
      <c r="D101" s="5" t="n">
        <v>1000000</v>
      </c>
      <c r="E101" s="5" t="n">
        <v>1000000</v>
      </c>
    </row>
    <row r="102" spans="1:5">
      <c r="A102" s="4" t="s">
        <v>1108</v>
      </c>
      <c r="B102" s="5" t="n">
        <v>-1000000</v>
      </c>
      <c r="C102" s="5" t="n">
        <v>-1000000</v>
      </c>
      <c r="D102" s="5" t="n">
        <v>-1000000</v>
      </c>
      <c r="E102" s="5" t="n">
        <v>-1000000</v>
      </c>
    </row>
    <row r="103" spans="1:5">
      <c r="A103" s="3" t="s">
        <v>1100</v>
      </c>
    </row>
    <row r="104" spans="1:5">
      <c r="A104" s="4" t="s">
        <v>1109</v>
      </c>
      <c r="B104" s="5" t="n">
        <v>0</v>
      </c>
      <c r="C104" s="5" t="n">
        <v>0</v>
      </c>
      <c r="E104" s="5" t="n">
        <v>0</v>
      </c>
    </row>
    <row r="105" spans="1:5">
      <c r="A105" s="4" t="s">
        <v>1110</v>
      </c>
      <c r="B105" s="5" t="n">
        <v>0</v>
      </c>
      <c r="D105" s="5" t="n">
        <v>0</v>
      </c>
    </row>
    <row r="106" spans="1:5">
      <c r="A106" s="4" t="s">
        <v>1101</v>
      </c>
      <c r="B106" s="5" t="n">
        <v>0</v>
      </c>
      <c r="C106" s="5" t="n">
        <v>0</v>
      </c>
      <c r="D106" s="5" t="n">
        <v>0</v>
      </c>
      <c r="E106" s="5" t="n">
        <v>0</v>
      </c>
    </row>
    <row r="107" spans="1:5">
      <c r="A107" s="4" t="s">
        <v>1111</v>
      </c>
      <c r="B107" s="5" t="n">
        <v>0</v>
      </c>
      <c r="C107" s="5" t="n">
        <v>0</v>
      </c>
      <c r="D107" s="5" t="n">
        <v>1000000</v>
      </c>
      <c r="E107" s="5" t="n">
        <v>1000000</v>
      </c>
    </row>
    <row r="108" spans="1:5">
      <c r="A108" s="4" t="s">
        <v>1121</v>
      </c>
    </row>
    <row r="109" spans="1:5">
      <c r="A109" s="3" t="s">
        <v>383</v>
      </c>
    </row>
    <row r="110" spans="1:5">
      <c r="A110" s="4" t="s">
        <v>1106</v>
      </c>
      <c r="B110" s="5" t="n">
        <v>1000000</v>
      </c>
      <c r="C110" s="5" t="n">
        <v>1000000</v>
      </c>
      <c r="D110" s="5" t="n">
        <v>1000000</v>
      </c>
      <c r="E110" s="5" t="n">
        <v>1000000</v>
      </c>
    </row>
    <row r="111" spans="1:5">
      <c r="A111" s="4" t="s">
        <v>1107</v>
      </c>
      <c r="B111" s="5" t="n">
        <v>1000000</v>
      </c>
      <c r="C111" s="5" t="n">
        <v>1000000</v>
      </c>
      <c r="D111" s="5" t="n">
        <v>2000000</v>
      </c>
      <c r="E111" s="5" t="n">
        <v>2000000</v>
      </c>
    </row>
    <row r="112" spans="1:5">
      <c r="A112" s="4" t="s">
        <v>1108</v>
      </c>
      <c r="B112" s="5" t="n">
        <v>-1000000</v>
      </c>
      <c r="C112" s="5" t="n">
        <v>-1000000</v>
      </c>
      <c r="D112" s="5" t="n">
        <v>-1000000</v>
      </c>
      <c r="E112" s="5" t="n">
        <v>-1000000</v>
      </c>
    </row>
    <row r="113" spans="1:5">
      <c r="A113" s="3" t="s">
        <v>1100</v>
      </c>
    </row>
    <row r="114" spans="1:5">
      <c r="A114" s="4" t="s">
        <v>1109</v>
      </c>
      <c r="B114" s="5" t="n">
        <v>0</v>
      </c>
      <c r="C114" s="5" t="n">
        <v>0</v>
      </c>
      <c r="E114" s="5" t="n">
        <v>0</v>
      </c>
    </row>
    <row r="115" spans="1:5">
      <c r="A115" s="4" t="s">
        <v>1110</v>
      </c>
      <c r="B115" s="5" t="n">
        <v>0</v>
      </c>
      <c r="D115" s="5" t="n">
        <v>0</v>
      </c>
    </row>
    <row r="116" spans="1:5">
      <c r="A116" s="4" t="s">
        <v>1101</v>
      </c>
      <c r="B116" s="5" t="n">
        <v>0</v>
      </c>
      <c r="C116" s="5" t="n">
        <v>0</v>
      </c>
      <c r="D116" s="5" t="n">
        <v>0</v>
      </c>
      <c r="E116" s="5" t="n">
        <v>0</v>
      </c>
    </row>
    <row r="117" spans="1:5">
      <c r="A117" s="4" t="s">
        <v>1111</v>
      </c>
      <c r="B117" s="5" t="n">
        <v>1000000</v>
      </c>
      <c r="C117" s="5" t="n">
        <v>1000000</v>
      </c>
      <c r="D117" s="5" t="n">
        <v>2000000</v>
      </c>
      <c r="E117" s="5" t="n">
        <v>2000000</v>
      </c>
    </row>
    <row r="118" spans="1:5">
      <c r="A118" s="4" t="s">
        <v>1122</v>
      </c>
    </row>
    <row r="119" spans="1:5">
      <c r="A119" s="3" t="s">
        <v>383</v>
      </c>
    </row>
    <row r="120" spans="1:5">
      <c r="A120" s="4" t="s">
        <v>1106</v>
      </c>
      <c r="B120" s="5" t="n">
        <v>0</v>
      </c>
      <c r="D120" s="5" t="n">
        <v>0</v>
      </c>
    </row>
    <row r="121" spans="1:5">
      <c r="A121" s="4" t="s">
        <v>1107</v>
      </c>
      <c r="B121" s="5" t="n">
        <v>0</v>
      </c>
      <c r="D121" s="5" t="n">
        <v>0</v>
      </c>
    </row>
    <row r="122" spans="1:5">
      <c r="A122" s="4" t="s">
        <v>1108</v>
      </c>
      <c r="B122" s="5" t="n">
        <v>0</v>
      </c>
      <c r="D122" s="5" t="n">
        <v>0</v>
      </c>
    </row>
    <row r="123" spans="1:5">
      <c r="A123" s="3" t="s">
        <v>1100</v>
      </c>
    </row>
    <row r="124" spans="1:5">
      <c r="A124" s="4" t="s">
        <v>1109</v>
      </c>
      <c r="B124" s="5" t="n">
        <v>0</v>
      </c>
    </row>
    <row r="125" spans="1:5">
      <c r="A125" s="4" t="s">
        <v>1110</v>
      </c>
      <c r="B125" s="5" t="n">
        <v>0</v>
      </c>
      <c r="D125" s="5" t="n">
        <v>0</v>
      </c>
    </row>
    <row r="126" spans="1:5">
      <c r="A126" s="4" t="s">
        <v>1101</v>
      </c>
      <c r="B126" s="5" t="n">
        <v>0</v>
      </c>
      <c r="D126" s="5" t="n">
        <v>0</v>
      </c>
    </row>
    <row r="127" spans="1:5">
      <c r="A127" s="4" t="s">
        <v>1111</v>
      </c>
      <c r="B127" s="5" t="n">
        <v>0</v>
      </c>
      <c r="D127" s="5" t="n">
        <v>0</v>
      </c>
    </row>
    <row r="128" spans="1:5">
      <c r="A128" s="4" t="s">
        <v>1123</v>
      </c>
    </row>
    <row r="129" spans="1:5">
      <c r="A129" s="3" t="s">
        <v>383</v>
      </c>
    </row>
    <row r="130" spans="1:5">
      <c r="A130" s="4" t="s">
        <v>1106</v>
      </c>
      <c r="B130" s="5" t="n">
        <v>0</v>
      </c>
      <c r="C130" s="5" t="n">
        <v>0</v>
      </c>
      <c r="D130" s="5" t="n">
        <v>1000000</v>
      </c>
      <c r="E130" s="5" t="n">
        <v>1000000</v>
      </c>
    </row>
    <row r="131" spans="1:5">
      <c r="A131" s="4" t="s">
        <v>1107</v>
      </c>
      <c r="B131" s="5" t="n">
        <v>3000000</v>
      </c>
      <c r="C131" s="5" t="n">
        <v>2000000</v>
      </c>
      <c r="D131" s="5" t="n">
        <v>5000000</v>
      </c>
      <c r="E131" s="5" t="n">
        <v>5000000</v>
      </c>
    </row>
    <row r="132" spans="1:5">
      <c r="A132" s="4" t="s">
        <v>1108</v>
      </c>
      <c r="B132" s="5" t="n">
        <v>-2000000</v>
      </c>
      <c r="C132" s="5" t="n">
        <v>-1000000</v>
      </c>
      <c r="D132" s="5" t="n">
        <v>-4000000</v>
      </c>
      <c r="E132" s="5" t="n">
        <v>-3000000</v>
      </c>
    </row>
    <row r="133" spans="1:5">
      <c r="A133" s="3" t="s">
        <v>1100</v>
      </c>
    </row>
    <row r="134" spans="1:5">
      <c r="A134" s="4" t="s">
        <v>1109</v>
      </c>
      <c r="B134" s="5" t="n">
        <v>0</v>
      </c>
      <c r="C134" s="5" t="n">
        <v>0</v>
      </c>
      <c r="E134" s="5" t="n">
        <v>-1000000</v>
      </c>
    </row>
    <row r="135" spans="1:5">
      <c r="A135" s="4" t="s">
        <v>1110</v>
      </c>
      <c r="B135" s="5" t="n">
        <v>2000000</v>
      </c>
      <c r="D135" s="5" t="n">
        <v>3000000</v>
      </c>
    </row>
    <row r="136" spans="1:5">
      <c r="A136" s="4" t="s">
        <v>1101</v>
      </c>
      <c r="B136" s="5" t="n">
        <v>0</v>
      </c>
      <c r="C136" s="5" t="n">
        <v>1000000</v>
      </c>
      <c r="D136" s="5" t="n">
        <v>0</v>
      </c>
      <c r="E136" s="5" t="n">
        <v>2000000</v>
      </c>
    </row>
    <row r="137" spans="1:5">
      <c r="A137" s="4" t="s">
        <v>1111</v>
      </c>
      <c r="B137" s="5" t="n">
        <v>3000000</v>
      </c>
      <c r="C137" s="5" t="n">
        <v>2000000</v>
      </c>
      <c r="D137" s="5" t="n">
        <v>5000000</v>
      </c>
      <c r="E137" s="5" t="n">
        <v>4000000</v>
      </c>
    </row>
    <row r="138" spans="1:5">
      <c r="A138" s="4" t="s">
        <v>1124</v>
      </c>
    </row>
    <row r="139" spans="1:5">
      <c r="A139" s="3" t="s">
        <v>383</v>
      </c>
    </row>
    <row r="140" spans="1:5">
      <c r="A140" s="4" t="s">
        <v>1106</v>
      </c>
      <c r="B140" s="5" t="n">
        <v>6000000</v>
      </c>
      <c r="C140" s="5" t="n">
        <v>6000000</v>
      </c>
      <c r="D140" s="5" t="n">
        <v>12000000</v>
      </c>
      <c r="E140" s="5" t="n">
        <v>12000000</v>
      </c>
    </row>
    <row r="141" spans="1:5">
      <c r="A141" s="4" t="s">
        <v>1107</v>
      </c>
      <c r="B141" s="5" t="n">
        <v>18000000</v>
      </c>
      <c r="C141" s="5" t="n">
        <v>20000000</v>
      </c>
      <c r="D141" s="5" t="n">
        <v>37000000</v>
      </c>
      <c r="E141" s="5" t="n">
        <v>40000000</v>
      </c>
    </row>
    <row r="142" spans="1:5">
      <c r="A142" s="4" t="s">
        <v>1108</v>
      </c>
      <c r="B142" s="5" t="n">
        <v>-17000000</v>
      </c>
      <c r="C142" s="5" t="n">
        <v>-17000000</v>
      </c>
      <c r="D142" s="5" t="n">
        <v>-34000000</v>
      </c>
      <c r="E142" s="5" t="n">
        <v>-33000000</v>
      </c>
    </row>
    <row r="143" spans="1:5">
      <c r="A143" s="3" t="s">
        <v>1100</v>
      </c>
    </row>
    <row r="144" spans="1:5">
      <c r="A144" s="4" t="s">
        <v>1109</v>
      </c>
      <c r="B144" s="5" t="n">
        <v>1000000</v>
      </c>
      <c r="C144" s="5" t="n">
        <v>1000000</v>
      </c>
      <c r="E144" s="5" t="n">
        <v>3000000</v>
      </c>
    </row>
    <row r="145" spans="1:5">
      <c r="A145" s="4" t="s">
        <v>1110</v>
      </c>
      <c r="B145" s="5" t="n">
        <v>0</v>
      </c>
      <c r="D145" s="5" t="n">
        <v>3000000</v>
      </c>
    </row>
    <row r="146" spans="1:5">
      <c r="A146" s="4" t="s">
        <v>1101</v>
      </c>
      <c r="B146" s="5" t="n">
        <v>4000000</v>
      </c>
      <c r="C146" s="5" t="n">
        <v>5000000</v>
      </c>
      <c r="D146" s="5" t="n">
        <v>7000000</v>
      </c>
      <c r="E146" s="5" t="n">
        <v>7000000</v>
      </c>
    </row>
    <row r="147" spans="1:5">
      <c r="A147" s="4" t="s">
        <v>1111</v>
      </c>
      <c r="B147" s="7" t="n">
        <v>12000000</v>
      </c>
      <c r="C147" s="7" t="n">
        <v>15000000</v>
      </c>
      <c r="D147" s="7" t="n">
        <v>25000000</v>
      </c>
      <c r="E147" s="7" t="n">
        <v>290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39"/>
    <col customWidth="1" max="7" min="7" width="21"/>
    <col customWidth="1" max="8" min="8" width="39"/>
    <col customWidth="1" max="9" min="9" width="21"/>
    <col customWidth="1" max="10" min="10" width="21"/>
  </cols>
  <sheetData>
    <row r="1" spans="1:10">
      <c r="A1" s="1" t="s">
        <v>1125</v>
      </c>
      <c r="B1" s="2" t="s">
        <v>422</v>
      </c>
      <c r="D1" s="2" t="s">
        <v>29</v>
      </c>
      <c r="H1" s="2" t="s">
        <v>1</v>
      </c>
    </row>
    <row r="2" spans="1:10">
      <c r="B2" s="2" t="s">
        <v>1021</v>
      </c>
      <c r="C2" s="2" t="s">
        <v>1022</v>
      </c>
      <c r="D2" s="2" t="s">
        <v>1126</v>
      </c>
      <c r="E2" s="2" t="s">
        <v>1127</v>
      </c>
      <c r="F2" s="2" t="s">
        <v>1128</v>
      </c>
      <c r="G2" s="2" t="s">
        <v>587</v>
      </c>
      <c r="H2" s="2" t="s">
        <v>1128</v>
      </c>
      <c r="I2" s="2" t="s">
        <v>587</v>
      </c>
      <c r="J2" s="2" t="s">
        <v>512</v>
      </c>
    </row>
    <row r="3" spans="1:10">
      <c r="A3" s="3" t="s">
        <v>1129</v>
      </c>
    </row>
    <row r="4" spans="1:10">
      <c r="A4" s="4" t="s">
        <v>589</v>
      </c>
      <c r="H4" s="4" t="s">
        <v>590</v>
      </c>
      <c r="I4" s="4" t="s">
        <v>591</v>
      </c>
    </row>
    <row r="5" spans="1:10">
      <c r="A5" s="4" t="s">
        <v>1130</v>
      </c>
      <c r="H5" s="7" t="n">
        <v>3100000000</v>
      </c>
    </row>
    <row r="6" spans="1:10">
      <c r="A6" s="4" t="s">
        <v>60</v>
      </c>
      <c r="F6" s="7" t="n">
        <v>-139000000</v>
      </c>
      <c r="G6" s="7" t="n">
        <v>-587000000</v>
      </c>
      <c r="H6" s="5" t="n">
        <v>-25000000</v>
      </c>
      <c r="I6" s="7" t="n">
        <v>-273000000</v>
      </c>
    </row>
    <row r="7" spans="1:10">
      <c r="A7" s="4" t="s">
        <v>1131</v>
      </c>
      <c r="F7" s="5" t="n">
        <v>0</v>
      </c>
      <c r="H7" s="7" t="n">
        <v>0</v>
      </c>
    </row>
    <row r="8" spans="1:10">
      <c r="A8" s="4" t="s">
        <v>1132</v>
      </c>
      <c r="H8" s="4" t="s">
        <v>1133</v>
      </c>
    </row>
    <row r="9" spans="1:10">
      <c r="A9" s="4" t="s">
        <v>21</v>
      </c>
    </row>
    <row r="10" spans="1:10">
      <c r="A10" s="3" t="s">
        <v>1129</v>
      </c>
    </row>
    <row r="11" spans="1:10">
      <c r="A11" s="4" t="s">
        <v>589</v>
      </c>
      <c r="H11" s="4" t="s">
        <v>1134</v>
      </c>
      <c r="I11" s="4" t="s">
        <v>1135</v>
      </c>
    </row>
    <row r="12" spans="1:10">
      <c r="A12" s="4" t="s">
        <v>60</v>
      </c>
      <c r="F12" s="5" t="n">
        <v>64000000</v>
      </c>
      <c r="G12" s="5" t="n">
        <v>151000000</v>
      </c>
      <c r="H12" s="7" t="n">
        <v>145000000</v>
      </c>
      <c r="I12" s="7" t="n">
        <v>277000000</v>
      </c>
    </row>
    <row r="13" spans="1:10">
      <c r="A13" s="4" t="s">
        <v>23</v>
      </c>
    </row>
    <row r="14" spans="1:10">
      <c r="A14" s="3" t="s">
        <v>1129</v>
      </c>
    </row>
    <row r="15" spans="1:10">
      <c r="A15" s="4" t="s">
        <v>589</v>
      </c>
      <c r="H15" s="4" t="s">
        <v>594</v>
      </c>
      <c r="I15" s="4" t="s">
        <v>595</v>
      </c>
    </row>
    <row r="16" spans="1:10">
      <c r="A16" s="4" t="s">
        <v>60</v>
      </c>
      <c r="F16" s="5" t="n">
        <v>-143000000</v>
      </c>
      <c r="G16" s="5" t="n">
        <v>199000000</v>
      </c>
      <c r="H16" s="7" t="n">
        <v>-50000000</v>
      </c>
      <c r="I16" s="7" t="n">
        <v>355000000</v>
      </c>
    </row>
    <row r="17" spans="1:10">
      <c r="A17" s="4" t="s">
        <v>1136</v>
      </c>
    </row>
    <row r="18" spans="1:10">
      <c r="A18" s="3" t="s">
        <v>1129</v>
      </c>
    </row>
    <row r="19" spans="1:10">
      <c r="A19" s="4" t="s">
        <v>706</v>
      </c>
      <c r="H19" s="7" t="n">
        <v>1100000000</v>
      </c>
    </row>
    <row r="20" spans="1:10">
      <c r="A20" s="4" t="s">
        <v>24</v>
      </c>
    </row>
    <row r="21" spans="1:10">
      <c r="A21" s="3" t="s">
        <v>1129</v>
      </c>
    </row>
    <row r="22" spans="1:10">
      <c r="A22" s="4" t="s">
        <v>589</v>
      </c>
      <c r="H22" s="4" t="s">
        <v>1137</v>
      </c>
      <c r="I22" s="4" t="s">
        <v>1138</v>
      </c>
    </row>
    <row r="23" spans="1:10">
      <c r="A23" s="4" t="s">
        <v>60</v>
      </c>
      <c r="F23" s="5" t="n">
        <v>-11000000</v>
      </c>
      <c r="G23" s="5" t="n">
        <v>24000000</v>
      </c>
      <c r="H23" s="7" t="n">
        <v>3000000</v>
      </c>
      <c r="I23" s="7" t="n">
        <v>38000000</v>
      </c>
    </row>
    <row r="24" spans="1:10">
      <c r="A24" s="4" t="s">
        <v>25</v>
      </c>
    </row>
    <row r="25" spans="1:10">
      <c r="A25" s="3" t="s">
        <v>1129</v>
      </c>
    </row>
    <row r="26" spans="1:10">
      <c r="A26" s="4" t="s">
        <v>589</v>
      </c>
      <c r="H26" s="4" t="s">
        <v>1139</v>
      </c>
      <c r="I26" s="4" t="s">
        <v>1140</v>
      </c>
    </row>
    <row r="27" spans="1:10">
      <c r="A27" s="4" t="s">
        <v>1130</v>
      </c>
      <c r="H27" s="7" t="n">
        <v>3100000000</v>
      </c>
    </row>
    <row r="28" spans="1:10">
      <c r="A28" s="4" t="s">
        <v>60</v>
      </c>
      <c r="F28" s="5" t="n">
        <v>13000000</v>
      </c>
      <c r="G28" s="5" t="n">
        <v>-881000000</v>
      </c>
      <c r="H28" s="7" t="n">
        <v>9000000</v>
      </c>
      <c r="I28" s="7" t="n">
        <v>-908000000</v>
      </c>
    </row>
    <row r="29" spans="1:10">
      <c r="A29" s="4" t="s">
        <v>27</v>
      </c>
    </row>
    <row r="30" spans="1:10">
      <c r="A30" s="3" t="s">
        <v>1129</v>
      </c>
    </row>
    <row r="31" spans="1:10">
      <c r="A31" s="4" t="s">
        <v>589</v>
      </c>
      <c r="H31" s="4" t="s">
        <v>1141</v>
      </c>
      <c r="I31" s="4" t="s">
        <v>1142</v>
      </c>
    </row>
    <row r="32" spans="1:10">
      <c r="A32" s="4" t="s">
        <v>60</v>
      </c>
      <c r="F32" s="5" t="n">
        <v>55000000</v>
      </c>
      <c r="G32" s="5" t="n">
        <v>31000000</v>
      </c>
      <c r="H32" s="7" t="n">
        <v>159000000</v>
      </c>
      <c r="I32" s="7" t="n">
        <v>180000000</v>
      </c>
    </row>
    <row r="33" spans="1:10">
      <c r="A33" s="4" t="s">
        <v>26</v>
      </c>
    </row>
    <row r="34" spans="1:10">
      <c r="A34" s="3" t="s">
        <v>1129</v>
      </c>
    </row>
    <row r="35" spans="1:10">
      <c r="A35" s="4" t="s">
        <v>589</v>
      </c>
      <c r="H35" s="4" t="s">
        <v>1143</v>
      </c>
      <c r="I35" s="4" t="s">
        <v>1144</v>
      </c>
    </row>
    <row r="36" spans="1:10">
      <c r="A36" s="4" t="s">
        <v>60</v>
      </c>
      <c r="B36" s="7" t="n">
        <v>-4000000</v>
      </c>
      <c r="C36" s="7" t="n">
        <v>-50000000</v>
      </c>
      <c r="F36" s="5" t="n">
        <v>-73000000</v>
      </c>
      <c r="G36" s="7" t="n">
        <v>-38000000</v>
      </c>
      <c r="H36" s="7" t="n">
        <v>-172000000</v>
      </c>
      <c r="I36" s="7" t="n">
        <v>-90000000</v>
      </c>
    </row>
    <row r="37" spans="1:10">
      <c r="A37" s="4" t="s">
        <v>1145</v>
      </c>
    </row>
    <row r="38" spans="1:10">
      <c r="A38" s="3" t="s">
        <v>1129</v>
      </c>
    </row>
    <row r="39" spans="1:10">
      <c r="A39" s="4" t="s">
        <v>1146</v>
      </c>
      <c r="F39" s="7" t="n">
        <v>119000000</v>
      </c>
      <c r="H39" s="7" t="n">
        <v>119000000</v>
      </c>
    </row>
    <row r="40" spans="1:10">
      <c r="A40" s="4" t="s">
        <v>1147</v>
      </c>
      <c r="F40" s="5" t="n">
        <v>2</v>
      </c>
      <c r="H40" s="5" t="n">
        <v>2</v>
      </c>
    </row>
    <row r="41" spans="1:10">
      <c r="A41" s="4" t="s">
        <v>1148</v>
      </c>
    </row>
    <row r="42" spans="1:10">
      <c r="A42" s="3" t="s">
        <v>1129</v>
      </c>
    </row>
    <row r="43" spans="1:10">
      <c r="A43" s="4" t="s">
        <v>1149</v>
      </c>
      <c r="F43" s="7" t="n">
        <v>2300000000</v>
      </c>
      <c r="H43" s="7" t="n">
        <v>2300000000</v>
      </c>
      <c r="J43" s="7" t="n">
        <v>2100000000</v>
      </c>
    </row>
    <row r="44" spans="1:10">
      <c r="A44" s="4" t="s">
        <v>1150</v>
      </c>
    </row>
    <row r="45" spans="1:10">
      <c r="A45" s="3" t="s">
        <v>1129</v>
      </c>
    </row>
    <row r="46" spans="1:10">
      <c r="A46" s="4" t="s">
        <v>60</v>
      </c>
      <c r="E46" s="7" t="n">
        <v>-10000000</v>
      </c>
    </row>
    <row r="47" spans="1:10">
      <c r="A47" s="4" t="s">
        <v>1151</v>
      </c>
      <c r="D47" s="5" t="n">
        <v>8</v>
      </c>
    </row>
  </sheetData>
  <mergeCells count="4">
    <mergeCell ref="A1:A2"/>
    <mergeCell ref="B1:C1"/>
    <mergeCell ref="D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6"/>
  </cols>
  <sheetData>
    <row r="1" spans="1:2">
      <c r="A1" s="1" t="s">
        <v>1152</v>
      </c>
      <c r="B1" s="2" t="s">
        <v>1</v>
      </c>
    </row>
    <row r="2" spans="1:2">
      <c r="B2" s="2" t="s">
        <v>1153</v>
      </c>
    </row>
    <row r="3" spans="1:2">
      <c r="A3" s="4" t="s">
        <v>888</v>
      </c>
    </row>
    <row r="4" spans="1:2">
      <c r="A4" s="3" t="s">
        <v>888</v>
      </c>
    </row>
    <row r="5" spans="1:2">
      <c r="A5" s="4" t="s">
        <v>1154</v>
      </c>
      <c r="B5" s="7" t="n">
        <v>2500000000</v>
      </c>
    </row>
    <row r="6" spans="1:2">
      <c r="A6" s="4" t="s">
        <v>1155</v>
      </c>
      <c r="B6" s="7" t="n">
        <v>-69000000</v>
      </c>
    </row>
    <row r="7" spans="1:2">
      <c r="A7" s="4" t="s">
        <v>1156</v>
      </c>
    </row>
    <row r="8" spans="1:2">
      <c r="A8" s="3" t="s">
        <v>1157</v>
      </c>
    </row>
    <row r="9" spans="1:2">
      <c r="A9" s="4" t="s">
        <v>1158</v>
      </c>
      <c r="B9" s="5" t="n">
        <v>701</v>
      </c>
    </row>
    <row r="10" spans="1:2">
      <c r="A10" s="4" t="s">
        <v>1159</v>
      </c>
      <c r="B10" s="5" t="n">
        <v>2022</v>
      </c>
    </row>
    <row r="11" spans="1:2">
      <c r="A11" s="4" t="s">
        <v>1160</v>
      </c>
      <c r="B11" s="5" t="n">
        <v>2029</v>
      </c>
    </row>
    <row r="12" spans="1:2">
      <c r="A12" s="4" t="s">
        <v>1161</v>
      </c>
    </row>
    <row r="13" spans="1:2">
      <c r="A13" s="3" t="s">
        <v>888</v>
      </c>
    </row>
    <row r="14" spans="1:2">
      <c r="A14" s="4" t="s">
        <v>1154</v>
      </c>
      <c r="B14" s="7" t="n">
        <v>300000000</v>
      </c>
    </row>
    <row r="15" spans="1:2">
      <c r="A15" s="4" t="s">
        <v>1162</v>
      </c>
      <c r="B15" s="4" t="s">
        <v>1163</v>
      </c>
    </row>
    <row r="16" spans="1:2">
      <c r="A16" s="4" t="s">
        <v>1155</v>
      </c>
      <c r="B16" s="7" t="n">
        <v>-6000000</v>
      </c>
    </row>
    <row r="17" spans="1:2">
      <c r="A17" s="4" t="s">
        <v>1164</v>
      </c>
    </row>
    <row r="18" spans="1:2">
      <c r="A18" s="3" t="s">
        <v>888</v>
      </c>
    </row>
    <row r="19" spans="1:2">
      <c r="A19" s="4" t="s">
        <v>1165</v>
      </c>
      <c r="B19" s="4" t="s">
        <v>1166</v>
      </c>
    </row>
    <row r="20" spans="1:2">
      <c r="A20" s="4" t="s">
        <v>1167</v>
      </c>
    </row>
    <row r="21" spans="1:2">
      <c r="A21" s="3" t="s">
        <v>888</v>
      </c>
    </row>
    <row r="22" spans="1:2">
      <c r="A22" s="4" t="s">
        <v>1154</v>
      </c>
      <c r="B22" s="7" t="n">
        <v>1500000000</v>
      </c>
    </row>
    <row r="23" spans="1:2">
      <c r="A23" s="4" t="s">
        <v>1162</v>
      </c>
      <c r="B23" s="4" t="s">
        <v>1168</v>
      </c>
    </row>
    <row r="24" spans="1:2">
      <c r="A24" s="4" t="s">
        <v>1155</v>
      </c>
      <c r="B24" s="7" t="n">
        <v>-57000000</v>
      </c>
    </row>
    <row r="25" spans="1:2">
      <c r="A25" s="4" t="s">
        <v>1169</v>
      </c>
    </row>
    <row r="26" spans="1:2">
      <c r="A26" s="3" t="s">
        <v>888</v>
      </c>
    </row>
    <row r="27" spans="1:2">
      <c r="A27" s="4" t="s">
        <v>1165</v>
      </c>
      <c r="B27" s="4" t="s">
        <v>1170</v>
      </c>
    </row>
    <row r="28" spans="1:2">
      <c r="A28" s="4" t="s">
        <v>1171</v>
      </c>
    </row>
    <row r="29" spans="1:2">
      <c r="A29" s="3" t="s">
        <v>1157</v>
      </c>
    </row>
    <row r="30" spans="1:2">
      <c r="A30" s="4" t="s">
        <v>1158</v>
      </c>
      <c r="B30" s="5" t="n">
        <v>82</v>
      </c>
    </row>
    <row r="31" spans="1:2">
      <c r="A31" s="4" t="s">
        <v>1159</v>
      </c>
      <c r="B31" s="5" t="n">
        <v>2022</v>
      </c>
    </row>
    <row r="32" spans="1:2">
      <c r="A32" s="4" t="s">
        <v>1172</v>
      </c>
    </row>
    <row r="33" spans="1:2">
      <c r="A33" s="3" t="s">
        <v>1157</v>
      </c>
    </row>
    <row r="34" spans="1:2">
      <c r="A34" s="4" t="s">
        <v>1158</v>
      </c>
      <c r="B34" s="5" t="n">
        <v>174</v>
      </c>
    </row>
    <row r="35" spans="1:2">
      <c r="A35" s="4" t="s">
        <v>1159</v>
      </c>
      <c r="B35" s="5" t="n">
        <v>2022</v>
      </c>
    </row>
    <row r="36" spans="1:2">
      <c r="A36" s="4" t="s">
        <v>1173</v>
      </c>
    </row>
    <row r="37" spans="1:2">
      <c r="A37" s="3" t="s">
        <v>888</v>
      </c>
    </row>
    <row r="38" spans="1:2">
      <c r="A38" s="4" t="s">
        <v>1154</v>
      </c>
      <c r="B38" s="7" t="n">
        <v>500000000</v>
      </c>
    </row>
    <row r="39" spans="1:2">
      <c r="A39" s="4" t="s">
        <v>1162</v>
      </c>
      <c r="B39" s="4" t="s">
        <v>1174</v>
      </c>
    </row>
    <row r="40" spans="1:2">
      <c r="A40" s="4" t="s">
        <v>1155</v>
      </c>
      <c r="B40" s="7" t="n">
        <v>-3000000</v>
      </c>
    </row>
    <row r="41" spans="1:2">
      <c r="A41" s="4" t="s">
        <v>1175</v>
      </c>
    </row>
    <row r="42" spans="1:2">
      <c r="A42" s="3" t="s">
        <v>888</v>
      </c>
    </row>
    <row r="43" spans="1:2">
      <c r="A43" s="4" t="s">
        <v>1165</v>
      </c>
      <c r="B43" s="4" t="s">
        <v>1176</v>
      </c>
    </row>
    <row r="44" spans="1:2">
      <c r="A44" s="4" t="s">
        <v>1177</v>
      </c>
    </row>
    <row r="45" spans="1:2">
      <c r="A45" s="3" t="s">
        <v>888</v>
      </c>
    </row>
    <row r="46" spans="1:2">
      <c r="A46" s="4" t="s">
        <v>1154</v>
      </c>
      <c r="B46" s="7" t="n">
        <v>200000000</v>
      </c>
    </row>
    <row r="47" spans="1:2">
      <c r="A47" s="4" t="s">
        <v>1162</v>
      </c>
      <c r="B47" s="4" t="s">
        <v>1178</v>
      </c>
    </row>
    <row r="48" spans="1:2">
      <c r="A48" s="4" t="s">
        <v>1155</v>
      </c>
      <c r="B48" s="7" t="n">
        <v>-3000000</v>
      </c>
    </row>
    <row r="49" spans="1:2">
      <c r="A49" s="4" t="s">
        <v>1179</v>
      </c>
    </row>
    <row r="50" spans="1:2">
      <c r="A50" s="3" t="s">
        <v>888</v>
      </c>
    </row>
    <row r="51" spans="1:2">
      <c r="A51" s="4" t="s">
        <v>1165</v>
      </c>
      <c r="B51" s="4" t="s">
        <v>1180</v>
      </c>
    </row>
    <row r="52" spans="1:2">
      <c r="A52" s="4" t="s">
        <v>1181</v>
      </c>
    </row>
    <row r="53" spans="1:2">
      <c r="A53" s="3" t="s">
        <v>1157</v>
      </c>
    </row>
    <row r="54" spans="1:2">
      <c r="A54" s="4" t="s">
        <v>1158</v>
      </c>
      <c r="B54" s="5" t="n">
        <v>13</v>
      </c>
    </row>
    <row r="55" spans="1:2">
      <c r="A55" s="4" t="s">
        <v>1159</v>
      </c>
      <c r="B55" s="5" t="n">
        <v>2020</v>
      </c>
    </row>
    <row r="56" spans="1:2">
      <c r="A56" s="4" t="s">
        <v>1182</v>
      </c>
    </row>
    <row r="57" spans="1:2">
      <c r="A57" s="3" t="s">
        <v>1157</v>
      </c>
    </row>
    <row r="58" spans="1:2">
      <c r="A58" s="4" t="s">
        <v>1158</v>
      </c>
      <c r="B58" s="5" t="n">
        <v>66</v>
      </c>
    </row>
    <row r="59" spans="1:2">
      <c r="A59" s="4" t="s">
        <v>1159</v>
      </c>
      <c r="B59" s="5" t="n">
        <v>2022</v>
      </c>
    </row>
    <row r="60" spans="1:2">
      <c r="A60" s="4" t="s">
        <v>1183</v>
      </c>
    </row>
    <row r="61" spans="1:2">
      <c r="A61" s="3" t="s">
        <v>1157</v>
      </c>
    </row>
    <row r="62" spans="1:2">
      <c r="A62" s="4" t="s">
        <v>1158</v>
      </c>
      <c r="B62" s="5" t="n">
        <v>14</v>
      </c>
    </row>
    <row r="63" spans="1:2">
      <c r="A63" s="4" t="s">
        <v>1159</v>
      </c>
      <c r="B63" s="5" t="n">
        <v>2020</v>
      </c>
    </row>
    <row r="64" spans="1:2">
      <c r="A64" s="4" t="s">
        <v>1184</v>
      </c>
    </row>
    <row r="65" spans="1:2">
      <c r="A65" s="3" t="s">
        <v>1157</v>
      </c>
    </row>
    <row r="66" spans="1:2">
      <c r="A66" s="4" t="s">
        <v>1158</v>
      </c>
      <c r="B66" s="5" t="n">
        <v>352</v>
      </c>
    </row>
    <row r="67" spans="1:2">
      <c r="A67" s="4" t="s">
        <v>1159</v>
      </c>
      <c r="B67" s="5" t="n">
        <v>2020</v>
      </c>
    </row>
    <row r="68" spans="1:2">
      <c r="A68" s="4" t="s">
        <v>1160</v>
      </c>
      <c r="B68" s="5" t="n">
        <v>2029</v>
      </c>
    </row>
    <row r="69" spans="1:2">
      <c r="A69" s="4" t="s">
        <v>1185</v>
      </c>
    </row>
    <row r="70" spans="1:2">
      <c r="A70" s="3" t="s">
        <v>1157</v>
      </c>
    </row>
    <row r="71" spans="1:2">
      <c r="A71" s="4" t="s">
        <v>1186</v>
      </c>
      <c r="B71" s="5" t="n">
        <v>3900</v>
      </c>
    </row>
    <row r="72" spans="1:2">
      <c r="A72" s="4" t="s">
        <v>1187</v>
      </c>
    </row>
    <row r="73" spans="1:2">
      <c r="A73" s="3" t="s">
        <v>1157</v>
      </c>
    </row>
    <row r="74" spans="1:2">
      <c r="A74" s="4" t="s">
        <v>1186</v>
      </c>
      <c r="B74" s="5" t="n">
        <v>36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188</v>
      </c>
      <c r="B1" s="2" t="s">
        <v>1</v>
      </c>
    </row>
    <row r="2" spans="1:3">
      <c r="B2" s="2" t="s">
        <v>1153</v>
      </c>
      <c r="C2" s="2" t="s">
        <v>512</v>
      </c>
    </row>
    <row r="3" spans="1:3">
      <c r="A3" s="3" t="s">
        <v>1189</v>
      </c>
    </row>
    <row r="4" spans="1:3">
      <c r="A4" s="4" t="s">
        <v>1190</v>
      </c>
      <c r="B4" s="7" t="n">
        <v>183000000</v>
      </c>
    </row>
    <row r="5" spans="1:3">
      <c r="A5" s="4" t="s">
        <v>481</v>
      </c>
    </row>
    <row r="6" spans="1:3">
      <c r="A6" s="3" t="s">
        <v>1189</v>
      </c>
    </row>
    <row r="7" spans="1:3">
      <c r="A7" s="4" t="s">
        <v>1191</v>
      </c>
      <c r="B7" s="5" t="n">
        <v>17</v>
      </c>
    </row>
    <row r="8" spans="1:3">
      <c r="A8" s="4" t="s">
        <v>1192</v>
      </c>
      <c r="B8" s="7" t="n">
        <v>-18000000</v>
      </c>
    </row>
    <row r="9" spans="1:3">
      <c r="A9" s="4" t="s">
        <v>21</v>
      </c>
    </row>
    <row r="10" spans="1:3">
      <c r="A10" s="3" t="s">
        <v>1189</v>
      </c>
    </row>
    <row r="11" spans="1:3">
      <c r="A11" s="4" t="s">
        <v>1191</v>
      </c>
      <c r="B11" s="5" t="n">
        <v>3</v>
      </c>
    </row>
    <row r="12" spans="1:3">
      <c r="A12" s="4" t="s">
        <v>23</v>
      </c>
    </row>
    <row r="13" spans="1:3">
      <c r="A13" s="3" t="s">
        <v>1189</v>
      </c>
    </row>
    <row r="14" spans="1:3">
      <c r="A14" s="4" t="s">
        <v>1191</v>
      </c>
      <c r="B14" s="5" t="n">
        <v>6</v>
      </c>
    </row>
    <row r="15" spans="1:3">
      <c r="A15" s="4" t="s">
        <v>1193</v>
      </c>
    </row>
    <row r="16" spans="1:3">
      <c r="A16" s="3" t="s">
        <v>1189</v>
      </c>
    </row>
    <row r="17" spans="1:3">
      <c r="A17" s="4" t="s">
        <v>1191</v>
      </c>
      <c r="B17" s="5" t="n">
        <v>1</v>
      </c>
    </row>
    <row r="18" spans="1:3">
      <c r="A18" s="4" t="s">
        <v>25</v>
      </c>
    </row>
    <row r="19" spans="1:3">
      <c r="A19" s="3" t="s">
        <v>1189</v>
      </c>
    </row>
    <row r="20" spans="1:3">
      <c r="A20" s="4" t="s">
        <v>1191</v>
      </c>
      <c r="B20" s="5" t="n">
        <v>2</v>
      </c>
    </row>
    <row r="21" spans="1:3">
      <c r="A21" s="4" t="s">
        <v>26</v>
      </c>
    </row>
    <row r="22" spans="1:3">
      <c r="A22" s="3" t="s">
        <v>1189</v>
      </c>
    </row>
    <row r="23" spans="1:3">
      <c r="A23" s="4" t="s">
        <v>1191</v>
      </c>
      <c r="B23" s="5" t="n">
        <v>5</v>
      </c>
    </row>
    <row r="24" spans="1:3">
      <c r="A24" s="4" t="s">
        <v>1194</v>
      </c>
    </row>
    <row r="25" spans="1:3">
      <c r="A25" s="3" t="s">
        <v>1189</v>
      </c>
    </row>
    <row r="26" spans="1:3">
      <c r="A26" s="4" t="s">
        <v>1195</v>
      </c>
      <c r="B26" s="7" t="n">
        <v>-23000000</v>
      </c>
    </row>
    <row r="27" spans="1:3">
      <c r="A27" s="4" t="s">
        <v>27</v>
      </c>
    </row>
    <row r="28" spans="1:3">
      <c r="A28" s="3" t="s">
        <v>1189</v>
      </c>
    </row>
    <row r="29" spans="1:3">
      <c r="A29" s="4" t="s">
        <v>1190</v>
      </c>
      <c r="B29" s="5" t="n">
        <v>183000000</v>
      </c>
      <c r="C29" s="7" t="n">
        <v>193000000</v>
      </c>
    </row>
    <row r="30" spans="1:3">
      <c r="A30" s="4" t="s">
        <v>1196</v>
      </c>
    </row>
    <row r="31" spans="1:3">
      <c r="A31" s="3" t="s">
        <v>1189</v>
      </c>
    </row>
    <row r="32" spans="1:3">
      <c r="A32" s="4" t="s">
        <v>1190</v>
      </c>
      <c r="B32"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1197</v>
      </c>
      <c r="B1" s="2" t="s">
        <v>1198</v>
      </c>
      <c r="C1" s="2" t="s">
        <v>1199</v>
      </c>
    </row>
    <row r="2" spans="1:3">
      <c r="A2" s="3" t="s">
        <v>1189</v>
      </c>
    </row>
    <row r="3" spans="1:3">
      <c r="A3" s="4" t="s">
        <v>1200</v>
      </c>
      <c r="B3" s="7" t="n">
        <v>1241</v>
      </c>
    </row>
    <row r="4" spans="1:3">
      <c r="A4" s="4" t="s">
        <v>1201</v>
      </c>
      <c r="C4" s="13" t="n">
        <v>1100</v>
      </c>
    </row>
    <row r="5" spans="1:3">
      <c r="A5" s="4" t="s">
        <v>1155</v>
      </c>
      <c r="B5" s="5" t="n">
        <v>109</v>
      </c>
    </row>
    <row r="6" spans="1:3">
      <c r="A6" s="4" t="s">
        <v>1202</v>
      </c>
    </row>
    <row r="7" spans="1:3">
      <c r="A7" s="3" t="s">
        <v>1189</v>
      </c>
    </row>
    <row r="8" spans="1:3">
      <c r="A8" s="4" t="s">
        <v>1200</v>
      </c>
      <c r="B8" s="7" t="n">
        <v>677</v>
      </c>
    </row>
    <row r="9" spans="1:3">
      <c r="A9" s="4" t="s">
        <v>1203</v>
      </c>
      <c r="B9" s="4" t="s">
        <v>1204</v>
      </c>
    </row>
    <row r="10" spans="1:3">
      <c r="A10" s="4" t="s">
        <v>1201</v>
      </c>
      <c r="C10" s="5" t="n">
        <v>600</v>
      </c>
    </row>
    <row r="11" spans="1:3">
      <c r="A11" s="4" t="s">
        <v>1205</v>
      </c>
      <c r="B11" s="4" t="s">
        <v>653</v>
      </c>
    </row>
    <row r="12" spans="1:3">
      <c r="A12" s="4" t="s">
        <v>1155</v>
      </c>
      <c r="B12" s="7" t="n">
        <v>54</v>
      </c>
    </row>
    <row r="13" spans="1:3">
      <c r="A13" s="4" t="s">
        <v>1206</v>
      </c>
    </row>
    <row r="14" spans="1:3">
      <c r="A14" s="3" t="s">
        <v>1189</v>
      </c>
    </row>
    <row r="15" spans="1:3">
      <c r="A15" s="4" t="s">
        <v>1200</v>
      </c>
      <c r="B15" s="7" t="n">
        <v>564</v>
      </c>
    </row>
    <row r="16" spans="1:3">
      <c r="A16" s="4" t="s">
        <v>1203</v>
      </c>
      <c r="B16" s="4" t="s">
        <v>1207</v>
      </c>
    </row>
    <row r="17" spans="1:3">
      <c r="A17" s="4" t="s">
        <v>1201</v>
      </c>
      <c r="C17" s="13" t="n">
        <v>500</v>
      </c>
    </row>
    <row r="18" spans="1:3">
      <c r="A18" s="4" t="s">
        <v>1205</v>
      </c>
      <c r="B18" s="4" t="s">
        <v>1208</v>
      </c>
    </row>
    <row r="19" spans="1:3">
      <c r="A19" s="4" t="s">
        <v>1155</v>
      </c>
      <c r="B19" s="7" t="n">
        <v>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30</v>
      </c>
      <c r="C2" s="2" t="s">
        <v>31</v>
      </c>
    </row>
    <row r="3" spans="1:3">
      <c r="A3" s="4" t="s">
        <v>165</v>
      </c>
      <c r="B3" s="7" t="n">
        <v>35</v>
      </c>
      <c r="C3" s="7" t="n">
        <v>55</v>
      </c>
    </row>
    <row r="4" spans="1:3">
      <c r="A4" s="4" t="s">
        <v>21</v>
      </c>
    </row>
    <row r="5" spans="1:3">
      <c r="A5" s="4" t="s">
        <v>165</v>
      </c>
      <c r="B5" s="5" t="n">
        <v>10</v>
      </c>
      <c r="C5" s="5" t="n">
        <v>6</v>
      </c>
    </row>
    <row r="6" spans="1:3">
      <c r="A6" s="4" t="s">
        <v>23</v>
      </c>
    </row>
    <row r="7" spans="1:3">
      <c r="A7" s="4" t="s">
        <v>165</v>
      </c>
      <c r="B7" s="5" t="n">
        <v>12</v>
      </c>
      <c r="C7" s="5" t="n">
        <v>11</v>
      </c>
    </row>
    <row r="8" spans="1:3">
      <c r="A8" s="4" t="s">
        <v>24</v>
      </c>
    </row>
    <row r="9" spans="1:3">
      <c r="A9" s="4" t="s">
        <v>165</v>
      </c>
      <c r="B9" s="5" t="n">
        <v>0</v>
      </c>
      <c r="C9" s="5" t="n">
        <v>0</v>
      </c>
    </row>
    <row r="10" spans="1:3">
      <c r="A10" s="4" t="s">
        <v>25</v>
      </c>
    </row>
    <row r="11" spans="1:3">
      <c r="A11" s="4" t="s">
        <v>166</v>
      </c>
      <c r="B11" s="5" t="n">
        <v>39</v>
      </c>
      <c r="C11" s="5" t="n">
        <v>53</v>
      </c>
    </row>
    <row r="12" spans="1:3">
      <c r="A12" s="4" t="s">
        <v>165</v>
      </c>
      <c r="B12" s="5" t="n">
        <v>0</v>
      </c>
      <c r="C12" s="5" t="n">
        <v>27</v>
      </c>
    </row>
    <row r="13" spans="1:3">
      <c r="A13" s="4" t="s">
        <v>26</v>
      </c>
    </row>
    <row r="14" spans="1:3">
      <c r="A14" s="4" t="s">
        <v>165</v>
      </c>
      <c r="B14" s="5" t="n">
        <v>10</v>
      </c>
      <c r="C14" s="5" t="n">
        <v>4</v>
      </c>
    </row>
    <row r="15" spans="1:3">
      <c r="A15" s="4" t="s">
        <v>27</v>
      </c>
    </row>
    <row r="16" spans="1:3">
      <c r="A16" s="4" t="s">
        <v>165</v>
      </c>
      <c r="B16" s="7" t="n">
        <v>3</v>
      </c>
      <c r="C16" s="7" t="n">
        <v>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30</v>
      </c>
      <c r="C1" s="2" t="s">
        <v>168</v>
      </c>
    </row>
    <row r="2" spans="1:3">
      <c r="A2" s="3" t="s">
        <v>1210</v>
      </c>
    </row>
    <row r="3" spans="1:3">
      <c r="A3" s="4" t="s">
        <v>880</v>
      </c>
      <c r="B3" s="7" t="n">
        <v>183</v>
      </c>
    </row>
    <row r="4" spans="1:3">
      <c r="A4" s="4" t="s">
        <v>481</v>
      </c>
    </row>
    <row r="5" spans="1:3">
      <c r="A5" s="3" t="s">
        <v>1210</v>
      </c>
    </row>
    <row r="6" spans="1:3">
      <c r="A6" s="4" t="s">
        <v>1211</v>
      </c>
      <c r="B6" s="5" t="n">
        <v>584</v>
      </c>
      <c r="C6" s="7" t="n">
        <v>700</v>
      </c>
    </row>
    <row r="7" spans="1:3">
      <c r="A7" s="4" t="s">
        <v>1212</v>
      </c>
      <c r="B7" s="5" t="n">
        <v>664</v>
      </c>
      <c r="C7" s="5" t="n">
        <v>794</v>
      </c>
    </row>
    <row r="8" spans="1:3">
      <c r="A8" s="4" t="s">
        <v>1213</v>
      </c>
      <c r="B8" s="5" t="n">
        <v>-306</v>
      </c>
      <c r="C8" s="5" t="n">
        <v>-405</v>
      </c>
    </row>
    <row r="9" spans="1:3">
      <c r="A9" s="4" t="s">
        <v>1214</v>
      </c>
      <c r="B9" s="5" t="n">
        <v>-489</v>
      </c>
      <c r="C9" s="5" t="n">
        <v>-598</v>
      </c>
    </row>
    <row r="10" spans="1:3">
      <c r="A10" s="4" t="s">
        <v>1215</v>
      </c>
      <c r="B10" s="5" t="n">
        <v>278</v>
      </c>
      <c r="C10" s="5" t="n">
        <v>295</v>
      </c>
    </row>
    <row r="11" spans="1:3">
      <c r="A11" s="4" t="s">
        <v>1216</v>
      </c>
      <c r="B11" s="5" t="n">
        <v>175</v>
      </c>
      <c r="C11" s="5" t="n">
        <v>196</v>
      </c>
    </row>
    <row r="12" spans="1:3">
      <c r="A12" s="4" t="s">
        <v>1217</v>
      </c>
    </row>
    <row r="13" spans="1:3">
      <c r="A13" s="3" t="s">
        <v>1210</v>
      </c>
    </row>
    <row r="14" spans="1:3">
      <c r="A14" s="4" t="s">
        <v>1211</v>
      </c>
      <c r="B14" s="5" t="n">
        <v>428</v>
      </c>
      <c r="C14" s="5" t="n">
        <v>550</v>
      </c>
    </row>
    <row r="15" spans="1:3">
      <c r="A15" s="4" t="s">
        <v>1212</v>
      </c>
      <c r="B15" s="5" t="n">
        <v>518</v>
      </c>
      <c r="C15" s="5" t="n">
        <v>652</v>
      </c>
    </row>
    <row r="16" spans="1:3">
      <c r="A16" s="4" t="s">
        <v>1218</v>
      </c>
    </row>
    <row r="17" spans="1:3">
      <c r="A17" s="3" t="s">
        <v>1210</v>
      </c>
    </row>
    <row r="18" spans="1:3">
      <c r="A18" s="4" t="s">
        <v>1211</v>
      </c>
      <c r="B18" s="5" t="n">
        <v>239</v>
      </c>
      <c r="C18" s="5" t="n">
        <v>380</v>
      </c>
    </row>
    <row r="19" spans="1:3">
      <c r="A19" s="4" t="s">
        <v>1219</v>
      </c>
    </row>
    <row r="20" spans="1:3">
      <c r="A20" s="3" t="s">
        <v>1210</v>
      </c>
    </row>
    <row r="21" spans="1:3">
      <c r="A21" s="4" t="s">
        <v>1211</v>
      </c>
      <c r="B21" s="5" t="n">
        <v>189</v>
      </c>
      <c r="C21" s="5" t="n">
        <v>170</v>
      </c>
    </row>
    <row r="22" spans="1:3">
      <c r="A22" s="4" t="s">
        <v>1220</v>
      </c>
    </row>
    <row r="23" spans="1:3">
      <c r="A23" s="3" t="s">
        <v>1210</v>
      </c>
    </row>
    <row r="24" spans="1:3">
      <c r="A24" s="4" t="s">
        <v>1212</v>
      </c>
      <c r="B24" s="5" t="n">
        <v>272</v>
      </c>
      <c r="C24" s="5" t="n">
        <v>437</v>
      </c>
    </row>
    <row r="25" spans="1:3">
      <c r="A25" s="4" t="s">
        <v>1221</v>
      </c>
    </row>
    <row r="26" spans="1:3">
      <c r="A26" s="3" t="s">
        <v>1210</v>
      </c>
    </row>
    <row r="27" spans="1:3">
      <c r="A27" s="4" t="s">
        <v>1212</v>
      </c>
      <c r="B27" s="5" t="n">
        <v>246</v>
      </c>
      <c r="C27" s="5" t="n">
        <v>215</v>
      </c>
    </row>
    <row r="28" spans="1:3">
      <c r="A28" s="4" t="s">
        <v>1222</v>
      </c>
    </row>
    <row r="29" spans="1:3">
      <c r="A29" s="3" t="s">
        <v>1210</v>
      </c>
    </row>
    <row r="30" spans="1:3">
      <c r="A30" s="4" t="s">
        <v>1211</v>
      </c>
      <c r="B30" s="5" t="n">
        <v>21</v>
      </c>
      <c r="C30" s="5" t="n">
        <v>17</v>
      </c>
    </row>
    <row r="31" spans="1:3">
      <c r="A31" s="4" t="s">
        <v>1212</v>
      </c>
      <c r="B31" s="5" t="n">
        <v>51</v>
      </c>
      <c r="C31" s="5" t="n">
        <v>67</v>
      </c>
    </row>
    <row r="32" spans="1:3">
      <c r="A32" s="4" t="s">
        <v>1223</v>
      </c>
    </row>
    <row r="33" spans="1:3">
      <c r="A33" s="3" t="s">
        <v>1210</v>
      </c>
    </row>
    <row r="34" spans="1:3">
      <c r="A34" s="4" t="s">
        <v>1211</v>
      </c>
      <c r="B34" s="5" t="n">
        <v>16</v>
      </c>
      <c r="C34" s="5" t="n">
        <v>10</v>
      </c>
    </row>
    <row r="35" spans="1:3">
      <c r="A35" s="4" t="s">
        <v>1224</v>
      </c>
    </row>
    <row r="36" spans="1:3">
      <c r="A36" s="3" t="s">
        <v>1210</v>
      </c>
    </row>
    <row r="37" spans="1:3">
      <c r="A37" s="4" t="s">
        <v>1211</v>
      </c>
      <c r="B37" s="5" t="n">
        <v>5</v>
      </c>
      <c r="C37" s="5" t="n">
        <v>7</v>
      </c>
    </row>
    <row r="38" spans="1:3">
      <c r="A38" s="4" t="s">
        <v>1225</v>
      </c>
    </row>
    <row r="39" spans="1:3">
      <c r="A39" s="3" t="s">
        <v>1210</v>
      </c>
    </row>
    <row r="40" spans="1:3">
      <c r="A40" s="4" t="s">
        <v>1212</v>
      </c>
      <c r="B40" s="5" t="n">
        <v>12</v>
      </c>
      <c r="C40" s="5" t="n">
        <v>43</v>
      </c>
    </row>
    <row r="41" spans="1:3">
      <c r="A41" s="4" t="s">
        <v>1226</v>
      </c>
    </row>
    <row r="42" spans="1:3">
      <c r="A42" s="3" t="s">
        <v>1210</v>
      </c>
    </row>
    <row r="43" spans="1:3">
      <c r="A43" s="4" t="s">
        <v>1212</v>
      </c>
      <c r="B43" s="5" t="n">
        <v>27</v>
      </c>
      <c r="C43" s="5" t="n">
        <v>24</v>
      </c>
    </row>
    <row r="44" spans="1:3">
      <c r="A44" s="4" t="s">
        <v>1227</v>
      </c>
    </row>
    <row r="45" spans="1:3">
      <c r="A45" s="3" t="s">
        <v>1210</v>
      </c>
    </row>
    <row r="46" spans="1:3">
      <c r="A46" s="4" t="s">
        <v>1211</v>
      </c>
      <c r="B46" s="5" t="n">
        <v>0</v>
      </c>
      <c r="C46" s="5" t="n">
        <v>0</v>
      </c>
    </row>
    <row r="47" spans="1:3">
      <c r="A47" s="4" t="s">
        <v>1228</v>
      </c>
    </row>
    <row r="48" spans="1:3">
      <c r="A48" s="3" t="s">
        <v>1210</v>
      </c>
    </row>
    <row r="49" spans="1:3">
      <c r="A49" s="4" t="s">
        <v>1212</v>
      </c>
      <c r="B49" s="5" t="n">
        <v>4</v>
      </c>
      <c r="C49" s="5" t="n">
        <v>0</v>
      </c>
    </row>
    <row r="50" spans="1:3">
      <c r="A50" s="4" t="s">
        <v>1229</v>
      </c>
    </row>
    <row r="51" spans="1:3">
      <c r="A51" s="3" t="s">
        <v>1210</v>
      </c>
    </row>
    <row r="52" spans="1:3">
      <c r="A52" s="4" t="s">
        <v>1211</v>
      </c>
      <c r="B52" s="5" t="n">
        <v>0</v>
      </c>
      <c r="C52" s="5" t="n">
        <v>0</v>
      </c>
    </row>
    <row r="53" spans="1:3">
      <c r="A53" s="4" t="s">
        <v>1230</v>
      </c>
    </row>
    <row r="54" spans="1:3">
      <c r="A54" s="3" t="s">
        <v>1210</v>
      </c>
    </row>
    <row r="55" spans="1:3">
      <c r="A55" s="4" t="s">
        <v>1212</v>
      </c>
      <c r="B55" s="5" t="n">
        <v>8</v>
      </c>
      <c r="C55" s="5" t="n">
        <v>0</v>
      </c>
    </row>
    <row r="56" spans="1:3">
      <c r="A56" s="4" t="s">
        <v>1231</v>
      </c>
    </row>
    <row r="57" spans="1:3">
      <c r="A57" s="3" t="s">
        <v>1210</v>
      </c>
    </row>
    <row r="58" spans="1:3">
      <c r="A58" s="4" t="s">
        <v>1211</v>
      </c>
      <c r="B58" s="5" t="n">
        <v>135</v>
      </c>
      <c r="C58" s="5" t="n">
        <v>133</v>
      </c>
    </row>
    <row r="59" spans="1:3">
      <c r="A59" s="4" t="s">
        <v>1212</v>
      </c>
      <c r="B59" s="5" t="n">
        <v>95</v>
      </c>
      <c r="C59" s="5" t="n">
        <v>75</v>
      </c>
    </row>
    <row r="60" spans="1:3">
      <c r="A60" s="4" t="s">
        <v>1232</v>
      </c>
    </row>
    <row r="61" spans="1:3">
      <c r="A61" s="3" t="s">
        <v>1210</v>
      </c>
    </row>
    <row r="62" spans="1:3">
      <c r="A62" s="4" t="s">
        <v>1211</v>
      </c>
      <c r="B62" s="5" t="n">
        <v>2</v>
      </c>
      <c r="C62" s="5" t="n">
        <v>3</v>
      </c>
    </row>
    <row r="63" spans="1:3">
      <c r="A63" s="4" t="s">
        <v>1233</v>
      </c>
    </row>
    <row r="64" spans="1:3">
      <c r="A64" s="3" t="s">
        <v>1210</v>
      </c>
    </row>
    <row r="65" spans="1:3">
      <c r="A65" s="4" t="s">
        <v>1211</v>
      </c>
      <c r="B65" s="5" t="n">
        <v>1</v>
      </c>
      <c r="C65" s="5" t="n">
        <v>0</v>
      </c>
    </row>
    <row r="66" spans="1:3">
      <c r="A66" s="4" t="s">
        <v>1234</v>
      </c>
    </row>
    <row r="67" spans="1:3">
      <c r="A67" s="3" t="s">
        <v>1210</v>
      </c>
    </row>
    <row r="68" spans="1:3">
      <c r="A68" s="4" t="s">
        <v>1212</v>
      </c>
      <c r="B68" s="5" t="n">
        <v>3</v>
      </c>
      <c r="C68" s="5" t="n">
        <v>14</v>
      </c>
    </row>
    <row r="69" spans="1:3">
      <c r="A69" s="4" t="s">
        <v>1235</v>
      </c>
    </row>
    <row r="70" spans="1:3">
      <c r="A70" s="3" t="s">
        <v>1210</v>
      </c>
    </row>
    <row r="71" spans="1:3">
      <c r="A71" s="4" t="s">
        <v>1212</v>
      </c>
      <c r="B71" s="5" t="n">
        <v>1</v>
      </c>
      <c r="C71" s="5" t="n">
        <v>0</v>
      </c>
    </row>
    <row r="72" spans="1:3">
      <c r="A72" s="4" t="s">
        <v>1236</v>
      </c>
    </row>
    <row r="73" spans="1:3">
      <c r="A73" s="3" t="s">
        <v>1210</v>
      </c>
    </row>
    <row r="74" spans="1:3">
      <c r="A74" s="4" t="s">
        <v>1211</v>
      </c>
      <c r="B74" s="5" t="n">
        <v>0</v>
      </c>
      <c r="C74" s="5" t="n">
        <v>1</v>
      </c>
    </row>
    <row r="75" spans="1:3">
      <c r="A75" s="4" t="s">
        <v>1237</v>
      </c>
    </row>
    <row r="76" spans="1:3">
      <c r="A76" s="3" t="s">
        <v>1210</v>
      </c>
    </row>
    <row r="77" spans="1:3">
      <c r="A77" s="4" t="s">
        <v>1211</v>
      </c>
      <c r="B77" s="5" t="n">
        <v>0</v>
      </c>
      <c r="C77" s="5" t="n">
        <v>0</v>
      </c>
    </row>
    <row r="78" spans="1:3">
      <c r="A78" s="4" t="s">
        <v>1238</v>
      </c>
    </row>
    <row r="79" spans="1:3">
      <c r="A79" s="3" t="s">
        <v>1210</v>
      </c>
    </row>
    <row r="80" spans="1:3">
      <c r="A80" s="4" t="s">
        <v>1212</v>
      </c>
      <c r="B80" s="5" t="n">
        <v>15</v>
      </c>
      <c r="C80" s="5" t="n">
        <v>4</v>
      </c>
    </row>
    <row r="81" spans="1:3">
      <c r="A81" s="4" t="s">
        <v>1239</v>
      </c>
    </row>
    <row r="82" spans="1:3">
      <c r="A82" s="3" t="s">
        <v>1210</v>
      </c>
    </row>
    <row r="83" spans="1:3">
      <c r="A83" s="4" t="s">
        <v>1212</v>
      </c>
      <c r="B83" s="5" t="n">
        <v>53</v>
      </c>
      <c r="C83" s="5" t="n">
        <v>34</v>
      </c>
    </row>
    <row r="84" spans="1:3">
      <c r="A84" s="4" t="s">
        <v>1240</v>
      </c>
    </row>
    <row r="85" spans="1:3">
      <c r="A85" s="3" t="s">
        <v>1210</v>
      </c>
    </row>
    <row r="86" spans="1:3">
      <c r="A86" s="4" t="s">
        <v>1211</v>
      </c>
      <c r="B86" s="5" t="n">
        <v>0</v>
      </c>
      <c r="C86" s="5" t="n">
        <v>0</v>
      </c>
    </row>
    <row r="87" spans="1:3">
      <c r="A87" s="4" t="s">
        <v>1241</v>
      </c>
    </row>
    <row r="88" spans="1:3">
      <c r="A88" s="3" t="s">
        <v>1210</v>
      </c>
    </row>
    <row r="89" spans="1:3">
      <c r="A89" s="4" t="s">
        <v>1211</v>
      </c>
      <c r="B89" s="5" t="n">
        <v>132</v>
      </c>
      <c r="C89" s="5" t="n">
        <v>129</v>
      </c>
    </row>
    <row r="90" spans="1:3">
      <c r="A90" s="4" t="s">
        <v>1242</v>
      </c>
    </row>
    <row r="91" spans="1:3">
      <c r="A91" s="3" t="s">
        <v>1210</v>
      </c>
    </row>
    <row r="92" spans="1:3">
      <c r="A92" s="4" t="s">
        <v>1212</v>
      </c>
      <c r="B92" s="5" t="n">
        <v>23</v>
      </c>
      <c r="C92" s="5" t="n">
        <v>23</v>
      </c>
    </row>
    <row r="93" spans="1:3">
      <c r="A93" s="4" t="s">
        <v>1243</v>
      </c>
    </row>
    <row r="94" spans="1:3">
      <c r="A94" s="3" t="s">
        <v>1210</v>
      </c>
    </row>
    <row r="95" spans="1:3">
      <c r="A95" s="4" t="s">
        <v>1212</v>
      </c>
      <c r="B95" s="5" t="n">
        <v>0</v>
      </c>
      <c r="C95" s="5" t="n">
        <v>0</v>
      </c>
    </row>
    <row r="96" spans="1:3">
      <c r="A96" s="4" t="s">
        <v>21</v>
      </c>
    </row>
    <row r="97" spans="1:3">
      <c r="A97" s="3" t="s">
        <v>1210</v>
      </c>
    </row>
    <row r="98" spans="1:3">
      <c r="A98" s="4" t="s">
        <v>1211</v>
      </c>
      <c r="B98" s="5" t="n">
        <v>8</v>
      </c>
      <c r="C98" s="5" t="n">
        <v>4</v>
      </c>
    </row>
    <row r="99" spans="1:3">
      <c r="A99" s="4" t="s">
        <v>1212</v>
      </c>
      <c r="B99" s="5" t="n">
        <v>9</v>
      </c>
      <c r="C99" s="5" t="n">
        <v>10</v>
      </c>
    </row>
    <row r="100" spans="1:3">
      <c r="A100" s="4" t="s">
        <v>1213</v>
      </c>
      <c r="B100" s="5" t="n">
        <v>-4</v>
      </c>
      <c r="C100" s="5" t="n">
        <v>-4</v>
      </c>
    </row>
    <row r="101" spans="1:3">
      <c r="A101" s="4" t="s">
        <v>1214</v>
      </c>
      <c r="B101" s="5" t="n">
        <v>-4</v>
      </c>
      <c r="C101" s="5" t="n">
        <v>-4</v>
      </c>
    </row>
    <row r="102" spans="1:3">
      <c r="A102" s="4" t="s">
        <v>1215</v>
      </c>
      <c r="B102" s="5" t="n">
        <v>4</v>
      </c>
      <c r="C102" s="5" t="n">
        <v>0</v>
      </c>
    </row>
    <row r="103" spans="1:3">
      <c r="A103" s="4" t="s">
        <v>1216</v>
      </c>
      <c r="B103" s="5" t="n">
        <v>5</v>
      </c>
      <c r="C103" s="5" t="n">
        <v>6</v>
      </c>
    </row>
    <row r="104" spans="1:3">
      <c r="A104" s="4" t="s">
        <v>1244</v>
      </c>
    </row>
    <row r="105" spans="1:3">
      <c r="A105" s="3" t="s">
        <v>1210</v>
      </c>
    </row>
    <row r="106" spans="1:3">
      <c r="A106" s="4" t="s">
        <v>1211</v>
      </c>
      <c r="B106" s="5" t="n">
        <v>8</v>
      </c>
      <c r="C106" s="5" t="n">
        <v>4</v>
      </c>
    </row>
    <row r="107" spans="1:3">
      <c r="A107" s="4" t="s">
        <v>1212</v>
      </c>
      <c r="B107" s="5" t="n">
        <v>9</v>
      </c>
      <c r="C107" s="5" t="n">
        <v>10</v>
      </c>
    </row>
    <row r="108" spans="1:3">
      <c r="A108" s="4" t="s">
        <v>1245</v>
      </c>
    </row>
    <row r="109" spans="1:3">
      <c r="A109" s="3" t="s">
        <v>1210</v>
      </c>
    </row>
    <row r="110" spans="1:3">
      <c r="A110" s="4" t="s">
        <v>1211</v>
      </c>
      <c r="B110" s="5" t="n">
        <v>6</v>
      </c>
      <c r="C110" s="5" t="n">
        <v>2</v>
      </c>
    </row>
    <row r="111" spans="1:3">
      <c r="A111" s="4" t="s">
        <v>1246</v>
      </c>
    </row>
    <row r="112" spans="1:3">
      <c r="A112" s="3" t="s">
        <v>1210</v>
      </c>
    </row>
    <row r="113" spans="1:3">
      <c r="A113" s="4" t="s">
        <v>1211</v>
      </c>
      <c r="B113" s="5" t="n">
        <v>2</v>
      </c>
      <c r="C113" s="5" t="n">
        <v>2</v>
      </c>
    </row>
    <row r="114" spans="1:3">
      <c r="A114" s="4" t="s">
        <v>1247</v>
      </c>
    </row>
    <row r="115" spans="1:3">
      <c r="A115" s="3" t="s">
        <v>1210</v>
      </c>
    </row>
    <row r="116" spans="1:3">
      <c r="A116" s="4" t="s">
        <v>1212</v>
      </c>
      <c r="B116" s="5" t="n">
        <v>3</v>
      </c>
      <c r="C116" s="5" t="n">
        <v>6</v>
      </c>
    </row>
    <row r="117" spans="1:3">
      <c r="A117" s="4" t="s">
        <v>1248</v>
      </c>
    </row>
    <row r="118" spans="1:3">
      <c r="A118" s="3" t="s">
        <v>1210</v>
      </c>
    </row>
    <row r="119" spans="1:3">
      <c r="A119" s="4" t="s">
        <v>1212</v>
      </c>
      <c r="B119" s="5" t="n">
        <v>6</v>
      </c>
      <c r="C119" s="5" t="n">
        <v>4</v>
      </c>
    </row>
    <row r="120" spans="1:3">
      <c r="A120" s="4" t="s">
        <v>23</v>
      </c>
    </row>
    <row r="121" spans="1:3">
      <c r="A121" s="3" t="s">
        <v>1210</v>
      </c>
    </row>
    <row r="122" spans="1:3">
      <c r="A122" s="4" t="s">
        <v>1211</v>
      </c>
      <c r="B122" s="5" t="n">
        <v>7</v>
      </c>
      <c r="C122" s="5" t="n">
        <v>6</v>
      </c>
    </row>
    <row r="123" spans="1:3">
      <c r="A123" s="4" t="s">
        <v>1212</v>
      </c>
      <c r="B123" s="5" t="n">
        <v>25</v>
      </c>
      <c r="C123" s="5" t="n">
        <v>24</v>
      </c>
    </row>
    <row r="124" spans="1:3">
      <c r="A124" s="4" t="s">
        <v>1213</v>
      </c>
      <c r="B124" s="5" t="n">
        <v>-7</v>
      </c>
      <c r="C124" s="5" t="n">
        <v>-6</v>
      </c>
    </row>
    <row r="125" spans="1:3">
      <c r="A125" s="4" t="s">
        <v>1214</v>
      </c>
      <c r="B125" s="5" t="n">
        <v>-7</v>
      </c>
      <c r="C125" s="5" t="n">
        <v>-6</v>
      </c>
    </row>
    <row r="126" spans="1:3">
      <c r="A126" s="4" t="s">
        <v>1215</v>
      </c>
      <c r="B126" s="5" t="n">
        <v>0</v>
      </c>
      <c r="C126" s="5" t="n">
        <v>0</v>
      </c>
    </row>
    <row r="127" spans="1:3">
      <c r="A127" s="4" t="s">
        <v>1216</v>
      </c>
      <c r="B127" s="5" t="n">
        <v>18</v>
      </c>
      <c r="C127" s="5" t="n">
        <v>18</v>
      </c>
    </row>
    <row r="128" spans="1:3">
      <c r="A128" s="4" t="s">
        <v>1249</v>
      </c>
    </row>
    <row r="129" spans="1:3">
      <c r="A129" s="3" t="s">
        <v>1210</v>
      </c>
    </row>
    <row r="130" spans="1:3">
      <c r="A130" s="4" t="s">
        <v>1211</v>
      </c>
      <c r="B130" s="5" t="n">
        <v>7</v>
      </c>
      <c r="C130" s="5" t="n">
        <v>6</v>
      </c>
    </row>
    <row r="131" spans="1:3">
      <c r="A131" s="4" t="s">
        <v>1212</v>
      </c>
      <c r="B131" s="5" t="n">
        <v>19</v>
      </c>
      <c r="C131" s="5" t="n">
        <v>19</v>
      </c>
    </row>
    <row r="132" spans="1:3">
      <c r="A132" s="4" t="s">
        <v>1250</v>
      </c>
    </row>
    <row r="133" spans="1:3">
      <c r="A133" s="3" t="s">
        <v>1210</v>
      </c>
    </row>
    <row r="134" spans="1:3">
      <c r="A134" s="4" t="s">
        <v>1211</v>
      </c>
      <c r="B134" s="5" t="n">
        <v>5</v>
      </c>
      <c r="C134" s="5" t="n">
        <v>2</v>
      </c>
    </row>
    <row r="135" spans="1:3">
      <c r="A135" s="4" t="s">
        <v>1251</v>
      </c>
    </row>
    <row r="136" spans="1:3">
      <c r="A136" s="3" t="s">
        <v>1210</v>
      </c>
    </row>
    <row r="137" spans="1:3">
      <c r="A137" s="4" t="s">
        <v>1211</v>
      </c>
      <c r="B137" s="5" t="n">
        <v>2</v>
      </c>
      <c r="C137" s="5" t="n">
        <v>4</v>
      </c>
    </row>
    <row r="138" spans="1:3">
      <c r="A138" s="4" t="s">
        <v>1252</v>
      </c>
    </row>
    <row r="139" spans="1:3">
      <c r="A139" s="3" t="s">
        <v>1210</v>
      </c>
    </row>
    <row r="140" spans="1:3">
      <c r="A140" s="4" t="s">
        <v>1212</v>
      </c>
      <c r="B140" s="5" t="n">
        <v>5</v>
      </c>
      <c r="C140" s="5" t="n">
        <v>9</v>
      </c>
    </row>
    <row r="141" spans="1:3">
      <c r="A141" s="4" t="s">
        <v>1253</v>
      </c>
    </row>
    <row r="142" spans="1:3">
      <c r="A142" s="3" t="s">
        <v>1210</v>
      </c>
    </row>
    <row r="143" spans="1:3">
      <c r="A143" s="4" t="s">
        <v>1212</v>
      </c>
      <c r="B143" s="5" t="n">
        <v>14</v>
      </c>
      <c r="C143" s="5" t="n">
        <v>10</v>
      </c>
    </row>
    <row r="144" spans="1:3">
      <c r="A144" s="4" t="s">
        <v>1254</v>
      </c>
    </row>
    <row r="145" spans="1:3">
      <c r="A145" s="3" t="s">
        <v>1210</v>
      </c>
    </row>
    <row r="146" spans="1:3">
      <c r="A146" s="4" t="s">
        <v>1211</v>
      </c>
      <c r="B146" s="5" t="n">
        <v>0</v>
      </c>
      <c r="C146" s="5" t="n">
        <v>0</v>
      </c>
    </row>
    <row r="147" spans="1:3">
      <c r="A147" s="4" t="s">
        <v>1212</v>
      </c>
      <c r="B147" s="5" t="n">
        <v>6</v>
      </c>
      <c r="C147" s="5" t="n">
        <v>5</v>
      </c>
    </row>
    <row r="148" spans="1:3">
      <c r="A148" s="4" t="s">
        <v>1255</v>
      </c>
    </row>
    <row r="149" spans="1:3">
      <c r="A149" s="3" t="s">
        <v>1210</v>
      </c>
    </row>
    <row r="150" spans="1:3">
      <c r="A150" s="4" t="s">
        <v>1211</v>
      </c>
      <c r="B150" s="5" t="n">
        <v>0</v>
      </c>
      <c r="C150" s="5" t="n">
        <v>0</v>
      </c>
    </row>
    <row r="151" spans="1:3">
      <c r="A151" s="4" t="s">
        <v>1256</v>
      </c>
    </row>
    <row r="152" spans="1:3">
      <c r="A152" s="3" t="s">
        <v>1210</v>
      </c>
    </row>
    <row r="153" spans="1:3">
      <c r="A153" s="4" t="s">
        <v>1211</v>
      </c>
      <c r="B153" s="5" t="n">
        <v>0</v>
      </c>
      <c r="C153" s="5" t="n">
        <v>0</v>
      </c>
    </row>
    <row r="154" spans="1:3">
      <c r="A154" s="4" t="s">
        <v>1257</v>
      </c>
    </row>
    <row r="155" spans="1:3">
      <c r="A155" s="3" t="s">
        <v>1210</v>
      </c>
    </row>
    <row r="156" spans="1:3">
      <c r="A156" s="4" t="s">
        <v>1212</v>
      </c>
      <c r="B156" s="5" t="n">
        <v>5</v>
      </c>
      <c r="C156" s="5" t="n">
        <v>4</v>
      </c>
    </row>
    <row r="157" spans="1:3">
      <c r="A157" s="4" t="s">
        <v>1258</v>
      </c>
    </row>
    <row r="158" spans="1:3">
      <c r="A158" s="3" t="s">
        <v>1210</v>
      </c>
    </row>
    <row r="159" spans="1:3">
      <c r="A159" s="4" t="s">
        <v>1212</v>
      </c>
      <c r="B159" s="5" t="n">
        <v>1</v>
      </c>
      <c r="C159" s="5" t="n">
        <v>1</v>
      </c>
    </row>
    <row r="160" spans="1:3">
      <c r="A160" s="4" t="s">
        <v>24</v>
      </c>
    </row>
    <row r="161" spans="1:3">
      <c r="A161" s="3" t="s">
        <v>1210</v>
      </c>
    </row>
    <row r="162" spans="1:3">
      <c r="A162" s="4" t="s">
        <v>1211</v>
      </c>
      <c r="B162" s="5" t="n">
        <v>0</v>
      </c>
      <c r="C162" s="5" t="n">
        <v>0</v>
      </c>
    </row>
    <row r="163" spans="1:3">
      <c r="A163" s="4" t="s">
        <v>1212</v>
      </c>
      <c r="B163" s="5" t="n">
        <v>12</v>
      </c>
      <c r="C163" s="5" t="n">
        <v>21</v>
      </c>
    </row>
    <row r="164" spans="1:3">
      <c r="A164" s="4" t="s">
        <v>1213</v>
      </c>
      <c r="B164" s="5" t="n">
        <v>0</v>
      </c>
      <c r="C164" s="5" t="n">
        <v>0</v>
      </c>
    </row>
    <row r="165" spans="1:3">
      <c r="A165" s="4" t="s">
        <v>1214</v>
      </c>
      <c r="B165" s="5" t="n">
        <v>0</v>
      </c>
      <c r="C165" s="5" t="n">
        <v>0</v>
      </c>
    </row>
    <row r="166" spans="1:3">
      <c r="A166" s="4" t="s">
        <v>1215</v>
      </c>
      <c r="B166" s="5" t="n">
        <v>0</v>
      </c>
      <c r="C166" s="5" t="n">
        <v>0</v>
      </c>
    </row>
    <row r="167" spans="1:3">
      <c r="A167" s="4" t="s">
        <v>1216</v>
      </c>
      <c r="B167" s="5" t="n">
        <v>12</v>
      </c>
      <c r="C167" s="5" t="n">
        <v>21</v>
      </c>
    </row>
    <row r="168" spans="1:3">
      <c r="A168" s="4" t="s">
        <v>1259</v>
      </c>
    </row>
    <row r="169" spans="1:3">
      <c r="A169" s="3" t="s">
        <v>1210</v>
      </c>
    </row>
    <row r="170" spans="1:3">
      <c r="A170" s="4" t="s">
        <v>1211</v>
      </c>
      <c r="B170" s="5" t="n">
        <v>0</v>
      </c>
      <c r="C170" s="5" t="n">
        <v>0</v>
      </c>
    </row>
    <row r="171" spans="1:3">
      <c r="A171" s="4" t="s">
        <v>1212</v>
      </c>
      <c r="B171" s="5" t="n">
        <v>12</v>
      </c>
      <c r="C171" s="5" t="n">
        <v>21</v>
      </c>
    </row>
    <row r="172" spans="1:3">
      <c r="A172" s="4" t="s">
        <v>1260</v>
      </c>
    </row>
    <row r="173" spans="1:3">
      <c r="A173" s="3" t="s">
        <v>1210</v>
      </c>
    </row>
    <row r="174" spans="1:3">
      <c r="A174" s="4" t="s">
        <v>1211</v>
      </c>
      <c r="B174" s="5" t="n">
        <v>0</v>
      </c>
      <c r="C174" s="5" t="n">
        <v>0</v>
      </c>
    </row>
    <row r="175" spans="1:3">
      <c r="A175" s="4" t="s">
        <v>1261</v>
      </c>
    </row>
    <row r="176" spans="1:3">
      <c r="A176" s="3" t="s">
        <v>1210</v>
      </c>
    </row>
    <row r="177" spans="1:3">
      <c r="A177" s="4" t="s">
        <v>1211</v>
      </c>
      <c r="B177" s="5" t="n">
        <v>0</v>
      </c>
      <c r="C177" s="5" t="n">
        <v>0</v>
      </c>
    </row>
    <row r="178" spans="1:3">
      <c r="A178" s="4" t="s">
        <v>1262</v>
      </c>
    </row>
    <row r="179" spans="1:3">
      <c r="A179" s="3" t="s">
        <v>1210</v>
      </c>
    </row>
    <row r="180" spans="1:3">
      <c r="A180" s="4" t="s">
        <v>1212</v>
      </c>
      <c r="B180" s="5" t="n">
        <v>8</v>
      </c>
      <c r="C180" s="5" t="n">
        <v>14</v>
      </c>
    </row>
    <row r="181" spans="1:3">
      <c r="A181" s="4" t="s">
        <v>1263</v>
      </c>
    </row>
    <row r="182" spans="1:3">
      <c r="A182" s="3" t="s">
        <v>1210</v>
      </c>
    </row>
    <row r="183" spans="1:3">
      <c r="A183" s="4" t="s">
        <v>1212</v>
      </c>
      <c r="B183" s="5" t="n">
        <v>4</v>
      </c>
      <c r="C183" s="5" t="n">
        <v>7</v>
      </c>
    </row>
    <row r="184" spans="1:3">
      <c r="A184" s="4" t="s">
        <v>25</v>
      </c>
    </row>
    <row r="185" spans="1:3">
      <c r="A185" s="3" t="s">
        <v>1210</v>
      </c>
    </row>
    <row r="186" spans="1:3">
      <c r="A186" s="4" t="s">
        <v>1211</v>
      </c>
      <c r="B186" s="5" t="n">
        <v>3</v>
      </c>
      <c r="C186" s="5" t="n">
        <v>3</v>
      </c>
    </row>
    <row r="187" spans="1:3">
      <c r="A187" s="4" t="s">
        <v>1212</v>
      </c>
      <c r="B187" s="5" t="n">
        <v>9</v>
      </c>
      <c r="C187" s="5" t="n">
        <v>9</v>
      </c>
    </row>
    <row r="188" spans="1:3">
      <c r="A188" s="4" t="s">
        <v>1213</v>
      </c>
      <c r="B188" s="5" t="n">
        <v>-2</v>
      </c>
      <c r="C188" s="5" t="n">
        <v>-2</v>
      </c>
    </row>
    <row r="189" spans="1:3">
      <c r="A189" s="4" t="s">
        <v>1214</v>
      </c>
      <c r="B189" s="5" t="n">
        <v>-2</v>
      </c>
      <c r="C189" s="5" t="n">
        <v>-2</v>
      </c>
    </row>
    <row r="190" spans="1:3">
      <c r="A190" s="4" t="s">
        <v>1215</v>
      </c>
      <c r="B190" s="5" t="n">
        <v>1</v>
      </c>
      <c r="C190" s="5" t="n">
        <v>1</v>
      </c>
    </row>
    <row r="191" spans="1:3">
      <c r="A191" s="4" t="s">
        <v>1216</v>
      </c>
      <c r="B191" s="5" t="n">
        <v>7</v>
      </c>
      <c r="C191" s="5" t="n">
        <v>7</v>
      </c>
    </row>
    <row r="192" spans="1:3">
      <c r="A192" s="4" t="s">
        <v>1264</v>
      </c>
    </row>
    <row r="193" spans="1:3">
      <c r="A193" s="3" t="s">
        <v>1210</v>
      </c>
    </row>
    <row r="194" spans="1:3">
      <c r="A194" s="4" t="s">
        <v>1211</v>
      </c>
      <c r="B194" s="5" t="n">
        <v>3</v>
      </c>
      <c r="C194" s="5" t="n">
        <v>2</v>
      </c>
    </row>
    <row r="195" spans="1:3">
      <c r="A195" s="4" t="s">
        <v>1212</v>
      </c>
      <c r="B195" s="5" t="n">
        <v>9</v>
      </c>
      <c r="C195" s="5" t="n">
        <v>9</v>
      </c>
    </row>
    <row r="196" spans="1:3">
      <c r="A196" s="4" t="s">
        <v>1265</v>
      </c>
    </row>
    <row r="197" spans="1:3">
      <c r="A197" s="3" t="s">
        <v>1210</v>
      </c>
    </row>
    <row r="198" spans="1:3">
      <c r="A198" s="4" t="s">
        <v>1211</v>
      </c>
      <c r="B198" s="5" t="n">
        <v>2</v>
      </c>
      <c r="C198" s="5" t="n">
        <v>1</v>
      </c>
    </row>
    <row r="199" spans="1:3">
      <c r="A199" s="4" t="s">
        <v>1266</v>
      </c>
    </row>
    <row r="200" spans="1:3">
      <c r="A200" s="3" t="s">
        <v>1210</v>
      </c>
    </row>
    <row r="201" spans="1:3">
      <c r="A201" s="4" t="s">
        <v>1211</v>
      </c>
      <c r="B201" s="5" t="n">
        <v>1</v>
      </c>
      <c r="C201" s="5" t="n">
        <v>1</v>
      </c>
    </row>
    <row r="202" spans="1:3">
      <c r="A202" s="4" t="s">
        <v>1267</v>
      </c>
    </row>
    <row r="203" spans="1:3">
      <c r="A203" s="3" t="s">
        <v>1210</v>
      </c>
    </row>
    <row r="204" spans="1:3">
      <c r="A204" s="4" t="s">
        <v>1212</v>
      </c>
      <c r="B204" s="5" t="n">
        <v>3</v>
      </c>
      <c r="C204" s="5" t="n">
        <v>6</v>
      </c>
    </row>
    <row r="205" spans="1:3">
      <c r="A205" s="4" t="s">
        <v>1268</v>
      </c>
    </row>
    <row r="206" spans="1:3">
      <c r="A206" s="3" t="s">
        <v>1210</v>
      </c>
    </row>
    <row r="207" spans="1:3">
      <c r="A207" s="4" t="s">
        <v>1212</v>
      </c>
      <c r="B207" s="5" t="n">
        <v>6</v>
      </c>
      <c r="C207" s="5" t="n">
        <v>3</v>
      </c>
    </row>
    <row r="208" spans="1:3">
      <c r="A208" s="4" t="s">
        <v>1269</v>
      </c>
    </row>
    <row r="209" spans="1:3">
      <c r="A209" s="3" t="s">
        <v>1210</v>
      </c>
    </row>
    <row r="210" spans="1:3">
      <c r="A210" s="4" t="s">
        <v>1211</v>
      </c>
      <c r="B210" s="5" t="n">
        <v>0</v>
      </c>
      <c r="C210" s="5" t="n">
        <v>1</v>
      </c>
    </row>
    <row r="211" spans="1:3">
      <c r="A211" s="4" t="s">
        <v>1212</v>
      </c>
      <c r="B211" s="5" t="n">
        <v>0</v>
      </c>
      <c r="C211" s="5" t="n">
        <v>0</v>
      </c>
    </row>
    <row r="212" spans="1:3">
      <c r="A212" s="4" t="s">
        <v>1270</v>
      </c>
    </row>
    <row r="213" spans="1:3">
      <c r="A213" s="3" t="s">
        <v>1210</v>
      </c>
    </row>
    <row r="214" spans="1:3">
      <c r="A214" s="4" t="s">
        <v>1211</v>
      </c>
      <c r="B214" s="5" t="n">
        <v>0</v>
      </c>
      <c r="C214" s="5" t="n">
        <v>1</v>
      </c>
    </row>
    <row r="215" spans="1:3">
      <c r="A215" s="4" t="s">
        <v>1271</v>
      </c>
    </row>
    <row r="216" spans="1:3">
      <c r="A216" s="3" t="s">
        <v>1210</v>
      </c>
    </row>
    <row r="217" spans="1:3">
      <c r="A217" s="4" t="s">
        <v>1212</v>
      </c>
      <c r="B217" s="5" t="n">
        <v>0</v>
      </c>
      <c r="C217" s="5" t="n">
        <v>0</v>
      </c>
    </row>
    <row r="218" spans="1:3">
      <c r="A218" s="4" t="s">
        <v>26</v>
      </c>
    </row>
    <row r="219" spans="1:3">
      <c r="A219" s="3" t="s">
        <v>1210</v>
      </c>
    </row>
    <row r="220" spans="1:3">
      <c r="A220" s="4" t="s">
        <v>1211</v>
      </c>
      <c r="B220" s="5" t="n">
        <v>135</v>
      </c>
      <c r="C220" s="5" t="n">
        <v>132</v>
      </c>
    </row>
    <row r="221" spans="1:3">
      <c r="A221" s="4" t="s">
        <v>1212</v>
      </c>
      <c r="B221" s="5" t="n">
        <v>26</v>
      </c>
      <c r="C221" s="5" t="n">
        <v>36</v>
      </c>
    </row>
    <row r="222" spans="1:3">
      <c r="A222" s="4" t="s">
        <v>1213</v>
      </c>
      <c r="B222" s="5" t="n">
        <v>-2</v>
      </c>
      <c r="C222" s="5" t="n">
        <v>-3</v>
      </c>
    </row>
    <row r="223" spans="1:3">
      <c r="A223" s="4" t="s">
        <v>1214</v>
      </c>
      <c r="B223" s="5" t="n">
        <v>-2</v>
      </c>
      <c r="C223" s="5" t="n">
        <v>-3</v>
      </c>
    </row>
    <row r="224" spans="1:3">
      <c r="A224" s="4" t="s">
        <v>1215</v>
      </c>
      <c r="B224" s="5" t="n">
        <v>133</v>
      </c>
      <c r="C224" s="5" t="n">
        <v>129</v>
      </c>
    </row>
    <row r="225" spans="1:3">
      <c r="A225" s="4" t="s">
        <v>1216</v>
      </c>
      <c r="B225" s="5" t="n">
        <v>24</v>
      </c>
      <c r="C225" s="5" t="n">
        <v>33</v>
      </c>
    </row>
    <row r="226" spans="1:3">
      <c r="A226" s="4" t="s">
        <v>1272</v>
      </c>
    </row>
    <row r="227" spans="1:3">
      <c r="A227" s="3" t="s">
        <v>1210</v>
      </c>
    </row>
    <row r="228" spans="1:3">
      <c r="A228" s="4" t="s">
        <v>1211</v>
      </c>
      <c r="B228" s="5" t="n">
        <v>0</v>
      </c>
      <c r="C228" s="5" t="n">
        <v>0</v>
      </c>
    </row>
    <row r="229" spans="1:3">
      <c r="A229" s="4" t="s">
        <v>1273</v>
      </c>
    </row>
    <row r="230" spans="1:3">
      <c r="A230" s="3" t="s">
        <v>1210</v>
      </c>
    </row>
    <row r="231" spans="1:3">
      <c r="A231" s="4" t="s">
        <v>1212</v>
      </c>
      <c r="B231" s="5" t="n">
        <v>0</v>
      </c>
      <c r="C231" s="5" t="n">
        <v>2</v>
      </c>
    </row>
    <row r="232" spans="1:3">
      <c r="A232" s="4" t="s">
        <v>1274</v>
      </c>
    </row>
    <row r="233" spans="1:3">
      <c r="A233" s="3" t="s">
        <v>1210</v>
      </c>
    </row>
    <row r="234" spans="1:3">
      <c r="A234" s="4" t="s">
        <v>1211</v>
      </c>
      <c r="B234" s="5" t="n">
        <v>135</v>
      </c>
      <c r="C234" s="5" t="n">
        <v>132</v>
      </c>
    </row>
    <row r="235" spans="1:3">
      <c r="A235" s="4" t="s">
        <v>1212</v>
      </c>
      <c r="B235" s="5" t="n">
        <v>26</v>
      </c>
      <c r="C235" s="5" t="n">
        <v>34</v>
      </c>
    </row>
    <row r="236" spans="1:3">
      <c r="A236" s="4" t="s">
        <v>1275</v>
      </c>
    </row>
    <row r="237" spans="1:3">
      <c r="A237" s="3" t="s">
        <v>1210</v>
      </c>
    </row>
    <row r="238" spans="1:3">
      <c r="A238" s="4" t="s">
        <v>1211</v>
      </c>
      <c r="B238" s="5" t="n">
        <v>2</v>
      </c>
      <c r="C238" s="5" t="n">
        <v>3</v>
      </c>
    </row>
    <row r="239" spans="1:3">
      <c r="A239" s="4" t="s">
        <v>1276</v>
      </c>
    </row>
    <row r="240" spans="1:3">
      <c r="A240" s="3" t="s">
        <v>1210</v>
      </c>
    </row>
    <row r="241" spans="1:3">
      <c r="A241" s="4" t="s">
        <v>1211</v>
      </c>
      <c r="B241" s="5" t="n">
        <v>1</v>
      </c>
      <c r="C241" s="5" t="n">
        <v>0</v>
      </c>
    </row>
    <row r="242" spans="1:3">
      <c r="A242" s="4" t="s">
        <v>1277</v>
      </c>
    </row>
    <row r="243" spans="1:3">
      <c r="A243" s="3" t="s">
        <v>1210</v>
      </c>
    </row>
    <row r="244" spans="1:3">
      <c r="A244" s="4" t="s">
        <v>1212</v>
      </c>
      <c r="B244" s="5" t="n">
        <v>2</v>
      </c>
      <c r="C244" s="5" t="n">
        <v>11</v>
      </c>
    </row>
    <row r="245" spans="1:3">
      <c r="A245" s="4" t="s">
        <v>1278</v>
      </c>
    </row>
    <row r="246" spans="1:3">
      <c r="A246" s="3" t="s">
        <v>1210</v>
      </c>
    </row>
    <row r="247" spans="1:3">
      <c r="A247" s="4" t="s">
        <v>1212</v>
      </c>
      <c r="B247" s="5" t="n">
        <v>1</v>
      </c>
      <c r="C247" s="5" t="n">
        <v>0</v>
      </c>
    </row>
    <row r="248" spans="1:3">
      <c r="A248" s="4" t="s">
        <v>1279</v>
      </c>
    </row>
    <row r="249" spans="1:3">
      <c r="A249" s="3" t="s">
        <v>1210</v>
      </c>
    </row>
    <row r="250" spans="1:3">
      <c r="A250" s="4" t="s">
        <v>1211</v>
      </c>
      <c r="B250" s="5" t="n">
        <v>0</v>
      </c>
      <c r="C250" s="5" t="n">
        <v>0</v>
      </c>
    </row>
    <row r="251" spans="1:3">
      <c r="A251" s="4" t="s">
        <v>1280</v>
      </c>
    </row>
    <row r="252" spans="1:3">
      <c r="A252" s="3" t="s">
        <v>1210</v>
      </c>
    </row>
    <row r="253" spans="1:3">
      <c r="A253" s="4" t="s">
        <v>1211</v>
      </c>
      <c r="B253" s="5" t="n">
        <v>132</v>
      </c>
      <c r="C253" s="5" t="n">
        <v>129</v>
      </c>
    </row>
    <row r="254" spans="1:3">
      <c r="A254" s="4" t="s">
        <v>1281</v>
      </c>
    </row>
    <row r="255" spans="1:3">
      <c r="A255" s="3" t="s">
        <v>1210</v>
      </c>
    </row>
    <row r="256" spans="1:3">
      <c r="A256" s="4" t="s">
        <v>1212</v>
      </c>
      <c r="B256" s="5" t="n">
        <v>23</v>
      </c>
      <c r="C256" s="5" t="n">
        <v>23</v>
      </c>
    </row>
    <row r="257" spans="1:3">
      <c r="A257" s="4" t="s">
        <v>1282</v>
      </c>
    </row>
    <row r="258" spans="1:3">
      <c r="A258" s="3" t="s">
        <v>1210</v>
      </c>
    </row>
    <row r="259" spans="1:3">
      <c r="A259" s="4" t="s">
        <v>1212</v>
      </c>
      <c r="B259" s="5" t="n">
        <v>0</v>
      </c>
      <c r="C259" s="5" t="n">
        <v>0</v>
      </c>
    </row>
    <row r="260" spans="1:3">
      <c r="A260" s="4" t="s">
        <v>27</v>
      </c>
    </row>
    <row r="261" spans="1:3">
      <c r="A261" s="3" t="s">
        <v>1210</v>
      </c>
    </row>
    <row r="262" spans="1:3">
      <c r="A262" s="4" t="s">
        <v>1211</v>
      </c>
      <c r="B262" s="5" t="n">
        <v>431</v>
      </c>
      <c r="C262" s="5" t="n">
        <v>554</v>
      </c>
    </row>
    <row r="263" spans="1:3">
      <c r="A263" s="4" t="s">
        <v>1212</v>
      </c>
      <c r="B263" s="5" t="n">
        <v>521</v>
      </c>
      <c r="C263" s="5" t="n">
        <v>660</v>
      </c>
    </row>
    <row r="264" spans="1:3">
      <c r="A264" s="4" t="s">
        <v>1213</v>
      </c>
      <c r="B264" s="5" t="n">
        <v>-291</v>
      </c>
      <c r="C264" s="5" t="n">
        <v>-390</v>
      </c>
    </row>
    <row r="265" spans="1:3">
      <c r="A265" s="4" t="s">
        <v>1214</v>
      </c>
      <c r="B265" s="5" t="n">
        <v>-474</v>
      </c>
      <c r="C265" s="5" t="n">
        <v>-583</v>
      </c>
    </row>
    <row r="266" spans="1:3">
      <c r="A266" s="4" t="s">
        <v>1215</v>
      </c>
      <c r="B266" s="5" t="n">
        <v>140</v>
      </c>
      <c r="C266" s="5" t="n">
        <v>164</v>
      </c>
    </row>
    <row r="267" spans="1:3">
      <c r="A267" s="4" t="s">
        <v>1216</v>
      </c>
      <c r="B267" s="5" t="n">
        <v>47</v>
      </c>
      <c r="C267" s="5" t="n">
        <v>77</v>
      </c>
    </row>
    <row r="268" spans="1:3">
      <c r="A268" s="4" t="s">
        <v>880</v>
      </c>
      <c r="B268" s="5" t="n">
        <v>183</v>
      </c>
      <c r="C268" s="5" t="n">
        <v>193</v>
      </c>
    </row>
    <row r="269" spans="1:3">
      <c r="A269" s="4" t="s">
        <v>1283</v>
      </c>
      <c r="B269" s="5" t="n">
        <v>3</v>
      </c>
      <c r="C269" s="5" t="n">
        <v>11</v>
      </c>
    </row>
    <row r="270" spans="1:3">
      <c r="A270" s="4" t="s">
        <v>1284</v>
      </c>
    </row>
    <row r="271" spans="1:3">
      <c r="A271" s="3" t="s">
        <v>1210</v>
      </c>
    </row>
    <row r="272" spans="1:3">
      <c r="A272" s="4" t="s">
        <v>880</v>
      </c>
      <c r="B272" s="5" t="n">
        <v>2</v>
      </c>
      <c r="C272" s="5" t="n">
        <v>6</v>
      </c>
    </row>
    <row r="273" spans="1:3">
      <c r="A273" s="4" t="s">
        <v>1285</v>
      </c>
    </row>
    <row r="274" spans="1:3">
      <c r="A274" s="3" t="s">
        <v>1210</v>
      </c>
    </row>
    <row r="275" spans="1:3">
      <c r="A275" s="4" t="s">
        <v>1211</v>
      </c>
      <c r="B275" s="5" t="n">
        <v>428</v>
      </c>
      <c r="C275" s="5" t="n">
        <v>549</v>
      </c>
    </row>
    <row r="276" spans="1:3">
      <c r="A276" s="4" t="s">
        <v>1212</v>
      </c>
      <c r="B276" s="5" t="n">
        <v>518</v>
      </c>
      <c r="C276" s="5" t="n">
        <v>649</v>
      </c>
    </row>
    <row r="277" spans="1:3">
      <c r="A277" s="4" t="s">
        <v>1286</v>
      </c>
    </row>
    <row r="278" spans="1:3">
      <c r="A278" s="3" t="s">
        <v>1210</v>
      </c>
    </row>
    <row r="279" spans="1:3">
      <c r="A279" s="4" t="s">
        <v>1211</v>
      </c>
      <c r="B279" s="5" t="n">
        <v>189</v>
      </c>
      <c r="C279" s="5" t="n">
        <v>170</v>
      </c>
    </row>
    <row r="280" spans="1:3">
      <c r="A280" s="4" t="s">
        <v>1287</v>
      </c>
    </row>
    <row r="281" spans="1:3">
      <c r="A281" s="3" t="s">
        <v>1210</v>
      </c>
    </row>
    <row r="282" spans="1:3">
      <c r="A282" s="4" t="s">
        <v>1212</v>
      </c>
      <c r="B282" s="5" t="n">
        <v>246</v>
      </c>
      <c r="C282" s="5" t="n">
        <v>215</v>
      </c>
    </row>
    <row r="283" spans="1:3">
      <c r="A283" s="4" t="s">
        <v>1288</v>
      </c>
    </row>
    <row r="284" spans="1:3">
      <c r="A284" s="3" t="s">
        <v>1210</v>
      </c>
    </row>
    <row r="285" spans="1:3">
      <c r="A285" s="4" t="s">
        <v>1211</v>
      </c>
      <c r="B285" s="5" t="n">
        <v>239</v>
      </c>
      <c r="C285" s="5" t="n">
        <v>379</v>
      </c>
    </row>
    <row r="286" spans="1:3">
      <c r="A286" s="4" t="s">
        <v>1289</v>
      </c>
    </row>
    <row r="287" spans="1:3">
      <c r="A287" s="3" t="s">
        <v>1210</v>
      </c>
    </row>
    <row r="288" spans="1:3">
      <c r="A288" s="4" t="s">
        <v>1212</v>
      </c>
      <c r="B288" s="5" t="n">
        <v>272</v>
      </c>
      <c r="C288" s="5" t="n">
        <v>434</v>
      </c>
    </row>
    <row r="289" spans="1:3">
      <c r="A289" s="4" t="s">
        <v>1290</v>
      </c>
    </row>
    <row r="290" spans="1:3">
      <c r="A290" s="3" t="s">
        <v>1210</v>
      </c>
    </row>
    <row r="291" spans="1:3">
      <c r="A291" s="4" t="s">
        <v>1211</v>
      </c>
      <c r="B291" s="5" t="n">
        <v>3</v>
      </c>
      <c r="C291" s="5" t="n">
        <v>5</v>
      </c>
    </row>
    <row r="292" spans="1:3">
      <c r="A292" s="4" t="s">
        <v>1212</v>
      </c>
      <c r="B292" s="5" t="n">
        <v>2</v>
      </c>
      <c r="C292" s="5" t="n">
        <v>8</v>
      </c>
    </row>
    <row r="293" spans="1:3">
      <c r="A293" s="4" t="s">
        <v>1291</v>
      </c>
    </row>
    <row r="294" spans="1:3">
      <c r="A294" s="3" t="s">
        <v>1210</v>
      </c>
    </row>
    <row r="295" spans="1:3">
      <c r="A295" s="4" t="s">
        <v>1211</v>
      </c>
      <c r="B295" s="5" t="n">
        <v>0</v>
      </c>
      <c r="C295" s="5" t="n">
        <v>0</v>
      </c>
    </row>
    <row r="296" spans="1:3">
      <c r="A296" s="4" t="s">
        <v>1292</v>
      </c>
    </row>
    <row r="297" spans="1:3">
      <c r="A297" s="3" t="s">
        <v>1210</v>
      </c>
    </row>
    <row r="298" spans="1:3">
      <c r="A298" s="4" t="s">
        <v>1212</v>
      </c>
      <c r="B298" s="5" t="n">
        <v>1</v>
      </c>
      <c r="C298" s="5" t="n">
        <v>0</v>
      </c>
    </row>
    <row r="299" spans="1:3">
      <c r="A299" s="4" t="s">
        <v>1293</v>
      </c>
    </row>
    <row r="300" spans="1:3">
      <c r="A300" s="3" t="s">
        <v>1210</v>
      </c>
    </row>
    <row r="301" spans="1:3">
      <c r="A301" s="4" t="s">
        <v>1211</v>
      </c>
      <c r="B301" s="5" t="n">
        <v>3</v>
      </c>
      <c r="C301" s="5" t="n">
        <v>5</v>
      </c>
    </row>
    <row r="302" spans="1:3">
      <c r="A302" s="4" t="s">
        <v>1294</v>
      </c>
    </row>
    <row r="303" spans="1:3">
      <c r="A303" s="3" t="s">
        <v>1210</v>
      </c>
    </row>
    <row r="304" spans="1:3">
      <c r="A304" s="4" t="s">
        <v>1212</v>
      </c>
      <c r="B304" s="5" t="n">
        <v>1</v>
      </c>
      <c r="C304" s="5" t="n">
        <v>8</v>
      </c>
    </row>
    <row r="305" spans="1:3">
      <c r="A305" s="4" t="s">
        <v>1295</v>
      </c>
    </row>
    <row r="306" spans="1:3">
      <c r="A306" s="3" t="s">
        <v>1210</v>
      </c>
    </row>
    <row r="307" spans="1:3">
      <c r="A307" s="4" t="s">
        <v>1211</v>
      </c>
      <c r="B307" s="5" t="n">
        <v>0</v>
      </c>
      <c r="C307" s="5" t="n">
        <v>0</v>
      </c>
    </row>
    <row r="308" spans="1:3">
      <c r="A308" s="4" t="s">
        <v>1296</v>
      </c>
    </row>
    <row r="309" spans="1:3">
      <c r="A309" s="3" t="s">
        <v>1210</v>
      </c>
    </row>
    <row r="310" spans="1:3">
      <c r="A310" s="4" t="s">
        <v>1212</v>
      </c>
      <c r="B310" s="7" t="n">
        <v>1</v>
      </c>
      <c r="C310" s="7" t="n">
        <v>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97</v>
      </c>
      <c r="B1" s="2" t="s">
        <v>29</v>
      </c>
      <c r="D1" s="2" t="s">
        <v>1</v>
      </c>
    </row>
    <row r="2" spans="1:6">
      <c r="B2" s="2" t="s">
        <v>30</v>
      </c>
      <c r="C2" s="2" t="s">
        <v>31</v>
      </c>
      <c r="D2" s="2" t="s">
        <v>30</v>
      </c>
      <c r="E2" s="2" t="s">
        <v>31</v>
      </c>
      <c r="F2" s="2" t="s">
        <v>168</v>
      </c>
    </row>
    <row r="3" spans="1:6">
      <c r="A3" s="3" t="s">
        <v>1298</v>
      </c>
    </row>
    <row r="4" spans="1:6">
      <c r="A4" s="4" t="s">
        <v>880</v>
      </c>
      <c r="B4" s="7" t="n">
        <v>183</v>
      </c>
      <c r="D4" s="7" t="n">
        <v>183</v>
      </c>
    </row>
    <row r="5" spans="1:6">
      <c r="A5" s="4" t="s">
        <v>1299</v>
      </c>
      <c r="B5" s="5" t="n">
        <v>-73</v>
      </c>
      <c r="C5" s="7" t="n">
        <v>61</v>
      </c>
      <c r="D5" s="5" t="n">
        <v>-11</v>
      </c>
      <c r="E5" s="7" t="n">
        <v>46</v>
      </c>
    </row>
    <row r="6" spans="1:6">
      <c r="A6" s="4" t="s">
        <v>882</v>
      </c>
    </row>
    <row r="7" spans="1:6">
      <c r="A7" s="3" t="s">
        <v>1298</v>
      </c>
    </row>
    <row r="8" spans="1:6">
      <c r="A8" s="4" t="s">
        <v>1300</v>
      </c>
      <c r="B8" s="5" t="n">
        <v>-28</v>
      </c>
      <c r="D8" s="5" t="n">
        <v>-28</v>
      </c>
      <c r="F8" s="7" t="n">
        <v>-44</v>
      </c>
    </row>
    <row r="9" spans="1:6">
      <c r="A9" s="4" t="s">
        <v>1299</v>
      </c>
      <c r="B9" s="5" t="n">
        <v>0</v>
      </c>
      <c r="C9" s="5" t="n">
        <v>-9</v>
      </c>
      <c r="D9" s="5" t="n">
        <v>12</v>
      </c>
      <c r="E9" s="5" t="n">
        <v>-20</v>
      </c>
    </row>
    <row r="10" spans="1:6">
      <c r="A10" s="4" t="s">
        <v>1301</v>
      </c>
    </row>
    <row r="11" spans="1:6">
      <c r="A11" s="3" t="s">
        <v>1298</v>
      </c>
    </row>
    <row r="12" spans="1:6">
      <c r="A12" s="4" t="s">
        <v>1300</v>
      </c>
      <c r="B12" s="5" t="n">
        <v>-4</v>
      </c>
      <c r="D12" s="5" t="n">
        <v>-4</v>
      </c>
      <c r="F12" s="5" t="n">
        <v>-34</v>
      </c>
    </row>
    <row r="13" spans="1:6">
      <c r="A13" s="4" t="s">
        <v>1302</v>
      </c>
    </row>
    <row r="14" spans="1:6">
      <c r="A14" s="3" t="s">
        <v>1298</v>
      </c>
    </row>
    <row r="15" spans="1:6">
      <c r="A15" s="4" t="s">
        <v>1300</v>
      </c>
      <c r="B15" s="5" t="n">
        <v>-20</v>
      </c>
      <c r="D15" s="5" t="n">
        <v>-20</v>
      </c>
      <c r="F15" s="5" t="n">
        <v>-18</v>
      </c>
    </row>
    <row r="16" spans="1:6">
      <c r="A16" s="4" t="s">
        <v>1303</v>
      </c>
    </row>
    <row r="17" spans="1:6">
      <c r="A17" s="3" t="s">
        <v>1298</v>
      </c>
    </row>
    <row r="18" spans="1:6">
      <c r="A18" s="4" t="s">
        <v>1300</v>
      </c>
      <c r="B18" s="5" t="n">
        <v>-8</v>
      </c>
      <c r="D18" s="5" t="n">
        <v>-8</v>
      </c>
    </row>
    <row r="19" spans="1:6">
      <c r="A19" s="4" t="s">
        <v>1304</v>
      </c>
    </row>
    <row r="20" spans="1:6">
      <c r="A20" s="3" t="s">
        <v>1298</v>
      </c>
    </row>
    <row r="21" spans="1:6">
      <c r="A21" s="4" t="s">
        <v>1300</v>
      </c>
      <c r="B21" s="5" t="n">
        <v>-4</v>
      </c>
      <c r="D21" s="5" t="n">
        <v>-4</v>
      </c>
    </row>
    <row r="22" spans="1:6">
      <c r="A22" s="4" t="s">
        <v>1305</v>
      </c>
    </row>
    <row r="23" spans="1:6">
      <c r="A23" s="3" t="s">
        <v>1298</v>
      </c>
    </row>
    <row r="24" spans="1:6">
      <c r="A24" s="4" t="s">
        <v>1300</v>
      </c>
      <c r="B24" s="5" t="n">
        <v>8</v>
      </c>
      <c r="D24" s="5" t="n">
        <v>8</v>
      </c>
      <c r="F24" s="5" t="n">
        <v>7</v>
      </c>
    </row>
    <row r="25" spans="1:6">
      <c r="A25" s="4" t="s">
        <v>1306</v>
      </c>
    </row>
    <row r="26" spans="1:6">
      <c r="A26" s="3" t="s">
        <v>1298</v>
      </c>
    </row>
    <row r="27" spans="1:6">
      <c r="A27" s="4" t="s">
        <v>1300</v>
      </c>
      <c r="F27" s="5" t="n">
        <v>1</v>
      </c>
    </row>
    <row r="28" spans="1:6">
      <c r="A28" s="4" t="s">
        <v>888</v>
      </c>
    </row>
    <row r="29" spans="1:6">
      <c r="A29" s="3" t="s">
        <v>1298</v>
      </c>
    </row>
    <row r="30" spans="1:6">
      <c r="A30" s="4" t="s">
        <v>1299</v>
      </c>
      <c r="B30" s="5" t="n">
        <v>0</v>
      </c>
      <c r="C30" s="5" t="n">
        <v>-1</v>
      </c>
      <c r="D30" s="5" t="n">
        <v>-2</v>
      </c>
      <c r="E30" s="5" t="n">
        <v>-1</v>
      </c>
    </row>
    <row r="31" spans="1:6">
      <c r="A31" s="4" t="s">
        <v>883</v>
      </c>
    </row>
    <row r="32" spans="1:6">
      <c r="A32" s="3" t="s">
        <v>1298</v>
      </c>
    </row>
    <row r="33" spans="1:6">
      <c r="A33" s="4" t="s">
        <v>1299</v>
      </c>
      <c r="B33" s="5" t="n">
        <v>-73</v>
      </c>
      <c r="C33" s="5" t="n">
        <v>71</v>
      </c>
      <c r="D33" s="5" t="n">
        <v>-21</v>
      </c>
      <c r="E33" s="5" t="n">
        <v>67</v>
      </c>
    </row>
    <row r="34" spans="1:6">
      <c r="A34" s="4" t="s">
        <v>1307</v>
      </c>
    </row>
    <row r="35" spans="1:6">
      <c r="A35" s="3" t="s">
        <v>1298</v>
      </c>
    </row>
    <row r="36" spans="1:6">
      <c r="A36" s="4" t="s">
        <v>1300</v>
      </c>
      <c r="B36" s="5" t="n">
        <v>-1</v>
      </c>
      <c r="D36" s="5" t="n">
        <v>-1</v>
      </c>
      <c r="F36" s="5" t="n">
        <v>-6</v>
      </c>
    </row>
    <row r="37" spans="1:6">
      <c r="A37" s="4" t="s">
        <v>1308</v>
      </c>
    </row>
    <row r="38" spans="1:6">
      <c r="A38" s="3" t="s">
        <v>1298</v>
      </c>
    </row>
    <row r="39" spans="1:6">
      <c r="A39" s="4" t="s">
        <v>1300</v>
      </c>
      <c r="B39" s="5" t="n">
        <v>-1</v>
      </c>
      <c r="D39" s="5" t="n">
        <v>-1</v>
      </c>
      <c r="F39" s="5" t="n">
        <v>-4</v>
      </c>
    </row>
    <row r="40" spans="1:6">
      <c r="A40" s="4" t="s">
        <v>1309</v>
      </c>
    </row>
    <row r="41" spans="1:6">
      <c r="A41" s="3" t="s">
        <v>1298</v>
      </c>
    </row>
    <row r="42" spans="1:6">
      <c r="A42" s="4" t="s">
        <v>1300</v>
      </c>
      <c r="B42" s="5" t="n">
        <v>-4</v>
      </c>
      <c r="D42" s="5" t="n">
        <v>-4</v>
      </c>
      <c r="F42" s="5" t="n">
        <v>-3</v>
      </c>
    </row>
    <row r="43" spans="1:6">
      <c r="A43" s="4" t="s">
        <v>1310</v>
      </c>
    </row>
    <row r="44" spans="1:6">
      <c r="A44" s="3" t="s">
        <v>1298</v>
      </c>
    </row>
    <row r="45" spans="1:6">
      <c r="A45" s="4" t="s">
        <v>1300</v>
      </c>
      <c r="B45" s="5" t="n">
        <v>0</v>
      </c>
      <c r="D45" s="5" t="n">
        <v>0</v>
      </c>
    </row>
    <row r="46" spans="1:6">
      <c r="A46" s="4" t="s">
        <v>1311</v>
      </c>
    </row>
    <row r="47" spans="1:6">
      <c r="A47" s="3" t="s">
        <v>1298</v>
      </c>
    </row>
    <row r="48" spans="1:6">
      <c r="A48" s="4" t="s">
        <v>1300</v>
      </c>
      <c r="B48" s="5" t="n">
        <v>0</v>
      </c>
      <c r="D48" s="5" t="n">
        <v>0</v>
      </c>
    </row>
    <row r="49" spans="1:6">
      <c r="A49" s="4" t="s">
        <v>1312</v>
      </c>
    </row>
    <row r="50" spans="1:6">
      <c r="A50" s="3" t="s">
        <v>1298</v>
      </c>
    </row>
    <row r="51" spans="1:6">
      <c r="A51" s="4" t="s">
        <v>1300</v>
      </c>
      <c r="B51" s="5" t="n">
        <v>4</v>
      </c>
      <c r="D51" s="5" t="n">
        <v>4</v>
      </c>
      <c r="F51" s="5" t="n">
        <v>0</v>
      </c>
    </row>
    <row r="52" spans="1:6">
      <c r="A52" s="4" t="s">
        <v>1313</v>
      </c>
    </row>
    <row r="53" spans="1:6">
      <c r="A53" s="3" t="s">
        <v>1298</v>
      </c>
    </row>
    <row r="54" spans="1:6">
      <c r="A54" s="4" t="s">
        <v>1300</v>
      </c>
      <c r="F54" s="5" t="n">
        <v>1</v>
      </c>
    </row>
    <row r="55" spans="1:6">
      <c r="A55" s="4" t="s">
        <v>1314</v>
      </c>
    </row>
    <row r="56" spans="1:6">
      <c r="A56" s="3" t="s">
        <v>1298</v>
      </c>
    </row>
    <row r="57" spans="1:6">
      <c r="A57" s="4" t="s">
        <v>1300</v>
      </c>
      <c r="B57" s="5" t="n">
        <v>-12</v>
      </c>
      <c r="D57" s="5" t="n">
        <v>-12</v>
      </c>
      <c r="F57" s="5" t="n">
        <v>-13</v>
      </c>
    </row>
    <row r="58" spans="1:6">
      <c r="A58" s="4" t="s">
        <v>1315</v>
      </c>
    </row>
    <row r="59" spans="1:6">
      <c r="A59" s="3" t="s">
        <v>1298</v>
      </c>
    </row>
    <row r="60" spans="1:6">
      <c r="A60" s="4" t="s">
        <v>1300</v>
      </c>
      <c r="B60" s="5" t="n">
        <v>-1</v>
      </c>
      <c r="D60" s="5" t="n">
        <v>-1</v>
      </c>
      <c r="F60" s="5" t="n">
        <v>-7</v>
      </c>
    </row>
    <row r="61" spans="1:6">
      <c r="A61" s="4" t="s">
        <v>1316</v>
      </c>
    </row>
    <row r="62" spans="1:6">
      <c r="A62" s="3" t="s">
        <v>1298</v>
      </c>
    </row>
    <row r="63" spans="1:6">
      <c r="A63" s="4" t="s">
        <v>1300</v>
      </c>
      <c r="B63" s="5" t="n">
        <v>-11</v>
      </c>
      <c r="D63" s="5" t="n">
        <v>-11</v>
      </c>
      <c r="F63" s="5" t="n">
        <v>-6</v>
      </c>
    </row>
    <row r="64" spans="1:6">
      <c r="A64" s="4" t="s">
        <v>1317</v>
      </c>
    </row>
    <row r="65" spans="1:6">
      <c r="A65" s="3" t="s">
        <v>1298</v>
      </c>
    </row>
    <row r="66" spans="1:6">
      <c r="A66" s="4" t="s">
        <v>1300</v>
      </c>
      <c r="B66" s="5" t="n">
        <v>0</v>
      </c>
      <c r="D66" s="5" t="n">
        <v>0</v>
      </c>
    </row>
    <row r="67" spans="1:6">
      <c r="A67" s="4" t="s">
        <v>1318</v>
      </c>
    </row>
    <row r="68" spans="1:6">
      <c r="A68" s="3" t="s">
        <v>1298</v>
      </c>
    </row>
    <row r="69" spans="1:6">
      <c r="A69" s="4" t="s">
        <v>1300</v>
      </c>
      <c r="B69" s="5" t="n">
        <v>0</v>
      </c>
      <c r="D69" s="5" t="n">
        <v>0</v>
      </c>
    </row>
    <row r="70" spans="1:6">
      <c r="A70" s="4" t="s">
        <v>1319</v>
      </c>
    </row>
    <row r="71" spans="1:6">
      <c r="A71" s="3" t="s">
        <v>1298</v>
      </c>
    </row>
    <row r="72" spans="1:6">
      <c r="A72" s="4" t="s">
        <v>1300</v>
      </c>
      <c r="B72" s="5" t="n">
        <v>0</v>
      </c>
      <c r="D72" s="5" t="n">
        <v>0</v>
      </c>
      <c r="F72" s="5" t="n">
        <v>0</v>
      </c>
    </row>
    <row r="73" spans="1:6">
      <c r="A73" s="4" t="s">
        <v>1320</v>
      </c>
    </row>
    <row r="74" spans="1:6">
      <c r="A74" s="3" t="s">
        <v>1298</v>
      </c>
    </row>
    <row r="75" spans="1:6">
      <c r="A75" s="4" t="s">
        <v>1300</v>
      </c>
      <c r="F75" s="5" t="n">
        <v>0</v>
      </c>
    </row>
    <row r="76" spans="1:6">
      <c r="A76" s="4" t="s">
        <v>1321</v>
      </c>
    </row>
    <row r="77" spans="1:6">
      <c r="A77" s="3" t="s">
        <v>1298</v>
      </c>
    </row>
    <row r="78" spans="1:6">
      <c r="A78" s="4" t="s">
        <v>1300</v>
      </c>
      <c r="B78" s="5" t="n">
        <v>-12</v>
      </c>
      <c r="D78" s="5" t="n">
        <v>-12</v>
      </c>
      <c r="F78" s="5" t="n">
        <v>-21</v>
      </c>
    </row>
    <row r="79" spans="1:6">
      <c r="A79" s="4" t="s">
        <v>1322</v>
      </c>
    </row>
    <row r="80" spans="1:6">
      <c r="A80" s="3" t="s">
        <v>1298</v>
      </c>
    </row>
    <row r="81" spans="1:6">
      <c r="A81" s="4" t="s">
        <v>1300</v>
      </c>
      <c r="B81" s="5" t="n">
        <v>-8</v>
      </c>
      <c r="D81" s="5" t="n">
        <v>-8</v>
      </c>
      <c r="F81" s="5" t="n">
        <v>-14</v>
      </c>
    </row>
    <row r="82" spans="1:6">
      <c r="A82" s="4" t="s">
        <v>1323</v>
      </c>
    </row>
    <row r="83" spans="1:6">
      <c r="A83" s="3" t="s">
        <v>1298</v>
      </c>
    </row>
    <row r="84" spans="1:6">
      <c r="A84" s="4" t="s">
        <v>1300</v>
      </c>
      <c r="B84" s="5" t="n">
        <v>-4</v>
      </c>
      <c r="D84" s="5" t="n">
        <v>-4</v>
      </c>
      <c r="F84" s="5" t="n">
        <v>-7</v>
      </c>
    </row>
    <row r="85" spans="1:6">
      <c r="A85" s="4" t="s">
        <v>1324</v>
      </c>
    </row>
    <row r="86" spans="1:6">
      <c r="A86" s="3" t="s">
        <v>1298</v>
      </c>
    </row>
    <row r="87" spans="1:6">
      <c r="A87" s="4" t="s">
        <v>1300</v>
      </c>
      <c r="B87" s="5" t="n">
        <v>0</v>
      </c>
      <c r="D87" s="5" t="n">
        <v>0</v>
      </c>
    </row>
    <row r="88" spans="1:6">
      <c r="A88" s="4" t="s">
        <v>1325</v>
      </c>
    </row>
    <row r="89" spans="1:6">
      <c r="A89" s="3" t="s">
        <v>1298</v>
      </c>
    </row>
    <row r="90" spans="1:6">
      <c r="A90" s="4" t="s">
        <v>1300</v>
      </c>
      <c r="B90" s="5" t="n">
        <v>0</v>
      </c>
      <c r="D90" s="5" t="n">
        <v>0</v>
      </c>
    </row>
    <row r="91" spans="1:6">
      <c r="A91" s="4" t="s">
        <v>1326</v>
      </c>
    </row>
    <row r="92" spans="1:6">
      <c r="A92" s="3" t="s">
        <v>1298</v>
      </c>
    </row>
    <row r="93" spans="1:6">
      <c r="A93" s="4" t="s">
        <v>1300</v>
      </c>
      <c r="B93" s="5" t="n">
        <v>0</v>
      </c>
      <c r="D93" s="5" t="n">
        <v>0</v>
      </c>
      <c r="F93" s="5" t="n">
        <v>0</v>
      </c>
    </row>
    <row r="94" spans="1:6">
      <c r="A94" s="4" t="s">
        <v>1327</v>
      </c>
    </row>
    <row r="95" spans="1:6">
      <c r="A95" s="3" t="s">
        <v>1298</v>
      </c>
    </row>
    <row r="96" spans="1:6">
      <c r="A96" s="4" t="s">
        <v>1300</v>
      </c>
      <c r="F96" s="5" t="n">
        <v>0</v>
      </c>
    </row>
    <row r="97" spans="1:6">
      <c r="A97" s="4" t="s">
        <v>1328</v>
      </c>
    </row>
    <row r="98" spans="1:6">
      <c r="A98" s="3" t="s">
        <v>1298</v>
      </c>
    </row>
    <row r="99" spans="1:6">
      <c r="A99" s="4" t="s">
        <v>1300</v>
      </c>
      <c r="B99" s="5" t="n">
        <v>-6</v>
      </c>
      <c r="D99" s="5" t="n">
        <v>-6</v>
      </c>
      <c r="F99" s="5" t="n">
        <v>-7</v>
      </c>
    </row>
    <row r="100" spans="1:6">
      <c r="A100" s="4" t="s">
        <v>1329</v>
      </c>
    </row>
    <row r="101" spans="1:6">
      <c r="A101" s="3" t="s">
        <v>1298</v>
      </c>
    </row>
    <row r="102" spans="1:6">
      <c r="A102" s="4" t="s">
        <v>1300</v>
      </c>
      <c r="B102" s="5" t="n">
        <v>-1</v>
      </c>
      <c r="D102" s="5" t="n">
        <v>-1</v>
      </c>
      <c r="F102" s="5" t="n">
        <v>-5</v>
      </c>
    </row>
    <row r="103" spans="1:6">
      <c r="A103" s="4" t="s">
        <v>1330</v>
      </c>
    </row>
    <row r="104" spans="1:6">
      <c r="A104" s="3" t="s">
        <v>1298</v>
      </c>
    </row>
    <row r="105" spans="1:6">
      <c r="A105" s="4" t="s">
        <v>1300</v>
      </c>
      <c r="B105" s="5" t="n">
        <v>-5</v>
      </c>
      <c r="D105" s="5" t="n">
        <v>-5</v>
      </c>
      <c r="F105" s="5" t="n">
        <v>-2</v>
      </c>
    </row>
    <row r="106" spans="1:6">
      <c r="A106" s="4" t="s">
        <v>1331</v>
      </c>
    </row>
    <row r="107" spans="1:6">
      <c r="A107" s="3" t="s">
        <v>1298</v>
      </c>
    </row>
    <row r="108" spans="1:6">
      <c r="A108" s="4" t="s">
        <v>1300</v>
      </c>
      <c r="B108" s="5" t="n">
        <v>0</v>
      </c>
      <c r="D108" s="5" t="n">
        <v>0</v>
      </c>
    </row>
    <row r="109" spans="1:6">
      <c r="A109" s="4" t="s">
        <v>1332</v>
      </c>
    </row>
    <row r="110" spans="1:6">
      <c r="A110" s="3" t="s">
        <v>1298</v>
      </c>
    </row>
    <row r="111" spans="1:6">
      <c r="A111" s="4" t="s">
        <v>1300</v>
      </c>
      <c r="B111" s="5" t="n">
        <v>0</v>
      </c>
      <c r="D111" s="5" t="n">
        <v>0</v>
      </c>
    </row>
    <row r="112" spans="1:6">
      <c r="A112" s="4" t="s">
        <v>1333</v>
      </c>
    </row>
    <row r="113" spans="1:6">
      <c r="A113" s="3" t="s">
        <v>1298</v>
      </c>
    </row>
    <row r="114" spans="1:6">
      <c r="A114" s="4" t="s">
        <v>1300</v>
      </c>
      <c r="B114" s="5" t="n">
        <v>0</v>
      </c>
      <c r="D114" s="5" t="n">
        <v>0</v>
      </c>
      <c r="F114" s="5" t="n">
        <v>0</v>
      </c>
    </row>
    <row r="115" spans="1:6">
      <c r="A115" s="4" t="s">
        <v>1334</v>
      </c>
    </row>
    <row r="116" spans="1:6">
      <c r="A116" s="3" t="s">
        <v>1298</v>
      </c>
    </row>
    <row r="117" spans="1:6">
      <c r="A117" s="4" t="s">
        <v>1300</v>
      </c>
      <c r="F117" s="5" t="n">
        <v>0</v>
      </c>
    </row>
    <row r="118" spans="1:6">
      <c r="A118" s="4" t="s">
        <v>27</v>
      </c>
    </row>
    <row r="119" spans="1:6">
      <c r="A119" s="3" t="s">
        <v>1298</v>
      </c>
    </row>
    <row r="120" spans="1:6">
      <c r="A120" s="4" t="s">
        <v>880</v>
      </c>
      <c r="B120" s="5" t="n">
        <v>183</v>
      </c>
      <c r="D120" s="5" t="n">
        <v>183</v>
      </c>
      <c r="F120" s="5" t="n">
        <v>193</v>
      </c>
    </row>
    <row r="121" spans="1:6">
      <c r="A121" s="4" t="s">
        <v>1284</v>
      </c>
    </row>
    <row r="122" spans="1:6">
      <c r="A122" s="3" t="s">
        <v>1298</v>
      </c>
    </row>
    <row r="123" spans="1:6">
      <c r="A123" s="4" t="s">
        <v>1300</v>
      </c>
      <c r="B123" s="5" t="n">
        <v>3</v>
      </c>
      <c r="D123" s="5" t="n">
        <v>3</v>
      </c>
      <c r="F123" s="5" t="n">
        <v>3</v>
      </c>
    </row>
    <row r="124" spans="1:6">
      <c r="A124" s="4" t="s">
        <v>880</v>
      </c>
      <c r="B124" s="5" t="n">
        <v>2</v>
      </c>
      <c r="D124" s="5" t="n">
        <v>2</v>
      </c>
      <c r="F124" s="5" t="n">
        <v>6</v>
      </c>
    </row>
    <row r="125" spans="1:6">
      <c r="A125" s="4" t="s">
        <v>1299</v>
      </c>
      <c r="B125" s="5" t="n">
        <v>1</v>
      </c>
      <c r="C125" s="5" t="n">
        <v>-2</v>
      </c>
      <c r="D125" s="5" t="n">
        <v>2</v>
      </c>
      <c r="E125" s="5" t="n">
        <v>-4</v>
      </c>
    </row>
    <row r="126" spans="1:6">
      <c r="A126" s="4" t="s">
        <v>1335</v>
      </c>
    </row>
    <row r="127" spans="1:6">
      <c r="A127" s="3" t="s">
        <v>1298</v>
      </c>
    </row>
    <row r="128" spans="1:6">
      <c r="A128" s="4" t="s">
        <v>1300</v>
      </c>
      <c r="B128" s="5" t="n">
        <v>-1</v>
      </c>
      <c r="D128" s="5" t="n">
        <v>-1</v>
      </c>
      <c r="F128" s="5" t="n">
        <v>-4</v>
      </c>
    </row>
    <row r="129" spans="1:6">
      <c r="A129" s="4" t="s">
        <v>1336</v>
      </c>
    </row>
    <row r="130" spans="1:6">
      <c r="A130" s="3" t="s">
        <v>1298</v>
      </c>
    </row>
    <row r="131" spans="1:6">
      <c r="A131" s="4" t="s">
        <v>1300</v>
      </c>
      <c r="B131" s="5" t="n">
        <v>0</v>
      </c>
      <c r="D131" s="5" t="n">
        <v>0</v>
      </c>
      <c r="F131" s="5" t="n">
        <v>0</v>
      </c>
    </row>
    <row r="132" spans="1:6">
      <c r="A132" s="4" t="s">
        <v>1337</v>
      </c>
    </row>
    <row r="133" spans="1:6">
      <c r="A133" s="3" t="s">
        <v>1298</v>
      </c>
    </row>
    <row r="134" spans="1:6">
      <c r="A134" s="4" t="s">
        <v>1300</v>
      </c>
      <c r="B134" s="5" t="n">
        <v>0</v>
      </c>
      <c r="D134" s="5" t="n">
        <v>0</v>
      </c>
    </row>
    <row r="135" spans="1:6">
      <c r="A135" s="4" t="s">
        <v>1338</v>
      </c>
    </row>
    <row r="136" spans="1:6">
      <c r="A136" s="3" t="s">
        <v>1298</v>
      </c>
    </row>
    <row r="137" spans="1:6">
      <c r="A137" s="4" t="s">
        <v>1300</v>
      </c>
      <c r="B137" s="5" t="n">
        <v>0</v>
      </c>
      <c r="D137" s="5" t="n">
        <v>0</v>
      </c>
    </row>
    <row r="138" spans="1:6">
      <c r="A138" s="4" t="s">
        <v>1339</v>
      </c>
    </row>
    <row r="139" spans="1:6">
      <c r="A139" s="3" t="s">
        <v>1298</v>
      </c>
    </row>
    <row r="140" spans="1:6">
      <c r="A140" s="4" t="s">
        <v>1300</v>
      </c>
      <c r="B140" s="5" t="n">
        <v>4</v>
      </c>
      <c r="D140" s="5" t="n">
        <v>4</v>
      </c>
      <c r="F140" s="5" t="n">
        <v>7</v>
      </c>
    </row>
    <row r="141" spans="1:6">
      <c r="A141" s="4" t="s">
        <v>1340</v>
      </c>
    </row>
    <row r="142" spans="1:6">
      <c r="A142" s="3" t="s">
        <v>1298</v>
      </c>
    </row>
    <row r="143" spans="1:6">
      <c r="A143" s="4" t="s">
        <v>1300</v>
      </c>
      <c r="F143" s="7" t="n">
        <v>0</v>
      </c>
    </row>
    <row r="144" spans="1:6">
      <c r="A144" s="4" t="s">
        <v>26</v>
      </c>
    </row>
    <row r="145" spans="1:6">
      <c r="A145" s="3" t="s">
        <v>1298</v>
      </c>
    </row>
    <row r="146" spans="1:6">
      <c r="A146" s="4" t="s">
        <v>1299</v>
      </c>
      <c r="B146" s="5" t="n">
        <v>-74</v>
      </c>
      <c r="C146" s="5" t="n">
        <v>64</v>
      </c>
      <c r="D146" s="5" t="n">
        <v>-11</v>
      </c>
      <c r="E146" s="5" t="n">
        <v>52</v>
      </c>
    </row>
    <row r="147" spans="1:6">
      <c r="A147" s="4" t="s">
        <v>1341</v>
      </c>
    </row>
    <row r="148" spans="1:6">
      <c r="A148" s="3" t="s">
        <v>1298</v>
      </c>
    </row>
    <row r="149" spans="1:6">
      <c r="A149" s="4" t="s">
        <v>1299</v>
      </c>
      <c r="B149" s="5" t="n">
        <v>-1</v>
      </c>
      <c r="C149" s="5" t="n">
        <v>-7</v>
      </c>
      <c r="D149" s="5" t="n">
        <v>10</v>
      </c>
      <c r="E149" s="5" t="n">
        <v>-15</v>
      </c>
    </row>
    <row r="150" spans="1:6">
      <c r="A150" s="4" t="s">
        <v>1342</v>
      </c>
    </row>
    <row r="151" spans="1:6">
      <c r="A151" s="3" t="s">
        <v>1298</v>
      </c>
    </row>
    <row r="152" spans="1:6">
      <c r="A152" s="4" t="s">
        <v>1299</v>
      </c>
      <c r="B152" s="7" t="n">
        <v>-73</v>
      </c>
      <c r="C152" s="7" t="n">
        <v>71</v>
      </c>
      <c r="D152" s="7" t="n">
        <v>-21</v>
      </c>
      <c r="E152" s="7" t="n">
        <v>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3</v>
      </c>
      <c r="B1" s="2" t="s">
        <v>29</v>
      </c>
      <c r="D1" s="2" t="s">
        <v>1</v>
      </c>
    </row>
    <row r="2" spans="1:5">
      <c r="B2" s="2" t="s">
        <v>30</v>
      </c>
      <c r="C2" s="2" t="s">
        <v>31</v>
      </c>
      <c r="D2" s="2" t="s">
        <v>30</v>
      </c>
      <c r="E2" s="2" t="s">
        <v>31</v>
      </c>
    </row>
    <row r="3" spans="1:5">
      <c r="A3" s="3" t="s">
        <v>1189</v>
      </c>
    </row>
    <row r="4" spans="1:5">
      <c r="A4" s="4" t="s">
        <v>46</v>
      </c>
      <c r="B4" s="7" t="n">
        <v>783</v>
      </c>
      <c r="C4" s="7" t="n">
        <v>754</v>
      </c>
      <c r="D4" s="7" t="n">
        <v>1552</v>
      </c>
      <c r="E4" s="7" t="n">
        <v>1469</v>
      </c>
    </row>
    <row r="5" spans="1:5">
      <c r="A5" s="4" t="s">
        <v>56</v>
      </c>
      <c r="B5" s="5" t="n">
        <v>-470</v>
      </c>
      <c r="C5" s="5" t="n">
        <v>-424</v>
      </c>
      <c r="D5" s="5" t="n">
        <v>-928</v>
      </c>
      <c r="E5" s="5" t="n">
        <v>-840</v>
      </c>
    </row>
    <row r="6" spans="1:5">
      <c r="A6" s="4" t="s">
        <v>57</v>
      </c>
      <c r="B6" s="5" t="n">
        <v>78</v>
      </c>
      <c r="C6" s="5" t="n">
        <v>52</v>
      </c>
      <c r="D6" s="5" t="n">
        <v>138</v>
      </c>
      <c r="E6" s="5" t="n">
        <v>98</v>
      </c>
    </row>
    <row r="7" spans="1:5">
      <c r="A7" s="4" t="s">
        <v>43</v>
      </c>
      <c r="B7" s="5" t="n">
        <v>228</v>
      </c>
      <c r="C7" s="5" t="n">
        <v>232</v>
      </c>
      <c r="D7" s="5" t="n">
        <v>949</v>
      </c>
      <c r="E7" s="5" t="n">
        <v>951</v>
      </c>
    </row>
    <row r="8" spans="1:5">
      <c r="A8" s="4" t="s">
        <v>1344</v>
      </c>
    </row>
    <row r="9" spans="1:5">
      <c r="A9" s="3" t="s">
        <v>1189</v>
      </c>
    </row>
    <row r="10" spans="1:5">
      <c r="A10" s="4" t="s">
        <v>1345</v>
      </c>
      <c r="B10" s="5" t="n">
        <v>-73</v>
      </c>
      <c r="C10" s="5" t="n">
        <v>79</v>
      </c>
      <c r="D10" s="5" t="n">
        <v>-37</v>
      </c>
      <c r="E10" s="5" t="n">
        <v>96</v>
      </c>
    </row>
    <row r="11" spans="1:5">
      <c r="A11" s="4" t="s">
        <v>1346</v>
      </c>
    </row>
    <row r="12" spans="1:5">
      <c r="A12" s="3" t="s">
        <v>1189</v>
      </c>
    </row>
    <row r="13" spans="1:5">
      <c r="A13" s="4" t="s">
        <v>1345</v>
      </c>
      <c r="B13" s="5" t="n">
        <v>1</v>
      </c>
      <c r="C13" s="5" t="n">
        <v>-2</v>
      </c>
      <c r="D13" s="5" t="n">
        <v>2</v>
      </c>
      <c r="E13" s="5" t="n">
        <v>-6</v>
      </c>
    </row>
    <row r="14" spans="1:5">
      <c r="A14" s="4" t="s">
        <v>1347</v>
      </c>
    </row>
    <row r="15" spans="1:5">
      <c r="A15" s="3" t="s">
        <v>1189</v>
      </c>
    </row>
    <row r="16" spans="1:5">
      <c r="A16" s="4" t="s">
        <v>1345</v>
      </c>
      <c r="B16" s="5" t="n">
        <v>-6</v>
      </c>
      <c r="C16" s="5" t="n">
        <v>-5</v>
      </c>
      <c r="D16" s="5" t="n">
        <v>-11</v>
      </c>
      <c r="E16" s="5" t="n">
        <v>-10</v>
      </c>
    </row>
    <row r="17" spans="1:5">
      <c r="A17" s="4" t="s">
        <v>1348</v>
      </c>
    </row>
    <row r="18" spans="1:5">
      <c r="A18" s="3" t="s">
        <v>1189</v>
      </c>
    </row>
    <row r="19" spans="1:5">
      <c r="A19" s="4" t="s">
        <v>1345</v>
      </c>
      <c r="B19" s="5" t="n">
        <v>-7</v>
      </c>
      <c r="C19" s="5" t="n">
        <v>-5</v>
      </c>
      <c r="D19" s="5" t="n">
        <v>-12</v>
      </c>
      <c r="E19" s="5" t="n">
        <v>-12</v>
      </c>
    </row>
    <row r="20" spans="1:5">
      <c r="A20" s="4" t="s">
        <v>1349</v>
      </c>
    </row>
    <row r="21" spans="1:5">
      <c r="A21" s="3" t="s">
        <v>1189</v>
      </c>
    </row>
    <row r="22" spans="1:5">
      <c r="A22" s="4" t="s">
        <v>1345</v>
      </c>
      <c r="B22" s="5" t="n">
        <v>0</v>
      </c>
      <c r="C22" s="5" t="n">
        <v>0</v>
      </c>
      <c r="D22" s="5" t="n">
        <v>-2</v>
      </c>
      <c r="E22" s="5" t="n">
        <v>0</v>
      </c>
    </row>
    <row r="23" spans="1:5">
      <c r="A23" s="4" t="s">
        <v>1350</v>
      </c>
    </row>
    <row r="24" spans="1:5">
      <c r="A24" s="3" t="s">
        <v>1189</v>
      </c>
    </row>
    <row r="25" spans="1:5">
      <c r="A25" s="4" t="s">
        <v>1345</v>
      </c>
      <c r="B25" s="5" t="n">
        <v>-7</v>
      </c>
      <c r="C25" s="5" t="n">
        <v>7</v>
      </c>
      <c r="D25" s="5" t="n">
        <v>-31</v>
      </c>
      <c r="E25" s="5" t="n">
        <v>-1</v>
      </c>
    </row>
    <row r="26" spans="1:5">
      <c r="A26" s="4" t="s">
        <v>21</v>
      </c>
    </row>
    <row r="27" spans="1:5">
      <c r="A27" s="3" t="s">
        <v>1189</v>
      </c>
    </row>
    <row r="28" spans="1:5">
      <c r="A28" s="4" t="s">
        <v>46</v>
      </c>
      <c r="B28" s="5" t="n">
        <v>189</v>
      </c>
      <c r="C28" s="5" t="n">
        <v>183</v>
      </c>
      <c r="D28" s="5" t="n">
        <v>379</v>
      </c>
      <c r="E28" s="5" t="n">
        <v>364</v>
      </c>
    </row>
    <row r="29" spans="1:5">
      <c r="A29" s="4" t="s">
        <v>56</v>
      </c>
      <c r="B29" s="5" t="n">
        <v>-80</v>
      </c>
      <c r="C29" s="5" t="n">
        <v>-77</v>
      </c>
      <c r="D29" s="5" t="n">
        <v>-158</v>
      </c>
      <c r="E29" s="5" t="n">
        <v>-153</v>
      </c>
    </row>
    <row r="30" spans="1:5">
      <c r="A30" s="4" t="s">
        <v>57</v>
      </c>
      <c r="B30" s="5" t="n">
        <v>12</v>
      </c>
      <c r="C30" s="5" t="n">
        <v>15</v>
      </c>
      <c r="D30" s="5" t="n">
        <v>15</v>
      </c>
      <c r="E30" s="5" t="n">
        <v>25</v>
      </c>
    </row>
    <row r="31" spans="1:5">
      <c r="A31" s="4" t="s">
        <v>1351</v>
      </c>
    </row>
    <row r="32" spans="1:5">
      <c r="A32" s="3" t="s">
        <v>1189</v>
      </c>
    </row>
    <row r="33" spans="1:5">
      <c r="A33" s="4" t="s">
        <v>1345</v>
      </c>
      <c r="B33" s="5" t="n">
        <v>-1</v>
      </c>
      <c r="C33" s="5" t="n">
        <v>-2</v>
      </c>
      <c r="D33" s="5" t="n">
        <v>-3</v>
      </c>
      <c r="E33" s="5" t="n">
        <v>-3</v>
      </c>
    </row>
    <row r="34" spans="1:5">
      <c r="A34" s="4" t="s">
        <v>23</v>
      </c>
    </row>
    <row r="35" spans="1:5">
      <c r="A35" s="3" t="s">
        <v>1189</v>
      </c>
    </row>
    <row r="36" spans="1:5">
      <c r="A36" s="4" t="s">
        <v>46</v>
      </c>
      <c r="B36" s="5" t="n">
        <v>230</v>
      </c>
      <c r="C36" s="5" t="n">
        <v>223</v>
      </c>
      <c r="D36" s="5" t="n">
        <v>458</v>
      </c>
      <c r="E36" s="5" t="n">
        <v>444</v>
      </c>
    </row>
    <row r="37" spans="1:5">
      <c r="A37" s="4" t="s">
        <v>56</v>
      </c>
      <c r="B37" s="5" t="n">
        <v>-102</v>
      </c>
      <c r="C37" s="5" t="n">
        <v>-104</v>
      </c>
      <c r="D37" s="5" t="n">
        <v>-208</v>
      </c>
      <c r="E37" s="5" t="n">
        <v>-205</v>
      </c>
    </row>
    <row r="38" spans="1:5">
      <c r="A38" s="4" t="s">
        <v>57</v>
      </c>
      <c r="B38" s="5" t="n">
        <v>35</v>
      </c>
      <c r="C38" s="5" t="n">
        <v>34</v>
      </c>
      <c r="D38" s="5" t="n">
        <v>73</v>
      </c>
      <c r="E38" s="5" t="n">
        <v>71</v>
      </c>
    </row>
    <row r="39" spans="1:5">
      <c r="A39" s="4" t="s">
        <v>1352</v>
      </c>
    </row>
    <row r="40" spans="1:5">
      <c r="A40" s="3" t="s">
        <v>1189</v>
      </c>
    </row>
    <row r="41" spans="1:5">
      <c r="A41" s="4" t="s">
        <v>1345</v>
      </c>
      <c r="B41" s="5" t="n">
        <v>-2</v>
      </c>
      <c r="C41" s="5" t="n">
        <v>-1</v>
      </c>
      <c r="D41" s="5" t="n">
        <v>-3</v>
      </c>
      <c r="E41" s="5" t="n">
        <v>-3</v>
      </c>
    </row>
    <row r="42" spans="1:5">
      <c r="A42" s="4" t="s">
        <v>1353</v>
      </c>
    </row>
    <row r="43" spans="1:5">
      <c r="A43" s="3" t="s">
        <v>1189</v>
      </c>
    </row>
    <row r="44" spans="1:5">
      <c r="A44" s="4" t="s">
        <v>1345</v>
      </c>
      <c r="B44" s="5" t="n">
        <v>2</v>
      </c>
      <c r="C44" s="5" t="n">
        <v>0</v>
      </c>
      <c r="D44" s="5" t="n">
        <v>-1</v>
      </c>
      <c r="E44" s="5" t="n">
        <v>-1</v>
      </c>
    </row>
    <row r="45" spans="1:5">
      <c r="A45" s="4" t="s">
        <v>25</v>
      </c>
    </row>
    <row r="46" spans="1:5">
      <c r="A46" s="3" t="s">
        <v>1189</v>
      </c>
    </row>
    <row r="47" spans="1:5">
      <c r="A47" s="4" t="s">
        <v>46</v>
      </c>
      <c r="B47" s="5" t="n">
        <v>44</v>
      </c>
      <c r="C47" s="5" t="n">
        <v>41</v>
      </c>
      <c r="D47" s="5" t="n">
        <v>84</v>
      </c>
      <c r="E47" s="5" t="n">
        <v>81</v>
      </c>
    </row>
    <row r="48" spans="1:5">
      <c r="A48" s="4" t="s">
        <v>56</v>
      </c>
      <c r="B48" s="5" t="n">
        <v>-21</v>
      </c>
      <c r="C48" s="5" t="n">
        <v>-17</v>
      </c>
      <c r="D48" s="5" t="n">
        <v>-39</v>
      </c>
      <c r="E48" s="5" t="n">
        <v>-37</v>
      </c>
    </row>
    <row r="49" spans="1:5">
      <c r="A49" s="4" t="s">
        <v>57</v>
      </c>
      <c r="B49" s="5" t="n">
        <v>27</v>
      </c>
      <c r="C49" s="5" t="n">
        <v>3</v>
      </c>
      <c r="D49" s="5" t="n">
        <v>27</v>
      </c>
      <c r="E49" s="5" t="n">
        <v>5</v>
      </c>
    </row>
    <row r="50" spans="1:5">
      <c r="A50" s="4" t="s">
        <v>1354</v>
      </c>
    </row>
    <row r="51" spans="1:5">
      <c r="A51" s="3" t="s">
        <v>1189</v>
      </c>
    </row>
    <row r="52" spans="1:5">
      <c r="A52" s="4" t="s">
        <v>1345</v>
      </c>
      <c r="B52" s="5" t="n">
        <v>-1</v>
      </c>
      <c r="C52" s="5" t="n">
        <v>0</v>
      </c>
      <c r="D52" s="5" t="n">
        <v>-1</v>
      </c>
      <c r="E52" s="5" t="n">
        <v>-1</v>
      </c>
    </row>
    <row r="53" spans="1:5">
      <c r="A53" s="4" t="s">
        <v>26</v>
      </c>
    </row>
    <row r="54" spans="1:5">
      <c r="A54" s="3" t="s">
        <v>1189</v>
      </c>
    </row>
    <row r="55" spans="1:5">
      <c r="A55" s="4" t="s">
        <v>46</v>
      </c>
      <c r="B55" s="5" t="n">
        <v>125</v>
      </c>
      <c r="C55" s="5" t="n">
        <v>129</v>
      </c>
      <c r="D55" s="5" t="n">
        <v>240</v>
      </c>
      <c r="E55" s="5" t="n">
        <v>247</v>
      </c>
    </row>
    <row r="56" spans="1:5">
      <c r="A56" s="4" t="s">
        <v>56</v>
      </c>
      <c r="B56" s="5" t="n">
        <v>-46</v>
      </c>
      <c r="C56" s="5" t="n">
        <v>-48</v>
      </c>
      <c r="D56" s="5" t="n">
        <v>-93</v>
      </c>
      <c r="E56" s="5" t="n">
        <v>-97</v>
      </c>
    </row>
    <row r="57" spans="1:5">
      <c r="A57" s="4" t="s">
        <v>57</v>
      </c>
      <c r="B57" s="5" t="n">
        <v>2</v>
      </c>
      <c r="C57" s="5" t="n">
        <v>2</v>
      </c>
      <c r="D57" s="5" t="n">
        <v>5</v>
      </c>
      <c r="E57" s="5" t="n">
        <v>-2</v>
      </c>
    </row>
    <row r="58" spans="1:5">
      <c r="A58" s="4" t="s">
        <v>1355</v>
      </c>
    </row>
    <row r="59" spans="1:5">
      <c r="A59" s="3" t="s">
        <v>1189</v>
      </c>
    </row>
    <row r="60" spans="1:5">
      <c r="A60" s="4" t="s">
        <v>1345</v>
      </c>
      <c r="B60" s="5" t="n">
        <v>1</v>
      </c>
      <c r="C60" s="5" t="n">
        <v>-2</v>
      </c>
      <c r="D60" s="5" t="n">
        <v>2</v>
      </c>
      <c r="E60" s="5" t="n">
        <v>-6</v>
      </c>
    </row>
    <row r="61" spans="1:5">
      <c r="A61" s="4" t="s">
        <v>1356</v>
      </c>
    </row>
    <row r="62" spans="1:5">
      <c r="A62" s="3" t="s">
        <v>1189</v>
      </c>
    </row>
    <row r="63" spans="1:5">
      <c r="A63" s="4" t="s">
        <v>1345</v>
      </c>
      <c r="B63" s="5" t="n">
        <v>-7</v>
      </c>
      <c r="C63" s="5" t="n">
        <v>-5</v>
      </c>
      <c r="D63" s="5" t="n">
        <v>-12</v>
      </c>
      <c r="E63" s="5" t="n">
        <v>-12</v>
      </c>
    </row>
    <row r="64" spans="1:5">
      <c r="A64" s="4" t="s">
        <v>1357</v>
      </c>
    </row>
    <row r="65" spans="1:5">
      <c r="A65" s="3" t="s">
        <v>1189</v>
      </c>
    </row>
    <row r="66" spans="1:5">
      <c r="A66" s="4" t="s">
        <v>1345</v>
      </c>
      <c r="B66" s="5" t="n">
        <v>-73</v>
      </c>
      <c r="C66" s="5" t="n">
        <v>79</v>
      </c>
      <c r="D66" s="5" t="n">
        <v>-37</v>
      </c>
      <c r="E66" s="5" t="n">
        <v>96</v>
      </c>
    </row>
    <row r="67" spans="1:5">
      <c r="A67" s="4" t="s">
        <v>27</v>
      </c>
    </row>
    <row r="68" spans="1:5">
      <c r="A68" s="3" t="s">
        <v>1189</v>
      </c>
    </row>
    <row r="69" spans="1:5">
      <c r="A69" s="4" t="s">
        <v>46</v>
      </c>
      <c r="B69" s="5" t="n">
        <v>126</v>
      </c>
      <c r="C69" s="5" t="n">
        <v>125</v>
      </c>
      <c r="D69" s="5" t="n">
        <v>255</v>
      </c>
      <c r="E69" s="5" t="n">
        <v>244</v>
      </c>
    </row>
    <row r="70" spans="1:5">
      <c r="A70" s="4" t="s">
        <v>56</v>
      </c>
      <c r="B70" s="5" t="n">
        <v>-59</v>
      </c>
      <c r="C70" s="5" t="n">
        <v>-48</v>
      </c>
      <c r="D70" s="5" t="n">
        <v>-118</v>
      </c>
      <c r="E70" s="5" t="n">
        <v>-94</v>
      </c>
    </row>
    <row r="71" spans="1:5">
      <c r="A71" s="4" t="s">
        <v>57</v>
      </c>
      <c r="B71" s="5" t="n">
        <v>3</v>
      </c>
      <c r="C71" s="5" t="n">
        <v>4</v>
      </c>
      <c r="D71" s="5" t="n">
        <v>15</v>
      </c>
      <c r="E71" s="5" t="n">
        <v>10</v>
      </c>
    </row>
    <row r="72" spans="1:5">
      <c r="A72" s="4" t="s">
        <v>43</v>
      </c>
      <c r="B72" s="5" t="n">
        <v>228</v>
      </c>
      <c r="C72" s="5" t="n">
        <v>232</v>
      </c>
      <c r="D72" s="5" t="n">
        <v>949</v>
      </c>
      <c r="E72" s="5" t="n">
        <v>951</v>
      </c>
    </row>
    <row r="73" spans="1:5">
      <c r="A73" s="4" t="s">
        <v>1358</v>
      </c>
    </row>
    <row r="74" spans="1:5">
      <c r="A74" s="3" t="s">
        <v>1189</v>
      </c>
    </row>
    <row r="75" spans="1:5">
      <c r="A75" s="4" t="s">
        <v>1345</v>
      </c>
      <c r="B75" s="7" t="n">
        <v>0</v>
      </c>
      <c r="C75" s="7" t="n">
        <v>0</v>
      </c>
      <c r="D75" s="7" t="n">
        <v>-2</v>
      </c>
      <c r="E75"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30</v>
      </c>
      <c r="C1" s="2" t="s">
        <v>168</v>
      </c>
    </row>
    <row r="2" spans="1:3">
      <c r="A2" s="4" t="s">
        <v>210</v>
      </c>
    </row>
    <row r="3" spans="1:3">
      <c r="A3" s="3" t="s">
        <v>1189</v>
      </c>
    </row>
    <row r="4" spans="1:3">
      <c r="A4" s="4" t="s">
        <v>1360</v>
      </c>
      <c r="B4" s="7" t="n">
        <v>-497</v>
      </c>
      <c r="C4" s="7" t="n">
        <v>-746</v>
      </c>
    </row>
    <row r="5" spans="1:3">
      <c r="A5" s="4" t="s">
        <v>1361</v>
      </c>
      <c r="B5" s="5" t="n">
        <v>3</v>
      </c>
      <c r="C5" s="5" t="n">
        <v>3</v>
      </c>
    </row>
    <row r="6" spans="1:3">
      <c r="A6" s="4" t="s">
        <v>1362</v>
      </c>
    </row>
    <row r="7" spans="1:3">
      <c r="A7" s="3" t="s">
        <v>1189</v>
      </c>
    </row>
    <row r="8" spans="1:3">
      <c r="A8" s="4" t="s">
        <v>1360</v>
      </c>
      <c r="B8" s="5" t="n">
        <v>-497</v>
      </c>
      <c r="C8" s="5" t="n">
        <v>-746</v>
      </c>
    </row>
    <row r="9" spans="1:3">
      <c r="A9" s="4" t="s">
        <v>1361</v>
      </c>
      <c r="B9" s="5" t="n">
        <v>3</v>
      </c>
      <c r="C9" s="5" t="n">
        <v>3</v>
      </c>
    </row>
    <row r="10" spans="1:3">
      <c r="A10" s="4" t="s">
        <v>225</v>
      </c>
    </row>
    <row r="11" spans="1:3">
      <c r="A11" s="3" t="s">
        <v>1189</v>
      </c>
    </row>
    <row r="12" spans="1:3">
      <c r="A12" s="4" t="s">
        <v>1360</v>
      </c>
      <c r="B12" s="5" t="n">
        <v>-2528</v>
      </c>
      <c r="C12" s="5" t="n">
        <v>-2553</v>
      </c>
    </row>
    <row r="13" spans="1:3">
      <c r="A13" s="4" t="s">
        <v>1361</v>
      </c>
      <c r="B13" s="5" t="n">
        <v>63</v>
      </c>
      <c r="C13" s="5" t="n">
        <v>35</v>
      </c>
    </row>
    <row r="14" spans="1:3">
      <c r="A14" s="4" t="s">
        <v>1363</v>
      </c>
    </row>
    <row r="15" spans="1:3">
      <c r="A15" s="3" t="s">
        <v>1189</v>
      </c>
    </row>
    <row r="16" spans="1:3">
      <c r="A16" s="4" t="s">
        <v>1360</v>
      </c>
      <c r="B16" s="5" t="n">
        <v>-497</v>
      </c>
      <c r="C16" s="5" t="n">
        <v>-498</v>
      </c>
    </row>
    <row r="17" spans="1:3">
      <c r="A17" s="4" t="s">
        <v>1361</v>
      </c>
      <c r="B17" s="7" t="n">
        <v>3</v>
      </c>
      <c r="C17" s="7"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4</v>
      </c>
      <c r="B1" s="2" t="s">
        <v>29</v>
      </c>
      <c r="D1" s="2" t="s">
        <v>1</v>
      </c>
    </row>
    <row r="2" spans="1:5">
      <c r="B2" s="2" t="s">
        <v>30</v>
      </c>
      <c r="C2" s="2" t="s">
        <v>31</v>
      </c>
      <c r="D2" s="2" t="s">
        <v>30</v>
      </c>
      <c r="E2" s="2" t="s">
        <v>31</v>
      </c>
    </row>
    <row r="3" spans="1:5">
      <c r="A3" s="4" t="s">
        <v>1365</v>
      </c>
    </row>
    <row r="4" spans="1:5">
      <c r="A4" s="3" t="s">
        <v>1298</v>
      </c>
    </row>
    <row r="5" spans="1:5">
      <c r="A5" s="4" t="s">
        <v>1366</v>
      </c>
      <c r="B5" s="7" t="n">
        <v>-26</v>
      </c>
      <c r="C5" s="7" t="n">
        <v>14</v>
      </c>
      <c r="D5" s="7" t="n">
        <v>-39</v>
      </c>
      <c r="E5" s="7" t="n">
        <v>61</v>
      </c>
    </row>
    <row r="6" spans="1:5">
      <c r="A6" s="4" t="s">
        <v>1367</v>
      </c>
    </row>
    <row r="7" spans="1:5">
      <c r="A7" s="3" t="s">
        <v>1298</v>
      </c>
    </row>
    <row r="8" spans="1:5">
      <c r="A8" s="4" t="s">
        <v>1366</v>
      </c>
      <c r="B8" s="5" t="n">
        <v>-28</v>
      </c>
      <c r="C8" s="5" t="n">
        <v>16</v>
      </c>
      <c r="D8" s="5" t="n">
        <v>-43</v>
      </c>
      <c r="E8" s="5" t="n">
        <v>65</v>
      </c>
    </row>
    <row r="9" spans="1:5">
      <c r="A9" s="4" t="s">
        <v>1368</v>
      </c>
    </row>
    <row r="10" spans="1:5">
      <c r="A10" s="3" t="s">
        <v>1298</v>
      </c>
    </row>
    <row r="11" spans="1:5">
      <c r="A11" s="4" t="s">
        <v>1366</v>
      </c>
      <c r="B11" s="5" t="n">
        <v>2</v>
      </c>
      <c r="C11" s="5" t="n">
        <v>-2</v>
      </c>
      <c r="D11" s="5" t="n">
        <v>4</v>
      </c>
      <c r="E11" s="5" t="n">
        <v>-4</v>
      </c>
    </row>
    <row r="12" spans="1:5">
      <c r="A12" s="4" t="s">
        <v>1369</v>
      </c>
    </row>
    <row r="13" spans="1:5">
      <c r="A13" s="3" t="s">
        <v>1298</v>
      </c>
    </row>
    <row r="14" spans="1:5">
      <c r="A14" s="4" t="s">
        <v>1370</v>
      </c>
      <c r="B14" s="5" t="n">
        <v>0</v>
      </c>
      <c r="C14" s="5" t="n">
        <v>0</v>
      </c>
      <c r="D14" s="5" t="n">
        <v>0</v>
      </c>
      <c r="E14" s="5" t="n">
        <v>15</v>
      </c>
    </row>
    <row r="15" spans="1:5">
      <c r="A15" s="4" t="s">
        <v>27</v>
      </c>
    </row>
    <row r="16" spans="1:5">
      <c r="A16" s="3" t="s">
        <v>1298</v>
      </c>
    </row>
    <row r="17" spans="1:5">
      <c r="A17" s="4" t="s">
        <v>1370</v>
      </c>
      <c r="D17" s="5" t="n">
        <v>-2</v>
      </c>
      <c r="E17" s="5" t="n">
        <v>49</v>
      </c>
    </row>
    <row r="18" spans="1:5">
      <c r="A18" s="4" t="s">
        <v>1371</v>
      </c>
    </row>
    <row r="19" spans="1:5">
      <c r="A19" s="3" t="s">
        <v>1298</v>
      </c>
    </row>
    <row r="20" spans="1:5">
      <c r="A20" s="4" t="s">
        <v>1366</v>
      </c>
      <c r="B20" s="5" t="n">
        <v>-26</v>
      </c>
      <c r="C20" s="5" t="n">
        <v>14</v>
      </c>
      <c r="D20" s="5" t="n">
        <v>-39</v>
      </c>
      <c r="E20" s="5" t="n">
        <v>61</v>
      </c>
    </row>
    <row r="21" spans="1:5">
      <c r="A21" s="4" t="s">
        <v>1372</v>
      </c>
    </row>
    <row r="22" spans="1:5">
      <c r="A22" s="3" t="s">
        <v>1298</v>
      </c>
    </row>
    <row r="23" spans="1:5">
      <c r="A23" s="4" t="s">
        <v>1366</v>
      </c>
      <c r="B23" s="5" t="n">
        <v>-28</v>
      </c>
      <c r="C23" s="5" t="n">
        <v>16</v>
      </c>
      <c r="D23" s="5" t="n">
        <v>-43</v>
      </c>
      <c r="E23" s="5" t="n">
        <v>65</v>
      </c>
    </row>
    <row r="24" spans="1:5">
      <c r="A24" s="4" t="s">
        <v>1373</v>
      </c>
    </row>
    <row r="25" spans="1:5">
      <c r="A25" s="3" t="s">
        <v>1298</v>
      </c>
    </row>
    <row r="26" spans="1:5">
      <c r="A26" s="4" t="s">
        <v>1366</v>
      </c>
      <c r="B26" s="7" t="n">
        <v>2</v>
      </c>
      <c r="C26" s="7" t="n">
        <v>-2</v>
      </c>
      <c r="D26" s="7" t="n">
        <v>4</v>
      </c>
      <c r="E26" s="7" t="n">
        <v>-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4</v>
      </c>
      <c r="B1" s="2" t="s">
        <v>1</v>
      </c>
    </row>
    <row r="2" spans="1:3">
      <c r="B2" s="2" t="s">
        <v>1375</v>
      </c>
      <c r="C2" s="2" t="s">
        <v>1376</v>
      </c>
    </row>
    <row r="3" spans="1:3">
      <c r="A3" s="3" t="s">
        <v>1377</v>
      </c>
    </row>
    <row r="4" spans="1:3">
      <c r="A4" s="4" t="s">
        <v>1378</v>
      </c>
      <c r="C4" s="7" t="n">
        <v>100</v>
      </c>
    </row>
    <row r="5" spans="1:3">
      <c r="A5" s="4" t="s">
        <v>1379</v>
      </c>
    </row>
    <row r="6" spans="1:3">
      <c r="A6" s="3" t="s">
        <v>1377</v>
      </c>
    </row>
    <row r="7" spans="1:3">
      <c r="A7" s="4" t="s">
        <v>1380</v>
      </c>
      <c r="B7" s="7" t="n">
        <v>5750</v>
      </c>
    </row>
    <row r="8" spans="1:3">
      <c r="A8" s="4" t="s">
        <v>1381</v>
      </c>
      <c r="B8" s="7" t="n">
        <v>1400</v>
      </c>
    </row>
    <row r="9" spans="1:3">
      <c r="A9" s="4" t="s">
        <v>1382</v>
      </c>
    </row>
    <row r="10" spans="1:3">
      <c r="A10" s="3" t="s">
        <v>1377</v>
      </c>
    </row>
    <row r="11" spans="1:3">
      <c r="A11" s="4" t="s">
        <v>1378</v>
      </c>
      <c r="C11" s="5" t="n">
        <v>100</v>
      </c>
    </row>
    <row r="12" spans="1:3">
      <c r="A12" s="4" t="s">
        <v>1383</v>
      </c>
    </row>
    <row r="13" spans="1:3">
      <c r="A13" s="3" t="s">
        <v>1377</v>
      </c>
    </row>
    <row r="14" spans="1:3">
      <c r="A14" s="4" t="s">
        <v>1378</v>
      </c>
      <c r="C14" s="7" t="n">
        <v>2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3"/>
    <col customWidth="1" max="9" min="9" width="14"/>
  </cols>
  <sheetData>
    <row r="1" spans="1:9">
      <c r="A1" s="1" t="s">
        <v>1384</v>
      </c>
      <c r="B1" s="2" t="s">
        <v>422</v>
      </c>
      <c r="D1" s="2" t="s">
        <v>29</v>
      </c>
    </row>
    <row r="2" spans="1:9">
      <c r="B2" s="2" t="s">
        <v>1385</v>
      </c>
      <c r="C2" s="2" t="s">
        <v>471</v>
      </c>
      <c r="D2" s="2" t="s">
        <v>588</v>
      </c>
      <c r="E2" s="2" t="s">
        <v>1375</v>
      </c>
      <c r="F2" s="2" t="s">
        <v>1386</v>
      </c>
      <c r="G2" s="2" t="s">
        <v>30</v>
      </c>
      <c r="H2" s="2" t="s">
        <v>1387</v>
      </c>
      <c r="I2" s="2" t="s">
        <v>1388</v>
      </c>
    </row>
    <row r="3" spans="1:9">
      <c r="A3" s="4" t="s">
        <v>1389</v>
      </c>
    </row>
    <row r="4" spans="1:9">
      <c r="A4" s="3" t="s">
        <v>1390</v>
      </c>
    </row>
    <row r="5" spans="1:9">
      <c r="A5" s="4" t="s">
        <v>1391</v>
      </c>
      <c r="G5" s="5" t="n">
        <v>20</v>
      </c>
    </row>
    <row r="6" spans="1:9">
      <c r="A6" s="4" t="s">
        <v>1392</v>
      </c>
      <c r="C6" s="4" t="s">
        <v>1393</v>
      </c>
    </row>
    <row r="7" spans="1:9">
      <c r="A7" s="4" t="s">
        <v>1394</v>
      </c>
    </row>
    <row r="8" spans="1:9">
      <c r="A8" s="3" t="s">
        <v>1390</v>
      </c>
    </row>
    <row r="9" spans="1:9">
      <c r="A9" s="4" t="s">
        <v>1395</v>
      </c>
      <c r="I9" s="4" t="s">
        <v>1396</v>
      </c>
    </row>
    <row r="10" spans="1:9">
      <c r="A10" s="4" t="s">
        <v>1397</v>
      </c>
    </row>
    <row r="11" spans="1:9">
      <c r="A11" s="3" t="s">
        <v>1390</v>
      </c>
    </row>
    <row r="12" spans="1:9">
      <c r="A12" s="4" t="s">
        <v>1395</v>
      </c>
      <c r="H12" s="4" t="s">
        <v>1396</v>
      </c>
    </row>
    <row r="13" spans="1:9">
      <c r="A13" s="4" t="s">
        <v>1398</v>
      </c>
    </row>
    <row r="14" spans="1:9">
      <c r="A14" s="3" t="s">
        <v>1390</v>
      </c>
    </row>
    <row r="15" spans="1:9">
      <c r="A15" s="4" t="s">
        <v>1391</v>
      </c>
      <c r="B15" s="5" t="n">
        <v>148</v>
      </c>
    </row>
    <row r="16" spans="1:9">
      <c r="A16" s="4" t="s">
        <v>1399</v>
      </c>
    </row>
    <row r="17" spans="1:9">
      <c r="A17" s="3" t="s">
        <v>1390</v>
      </c>
    </row>
    <row r="18" spans="1:9">
      <c r="A18" s="4" t="s">
        <v>1391</v>
      </c>
      <c r="E18" s="5" t="n">
        <v>345</v>
      </c>
    </row>
    <row r="19" spans="1:9">
      <c r="A19" s="4" t="s">
        <v>1392</v>
      </c>
      <c r="E19" s="4" t="s">
        <v>1393</v>
      </c>
    </row>
    <row r="20" spans="1:9">
      <c r="A20" s="4" t="s">
        <v>1400</v>
      </c>
    </row>
    <row r="21" spans="1:9">
      <c r="A21" s="3" t="s">
        <v>1390</v>
      </c>
    </row>
    <row r="22" spans="1:9">
      <c r="A22" s="4" t="s">
        <v>1391</v>
      </c>
      <c r="D22" s="5" t="n">
        <v>100</v>
      </c>
    </row>
    <row r="23" spans="1:9">
      <c r="A23" s="4" t="s">
        <v>1392</v>
      </c>
      <c r="D23" s="4" t="s">
        <v>1393</v>
      </c>
    </row>
    <row r="24" spans="1:9">
      <c r="A24" s="4" t="s">
        <v>1401</v>
      </c>
    </row>
    <row r="25" spans="1:9">
      <c r="A25" s="3" t="s">
        <v>1390</v>
      </c>
    </row>
    <row r="26" spans="1:9">
      <c r="A26" s="4" t="s">
        <v>1392</v>
      </c>
      <c r="B26" s="4" t="s">
        <v>1402</v>
      </c>
    </row>
    <row r="27" spans="1:9">
      <c r="A27" s="4" t="s">
        <v>1403</v>
      </c>
    </row>
    <row r="28" spans="1:9">
      <c r="A28" s="3" t="s">
        <v>1390</v>
      </c>
    </row>
    <row r="29" spans="1:9">
      <c r="A29" s="4" t="s">
        <v>1392</v>
      </c>
      <c r="B29" s="4" t="s">
        <v>1404</v>
      </c>
    </row>
    <row r="30" spans="1:9">
      <c r="A30" s="4" t="s">
        <v>1405</v>
      </c>
    </row>
    <row r="31" spans="1:9">
      <c r="A31" s="3" t="s">
        <v>1390</v>
      </c>
    </row>
    <row r="32" spans="1:9">
      <c r="A32" s="4" t="s">
        <v>1395</v>
      </c>
      <c r="G32" s="4" t="s">
        <v>1396</v>
      </c>
    </row>
    <row r="33" spans="1:9">
      <c r="A33" s="4" t="s">
        <v>1406</v>
      </c>
    </row>
    <row r="34" spans="1:9">
      <c r="A34" s="3" t="s">
        <v>1390</v>
      </c>
    </row>
    <row r="35" spans="1:9">
      <c r="A35" s="4" t="s">
        <v>1395</v>
      </c>
      <c r="G35" s="4" t="s">
        <v>1396</v>
      </c>
    </row>
    <row r="36" spans="1:9">
      <c r="A36" s="4" t="s">
        <v>1407</v>
      </c>
    </row>
    <row r="37" spans="1:9">
      <c r="A37" s="3" t="s">
        <v>1390</v>
      </c>
    </row>
    <row r="38" spans="1:9">
      <c r="A38" s="4" t="s">
        <v>1395</v>
      </c>
      <c r="H38" s="4" t="s">
        <v>1396</v>
      </c>
    </row>
    <row r="39" spans="1:9">
      <c r="A39" s="4" t="s">
        <v>1408</v>
      </c>
    </row>
    <row r="40" spans="1:9">
      <c r="A40" s="3" t="s">
        <v>1390</v>
      </c>
    </row>
    <row r="41" spans="1:9">
      <c r="A41" s="4" t="s">
        <v>1395</v>
      </c>
      <c r="F41" s="4" t="s">
        <v>139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1409</v>
      </c>
      <c r="B1" s="2" t="s">
        <v>1410</v>
      </c>
      <c r="C1" s="2" t="s">
        <v>1018</v>
      </c>
      <c r="D1" s="2" t="s">
        <v>1387</v>
      </c>
      <c r="E1" s="2" t="s">
        <v>30</v>
      </c>
      <c r="F1" s="2" t="s">
        <v>30</v>
      </c>
      <c r="G1" s="2" t="s">
        <v>31</v>
      </c>
      <c r="H1" s="2" t="s">
        <v>1411</v>
      </c>
      <c r="I1" s="2" t="s">
        <v>746</v>
      </c>
      <c r="J1" s="2" t="s">
        <v>168</v>
      </c>
    </row>
    <row r="2" spans="1:10">
      <c r="A2" s="3" t="s">
        <v>1390</v>
      </c>
    </row>
    <row r="3" spans="1:10">
      <c r="A3" s="4" t="s">
        <v>191</v>
      </c>
      <c r="E3" s="7" t="n">
        <v>6947000</v>
      </c>
      <c r="F3" s="7" t="n">
        <v>6947000</v>
      </c>
      <c r="J3" s="7" t="n">
        <v>6904000</v>
      </c>
    </row>
    <row r="4" spans="1:10">
      <c r="A4" s="4" t="s">
        <v>1003</v>
      </c>
      <c r="F4" s="5" t="n">
        <v>1283000</v>
      </c>
    </row>
    <row r="5" spans="1:10">
      <c r="A5" s="4" t="s">
        <v>1412</v>
      </c>
      <c r="E5" s="5" t="n">
        <v>112777000</v>
      </c>
      <c r="F5" s="5" t="n">
        <v>112777000</v>
      </c>
      <c r="J5" s="5" t="n">
        <v>111005000</v>
      </c>
    </row>
    <row r="6" spans="1:10">
      <c r="A6" s="4" t="s">
        <v>26</v>
      </c>
    </row>
    <row r="7" spans="1:10">
      <c r="A7" s="3" t="s">
        <v>1390</v>
      </c>
    </row>
    <row r="8" spans="1:10">
      <c r="A8" s="4" t="s">
        <v>191</v>
      </c>
      <c r="E8" s="5" t="n">
        <v>771000</v>
      </c>
      <c r="F8" s="5" t="n">
        <v>771000</v>
      </c>
      <c r="J8" s="5" t="n">
        <v>511000</v>
      </c>
    </row>
    <row r="9" spans="1:10">
      <c r="A9" s="4" t="s">
        <v>1003</v>
      </c>
      <c r="D9" s="7" t="n">
        <v>511000</v>
      </c>
    </row>
    <row r="10" spans="1:10">
      <c r="A10" s="4" t="s">
        <v>1052</v>
      </c>
      <c r="D10" s="5" t="n">
        <v>770000</v>
      </c>
    </row>
    <row r="11" spans="1:10">
      <c r="A11" s="4" t="s">
        <v>1413</v>
      </c>
      <c r="D11" s="5" t="n">
        <v>250000</v>
      </c>
      <c r="F11" s="5" t="n">
        <v>250000</v>
      </c>
      <c r="G11" s="7" t="n">
        <v>0</v>
      </c>
    </row>
    <row r="12" spans="1:10">
      <c r="A12" s="4" t="s">
        <v>1412</v>
      </c>
      <c r="E12" s="5" t="n">
        <v>15428000</v>
      </c>
      <c r="F12" s="5" t="n">
        <v>15428000</v>
      </c>
      <c r="J12" s="7" t="n">
        <v>15206000</v>
      </c>
    </row>
    <row r="13" spans="1:10">
      <c r="A13" s="4" t="s">
        <v>1414</v>
      </c>
    </row>
    <row r="14" spans="1:10">
      <c r="A14" s="3" t="s">
        <v>1390</v>
      </c>
    </row>
    <row r="15" spans="1:10">
      <c r="A15" s="4" t="s">
        <v>191</v>
      </c>
      <c r="E15" s="5" t="n">
        <v>353000</v>
      </c>
      <c r="F15" s="5" t="n">
        <v>353000</v>
      </c>
    </row>
    <row r="16" spans="1:10">
      <c r="A16" s="4" t="s">
        <v>1415</v>
      </c>
    </row>
    <row r="17" spans="1:10">
      <c r="A17" s="3" t="s">
        <v>1390</v>
      </c>
    </row>
    <row r="18" spans="1:10">
      <c r="A18" s="4" t="s">
        <v>1416</v>
      </c>
      <c r="E18" s="5" t="n">
        <v>520000</v>
      </c>
      <c r="F18" s="5" t="n">
        <v>520000</v>
      </c>
    </row>
    <row r="19" spans="1:10">
      <c r="A19" s="4" t="s">
        <v>1417</v>
      </c>
    </row>
    <row r="20" spans="1:10">
      <c r="A20" s="3" t="s">
        <v>1390</v>
      </c>
    </row>
    <row r="21" spans="1:10">
      <c r="A21" s="4" t="s">
        <v>1416</v>
      </c>
      <c r="E21" s="5" t="n">
        <v>590000</v>
      </c>
      <c r="F21" s="5" t="n">
        <v>590000</v>
      </c>
    </row>
    <row r="22" spans="1:10">
      <c r="A22" s="4" t="s">
        <v>1418</v>
      </c>
    </row>
    <row r="23" spans="1:10">
      <c r="A23" s="3" t="s">
        <v>1390</v>
      </c>
    </row>
    <row r="24" spans="1:10">
      <c r="A24" s="4" t="s">
        <v>1419</v>
      </c>
      <c r="H24" s="4" t="s">
        <v>1420</v>
      </c>
      <c r="I24" s="4" t="s">
        <v>1396</v>
      </c>
    </row>
    <row r="25" spans="1:10">
      <c r="A25" s="4" t="s">
        <v>1421</v>
      </c>
    </row>
    <row r="26" spans="1:10">
      <c r="A26" s="3" t="s">
        <v>1390</v>
      </c>
    </row>
    <row r="27" spans="1:10">
      <c r="A27" s="4" t="s">
        <v>1422</v>
      </c>
      <c r="D27" s="5" t="n">
        <v>195000</v>
      </c>
    </row>
    <row r="28" spans="1:10">
      <c r="A28" s="4" t="s">
        <v>1423</v>
      </c>
      <c r="D28" s="5" t="n">
        <v>110</v>
      </c>
    </row>
    <row r="29" spans="1:10">
      <c r="A29" s="4" t="s">
        <v>1424</v>
      </c>
      <c r="D29" s="7" t="n">
        <v>110</v>
      </c>
    </row>
    <row r="30" spans="1:10">
      <c r="A30" s="4" t="s">
        <v>1146</v>
      </c>
      <c r="E30" s="5" t="n">
        <v>119000</v>
      </c>
      <c r="F30" s="5" t="n">
        <v>119000</v>
      </c>
    </row>
    <row r="31" spans="1:10">
      <c r="A31" s="4" t="s">
        <v>1425</v>
      </c>
      <c r="E31" s="7" t="n">
        <v>89000</v>
      </c>
      <c r="F31" s="5" t="n">
        <v>88000</v>
      </c>
    </row>
    <row r="32" spans="1:10">
      <c r="A32" s="4" t="s">
        <v>1078</v>
      </c>
    </row>
    <row r="33" spans="1:10">
      <c r="A33" s="3" t="s">
        <v>1390</v>
      </c>
    </row>
    <row r="34" spans="1:10">
      <c r="A34" s="4" t="s">
        <v>1079</v>
      </c>
      <c r="C34" s="4" t="s">
        <v>1080</v>
      </c>
      <c r="D34" s="4" t="s">
        <v>1080</v>
      </c>
      <c r="E34" s="4" t="s">
        <v>1080</v>
      </c>
    </row>
    <row r="35" spans="1:10">
      <c r="A35" s="4" t="s">
        <v>1422</v>
      </c>
      <c r="B35" s="7" t="n">
        <v>1200000</v>
      </c>
    </row>
    <row r="36" spans="1:10">
      <c r="A36" s="4" t="s">
        <v>1013</v>
      </c>
    </row>
    <row r="37" spans="1:10">
      <c r="A37" s="3" t="s">
        <v>1390</v>
      </c>
    </row>
    <row r="38" spans="1:10">
      <c r="A38" s="4" t="s">
        <v>1003</v>
      </c>
      <c r="F38" s="5" t="n">
        <v>-407000</v>
      </c>
    </row>
    <row r="39" spans="1:10">
      <c r="A39" s="4" t="s">
        <v>1426</v>
      </c>
    </row>
    <row r="40" spans="1:10">
      <c r="A40" s="3" t="s">
        <v>1390</v>
      </c>
    </row>
    <row r="41" spans="1:10">
      <c r="A41" s="4" t="s">
        <v>1412</v>
      </c>
      <c r="E41" s="7" t="n">
        <v>475000</v>
      </c>
      <c r="F41" s="7" t="n">
        <v>47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427</v>
      </c>
      <c r="B1" s="2" t="s">
        <v>1428</v>
      </c>
      <c r="C1" s="2" t="s">
        <v>1429</v>
      </c>
      <c r="D1" s="2" t="s">
        <v>1430</v>
      </c>
      <c r="E1" s="2" t="s">
        <v>455</v>
      </c>
      <c r="F1" s="2" t="s">
        <v>1022</v>
      </c>
      <c r="G1" s="2" t="s">
        <v>587</v>
      </c>
      <c r="H1" s="2" t="s">
        <v>455</v>
      </c>
      <c r="I1" s="2" t="s">
        <v>587</v>
      </c>
      <c r="J1" s="2" t="s">
        <v>1431</v>
      </c>
    </row>
    <row r="2" spans="1:10">
      <c r="A2" s="3" t="s">
        <v>1377</v>
      </c>
    </row>
    <row r="3" spans="1:10">
      <c r="A3" s="4" t="s">
        <v>50</v>
      </c>
      <c r="H3" s="7" t="n">
        <v>42</v>
      </c>
    </row>
    <row r="4" spans="1:10">
      <c r="A4" s="4" t="s">
        <v>27</v>
      </c>
    </row>
    <row r="5" spans="1:10">
      <c r="A5" s="3" t="s">
        <v>1377</v>
      </c>
    </row>
    <row r="6" spans="1:10">
      <c r="A6" s="4" t="s">
        <v>50</v>
      </c>
      <c r="E6" s="7" t="n">
        <v>0</v>
      </c>
      <c r="F6" s="7" t="n">
        <v>42</v>
      </c>
      <c r="G6" s="7" t="n">
        <v>0</v>
      </c>
      <c r="H6" s="5" t="n">
        <v>42</v>
      </c>
      <c r="I6" s="7" t="n">
        <v>0</v>
      </c>
    </row>
    <row r="7" spans="1:10">
      <c r="A7" s="4" t="s">
        <v>1432</v>
      </c>
      <c r="E7" s="5" t="n">
        <v>-36</v>
      </c>
      <c r="G7" s="7" t="n">
        <v>0</v>
      </c>
      <c r="H7" s="5" t="n">
        <v>-36</v>
      </c>
      <c r="I7" s="7" t="n">
        <v>0</v>
      </c>
    </row>
    <row r="8" spans="1:10">
      <c r="A8" s="4" t="s">
        <v>1433</v>
      </c>
    </row>
    <row r="9" spans="1:10">
      <c r="A9" s="3" t="s">
        <v>1377</v>
      </c>
    </row>
    <row r="10" spans="1:10">
      <c r="A10" s="4" t="s">
        <v>1434</v>
      </c>
      <c r="D10" s="7" t="n">
        <v>358</v>
      </c>
    </row>
    <row r="11" spans="1:10">
      <c r="A11" s="4" t="s">
        <v>1435</v>
      </c>
      <c r="D11" s="5" t="n">
        <v>6</v>
      </c>
    </row>
    <row r="12" spans="1:10">
      <c r="A12" s="4" t="s">
        <v>1436</v>
      </c>
      <c r="D12" s="5" t="n">
        <v>-76</v>
      </c>
    </row>
    <row r="13" spans="1:10">
      <c r="A13" s="4" t="s">
        <v>1437</v>
      </c>
      <c r="D13" s="7" t="n">
        <v>40</v>
      </c>
    </row>
    <row r="14" spans="1:10">
      <c r="A14" s="4" t="s">
        <v>50</v>
      </c>
      <c r="F14" s="7" t="n">
        <v>42</v>
      </c>
      <c r="H14" s="5" t="n">
        <v>42</v>
      </c>
    </row>
    <row r="15" spans="1:10">
      <c r="A15" s="4" t="s">
        <v>1438</v>
      </c>
    </row>
    <row r="16" spans="1:10">
      <c r="A16" s="3" t="s">
        <v>1377</v>
      </c>
    </row>
    <row r="17" spans="1:10">
      <c r="A17" s="4" t="s">
        <v>130</v>
      </c>
      <c r="E17" s="7" t="n">
        <v>3</v>
      </c>
      <c r="H17" s="7" t="n">
        <v>3</v>
      </c>
    </row>
    <row r="18" spans="1:10">
      <c r="A18" s="4" t="s">
        <v>1439</v>
      </c>
    </row>
    <row r="19" spans="1:10">
      <c r="A19" s="3" t="s">
        <v>1377</v>
      </c>
    </row>
    <row r="20" spans="1:10">
      <c r="A20" s="4" t="s">
        <v>1440</v>
      </c>
      <c r="J20" s="5" t="n">
        <v>3</v>
      </c>
    </row>
    <row r="21" spans="1:10">
      <c r="A21" s="4" t="s">
        <v>1441</v>
      </c>
    </row>
    <row r="22" spans="1:10">
      <c r="A22" s="3" t="s">
        <v>1377</v>
      </c>
    </row>
    <row r="23" spans="1:10">
      <c r="A23" s="4" t="s">
        <v>1434</v>
      </c>
      <c r="C23" s="7" t="n">
        <v>1700</v>
      </c>
    </row>
    <row r="24" spans="1:10">
      <c r="A24" s="4" t="s">
        <v>1435</v>
      </c>
      <c r="C24" s="5" t="n">
        <v>40</v>
      </c>
    </row>
    <row r="25" spans="1:10">
      <c r="A25" s="4" t="s">
        <v>1436</v>
      </c>
      <c r="C25" s="7" t="n">
        <v>-12</v>
      </c>
    </row>
    <row r="26" spans="1:10">
      <c r="A26" s="4" t="s">
        <v>1440</v>
      </c>
      <c r="C26" s="5" t="n">
        <v>2</v>
      </c>
    </row>
    <row r="27" spans="1:10">
      <c r="A27" s="4" t="s">
        <v>1432</v>
      </c>
      <c r="C27" s="7" t="n">
        <v>235</v>
      </c>
    </row>
    <row r="28" spans="1:10">
      <c r="A28" s="4" t="s">
        <v>1442</v>
      </c>
    </row>
    <row r="29" spans="1:10">
      <c r="A29" s="3" t="s">
        <v>1377</v>
      </c>
    </row>
    <row r="30" spans="1:10">
      <c r="A30" s="4" t="s">
        <v>1434</v>
      </c>
      <c r="B30" s="7" t="n">
        <v>530</v>
      </c>
    </row>
    <row r="31" spans="1:10">
      <c r="A31" s="4" t="s">
        <v>1436</v>
      </c>
      <c r="B31" s="5" t="n">
        <v>4</v>
      </c>
    </row>
    <row r="32" spans="1:10">
      <c r="A32" s="4" t="s">
        <v>1432</v>
      </c>
      <c r="B32" s="5" t="n">
        <v>126</v>
      </c>
    </row>
    <row r="33" spans="1:10">
      <c r="A33" s="4" t="s">
        <v>1443</v>
      </c>
      <c r="B33" s="7" t="n">
        <v>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4</v>
      </c>
      <c r="B1" s="2" t="s">
        <v>30</v>
      </c>
      <c r="C1" s="2" t="s">
        <v>168</v>
      </c>
    </row>
    <row r="2" spans="1:3">
      <c r="A2" s="3" t="s">
        <v>1445</v>
      </c>
    </row>
    <row r="3" spans="1:3">
      <c r="A3" s="4" t="s">
        <v>1446</v>
      </c>
      <c r="B3" s="7" t="n">
        <v>2704</v>
      </c>
      <c r="C3" s="7" t="n">
        <v>12</v>
      </c>
    </row>
    <row r="4" spans="1:3">
      <c r="A4" s="3" t="s">
        <v>1447</v>
      </c>
    </row>
    <row r="5" spans="1:3">
      <c r="A5" s="4" t="s">
        <v>1448</v>
      </c>
      <c r="B5" s="5" t="n">
        <v>706</v>
      </c>
      <c r="C5" s="5" t="n">
        <v>0</v>
      </c>
    </row>
    <row r="6" spans="1:3">
      <c r="A6" s="4" t="s">
        <v>1449</v>
      </c>
      <c r="B6" s="5" t="n">
        <v>2833</v>
      </c>
      <c r="C6" s="5" t="n">
        <v>0</v>
      </c>
    </row>
    <row r="7" spans="1:3">
      <c r="A7" s="4" t="s">
        <v>26</v>
      </c>
    </row>
    <row r="8" spans="1:3">
      <c r="A8" s="3" t="s">
        <v>1445</v>
      </c>
    </row>
    <row r="9" spans="1:3">
      <c r="A9" s="4" t="s">
        <v>1446</v>
      </c>
      <c r="B9" s="5" t="n">
        <v>17</v>
      </c>
      <c r="C9" s="5" t="n">
        <v>1</v>
      </c>
    </row>
    <row r="10" spans="1:3">
      <c r="A10" s="3" t="s">
        <v>1447</v>
      </c>
    </row>
    <row r="11" spans="1:3">
      <c r="A11" s="4" t="s">
        <v>1448</v>
      </c>
      <c r="B11" s="5" t="n">
        <v>2</v>
      </c>
      <c r="C11" s="5" t="n">
        <v>0</v>
      </c>
    </row>
    <row r="12" spans="1:3">
      <c r="A12" s="4" t="s">
        <v>27</v>
      </c>
    </row>
    <row r="13" spans="1:3">
      <c r="A13" s="3" t="s">
        <v>1445</v>
      </c>
    </row>
    <row r="14" spans="1:3">
      <c r="A14" s="4" t="s">
        <v>1446</v>
      </c>
      <c r="B14" s="5" t="n">
        <v>2298</v>
      </c>
      <c r="C14" s="5" t="n">
        <v>0</v>
      </c>
    </row>
    <row r="15" spans="1:3">
      <c r="A15" s="3" t="s">
        <v>1447</v>
      </c>
    </row>
    <row r="16" spans="1:3">
      <c r="A16" s="4" t="s">
        <v>1448</v>
      </c>
      <c r="B16" s="5" t="n">
        <v>412</v>
      </c>
      <c r="C16" s="7" t="n">
        <v>0</v>
      </c>
    </row>
    <row r="17" spans="1:3">
      <c r="A17" s="4" t="s">
        <v>1450</v>
      </c>
    </row>
    <row r="18" spans="1:3">
      <c r="A18" s="3" t="s">
        <v>1445</v>
      </c>
    </row>
    <row r="19" spans="1:3">
      <c r="A19" s="4" t="s">
        <v>1446</v>
      </c>
      <c r="B19" s="5" t="n">
        <v>487</v>
      </c>
    </row>
    <row r="20" spans="1:3">
      <c r="A20" s="4" t="s">
        <v>192</v>
      </c>
      <c r="B20" s="5" t="n">
        <v>5462</v>
      </c>
    </row>
    <row r="21" spans="1:3">
      <c r="A21" s="4" t="s">
        <v>1451</v>
      </c>
      <c r="B21" s="5" t="n">
        <v>668</v>
      </c>
    </row>
    <row r="22" spans="1:3">
      <c r="A22" s="4" t="s">
        <v>1452</v>
      </c>
      <c r="B22" s="5" t="n">
        <v>705</v>
      </c>
    </row>
    <row r="23" spans="1:3">
      <c r="A23" s="4" t="s">
        <v>1453</v>
      </c>
      <c r="B23" s="5" t="n">
        <v>7322</v>
      </c>
    </row>
    <row r="24" spans="1:3">
      <c r="A24" s="3" t="s">
        <v>1447</v>
      </c>
    </row>
    <row r="25" spans="1:3">
      <c r="A25" s="4" t="s">
        <v>1448</v>
      </c>
      <c r="B25" s="5" t="n">
        <v>354</v>
      </c>
    </row>
    <row r="26" spans="1:3">
      <c r="A26" s="4" t="s">
        <v>130</v>
      </c>
      <c r="B26" s="5" t="n">
        <v>1285</v>
      </c>
    </row>
    <row r="27" spans="1:3">
      <c r="A27" s="4" t="s">
        <v>227</v>
      </c>
      <c r="B27" s="5" t="n">
        <v>566</v>
      </c>
    </row>
    <row r="28" spans="1:3">
      <c r="A28" s="4" t="s">
        <v>1449</v>
      </c>
      <c r="B28" s="5" t="n">
        <v>1334</v>
      </c>
    </row>
    <row r="29" spans="1:3">
      <c r="A29" s="4" t="s">
        <v>1454</v>
      </c>
      <c r="B29" s="5" t="n">
        <v>3539</v>
      </c>
    </row>
    <row r="30" spans="1:3">
      <c r="A30" s="4" t="s">
        <v>1455</v>
      </c>
    </row>
    <row r="31" spans="1:3">
      <c r="A31" s="3" t="s">
        <v>1445</v>
      </c>
    </row>
    <row r="32" spans="1:3">
      <c r="A32" s="4" t="s">
        <v>1446</v>
      </c>
      <c r="B32" s="5" t="n">
        <v>17</v>
      </c>
    </row>
    <row r="33" spans="1:3">
      <c r="A33" s="4" t="s">
        <v>192</v>
      </c>
      <c r="B33" s="5" t="n">
        <v>168</v>
      </c>
    </row>
    <row r="34" spans="1:3">
      <c r="A34" s="4" t="s">
        <v>1451</v>
      </c>
      <c r="B34" s="5" t="n">
        <v>0</v>
      </c>
    </row>
    <row r="35" spans="1:3">
      <c r="A35" s="4" t="s">
        <v>1452</v>
      </c>
      <c r="B35" s="5" t="n">
        <v>15</v>
      </c>
    </row>
    <row r="36" spans="1:3">
      <c r="A36" s="4" t="s">
        <v>1453</v>
      </c>
      <c r="B36" s="5" t="n">
        <v>200</v>
      </c>
    </row>
    <row r="37" spans="1:3">
      <c r="A37" s="3" t="s">
        <v>1447</v>
      </c>
    </row>
    <row r="38" spans="1:3">
      <c r="A38" s="4" t="s">
        <v>1448</v>
      </c>
      <c r="B38" s="5" t="n">
        <v>2</v>
      </c>
    </row>
    <row r="39" spans="1:3">
      <c r="A39" s="4" t="s">
        <v>130</v>
      </c>
      <c r="B39" s="5" t="n">
        <v>0</v>
      </c>
    </row>
    <row r="40" spans="1:3">
      <c r="A40" s="4" t="s">
        <v>227</v>
      </c>
      <c r="B40" s="5" t="n">
        <v>0</v>
      </c>
    </row>
    <row r="41" spans="1:3">
      <c r="A41" s="4" t="s">
        <v>1449</v>
      </c>
      <c r="B41" s="5" t="n">
        <v>0</v>
      </c>
    </row>
    <row r="42" spans="1:3">
      <c r="A42" s="4" t="s">
        <v>1454</v>
      </c>
      <c r="B42" s="5" t="n">
        <v>2</v>
      </c>
    </row>
    <row r="43" spans="1:3">
      <c r="A43" s="4" t="s">
        <v>1456</v>
      </c>
    </row>
    <row r="44" spans="1:3">
      <c r="A44" s="3" t="s">
        <v>1445</v>
      </c>
    </row>
    <row r="45" spans="1:3">
      <c r="A45" s="4" t="s">
        <v>1446</v>
      </c>
      <c r="B45" s="5" t="n">
        <v>81</v>
      </c>
    </row>
    <row r="46" spans="1:3">
      <c r="A46" s="4" t="s">
        <v>192</v>
      </c>
      <c r="B46" s="5" t="n">
        <v>1408</v>
      </c>
    </row>
    <row r="47" spans="1:3">
      <c r="A47" s="4" t="s">
        <v>1451</v>
      </c>
      <c r="B47" s="5" t="n">
        <v>668</v>
      </c>
    </row>
    <row r="48" spans="1:3">
      <c r="A48" s="4" t="s">
        <v>1452</v>
      </c>
      <c r="B48" s="5" t="n">
        <v>141</v>
      </c>
    </row>
    <row r="49" spans="1:3">
      <c r="A49" s="4" t="s">
        <v>1453</v>
      </c>
      <c r="B49" s="5" t="n">
        <v>2298</v>
      </c>
    </row>
    <row r="50" spans="1:3">
      <c r="A50" s="3" t="s">
        <v>1447</v>
      </c>
    </row>
    <row r="51" spans="1:3">
      <c r="A51" s="4" t="s">
        <v>1448</v>
      </c>
      <c r="B51" s="5" t="n">
        <v>61</v>
      </c>
    </row>
    <row r="52" spans="1:3">
      <c r="A52" s="4" t="s">
        <v>130</v>
      </c>
      <c r="B52" s="5" t="n">
        <v>0</v>
      </c>
    </row>
    <row r="53" spans="1:3">
      <c r="A53" s="4" t="s">
        <v>227</v>
      </c>
      <c r="B53" s="5" t="n">
        <v>26</v>
      </c>
    </row>
    <row r="54" spans="1:3">
      <c r="A54" s="4" t="s">
        <v>1449</v>
      </c>
      <c r="B54" s="5" t="n">
        <v>325</v>
      </c>
    </row>
    <row r="55" spans="1:3">
      <c r="A55" s="4" t="s">
        <v>1454</v>
      </c>
      <c r="B55" s="7" t="n">
        <v>4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67</v>
      </c>
      <c r="B1" s="2" t="s">
        <v>30</v>
      </c>
      <c r="C1" s="2" t="s">
        <v>168</v>
      </c>
    </row>
    <row r="2" spans="1:3">
      <c r="A2" s="3" t="s">
        <v>169</v>
      </c>
    </row>
    <row r="3" spans="1:3">
      <c r="A3" s="4" t="s">
        <v>170</v>
      </c>
      <c r="B3" s="7" t="n">
        <v>1980</v>
      </c>
      <c r="C3" s="7" t="n">
        <v>2130</v>
      </c>
    </row>
    <row r="4" spans="1:3">
      <c r="A4" s="3" t="s">
        <v>171</v>
      </c>
    </row>
    <row r="5" spans="1:3">
      <c r="A5" s="4" t="s">
        <v>172</v>
      </c>
      <c r="B5" s="5" t="n">
        <v>1728</v>
      </c>
      <c r="C5" s="5" t="n">
        <v>1806</v>
      </c>
    </row>
    <row r="6" spans="1:3">
      <c r="A6" s="4" t="s">
        <v>173</v>
      </c>
      <c r="B6" s="5" t="n">
        <v>451</v>
      </c>
      <c r="C6" s="5" t="n">
        <v>607</v>
      </c>
    </row>
    <row r="7" spans="1:3">
      <c r="A7" s="4" t="s">
        <v>174</v>
      </c>
      <c r="B7" s="5" t="n">
        <v>769</v>
      </c>
      <c r="C7" s="5" t="n">
        <v>810</v>
      </c>
    </row>
    <row r="8" spans="1:3">
      <c r="A8" s="4" t="s">
        <v>175</v>
      </c>
      <c r="B8" s="5" t="n">
        <v>159</v>
      </c>
      <c r="C8" s="5" t="n">
        <v>171</v>
      </c>
    </row>
    <row r="9" spans="1:3">
      <c r="A9" s="4" t="s">
        <v>176</v>
      </c>
      <c r="B9" s="5" t="n">
        <v>621</v>
      </c>
      <c r="C9" s="5" t="n">
        <v>698</v>
      </c>
    </row>
    <row r="10" spans="1:3">
      <c r="A10" s="4" t="s">
        <v>177</v>
      </c>
      <c r="B10" s="5" t="n">
        <v>-42</v>
      </c>
      <c r="C10" s="5" t="n">
        <v>-44</v>
      </c>
    </row>
    <row r="11" spans="1:3">
      <c r="A11" s="4" t="s">
        <v>178</v>
      </c>
      <c r="B11" s="5" t="n">
        <v>1397</v>
      </c>
      <c r="C11" s="5" t="n">
        <v>1438</v>
      </c>
    </row>
    <row r="12" spans="1:3">
      <c r="A12" s="4" t="s">
        <v>179</v>
      </c>
      <c r="B12" s="5" t="n">
        <v>462</v>
      </c>
      <c r="C12" s="5" t="n">
        <v>594</v>
      </c>
    </row>
    <row r="13" spans="1:3">
      <c r="A13" s="4" t="s">
        <v>180</v>
      </c>
      <c r="B13" s="5" t="n">
        <v>292</v>
      </c>
      <c r="C13" s="5" t="n">
        <v>595</v>
      </c>
    </row>
    <row r="14" spans="1:3">
      <c r="A14" s="4" t="s">
        <v>181</v>
      </c>
      <c r="B14" s="5" t="n">
        <v>398</v>
      </c>
      <c r="C14" s="5" t="n">
        <v>452</v>
      </c>
    </row>
    <row r="15" spans="1:3">
      <c r="A15" s="4" t="s">
        <v>182</v>
      </c>
      <c r="B15" s="5" t="n">
        <v>528</v>
      </c>
      <c r="C15" s="5" t="n">
        <v>604</v>
      </c>
    </row>
    <row r="16" spans="1:3">
      <c r="A16" s="4" t="s">
        <v>183</v>
      </c>
      <c r="B16" s="5" t="n">
        <v>2704</v>
      </c>
      <c r="C16" s="5" t="n">
        <v>12</v>
      </c>
    </row>
    <row r="17" spans="1:3">
      <c r="A17" s="4" t="s">
        <v>184</v>
      </c>
      <c r="B17" s="5" t="n">
        <v>172</v>
      </c>
      <c r="C17" s="5" t="n">
        <v>199</v>
      </c>
    </row>
    <row r="18" spans="1:3">
      <c r="A18" s="4" t="s">
        <v>185</v>
      </c>
      <c r="B18" s="5" t="n">
        <v>11619</v>
      </c>
      <c r="C18" s="5" t="n">
        <v>10072</v>
      </c>
    </row>
    <row r="19" spans="1:3">
      <c r="A19" s="3" t="s">
        <v>186</v>
      </c>
    </row>
    <row r="20" spans="1:3">
      <c r="A20" s="4" t="s">
        <v>187</v>
      </c>
      <c r="B20" s="5" t="n">
        <v>99626</v>
      </c>
      <c r="C20" s="5" t="n">
        <v>103542</v>
      </c>
    </row>
    <row r="21" spans="1:3">
      <c r="A21" s="4" t="s">
        <v>188</v>
      </c>
      <c r="B21" s="5" t="n">
        <v>30255</v>
      </c>
      <c r="C21" s="5" t="n">
        <v>31457</v>
      </c>
    </row>
    <row r="22" spans="1:3">
      <c r="A22" s="4" t="s">
        <v>189</v>
      </c>
      <c r="B22" s="5" t="n">
        <v>69371</v>
      </c>
      <c r="C22" s="5" t="n">
        <v>72085</v>
      </c>
    </row>
    <row r="23" spans="1:3">
      <c r="A23" s="4" t="s">
        <v>190</v>
      </c>
      <c r="B23" s="5" t="n">
        <v>874</v>
      </c>
      <c r="C23" s="5" t="n">
        <v>883</v>
      </c>
    </row>
    <row r="24" spans="1:3">
      <c r="A24" s="4" t="s">
        <v>191</v>
      </c>
      <c r="B24" s="5" t="n">
        <v>6947</v>
      </c>
      <c r="C24" s="5" t="n">
        <v>6904</v>
      </c>
    </row>
    <row r="25" spans="1:3">
      <c r="A25" s="4" t="s">
        <v>192</v>
      </c>
      <c r="B25" s="5" t="n">
        <v>77192</v>
      </c>
      <c r="C25" s="5" t="n">
        <v>79872</v>
      </c>
    </row>
    <row r="26" spans="1:3">
      <c r="A26" s="3" t="s">
        <v>193</v>
      </c>
    </row>
    <row r="27" spans="1:3">
      <c r="A27" s="4" t="s">
        <v>194</v>
      </c>
      <c r="B27" s="5" t="n">
        <v>5315</v>
      </c>
      <c r="C27" s="5" t="n">
        <v>6268</v>
      </c>
    </row>
    <row r="28" spans="1:3">
      <c r="A28" s="4" t="s">
        <v>195</v>
      </c>
      <c r="B28" s="5" t="n">
        <v>1546</v>
      </c>
      <c r="C28" s="5" t="n">
        <v>1513</v>
      </c>
    </row>
    <row r="29" spans="1:3">
      <c r="A29" s="4" t="s">
        <v>196</v>
      </c>
      <c r="B29" s="5" t="n">
        <v>702</v>
      </c>
      <c r="C29" s="5" t="n">
        <v>873</v>
      </c>
    </row>
    <row r="30" spans="1:3">
      <c r="A30" s="4" t="s">
        <v>197</v>
      </c>
      <c r="B30" s="5" t="n">
        <v>1829</v>
      </c>
      <c r="C30" s="5" t="n">
        <v>1832</v>
      </c>
    </row>
    <row r="31" spans="1:3">
      <c r="A31" s="4" t="s">
        <v>198</v>
      </c>
      <c r="B31" s="5" t="n">
        <v>788</v>
      </c>
      <c r="C31" s="5" t="n">
        <v>775</v>
      </c>
    </row>
    <row r="32" spans="1:3">
      <c r="A32" s="4" t="s">
        <v>199</v>
      </c>
      <c r="B32" s="5" t="n">
        <v>247</v>
      </c>
      <c r="C32" s="5" t="n">
        <v>249</v>
      </c>
    </row>
    <row r="33" spans="1:3">
      <c r="A33" s="4" t="s">
        <v>200</v>
      </c>
      <c r="B33" s="5" t="n">
        <v>10427</v>
      </c>
      <c r="C33" s="5" t="n">
        <v>11510</v>
      </c>
    </row>
    <row r="34" spans="1:3">
      <c r="A34" s="3" t="s">
        <v>201</v>
      </c>
    </row>
    <row r="35" spans="1:3">
      <c r="A35" s="4" t="s">
        <v>202</v>
      </c>
      <c r="B35" s="5" t="n">
        <v>789</v>
      </c>
      <c r="C35" s="5" t="n">
        <v>825</v>
      </c>
    </row>
    <row r="36" spans="1:3">
      <c r="A36" s="4" t="s">
        <v>203</v>
      </c>
      <c r="B36" s="5" t="n">
        <v>333</v>
      </c>
      <c r="C36" s="5" t="n">
        <v>206</v>
      </c>
    </row>
    <row r="37" spans="1:3">
      <c r="A37" s="4" t="s">
        <v>204</v>
      </c>
      <c r="B37" s="5" t="n">
        <v>6302</v>
      </c>
      <c r="C37" s="5" t="n">
        <v>6943</v>
      </c>
    </row>
    <row r="38" spans="1:3">
      <c r="A38" s="4" t="s">
        <v>205</v>
      </c>
      <c r="B38" s="5" t="n">
        <v>4618</v>
      </c>
      <c r="C38" s="5" t="n">
        <v>0</v>
      </c>
    </row>
    <row r="39" spans="1:3">
      <c r="A39" s="4" t="s">
        <v>206</v>
      </c>
      <c r="B39" s="5" t="n">
        <v>1497</v>
      </c>
      <c r="C39" s="5" t="n">
        <v>1577</v>
      </c>
    </row>
    <row r="40" spans="1:3">
      <c r="A40" s="4" t="s">
        <v>207</v>
      </c>
      <c r="B40" s="5" t="n">
        <v>13539</v>
      </c>
      <c r="C40" s="5" t="n">
        <v>9551</v>
      </c>
    </row>
    <row r="41" spans="1:3">
      <c r="A41" s="4" t="s">
        <v>208</v>
      </c>
      <c r="B41" s="5" t="n">
        <v>112777</v>
      </c>
      <c r="C41" s="5" t="n">
        <v>111005</v>
      </c>
    </row>
    <row r="42" spans="1:3">
      <c r="A42" s="3" t="s">
        <v>209</v>
      </c>
    </row>
    <row r="43" spans="1:3">
      <c r="A43" s="4" t="s">
        <v>210</v>
      </c>
      <c r="B43" s="5" t="n">
        <v>2237</v>
      </c>
      <c r="C43" s="5" t="n">
        <v>3892</v>
      </c>
    </row>
    <row r="44" spans="1:3">
      <c r="A44" s="4" t="s">
        <v>211</v>
      </c>
      <c r="B44" s="5" t="n">
        <v>4981</v>
      </c>
      <c r="C44" s="5" t="n">
        <v>2439</v>
      </c>
    </row>
    <row r="45" spans="1:3">
      <c r="A45" s="4" t="s">
        <v>212</v>
      </c>
      <c r="B45" s="5" t="n">
        <v>485</v>
      </c>
      <c r="C45" s="5" t="n">
        <v>546</v>
      </c>
    </row>
    <row r="46" spans="1:3">
      <c r="A46" s="3" t="s">
        <v>213</v>
      </c>
    </row>
    <row r="47" spans="1:3">
      <c r="A47" s="4" t="s">
        <v>214</v>
      </c>
      <c r="B47" s="5" t="n">
        <v>2162</v>
      </c>
      <c r="C47" s="5" t="n">
        <v>2530</v>
      </c>
    </row>
    <row r="48" spans="1:3">
      <c r="A48" s="4" t="s">
        <v>215</v>
      </c>
      <c r="B48" s="5" t="n">
        <v>488</v>
      </c>
      <c r="C48" s="5" t="n">
        <v>542</v>
      </c>
    </row>
    <row r="49" spans="1:3">
      <c r="A49" s="3" t="s">
        <v>216</v>
      </c>
    </row>
    <row r="50" spans="1:3">
      <c r="A50" s="4" t="s">
        <v>217</v>
      </c>
      <c r="B50" s="5" t="n">
        <v>544</v>
      </c>
      <c r="C50" s="5" t="n">
        <v>636</v>
      </c>
    </row>
    <row r="51" spans="1:3">
      <c r="A51" s="4" t="s">
        <v>218</v>
      </c>
      <c r="B51" s="5" t="n">
        <v>469</v>
      </c>
      <c r="C51" s="5" t="n">
        <v>488</v>
      </c>
    </row>
    <row r="52" spans="1:3">
      <c r="A52" s="4" t="s">
        <v>219</v>
      </c>
      <c r="B52" s="5" t="n">
        <v>646</v>
      </c>
      <c r="C52" s="5" t="n">
        <v>959</v>
      </c>
    </row>
    <row r="53" spans="1:3">
      <c r="A53" s="4" t="s">
        <v>220</v>
      </c>
      <c r="B53" s="5" t="n">
        <v>332</v>
      </c>
      <c r="C53" s="5" t="n">
        <v>351</v>
      </c>
    </row>
    <row r="54" spans="1:3">
      <c r="A54" s="4" t="s">
        <v>221</v>
      </c>
      <c r="B54" s="5" t="n">
        <v>508</v>
      </c>
      <c r="C54" s="5" t="n">
        <v>337</v>
      </c>
    </row>
    <row r="55" spans="1:3">
      <c r="A55" s="4" t="s">
        <v>222</v>
      </c>
      <c r="B55" s="5" t="n">
        <v>706</v>
      </c>
      <c r="C55" s="5" t="n">
        <v>0</v>
      </c>
    </row>
    <row r="56" spans="1:3">
      <c r="A56" s="4" t="s">
        <v>223</v>
      </c>
      <c r="B56" s="5" t="n">
        <v>808</v>
      </c>
      <c r="C56" s="5" t="n">
        <v>874</v>
      </c>
    </row>
    <row r="57" spans="1:3">
      <c r="A57" s="4" t="s">
        <v>224</v>
      </c>
      <c r="B57" s="5" t="n">
        <v>14366</v>
      </c>
      <c r="C57" s="5" t="n">
        <v>13594</v>
      </c>
    </row>
    <row r="58" spans="1:3">
      <c r="A58" s="4" t="s">
        <v>225</v>
      </c>
      <c r="B58" s="5" t="n">
        <v>42483</v>
      </c>
      <c r="C58" s="5" t="n">
        <v>44462</v>
      </c>
    </row>
    <row r="59" spans="1:3">
      <c r="A59" s="3" t="s">
        <v>226</v>
      </c>
    </row>
    <row r="60" spans="1:3">
      <c r="A60" s="4" t="s">
        <v>227</v>
      </c>
      <c r="B60" s="5" t="n">
        <v>5934</v>
      </c>
      <c r="C60" s="5" t="n">
        <v>6842</v>
      </c>
    </row>
    <row r="61" spans="1:3">
      <c r="A61" s="4" t="s">
        <v>228</v>
      </c>
      <c r="B61" s="5" t="n">
        <v>6647</v>
      </c>
      <c r="C61" s="5" t="n">
        <v>7256</v>
      </c>
    </row>
    <row r="62" spans="1:3">
      <c r="A62" s="4" t="s">
        <v>229</v>
      </c>
      <c r="B62" s="5" t="n">
        <v>2360</v>
      </c>
      <c r="C62" s="5" t="n">
        <v>2267</v>
      </c>
    </row>
    <row r="63" spans="1:3">
      <c r="A63" s="4" t="s">
        <v>230</v>
      </c>
      <c r="B63" s="5" t="n">
        <v>2009</v>
      </c>
      <c r="C63" s="5" t="n">
        <v>2256</v>
      </c>
    </row>
    <row r="64" spans="1:3">
      <c r="A64" s="4" t="s">
        <v>231</v>
      </c>
      <c r="B64" s="5" t="n">
        <v>5836</v>
      </c>
      <c r="C64" s="5" t="n">
        <v>4473</v>
      </c>
    </row>
    <row r="65" spans="1:3">
      <c r="A65" s="4" t="s">
        <v>232</v>
      </c>
      <c r="B65" s="5" t="n">
        <v>273</v>
      </c>
      <c r="C65" s="5" t="n">
        <v>389</v>
      </c>
    </row>
    <row r="66" spans="1:3">
      <c r="A66" s="4" t="s">
        <v>233</v>
      </c>
      <c r="B66" s="5" t="n">
        <v>2364</v>
      </c>
      <c r="C66" s="5" t="n">
        <v>2684</v>
      </c>
    </row>
    <row r="67" spans="1:3">
      <c r="A67" s="4" t="s">
        <v>234</v>
      </c>
      <c r="B67" s="5" t="n">
        <v>140</v>
      </c>
      <c r="C67" s="5" t="n">
        <v>239</v>
      </c>
    </row>
    <row r="68" spans="1:3">
      <c r="A68" s="4" t="s">
        <v>235</v>
      </c>
      <c r="B68" s="5" t="n">
        <v>2833</v>
      </c>
      <c r="C68" s="5" t="n">
        <v>0</v>
      </c>
    </row>
    <row r="69" spans="1:3">
      <c r="A69" s="4" t="s">
        <v>236</v>
      </c>
      <c r="B69" s="5" t="n">
        <v>516</v>
      </c>
      <c r="C69" s="5" t="n">
        <v>691</v>
      </c>
    </row>
    <row r="70" spans="1:3">
      <c r="A70" s="4" t="s">
        <v>237</v>
      </c>
      <c r="B70" s="5" t="n">
        <v>28912</v>
      </c>
      <c r="C70" s="5" t="n">
        <v>27097</v>
      </c>
    </row>
    <row r="71" spans="1:3">
      <c r="A71" s="4" t="s">
        <v>238</v>
      </c>
      <c r="B71" s="5" t="n">
        <v>85761</v>
      </c>
      <c r="C71" s="5" t="n">
        <v>85153</v>
      </c>
    </row>
    <row r="72" spans="1:3">
      <c r="A72" s="4" t="s">
        <v>239</v>
      </c>
      <c r="B72" s="5" t="n">
        <v>324</v>
      </c>
      <c r="C72" s="5" t="n">
        <v>324</v>
      </c>
    </row>
    <row r="73" spans="1:3">
      <c r="A73" s="3" t="s">
        <v>240</v>
      </c>
    </row>
    <row r="74" spans="1:3">
      <c r="A74" s="4" t="s">
        <v>132</v>
      </c>
      <c r="B74" s="5" t="n">
        <v>5066</v>
      </c>
      <c r="C74" s="5" t="n">
        <v>5038</v>
      </c>
    </row>
    <row r="75" spans="1:3">
      <c r="A75" s="4" t="s">
        <v>241</v>
      </c>
      <c r="B75" s="5" t="n">
        <v>10303</v>
      </c>
      <c r="C75" s="5" t="n">
        <v>10469</v>
      </c>
    </row>
    <row r="76" spans="1:3">
      <c r="A76" s="4" t="s">
        <v>242</v>
      </c>
      <c r="B76" s="5" t="n">
        <v>-39</v>
      </c>
      <c r="C76" s="5" t="n">
        <v>-36</v>
      </c>
    </row>
    <row r="77" spans="1:3">
      <c r="A77" s="4" t="s">
        <v>243</v>
      </c>
      <c r="B77" s="5" t="n">
        <v>8494</v>
      </c>
      <c r="C77" s="5" t="n">
        <v>8885</v>
      </c>
    </row>
    <row r="78" spans="1:3">
      <c r="A78" s="4" t="s">
        <v>244</v>
      </c>
      <c r="B78" s="5" t="n">
        <v>-188</v>
      </c>
      <c r="C78" s="5" t="n">
        <v>-189</v>
      </c>
    </row>
    <row r="79" spans="1:3">
      <c r="A79" s="4" t="s">
        <v>245</v>
      </c>
      <c r="B79" s="5" t="n">
        <v>23636</v>
      </c>
      <c r="C79" s="5" t="n">
        <v>24167</v>
      </c>
    </row>
    <row r="80" spans="1:3">
      <c r="A80" s="4" t="s">
        <v>246</v>
      </c>
      <c r="B80" s="5" t="n">
        <v>3056</v>
      </c>
      <c r="C80" s="5" t="n">
        <v>1361</v>
      </c>
    </row>
    <row r="81" spans="1:3">
      <c r="A81" s="4" t="s">
        <v>247</v>
      </c>
      <c r="B81" s="5" t="n">
        <v>26692</v>
      </c>
      <c r="C81" s="5" t="n">
        <v>25528</v>
      </c>
    </row>
    <row r="82" spans="1:3">
      <c r="A82" s="4" t="s">
        <v>248</v>
      </c>
      <c r="B82" s="5" t="n">
        <v>112777</v>
      </c>
      <c r="C82" s="5" t="n">
        <v>111005</v>
      </c>
    </row>
    <row r="83" spans="1:3">
      <c r="A83" s="4" t="s">
        <v>21</v>
      </c>
    </row>
    <row r="84" spans="1:3">
      <c r="A84" s="3" t="s">
        <v>169</v>
      </c>
    </row>
    <row r="85" spans="1:3">
      <c r="A85" s="4" t="s">
        <v>170</v>
      </c>
      <c r="B85" s="5" t="n">
        <v>686</v>
      </c>
      <c r="C85" s="5" t="n">
        <v>544</v>
      </c>
    </row>
    <row r="86" spans="1:3">
      <c r="A86" s="3" t="s">
        <v>171</v>
      </c>
    </row>
    <row r="87" spans="1:3">
      <c r="A87" s="4" t="s">
        <v>172</v>
      </c>
      <c r="B87" s="5" t="n">
        <v>401</v>
      </c>
      <c r="C87" s="5" t="n">
        <v>355</v>
      </c>
    </row>
    <row r="88" spans="1:3">
      <c r="A88" s="4" t="s">
        <v>174</v>
      </c>
      <c r="B88" s="5" t="n">
        <v>174</v>
      </c>
      <c r="C88" s="5" t="n">
        <v>162</v>
      </c>
    </row>
    <row r="89" spans="1:3">
      <c r="A89" s="4" t="s">
        <v>175</v>
      </c>
      <c r="B89" s="5" t="n">
        <v>28</v>
      </c>
      <c r="C89" s="5" t="n">
        <v>0</v>
      </c>
    </row>
    <row r="90" spans="1:3">
      <c r="A90" s="4" t="s">
        <v>176</v>
      </c>
      <c r="B90" s="5" t="n">
        <v>41</v>
      </c>
      <c r="C90" s="5" t="n">
        <v>55</v>
      </c>
    </row>
    <row r="91" spans="1:3">
      <c r="A91" s="4" t="s">
        <v>249</v>
      </c>
      <c r="B91" s="5" t="n">
        <v>54</v>
      </c>
      <c r="C91" s="5" t="n">
        <v>43</v>
      </c>
    </row>
    <row r="92" spans="1:3">
      <c r="A92" s="4" t="s">
        <v>177</v>
      </c>
      <c r="B92" s="5" t="n">
        <v>-10</v>
      </c>
      <c r="C92" s="5" t="n">
        <v>-9</v>
      </c>
    </row>
    <row r="93" spans="1:3">
      <c r="A93" s="4" t="s">
        <v>178</v>
      </c>
      <c r="B93" s="5" t="n">
        <v>518</v>
      </c>
      <c r="C93" s="5" t="n">
        <v>458</v>
      </c>
    </row>
    <row r="94" spans="1:3">
      <c r="A94" s="4" t="s">
        <v>179</v>
      </c>
      <c r="B94" s="5" t="n">
        <v>154</v>
      </c>
      <c r="C94" s="5" t="n">
        <v>184</v>
      </c>
    </row>
    <row r="95" spans="1:3">
      <c r="A95" s="4" t="s">
        <v>181</v>
      </c>
      <c r="B95" s="5" t="n">
        <v>90</v>
      </c>
      <c r="C95" s="5" t="n">
        <v>85</v>
      </c>
    </row>
    <row r="96" spans="1:3">
      <c r="A96" s="4" t="s">
        <v>182</v>
      </c>
      <c r="B96" s="5" t="n">
        <v>146</v>
      </c>
      <c r="C96" s="5" t="n">
        <v>124</v>
      </c>
    </row>
    <row r="97" spans="1:3">
      <c r="A97" s="4" t="s">
        <v>184</v>
      </c>
      <c r="B97" s="5" t="n">
        <v>11</v>
      </c>
      <c r="C97" s="5" t="n">
        <v>5</v>
      </c>
    </row>
    <row r="98" spans="1:3">
      <c r="A98" s="4" t="s">
        <v>185</v>
      </c>
      <c r="B98" s="5" t="n">
        <v>2293</v>
      </c>
      <c r="C98" s="5" t="n">
        <v>2006</v>
      </c>
    </row>
    <row r="99" spans="1:3">
      <c r="A99" s="3" t="s">
        <v>186</v>
      </c>
    </row>
    <row r="100" spans="1:3">
      <c r="A100" s="4" t="s">
        <v>187</v>
      </c>
      <c r="B100" s="5" t="n">
        <v>29374</v>
      </c>
      <c r="C100" s="5" t="n">
        <v>27326</v>
      </c>
    </row>
    <row r="101" spans="1:3">
      <c r="A101" s="4" t="s">
        <v>188</v>
      </c>
      <c r="B101" s="5" t="n">
        <v>9813</v>
      </c>
      <c r="C101" s="5" t="n">
        <v>9563</v>
      </c>
    </row>
    <row r="102" spans="1:3">
      <c r="A102" s="4" t="s">
        <v>189</v>
      </c>
      <c r="B102" s="5" t="n">
        <v>19561</v>
      </c>
      <c r="C102" s="5" t="n">
        <v>17763</v>
      </c>
    </row>
    <row r="103" spans="1:3">
      <c r="A103" s="4" t="s">
        <v>190</v>
      </c>
      <c r="B103" s="5" t="n">
        <v>337</v>
      </c>
      <c r="C103" s="5" t="n">
        <v>339</v>
      </c>
    </row>
    <row r="104" spans="1:3">
      <c r="A104" s="4" t="s">
        <v>191</v>
      </c>
      <c r="B104" s="5" t="n">
        <v>1172</v>
      </c>
      <c r="C104" s="5" t="n">
        <v>908</v>
      </c>
    </row>
    <row r="105" spans="1:3">
      <c r="A105" s="4" t="s">
        <v>192</v>
      </c>
      <c r="B105" s="5" t="n">
        <v>21070</v>
      </c>
      <c r="C105" s="5" t="n">
        <v>19010</v>
      </c>
    </row>
    <row r="106" spans="1:3">
      <c r="A106" s="3" t="s">
        <v>193</v>
      </c>
    </row>
    <row r="107" spans="1:3">
      <c r="A107" s="4" t="s">
        <v>195</v>
      </c>
      <c r="B107" s="5" t="n">
        <v>66</v>
      </c>
      <c r="C107" s="5" t="n">
        <v>67</v>
      </c>
    </row>
    <row r="108" spans="1:3">
      <c r="A108" s="4" t="s">
        <v>197</v>
      </c>
      <c r="B108" s="5" t="n">
        <v>906</v>
      </c>
      <c r="C108" s="5" t="n">
        <v>903</v>
      </c>
    </row>
    <row r="109" spans="1:3">
      <c r="A109" s="4" t="s">
        <v>199</v>
      </c>
      <c r="B109" s="5" t="n">
        <v>124</v>
      </c>
      <c r="C109" s="5" t="n">
        <v>124</v>
      </c>
    </row>
    <row r="110" spans="1:3">
      <c r="A110" s="4" t="s">
        <v>200</v>
      </c>
      <c r="B110" s="5" t="n">
        <v>1096</v>
      </c>
      <c r="C110" s="5" t="n">
        <v>1094</v>
      </c>
    </row>
    <row r="111" spans="1:3">
      <c r="A111" s="3" t="s">
        <v>201</v>
      </c>
    </row>
    <row r="112" spans="1:3">
      <c r="A112" s="4" t="s">
        <v>202</v>
      </c>
      <c r="B112" s="5" t="n">
        <v>234</v>
      </c>
      <c r="C112" s="5" t="n">
        <v>239</v>
      </c>
    </row>
    <row r="113" spans="1:3">
      <c r="A113" s="4" t="s">
        <v>250</v>
      </c>
      <c r="B113" s="5" t="n">
        <v>121</v>
      </c>
      <c r="C113" s="5" t="n">
        <v>54</v>
      </c>
    </row>
    <row r="114" spans="1:3">
      <c r="A114" s="4" t="s">
        <v>204</v>
      </c>
      <c r="B114" s="5" t="n">
        <v>1244</v>
      </c>
      <c r="C114" s="5" t="n">
        <v>1272</v>
      </c>
    </row>
    <row r="115" spans="1:3">
      <c r="A115" s="4" t="s">
        <v>206</v>
      </c>
      <c r="B115" s="5" t="n">
        <v>212</v>
      </c>
      <c r="C115" s="5" t="n">
        <v>189</v>
      </c>
    </row>
    <row r="116" spans="1:3">
      <c r="A116" s="4" t="s">
        <v>207</v>
      </c>
      <c r="B116" s="5" t="n">
        <v>1811</v>
      </c>
      <c r="C116" s="5" t="n">
        <v>1754</v>
      </c>
    </row>
    <row r="117" spans="1:3">
      <c r="A117" s="4" t="s">
        <v>208</v>
      </c>
      <c r="B117" s="5" t="n">
        <v>26270</v>
      </c>
      <c r="C117" s="5" t="n">
        <v>23864</v>
      </c>
    </row>
    <row r="118" spans="1:3">
      <c r="A118" s="3" t="s">
        <v>209</v>
      </c>
    </row>
    <row r="119" spans="1:3">
      <c r="A119" s="4" t="s">
        <v>210</v>
      </c>
      <c r="B119" s="5" t="n">
        <v>200</v>
      </c>
      <c r="C119" s="5" t="n">
        <v>0</v>
      </c>
    </row>
    <row r="120" spans="1:3">
      <c r="A120" s="3" t="s">
        <v>213</v>
      </c>
    </row>
    <row r="121" spans="1:3">
      <c r="A121" s="4" t="s">
        <v>249</v>
      </c>
      <c r="B121" s="5" t="n">
        <v>298</v>
      </c>
      <c r="C121" s="5" t="n">
        <v>327</v>
      </c>
    </row>
    <row r="122" spans="1:3">
      <c r="A122" s="4" t="s">
        <v>251</v>
      </c>
      <c r="B122" s="5" t="n">
        <v>398</v>
      </c>
      <c r="C122" s="5" t="n">
        <v>585</v>
      </c>
    </row>
    <row r="123" spans="1:3">
      <c r="A123" s="4" t="s">
        <v>215</v>
      </c>
      <c r="B123" s="5" t="n">
        <v>95</v>
      </c>
      <c r="C123" s="5" t="n">
        <v>92</v>
      </c>
    </row>
    <row r="124" spans="1:3">
      <c r="A124" s="3" t="s">
        <v>216</v>
      </c>
    </row>
    <row r="125" spans="1:3">
      <c r="A125" s="4" t="s">
        <v>217</v>
      </c>
      <c r="B125" s="5" t="n">
        <v>137</v>
      </c>
      <c r="C125" s="5" t="n">
        <v>54</v>
      </c>
    </row>
    <row r="126" spans="1:3">
      <c r="A126" s="4" t="s">
        <v>218</v>
      </c>
      <c r="B126" s="5" t="n">
        <v>81</v>
      </c>
      <c r="C126" s="5" t="n">
        <v>77</v>
      </c>
    </row>
    <row r="127" spans="1:3">
      <c r="A127" s="4" t="s">
        <v>219</v>
      </c>
      <c r="B127" s="5" t="n">
        <v>140</v>
      </c>
      <c r="C127" s="5" t="n">
        <v>205</v>
      </c>
    </row>
    <row r="128" spans="1:3">
      <c r="A128" s="4" t="s">
        <v>221</v>
      </c>
      <c r="B128" s="5" t="n">
        <v>118</v>
      </c>
      <c r="C128" s="5" t="n">
        <v>1</v>
      </c>
    </row>
    <row r="129" spans="1:3">
      <c r="A129" s="4" t="s">
        <v>223</v>
      </c>
      <c r="B129" s="5" t="n">
        <v>143</v>
      </c>
      <c r="C129" s="5" t="n">
        <v>59</v>
      </c>
    </row>
    <row r="130" spans="1:3">
      <c r="A130" s="4" t="s">
        <v>224</v>
      </c>
      <c r="B130" s="5" t="n">
        <v>1610</v>
      </c>
      <c r="C130" s="5" t="n">
        <v>1400</v>
      </c>
    </row>
    <row r="131" spans="1:3">
      <c r="A131" s="4" t="s">
        <v>225</v>
      </c>
      <c r="B131" s="5" t="n">
        <v>7922</v>
      </c>
      <c r="C131" s="5" t="n">
        <v>7628</v>
      </c>
    </row>
    <row r="132" spans="1:3">
      <c r="A132" s="3" t="s">
        <v>226</v>
      </c>
    </row>
    <row r="133" spans="1:3">
      <c r="A133" s="4" t="s">
        <v>227</v>
      </c>
      <c r="B133" s="5" t="n">
        <v>2829</v>
      </c>
      <c r="C133" s="5" t="n">
        <v>2760</v>
      </c>
    </row>
    <row r="134" spans="1:3">
      <c r="A134" s="4" t="s">
        <v>228</v>
      </c>
      <c r="B134" s="5" t="n">
        <v>2061</v>
      </c>
      <c r="C134" s="5" t="n">
        <v>2082</v>
      </c>
    </row>
    <row r="135" spans="1:3">
      <c r="A135" s="4" t="s">
        <v>229</v>
      </c>
      <c r="B135" s="5" t="n">
        <v>109</v>
      </c>
      <c r="C135" s="5" t="n">
        <v>112</v>
      </c>
    </row>
    <row r="136" spans="1:3">
      <c r="A136" s="4" t="s">
        <v>230</v>
      </c>
      <c r="B136" s="5" t="n">
        <v>275</v>
      </c>
      <c r="C136" s="5" t="n">
        <v>304</v>
      </c>
    </row>
    <row r="137" spans="1:3">
      <c r="A137" s="4" t="s">
        <v>231</v>
      </c>
      <c r="B137" s="5" t="n">
        <v>3085</v>
      </c>
      <c r="C137" s="5" t="n">
        <v>1702</v>
      </c>
    </row>
    <row r="138" spans="1:3">
      <c r="A138" s="4" t="s">
        <v>233</v>
      </c>
      <c r="B138" s="5" t="n">
        <v>580</v>
      </c>
      <c r="C138" s="5" t="n">
        <v>609</v>
      </c>
    </row>
    <row r="139" spans="1:3">
      <c r="A139" s="4" t="s">
        <v>234</v>
      </c>
      <c r="B139" s="5" t="n">
        <v>43</v>
      </c>
      <c r="C139" s="5" t="n">
        <v>84</v>
      </c>
    </row>
    <row r="140" spans="1:3">
      <c r="A140" s="4" t="s">
        <v>236</v>
      </c>
      <c r="B140" s="5" t="n">
        <v>64</v>
      </c>
      <c r="C140" s="5" t="n">
        <v>63</v>
      </c>
    </row>
    <row r="141" spans="1:3">
      <c r="A141" s="4" t="s">
        <v>237</v>
      </c>
      <c r="B141" s="5" t="n">
        <v>9046</v>
      </c>
      <c r="C141" s="5" t="n">
        <v>7716</v>
      </c>
    </row>
    <row r="142" spans="1:3">
      <c r="A142" s="4" t="s">
        <v>238</v>
      </c>
      <c r="B142" s="5" t="n">
        <v>18578</v>
      </c>
      <c r="C142" s="5" t="n">
        <v>16744</v>
      </c>
    </row>
    <row r="143" spans="1:3">
      <c r="A143" s="4" t="s">
        <v>252</v>
      </c>
      <c r="B143" s="5" t="n">
        <v>291</v>
      </c>
      <c r="C143" s="5" t="n">
        <v>291</v>
      </c>
    </row>
    <row r="144" spans="1:3">
      <c r="A144" s="3" t="s">
        <v>240</v>
      </c>
    </row>
    <row r="145" spans="1:3">
      <c r="A145" s="4" t="s">
        <v>132</v>
      </c>
      <c r="B145" s="5" t="n">
        <v>1222</v>
      </c>
      <c r="C145" s="5" t="n">
        <v>1222</v>
      </c>
    </row>
    <row r="146" spans="1:3">
      <c r="A146" s="4" t="s">
        <v>241</v>
      </c>
      <c r="B146" s="5" t="n">
        <v>3480</v>
      </c>
      <c r="C146" s="5" t="n">
        <v>2986</v>
      </c>
    </row>
    <row r="147" spans="1:3">
      <c r="A147" s="4" t="s">
        <v>243</v>
      </c>
      <c r="B147" s="5" t="n">
        <v>2729</v>
      </c>
      <c r="C147" s="5" t="n">
        <v>2647</v>
      </c>
    </row>
    <row r="148" spans="1:3">
      <c r="A148" s="4" t="s">
        <v>244</v>
      </c>
      <c r="B148" s="5" t="n">
        <v>-30</v>
      </c>
      <c r="C148" s="5" t="n">
        <v>-26</v>
      </c>
    </row>
    <row r="149" spans="1:3">
      <c r="A149" s="4" t="s">
        <v>245</v>
      </c>
      <c r="B149" s="5" t="n">
        <v>7401</v>
      </c>
      <c r="C149" s="5" t="n">
        <v>6829</v>
      </c>
    </row>
    <row r="150" spans="1:3">
      <c r="A150" s="4" t="s">
        <v>248</v>
      </c>
      <c r="B150" s="5" t="n">
        <v>26270</v>
      </c>
      <c r="C150" s="5" t="n">
        <v>23864</v>
      </c>
    </row>
    <row r="151" spans="1:3">
      <c r="A151" s="4" t="s">
        <v>23</v>
      </c>
    </row>
    <row r="152" spans="1:3">
      <c r="A152" s="3" t="s">
        <v>169</v>
      </c>
    </row>
    <row r="153" spans="1:3">
      <c r="A153" s="4" t="s">
        <v>170</v>
      </c>
      <c r="B153" s="5" t="n">
        <v>11</v>
      </c>
      <c r="C153" s="5" t="n">
        <v>852</v>
      </c>
    </row>
    <row r="154" spans="1:3">
      <c r="A154" s="3" t="s">
        <v>171</v>
      </c>
    </row>
    <row r="155" spans="1:3">
      <c r="A155" s="4" t="s">
        <v>172</v>
      </c>
      <c r="B155" s="5" t="n">
        <v>631</v>
      </c>
      <c r="C155" s="5" t="n">
        <v>544</v>
      </c>
    </row>
    <row r="156" spans="1:3">
      <c r="A156" s="4" t="s">
        <v>174</v>
      </c>
      <c r="B156" s="5" t="n">
        <v>276</v>
      </c>
      <c r="C156" s="5" t="n">
        <v>255</v>
      </c>
    </row>
    <row r="157" spans="1:3">
      <c r="A157" s="4" t="s">
        <v>175</v>
      </c>
      <c r="B157" s="5" t="n">
        <v>159</v>
      </c>
      <c r="C157" s="5" t="n">
        <v>165</v>
      </c>
    </row>
    <row r="158" spans="1:3">
      <c r="A158" s="4" t="s">
        <v>253</v>
      </c>
      <c r="B158" s="5" t="n">
        <v>239</v>
      </c>
      <c r="C158" s="5" t="n">
        <v>262</v>
      </c>
    </row>
    <row r="159" spans="1:3">
      <c r="A159" s="4" t="s">
        <v>176</v>
      </c>
      <c r="B159" s="5" t="n">
        <v>81</v>
      </c>
      <c r="C159" s="5" t="n">
        <v>76</v>
      </c>
    </row>
    <row r="160" spans="1:3">
      <c r="A160" s="4" t="s">
        <v>249</v>
      </c>
      <c r="B160" s="5" t="n">
        <v>25</v>
      </c>
      <c r="C160" s="5" t="n">
        <v>24</v>
      </c>
    </row>
    <row r="161" spans="1:3">
      <c r="A161" s="4" t="s">
        <v>177</v>
      </c>
      <c r="B161" s="5" t="n">
        <v>-3</v>
      </c>
      <c r="C161" s="5" t="n">
        <v>-3</v>
      </c>
    </row>
    <row r="162" spans="1:3">
      <c r="A162" s="4" t="s">
        <v>178</v>
      </c>
      <c r="B162" s="5" t="n">
        <v>498</v>
      </c>
      <c r="C162" s="5" t="n">
        <v>504</v>
      </c>
    </row>
    <row r="163" spans="1:3">
      <c r="A163" s="4" t="s">
        <v>179</v>
      </c>
      <c r="B163" s="5" t="n">
        <v>276</v>
      </c>
      <c r="C163" s="5" t="n">
        <v>314</v>
      </c>
    </row>
    <row r="164" spans="1:3">
      <c r="A164" s="4" t="s">
        <v>181</v>
      </c>
      <c r="B164" s="5" t="n">
        <v>91</v>
      </c>
      <c r="C164" s="5" t="n">
        <v>216</v>
      </c>
    </row>
    <row r="165" spans="1:3">
      <c r="A165" s="4" t="s">
        <v>182</v>
      </c>
      <c r="B165" s="5" t="n">
        <v>206</v>
      </c>
      <c r="C165" s="5" t="n">
        <v>205</v>
      </c>
    </row>
    <row r="166" spans="1:3">
      <c r="A166" s="4" t="s">
        <v>184</v>
      </c>
      <c r="B166" s="5" t="n">
        <v>23</v>
      </c>
      <c r="C166" s="5" t="n">
        <v>14</v>
      </c>
    </row>
    <row r="167" spans="1:3">
      <c r="A167" s="4" t="s">
        <v>185</v>
      </c>
      <c r="B167" s="5" t="n">
        <v>2513</v>
      </c>
      <c r="C167" s="5" t="n">
        <v>3428</v>
      </c>
    </row>
    <row r="168" spans="1:3">
      <c r="A168" s="3" t="s">
        <v>186</v>
      </c>
    </row>
    <row r="169" spans="1:3">
      <c r="A169" s="4" t="s">
        <v>187</v>
      </c>
      <c r="B169" s="5" t="n">
        <v>35467</v>
      </c>
      <c r="C169" s="5" t="n">
        <v>34861</v>
      </c>
    </row>
    <row r="170" spans="1:3">
      <c r="A170" s="4" t="s">
        <v>188</v>
      </c>
      <c r="B170" s="5" t="n">
        <v>11901</v>
      </c>
      <c r="C170" s="5" t="n">
        <v>11704</v>
      </c>
    </row>
    <row r="171" spans="1:3">
      <c r="A171" s="4" t="s">
        <v>189</v>
      </c>
      <c r="B171" s="5" t="n">
        <v>23566</v>
      </c>
      <c r="C171" s="5" t="n">
        <v>23157</v>
      </c>
    </row>
    <row r="172" spans="1:3">
      <c r="A172" s="4" t="s">
        <v>190</v>
      </c>
      <c r="B172" s="5" t="n">
        <v>536</v>
      </c>
      <c r="C172" s="5" t="n">
        <v>544</v>
      </c>
    </row>
    <row r="173" spans="1:3">
      <c r="A173" s="4" t="s">
        <v>191</v>
      </c>
      <c r="B173" s="5" t="n">
        <v>4157</v>
      </c>
      <c r="C173" s="5" t="n">
        <v>4613</v>
      </c>
    </row>
    <row r="174" spans="1:3">
      <c r="A174" s="4" t="s">
        <v>192</v>
      </c>
      <c r="B174" s="5" t="n">
        <v>28259</v>
      </c>
      <c r="C174" s="5" t="n">
        <v>28314</v>
      </c>
    </row>
    <row r="175" spans="1:3">
      <c r="A175" s="3" t="s">
        <v>193</v>
      </c>
    </row>
    <row r="176" spans="1:3">
      <c r="A176" s="4" t="s">
        <v>195</v>
      </c>
      <c r="B176" s="5" t="n">
        <v>52</v>
      </c>
      <c r="C176" s="5" t="n">
        <v>53</v>
      </c>
    </row>
    <row r="177" spans="1:3">
      <c r="A177" s="4" t="s">
        <v>197</v>
      </c>
      <c r="B177" s="5" t="n">
        <v>924</v>
      </c>
      <c r="C177" s="5" t="n">
        <v>929</v>
      </c>
    </row>
    <row r="178" spans="1:3">
      <c r="A178" s="4" t="s">
        <v>199</v>
      </c>
      <c r="B178" s="5" t="n">
        <v>61</v>
      </c>
      <c r="C178" s="5" t="n">
        <v>59</v>
      </c>
    </row>
    <row r="179" spans="1:3">
      <c r="A179" s="4" t="s">
        <v>200</v>
      </c>
      <c r="B179" s="5" t="n">
        <v>1037</v>
      </c>
      <c r="C179" s="5" t="n">
        <v>1041</v>
      </c>
    </row>
    <row r="180" spans="1:3">
      <c r="A180" s="3" t="s">
        <v>201</v>
      </c>
    </row>
    <row r="181" spans="1:3">
      <c r="A181" s="4" t="s">
        <v>202</v>
      </c>
      <c r="B181" s="5" t="n">
        <v>518</v>
      </c>
      <c r="C181" s="5" t="n">
        <v>516</v>
      </c>
    </row>
    <row r="182" spans="1:3">
      <c r="A182" s="4" t="s">
        <v>204</v>
      </c>
      <c r="B182" s="5" t="n">
        <v>3064</v>
      </c>
      <c r="C182" s="5" t="n">
        <v>2932</v>
      </c>
    </row>
    <row r="183" spans="1:3">
      <c r="A183" s="4" t="s">
        <v>206</v>
      </c>
      <c r="B183" s="5" t="n">
        <v>570</v>
      </c>
      <c r="C183" s="5" t="n">
        <v>548</v>
      </c>
    </row>
    <row r="184" spans="1:3">
      <c r="A184" s="4" t="s">
        <v>207</v>
      </c>
      <c r="B184" s="5" t="n">
        <v>4152</v>
      </c>
      <c r="C184" s="5" t="n">
        <v>3996</v>
      </c>
    </row>
    <row r="185" spans="1:3">
      <c r="A185" s="4" t="s">
        <v>208</v>
      </c>
      <c r="B185" s="5" t="n">
        <v>35961</v>
      </c>
      <c r="C185" s="5" t="n">
        <v>36779</v>
      </c>
    </row>
    <row r="186" spans="1:3">
      <c r="A186" s="3" t="s">
        <v>209</v>
      </c>
    </row>
    <row r="187" spans="1:3">
      <c r="A187" s="4" t="s">
        <v>210</v>
      </c>
      <c r="B187" s="5" t="n">
        <v>509</v>
      </c>
      <c r="C187" s="5" t="n">
        <v>857</v>
      </c>
    </row>
    <row r="188" spans="1:3">
      <c r="A188" s="4" t="s">
        <v>211</v>
      </c>
      <c r="B188" s="5" t="n">
        <v>480</v>
      </c>
      <c r="C188" s="5" t="n">
        <v>150</v>
      </c>
    </row>
    <row r="189" spans="1:3">
      <c r="A189" s="3" t="s">
        <v>213</v>
      </c>
    </row>
    <row r="190" spans="1:3">
      <c r="A190" s="4" t="s">
        <v>249</v>
      </c>
      <c r="B190" s="5" t="n">
        <v>458</v>
      </c>
      <c r="C190" s="5" t="n">
        <v>493</v>
      </c>
    </row>
    <row r="191" spans="1:3">
      <c r="A191" s="4" t="s">
        <v>251</v>
      </c>
      <c r="B191" s="5" t="n">
        <v>885</v>
      </c>
      <c r="C191" s="5" t="n">
        <v>834</v>
      </c>
    </row>
    <row r="192" spans="1:3">
      <c r="A192" s="4" t="s">
        <v>215</v>
      </c>
      <c r="B192" s="5" t="n">
        <v>275</v>
      </c>
      <c r="C192" s="5" t="n">
        <v>270</v>
      </c>
    </row>
    <row r="193" spans="1:3">
      <c r="A193" s="3" t="s">
        <v>216</v>
      </c>
    </row>
    <row r="194" spans="1:3">
      <c r="A194" s="4" t="s">
        <v>217</v>
      </c>
      <c r="B194" s="5" t="n">
        <v>230</v>
      </c>
      <c r="C194" s="5" t="n">
        <v>344</v>
      </c>
    </row>
    <row r="195" spans="1:3">
      <c r="A195" s="4" t="s">
        <v>218</v>
      </c>
      <c r="B195" s="5" t="n">
        <v>110</v>
      </c>
      <c r="C195" s="5" t="n">
        <v>123</v>
      </c>
    </row>
    <row r="196" spans="1:3">
      <c r="A196" s="4" t="s">
        <v>219</v>
      </c>
      <c r="B196" s="5" t="n">
        <v>149</v>
      </c>
      <c r="C196" s="5" t="n">
        <v>219</v>
      </c>
    </row>
    <row r="197" spans="1:3">
      <c r="A197" s="4" t="s">
        <v>220</v>
      </c>
      <c r="B197" s="5" t="n">
        <v>191</v>
      </c>
      <c r="C197" s="5" t="n">
        <v>270</v>
      </c>
    </row>
    <row r="198" spans="1:3">
      <c r="A198" s="4" t="s">
        <v>221</v>
      </c>
      <c r="B198" s="5" t="n">
        <v>214</v>
      </c>
      <c r="C198" s="5" t="n">
        <v>191</v>
      </c>
    </row>
    <row r="199" spans="1:3">
      <c r="A199" s="4" t="s">
        <v>223</v>
      </c>
      <c r="B199" s="5" t="n">
        <v>205</v>
      </c>
      <c r="C199" s="5" t="n">
        <v>198</v>
      </c>
    </row>
    <row r="200" spans="1:3">
      <c r="A200" s="4" t="s">
        <v>224</v>
      </c>
      <c r="B200" s="5" t="n">
        <v>3706</v>
      </c>
      <c r="C200" s="5" t="n">
        <v>3949</v>
      </c>
    </row>
    <row r="201" spans="1:3">
      <c r="A201" s="4" t="s">
        <v>225</v>
      </c>
      <c r="B201" s="5" t="n">
        <v>9936</v>
      </c>
      <c r="C201" s="5" t="n">
        <v>11073</v>
      </c>
    </row>
    <row r="202" spans="1:3">
      <c r="A202" s="3" t="s">
        <v>226</v>
      </c>
    </row>
    <row r="203" spans="1:3">
      <c r="A203" s="4" t="s">
        <v>227</v>
      </c>
      <c r="B203" s="5" t="n">
        <v>2925</v>
      </c>
      <c r="C203" s="5" t="n">
        <v>3175</v>
      </c>
    </row>
    <row r="204" spans="1:3">
      <c r="A204" s="4" t="s">
        <v>228</v>
      </c>
      <c r="B204" s="5" t="n">
        <v>3218</v>
      </c>
      <c r="C204" s="5" t="n">
        <v>3248</v>
      </c>
    </row>
    <row r="205" spans="1:3">
      <c r="A205" s="4" t="s">
        <v>229</v>
      </c>
      <c r="B205" s="5" t="n">
        <v>267</v>
      </c>
      <c r="C205" s="5" t="n">
        <v>248</v>
      </c>
    </row>
    <row r="206" spans="1:3">
      <c r="A206" s="4" t="s">
        <v>230</v>
      </c>
      <c r="B206" s="5" t="n">
        <v>636</v>
      </c>
      <c r="C206" s="5" t="n">
        <v>659</v>
      </c>
    </row>
    <row r="207" spans="1:3">
      <c r="A207" s="4" t="s">
        <v>231</v>
      </c>
      <c r="B207" s="5" t="n">
        <v>2427</v>
      </c>
      <c r="C207" s="5" t="n">
        <v>2368</v>
      </c>
    </row>
    <row r="208" spans="1:3">
      <c r="A208" s="4" t="s">
        <v>236</v>
      </c>
      <c r="B208" s="5" t="n">
        <v>144</v>
      </c>
      <c r="C208" s="5" t="n">
        <v>128</v>
      </c>
    </row>
    <row r="209" spans="1:3">
      <c r="A209" s="4" t="s">
        <v>237</v>
      </c>
      <c r="B209" s="5" t="n">
        <v>9617</v>
      </c>
      <c r="C209" s="5" t="n">
        <v>9826</v>
      </c>
    </row>
    <row r="210" spans="1:3">
      <c r="A210" s="4" t="s">
        <v>238</v>
      </c>
      <c r="B210" s="5" t="n">
        <v>23259</v>
      </c>
      <c r="C210" s="5" t="n">
        <v>24848</v>
      </c>
    </row>
    <row r="211" spans="1:3">
      <c r="A211" s="3" t="s">
        <v>240</v>
      </c>
    </row>
    <row r="212" spans="1:3">
      <c r="A212" s="4" t="s">
        <v>132</v>
      </c>
      <c r="B212" s="5" t="n">
        <v>398</v>
      </c>
      <c r="C212" s="5" t="n">
        <v>398</v>
      </c>
    </row>
    <row r="213" spans="1:3">
      <c r="A213" s="4" t="s">
        <v>241</v>
      </c>
      <c r="B213" s="5" t="n">
        <v>8834</v>
      </c>
      <c r="C213" s="5" t="n">
        <v>7328</v>
      </c>
    </row>
    <row r="214" spans="1:3">
      <c r="A214" s="4" t="s">
        <v>243</v>
      </c>
      <c r="B214" s="5" t="n">
        <v>3480</v>
      </c>
      <c r="C214" s="5" t="n">
        <v>4215</v>
      </c>
    </row>
    <row r="215" spans="1:3">
      <c r="A215" s="4" t="s">
        <v>244</v>
      </c>
      <c r="B215" s="5" t="n">
        <v>-10</v>
      </c>
      <c r="C215" s="5" t="n">
        <v>-10</v>
      </c>
    </row>
    <row r="216" spans="1:3">
      <c r="A216" s="4" t="s">
        <v>245</v>
      </c>
      <c r="B216" s="5" t="n">
        <v>12702</v>
      </c>
      <c r="C216" s="5" t="n">
        <v>11931</v>
      </c>
    </row>
    <row r="217" spans="1:3">
      <c r="A217" s="4" t="s">
        <v>248</v>
      </c>
      <c r="B217" s="5" t="n">
        <v>35961</v>
      </c>
      <c r="C217" s="5" t="n">
        <v>36779</v>
      </c>
    </row>
    <row r="218" spans="1:3">
      <c r="A218" s="4" t="s">
        <v>24</v>
      </c>
    </row>
    <row r="219" spans="1:3">
      <c r="A219" s="3" t="s">
        <v>169</v>
      </c>
    </row>
    <row r="220" spans="1:3">
      <c r="A220" s="4" t="s">
        <v>170</v>
      </c>
      <c r="B220" s="5" t="n">
        <v>31</v>
      </c>
      <c r="C220" s="5" t="n">
        <v>28</v>
      </c>
    </row>
    <row r="221" spans="1:3">
      <c r="A221" s="3" t="s">
        <v>171</v>
      </c>
    </row>
    <row r="222" spans="1:3">
      <c r="A222" s="4" t="s">
        <v>172</v>
      </c>
      <c r="B222" s="5" t="n">
        <v>87</v>
      </c>
      <c r="C222" s="5" t="n">
        <v>76</v>
      </c>
    </row>
    <row r="223" spans="1:3">
      <c r="A223" s="4" t="s">
        <v>174</v>
      </c>
      <c r="B223" s="5" t="n">
        <v>71</v>
      </c>
      <c r="C223" s="5" t="n">
        <v>67</v>
      </c>
    </row>
    <row r="224" spans="1:3">
      <c r="A224" s="4" t="s">
        <v>175</v>
      </c>
      <c r="B224" s="5" t="n">
        <v>3</v>
      </c>
      <c r="C224" s="5" t="n">
        <v>27</v>
      </c>
    </row>
    <row r="225" spans="1:3">
      <c r="A225" s="4" t="s">
        <v>176</v>
      </c>
      <c r="B225" s="5" t="n">
        <v>5</v>
      </c>
      <c r="C225" s="5" t="n">
        <v>7</v>
      </c>
    </row>
    <row r="226" spans="1:3">
      <c r="A226" s="4" t="s">
        <v>249</v>
      </c>
      <c r="B226" s="5" t="n">
        <v>15</v>
      </c>
      <c r="C226" s="5" t="n">
        <v>14</v>
      </c>
    </row>
    <row r="227" spans="1:3">
      <c r="A227" s="4" t="s">
        <v>177</v>
      </c>
      <c r="B227" s="5" t="n">
        <v>-1</v>
      </c>
      <c r="C227" s="5" t="n">
        <v>-1</v>
      </c>
    </row>
    <row r="228" spans="1:3">
      <c r="A228" s="4" t="s">
        <v>178</v>
      </c>
      <c r="B228" s="5" t="n">
        <v>61</v>
      </c>
      <c r="C228" s="5" t="n">
        <v>57</v>
      </c>
    </row>
    <row r="229" spans="1:3">
      <c r="A229" s="4" t="s">
        <v>179</v>
      </c>
      <c r="B229" s="5" t="n">
        <v>63</v>
      </c>
      <c r="C229" s="5" t="n">
        <v>63</v>
      </c>
    </row>
    <row r="230" spans="1:3">
      <c r="A230" s="4" t="s">
        <v>182</v>
      </c>
      <c r="B230" s="5" t="n">
        <v>49</v>
      </c>
      <c r="C230" s="5" t="n">
        <v>56</v>
      </c>
    </row>
    <row r="231" spans="1:3">
      <c r="A231" s="4" t="s">
        <v>184</v>
      </c>
      <c r="B231" s="5" t="n">
        <v>19</v>
      </c>
      <c r="C231" s="5" t="n">
        <v>21</v>
      </c>
    </row>
    <row r="232" spans="1:3">
      <c r="A232" s="4" t="s">
        <v>185</v>
      </c>
      <c r="B232" s="5" t="n">
        <v>403</v>
      </c>
      <c r="C232" s="5" t="n">
        <v>415</v>
      </c>
    </row>
    <row r="233" spans="1:3">
      <c r="A233" s="3" t="s">
        <v>186</v>
      </c>
    </row>
    <row r="234" spans="1:3">
      <c r="A234" s="4" t="s">
        <v>187</v>
      </c>
      <c r="B234" s="5" t="n">
        <v>5293</v>
      </c>
      <c r="C234" s="5" t="n">
        <v>5196</v>
      </c>
    </row>
    <row r="235" spans="1:3">
      <c r="A235" s="4" t="s">
        <v>188</v>
      </c>
      <c r="B235" s="5" t="n">
        <v>1523</v>
      </c>
      <c r="C235" s="5" t="n">
        <v>1461</v>
      </c>
    </row>
    <row r="236" spans="1:3">
      <c r="A236" s="4" t="s">
        <v>189</v>
      </c>
      <c r="B236" s="5" t="n">
        <v>3770</v>
      </c>
      <c r="C236" s="5" t="n">
        <v>3735</v>
      </c>
    </row>
    <row r="237" spans="1:3">
      <c r="A237" s="4" t="s">
        <v>191</v>
      </c>
      <c r="B237" s="5" t="n">
        <v>116</v>
      </c>
      <c r="C237" s="5" t="n">
        <v>91</v>
      </c>
    </row>
    <row r="238" spans="1:3">
      <c r="A238" s="4" t="s">
        <v>192</v>
      </c>
      <c r="B238" s="5" t="n">
        <v>3886</v>
      </c>
      <c r="C238" s="5" t="n">
        <v>3826</v>
      </c>
    </row>
    <row r="239" spans="1:3">
      <c r="A239" s="3" t="s">
        <v>201</v>
      </c>
    </row>
    <row r="240" spans="1:3">
      <c r="A240" s="4" t="s">
        <v>202</v>
      </c>
      <c r="B240" s="5" t="n">
        <v>30</v>
      </c>
      <c r="C240" s="5" t="n">
        <v>31</v>
      </c>
    </row>
    <row r="241" spans="1:3">
      <c r="A241" s="4" t="s">
        <v>204</v>
      </c>
      <c r="B241" s="5" t="n">
        <v>486</v>
      </c>
      <c r="C241" s="5" t="n">
        <v>502</v>
      </c>
    </row>
    <row r="242" spans="1:3">
      <c r="A242" s="4" t="s">
        <v>206</v>
      </c>
      <c r="B242" s="5" t="n">
        <v>36</v>
      </c>
      <c r="C242" s="5" t="n">
        <v>23</v>
      </c>
    </row>
    <row r="243" spans="1:3">
      <c r="A243" s="4" t="s">
        <v>207</v>
      </c>
      <c r="B243" s="5" t="n">
        <v>552</v>
      </c>
      <c r="C243" s="5" t="n">
        <v>556</v>
      </c>
    </row>
    <row r="244" spans="1:3">
      <c r="A244" s="4" t="s">
        <v>208</v>
      </c>
      <c r="B244" s="5" t="n">
        <v>4841</v>
      </c>
      <c r="C244" s="5" t="n">
        <v>4797</v>
      </c>
    </row>
    <row r="245" spans="1:3">
      <c r="A245" s="3" t="s">
        <v>209</v>
      </c>
    </row>
    <row r="246" spans="1:3">
      <c r="A246" s="4" t="s">
        <v>211</v>
      </c>
      <c r="B246" s="5" t="n">
        <v>90</v>
      </c>
      <c r="C246" s="5" t="n">
        <v>45</v>
      </c>
    </row>
    <row r="247" spans="1:3">
      <c r="A247" s="3" t="s">
        <v>213</v>
      </c>
    </row>
    <row r="248" spans="1:3">
      <c r="A248" s="4" t="s">
        <v>249</v>
      </c>
      <c r="B248" s="5" t="n">
        <v>51</v>
      </c>
      <c r="C248" s="5" t="n">
        <v>52</v>
      </c>
    </row>
    <row r="249" spans="1:3">
      <c r="A249" s="4" t="s">
        <v>251</v>
      </c>
      <c r="B249" s="5" t="n">
        <v>57</v>
      </c>
      <c r="C249" s="5" t="n">
        <v>75</v>
      </c>
    </row>
    <row r="250" spans="1:3">
      <c r="A250" s="4" t="s">
        <v>215</v>
      </c>
      <c r="B250" s="5" t="n">
        <v>35</v>
      </c>
      <c r="C250" s="5" t="n">
        <v>35</v>
      </c>
    </row>
    <row r="251" spans="1:3">
      <c r="A251" s="3" t="s">
        <v>216</v>
      </c>
    </row>
    <row r="252" spans="1:3">
      <c r="A252" s="4" t="s">
        <v>217</v>
      </c>
      <c r="B252" s="5" t="n">
        <v>28</v>
      </c>
      <c r="C252" s="5" t="n">
        <v>10</v>
      </c>
    </row>
    <row r="253" spans="1:3">
      <c r="A253" s="4" t="s">
        <v>218</v>
      </c>
      <c r="B253" s="5" t="n">
        <v>8</v>
      </c>
      <c r="C253" s="5" t="n">
        <v>9</v>
      </c>
    </row>
    <row r="254" spans="1:3">
      <c r="A254" s="4" t="s">
        <v>219</v>
      </c>
      <c r="B254" s="5" t="n">
        <v>24</v>
      </c>
      <c r="C254" s="5" t="n">
        <v>39</v>
      </c>
    </row>
    <row r="255" spans="1:3">
      <c r="A255" s="4" t="s">
        <v>254</v>
      </c>
      <c r="B255" s="5" t="n">
        <v>22</v>
      </c>
      <c r="C255" s="5" t="n">
        <v>22</v>
      </c>
    </row>
    <row r="256" spans="1:3">
      <c r="A256" s="4" t="s">
        <v>220</v>
      </c>
      <c r="B256" s="5" t="n">
        <v>39</v>
      </c>
      <c r="C256" s="5" t="n">
        <v>37</v>
      </c>
    </row>
    <row r="257" spans="1:3">
      <c r="A257" s="4" t="s">
        <v>221</v>
      </c>
      <c r="B257" s="5" t="n">
        <v>54</v>
      </c>
      <c r="C257" s="5" t="n">
        <v>0</v>
      </c>
    </row>
    <row r="258" spans="1:3">
      <c r="A258" s="4" t="s">
        <v>223</v>
      </c>
      <c r="B258" s="5" t="n">
        <v>24</v>
      </c>
      <c r="C258" s="5" t="n">
        <v>27</v>
      </c>
    </row>
    <row r="259" spans="1:3">
      <c r="A259" s="4" t="s">
        <v>224</v>
      </c>
      <c r="B259" s="5" t="n">
        <v>432</v>
      </c>
      <c r="C259" s="5" t="n">
        <v>351</v>
      </c>
    </row>
    <row r="260" spans="1:3">
      <c r="A260" s="4" t="s">
        <v>225</v>
      </c>
      <c r="B260" s="5" t="n">
        <v>1285</v>
      </c>
      <c r="C260" s="5" t="n">
        <v>1285</v>
      </c>
    </row>
    <row r="261" spans="1:3">
      <c r="A261" s="3" t="s">
        <v>226</v>
      </c>
    </row>
    <row r="262" spans="1:3">
      <c r="A262" s="4" t="s">
        <v>227</v>
      </c>
      <c r="B262" s="5" t="n">
        <v>540</v>
      </c>
      <c r="C262" s="5" t="n">
        <v>537</v>
      </c>
    </row>
    <row r="263" spans="1:3">
      <c r="A263" s="4" t="s">
        <v>228</v>
      </c>
      <c r="B263" s="5" t="n">
        <v>384</v>
      </c>
      <c r="C263" s="5" t="n">
        <v>458</v>
      </c>
    </row>
    <row r="264" spans="1:3">
      <c r="A264" s="4" t="s">
        <v>230</v>
      </c>
      <c r="B264" s="5" t="n">
        <v>98</v>
      </c>
      <c r="C264" s="5" t="n">
        <v>102</v>
      </c>
    </row>
    <row r="265" spans="1:3">
      <c r="A265" s="4" t="s">
        <v>255</v>
      </c>
      <c r="B265" s="5" t="n">
        <v>86</v>
      </c>
      <c r="C265" s="5" t="n">
        <v>97</v>
      </c>
    </row>
    <row r="266" spans="1:3">
      <c r="A266" s="4" t="s">
        <v>231</v>
      </c>
      <c r="B266" s="5" t="n">
        <v>109</v>
      </c>
      <c r="C266" s="5" t="n">
        <v>105</v>
      </c>
    </row>
    <row r="267" spans="1:3">
      <c r="A267" s="4" t="s">
        <v>233</v>
      </c>
      <c r="B267" s="5" t="n">
        <v>216</v>
      </c>
      <c r="C267" s="5" t="n">
        <v>221</v>
      </c>
    </row>
    <row r="268" spans="1:3">
      <c r="A268" s="4" t="s">
        <v>234</v>
      </c>
      <c r="B268" s="5" t="n">
        <v>52</v>
      </c>
      <c r="C268" s="5" t="n">
        <v>43</v>
      </c>
    </row>
    <row r="269" spans="1:3">
      <c r="A269" s="4" t="s">
        <v>236</v>
      </c>
      <c r="B269" s="5" t="n">
        <v>64</v>
      </c>
      <c r="C269" s="5" t="n">
        <v>67</v>
      </c>
    </row>
    <row r="270" spans="1:3">
      <c r="A270" s="4" t="s">
        <v>237</v>
      </c>
      <c r="B270" s="5" t="n">
        <v>1549</v>
      </c>
      <c r="C270" s="5" t="n">
        <v>1630</v>
      </c>
    </row>
    <row r="271" spans="1:3">
      <c r="A271" s="4" t="s">
        <v>238</v>
      </c>
      <c r="B271" s="5" t="n">
        <v>3266</v>
      </c>
      <c r="C271" s="5" t="n">
        <v>3266</v>
      </c>
    </row>
    <row r="272" spans="1:3">
      <c r="A272" s="3" t="s">
        <v>240</v>
      </c>
    </row>
    <row r="273" spans="1:3">
      <c r="A273" s="4" t="s">
        <v>132</v>
      </c>
      <c r="B273" s="5" t="n">
        <v>678</v>
      </c>
      <c r="C273" s="5" t="n">
        <v>678</v>
      </c>
    </row>
    <row r="274" spans="1:3">
      <c r="A274" s="4" t="s">
        <v>241</v>
      </c>
      <c r="B274" s="5" t="n">
        <v>632</v>
      </c>
      <c r="C274" s="5" t="n">
        <v>594</v>
      </c>
    </row>
    <row r="275" spans="1:3">
      <c r="A275" s="4" t="s">
        <v>243</v>
      </c>
      <c r="B275" s="5" t="n">
        <v>266</v>
      </c>
      <c r="C275" s="5" t="n">
        <v>259</v>
      </c>
    </row>
    <row r="276" spans="1:3">
      <c r="A276" s="4" t="s">
        <v>244</v>
      </c>
      <c r="B276" s="5" t="n">
        <v>-1</v>
      </c>
      <c r="C276" s="5" t="n">
        <v>0</v>
      </c>
    </row>
    <row r="277" spans="1:3">
      <c r="A277" s="4" t="s">
        <v>245</v>
      </c>
      <c r="B277" s="5" t="n">
        <v>1575</v>
      </c>
      <c r="C277" s="5" t="n">
        <v>1531</v>
      </c>
    </row>
    <row r="278" spans="1:3">
      <c r="A278" s="4" t="s">
        <v>248</v>
      </c>
      <c r="B278" s="5" t="n">
        <v>4841</v>
      </c>
      <c r="C278" s="5" t="n">
        <v>4797</v>
      </c>
    </row>
    <row r="279" spans="1:3">
      <c r="A279" s="4" t="s">
        <v>25</v>
      </c>
    </row>
    <row r="280" spans="1:3">
      <c r="A280" s="3" t="s">
        <v>169</v>
      </c>
    </row>
    <row r="281" spans="1:3">
      <c r="A281" s="4" t="s">
        <v>170</v>
      </c>
      <c r="B281" s="5" t="n">
        <v>228</v>
      </c>
      <c r="C281" s="5" t="n">
        <v>248</v>
      </c>
    </row>
    <row r="282" spans="1:3">
      <c r="A282" s="3" t="s">
        <v>171</v>
      </c>
    </row>
    <row r="283" spans="1:3">
      <c r="A283" s="4" t="s">
        <v>172</v>
      </c>
      <c r="B283" s="5" t="n">
        <v>37</v>
      </c>
      <c r="C283" s="5" t="n">
        <v>36</v>
      </c>
    </row>
    <row r="284" spans="1:3">
      <c r="A284" s="4" t="s">
        <v>174</v>
      </c>
      <c r="B284" s="5" t="n">
        <v>42</v>
      </c>
      <c r="C284" s="5" t="n">
        <v>41</v>
      </c>
    </row>
    <row r="285" spans="1:3">
      <c r="A285" s="4" t="s">
        <v>256</v>
      </c>
      <c r="B285" s="5" t="n">
        <v>37</v>
      </c>
      <c r="C285" s="5" t="n">
        <v>4</v>
      </c>
    </row>
    <row r="286" spans="1:3">
      <c r="A286" s="4" t="s">
        <v>176</v>
      </c>
      <c r="B286" s="5" t="n">
        <v>24</v>
      </c>
      <c r="C286" s="5" t="n">
        <v>12</v>
      </c>
    </row>
    <row r="287" spans="1:3">
      <c r="A287" s="4" t="s">
        <v>249</v>
      </c>
      <c r="B287" s="5" t="n">
        <v>21</v>
      </c>
      <c r="C287" s="5" t="n">
        <v>16</v>
      </c>
    </row>
    <row r="288" spans="1:3">
      <c r="A288" s="4" t="s">
        <v>178</v>
      </c>
      <c r="B288" s="5" t="n">
        <v>50</v>
      </c>
      <c r="C288" s="5" t="n">
        <v>44</v>
      </c>
    </row>
    <row r="289" spans="1:3">
      <c r="A289" s="4" t="s">
        <v>179</v>
      </c>
      <c r="B289" s="5" t="n">
        <v>19</v>
      </c>
      <c r="C289" s="5" t="n">
        <v>17</v>
      </c>
    </row>
    <row r="290" spans="1:3">
      <c r="A290" s="4" t="s">
        <v>182</v>
      </c>
      <c r="B290" s="5" t="n">
        <v>121</v>
      </c>
      <c r="C290" s="5" t="n">
        <v>125</v>
      </c>
    </row>
    <row r="291" spans="1:3">
      <c r="A291" s="4" t="s">
        <v>184</v>
      </c>
      <c r="B291" s="5" t="n">
        <v>9</v>
      </c>
      <c r="C291" s="5" t="n">
        <v>9</v>
      </c>
    </row>
    <row r="292" spans="1:3">
      <c r="A292" s="4" t="s">
        <v>185</v>
      </c>
      <c r="B292" s="5" t="n">
        <v>588</v>
      </c>
      <c r="C292" s="5" t="n">
        <v>552</v>
      </c>
    </row>
    <row r="293" spans="1:3">
      <c r="A293" s="3" t="s">
        <v>186</v>
      </c>
    </row>
    <row r="294" spans="1:3">
      <c r="A294" s="4" t="s">
        <v>187</v>
      </c>
      <c r="B294" s="5" t="n">
        <v>4816</v>
      </c>
      <c r="C294" s="5" t="n">
        <v>4773</v>
      </c>
    </row>
    <row r="295" spans="1:3">
      <c r="A295" s="4" t="s">
        <v>188</v>
      </c>
      <c r="B295" s="5" t="n">
        <v>1365</v>
      </c>
      <c r="C295" s="5" t="n">
        <v>1325</v>
      </c>
    </row>
    <row r="296" spans="1:3">
      <c r="A296" s="4" t="s">
        <v>189</v>
      </c>
      <c r="B296" s="5" t="n">
        <v>3451</v>
      </c>
      <c r="C296" s="5" t="n">
        <v>3448</v>
      </c>
    </row>
    <row r="297" spans="1:3">
      <c r="A297" s="4" t="s">
        <v>191</v>
      </c>
      <c r="B297" s="5" t="n">
        <v>88</v>
      </c>
      <c r="C297" s="5" t="n">
        <v>84</v>
      </c>
    </row>
    <row r="298" spans="1:3">
      <c r="A298" s="4" t="s">
        <v>192</v>
      </c>
      <c r="B298" s="5" t="n">
        <v>3539</v>
      </c>
      <c r="C298" s="5" t="n">
        <v>3532</v>
      </c>
    </row>
    <row r="299" spans="1:3">
      <c r="A299" s="3" t="s">
        <v>193</v>
      </c>
    </row>
    <row r="300" spans="1:3">
      <c r="A300" s="4" t="s">
        <v>200</v>
      </c>
      <c r="B300" s="5" t="n">
        <v>25</v>
      </c>
      <c r="C300" s="5" t="n">
        <v>30</v>
      </c>
    </row>
    <row r="301" spans="1:3">
      <c r="A301" s="3" t="s">
        <v>201</v>
      </c>
    </row>
    <row r="302" spans="1:3">
      <c r="A302" s="4" t="s">
        <v>202</v>
      </c>
      <c r="B302" s="5" t="n">
        <v>34</v>
      </c>
      <c r="C302" s="5" t="n">
        <v>35</v>
      </c>
    </row>
    <row r="303" spans="1:3">
      <c r="A303" s="4" t="s">
        <v>204</v>
      </c>
      <c r="B303" s="5" t="n">
        <v>448</v>
      </c>
      <c r="C303" s="5" t="n">
        <v>437</v>
      </c>
    </row>
    <row r="304" spans="1:3">
      <c r="A304" s="4" t="s">
        <v>227</v>
      </c>
      <c r="B304" s="5" t="n">
        <v>0</v>
      </c>
      <c r="C304" s="5" t="n">
        <v>247</v>
      </c>
    </row>
    <row r="305" spans="1:3">
      <c r="A305" s="4" t="s">
        <v>206</v>
      </c>
      <c r="B305" s="5" t="n">
        <v>19</v>
      </c>
      <c r="C305" s="5" t="n">
        <v>33</v>
      </c>
    </row>
    <row r="306" spans="1:3">
      <c r="A306" s="4" t="s">
        <v>207</v>
      </c>
      <c r="B306" s="5" t="n">
        <v>501</v>
      </c>
      <c r="C306" s="5" t="n">
        <v>752</v>
      </c>
    </row>
    <row r="307" spans="1:3">
      <c r="A307" s="4" t="s">
        <v>208</v>
      </c>
      <c r="B307" s="5" t="n">
        <v>4653</v>
      </c>
      <c r="C307" s="5" t="n">
        <v>4866</v>
      </c>
    </row>
    <row r="308" spans="1:3">
      <c r="A308" s="3" t="s">
        <v>209</v>
      </c>
    </row>
    <row r="309" spans="1:3">
      <c r="A309" s="4" t="s">
        <v>210</v>
      </c>
      <c r="B309" s="5" t="n">
        <v>257</v>
      </c>
      <c r="C309" s="5" t="n">
        <v>989</v>
      </c>
    </row>
    <row r="310" spans="1:3">
      <c r="A310" s="4" t="s">
        <v>211</v>
      </c>
      <c r="B310" s="5" t="n">
        <v>100</v>
      </c>
      <c r="C310" s="5" t="n">
        <v>4</v>
      </c>
    </row>
    <row r="311" spans="1:3">
      <c r="A311" s="3" t="s">
        <v>213</v>
      </c>
    </row>
    <row r="312" spans="1:3">
      <c r="A312" s="4" t="s">
        <v>249</v>
      </c>
      <c r="B312" s="5" t="n">
        <v>53</v>
      </c>
      <c r="C312" s="5" t="n">
        <v>59</v>
      </c>
    </row>
    <row r="313" spans="1:3">
      <c r="A313" s="4" t="s">
        <v>251</v>
      </c>
      <c r="B313" s="5" t="n">
        <v>62</v>
      </c>
      <c r="C313" s="5" t="n">
        <v>96</v>
      </c>
    </row>
    <row r="314" spans="1:3">
      <c r="A314" s="3" t="s">
        <v>216</v>
      </c>
    </row>
    <row r="315" spans="1:3">
      <c r="A315" s="4" t="s">
        <v>257</v>
      </c>
      <c r="B315" s="5" t="n">
        <v>0</v>
      </c>
      <c r="C315" s="5" t="n">
        <v>40</v>
      </c>
    </row>
    <row r="316" spans="1:3">
      <c r="A316" s="4" t="s">
        <v>217</v>
      </c>
      <c r="B316" s="5" t="n">
        <v>51</v>
      </c>
      <c r="C316" s="5" t="n">
        <v>101</v>
      </c>
    </row>
    <row r="317" spans="1:3">
      <c r="A317" s="4" t="s">
        <v>219</v>
      </c>
      <c r="B317" s="5" t="n">
        <v>25</v>
      </c>
      <c r="C317" s="5" t="n">
        <v>39</v>
      </c>
    </row>
    <row r="318" spans="1:3">
      <c r="A318" s="4" t="s">
        <v>258</v>
      </c>
      <c r="B318" s="5" t="n">
        <v>42</v>
      </c>
      <c r="C318" s="5" t="n">
        <v>35</v>
      </c>
    </row>
    <row r="319" spans="1:3">
      <c r="A319" s="4" t="s">
        <v>220</v>
      </c>
      <c r="B319" s="5" t="n">
        <v>41</v>
      </c>
      <c r="C319" s="5" t="n">
        <v>37</v>
      </c>
    </row>
    <row r="320" spans="1:3">
      <c r="A320" s="4" t="s">
        <v>223</v>
      </c>
      <c r="B320" s="5" t="n">
        <v>74</v>
      </c>
      <c r="C320" s="5" t="n">
        <v>63</v>
      </c>
    </row>
    <row r="321" spans="1:3">
      <c r="A321" s="4" t="s">
        <v>224</v>
      </c>
      <c r="B321" s="5" t="n">
        <v>705</v>
      </c>
      <c r="C321" s="5" t="n">
        <v>1463</v>
      </c>
    </row>
    <row r="322" spans="1:3">
      <c r="A322" s="4" t="s">
        <v>225</v>
      </c>
      <c r="B322" s="5" t="n">
        <v>1522</v>
      </c>
      <c r="C322" s="5" t="n">
        <v>1097</v>
      </c>
    </row>
    <row r="323" spans="1:3">
      <c r="A323" s="3" t="s">
        <v>226</v>
      </c>
    </row>
    <row r="324" spans="1:3">
      <c r="A324" s="4" t="s">
        <v>227</v>
      </c>
      <c r="B324" s="5" t="n">
        <v>60</v>
      </c>
      <c r="C324" s="5" t="n">
        <v>0</v>
      </c>
    </row>
    <row r="325" spans="1:3">
      <c r="A325" s="4" t="s">
        <v>228</v>
      </c>
      <c r="B325" s="5" t="n">
        <v>415</v>
      </c>
      <c r="C325" s="5" t="n">
        <v>372</v>
      </c>
    </row>
    <row r="326" spans="1:3">
      <c r="A326" s="4" t="s">
        <v>230</v>
      </c>
      <c r="B326" s="5" t="n">
        <v>112</v>
      </c>
      <c r="C326" s="5" t="n">
        <v>116</v>
      </c>
    </row>
    <row r="327" spans="1:3">
      <c r="A327" s="4" t="s">
        <v>231</v>
      </c>
      <c r="B327" s="5" t="n">
        <v>135</v>
      </c>
      <c r="C327" s="5" t="n">
        <v>137</v>
      </c>
    </row>
    <row r="328" spans="1:3">
      <c r="A328" s="4" t="s">
        <v>233</v>
      </c>
      <c r="B328" s="5" t="n">
        <v>179</v>
      </c>
      <c r="C328" s="5" t="n">
        <v>178</v>
      </c>
    </row>
    <row r="329" spans="1:3">
      <c r="A329" s="4" t="s">
        <v>234</v>
      </c>
      <c r="B329" s="5" t="n">
        <v>78</v>
      </c>
      <c r="C329" s="5" t="n">
        <v>79</v>
      </c>
    </row>
    <row r="330" spans="1:3">
      <c r="A330" s="4" t="s">
        <v>236</v>
      </c>
      <c r="B330" s="5" t="n">
        <v>16</v>
      </c>
      <c r="C330" s="5" t="n">
        <v>33</v>
      </c>
    </row>
    <row r="331" spans="1:3">
      <c r="A331" s="4" t="s">
        <v>237</v>
      </c>
      <c r="B331" s="5" t="n">
        <v>995</v>
      </c>
      <c r="C331" s="5" t="n">
        <v>915</v>
      </c>
    </row>
    <row r="332" spans="1:3">
      <c r="A332" s="4" t="s">
        <v>238</v>
      </c>
      <c r="B332" s="5" t="n">
        <v>3222</v>
      </c>
      <c r="C332" s="5" t="n">
        <v>3475</v>
      </c>
    </row>
    <row r="333" spans="1:3">
      <c r="A333" s="4" t="s">
        <v>252</v>
      </c>
      <c r="B333" s="5" t="n">
        <v>33</v>
      </c>
      <c r="C333" s="5" t="n">
        <v>33</v>
      </c>
    </row>
    <row r="334" spans="1:3">
      <c r="A334" s="3" t="s">
        <v>240</v>
      </c>
    </row>
    <row r="335" spans="1:3">
      <c r="A335" s="4" t="s">
        <v>132</v>
      </c>
      <c r="B335" s="5" t="n">
        <v>38</v>
      </c>
      <c r="C335" s="5" t="n">
        <v>38</v>
      </c>
    </row>
    <row r="336" spans="1:3">
      <c r="A336" s="4" t="s">
        <v>241</v>
      </c>
      <c r="B336" s="5" t="n">
        <v>4531</v>
      </c>
      <c r="C336" s="5" t="n">
        <v>4529</v>
      </c>
    </row>
    <row r="337" spans="1:3">
      <c r="A337" s="4" t="s">
        <v>243</v>
      </c>
      <c r="B337" s="5" t="n">
        <v>-3166</v>
      </c>
      <c r="C337" s="5" t="n">
        <v>-3205</v>
      </c>
    </row>
    <row r="338" spans="1:3">
      <c r="A338" s="4" t="s">
        <v>244</v>
      </c>
      <c r="B338" s="5" t="n">
        <v>-5</v>
      </c>
      <c r="C338" s="5" t="n">
        <v>-4</v>
      </c>
    </row>
    <row r="339" spans="1:3">
      <c r="A339" s="4" t="s">
        <v>245</v>
      </c>
      <c r="B339" s="5" t="n">
        <v>1398</v>
      </c>
      <c r="C339" s="5" t="n">
        <v>1358</v>
      </c>
    </row>
    <row r="340" spans="1:3">
      <c r="A340" s="4" t="s">
        <v>248</v>
      </c>
      <c r="B340" s="5" t="n">
        <v>4653</v>
      </c>
      <c r="C340" s="5" t="n">
        <v>4866</v>
      </c>
    </row>
    <row r="341" spans="1:3">
      <c r="A341" s="4" t="s">
        <v>26</v>
      </c>
    </row>
    <row r="342" spans="1:3">
      <c r="A342" s="3" t="s">
        <v>169</v>
      </c>
    </row>
    <row r="343" spans="1:3">
      <c r="A343" s="4" t="s">
        <v>170</v>
      </c>
      <c r="B343" s="5" t="n">
        <v>142</v>
      </c>
      <c r="C343" s="5" t="n">
        <v>129</v>
      </c>
    </row>
    <row r="344" spans="1:3">
      <c r="A344" s="3" t="s">
        <v>171</v>
      </c>
    </row>
    <row r="345" spans="1:3">
      <c r="A345" s="4" t="s">
        <v>172</v>
      </c>
      <c r="B345" s="5" t="n">
        <v>165</v>
      </c>
      <c r="C345" s="5" t="n">
        <v>117</v>
      </c>
    </row>
    <row r="346" spans="1:3">
      <c r="A346" s="4" t="s">
        <v>176</v>
      </c>
      <c r="B346" s="5" t="n">
        <v>63</v>
      </c>
      <c r="C346" s="5" t="n">
        <v>98</v>
      </c>
    </row>
    <row r="347" spans="1:3">
      <c r="A347" s="4" t="s">
        <v>249</v>
      </c>
      <c r="B347" s="5" t="n">
        <v>60</v>
      </c>
      <c r="C347" s="5" t="n">
        <v>50</v>
      </c>
    </row>
    <row r="348" spans="1:3">
      <c r="A348" s="4" t="s">
        <v>178</v>
      </c>
      <c r="B348" s="5" t="n">
        <v>213</v>
      </c>
      <c r="C348" s="5" t="n">
        <v>278</v>
      </c>
    </row>
    <row r="349" spans="1:3">
      <c r="A349" s="4" t="s">
        <v>259</v>
      </c>
      <c r="B349" s="5" t="n">
        <v>82</v>
      </c>
      <c r="C349" s="5" t="n">
        <v>50</v>
      </c>
    </row>
    <row r="350" spans="1:3">
      <c r="A350" s="4" t="s">
        <v>183</v>
      </c>
      <c r="B350" s="5" t="n">
        <v>17</v>
      </c>
      <c r="C350" s="5" t="n">
        <v>1</v>
      </c>
    </row>
    <row r="351" spans="1:3">
      <c r="A351" s="4" t="s">
        <v>184</v>
      </c>
      <c r="B351" s="5" t="n">
        <v>31</v>
      </c>
      <c r="C351" s="5" t="n">
        <v>35</v>
      </c>
    </row>
    <row r="352" spans="1:3">
      <c r="A352" s="4" t="s">
        <v>185</v>
      </c>
      <c r="B352" s="5" t="n">
        <v>773</v>
      </c>
      <c r="C352" s="5" t="n">
        <v>758</v>
      </c>
    </row>
    <row r="353" spans="1:3">
      <c r="A353" s="3" t="s">
        <v>186</v>
      </c>
    </row>
    <row r="354" spans="1:3">
      <c r="A354" s="4" t="s">
        <v>187</v>
      </c>
      <c r="B354" s="5" t="n">
        <v>13402</v>
      </c>
      <c r="C354" s="5" t="n">
        <v>13755</v>
      </c>
    </row>
    <row r="355" spans="1:3">
      <c r="A355" s="4" t="s">
        <v>188</v>
      </c>
      <c r="B355" s="5" t="n">
        <v>1959</v>
      </c>
      <c r="C355" s="5" t="n">
        <v>1910</v>
      </c>
    </row>
    <row r="356" spans="1:3">
      <c r="A356" s="4" t="s">
        <v>189</v>
      </c>
      <c r="B356" s="5" t="n">
        <v>11443</v>
      </c>
      <c r="C356" s="5" t="n">
        <v>11845</v>
      </c>
    </row>
    <row r="357" spans="1:3">
      <c r="A357" s="4" t="s">
        <v>191</v>
      </c>
      <c r="B357" s="5" t="n">
        <v>771</v>
      </c>
      <c r="C357" s="5" t="n">
        <v>511</v>
      </c>
    </row>
    <row r="358" spans="1:3">
      <c r="A358" s="4" t="s">
        <v>192</v>
      </c>
      <c r="B358" s="5" t="n">
        <v>12214</v>
      </c>
      <c r="C358" s="5" t="n">
        <v>12356</v>
      </c>
    </row>
    <row r="359" spans="1:3">
      <c r="A359" s="3" t="s">
        <v>193</v>
      </c>
    </row>
    <row r="360" spans="1:3">
      <c r="A360" s="4" t="s">
        <v>260</v>
      </c>
      <c r="B360" s="5" t="n">
        <v>398</v>
      </c>
      <c r="C360" s="5" t="n">
        <v>411</v>
      </c>
    </row>
    <row r="361" spans="1:3">
      <c r="A361" s="4" t="s">
        <v>200</v>
      </c>
      <c r="B361" s="5" t="n">
        <v>398</v>
      </c>
      <c r="C361" s="5" t="n">
        <v>411</v>
      </c>
    </row>
    <row r="362" spans="1:3">
      <c r="A362" s="3" t="s">
        <v>201</v>
      </c>
    </row>
    <row r="363" spans="1:3">
      <c r="A363" s="4" t="s">
        <v>261</v>
      </c>
      <c r="B363" s="5" t="n">
        <v>93</v>
      </c>
      <c r="C363" s="5" t="n">
        <v>118</v>
      </c>
    </row>
    <row r="364" spans="1:3">
      <c r="A364" s="4" t="s">
        <v>227</v>
      </c>
      <c r="B364" s="5" t="n">
        <v>1223</v>
      </c>
      <c r="C364" s="5" t="n">
        <v>925</v>
      </c>
    </row>
    <row r="365" spans="1:3">
      <c r="A365" s="4" t="s">
        <v>161</v>
      </c>
      <c r="B365" s="5" t="n">
        <v>81</v>
      </c>
      <c r="C365" s="5" t="n">
        <v>72</v>
      </c>
    </row>
    <row r="366" spans="1:3">
      <c r="A366" s="4" t="s">
        <v>205</v>
      </c>
      <c r="B366" s="5" t="n">
        <v>183</v>
      </c>
      <c r="C366" s="5" t="n">
        <v>0</v>
      </c>
    </row>
    <row r="367" spans="1:3">
      <c r="A367" s="4" t="s">
        <v>206</v>
      </c>
      <c r="B367" s="5" t="n">
        <v>463</v>
      </c>
      <c r="C367" s="5" t="n">
        <v>566</v>
      </c>
    </row>
    <row r="368" spans="1:3">
      <c r="A368" s="4" t="s">
        <v>207</v>
      </c>
      <c r="B368" s="5" t="n">
        <v>2043</v>
      </c>
      <c r="C368" s="5" t="n">
        <v>1681</v>
      </c>
    </row>
    <row r="369" spans="1:3">
      <c r="A369" s="4" t="s">
        <v>208</v>
      </c>
      <c r="B369" s="5" t="n">
        <v>15428</v>
      </c>
      <c r="C369" s="5" t="n">
        <v>15206</v>
      </c>
    </row>
    <row r="370" spans="1:3">
      <c r="A370" s="3" t="s">
        <v>209</v>
      </c>
    </row>
    <row r="371" spans="1:3">
      <c r="A371" s="4" t="s">
        <v>210</v>
      </c>
      <c r="B371" s="5" t="n">
        <v>0</v>
      </c>
      <c r="C371" s="5" t="n">
        <v>770</v>
      </c>
    </row>
    <row r="372" spans="1:3">
      <c r="A372" s="4" t="s">
        <v>211</v>
      </c>
      <c r="B372" s="5" t="n">
        <v>264</v>
      </c>
      <c r="C372" s="5" t="n">
        <v>105</v>
      </c>
    </row>
    <row r="373" spans="1:3">
      <c r="A373" s="3" t="s">
        <v>213</v>
      </c>
    </row>
    <row r="374" spans="1:3">
      <c r="A374" s="4" t="s">
        <v>249</v>
      </c>
      <c r="B374" s="5" t="n">
        <v>75</v>
      </c>
      <c r="C374" s="5" t="n">
        <v>102</v>
      </c>
    </row>
    <row r="375" spans="1:3">
      <c r="A375" s="4" t="s">
        <v>251</v>
      </c>
      <c r="B375" s="5" t="n">
        <v>84</v>
      </c>
      <c r="C375" s="5" t="n">
        <v>103</v>
      </c>
    </row>
    <row r="376" spans="1:3">
      <c r="A376" s="3" t="s">
        <v>216</v>
      </c>
    </row>
    <row r="377" spans="1:3">
      <c r="A377" s="4" t="s">
        <v>222</v>
      </c>
      <c r="B377" s="5" t="n">
        <v>2</v>
      </c>
      <c r="C377" s="5" t="n">
        <v>0</v>
      </c>
    </row>
    <row r="378" spans="1:3">
      <c r="A378" s="4" t="s">
        <v>223</v>
      </c>
      <c r="B378" s="5" t="n">
        <v>146</v>
      </c>
      <c r="C378" s="5" t="n">
        <v>152</v>
      </c>
    </row>
    <row r="379" spans="1:3">
      <c r="A379" s="4" t="s">
        <v>224</v>
      </c>
      <c r="B379" s="5" t="n">
        <v>571</v>
      </c>
      <c r="C379" s="5" t="n">
        <v>1232</v>
      </c>
    </row>
    <row r="380" spans="1:3">
      <c r="A380" s="4" t="s">
        <v>225</v>
      </c>
      <c r="B380" s="5" t="n">
        <v>5037</v>
      </c>
      <c r="C380" s="5" t="n">
        <v>5071</v>
      </c>
    </row>
    <row r="381" spans="1:3">
      <c r="A381" s="3" t="s">
        <v>226</v>
      </c>
    </row>
    <row r="382" spans="1:3">
      <c r="A382" s="4" t="s">
        <v>227</v>
      </c>
      <c r="B382" s="5" t="n">
        <v>135</v>
      </c>
      <c r="C382" s="5" t="n">
        <v>199</v>
      </c>
    </row>
    <row r="383" spans="1:3">
      <c r="A383" s="4" t="s">
        <v>229</v>
      </c>
      <c r="B383" s="5" t="n">
        <v>1856</v>
      </c>
      <c r="C383" s="5" t="n">
        <v>1884</v>
      </c>
    </row>
    <row r="384" spans="1:3">
      <c r="A384" s="4" t="s">
        <v>236</v>
      </c>
      <c r="B384" s="5" t="n">
        <v>255</v>
      </c>
      <c r="C384" s="5" t="n">
        <v>322</v>
      </c>
    </row>
    <row r="385" spans="1:3">
      <c r="A385" s="4" t="s">
        <v>237</v>
      </c>
      <c r="B385" s="5" t="n">
        <v>2246</v>
      </c>
      <c r="C385" s="5" t="n">
        <v>2405</v>
      </c>
    </row>
    <row r="386" spans="1:3">
      <c r="A386" s="4" t="s">
        <v>238</v>
      </c>
      <c r="B386" s="5" t="n">
        <v>7854</v>
      </c>
      <c r="C386" s="5" t="n">
        <v>8708</v>
      </c>
    </row>
    <row r="387" spans="1:3">
      <c r="A387" s="3" t="s">
        <v>240</v>
      </c>
    </row>
    <row r="388" spans="1:3">
      <c r="A388" s="4" t="s">
        <v>132</v>
      </c>
      <c r="B388" s="5" t="n">
        <v>0</v>
      </c>
      <c r="C388" s="5" t="n">
        <v>0</v>
      </c>
    </row>
    <row r="389" spans="1:3">
      <c r="A389" s="4" t="s">
        <v>241</v>
      </c>
      <c r="B389" s="5" t="n">
        <v>3023</v>
      </c>
      <c r="C389" s="5" t="n">
        <v>3662</v>
      </c>
    </row>
    <row r="390" spans="1:3">
      <c r="A390" s="4" t="s">
        <v>243</v>
      </c>
      <c r="B390" s="5" t="n">
        <v>1464</v>
      </c>
      <c r="C390" s="5" t="n">
        <v>1478</v>
      </c>
    </row>
    <row r="391" spans="1:3">
      <c r="A391" s="4" t="s">
        <v>244</v>
      </c>
      <c r="B391" s="5" t="n">
        <v>31</v>
      </c>
      <c r="C391" s="5" t="n">
        <v>-2</v>
      </c>
    </row>
    <row r="392" spans="1:3">
      <c r="A392" s="4" t="s">
        <v>245</v>
      </c>
      <c r="B392" s="5" t="n">
        <v>4518</v>
      </c>
      <c r="C392" s="5" t="n">
        <v>5138</v>
      </c>
    </row>
    <row r="393" spans="1:3">
      <c r="A393" s="4" t="s">
        <v>246</v>
      </c>
      <c r="B393" s="5" t="n">
        <v>3056</v>
      </c>
      <c r="C393" s="5" t="n">
        <v>1360</v>
      </c>
    </row>
    <row r="394" spans="1:3">
      <c r="A394" s="4" t="s">
        <v>247</v>
      </c>
      <c r="B394" s="5" t="n">
        <v>7574</v>
      </c>
      <c r="C394" s="5" t="n">
        <v>6498</v>
      </c>
    </row>
    <row r="395" spans="1:3">
      <c r="A395" s="4" t="s">
        <v>248</v>
      </c>
      <c r="B395" s="5" t="n">
        <v>15428</v>
      </c>
      <c r="C395" s="5" t="n">
        <v>15206</v>
      </c>
    </row>
    <row r="396" spans="1:3">
      <c r="A396" s="4" t="s">
        <v>27</v>
      </c>
    </row>
    <row r="397" spans="1:3">
      <c r="A397" s="3" t="s">
        <v>169</v>
      </c>
    </row>
    <row r="398" spans="1:3">
      <c r="A398" s="4" t="s">
        <v>170</v>
      </c>
      <c r="B398" s="5" t="n">
        <v>69</v>
      </c>
      <c r="C398" s="5" t="n">
        <v>73</v>
      </c>
    </row>
    <row r="399" spans="1:3">
      <c r="A399" s="3" t="s">
        <v>171</v>
      </c>
    </row>
    <row r="400" spans="1:3">
      <c r="A400" s="4" t="s">
        <v>172</v>
      </c>
      <c r="B400" s="5" t="n">
        <v>243</v>
      </c>
      <c r="C400" s="5" t="n">
        <v>400</v>
      </c>
    </row>
    <row r="401" spans="1:3">
      <c r="A401" s="4" t="s">
        <v>173</v>
      </c>
      <c r="B401" s="5" t="n">
        <v>451</v>
      </c>
      <c r="C401" s="5" t="n">
        <v>607</v>
      </c>
    </row>
    <row r="402" spans="1:3">
      <c r="A402" s="4" t="s">
        <v>174</v>
      </c>
      <c r="B402" s="5" t="n">
        <v>60</v>
      </c>
      <c r="C402" s="5" t="n">
        <v>285</v>
      </c>
    </row>
    <row r="403" spans="1:3">
      <c r="A403" s="4" t="s">
        <v>176</v>
      </c>
      <c r="B403" s="5" t="n">
        <v>53</v>
      </c>
      <c r="C403" s="5" t="n">
        <v>103</v>
      </c>
    </row>
    <row r="404" spans="1:3">
      <c r="A404" s="4" t="s">
        <v>177</v>
      </c>
      <c r="B404" s="5" t="n">
        <v>-26</v>
      </c>
      <c r="C404" s="5" t="n">
        <v>-28</v>
      </c>
    </row>
    <row r="405" spans="1:3">
      <c r="A405" s="4" t="s">
        <v>180</v>
      </c>
      <c r="B405" s="5" t="n">
        <v>292</v>
      </c>
      <c r="C405" s="5" t="n">
        <v>595</v>
      </c>
    </row>
    <row r="406" spans="1:3">
      <c r="A406" s="4" t="s">
        <v>181</v>
      </c>
      <c r="B406" s="5" t="n">
        <v>64</v>
      </c>
      <c r="C406" s="5" t="n">
        <v>53</v>
      </c>
    </row>
    <row r="407" spans="1:3">
      <c r="A407" s="4" t="s">
        <v>262</v>
      </c>
      <c r="B407" s="5" t="n">
        <v>93</v>
      </c>
      <c r="C407" s="5" t="n">
        <v>135</v>
      </c>
    </row>
    <row r="408" spans="1:3">
      <c r="A408" s="4" t="s">
        <v>182</v>
      </c>
      <c r="B408" s="5" t="n">
        <v>55</v>
      </c>
      <c r="C408" s="5" t="n">
        <v>94</v>
      </c>
    </row>
    <row r="409" spans="1:3">
      <c r="A409" s="4" t="s">
        <v>183</v>
      </c>
      <c r="B409" s="5" t="n">
        <v>2298</v>
      </c>
      <c r="C409" s="5" t="n">
        <v>0</v>
      </c>
    </row>
    <row r="410" spans="1:3">
      <c r="A410" s="4" t="s">
        <v>184</v>
      </c>
      <c r="B410" s="5" t="n">
        <v>42</v>
      </c>
      <c r="C410" s="5" t="n">
        <v>78</v>
      </c>
    </row>
    <row r="411" spans="1:3">
      <c r="A411" s="4" t="s">
        <v>185</v>
      </c>
      <c r="B411" s="5" t="n">
        <v>3694</v>
      </c>
      <c r="C411" s="5" t="n">
        <v>2395</v>
      </c>
    </row>
    <row r="412" spans="1:3">
      <c r="A412" s="3" t="s">
        <v>186</v>
      </c>
    </row>
    <row r="413" spans="1:3">
      <c r="A413" s="4" t="s">
        <v>187</v>
      </c>
      <c r="B413" s="5" t="n">
        <v>14504</v>
      </c>
      <c r="C413" s="5" t="n">
        <v>15833</v>
      </c>
    </row>
    <row r="414" spans="1:3">
      <c r="A414" s="4" t="s">
        <v>188</v>
      </c>
      <c r="B414" s="5" t="n">
        <v>4293</v>
      </c>
      <c r="C414" s="5" t="n">
        <v>4596</v>
      </c>
    </row>
    <row r="415" spans="1:3">
      <c r="A415" s="4" t="s">
        <v>189</v>
      </c>
      <c r="B415" s="5" t="n">
        <v>10211</v>
      </c>
      <c r="C415" s="5" t="n">
        <v>11237</v>
      </c>
    </row>
    <row r="416" spans="1:3">
      <c r="A416" s="4" t="s">
        <v>191</v>
      </c>
      <c r="B416" s="5" t="n">
        <v>571</v>
      </c>
      <c r="C416" s="5" t="n">
        <v>491</v>
      </c>
    </row>
    <row r="417" spans="1:3">
      <c r="A417" s="4" t="s">
        <v>192</v>
      </c>
      <c r="B417" s="5" t="n">
        <v>10782</v>
      </c>
      <c r="C417" s="5" t="n">
        <v>11728</v>
      </c>
    </row>
    <row r="418" spans="1:3">
      <c r="A418" s="3" t="s">
        <v>193</v>
      </c>
    </row>
    <row r="419" spans="1:3">
      <c r="A419" s="4" t="s">
        <v>194</v>
      </c>
      <c r="B419" s="5" t="n">
        <v>5015</v>
      </c>
      <c r="C419" s="5" t="n">
        <v>5967</v>
      </c>
    </row>
    <row r="420" spans="1:3">
      <c r="A420" s="4" t="s">
        <v>195</v>
      </c>
      <c r="B420" s="5" t="n">
        <v>1507</v>
      </c>
      <c r="C420" s="5" t="n">
        <v>1477</v>
      </c>
    </row>
    <row r="421" spans="1:3">
      <c r="A421" s="4" t="s">
        <v>196</v>
      </c>
      <c r="B421" s="5" t="n">
        <v>125</v>
      </c>
      <c r="C421" s="5" t="n">
        <v>280</v>
      </c>
    </row>
    <row r="422" spans="1:3">
      <c r="A422" s="4" t="s">
        <v>199</v>
      </c>
      <c r="B422" s="5" t="n">
        <v>20</v>
      </c>
      <c r="C422" s="5" t="n">
        <v>21</v>
      </c>
    </row>
    <row r="423" spans="1:3">
      <c r="A423" s="4" t="s">
        <v>200</v>
      </c>
      <c r="B423" s="5" t="n">
        <v>6667</v>
      </c>
      <c r="C423" s="5" t="n">
        <v>7745</v>
      </c>
    </row>
    <row r="424" spans="1:3">
      <c r="A424" s="3" t="s">
        <v>201</v>
      </c>
    </row>
    <row r="425" spans="1:3">
      <c r="A425" s="4" t="s">
        <v>204</v>
      </c>
      <c r="B425" s="5" t="n">
        <v>742</v>
      </c>
      <c r="C425" s="5" t="n">
        <v>901</v>
      </c>
    </row>
    <row r="426" spans="1:3">
      <c r="A426" s="4" t="s">
        <v>206</v>
      </c>
      <c r="B426" s="5" t="n">
        <v>227</v>
      </c>
      <c r="C426" s="5" t="n">
        <v>218</v>
      </c>
    </row>
    <row r="427" spans="1:3">
      <c r="A427" s="4" t="s">
        <v>207</v>
      </c>
      <c r="B427" s="5" t="n">
        <v>969</v>
      </c>
      <c r="C427" s="5" t="n">
        <v>1119</v>
      </c>
    </row>
    <row r="428" spans="1:3">
      <c r="A428" s="4" t="s">
        <v>208</v>
      </c>
      <c r="B428" s="5" t="n">
        <v>22112</v>
      </c>
      <c r="C428" s="5" t="n">
        <v>22987</v>
      </c>
    </row>
    <row r="429" spans="1:3">
      <c r="A429" s="3" t="s">
        <v>209</v>
      </c>
    </row>
    <row r="430" spans="1:3">
      <c r="A430" s="4" t="s">
        <v>210</v>
      </c>
      <c r="B430" s="5" t="n">
        <v>156</v>
      </c>
      <c r="C430" s="5" t="n">
        <v>157</v>
      </c>
    </row>
    <row r="431" spans="1:3">
      <c r="A431" s="4" t="s">
        <v>211</v>
      </c>
      <c r="B431" s="5" t="n">
        <v>1003</v>
      </c>
      <c r="C431" s="5" t="n">
        <v>1518</v>
      </c>
    </row>
    <row r="432" spans="1:3">
      <c r="A432" s="4" t="s">
        <v>212</v>
      </c>
      <c r="B432" s="5" t="n">
        <v>485</v>
      </c>
      <c r="C432" s="5" t="n">
        <v>546</v>
      </c>
    </row>
    <row r="433" spans="1:3">
      <c r="A433" s="3" t="s">
        <v>213</v>
      </c>
    </row>
    <row r="434" spans="1:3">
      <c r="A434" s="4" t="s">
        <v>214</v>
      </c>
      <c r="B434" s="5" t="n">
        <v>359</v>
      </c>
      <c r="C434" s="5" t="n">
        <v>446</v>
      </c>
    </row>
    <row r="435" spans="1:3">
      <c r="A435" s="4" t="s">
        <v>215</v>
      </c>
      <c r="B435" s="5" t="n">
        <v>101</v>
      </c>
      <c r="C435" s="5" t="n">
        <v>128</v>
      </c>
    </row>
    <row r="436" spans="1:3">
      <c r="A436" s="3" t="s">
        <v>216</v>
      </c>
    </row>
    <row r="437" spans="1:3">
      <c r="A437" s="4" t="s">
        <v>257</v>
      </c>
      <c r="B437" s="5" t="n">
        <v>86</v>
      </c>
      <c r="C437" s="5" t="n">
        <v>40</v>
      </c>
    </row>
    <row r="438" spans="1:3">
      <c r="A438" s="4" t="s">
        <v>217</v>
      </c>
      <c r="B438" s="5" t="n">
        <v>63</v>
      </c>
      <c r="C438" s="5" t="n">
        <v>78</v>
      </c>
    </row>
    <row r="439" spans="1:3">
      <c r="A439" s="4" t="s">
        <v>218</v>
      </c>
      <c r="B439" s="5" t="n">
        <v>53</v>
      </c>
      <c r="C439" s="5" t="n">
        <v>51</v>
      </c>
    </row>
    <row r="440" spans="1:3">
      <c r="A440" s="4" t="s">
        <v>219</v>
      </c>
      <c r="B440" s="5" t="n">
        <v>61</v>
      </c>
      <c r="C440" s="5" t="n">
        <v>74</v>
      </c>
    </row>
    <row r="441" spans="1:3">
      <c r="A441" s="4" t="s">
        <v>263</v>
      </c>
      <c r="B441" s="5" t="n">
        <v>21</v>
      </c>
      <c r="C441" s="5" t="n">
        <v>69</v>
      </c>
    </row>
    <row r="442" spans="1:3">
      <c r="A442" s="4" t="s">
        <v>221</v>
      </c>
      <c r="B442" s="5" t="n">
        <v>162</v>
      </c>
      <c r="C442" s="5" t="n">
        <v>135</v>
      </c>
    </row>
    <row r="443" spans="1:3">
      <c r="A443" s="4" t="s">
        <v>222</v>
      </c>
      <c r="B443" s="5" t="n">
        <v>412</v>
      </c>
      <c r="C443" s="5" t="n">
        <v>0</v>
      </c>
    </row>
    <row r="444" spans="1:3">
      <c r="A444" s="4" t="s">
        <v>223</v>
      </c>
      <c r="B444" s="5" t="n">
        <v>143</v>
      </c>
      <c r="C444" s="5" t="n">
        <v>159</v>
      </c>
    </row>
    <row r="445" spans="1:3">
      <c r="A445" s="4" t="s">
        <v>224</v>
      </c>
      <c r="B445" s="5" t="n">
        <v>3105</v>
      </c>
      <c r="C445" s="5" t="n">
        <v>3401</v>
      </c>
    </row>
    <row r="446" spans="1:3">
      <c r="A446" s="4" t="s">
        <v>225</v>
      </c>
      <c r="B446" s="5" t="n">
        <v>5667</v>
      </c>
      <c r="C446" s="5" t="n">
        <v>5891</v>
      </c>
    </row>
    <row r="447" spans="1:3">
      <c r="A447" s="3" t="s">
        <v>226</v>
      </c>
    </row>
    <row r="448" spans="1:3">
      <c r="A448" s="4" t="s">
        <v>227</v>
      </c>
      <c r="B448" s="5" t="n">
        <v>1026</v>
      </c>
      <c r="C448" s="5" t="n">
        <v>1089</v>
      </c>
    </row>
    <row r="449" spans="1:3">
      <c r="A449" s="4" t="s">
        <v>228</v>
      </c>
      <c r="B449" s="5" t="n">
        <v>920</v>
      </c>
      <c r="C449" s="5" t="n">
        <v>1063</v>
      </c>
    </row>
    <row r="450" spans="1:3">
      <c r="A450" s="4" t="s">
        <v>230</v>
      </c>
      <c r="B450" s="5" t="n">
        <v>389</v>
      </c>
      <c r="C450" s="5" t="n">
        <v>415</v>
      </c>
    </row>
    <row r="451" spans="1:3">
      <c r="A451" s="4" t="s">
        <v>232</v>
      </c>
      <c r="B451" s="5" t="n">
        <v>273</v>
      </c>
      <c r="C451" s="5" t="n">
        <v>342</v>
      </c>
    </row>
    <row r="452" spans="1:3">
      <c r="A452" s="4" t="s">
        <v>233</v>
      </c>
      <c r="B452" s="5" t="n">
        <v>1575</v>
      </c>
      <c r="C452" s="5" t="n">
        <v>1646</v>
      </c>
    </row>
    <row r="453" spans="1:3">
      <c r="A453" s="4" t="s">
        <v>236</v>
      </c>
      <c r="B453" s="5" t="n">
        <v>96</v>
      </c>
      <c r="C453" s="5" t="n">
        <v>118</v>
      </c>
    </row>
    <row r="454" spans="1:3">
      <c r="A454" s="4" t="s">
        <v>237</v>
      </c>
      <c r="B454" s="5" t="n">
        <v>4279</v>
      </c>
      <c r="C454" s="5" t="n">
        <v>4673</v>
      </c>
    </row>
    <row r="455" spans="1:3">
      <c r="A455" s="4" t="s">
        <v>238</v>
      </c>
      <c r="B455" s="5" t="n">
        <v>13051</v>
      </c>
      <c r="C455" s="5" t="n">
        <v>13965</v>
      </c>
    </row>
    <row r="456" spans="1:3">
      <c r="A456" s="3" t="s">
        <v>240</v>
      </c>
    </row>
    <row r="457" spans="1:3">
      <c r="A457" s="4" t="s">
        <v>132</v>
      </c>
      <c r="B457" s="5" t="n">
        <v>0</v>
      </c>
      <c r="C457" s="5" t="n">
        <v>0</v>
      </c>
    </row>
    <row r="458" spans="1:3">
      <c r="A458" s="4" t="s">
        <v>241</v>
      </c>
      <c r="B458" s="5" t="n">
        <v>9236</v>
      </c>
      <c r="C458" s="5" t="n">
        <v>9214</v>
      </c>
    </row>
    <row r="459" spans="1:3">
      <c r="A459" s="4" t="s">
        <v>243</v>
      </c>
      <c r="B459" s="5" t="n">
        <v>-202</v>
      </c>
      <c r="C459" s="5" t="n">
        <v>-212</v>
      </c>
    </row>
    <row r="460" spans="1:3">
      <c r="A460" s="4" t="s">
        <v>244</v>
      </c>
      <c r="B460" s="5" t="n">
        <v>27</v>
      </c>
      <c r="C460" s="5" t="n">
        <v>20</v>
      </c>
    </row>
    <row r="461" spans="1:3">
      <c r="A461" s="4" t="s">
        <v>245</v>
      </c>
      <c r="B461" s="5" t="n">
        <v>9061</v>
      </c>
      <c r="C461" s="5" t="n">
        <v>9022</v>
      </c>
    </row>
    <row r="462" spans="1:3">
      <c r="A462" s="4" t="s">
        <v>248</v>
      </c>
      <c r="B462" s="7" t="n">
        <v>22112</v>
      </c>
      <c r="C462" s="7" t="n">
        <v>2298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7</v>
      </c>
      <c r="B1" s="2" t="s">
        <v>29</v>
      </c>
      <c r="D1" s="2" t="s">
        <v>1</v>
      </c>
    </row>
    <row r="2" spans="1:5">
      <c r="B2" s="2" t="s">
        <v>30</v>
      </c>
      <c r="C2" s="2" t="s">
        <v>31</v>
      </c>
      <c r="D2" s="2" t="s">
        <v>30</v>
      </c>
      <c r="E2" s="2" t="s">
        <v>31</v>
      </c>
    </row>
    <row r="3" spans="1:5">
      <c r="A3" s="4" t="s">
        <v>24</v>
      </c>
    </row>
    <row r="4" spans="1:5">
      <c r="A4" s="3" t="s">
        <v>1377</v>
      </c>
    </row>
    <row r="5" spans="1:5">
      <c r="A5" s="4" t="s">
        <v>1458</v>
      </c>
      <c r="B5" s="7" t="n">
        <v>31</v>
      </c>
      <c r="C5" s="7" t="n">
        <v>61</v>
      </c>
      <c r="D5" s="7" t="n">
        <v>87</v>
      </c>
      <c r="E5" s="7" t="n">
        <v>95</v>
      </c>
    </row>
    <row r="6" spans="1:5">
      <c r="A6" s="4" t="s">
        <v>1459</v>
      </c>
    </row>
    <row r="7" spans="1:5">
      <c r="A7" s="3" t="s">
        <v>1377</v>
      </c>
    </row>
    <row r="8" spans="1:5">
      <c r="A8" s="4" t="s">
        <v>1458</v>
      </c>
      <c r="B8" s="7" t="n">
        <v>14</v>
      </c>
      <c r="C8" s="7" t="n">
        <v>11</v>
      </c>
      <c r="D8" s="7" t="n">
        <v>24</v>
      </c>
      <c r="E8" s="7" t="n">
        <v>2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1460</v>
      </c>
      <c r="B1" s="2" t="s">
        <v>1018</v>
      </c>
      <c r="C1" s="2" t="s">
        <v>1387</v>
      </c>
      <c r="D1" s="2" t="s">
        <v>30</v>
      </c>
      <c r="E1" s="2" t="s">
        <v>30</v>
      </c>
    </row>
    <row r="2" spans="1:5">
      <c r="A2" s="4" t="s">
        <v>26</v>
      </c>
    </row>
    <row r="3" spans="1:5">
      <c r="A3" s="3" t="s">
        <v>1461</v>
      </c>
    </row>
    <row r="4" spans="1:5">
      <c r="A4" s="4" t="s">
        <v>1462</v>
      </c>
      <c r="E4" s="4" t="s">
        <v>717</v>
      </c>
    </row>
    <row r="5" spans="1:5">
      <c r="A5" s="4" t="s">
        <v>1463</v>
      </c>
    </row>
    <row r="6" spans="1:5">
      <c r="A6" s="3" t="s">
        <v>1461</v>
      </c>
    </row>
    <row r="7" spans="1:5">
      <c r="A7" s="4" t="s">
        <v>1462</v>
      </c>
      <c r="E7" s="4" t="s">
        <v>1080</v>
      </c>
    </row>
    <row r="8" spans="1:5">
      <c r="A8" s="4" t="s">
        <v>1078</v>
      </c>
    </row>
    <row r="9" spans="1:5">
      <c r="A9" s="3" t="s">
        <v>1461</v>
      </c>
    </row>
    <row r="10" spans="1:5">
      <c r="A10" s="4" t="s">
        <v>1079</v>
      </c>
      <c r="B10" s="4" t="s">
        <v>1080</v>
      </c>
      <c r="C10" s="4" t="s">
        <v>1080</v>
      </c>
      <c r="D10" s="4" t="s">
        <v>1080</v>
      </c>
    </row>
    <row r="11" spans="1:5">
      <c r="A11" s="4" t="s">
        <v>1464</v>
      </c>
    </row>
    <row r="12" spans="1:5">
      <c r="A12" s="3" t="s">
        <v>1461</v>
      </c>
    </row>
    <row r="13" spans="1:5">
      <c r="A13" s="4" t="s">
        <v>1465</v>
      </c>
      <c r="B13" s="4" t="s">
        <v>1466</v>
      </c>
    </row>
    <row r="14" spans="1:5">
      <c r="A14" s="4" t="s">
        <v>1467</v>
      </c>
    </row>
    <row r="15" spans="1:5">
      <c r="A15" s="3" t="s">
        <v>1461</v>
      </c>
    </row>
    <row r="16" spans="1:5">
      <c r="A16" s="4" t="s">
        <v>1468</v>
      </c>
      <c r="D16" s="11" t="n">
        <v>6.5</v>
      </c>
      <c r="E16" s="11" t="n">
        <v>6.5</v>
      </c>
    </row>
    <row r="17" spans="1:5">
      <c r="A17" s="4" t="s">
        <v>1469</v>
      </c>
      <c r="D17" s="12" t="n">
        <v>0.1</v>
      </c>
      <c r="E17" s="12" t="n">
        <v>0.1</v>
      </c>
    </row>
    <row r="18" spans="1:5">
      <c r="A18" s="4" t="s">
        <v>1470</v>
      </c>
      <c r="D18" s="11" t="n">
        <v>1.2</v>
      </c>
      <c r="E18" s="11" t="n">
        <v>1.2</v>
      </c>
    </row>
    <row r="19" spans="1:5">
      <c r="A19" s="4" t="s">
        <v>1471</v>
      </c>
    </row>
    <row r="20" spans="1:5">
      <c r="A20" s="3" t="s">
        <v>1461</v>
      </c>
    </row>
    <row r="21" spans="1:5">
      <c r="A21" s="4" t="s">
        <v>1465</v>
      </c>
      <c r="B21" s="4" t="s">
        <v>6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2</v>
      </c>
      <c r="B1" s="2" t="s">
        <v>30</v>
      </c>
      <c r="C1" s="2" t="s">
        <v>168</v>
      </c>
    </row>
    <row r="2" spans="1:3">
      <c r="A2" s="3" t="s">
        <v>1461</v>
      </c>
    </row>
    <row r="3" spans="1:3">
      <c r="A3" s="4" t="s">
        <v>195</v>
      </c>
      <c r="B3" s="7" t="n">
        <v>1546</v>
      </c>
      <c r="C3" s="7" t="n">
        <v>1513</v>
      </c>
    </row>
    <row r="4" spans="1:3">
      <c r="A4" s="4" t="s">
        <v>27</v>
      </c>
    </row>
    <row r="5" spans="1:3">
      <c r="A5" s="3" t="s">
        <v>1461</v>
      </c>
    </row>
    <row r="6" spans="1:3">
      <c r="A6" s="4" t="s">
        <v>195</v>
      </c>
      <c r="B6" s="5" t="n">
        <v>1507</v>
      </c>
      <c r="C6" s="5" t="n">
        <v>1477</v>
      </c>
    </row>
    <row r="7" spans="1:3">
      <c r="A7" s="4" t="s">
        <v>1473</v>
      </c>
    </row>
    <row r="8" spans="1:3">
      <c r="A8" s="3" t="s">
        <v>1461</v>
      </c>
    </row>
    <row r="9" spans="1:3">
      <c r="A9" s="4" t="s">
        <v>195</v>
      </c>
      <c r="B9" s="5" t="n">
        <v>1258</v>
      </c>
      <c r="C9" s="5" t="n">
        <v>1262</v>
      </c>
    </row>
    <row r="10" spans="1:3">
      <c r="A10" s="4" t="s">
        <v>1474</v>
      </c>
    </row>
    <row r="11" spans="1:3">
      <c r="A11" s="3" t="s">
        <v>1461</v>
      </c>
    </row>
    <row r="12" spans="1:3">
      <c r="A12" s="4" t="s">
        <v>195</v>
      </c>
      <c r="B12" s="5" t="n">
        <v>56</v>
      </c>
      <c r="C12" s="5" t="n">
        <v>41</v>
      </c>
    </row>
    <row r="13" spans="1:3">
      <c r="A13" s="4" t="s">
        <v>1475</v>
      </c>
    </row>
    <row r="14" spans="1:3">
      <c r="A14" s="3" t="s">
        <v>1461</v>
      </c>
    </row>
    <row r="15" spans="1:3">
      <c r="A15" s="4" t="s">
        <v>195</v>
      </c>
      <c r="B15" s="5" t="n">
        <v>67</v>
      </c>
      <c r="C15" s="5" t="n">
        <v>57</v>
      </c>
    </row>
    <row r="16" spans="1:3">
      <c r="A16" s="4" t="s">
        <v>1476</v>
      </c>
    </row>
    <row r="17" spans="1:3">
      <c r="A17" s="3" t="s">
        <v>1461</v>
      </c>
    </row>
    <row r="18" spans="1:3">
      <c r="A18" s="4" t="s">
        <v>195</v>
      </c>
      <c r="B18" s="5" t="n">
        <v>42</v>
      </c>
      <c r="C18" s="5" t="n">
        <v>42</v>
      </c>
    </row>
    <row r="19" spans="1:3">
      <c r="A19" s="4" t="s">
        <v>1477</v>
      </c>
    </row>
    <row r="20" spans="1:3">
      <c r="A20" s="3" t="s">
        <v>1461</v>
      </c>
    </row>
    <row r="21" spans="1:3">
      <c r="A21" s="4" t="s">
        <v>195</v>
      </c>
      <c r="B21" s="5" t="n">
        <v>52</v>
      </c>
      <c r="C21" s="5" t="n">
        <v>44</v>
      </c>
    </row>
    <row r="22" spans="1:3">
      <c r="A22" s="4" t="s">
        <v>1478</v>
      </c>
    </row>
    <row r="23" spans="1:3">
      <c r="A23" s="3" t="s">
        <v>1461</v>
      </c>
    </row>
    <row r="24" spans="1:3">
      <c r="A24" s="4" t="s">
        <v>195</v>
      </c>
      <c r="B24" s="5" t="n">
        <v>31</v>
      </c>
      <c r="C24" s="5" t="n">
        <v>30</v>
      </c>
    </row>
    <row r="25" spans="1:3">
      <c r="A25" s="4" t="s">
        <v>1479</v>
      </c>
    </row>
    <row r="26" spans="1:3">
      <c r="A26" s="3" t="s">
        <v>1461</v>
      </c>
    </row>
    <row r="27" spans="1:3">
      <c r="A27" s="4" t="s">
        <v>195</v>
      </c>
      <c r="B27" s="7" t="n">
        <v>1</v>
      </c>
      <c r="C27" s="7"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0</v>
      </c>
      <c r="B1" s="2" t="s">
        <v>29</v>
      </c>
      <c r="D1" s="2" t="s">
        <v>1</v>
      </c>
    </row>
    <row r="2" spans="1:5">
      <c r="B2" s="2" t="s">
        <v>30</v>
      </c>
      <c r="C2" s="2" t="s">
        <v>31</v>
      </c>
      <c r="D2" s="2" t="s">
        <v>30</v>
      </c>
      <c r="E2" s="2" t="s">
        <v>31</v>
      </c>
    </row>
    <row r="3" spans="1:5">
      <c r="A3" s="3" t="s">
        <v>1461</v>
      </c>
    </row>
    <row r="4" spans="1:5">
      <c r="A4" s="4" t="s">
        <v>55</v>
      </c>
      <c r="B4" s="7" t="n">
        <v>31</v>
      </c>
      <c r="C4" s="7" t="n">
        <v>28</v>
      </c>
      <c r="D4" s="7" t="n">
        <v>72</v>
      </c>
      <c r="E4" s="7" t="n">
        <v>67</v>
      </c>
    </row>
    <row r="5" spans="1:5">
      <c r="A5" s="4" t="s">
        <v>27</v>
      </c>
    </row>
    <row r="6" spans="1:5">
      <c r="A6" s="3" t="s">
        <v>1461</v>
      </c>
    </row>
    <row r="7" spans="1:5">
      <c r="A7" s="4" t="s">
        <v>55</v>
      </c>
      <c r="B7" s="5" t="n">
        <v>31</v>
      </c>
      <c r="C7" s="5" t="n">
        <v>29</v>
      </c>
      <c r="D7" s="5" t="n">
        <v>74</v>
      </c>
      <c r="E7" s="5" t="n">
        <v>68</v>
      </c>
    </row>
    <row r="8" spans="1:5">
      <c r="A8" s="4" t="s">
        <v>1481</v>
      </c>
    </row>
    <row r="9" spans="1:5">
      <c r="A9" s="3" t="s">
        <v>1461</v>
      </c>
    </row>
    <row r="10" spans="1:5">
      <c r="A10" s="4" t="s">
        <v>55</v>
      </c>
      <c r="B10" s="5" t="n">
        <v>27</v>
      </c>
      <c r="C10" s="5" t="n">
        <v>24</v>
      </c>
      <c r="D10" s="5" t="n">
        <v>66</v>
      </c>
      <c r="E10" s="5" t="n">
        <v>58</v>
      </c>
    </row>
    <row r="11" spans="1:5">
      <c r="A11" s="4" t="s">
        <v>1482</v>
      </c>
    </row>
    <row r="12" spans="1:5">
      <c r="A12" s="3" t="s">
        <v>1461</v>
      </c>
    </row>
    <row r="13" spans="1:5">
      <c r="A13" s="4" t="s">
        <v>55</v>
      </c>
      <c r="B13" s="5" t="n">
        <v>1</v>
      </c>
      <c r="C13" s="5" t="n">
        <v>1</v>
      </c>
      <c r="D13" s="5" t="n">
        <v>2</v>
      </c>
      <c r="E13" s="5" t="n">
        <v>4</v>
      </c>
    </row>
    <row r="14" spans="1:5">
      <c r="A14" s="4" t="s">
        <v>1483</v>
      </c>
    </row>
    <row r="15" spans="1:5">
      <c r="A15" s="3" t="s">
        <v>1461</v>
      </c>
    </row>
    <row r="16" spans="1:5">
      <c r="A16" s="4" t="s">
        <v>55</v>
      </c>
      <c r="B16" s="5" t="n">
        <v>1</v>
      </c>
      <c r="C16" s="5" t="n">
        <v>2</v>
      </c>
      <c r="D16" s="5" t="n">
        <v>3</v>
      </c>
      <c r="E16" s="5" t="n">
        <v>3</v>
      </c>
    </row>
    <row r="17" spans="1:5">
      <c r="A17" s="4" t="s">
        <v>1484</v>
      </c>
    </row>
    <row r="18" spans="1:5">
      <c r="A18" s="3" t="s">
        <v>1461</v>
      </c>
    </row>
    <row r="19" spans="1:5">
      <c r="A19" s="4" t="s">
        <v>55</v>
      </c>
      <c r="B19" s="5" t="n">
        <v>1</v>
      </c>
      <c r="C19" s="5" t="n">
        <v>2</v>
      </c>
      <c r="D19" s="5" t="n">
        <v>2</v>
      </c>
      <c r="E19" s="5" t="n">
        <v>2</v>
      </c>
    </row>
    <row r="20" spans="1:5">
      <c r="A20" s="4" t="s">
        <v>1485</v>
      </c>
    </row>
    <row r="21" spans="1:5">
      <c r="A21" s="3" t="s">
        <v>1461</v>
      </c>
    </row>
    <row r="22" spans="1:5">
      <c r="A22" s="4" t="s">
        <v>55</v>
      </c>
      <c r="B22" s="7" t="n">
        <v>1</v>
      </c>
      <c r="C22" s="7" t="n">
        <v>0</v>
      </c>
      <c r="D22" s="7" t="n">
        <v>1</v>
      </c>
      <c r="E22" s="7" t="n">
        <v>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6</v>
      </c>
      <c r="B1" s="2" t="s">
        <v>29</v>
      </c>
      <c r="D1" s="2" t="s">
        <v>1</v>
      </c>
    </row>
    <row r="2" spans="1:5">
      <c r="B2" s="2" t="s">
        <v>30</v>
      </c>
      <c r="C2" s="2" t="s">
        <v>31</v>
      </c>
      <c r="D2" s="2" t="s">
        <v>30</v>
      </c>
      <c r="E2" s="2" t="s">
        <v>31</v>
      </c>
    </row>
    <row r="3" spans="1:5">
      <c r="A3" s="3" t="s">
        <v>1461</v>
      </c>
    </row>
    <row r="4" spans="1:5">
      <c r="A4" s="4" t="s">
        <v>1487</v>
      </c>
      <c r="B4" s="7" t="n">
        <v>146</v>
      </c>
      <c r="C4" s="7" t="n">
        <v>143</v>
      </c>
      <c r="D4" s="7" t="n">
        <v>306</v>
      </c>
      <c r="E4" s="7" t="n">
        <v>298</v>
      </c>
    </row>
    <row r="5" spans="1:5">
      <c r="A5" s="4" t="s">
        <v>1488</v>
      </c>
      <c r="B5" s="5" t="n">
        <v>60</v>
      </c>
      <c r="C5" s="5" t="n">
        <v>63</v>
      </c>
      <c r="D5" s="5" t="n">
        <v>159</v>
      </c>
      <c r="E5" s="5" t="n">
        <v>147</v>
      </c>
    </row>
    <row r="6" spans="1:5">
      <c r="A6" s="4" t="s">
        <v>1489</v>
      </c>
      <c r="B6" s="7" t="n">
        <v>54</v>
      </c>
      <c r="C6" s="7" t="n">
        <v>48</v>
      </c>
      <c r="D6" s="7" t="n">
        <v>132</v>
      </c>
      <c r="E6" s="7" t="n">
        <v>11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40"/>
    <col customWidth="1" max="5" min="5" width="21"/>
    <col customWidth="1" max="6" min="6" width="26"/>
  </cols>
  <sheetData>
    <row r="1" spans="1:6">
      <c r="A1" s="1" t="s">
        <v>1490</v>
      </c>
      <c r="B1" s="2" t="s">
        <v>29</v>
      </c>
      <c r="D1" s="2" t="s">
        <v>1</v>
      </c>
    </row>
    <row r="2" spans="1:6">
      <c r="B2" s="2" t="s">
        <v>1491</v>
      </c>
      <c r="C2" s="2" t="s">
        <v>587</v>
      </c>
      <c r="D2" s="2" t="s">
        <v>1492</v>
      </c>
      <c r="E2" s="2" t="s">
        <v>587</v>
      </c>
      <c r="F2" s="2" t="s">
        <v>1493</v>
      </c>
    </row>
    <row r="3" spans="1:6">
      <c r="A3" s="3" t="s">
        <v>1494</v>
      </c>
    </row>
    <row r="4" spans="1:6">
      <c r="A4" s="4" t="s">
        <v>1495</v>
      </c>
      <c r="D4" s="5" t="n">
        <v>4</v>
      </c>
    </row>
    <row r="5" spans="1:6">
      <c r="A5" s="4" t="s">
        <v>1496</v>
      </c>
      <c r="B5" s="5" t="n">
        <v>4</v>
      </c>
      <c r="D5" s="5" t="n">
        <v>4</v>
      </c>
    </row>
    <row r="6" spans="1:6">
      <c r="A6" s="4" t="s">
        <v>438</v>
      </c>
      <c r="B6" s="7" t="n">
        <v>706</v>
      </c>
      <c r="C6" s="7" t="n">
        <v>684</v>
      </c>
      <c r="D6" s="7" t="n">
        <v>2314</v>
      </c>
      <c r="E6" s="7" t="n">
        <v>2214</v>
      </c>
    </row>
    <row r="7" spans="1:6">
      <c r="A7" s="4" t="s">
        <v>27</v>
      </c>
    </row>
    <row r="8" spans="1:6">
      <c r="A8" s="3" t="s">
        <v>1494</v>
      </c>
    </row>
    <row r="9" spans="1:6">
      <c r="A9" s="4" t="s">
        <v>1495</v>
      </c>
      <c r="D9" s="5" t="n">
        <v>4</v>
      </c>
    </row>
    <row r="10" spans="1:6">
      <c r="A10" s="4" t="s">
        <v>1496</v>
      </c>
      <c r="B10" s="5" t="n">
        <v>7</v>
      </c>
      <c r="D10" s="5" t="n">
        <v>7</v>
      </c>
    </row>
    <row r="11" spans="1:6">
      <c r="A11" s="4" t="s">
        <v>1497</v>
      </c>
      <c r="B11" s="5" t="n">
        <v>7</v>
      </c>
      <c r="D11" s="5" t="n">
        <v>7</v>
      </c>
    </row>
    <row r="12" spans="1:6">
      <c r="A12" s="4" t="s">
        <v>438</v>
      </c>
      <c r="B12" s="7" t="n">
        <v>710</v>
      </c>
      <c r="C12" s="5" t="n">
        <v>684</v>
      </c>
      <c r="D12" s="7" t="n">
        <v>2341</v>
      </c>
      <c r="E12" s="5" t="n">
        <v>2205</v>
      </c>
    </row>
    <row r="13" spans="1:6">
      <c r="A13" s="4" t="s">
        <v>26</v>
      </c>
    </row>
    <row r="14" spans="1:6">
      <c r="A14" s="3" t="s">
        <v>1494</v>
      </c>
    </row>
    <row r="15" spans="1:6">
      <c r="A15" s="4" t="s">
        <v>74</v>
      </c>
      <c r="B15" s="5" t="n">
        <v>109</v>
      </c>
      <c r="C15" s="5" t="n">
        <v>90</v>
      </c>
      <c r="D15" s="5" t="n">
        <v>192</v>
      </c>
      <c r="E15" s="5" t="n">
        <v>190</v>
      </c>
    </row>
    <row r="16" spans="1:6">
      <c r="A16" s="4" t="s">
        <v>1498</v>
      </c>
    </row>
    <row r="17" spans="1:6">
      <c r="A17" s="3" t="s">
        <v>1494</v>
      </c>
    </row>
    <row r="18" spans="1:6">
      <c r="A18" s="4" t="s">
        <v>438</v>
      </c>
      <c r="B18" s="5" t="n">
        <v>8</v>
      </c>
      <c r="C18" s="5" t="n">
        <v>10</v>
      </c>
      <c r="D18" s="5" t="n">
        <v>8</v>
      </c>
      <c r="E18" s="5" t="n">
        <v>10</v>
      </c>
    </row>
    <row r="19" spans="1:6">
      <c r="A19" s="4" t="s">
        <v>1499</v>
      </c>
    </row>
    <row r="20" spans="1:6">
      <c r="A20" s="3" t="s">
        <v>1494</v>
      </c>
    </row>
    <row r="21" spans="1:6">
      <c r="A21" s="4" t="s">
        <v>438</v>
      </c>
      <c r="B21" s="7" t="n">
        <v>22</v>
      </c>
      <c r="C21" s="7" t="n">
        <v>33</v>
      </c>
      <c r="D21" s="7" t="n">
        <v>58</v>
      </c>
      <c r="E21" s="7" t="n">
        <v>56</v>
      </c>
    </row>
    <row r="22" spans="1:6">
      <c r="A22" s="4" t="s">
        <v>1500</v>
      </c>
    </row>
    <row r="23" spans="1:6">
      <c r="A23" s="3" t="s">
        <v>1494</v>
      </c>
    </row>
    <row r="24" spans="1:6">
      <c r="A24" s="4" t="s">
        <v>1496</v>
      </c>
      <c r="F24" s="5" t="n">
        <v>4</v>
      </c>
    </row>
    <row r="25" spans="1:6">
      <c r="A25" s="4" t="s">
        <v>1501</v>
      </c>
    </row>
    <row r="26" spans="1:6">
      <c r="A26" s="3" t="s">
        <v>1494</v>
      </c>
    </row>
    <row r="27" spans="1:6">
      <c r="A27" s="4" t="s">
        <v>1440</v>
      </c>
      <c r="F27" s="5" t="n">
        <v>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8"/>
    <col customWidth="1" max="6" min="6" width="21"/>
    <col customWidth="1" max="7" min="7" width="21"/>
  </cols>
  <sheetData>
    <row r="1" spans="1:7">
      <c r="A1" s="1" t="s">
        <v>1502</v>
      </c>
      <c r="B1" s="2" t="s">
        <v>29</v>
      </c>
      <c r="E1" s="2" t="s">
        <v>1</v>
      </c>
    </row>
    <row r="2" spans="1:7">
      <c r="B2" s="2" t="s">
        <v>1503</v>
      </c>
      <c r="C2" s="2" t="s">
        <v>1022</v>
      </c>
      <c r="D2" s="2" t="s">
        <v>587</v>
      </c>
      <c r="E2" s="2" t="s">
        <v>1503</v>
      </c>
      <c r="F2" s="2" t="s">
        <v>587</v>
      </c>
      <c r="G2" s="2" t="s">
        <v>512</v>
      </c>
    </row>
    <row r="3" spans="1:7">
      <c r="A3" s="3" t="s">
        <v>1494</v>
      </c>
    </row>
    <row r="4" spans="1:7">
      <c r="A4" s="4" t="s">
        <v>1504</v>
      </c>
      <c r="B4" s="7" t="n">
        <v>5627</v>
      </c>
      <c r="D4" s="7" t="n">
        <v>5430</v>
      </c>
      <c r="E4" s="7" t="n">
        <v>11999</v>
      </c>
      <c r="F4" s="7" t="n">
        <v>11202</v>
      </c>
    </row>
    <row r="5" spans="1:7">
      <c r="A5" s="4" t="s">
        <v>1505</v>
      </c>
      <c r="B5" s="5" t="n">
        <v>-154</v>
      </c>
      <c r="D5" s="5" t="n">
        <v>-1381</v>
      </c>
      <c r="E5" s="5" t="n">
        <v>784</v>
      </c>
      <c r="F5" s="5" t="n">
        <v>-723</v>
      </c>
    </row>
    <row r="6" spans="1:7">
      <c r="A6" s="4" t="s">
        <v>194</v>
      </c>
      <c r="B6" s="5" t="n">
        <v>5315</v>
      </c>
      <c r="E6" s="5" t="n">
        <v>5315</v>
      </c>
      <c r="G6" s="7" t="n">
        <v>6268</v>
      </c>
    </row>
    <row r="7" spans="1:7">
      <c r="A7" s="4" t="s">
        <v>1506</v>
      </c>
      <c r="B7" s="5" t="n">
        <v>112777</v>
      </c>
      <c r="E7" s="5" t="n">
        <v>112777</v>
      </c>
      <c r="G7" s="5" t="n">
        <v>111005</v>
      </c>
    </row>
    <row r="8" spans="1:7">
      <c r="A8" s="4" t="s">
        <v>50</v>
      </c>
      <c r="E8" s="5" t="n">
        <v>42</v>
      </c>
    </row>
    <row r="9" spans="1:7">
      <c r="A9" s="4" t="s">
        <v>1507</v>
      </c>
    </row>
    <row r="10" spans="1:7">
      <c r="A10" s="3" t="s">
        <v>1494</v>
      </c>
    </row>
    <row r="11" spans="1:7">
      <c r="A11" s="4" t="s">
        <v>1508</v>
      </c>
      <c r="F11" s="5" t="n">
        <v>20</v>
      </c>
    </row>
    <row r="12" spans="1:7">
      <c r="A12" s="4" t="s">
        <v>77</v>
      </c>
      <c r="F12" s="5" t="n">
        <v>33</v>
      </c>
    </row>
    <row r="13" spans="1:7">
      <c r="A13" s="4" t="s">
        <v>1509</v>
      </c>
    </row>
    <row r="14" spans="1:7">
      <c r="A14" s="3" t="s">
        <v>1494</v>
      </c>
    </row>
    <row r="15" spans="1:7">
      <c r="A15" s="4" t="s">
        <v>1504</v>
      </c>
      <c r="B15" s="5" t="n">
        <v>-49</v>
      </c>
      <c r="D15" s="5" t="n">
        <v>-37</v>
      </c>
      <c r="E15" s="5" t="n">
        <v>-100</v>
      </c>
      <c r="F15" s="5" t="n">
        <v>-79</v>
      </c>
    </row>
    <row r="16" spans="1:7">
      <c r="A16" s="4" t="s">
        <v>1505</v>
      </c>
      <c r="B16" s="5" t="n">
        <v>3</v>
      </c>
      <c r="D16" s="5" t="n">
        <v>-2</v>
      </c>
      <c r="E16" s="5" t="n">
        <v>4</v>
      </c>
      <c r="F16" s="5" t="n">
        <v>0</v>
      </c>
    </row>
    <row r="17" spans="1:7">
      <c r="A17" s="4" t="s">
        <v>194</v>
      </c>
      <c r="B17" s="5" t="n">
        <v>0</v>
      </c>
      <c r="E17" s="5" t="n">
        <v>0</v>
      </c>
      <c r="G17" s="5" t="n">
        <v>0</v>
      </c>
    </row>
    <row r="18" spans="1:7">
      <c r="A18" s="4" t="s">
        <v>1506</v>
      </c>
      <c r="B18" s="5" t="n">
        <v>-1791</v>
      </c>
      <c r="E18" s="5" t="n">
        <v>-1791</v>
      </c>
      <c r="G18" s="5" t="n">
        <v>-1619</v>
      </c>
    </row>
    <row r="19" spans="1:7">
      <c r="A19" s="4" t="s">
        <v>1510</v>
      </c>
    </row>
    <row r="20" spans="1:7">
      <c r="A20" s="3" t="s">
        <v>1494</v>
      </c>
    </row>
    <row r="21" spans="1:7">
      <c r="A21" s="4" t="s">
        <v>1504</v>
      </c>
      <c r="B21" s="5" t="n">
        <v>4565</v>
      </c>
      <c r="D21" s="5" t="n">
        <v>4585</v>
      </c>
      <c r="E21" s="5" t="n">
        <v>8948</v>
      </c>
      <c r="F21" s="5" t="n">
        <v>8716</v>
      </c>
    </row>
    <row r="22" spans="1:7">
      <c r="A22" s="4" t="s">
        <v>1505</v>
      </c>
      <c r="B22" s="5" t="n">
        <v>-26</v>
      </c>
      <c r="D22" s="5" t="n">
        <v>-1360</v>
      </c>
      <c r="E22" s="5" t="n">
        <v>706</v>
      </c>
      <c r="F22" s="5" t="n">
        <v>-859</v>
      </c>
    </row>
    <row r="23" spans="1:7">
      <c r="A23" s="4" t="s">
        <v>194</v>
      </c>
      <c r="B23" s="5" t="n">
        <v>2</v>
      </c>
      <c r="E23" s="5" t="n">
        <v>2</v>
      </c>
      <c r="G23" s="5" t="n">
        <v>2</v>
      </c>
    </row>
    <row r="24" spans="1:7">
      <c r="A24" s="4" t="s">
        <v>1506</v>
      </c>
      <c r="B24" s="5" t="n">
        <v>88749</v>
      </c>
      <c r="E24" s="5" t="n">
        <v>88749</v>
      </c>
      <c r="G24" s="5" t="n">
        <v>87085</v>
      </c>
    </row>
    <row r="25" spans="1:7">
      <c r="A25" s="4" t="s">
        <v>1511</v>
      </c>
    </row>
    <row r="26" spans="1:7">
      <c r="A26" s="3" t="s">
        <v>1494</v>
      </c>
    </row>
    <row r="27" spans="1:7">
      <c r="A27" s="4" t="s">
        <v>1504</v>
      </c>
      <c r="B27" s="5" t="n">
        <v>730</v>
      </c>
      <c r="D27" s="5" t="n">
        <v>716</v>
      </c>
      <c r="E27" s="5" t="n">
        <v>2369</v>
      </c>
      <c r="F27" s="5" t="n">
        <v>2276</v>
      </c>
    </row>
    <row r="28" spans="1:7">
      <c r="A28" s="4" t="s">
        <v>1505</v>
      </c>
      <c r="B28" s="5" t="n">
        <v>-31</v>
      </c>
      <c r="D28" s="5" t="n">
        <v>49</v>
      </c>
      <c r="E28" s="5" t="n">
        <v>248</v>
      </c>
      <c r="F28" s="5" t="n">
        <v>288</v>
      </c>
    </row>
    <row r="29" spans="1:7">
      <c r="A29" s="4" t="s">
        <v>194</v>
      </c>
      <c r="B29" s="5" t="n">
        <v>5015</v>
      </c>
      <c r="E29" s="5" t="n">
        <v>5015</v>
      </c>
      <c r="G29" s="5" t="n">
        <v>5967</v>
      </c>
    </row>
    <row r="30" spans="1:7">
      <c r="A30" s="4" t="s">
        <v>1506</v>
      </c>
      <c r="B30" s="5" t="n">
        <v>22112</v>
      </c>
      <c r="E30" s="5" t="n">
        <v>22112</v>
      </c>
      <c r="G30" s="5" t="n">
        <v>22987</v>
      </c>
    </row>
    <row r="31" spans="1:7">
      <c r="A31" s="4" t="s">
        <v>1512</v>
      </c>
    </row>
    <row r="32" spans="1:7">
      <c r="A32" s="3" t="s">
        <v>1494</v>
      </c>
    </row>
    <row r="33" spans="1:7">
      <c r="A33" s="4" t="s">
        <v>1504</v>
      </c>
      <c r="B33" s="5" t="n">
        <v>381</v>
      </c>
      <c r="D33" s="5" t="n">
        <v>166</v>
      </c>
      <c r="E33" s="5" t="n">
        <v>782</v>
      </c>
      <c r="F33" s="5" t="n">
        <v>289</v>
      </c>
    </row>
    <row r="34" spans="1:7">
      <c r="A34" s="4" t="s">
        <v>1505</v>
      </c>
      <c r="B34" s="5" t="n">
        <v>-100</v>
      </c>
      <c r="D34" s="5" t="n">
        <v>-68</v>
      </c>
      <c r="E34" s="5" t="n">
        <v>-174</v>
      </c>
      <c r="F34" s="5" t="n">
        <v>-152</v>
      </c>
    </row>
    <row r="35" spans="1:7">
      <c r="A35" s="4" t="s">
        <v>194</v>
      </c>
      <c r="B35" s="5" t="n">
        <v>298</v>
      </c>
      <c r="E35" s="5" t="n">
        <v>298</v>
      </c>
      <c r="G35" s="5" t="n">
        <v>299</v>
      </c>
    </row>
    <row r="36" spans="1:7">
      <c r="A36" s="4" t="s">
        <v>1506</v>
      </c>
      <c r="B36" s="5" t="n">
        <v>3707</v>
      </c>
      <c r="E36" s="5" t="n">
        <v>3707</v>
      </c>
      <c r="G36" s="5" t="n">
        <v>2552</v>
      </c>
    </row>
    <row r="37" spans="1:7">
      <c r="A37" s="4" t="s">
        <v>1513</v>
      </c>
    </row>
    <row r="38" spans="1:7">
      <c r="A38" s="3" t="s">
        <v>1494</v>
      </c>
    </row>
    <row r="39" spans="1:7">
      <c r="A39" s="4" t="s">
        <v>748</v>
      </c>
      <c r="B39" s="5" t="n">
        <v>1060</v>
      </c>
      <c r="D39" s="5" t="n">
        <v>3000</v>
      </c>
      <c r="E39" s="5" t="n">
        <v>1100</v>
      </c>
      <c r="F39" s="5" t="n">
        <v>3100</v>
      </c>
    </row>
    <row r="40" spans="1:7">
      <c r="A40" s="4" t="s">
        <v>749</v>
      </c>
      <c r="B40" s="5" t="n">
        <v>800</v>
      </c>
      <c r="D40" s="5" t="n">
        <v>2100</v>
      </c>
      <c r="E40" s="5" t="n">
        <v>800</v>
      </c>
      <c r="F40" s="5" t="n">
        <v>2200</v>
      </c>
    </row>
    <row r="41" spans="1:7">
      <c r="A41" s="4" t="s">
        <v>26</v>
      </c>
    </row>
    <row r="42" spans="1:7">
      <c r="A42" s="3" t="s">
        <v>1494</v>
      </c>
    </row>
    <row r="43" spans="1:7">
      <c r="A43" s="4" t="s">
        <v>1504</v>
      </c>
      <c r="B43" s="5" t="n">
        <v>555</v>
      </c>
      <c r="D43" s="5" t="n">
        <v>529</v>
      </c>
      <c r="E43" s="5" t="n">
        <v>1064</v>
      </c>
      <c r="F43" s="5" t="n">
        <v>979</v>
      </c>
    </row>
    <row r="44" spans="1:7">
      <c r="A44" s="4" t="s">
        <v>1505</v>
      </c>
      <c r="B44" s="5" t="n">
        <v>22</v>
      </c>
      <c r="D44" s="5" t="n">
        <v>82</v>
      </c>
      <c r="E44" s="5" t="n">
        <v>143</v>
      </c>
      <c r="F44" s="5" t="n">
        <v>151</v>
      </c>
    </row>
    <row r="45" spans="1:7">
      <c r="A45" s="4" t="s">
        <v>1506</v>
      </c>
      <c r="B45" s="5" t="n">
        <v>15428</v>
      </c>
      <c r="E45" s="5" t="n">
        <v>15428</v>
      </c>
      <c r="G45" s="5" t="n">
        <v>15206</v>
      </c>
    </row>
    <row r="46" spans="1:7">
      <c r="A46" s="4" t="s">
        <v>27</v>
      </c>
    </row>
    <row r="47" spans="1:7">
      <c r="A47" s="3" t="s">
        <v>1494</v>
      </c>
    </row>
    <row r="48" spans="1:7">
      <c r="A48" s="4" t="s">
        <v>1504</v>
      </c>
      <c r="B48" s="5" t="n">
        <v>730</v>
      </c>
      <c r="D48" s="5" t="n">
        <v>716</v>
      </c>
      <c r="E48" s="5" t="n">
        <v>2369</v>
      </c>
      <c r="F48" s="5" t="n">
        <v>2276</v>
      </c>
    </row>
    <row r="49" spans="1:7">
      <c r="A49" s="4" t="s">
        <v>1505</v>
      </c>
      <c r="B49" s="5" t="n">
        <v>-31</v>
      </c>
      <c r="D49" s="5" t="n">
        <v>49</v>
      </c>
      <c r="E49" s="5" t="n">
        <v>248</v>
      </c>
      <c r="F49" s="5" t="n">
        <v>288</v>
      </c>
    </row>
    <row r="50" spans="1:7">
      <c r="A50" s="4" t="s">
        <v>194</v>
      </c>
      <c r="B50" s="5" t="n">
        <v>5015</v>
      </c>
      <c r="E50" s="5" t="n">
        <v>5015</v>
      </c>
      <c r="G50" s="5" t="n">
        <v>5967</v>
      </c>
    </row>
    <row r="51" spans="1:7">
      <c r="A51" s="4" t="s">
        <v>1506</v>
      </c>
      <c r="B51" s="5" t="n">
        <v>22112</v>
      </c>
      <c r="E51" s="5" t="n">
        <v>22112</v>
      </c>
      <c r="G51" s="5" t="n">
        <v>22987</v>
      </c>
    </row>
    <row r="52" spans="1:7">
      <c r="A52" s="4" t="s">
        <v>50</v>
      </c>
      <c r="B52" s="5" t="n">
        <v>0</v>
      </c>
      <c r="C52" s="7" t="n">
        <v>42</v>
      </c>
      <c r="D52" s="5" t="n">
        <v>0</v>
      </c>
      <c r="E52" s="5" t="n">
        <v>42</v>
      </c>
      <c r="F52" s="5" t="n">
        <v>0</v>
      </c>
    </row>
    <row r="53" spans="1:7">
      <c r="A53" s="4" t="s">
        <v>78</v>
      </c>
      <c r="B53" s="5" t="n">
        <v>36</v>
      </c>
      <c r="D53" s="5" t="n">
        <v>0</v>
      </c>
      <c r="E53" s="5" t="n">
        <v>36</v>
      </c>
      <c r="F53" s="5" t="n">
        <v>0</v>
      </c>
    </row>
    <row r="54" spans="1:7">
      <c r="A54" s="4" t="s">
        <v>1511</v>
      </c>
    </row>
    <row r="55" spans="1:7">
      <c r="A55" s="3" t="s">
        <v>1494</v>
      </c>
    </row>
    <row r="56" spans="1:7">
      <c r="A56" s="4" t="s">
        <v>1504</v>
      </c>
      <c r="B56" s="5" t="n">
        <v>734</v>
      </c>
      <c r="D56" s="5" t="n">
        <v>769</v>
      </c>
      <c r="E56" s="5" t="n">
        <v>2405</v>
      </c>
      <c r="F56" s="5" t="n">
        <v>2393</v>
      </c>
    </row>
    <row r="57" spans="1:7">
      <c r="A57" s="4" t="s">
        <v>1505</v>
      </c>
      <c r="B57" s="5" t="n">
        <v>-15</v>
      </c>
      <c r="D57" s="5" t="n">
        <v>50</v>
      </c>
      <c r="E57" s="5" t="n">
        <v>274</v>
      </c>
      <c r="F57" s="5" t="n">
        <v>282</v>
      </c>
    </row>
    <row r="58" spans="1:7">
      <c r="A58" s="4" t="s">
        <v>1506</v>
      </c>
      <c r="B58" s="5" t="n">
        <v>23351</v>
      </c>
      <c r="E58" s="5" t="n">
        <v>23351</v>
      </c>
      <c r="G58" s="5" t="n">
        <v>24842</v>
      </c>
    </row>
    <row r="59" spans="1:7">
      <c r="A59" s="4" t="s">
        <v>1514</v>
      </c>
    </row>
    <row r="60" spans="1:7">
      <c r="A60" s="3" t="s">
        <v>1494</v>
      </c>
    </row>
    <row r="61" spans="1:7">
      <c r="A61" s="4" t="s">
        <v>1504</v>
      </c>
      <c r="B61" s="5" t="n">
        <v>-5</v>
      </c>
      <c r="D61" s="5" t="n">
        <v>-56</v>
      </c>
      <c r="E61" s="5" t="n">
        <v>-38</v>
      </c>
      <c r="F61" s="5" t="n">
        <v>-122</v>
      </c>
    </row>
    <row r="62" spans="1:7">
      <c r="A62" s="4" t="s">
        <v>1505</v>
      </c>
      <c r="B62" s="5" t="n">
        <v>0</v>
      </c>
      <c r="D62" s="5" t="n">
        <v>0</v>
      </c>
      <c r="E62" s="5" t="n">
        <v>0</v>
      </c>
      <c r="F62" s="5" t="n">
        <v>0</v>
      </c>
    </row>
    <row r="63" spans="1:7">
      <c r="A63" s="4" t="s">
        <v>1506</v>
      </c>
      <c r="B63" s="5" t="n">
        <v>-12783</v>
      </c>
      <c r="E63" s="5" t="n">
        <v>-12783</v>
      </c>
      <c r="G63" s="5" t="n">
        <v>-14039</v>
      </c>
    </row>
    <row r="64" spans="1:7">
      <c r="A64" s="4" t="s">
        <v>1515</v>
      </c>
    </row>
    <row r="65" spans="1:7">
      <c r="A65" s="3" t="s">
        <v>1494</v>
      </c>
    </row>
    <row r="66" spans="1:7">
      <c r="A66" s="4" t="s">
        <v>1504</v>
      </c>
      <c r="B66" s="5" t="n">
        <v>1</v>
      </c>
      <c r="D66" s="5" t="n">
        <v>3</v>
      </c>
      <c r="E66" s="5" t="n">
        <v>2</v>
      </c>
      <c r="F66" s="5" t="n">
        <v>5</v>
      </c>
    </row>
    <row r="67" spans="1:7">
      <c r="A67" s="4" t="s">
        <v>1505</v>
      </c>
      <c r="B67" s="5" t="n">
        <v>-16</v>
      </c>
      <c r="D67" s="5" t="n">
        <v>-1</v>
      </c>
      <c r="E67" s="5" t="n">
        <v>-26</v>
      </c>
      <c r="F67" s="5" t="n">
        <v>6</v>
      </c>
    </row>
    <row r="68" spans="1:7">
      <c r="A68" s="4" t="s">
        <v>1506</v>
      </c>
      <c r="B68" s="5" t="n">
        <v>11544</v>
      </c>
      <c r="E68" s="5" t="n">
        <v>11544</v>
      </c>
      <c r="G68" s="5" t="n">
        <v>12184</v>
      </c>
    </row>
    <row r="69" spans="1:7">
      <c r="A69" s="4" t="s">
        <v>475</v>
      </c>
    </row>
    <row r="70" spans="1:7">
      <c r="A70" s="3" t="s">
        <v>1494</v>
      </c>
    </row>
    <row r="71" spans="1:7">
      <c r="A71" s="4" t="s">
        <v>194</v>
      </c>
      <c r="B71" s="5" t="n">
        <v>4034</v>
      </c>
      <c r="E71" s="5" t="n">
        <v>4034</v>
      </c>
      <c r="G71" s="5" t="n">
        <v>4702</v>
      </c>
    </row>
    <row r="72" spans="1:7">
      <c r="A72" s="4" t="s">
        <v>50</v>
      </c>
      <c r="E72" s="5" t="n">
        <v>0</v>
      </c>
    </row>
    <row r="73" spans="1:7">
      <c r="A73" s="4" t="s">
        <v>1516</v>
      </c>
    </row>
    <row r="74" spans="1:7">
      <c r="A74" s="3" t="s">
        <v>1494</v>
      </c>
    </row>
    <row r="75" spans="1:7">
      <c r="A75" s="4" t="s">
        <v>1504</v>
      </c>
      <c r="B75" s="5" t="n">
        <v>643</v>
      </c>
      <c r="D75" s="5" t="n">
        <v>603</v>
      </c>
      <c r="E75" s="5" t="n">
        <v>1856</v>
      </c>
      <c r="F75" s="5" t="n">
        <v>1783</v>
      </c>
    </row>
    <row r="76" spans="1:7">
      <c r="A76" s="4" t="s">
        <v>1505</v>
      </c>
      <c r="B76" s="5" t="n">
        <v>68</v>
      </c>
      <c r="D76" s="5" t="n">
        <v>54</v>
      </c>
      <c r="E76" s="5" t="n">
        <v>216</v>
      </c>
      <c r="F76" s="5" t="n">
        <v>171</v>
      </c>
    </row>
    <row r="77" spans="1:7">
      <c r="A77" s="4" t="s">
        <v>1506</v>
      </c>
      <c r="B77" s="5" t="n">
        <v>18654</v>
      </c>
      <c r="E77" s="5" t="n">
        <v>18654</v>
      </c>
      <c r="G77" s="5" t="n">
        <v>19358</v>
      </c>
    </row>
    <row r="78" spans="1:7">
      <c r="A78" s="4" t="s">
        <v>1517</v>
      </c>
      <c r="B78" s="5" t="n">
        <v>70</v>
      </c>
      <c r="D78" s="5" t="n">
        <v>66</v>
      </c>
    </row>
    <row r="79" spans="1:7">
      <c r="A79" s="4" t="s">
        <v>1518</v>
      </c>
      <c r="E79" s="5" t="n">
        <v>237</v>
      </c>
      <c r="F79" s="5" t="n">
        <v>224</v>
      </c>
    </row>
    <row r="80" spans="1:7">
      <c r="A80" s="4" t="s">
        <v>476</v>
      </c>
    </row>
    <row r="81" spans="1:7">
      <c r="A81" s="3" t="s">
        <v>1494</v>
      </c>
    </row>
    <row r="82" spans="1:7">
      <c r="A82" s="4" t="s">
        <v>194</v>
      </c>
      <c r="B82" s="5" t="n">
        <v>981</v>
      </c>
      <c r="E82" s="5" t="n">
        <v>981</v>
      </c>
      <c r="G82" s="5" t="n">
        <v>1265</v>
      </c>
    </row>
    <row r="83" spans="1:7">
      <c r="A83" s="4" t="s">
        <v>50</v>
      </c>
      <c r="E83" s="5" t="n">
        <v>42</v>
      </c>
    </row>
    <row r="84" spans="1:7">
      <c r="A84" s="4" t="s">
        <v>1519</v>
      </c>
    </row>
    <row r="85" spans="1:7">
      <c r="A85" s="3" t="s">
        <v>1494</v>
      </c>
    </row>
    <row r="86" spans="1:7">
      <c r="A86" s="4" t="s">
        <v>1504</v>
      </c>
      <c r="B86" s="5" t="n">
        <v>89</v>
      </c>
      <c r="D86" s="5" t="n">
        <v>166</v>
      </c>
      <c r="E86" s="5" t="n">
        <v>359</v>
      </c>
      <c r="F86" s="5" t="n">
        <v>454</v>
      </c>
    </row>
    <row r="87" spans="1:7">
      <c r="A87" s="4" t="s">
        <v>1505</v>
      </c>
      <c r="B87" s="5" t="n">
        <v>-76</v>
      </c>
      <c r="D87" s="5" t="n">
        <v>4</v>
      </c>
      <c r="E87" s="5" t="n">
        <v>-63</v>
      </c>
      <c r="F87" s="5" t="n">
        <v>35</v>
      </c>
    </row>
    <row r="88" spans="1:7">
      <c r="A88" s="4" t="s">
        <v>1506</v>
      </c>
      <c r="B88" s="5" t="n">
        <v>1610</v>
      </c>
      <c r="E88" s="5" t="n">
        <v>1610</v>
      </c>
      <c r="G88" s="5" t="n">
        <v>2147</v>
      </c>
    </row>
    <row r="89" spans="1:7">
      <c r="A89" s="4" t="s">
        <v>1517</v>
      </c>
      <c r="B89" s="5" t="n">
        <v>24</v>
      </c>
      <c r="D89" s="5" t="n">
        <v>32</v>
      </c>
    </row>
    <row r="90" spans="1:7">
      <c r="A90" s="4" t="s">
        <v>1518</v>
      </c>
      <c r="E90" s="5" t="n">
        <v>55</v>
      </c>
      <c r="F90" s="5" t="n">
        <v>63</v>
      </c>
    </row>
    <row r="91" spans="1:7">
      <c r="A91" s="4" t="s">
        <v>78</v>
      </c>
      <c r="B91" s="5" t="n">
        <v>36</v>
      </c>
      <c r="E91" s="5" t="n">
        <v>36</v>
      </c>
    </row>
    <row r="92" spans="1:7">
      <c r="A92" s="4" t="s">
        <v>1520</v>
      </c>
    </row>
    <row r="93" spans="1:7">
      <c r="A93" s="3" t="s">
        <v>1494</v>
      </c>
    </row>
    <row r="94" spans="1:7">
      <c r="A94" s="4" t="s">
        <v>1504</v>
      </c>
      <c r="B94" s="5" t="n">
        <v>-16</v>
      </c>
      <c r="D94" s="5" t="n">
        <v>-12</v>
      </c>
      <c r="E94" s="5" t="n">
        <v>150</v>
      </c>
      <c r="F94" s="5" t="n">
        <v>119</v>
      </c>
    </row>
    <row r="95" spans="1:7">
      <c r="A95" s="4" t="s">
        <v>1505</v>
      </c>
      <c r="B95" s="5" t="n">
        <v>-21</v>
      </c>
      <c r="D95" s="5" t="n">
        <v>-17</v>
      </c>
      <c r="E95" s="5" t="n">
        <v>83</v>
      </c>
      <c r="F95" s="5" t="n">
        <v>51</v>
      </c>
    </row>
    <row r="96" spans="1:7">
      <c r="A96" s="4" t="s">
        <v>1506</v>
      </c>
      <c r="B96" s="5" t="n">
        <v>818</v>
      </c>
      <c r="E96" s="5" t="n">
        <v>818</v>
      </c>
      <c r="G96" s="5" t="n">
        <v>1096</v>
      </c>
    </row>
    <row r="97" spans="1:7">
      <c r="A97" s="4" t="s">
        <v>1521</v>
      </c>
      <c r="B97" s="5" t="n">
        <v>1454</v>
      </c>
      <c r="D97" s="5" t="n">
        <v>1666</v>
      </c>
      <c r="E97" s="5" t="n">
        <v>3393</v>
      </c>
      <c r="F97" s="5" t="n">
        <v>3510</v>
      </c>
    </row>
    <row r="98" spans="1:7">
      <c r="A98" s="4" t="s">
        <v>1522</v>
      </c>
    </row>
    <row r="99" spans="1:7">
      <c r="A99" s="3" t="s">
        <v>1494</v>
      </c>
    </row>
    <row r="100" spans="1:7">
      <c r="A100" s="4" t="s">
        <v>1504</v>
      </c>
      <c r="B100" s="5" t="n">
        <v>18</v>
      </c>
      <c r="D100" s="5" t="n">
        <v>12</v>
      </c>
      <c r="E100" s="5" t="n">
        <v>40</v>
      </c>
      <c r="F100" s="5" t="n">
        <v>37</v>
      </c>
    </row>
    <row r="101" spans="1:7">
      <c r="A101" s="4" t="s">
        <v>1505</v>
      </c>
      <c r="B101" s="5" t="n">
        <v>14</v>
      </c>
      <c r="D101" s="5" t="n">
        <v>9</v>
      </c>
      <c r="E101" s="5" t="n">
        <v>38</v>
      </c>
      <c r="F101" s="5" t="n">
        <v>25</v>
      </c>
    </row>
    <row r="102" spans="1:7">
      <c r="A102" s="4" t="s">
        <v>1506</v>
      </c>
      <c r="B102" s="5" t="n">
        <v>2269</v>
      </c>
      <c r="E102" s="5" t="n">
        <v>2269</v>
      </c>
      <c r="G102" s="5" t="n">
        <v>2241</v>
      </c>
    </row>
    <row r="103" spans="1:7">
      <c r="A103" s="4" t="s">
        <v>1523</v>
      </c>
    </row>
    <row r="104" spans="1:7">
      <c r="A104" s="3" t="s">
        <v>1494</v>
      </c>
    </row>
    <row r="105" spans="1:7">
      <c r="A105" s="4" t="s">
        <v>1504</v>
      </c>
      <c r="B105" s="5" t="n">
        <v>1336</v>
      </c>
      <c r="D105" s="5" t="n">
        <v>1531</v>
      </c>
      <c r="E105" s="5" t="n">
        <v>3274</v>
      </c>
      <c r="F105" s="5" t="n">
        <v>3370</v>
      </c>
    </row>
    <row r="106" spans="1:7">
      <c r="A106" s="4" t="s">
        <v>1524</v>
      </c>
    </row>
    <row r="107" spans="1:7">
      <c r="A107" s="3" t="s">
        <v>1494</v>
      </c>
    </row>
    <row r="108" spans="1:7">
      <c r="A108" s="4" t="s">
        <v>1504</v>
      </c>
      <c r="B108" s="5" t="n">
        <v>102</v>
      </c>
      <c r="D108" s="5" t="n">
        <v>123</v>
      </c>
      <c r="E108" s="5" t="n">
        <v>269</v>
      </c>
      <c r="F108" s="5" t="n">
        <v>259</v>
      </c>
    </row>
    <row r="109" spans="1:7">
      <c r="A109" s="4" t="s">
        <v>1525</v>
      </c>
    </row>
    <row r="110" spans="1:7">
      <c r="A110" s="3" t="s">
        <v>1494</v>
      </c>
    </row>
    <row r="111" spans="1:7">
      <c r="A111" s="4" t="s">
        <v>1504</v>
      </c>
      <c r="B111" s="5" t="n">
        <v>1438</v>
      </c>
      <c r="D111" s="5" t="n">
        <v>1654</v>
      </c>
      <c r="E111" s="5" t="n">
        <v>3543</v>
      </c>
      <c r="F111" s="5" t="n">
        <v>3629</v>
      </c>
    </row>
    <row r="112" spans="1:7">
      <c r="A112" s="4" t="s">
        <v>1526</v>
      </c>
    </row>
    <row r="113" spans="1:7">
      <c r="A113" s="3" t="s">
        <v>1494</v>
      </c>
    </row>
    <row r="114" spans="1:7">
      <c r="A114" s="4" t="s">
        <v>1504</v>
      </c>
      <c r="B114" s="5" t="n">
        <v>4124</v>
      </c>
      <c r="D114" s="5" t="n">
        <v>4157</v>
      </c>
      <c r="E114" s="5" t="n">
        <v>8104</v>
      </c>
      <c r="F114" s="5" t="n">
        <v>7943</v>
      </c>
    </row>
    <row r="115" spans="1:7">
      <c r="A115" s="4" t="s">
        <v>1505</v>
      </c>
      <c r="B115" s="5" t="n">
        <v>-48</v>
      </c>
      <c r="D115" s="5" t="n">
        <v>-1442</v>
      </c>
      <c r="E115" s="5" t="n">
        <v>563</v>
      </c>
      <c r="F115" s="5" t="n">
        <v>-1010</v>
      </c>
    </row>
    <row r="116" spans="1:7">
      <c r="A116" s="4" t="s">
        <v>194</v>
      </c>
      <c r="B116" s="5" t="n">
        <v>0</v>
      </c>
      <c r="E116" s="5" t="n">
        <v>0</v>
      </c>
      <c r="G116" s="5" t="n">
        <v>0</v>
      </c>
    </row>
    <row r="117" spans="1:7">
      <c r="A117" s="4" t="s">
        <v>1506</v>
      </c>
      <c r="B117" s="5" t="n">
        <v>73634</v>
      </c>
      <c r="E117" s="5" t="n">
        <v>73634</v>
      </c>
      <c r="G117" s="5" t="n">
        <v>72204</v>
      </c>
    </row>
    <row r="118" spans="1:7">
      <c r="A118" s="4" t="s">
        <v>1527</v>
      </c>
    </row>
    <row r="119" spans="1:7">
      <c r="A119" s="3" t="s">
        <v>1494</v>
      </c>
    </row>
    <row r="120" spans="1:7">
      <c r="A120" s="4" t="s">
        <v>1504</v>
      </c>
      <c r="B120" s="5" t="n">
        <v>555</v>
      </c>
      <c r="D120" s="5" t="n">
        <v>529</v>
      </c>
      <c r="E120" s="5" t="n">
        <v>1064</v>
      </c>
      <c r="F120" s="5" t="n">
        <v>979</v>
      </c>
    </row>
    <row r="121" spans="1:7">
      <c r="A121" s="4" t="s">
        <v>1505</v>
      </c>
      <c r="B121" s="5" t="n">
        <v>22</v>
      </c>
      <c r="D121" s="5" t="n">
        <v>82</v>
      </c>
      <c r="E121" s="5" t="n">
        <v>143</v>
      </c>
      <c r="F121" s="5" t="n">
        <v>151</v>
      </c>
    </row>
    <row r="122" spans="1:7">
      <c r="A122" s="4" t="s">
        <v>194</v>
      </c>
      <c r="B122" s="5" t="n">
        <v>2</v>
      </c>
      <c r="E122" s="5" t="n">
        <v>2</v>
      </c>
      <c r="G122" s="5" t="n">
        <v>2</v>
      </c>
    </row>
    <row r="123" spans="1:7">
      <c r="A123" s="4" t="s">
        <v>1506</v>
      </c>
      <c r="B123" s="5" t="n">
        <v>15428</v>
      </c>
      <c r="E123" s="5" t="n">
        <v>15428</v>
      </c>
      <c r="G123" s="5" t="n">
        <v>15206</v>
      </c>
    </row>
    <row r="124" spans="1:7">
      <c r="A124" s="4" t="s">
        <v>1528</v>
      </c>
    </row>
    <row r="125" spans="1:7">
      <c r="A125" s="3" t="s">
        <v>1494</v>
      </c>
    </row>
    <row r="126" spans="1:7">
      <c r="A126" s="4" t="s">
        <v>1504</v>
      </c>
      <c r="B126" s="5" t="n">
        <v>-114</v>
      </c>
      <c r="D126" s="5" t="n">
        <v>-101</v>
      </c>
      <c r="E126" s="5" t="n">
        <v>-220</v>
      </c>
      <c r="F126" s="5" t="n">
        <v>-206</v>
      </c>
    </row>
    <row r="127" spans="1:7">
      <c r="A127" s="4" t="s">
        <v>1505</v>
      </c>
      <c r="B127" s="5" t="n">
        <v>0</v>
      </c>
      <c r="D127" s="7" t="n">
        <v>0</v>
      </c>
      <c r="E127" s="5" t="n">
        <v>0</v>
      </c>
      <c r="F127" s="7" t="n">
        <v>0</v>
      </c>
    </row>
    <row r="128" spans="1:7">
      <c r="A128" s="4" t="s">
        <v>194</v>
      </c>
      <c r="B128" s="5" t="n">
        <v>0</v>
      </c>
      <c r="E128" s="5" t="n">
        <v>0</v>
      </c>
      <c r="G128" s="5" t="n">
        <v>0</v>
      </c>
    </row>
    <row r="129" spans="1:7">
      <c r="A129" s="4" t="s">
        <v>1506</v>
      </c>
      <c r="B129" s="5" t="n">
        <v>-313</v>
      </c>
      <c r="E129" s="5" t="n">
        <v>-313</v>
      </c>
      <c r="G129" s="7" t="n">
        <v>-325</v>
      </c>
    </row>
    <row r="130" spans="1:7">
      <c r="A130" s="4" t="s">
        <v>1421</v>
      </c>
    </row>
    <row r="131" spans="1:7">
      <c r="A131" s="3" t="s">
        <v>1494</v>
      </c>
    </row>
    <row r="132" spans="1:7">
      <c r="A132" s="4" t="s">
        <v>1146</v>
      </c>
      <c r="B132" s="5" t="n">
        <v>119</v>
      </c>
      <c r="E132" s="5" t="n">
        <v>119</v>
      </c>
    </row>
    <row r="133" spans="1:7">
      <c r="A133" s="4" t="s">
        <v>1425</v>
      </c>
      <c r="B133" s="7" t="n">
        <v>89</v>
      </c>
      <c r="E133" s="7" t="n">
        <v>88</v>
      </c>
    </row>
    <row r="134" spans="1:7">
      <c r="A134" s="4" t="s">
        <v>1529</v>
      </c>
    </row>
    <row r="135" spans="1:7">
      <c r="A135" s="3" t="s">
        <v>1494</v>
      </c>
    </row>
    <row r="136" spans="1:7">
      <c r="A136" s="4" t="s">
        <v>1440</v>
      </c>
      <c r="B136" s="5" t="n">
        <v>3</v>
      </c>
      <c r="E136" s="5" t="n">
        <v>3</v>
      </c>
    </row>
    <row r="137" spans="1:7">
      <c r="A137" s="4" t="s">
        <v>1530</v>
      </c>
    </row>
    <row r="138" spans="1:7">
      <c r="A138" s="3" t="s">
        <v>1494</v>
      </c>
    </row>
    <row r="139" spans="1:7">
      <c r="A139" s="4" t="s">
        <v>50</v>
      </c>
      <c r="C139" s="7" t="n">
        <v>42</v>
      </c>
      <c r="E139" s="7" t="n">
        <v>42</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1</v>
      </c>
      <c r="B1" s="2" t="s">
        <v>29</v>
      </c>
      <c r="D1" s="2" t="s">
        <v>1</v>
      </c>
    </row>
    <row r="2" spans="1:5">
      <c r="B2" s="2" t="s">
        <v>30</v>
      </c>
      <c r="C2" s="2" t="s">
        <v>31</v>
      </c>
      <c r="D2" s="2" t="s">
        <v>30</v>
      </c>
      <c r="E2" s="2" t="s">
        <v>31</v>
      </c>
    </row>
    <row r="3" spans="1:5">
      <c r="A3" s="3" t="s">
        <v>1532</v>
      </c>
    </row>
    <row r="4" spans="1:5">
      <c r="A4" s="4" t="s">
        <v>1533</v>
      </c>
      <c r="B4" s="7" t="n">
        <v>4565</v>
      </c>
      <c r="C4" s="7" t="n">
        <v>4585</v>
      </c>
      <c r="D4" s="7" t="n">
        <v>8948</v>
      </c>
      <c r="E4" s="7" t="n">
        <v>8716</v>
      </c>
    </row>
    <row r="5" spans="1:5">
      <c r="A5" s="4" t="s">
        <v>1534</v>
      </c>
      <c r="B5" s="5" t="n">
        <v>730</v>
      </c>
      <c r="C5" s="5" t="n">
        <v>716</v>
      </c>
      <c r="D5" s="5" t="n">
        <v>2369</v>
      </c>
      <c r="E5" s="5" t="n">
        <v>2276</v>
      </c>
    </row>
    <row r="6" spans="1:5">
      <c r="A6" s="4" t="s">
        <v>1535</v>
      </c>
    </row>
    <row r="7" spans="1:5">
      <c r="A7" s="3" t="s">
        <v>1532</v>
      </c>
    </row>
    <row r="8" spans="1:5">
      <c r="A8" s="4" t="s">
        <v>1533</v>
      </c>
      <c r="B8" s="5" t="n">
        <v>3740</v>
      </c>
      <c r="C8" s="5" t="n">
        <v>3777</v>
      </c>
      <c r="D8" s="5" t="n">
        <v>7308</v>
      </c>
      <c r="E8" s="5" t="n">
        <v>7171</v>
      </c>
    </row>
    <row r="9" spans="1:5">
      <c r="A9" s="4" t="s">
        <v>1536</v>
      </c>
    </row>
    <row r="10" spans="1:5">
      <c r="A10" s="3" t="s">
        <v>1532</v>
      </c>
    </row>
    <row r="11" spans="1:5">
      <c r="A11" s="4" t="s">
        <v>1533</v>
      </c>
      <c r="B11" s="5" t="n">
        <v>611</v>
      </c>
      <c r="C11" s="5" t="n">
        <v>618</v>
      </c>
      <c r="D11" s="5" t="n">
        <v>1230</v>
      </c>
      <c r="E11" s="5" t="n">
        <v>1149</v>
      </c>
    </row>
    <row r="12" spans="1:5">
      <c r="A12" s="4" t="s">
        <v>251</v>
      </c>
    </row>
    <row r="13" spans="1:5">
      <c r="A13" s="3" t="s">
        <v>1532</v>
      </c>
    </row>
    <row r="14" spans="1:5">
      <c r="A14" s="4" t="s">
        <v>1533</v>
      </c>
      <c r="B14" s="5" t="n">
        <v>214</v>
      </c>
      <c r="C14" s="5" t="n">
        <v>190</v>
      </c>
      <c r="D14" s="5" t="n">
        <v>410</v>
      </c>
      <c r="E14" s="5" t="n">
        <v>396</v>
      </c>
    </row>
    <row r="15" spans="1:5">
      <c r="A15" s="4" t="s">
        <v>1537</v>
      </c>
    </row>
    <row r="16" spans="1:5">
      <c r="A16" s="3" t="s">
        <v>1532</v>
      </c>
    </row>
    <row r="17" spans="1:5">
      <c r="A17" s="4" t="s">
        <v>1534</v>
      </c>
      <c r="B17" s="5" t="n">
        <v>638</v>
      </c>
      <c r="C17" s="5" t="n">
        <v>557</v>
      </c>
      <c r="D17" s="5" t="n">
        <v>1838</v>
      </c>
      <c r="E17" s="5" t="n">
        <v>1689</v>
      </c>
    </row>
    <row r="18" spans="1:5">
      <c r="A18" s="4" t="s">
        <v>1538</v>
      </c>
    </row>
    <row r="19" spans="1:5">
      <c r="A19" s="3" t="s">
        <v>1532</v>
      </c>
    </row>
    <row r="20" spans="1:5">
      <c r="A20" s="4" t="s">
        <v>1534</v>
      </c>
      <c r="B20" s="5" t="n">
        <v>89</v>
      </c>
      <c r="C20" s="5" t="n">
        <v>166</v>
      </c>
      <c r="D20" s="5" t="n">
        <v>359</v>
      </c>
      <c r="E20" s="5" t="n">
        <v>454</v>
      </c>
    </row>
    <row r="21" spans="1:5">
      <c r="A21" s="4" t="s">
        <v>251</v>
      </c>
    </row>
    <row r="22" spans="1:5">
      <c r="A22" s="3" t="s">
        <v>1532</v>
      </c>
    </row>
    <row r="23" spans="1:5">
      <c r="A23" s="4" t="s">
        <v>1534</v>
      </c>
      <c r="B23" s="7" t="n">
        <v>3</v>
      </c>
      <c r="C23" s="7" t="n">
        <v>-7</v>
      </c>
      <c r="D23" s="7" t="n">
        <v>172</v>
      </c>
      <c r="E23" s="7" t="n">
        <v>13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30</v>
      </c>
      <c r="C1" s="2" t="s">
        <v>168</v>
      </c>
    </row>
    <row r="2" spans="1:3">
      <c r="A2" s="4" t="s">
        <v>265</v>
      </c>
      <c r="B2" s="7" t="n">
        <v>205</v>
      </c>
      <c r="C2" s="7" t="n">
        <v>186</v>
      </c>
    </row>
    <row r="3" spans="1:3">
      <c r="A3" s="4" t="s">
        <v>266</v>
      </c>
      <c r="B3" s="7" t="n">
        <v>5</v>
      </c>
      <c r="C3" s="7" t="n">
        <v>5</v>
      </c>
    </row>
    <row r="4" spans="1:3">
      <c r="A4" s="4" t="s">
        <v>267</v>
      </c>
      <c r="B4" s="5" t="n">
        <v>1500000000</v>
      </c>
      <c r="C4" s="5" t="n">
        <v>1500000000</v>
      </c>
    </row>
    <row r="5" spans="1:3">
      <c r="A5" s="4" t="s">
        <v>268</v>
      </c>
      <c r="B5" s="5" t="n">
        <v>1000000000</v>
      </c>
      <c r="C5" s="5" t="n">
        <v>1000000000</v>
      </c>
    </row>
    <row r="6" spans="1:3">
      <c r="A6" s="4" t="s">
        <v>269</v>
      </c>
      <c r="B6" s="5" t="n">
        <v>1000000</v>
      </c>
      <c r="C6" s="5" t="n">
        <v>900000</v>
      </c>
    </row>
    <row r="7" spans="1:3">
      <c r="A7" s="4" t="s">
        <v>21</v>
      </c>
    </row>
    <row r="8" spans="1:3">
      <c r="A8" s="4" t="s">
        <v>266</v>
      </c>
      <c r="B8" s="7" t="n">
        <v>40</v>
      </c>
      <c r="C8" s="7" t="n">
        <v>40</v>
      </c>
    </row>
    <row r="9" spans="1:3">
      <c r="A9" s="4" t="s">
        <v>267</v>
      </c>
      <c r="B9" s="5" t="n">
        <v>40000000</v>
      </c>
      <c r="C9" s="5" t="n">
        <v>40000000</v>
      </c>
    </row>
    <row r="10" spans="1:3">
      <c r="A10" s="4" t="s">
        <v>270</v>
      </c>
      <c r="B10" s="5" t="n">
        <v>30537500</v>
      </c>
      <c r="C10" s="5" t="n">
        <v>30537500</v>
      </c>
    </row>
    <row r="11" spans="1:3">
      <c r="A11" s="4" t="s">
        <v>23</v>
      </c>
    </row>
    <row r="12" spans="1:3">
      <c r="A12" s="4" t="s">
        <v>267</v>
      </c>
      <c r="B12" s="5" t="n">
        <v>20000000</v>
      </c>
      <c r="C12" s="5" t="n">
        <v>20000000</v>
      </c>
    </row>
    <row r="13" spans="1:3">
      <c r="A13" s="4" t="s">
        <v>270</v>
      </c>
      <c r="B13" s="5" t="n">
        <v>9261500</v>
      </c>
      <c r="C13" s="5" t="n">
        <v>9261500</v>
      </c>
    </row>
    <row r="14" spans="1:3">
      <c r="A14" s="4" t="s">
        <v>24</v>
      </c>
    </row>
    <row r="15" spans="1:3">
      <c r="A15" s="4" t="s">
        <v>267</v>
      </c>
      <c r="B15" s="5" t="n">
        <v>20000000</v>
      </c>
      <c r="C15" s="5" t="n">
        <v>20000000</v>
      </c>
    </row>
    <row r="16" spans="1:3">
      <c r="A16" s="4" t="s">
        <v>270</v>
      </c>
      <c r="B16" s="5" t="n">
        <v>7392717</v>
      </c>
      <c r="C16" s="5" t="n">
        <v>7392717</v>
      </c>
    </row>
    <row r="17" spans="1:3">
      <c r="A17" s="4" t="s">
        <v>25</v>
      </c>
    </row>
    <row r="18" spans="1:3">
      <c r="A18" s="4" t="s">
        <v>267</v>
      </c>
      <c r="B18" s="5" t="n">
        <v>1130000</v>
      </c>
      <c r="C18" s="5" t="n">
        <v>1130000</v>
      </c>
    </row>
    <row r="19" spans="1:3">
      <c r="A19" s="4" t="s">
        <v>270</v>
      </c>
      <c r="B19" s="5" t="n">
        <v>1121000</v>
      </c>
      <c r="C19" s="5" t="n">
        <v>1121000</v>
      </c>
    </row>
    <row r="20" spans="1:3">
      <c r="A20" s="4" t="s">
        <v>26</v>
      </c>
    </row>
    <row r="21" spans="1:3">
      <c r="A21" s="4" t="s">
        <v>265</v>
      </c>
      <c r="B21" s="7" t="n">
        <v>60</v>
      </c>
      <c r="C21" s="7" t="n">
        <v>47</v>
      </c>
    </row>
    <row r="22" spans="1:3">
      <c r="A22" s="4" t="s">
        <v>266</v>
      </c>
      <c r="B22" s="8" t="n">
        <v>0.01</v>
      </c>
      <c r="C22" s="8" t="n">
        <v>0.01</v>
      </c>
    </row>
    <row r="23" spans="1:3">
      <c r="A23" s="4" t="s">
        <v>267</v>
      </c>
      <c r="B23" s="5" t="n">
        <v>1000000</v>
      </c>
      <c r="C23" s="5" t="n">
        <v>1000000</v>
      </c>
    </row>
    <row r="24" spans="1:3">
      <c r="A24" s="4" t="s">
        <v>270</v>
      </c>
      <c r="B24" s="5" t="n">
        <v>1000</v>
      </c>
      <c r="C24" s="5" t="n">
        <v>1000</v>
      </c>
    </row>
    <row r="25" spans="1:3">
      <c r="A25" s="4" t="s">
        <v>27</v>
      </c>
    </row>
    <row r="26" spans="1:3">
      <c r="A26" s="4" t="s">
        <v>265</v>
      </c>
      <c r="B26" s="7" t="n">
        <v>121</v>
      </c>
      <c r="C26" s="7" t="n">
        <v>120</v>
      </c>
    </row>
    <row r="27" spans="1:3">
      <c r="A27" s="4" t="s">
        <v>266</v>
      </c>
      <c r="B27" s="8" t="n">
        <v>0.01</v>
      </c>
      <c r="C27" s="8" t="n">
        <v>0.01</v>
      </c>
    </row>
    <row r="28" spans="1:3">
      <c r="A28" s="4" t="s">
        <v>267</v>
      </c>
      <c r="B28" s="5" t="n">
        <v>100000000</v>
      </c>
      <c r="C28" s="5" t="n">
        <v>100000000</v>
      </c>
    </row>
    <row r="29" spans="1:3">
      <c r="A29" s="4" t="s">
        <v>270</v>
      </c>
      <c r="B29" s="5" t="n">
        <v>100</v>
      </c>
      <c r="C29" s="5" t="n">
        <v>1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8:44:18Z</dcterms:created>
  <dcterms:modified xmlns:dcterms="http://purl.org/dc/terms/" xmlns:xsi="http://www.w3.org/2001/XMLSchema-instance" xsi:type="dcterms:W3CDTF">2018-08-07T18:44:18Z</dcterms:modified>
</cp:coreProperties>
</file>